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_2"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Temp" sheetId="12" state="visible" r:id="rId12"/>
    <sheet xmlns:r="http://schemas.openxmlformats.org/officeDocument/2006/relationships" name="Consolidated Statements of Ca_2" sheetId="13" state="visible" r:id="rId13"/>
    <sheet xmlns:r="http://schemas.openxmlformats.org/officeDocument/2006/relationships" name="Consolidated Statements of Te_2" sheetId="14" state="visible" r:id="rId14"/>
    <sheet xmlns:r="http://schemas.openxmlformats.org/officeDocument/2006/relationships" name="SUMMARY OF SIGNIFICANT ACCOUNTI" sheetId="15" state="visible" r:id="rId15"/>
    <sheet xmlns:r="http://schemas.openxmlformats.org/officeDocument/2006/relationships" name="REVENUE" sheetId="16" state="visible" r:id="rId16"/>
    <sheet xmlns:r="http://schemas.openxmlformats.org/officeDocument/2006/relationships" name="ACQUISITIONS" sheetId="17" state="visible" r:id="rId17"/>
    <sheet xmlns:r="http://schemas.openxmlformats.org/officeDocument/2006/relationships" name="ACCOUNTS RECEIVABLE" sheetId="18" state="visible" r:id="rId18"/>
    <sheet xmlns:r="http://schemas.openxmlformats.org/officeDocument/2006/relationships" name="PREMIUM FINANCE AGREEMENT"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WARRANTS ON COMMON STOCK" sheetId="22" state="visible" r:id="rId22"/>
    <sheet xmlns:r="http://schemas.openxmlformats.org/officeDocument/2006/relationships" name="NET LOSS PER SHARE" sheetId="23" state="visible" r:id="rId23"/>
    <sheet xmlns:r="http://schemas.openxmlformats.org/officeDocument/2006/relationships" name="NATURE OF OPERATIONS" sheetId="24" state="visible" r:id="rId24"/>
    <sheet xmlns:r="http://schemas.openxmlformats.org/officeDocument/2006/relationships" name="SUMMARY OF SIGNIFICANT ACCOUN_2" sheetId="25" state="visible" r:id="rId25"/>
    <sheet xmlns:r="http://schemas.openxmlformats.org/officeDocument/2006/relationships" name="REVISION OF PREVIOUSLY REPORTED" sheetId="26" state="visible" r:id="rId26"/>
    <sheet xmlns:r="http://schemas.openxmlformats.org/officeDocument/2006/relationships" name="REVENUE RECOGNITION" sheetId="27" state="visible" r:id="rId27"/>
    <sheet xmlns:r="http://schemas.openxmlformats.org/officeDocument/2006/relationships" name="REVERSE RECAPITALIZATION" sheetId="28" state="visible" r:id="rId28"/>
    <sheet xmlns:r="http://schemas.openxmlformats.org/officeDocument/2006/relationships" name="ACQUISITIONS_2" sheetId="29" state="visible" r:id="rId29"/>
    <sheet xmlns:r="http://schemas.openxmlformats.org/officeDocument/2006/relationships" name="CONSOLIDATED FINANCIAL STATEMEN" sheetId="30" state="visible" r:id="rId30"/>
    <sheet xmlns:r="http://schemas.openxmlformats.org/officeDocument/2006/relationships" name="RIGHT-OF USE ASSETS AND LEASE L" sheetId="31" state="visible" r:id="rId31"/>
    <sheet xmlns:r="http://schemas.openxmlformats.org/officeDocument/2006/relationships" name="GOODWILL AND INTANGIBLE ASSETS" sheetId="32" state="visible" r:id="rId32"/>
    <sheet xmlns:r="http://schemas.openxmlformats.org/officeDocument/2006/relationships" name="LONG-TERM DEBT AND OTHER BORROW" sheetId="33" state="visible" r:id="rId33"/>
    <sheet xmlns:r="http://schemas.openxmlformats.org/officeDocument/2006/relationships" name="INCOME TAXES_2" sheetId="34" state="visible" r:id="rId34"/>
    <sheet xmlns:r="http://schemas.openxmlformats.org/officeDocument/2006/relationships" name="COMMITMENTS AND CONTINGENCIES" sheetId="35" state="visible" r:id="rId35"/>
    <sheet xmlns:r="http://schemas.openxmlformats.org/officeDocument/2006/relationships" name="STOCK BASED COMPENSATION" sheetId="36" state="visible" r:id="rId36"/>
    <sheet xmlns:r="http://schemas.openxmlformats.org/officeDocument/2006/relationships" name="WARRANTS ON COMMON STOCK_2" sheetId="37" state="visible" r:id="rId37"/>
    <sheet xmlns:r="http://schemas.openxmlformats.org/officeDocument/2006/relationships" name="NET LOSS PER SHARE_2" sheetId="38" state="visible" r:id="rId38"/>
    <sheet xmlns:r="http://schemas.openxmlformats.org/officeDocument/2006/relationships" name="RELATED PARTY TRANSACTIONS" sheetId="39" state="visible" r:id="rId39"/>
    <sheet xmlns:r="http://schemas.openxmlformats.org/officeDocument/2006/relationships" name="Quarterly Unaudited Financial S" sheetId="40" state="visible" r:id="rId40"/>
    <sheet xmlns:r="http://schemas.openxmlformats.org/officeDocument/2006/relationships" name="GEOGRAPHIC AREA INFORMATION" sheetId="41" state="visible" r:id="rId41"/>
    <sheet xmlns:r="http://schemas.openxmlformats.org/officeDocument/2006/relationships" name="SUBSEQUENT EVENTS" sheetId="42" state="visible" r:id="rId42"/>
    <sheet xmlns:r="http://schemas.openxmlformats.org/officeDocument/2006/relationships" name="SCHEDULE 1 - PARENT ONLY FINANC"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VENUE (Tables)" sheetId="46" state="visible" r:id="rId46"/>
    <sheet xmlns:r="http://schemas.openxmlformats.org/officeDocument/2006/relationships" name="ACQUISITIONS (Tables)" sheetId="47" state="visible" r:id="rId47"/>
    <sheet xmlns:r="http://schemas.openxmlformats.org/officeDocument/2006/relationships" name="ACCOUNTS RECEIVABLE (Tables)" sheetId="48" state="visible" r:id="rId48"/>
    <sheet xmlns:r="http://schemas.openxmlformats.org/officeDocument/2006/relationships" name="STOCK-BASED COMPENSATION (Table" sheetId="49" state="visible" r:id="rId49"/>
    <sheet xmlns:r="http://schemas.openxmlformats.org/officeDocument/2006/relationships" name="NET LOSS PER SHARE (Tables)" sheetId="50" state="visible" r:id="rId50"/>
    <sheet xmlns:r="http://schemas.openxmlformats.org/officeDocument/2006/relationships" name="SUMMARY OF SIGNIFICANT ACCOUN_5" sheetId="51" state="visible" r:id="rId51"/>
    <sheet xmlns:r="http://schemas.openxmlformats.org/officeDocument/2006/relationships" name="REVISION OF PREVIOUSLY REPORT_2" sheetId="52" state="visible" r:id="rId52"/>
    <sheet xmlns:r="http://schemas.openxmlformats.org/officeDocument/2006/relationships" name="REVENUE RECOGNITION (Tables)" sheetId="53" state="visible" r:id="rId53"/>
    <sheet xmlns:r="http://schemas.openxmlformats.org/officeDocument/2006/relationships" name="REVERSE RECAPITALIZATION (Table" sheetId="54" state="visible" r:id="rId54"/>
    <sheet xmlns:r="http://schemas.openxmlformats.org/officeDocument/2006/relationships" name="ACQUISITIONS (Tables)_2" sheetId="55" state="visible" r:id="rId55"/>
    <sheet xmlns:r="http://schemas.openxmlformats.org/officeDocument/2006/relationships" name="CONSOLIDATED FINANCIAL STATEM_2" sheetId="56" state="visible" r:id="rId56"/>
    <sheet xmlns:r="http://schemas.openxmlformats.org/officeDocument/2006/relationships" name="RIGHT-OF USE ASSETS AND LEASE_2" sheetId="57" state="visible" r:id="rId57"/>
    <sheet xmlns:r="http://schemas.openxmlformats.org/officeDocument/2006/relationships" name="GOODWILL AND INTANGIBLE ASSETS " sheetId="58" state="visible" r:id="rId58"/>
    <sheet xmlns:r="http://schemas.openxmlformats.org/officeDocument/2006/relationships" name="LONG-TERM DEBT AND OTHER BORR_2"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STOCK-BASED COMPENSATION (Tab_2" sheetId="62" state="visible" r:id="rId62"/>
    <sheet xmlns:r="http://schemas.openxmlformats.org/officeDocument/2006/relationships" name="NET LOSS PER SHARE (Tables)_2" sheetId="63" state="visible" r:id="rId63"/>
    <sheet xmlns:r="http://schemas.openxmlformats.org/officeDocument/2006/relationships" name="Quarterly Unaudited Financial_2" sheetId="64" state="visible" r:id="rId64"/>
    <sheet xmlns:r="http://schemas.openxmlformats.org/officeDocument/2006/relationships" name="GEOGRAPHIC AREA INFORMATION (Ta" sheetId="65" state="visible" r:id="rId65"/>
    <sheet xmlns:r="http://schemas.openxmlformats.org/officeDocument/2006/relationships" name="SCHEDULE 1 - PARENT ONLY FINA_2" sheetId="66" state="visible" r:id="rId66"/>
    <sheet xmlns:r="http://schemas.openxmlformats.org/officeDocument/2006/relationships" name="REVENUE - Summary of Disaggrega" sheetId="67" state="visible" r:id="rId67"/>
    <sheet xmlns:r="http://schemas.openxmlformats.org/officeDocument/2006/relationships" name="REVENUE - Additional Informatio" sheetId="68" state="visible" r:id="rId68"/>
    <sheet xmlns:r="http://schemas.openxmlformats.org/officeDocument/2006/relationships" name="ACQUISITIONS - Additional Infor" sheetId="69" state="visible" r:id="rId69"/>
    <sheet xmlns:r="http://schemas.openxmlformats.org/officeDocument/2006/relationships" name="ACQUISITIONS - Schedule of Allo" sheetId="70" state="visible" r:id="rId70"/>
    <sheet xmlns:r="http://schemas.openxmlformats.org/officeDocument/2006/relationships" name="ACCOUNTS RECEIVABLE (Details)" sheetId="71" state="visible" r:id="rId71"/>
    <sheet xmlns:r="http://schemas.openxmlformats.org/officeDocument/2006/relationships" name="PREMIUM FINANCE AGREEMENT (Deta" sheetId="72" state="visible" r:id="rId72"/>
    <sheet xmlns:r="http://schemas.openxmlformats.org/officeDocument/2006/relationships" name="INCOME TAXES - Additional Infor" sheetId="73" state="visible" r:id="rId73"/>
    <sheet xmlns:r="http://schemas.openxmlformats.org/officeDocument/2006/relationships" name="STOCK-BASED COMPENSATION - Summ" sheetId="74" state="visible" r:id="rId74"/>
    <sheet xmlns:r="http://schemas.openxmlformats.org/officeDocument/2006/relationships" name="STOCK-BASED COMPENSATION - Addi" sheetId="75" state="visible" r:id="rId75"/>
    <sheet xmlns:r="http://schemas.openxmlformats.org/officeDocument/2006/relationships" name="STOCK-BASED COMPENSATION - Su_2" sheetId="76" state="visible" r:id="rId76"/>
    <sheet xmlns:r="http://schemas.openxmlformats.org/officeDocument/2006/relationships" name="WARRANTS ON COMMON STOCK (Detai" sheetId="77" state="visible" r:id="rId77"/>
    <sheet xmlns:r="http://schemas.openxmlformats.org/officeDocument/2006/relationships" name="NET LOSS PER SHARE - Summary Of" sheetId="78" state="visible" r:id="rId78"/>
    <sheet xmlns:r="http://schemas.openxmlformats.org/officeDocument/2006/relationships" name="NET LOSS PER SHARE - Summary _2" sheetId="79" state="visible" r:id="rId79"/>
    <sheet xmlns:r="http://schemas.openxmlformats.org/officeDocument/2006/relationships" name="NATURE OF OPERATIONS (Detail)" sheetId="80" state="visible" r:id="rId80"/>
    <sheet xmlns:r="http://schemas.openxmlformats.org/officeDocument/2006/relationships" name="SUMMARY OF SIGNIFICANT ACCOUN_6"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SUMMARY OF SIGNIFICANT ACCOUN_9" sheetId="84" state="visible" r:id="rId84"/>
    <sheet xmlns:r="http://schemas.openxmlformats.org/officeDocument/2006/relationships" name="SUMMARY OF SIGNIFICANT ACCOU_10" sheetId="85" state="visible" r:id="rId85"/>
    <sheet xmlns:r="http://schemas.openxmlformats.org/officeDocument/2006/relationships" name="REVISION OF PREVIOUSLY REPORT_3" sheetId="86" state="visible" r:id="rId86"/>
    <sheet xmlns:r="http://schemas.openxmlformats.org/officeDocument/2006/relationships" name="REVISION OF PREVIOUSLY REPORT_4" sheetId="87" state="visible" r:id="rId87"/>
    <sheet xmlns:r="http://schemas.openxmlformats.org/officeDocument/2006/relationships" name="REVISION OF PREVIOUSLY REPORT_5" sheetId="88" state="visible" r:id="rId88"/>
    <sheet xmlns:r="http://schemas.openxmlformats.org/officeDocument/2006/relationships" name="REVISION OF PREVIOUSLY REPORT_6" sheetId="89" state="visible" r:id="rId89"/>
    <sheet xmlns:r="http://schemas.openxmlformats.org/officeDocument/2006/relationships" name="REVISION OF PREVIOUSLY REPORT_7" sheetId="90" state="visible" r:id="rId90"/>
    <sheet xmlns:r="http://schemas.openxmlformats.org/officeDocument/2006/relationships" name="REVISION OF PREVIOUSLY REPORT_8" sheetId="91" state="visible" r:id="rId91"/>
    <sheet xmlns:r="http://schemas.openxmlformats.org/officeDocument/2006/relationships" name="REVENUE RECOGNITION - Summary o" sheetId="92" state="visible" r:id="rId92"/>
    <sheet xmlns:r="http://schemas.openxmlformats.org/officeDocument/2006/relationships" name="REVENUE RECOGNITION - Additiona" sheetId="93" state="visible" r:id="rId93"/>
    <sheet xmlns:r="http://schemas.openxmlformats.org/officeDocument/2006/relationships" name="REVERSE RECAPITALIZATION - Addi" sheetId="94" state="visible" r:id="rId94"/>
    <sheet xmlns:r="http://schemas.openxmlformats.org/officeDocument/2006/relationships" name="REVERSE RECAPITALIZATION - Sche" sheetId="95" state="visible" r:id="rId95"/>
    <sheet xmlns:r="http://schemas.openxmlformats.org/officeDocument/2006/relationships" name="ACQUISITION - Additional Inform" sheetId="96" state="visible" r:id="rId96"/>
    <sheet xmlns:r="http://schemas.openxmlformats.org/officeDocument/2006/relationships" name="ACQUISITION - Schedule of Alloc" sheetId="97" state="visible" r:id="rId97"/>
    <sheet xmlns:r="http://schemas.openxmlformats.org/officeDocument/2006/relationships" name="ACQUISITION - Schedule of Unaud" sheetId="98" state="visible" r:id="rId98"/>
    <sheet xmlns:r="http://schemas.openxmlformats.org/officeDocument/2006/relationships" name="CONSOLIDATED FINANCIAL STATEM_3" sheetId="99" state="visible" r:id="rId99"/>
    <sheet xmlns:r="http://schemas.openxmlformats.org/officeDocument/2006/relationships" name="CONSOLIDATED FINANCIAL STATEM_4" sheetId="100" state="visible" r:id="rId100"/>
    <sheet xmlns:r="http://schemas.openxmlformats.org/officeDocument/2006/relationships" name="CONSOLIDATED FINANCIAL STATEM_5" sheetId="101" state="visible" r:id="rId101"/>
    <sheet xmlns:r="http://schemas.openxmlformats.org/officeDocument/2006/relationships" name="CONSOLIDATED FINANCIAL STATEM_6" sheetId="102" state="visible" r:id="rId102"/>
    <sheet xmlns:r="http://schemas.openxmlformats.org/officeDocument/2006/relationships" name="CONSOLIDATED FINANCIAL STATEM_7" sheetId="103" state="visible" r:id="rId103"/>
    <sheet xmlns:r="http://schemas.openxmlformats.org/officeDocument/2006/relationships" name="RIGHT-OF USE ASSETS AND LEASE_3" sheetId="104" state="visible" r:id="rId104"/>
    <sheet xmlns:r="http://schemas.openxmlformats.org/officeDocument/2006/relationships" name="RIGHT-OF USE ASSETS AND LEASE_4" sheetId="105" state="visible" r:id="rId105"/>
    <sheet xmlns:r="http://schemas.openxmlformats.org/officeDocument/2006/relationships" name="RIGHT-OF USE ASSETS AND LEASE_5" sheetId="106" state="visible" r:id="rId106"/>
    <sheet xmlns:r="http://schemas.openxmlformats.org/officeDocument/2006/relationships" name="RIGHT-OF USE ASSETS AND LEASE_6" sheetId="107" state="visible" r:id="rId107"/>
    <sheet xmlns:r="http://schemas.openxmlformats.org/officeDocument/2006/relationships" name="RIGHT-OF USE ASSETS AND LEASE_7"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GOODWILL AND INTANGIBLE ASSET_6" sheetId="113" state="visible" r:id="rId113"/>
    <sheet xmlns:r="http://schemas.openxmlformats.org/officeDocument/2006/relationships" name="LONG-TERM DEBT AND OTHER BORR_3" sheetId="114" state="visible" r:id="rId114"/>
    <sheet xmlns:r="http://schemas.openxmlformats.org/officeDocument/2006/relationships" name="LONG-TERM DEBT AND OTHER BORR_4" sheetId="115" state="visible" r:id="rId115"/>
    <sheet xmlns:r="http://schemas.openxmlformats.org/officeDocument/2006/relationships" name="LONG-TERM DEBT AND OTHER BORR_5" sheetId="116" state="visible" r:id="rId116"/>
    <sheet xmlns:r="http://schemas.openxmlformats.org/officeDocument/2006/relationships" name="INCOME TAXES - Summary of Incom" sheetId="117" state="visible" r:id="rId117"/>
    <sheet xmlns:r="http://schemas.openxmlformats.org/officeDocument/2006/relationships" name="INCOME TAXES - Summary of Compo" sheetId="118" state="visible" r:id="rId118"/>
    <sheet xmlns:r="http://schemas.openxmlformats.org/officeDocument/2006/relationships" name="INCOME TAXES - Summary of Recon" sheetId="119" state="visible" r:id="rId119"/>
    <sheet xmlns:r="http://schemas.openxmlformats.org/officeDocument/2006/relationships" name="INCOME TAXES - Summary of Defer" sheetId="120" state="visible" r:id="rId120"/>
    <sheet xmlns:r="http://schemas.openxmlformats.org/officeDocument/2006/relationships" name="INCOME TAXES - Additional Inf_2" sheetId="121" state="visible" r:id="rId121"/>
    <sheet xmlns:r="http://schemas.openxmlformats.org/officeDocument/2006/relationships" name="INCOME TAXES - Summary of Gross"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STOCK-BASED COMPENSATION - Su_3" sheetId="127" state="visible" r:id="rId127"/>
    <sheet xmlns:r="http://schemas.openxmlformats.org/officeDocument/2006/relationships" name="STOCK-BASED COMPENSATION - Ad_2" sheetId="128" state="visible" r:id="rId128"/>
    <sheet xmlns:r="http://schemas.openxmlformats.org/officeDocument/2006/relationships" name="STOCK-BASED COMPENSATION - Su_4" sheetId="129" state="visible" r:id="rId129"/>
    <sheet xmlns:r="http://schemas.openxmlformats.org/officeDocument/2006/relationships" name="STOCK-BASED COMPENSATION - Su_5" sheetId="130" state="visible" r:id="rId130"/>
    <sheet xmlns:r="http://schemas.openxmlformats.org/officeDocument/2006/relationships" name="STOCK-BASED COMPENSATION - Su_6" sheetId="131" state="visible" r:id="rId131"/>
    <sheet xmlns:r="http://schemas.openxmlformats.org/officeDocument/2006/relationships" name="WARRANTS ON COMMON STOCK (Det_2" sheetId="132" state="visible" r:id="rId132"/>
    <sheet xmlns:r="http://schemas.openxmlformats.org/officeDocument/2006/relationships" name="NET LOSS PER SHARE - Summary _3" sheetId="133" state="visible" r:id="rId133"/>
    <sheet xmlns:r="http://schemas.openxmlformats.org/officeDocument/2006/relationships" name="NET LOSS PER SHARE - Summary _4" sheetId="134" state="visible" r:id="rId134"/>
    <sheet xmlns:r="http://schemas.openxmlformats.org/officeDocument/2006/relationships" name="RELATED PARTY TRANSACTIONS (Det" sheetId="135" state="visible" r:id="rId135"/>
    <sheet xmlns:r="http://schemas.openxmlformats.org/officeDocument/2006/relationships" name="Quarterly Unaudited Financial_3" sheetId="136" state="visible" r:id="rId136"/>
    <sheet xmlns:r="http://schemas.openxmlformats.org/officeDocument/2006/relationships" name="Quarterly Unaudited Financial_4" sheetId="137" state="visible" r:id="rId137"/>
    <sheet xmlns:r="http://schemas.openxmlformats.org/officeDocument/2006/relationships" name="Quarterly Unaudited Financial_5" sheetId="138" state="visible" r:id="rId138"/>
    <sheet xmlns:r="http://schemas.openxmlformats.org/officeDocument/2006/relationships" name="Quarterly Unaudited Financial_6" sheetId="139" state="visible" r:id="rId139"/>
    <sheet xmlns:r="http://schemas.openxmlformats.org/officeDocument/2006/relationships" name="Quarterly Unaudited Financial_7" sheetId="140" state="visible" r:id="rId140"/>
    <sheet xmlns:r="http://schemas.openxmlformats.org/officeDocument/2006/relationships" name="GEOGRAPHIC AREA INFORMATION (De" sheetId="141" state="visible" r:id="rId141"/>
    <sheet xmlns:r="http://schemas.openxmlformats.org/officeDocument/2006/relationships" name="SUBSEQUENT EVENTS (Detail)" sheetId="142" state="visible" r:id="rId142"/>
    <sheet xmlns:r="http://schemas.openxmlformats.org/officeDocument/2006/relationships" name="SCHEDULE 1 - PARENT ONLY FINA_3" sheetId="143" state="visible" r:id="rId143"/>
    <sheet xmlns:r="http://schemas.openxmlformats.org/officeDocument/2006/relationships" name="SCHEDULE 1 - PARENT ONLY FINA_4" sheetId="144" state="visible" r:id="rId144"/>
    <sheet xmlns:r="http://schemas.openxmlformats.org/officeDocument/2006/relationships" name="SCHEDULE 1 - PARENT ONLY FINA_5" sheetId="145" state="visible" r:id="rId145"/>
    <sheet xmlns:r="http://schemas.openxmlformats.org/officeDocument/2006/relationships" name="SCHEDULE 1 - PARENT ONLY FINA_6"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80" customWidth="1" min="2" max="2"/>
  </cols>
  <sheetData>
    <row r="1">
      <c r="A1" s="1" t="inlineStr">
        <is>
          <t>Cover Page</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KORE Group Holdings, Inc.</t>
        </is>
      </c>
    </row>
    <row r="5">
      <c r="A5" s="4" t="inlineStr">
        <is>
          <t>Entity Filer Category</t>
        </is>
      </c>
      <c r="B5" s="4" t="inlineStr">
        <is>
          <t>Accelerated Filer</t>
        </is>
      </c>
    </row>
    <row r="6">
      <c r="A6" s="4" t="inlineStr">
        <is>
          <t>Amendment Description</t>
        </is>
      </c>
      <c r="B6" s="4" t="inlineStr">
        <is>
          <t>On October 15, 2021, KORE Group Holdings, Inc. (“KORE” or the “Company”) filed a registration statement with the Securities and Exchange Commission (the “SEC”) on Form S-1 (File No. 333-260288) (the “Registration Statement”). The Registration Statement, as amended, was initially declared effective by the SEC on November 2, 2021, and registered 22,500,000 shares of common stock, par value $0.0001 per share (the “common stock”) of KORE, issued in connection with the Business Combination (as defined herein) for resale by certain of the selling securityholders named in the Registration Statement.On October 20, 2022, a Post-Effective Amendment No. 2 to Form S-1 on Form S-3 (“Post-Effective Amendment No. 2”) was filed by the Company to convert the Registration Statement into a registration statement on Form S-3.On April 7, 2023, the Company filed its annual report on Form 10-K for the fiscal year ended December 31, 2022 and simultaneously lost S-3 eligibility. This Post-Effective Amendment No. 3 to Form S-3 on Form S-1 (“Post Effective Amendment No. 3”) is being filed by the Company to convert the Registration Statement into a registration statement on Form S-1.The information included in this filing amends the Post-Effective Amendment No. 2 and the prospectus contained therein. No additional securities are being registered under this Post-Effective Amendment No. 3 to the Registration Statement. All applicable registration fees were paid at the time of the original filing of the Registration Statement.</t>
        </is>
      </c>
    </row>
    <row r="7">
      <c r="A7" s="4" t="inlineStr">
        <is>
          <t>Document Type</t>
        </is>
      </c>
      <c r="B7" s="4" t="inlineStr">
        <is>
          <t>POS AM</t>
        </is>
      </c>
    </row>
    <row r="8">
      <c r="A8" s="4" t="inlineStr">
        <is>
          <t>Amendment Flag</t>
        </is>
      </c>
      <c r="B8" s="4" t="inlineStr">
        <is>
          <t>true</t>
        </is>
      </c>
    </row>
    <row r="9">
      <c r="A9" s="4" t="inlineStr">
        <is>
          <t>Entity Central Index Key</t>
        </is>
      </c>
      <c r="B9" s="4" t="inlineStr">
        <is>
          <t>00018554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Consolidated Statements of Operations - USD ($)</t>
        </is>
      </c>
      <c r="B1" s="2" t="inlineStr">
        <is>
          <t>3 Months Ended</t>
        </is>
      </c>
      <c r="J1" s="2" t="inlineStr">
        <is>
          <t>6 Months Ended</t>
        </is>
      </c>
      <c r="L1" s="2" t="inlineStr">
        <is>
          <t>9 Months Ended</t>
        </is>
      </c>
      <c r="N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t>
        </is>
      </c>
      <c r="B4" s="5" t="n">
        <v>65975000</v>
      </c>
      <c r="C4" s="4" t="inlineStr">
        <is>
          <t xml:space="preserve"> </t>
        </is>
      </c>
      <c r="D4" s="5" t="n">
        <v>66137000</v>
      </c>
      <c r="E4" s="5" t="n">
        <v>70921000</v>
      </c>
      <c r="F4" s="5" t="n">
        <v>68978000</v>
      </c>
      <c r="G4" s="5" t="n">
        <v>67933000</v>
      </c>
      <c r="H4" s="5" t="n">
        <v>60798000</v>
      </c>
      <c r="I4" s="5" t="n">
        <v>55352000</v>
      </c>
      <c r="J4" s="5" t="n">
        <v>139899000</v>
      </c>
      <c r="K4" s="5" t="n">
        <v>116150000</v>
      </c>
      <c r="L4" s="5" t="n">
        <v>206036000</v>
      </c>
      <c r="M4" s="5" t="n">
        <v>184084000</v>
      </c>
      <c r="N4" s="5" t="n">
        <v>268447000</v>
      </c>
      <c r="O4" s="5" t="n">
        <v>248435000</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cost of revenue (exclusive of depreciation and amortization shown separately below)</t>
        </is>
      </c>
      <c r="B6" s="6" t="n">
        <v>30317000</v>
      </c>
      <c r="C6" s="4" t="inlineStr">
        <is>
          <t xml:space="preserve"> </t>
        </is>
      </c>
      <c r="D6" s="6" t="n">
        <v>31541000</v>
      </c>
      <c r="E6" s="6" t="n">
        <v>33628000</v>
      </c>
      <c r="F6" s="6" t="n">
        <v>35273000</v>
      </c>
      <c r="G6" s="6" t="n">
        <v>34955000</v>
      </c>
      <c r="H6" s="6" t="n">
        <v>29135000</v>
      </c>
      <c r="I6" s="6" t="n">
        <v>23869000</v>
      </c>
      <c r="J6" s="6" t="n">
        <v>68900000</v>
      </c>
      <c r="K6" s="6" t="n">
        <v>53004000</v>
      </c>
      <c r="L6" s="6" t="n">
        <v>100441000</v>
      </c>
      <c r="M6" s="6" t="n">
        <v>87961000</v>
      </c>
      <c r="N6" s="6" t="n">
        <v>129154000</v>
      </c>
      <c r="O6" s="6" t="n">
        <v>121360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lling, general and administrative</t>
        </is>
      </c>
      <c r="B8" s="6" t="n">
        <v>30200000</v>
      </c>
      <c r="C8" s="4" t="inlineStr">
        <is>
          <t xml:space="preserve"> </t>
        </is>
      </c>
      <c r="D8" s="6" t="n">
        <v>28904000</v>
      </c>
      <c r="E8" s="6" t="n">
        <v>29407000</v>
      </c>
      <c r="F8" s="6" t="n">
        <v>27717000</v>
      </c>
      <c r="G8" s="6" t="n">
        <v>26114000</v>
      </c>
      <c r="H8" s="6" t="n">
        <v>21741000</v>
      </c>
      <c r="I8" s="6" t="n">
        <v>19010000</v>
      </c>
      <c r="J8" s="6" t="n">
        <v>57125000</v>
      </c>
      <c r="K8" s="6" t="n">
        <v>40751000</v>
      </c>
      <c r="L8" s="6" t="n">
        <v>86029000</v>
      </c>
      <c r="M8" s="6" t="n">
        <v>66864000</v>
      </c>
      <c r="N8" s="6" t="n">
        <v>112220000</v>
      </c>
      <c r="O8" s="6" t="n">
        <v>92303000</v>
      </c>
    </row>
    <row r="9">
      <c r="A9" s="4" t="inlineStr">
        <is>
          <t>Depreciation and amortization</t>
        </is>
      </c>
      <c r="B9" s="6" t="n">
        <v>14125000</v>
      </c>
      <c r="C9" s="4" t="inlineStr">
        <is>
          <t xml:space="preserve"> </t>
        </is>
      </c>
      <c r="D9" s="6" t="n">
        <v>13688000</v>
      </c>
      <c r="E9" s="6" t="n">
        <v>13753000</v>
      </c>
      <c r="F9" s="6" t="n">
        <v>13175000</v>
      </c>
      <c r="G9" s="6" t="n">
        <v>12419000</v>
      </c>
      <c r="H9" s="6" t="n">
        <v>12372000</v>
      </c>
      <c r="I9" s="6" t="n">
        <v>13093000</v>
      </c>
      <c r="J9" s="6" t="n">
        <v>26928000</v>
      </c>
      <c r="K9" s="6" t="n">
        <v>25465000</v>
      </c>
      <c r="L9" s="6" t="n">
        <v>40616000</v>
      </c>
      <c r="M9" s="6" t="n">
        <v>37884000</v>
      </c>
      <c r="N9" s="6" t="n">
        <v>54499000</v>
      </c>
      <c r="O9" s="6" t="n">
        <v>50331000</v>
      </c>
    </row>
    <row r="10">
      <c r="A10" s="4" t="inlineStr">
        <is>
          <t>Goodwill impairment</t>
        </is>
      </c>
      <c r="B10" s="4" t="inlineStr">
        <is>
          <t xml:space="preserve"> </t>
        </is>
      </c>
      <c r="C10" s="5" t="n">
        <v>58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8074000</v>
      </c>
      <c r="O10" s="6" t="n">
        <v>0</v>
      </c>
    </row>
    <row r="11">
      <c r="A11" s="4" t="inlineStr">
        <is>
          <t>Total operating expenses</t>
        </is>
      </c>
      <c r="B11" s="6" t="n">
        <v>44325000</v>
      </c>
      <c r="C11" s="4" t="inlineStr">
        <is>
          <t xml:space="preserve"> </t>
        </is>
      </c>
      <c r="D11" s="6" t="n">
        <v>42592000</v>
      </c>
      <c r="E11" s="6" t="n">
        <v>43160000</v>
      </c>
      <c r="F11" s="6" t="n">
        <v>40892000</v>
      </c>
      <c r="G11" s="6" t="n">
        <v>38533000</v>
      </c>
      <c r="H11" s="6" t="n">
        <v>34113000</v>
      </c>
      <c r="I11" s="6" t="n">
        <v>32103000</v>
      </c>
      <c r="J11" s="6" t="n">
        <v>84053000</v>
      </c>
      <c r="K11" s="6" t="n">
        <v>66216000</v>
      </c>
      <c r="L11" s="6" t="n">
        <v>126645000</v>
      </c>
      <c r="M11" s="6" t="n">
        <v>104748000</v>
      </c>
      <c r="N11" s="6" t="n">
        <v>224793000</v>
      </c>
      <c r="O11" s="6" t="n">
        <v>142634000</v>
      </c>
    </row>
    <row r="12">
      <c r="A12" s="4" t="inlineStr">
        <is>
          <t>Operating loss</t>
        </is>
      </c>
      <c r="B12" s="6" t="n">
        <v>-8667000</v>
      </c>
      <c r="C12" s="4" t="inlineStr">
        <is>
          <t xml:space="preserve"> </t>
        </is>
      </c>
      <c r="D12" s="6" t="n">
        <v>-7996000</v>
      </c>
      <c r="E12" s="6" t="n">
        <v>-5867000</v>
      </c>
      <c r="F12" s="6" t="n">
        <v>-7187000</v>
      </c>
      <c r="G12" s="6" t="n">
        <v>-5555000</v>
      </c>
      <c r="H12" s="6" t="n">
        <v>-2450000</v>
      </c>
      <c r="I12" s="6" t="n">
        <v>-620000</v>
      </c>
      <c r="J12" s="6" t="n">
        <v>-13054000</v>
      </c>
      <c r="K12" s="6" t="n">
        <v>-3070000</v>
      </c>
      <c r="L12" s="6" t="n">
        <v>-21050000</v>
      </c>
      <c r="M12" s="6" t="n">
        <v>-8625000</v>
      </c>
      <c r="N12" s="6" t="n">
        <v>-85500000</v>
      </c>
      <c r="O12" s="6" t="n">
        <v>-15559000</v>
      </c>
    </row>
    <row r="13">
      <c r="A13" s="4" t="inlineStr">
        <is>
          <t>Interest expense, including amortization of deferred financing costs, net</t>
        </is>
      </c>
      <c r="B13" s="6" t="n">
        <v>10195000</v>
      </c>
      <c r="C13" s="4" t="inlineStr">
        <is>
          <t xml:space="preserve"> </t>
        </is>
      </c>
      <c r="D13" s="6" t="n">
        <v>8206000</v>
      </c>
      <c r="E13" s="6" t="n">
        <v>7297000</v>
      </c>
      <c r="F13" s="6" t="n">
        <v>6624000</v>
      </c>
      <c r="G13" s="6" t="n">
        <v>5589000</v>
      </c>
      <c r="H13" s="6" t="n">
        <v>5506000</v>
      </c>
      <c r="I13" s="6" t="n">
        <v>5059000</v>
      </c>
      <c r="J13" s="6" t="n">
        <v>13921000</v>
      </c>
      <c r="K13" s="6" t="n">
        <v>10565000</v>
      </c>
      <c r="L13" s="6" t="n">
        <v>22127000</v>
      </c>
      <c r="M13" s="6" t="n">
        <v>16155000</v>
      </c>
      <c r="N13" s="6" t="n">
        <v>31371000</v>
      </c>
      <c r="O13" s="6" t="n">
        <v>23260000</v>
      </c>
    </row>
    <row r="14">
      <c r="A14" s="4" t="inlineStr">
        <is>
          <t>Change in fair value of warrant liability</t>
        </is>
      </c>
      <c r="B14" s="6" t="n">
        <v>-3000</v>
      </c>
      <c r="C14" s="4" t="inlineStr">
        <is>
          <t xml:space="preserve"> </t>
        </is>
      </c>
      <c r="D14" s="6" t="n">
        <v>-120000</v>
      </c>
      <c r="E14" s="6" t="n">
        <v>-106000</v>
      </c>
      <c r="F14" s="6" t="n">
        <v>-27000</v>
      </c>
      <c r="G14" s="6" t="n">
        <v>-2898000</v>
      </c>
      <c r="H14" s="6" t="n">
        <v>41000</v>
      </c>
      <c r="I14" s="6" t="n">
        <v>-2424000</v>
      </c>
      <c r="J14" s="6" t="n">
        <v>-133000</v>
      </c>
      <c r="K14" s="6" t="n">
        <v>-2383000</v>
      </c>
      <c r="L14" s="6" t="n">
        <v>-253000</v>
      </c>
      <c r="M14" s="6" t="n">
        <v>-5281000</v>
      </c>
      <c r="N14" s="6" t="n">
        <v>-254000</v>
      </c>
      <c r="O14" s="6" t="n">
        <v>-5267000</v>
      </c>
    </row>
    <row r="15">
      <c r="A15" s="4" t="inlineStr">
        <is>
          <t>Loss before income taxes</t>
        </is>
      </c>
      <c r="B15" s="6" t="n">
        <v>-18859000</v>
      </c>
      <c r="C15" s="4" t="inlineStr">
        <is>
          <t xml:space="preserve"> </t>
        </is>
      </c>
      <c r="D15" s="6" t="n">
        <v>-16082000</v>
      </c>
      <c r="E15" s="6" t="n">
        <v>-13058000</v>
      </c>
      <c r="F15" s="6" t="n">
        <v>-13784000</v>
      </c>
      <c r="G15" s="6" t="n">
        <v>-8246000</v>
      </c>
      <c r="H15" s="6" t="n">
        <v>-7997000</v>
      </c>
      <c r="I15" s="6" t="n">
        <v>-3255000</v>
      </c>
      <c r="J15" s="6" t="n">
        <v>-26842000</v>
      </c>
      <c r="K15" s="6" t="n">
        <v>-11252000</v>
      </c>
      <c r="L15" s="6" t="n">
        <v>-42924000</v>
      </c>
      <c r="M15" s="6" t="n">
        <v>-19499000</v>
      </c>
      <c r="N15" s="6" t="n">
        <v>-116617000</v>
      </c>
      <c r="O15" s="6" t="n">
        <v>-33552000</v>
      </c>
    </row>
    <row r="16">
      <c r="A16" s="4" t="inlineStr">
        <is>
          <t>Income tax expense</t>
        </is>
      </c>
      <c r="B16" s="6" t="n">
        <v>-369000</v>
      </c>
      <c r="C16" s="4" t="inlineStr">
        <is>
          <t xml:space="preserve"> </t>
        </is>
      </c>
      <c r="D16" s="6" t="n">
        <v>-1805000</v>
      </c>
      <c r="E16" s="6" t="n">
        <v>-2268000</v>
      </c>
      <c r="F16" s="6" t="n">
        <v>-2212000</v>
      </c>
      <c r="G16" s="6" t="n">
        <v>-3873000</v>
      </c>
      <c r="H16" s="6" t="n">
        <v>-1795000</v>
      </c>
      <c r="I16" s="6" t="n">
        <v>-1256000</v>
      </c>
      <c r="J16" s="6" t="n">
        <v>-4480000</v>
      </c>
      <c r="K16" s="6" t="n">
        <v>-3051000</v>
      </c>
      <c r="L16" s="6" t="n">
        <v>-6285000</v>
      </c>
      <c r="M16" s="6" t="n">
        <v>-6925000</v>
      </c>
      <c r="N16" s="6" t="n">
        <v>-10417000</v>
      </c>
      <c r="O16" s="6" t="n">
        <v>-8776000</v>
      </c>
    </row>
    <row r="17">
      <c r="A17" s="4" t="inlineStr">
        <is>
          <t>Net loss</t>
        </is>
      </c>
      <c r="B17" s="5" t="n">
        <v>-18490000</v>
      </c>
      <c r="C17" s="4" t="inlineStr">
        <is>
          <t xml:space="preserve"> </t>
        </is>
      </c>
      <c r="D17" s="5" t="n">
        <v>-14277000</v>
      </c>
      <c r="E17" s="5" t="n">
        <v>-10790000</v>
      </c>
      <c r="F17" s="5" t="n">
        <v>-11572000</v>
      </c>
      <c r="G17" s="5" t="n">
        <v>-4373000</v>
      </c>
      <c r="H17" s="5" t="n">
        <v>-6202000</v>
      </c>
      <c r="I17" s="5" t="n">
        <v>-1999000</v>
      </c>
      <c r="J17" s="5" t="n">
        <v>-22362000</v>
      </c>
      <c r="K17" s="5" t="n">
        <v>-8201000</v>
      </c>
      <c r="L17" s="5" t="n">
        <v>-36639000</v>
      </c>
      <c r="M17" s="5" t="n">
        <v>-12574000</v>
      </c>
      <c r="N17" s="5" t="n">
        <v>-106200000</v>
      </c>
      <c r="O17" s="5" t="n">
        <v>-24776000</v>
      </c>
    </row>
    <row r="18">
      <c r="A18" s="3" t="inlineStr">
        <is>
          <t>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ic (in dollars per share)</t>
        </is>
      </c>
      <c r="B19" s="8" t="n">
        <v>-0.24</v>
      </c>
      <c r="C19" s="4" t="inlineStr">
        <is>
          <t xml:space="preserve"> </t>
        </is>
      </c>
      <c r="D19" s="8" t="n">
        <v>-0.19</v>
      </c>
      <c r="E19" s="8" t="n">
        <v>-0.14</v>
      </c>
      <c r="F19" s="8" t="n">
        <v>-0.16</v>
      </c>
      <c r="G19" s="8" t="n">
        <v>-0.26</v>
      </c>
      <c r="H19" s="8" t="n">
        <v>-0.43</v>
      </c>
      <c r="I19" s="8" t="n">
        <v>-0.3</v>
      </c>
      <c r="J19" s="8" t="n">
        <v>-0.3</v>
      </c>
      <c r="K19" s="8" t="n">
        <v>-0.73</v>
      </c>
      <c r="L19" s="8" t="n">
        <v>-0.48</v>
      </c>
      <c r="M19" s="8" t="n">
        <v>-0.98</v>
      </c>
      <c r="N19" s="8" t="n">
        <v>-1.4</v>
      </c>
      <c r="O19" s="8" t="n">
        <v>-1.04</v>
      </c>
    </row>
    <row r="20">
      <c r="A20" s="4" t="inlineStr">
        <is>
          <t>Diluted (in dollars per share)</t>
        </is>
      </c>
      <c r="B20" s="8" t="n">
        <v>-0.24</v>
      </c>
      <c r="C20" s="4" t="inlineStr">
        <is>
          <t xml:space="preserve"> </t>
        </is>
      </c>
      <c r="D20" s="8" t="n">
        <v>-0.19</v>
      </c>
      <c r="E20" s="8" t="n">
        <v>-0.14</v>
      </c>
      <c r="F20" s="8" t="n">
        <v>-0.16</v>
      </c>
      <c r="G20" s="8" t="n">
        <v>-0.26</v>
      </c>
      <c r="H20" s="8" t="n">
        <v>-0.43</v>
      </c>
      <c r="I20" s="8" t="n">
        <v>-0.3</v>
      </c>
      <c r="J20" s="8" t="n">
        <v>-0.3</v>
      </c>
      <c r="K20" s="8" t="n">
        <v>-0.73</v>
      </c>
      <c r="L20" s="8" t="n">
        <v>-0.48</v>
      </c>
      <c r="M20" s="8" t="n">
        <v>-0.98</v>
      </c>
      <c r="N20" s="8" t="n">
        <v>-1.4</v>
      </c>
      <c r="O20" s="8" t="n">
        <v>-1.04</v>
      </c>
    </row>
    <row r="21">
      <c r="A21" s="3" t="inlineStr">
        <is>
          <t>Weighted average shares outstanding (in N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sic (in shares)</t>
        </is>
      </c>
      <c r="B22" s="6" t="n">
        <v>76524735</v>
      </c>
      <c r="C22" s="4" t="inlineStr">
        <is>
          <t xml:space="preserve"> </t>
        </is>
      </c>
      <c r="D22" s="6" t="n">
        <v>76240530</v>
      </c>
      <c r="E22" s="6" t="n">
        <v>76239989</v>
      </c>
      <c r="F22" s="6" t="n">
        <v>74040261</v>
      </c>
      <c r="G22" s="6" t="n">
        <v>32098715</v>
      </c>
      <c r="H22" s="6" t="n">
        <v>31647131</v>
      </c>
      <c r="I22" s="6" t="n">
        <v>31647131</v>
      </c>
      <c r="J22" s="6" t="n">
        <v>75146201</v>
      </c>
      <c r="K22" s="6" t="n">
        <v>31647131</v>
      </c>
      <c r="L22" s="6" t="n">
        <v>75514986</v>
      </c>
      <c r="M22" s="6" t="n">
        <v>31799313</v>
      </c>
      <c r="N22" s="6" t="n">
        <v>75710904</v>
      </c>
      <c r="O22" s="6" t="n">
        <v>41933050</v>
      </c>
    </row>
    <row r="23">
      <c r="A23" s="4" t="inlineStr">
        <is>
          <t>Diluted (in shares)</t>
        </is>
      </c>
      <c r="B23" s="6" t="n">
        <v>76524735</v>
      </c>
      <c r="C23" s="4" t="inlineStr">
        <is>
          <t xml:space="preserve"> </t>
        </is>
      </c>
      <c r="D23" s="6" t="n">
        <v>76240530</v>
      </c>
      <c r="E23" s="6" t="n">
        <v>76239989</v>
      </c>
      <c r="F23" s="6" t="n">
        <v>74040261</v>
      </c>
      <c r="G23" s="6" t="n">
        <v>32098715</v>
      </c>
      <c r="H23" s="6" t="n">
        <v>31647131</v>
      </c>
      <c r="I23" s="6" t="n">
        <v>31647131</v>
      </c>
      <c r="J23" s="6" t="n">
        <v>75146201</v>
      </c>
      <c r="K23" s="6" t="n">
        <v>31647131</v>
      </c>
      <c r="L23" s="6" t="n">
        <v>75514986</v>
      </c>
      <c r="M23" s="6" t="n">
        <v>31799313</v>
      </c>
      <c r="N23" s="6" t="n">
        <v>75710904</v>
      </c>
      <c r="O23" s="6" t="n">
        <v>41933050</v>
      </c>
    </row>
    <row r="24">
      <c r="A24" s="4" t="inlineStr">
        <is>
          <t>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revenue</t>
        </is>
      </c>
      <c r="B26" s="5" t="n">
        <v>47550000</v>
      </c>
      <c r="C26" s="4" t="inlineStr">
        <is>
          <t xml:space="preserve"> </t>
        </is>
      </c>
      <c r="D26" s="5" t="n">
        <v>46448000</v>
      </c>
      <c r="E26" s="5" t="n">
        <v>47805000</v>
      </c>
      <c r="F26" s="5" t="n">
        <v>47543000</v>
      </c>
      <c r="G26" s="5" t="n">
        <v>48483000</v>
      </c>
      <c r="H26" s="5" t="n">
        <v>46430000</v>
      </c>
      <c r="I26" s="5" t="n">
        <v>45117000</v>
      </c>
      <c r="J26" s="5" t="n">
        <v>95348000</v>
      </c>
      <c r="K26" s="5" t="n">
        <v>91547000</v>
      </c>
      <c r="L26" s="5" t="n">
        <v>141796000</v>
      </c>
      <c r="M26" s="5" t="n">
        <v>140031000</v>
      </c>
      <c r="N26" s="5" t="n">
        <v>188985000</v>
      </c>
      <c r="O26" s="5" t="n">
        <v>188180000</v>
      </c>
    </row>
    <row r="27">
      <c r="A27" s="3"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cost of revenue (exclusive of depreciation and amortization shown separately below)</t>
        </is>
      </c>
      <c r="B28" s="6" t="n">
        <v>16543000</v>
      </c>
      <c r="C28" s="4" t="inlineStr">
        <is>
          <t xml:space="preserve"> </t>
        </is>
      </c>
      <c r="D28" s="6" t="n">
        <v>16581000</v>
      </c>
      <c r="E28" s="6" t="n">
        <v>16610000</v>
      </c>
      <c r="F28" s="6" t="n">
        <v>17550000</v>
      </c>
      <c r="G28" s="6" t="n">
        <v>17370000</v>
      </c>
      <c r="H28" s="6" t="n">
        <v>17624000</v>
      </c>
      <c r="I28" s="6" t="n">
        <v>15943000</v>
      </c>
      <c r="J28" s="6" t="n">
        <v>34159000</v>
      </c>
      <c r="K28" s="6" t="n">
        <v>33567000</v>
      </c>
      <c r="L28" s="6" t="n">
        <v>50740000</v>
      </c>
      <c r="M28" s="6" t="n">
        <v>50938000</v>
      </c>
      <c r="N28" s="6" t="n">
        <v>67268000</v>
      </c>
      <c r="O28" s="6" t="n">
        <v>69385000</v>
      </c>
    </row>
    <row r="29">
      <c r="A29" s="4" t="inlineStr">
        <is>
          <t>Produ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revenue</t>
        </is>
      </c>
      <c r="B31" s="6" t="n">
        <v>18425000</v>
      </c>
      <c r="C31" s="4" t="inlineStr">
        <is>
          <t xml:space="preserve"> </t>
        </is>
      </c>
      <c r="D31" s="6" t="n">
        <v>19689000</v>
      </c>
      <c r="E31" s="6" t="n">
        <v>23116000</v>
      </c>
      <c r="F31" s="6" t="n">
        <v>21435000</v>
      </c>
      <c r="G31" s="6" t="n">
        <v>19450000</v>
      </c>
      <c r="H31" s="6" t="n">
        <v>14368000</v>
      </c>
      <c r="I31" s="6" t="n">
        <v>10235000</v>
      </c>
      <c r="J31" s="6" t="n">
        <v>44551000</v>
      </c>
      <c r="K31" s="6" t="n">
        <v>24603000</v>
      </c>
      <c r="L31" s="6" t="n">
        <v>64240000</v>
      </c>
      <c r="M31" s="6" t="n">
        <v>44053000</v>
      </c>
      <c r="N31" s="6" t="n">
        <v>79462000</v>
      </c>
      <c r="O31" s="6" t="n">
        <v>60255000</v>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cost of revenue (exclusive of depreciation and amortization shown separately below)</t>
        </is>
      </c>
      <c r="B33" s="5" t="n">
        <v>13774000</v>
      </c>
      <c r="C33" s="4" t="inlineStr">
        <is>
          <t xml:space="preserve"> </t>
        </is>
      </c>
      <c r="D33" s="5" t="n">
        <v>14960000</v>
      </c>
      <c r="E33" s="5" t="n">
        <v>17018000</v>
      </c>
      <c r="F33" s="5" t="n">
        <v>17723000</v>
      </c>
      <c r="G33" s="5" t="n">
        <v>17585000</v>
      </c>
      <c r="H33" s="5" t="n">
        <v>11511000</v>
      </c>
      <c r="I33" s="5" t="n">
        <v>7926000</v>
      </c>
      <c r="J33" s="5" t="n">
        <v>34741000</v>
      </c>
      <c r="K33" s="5" t="n">
        <v>19437000</v>
      </c>
      <c r="L33" s="5" t="n">
        <v>49701000</v>
      </c>
      <c r="M33" s="5" t="n">
        <v>37023000</v>
      </c>
      <c r="N33" s="5" t="n">
        <v>61886000</v>
      </c>
      <c r="O33" s="5" t="n">
        <v>51975000</v>
      </c>
    </row>
  </sheetData>
  <mergeCells count="5">
    <mergeCell ref="A1:A2"/>
    <mergeCell ref="B1:I1"/>
    <mergeCell ref="J1:K1"/>
    <mergeCell ref="L1:M1"/>
    <mergeCell ref="N1:O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Additional Information (Detail) - USD ($) $ in Million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Bad debt expense incurred</t>
        </is>
      </c>
      <c r="B4" s="12" t="n">
        <v>0.4</v>
      </c>
      <c r="C4" s="12" t="n">
        <v>0.3</v>
      </c>
    </row>
    <row r="5">
      <c r="A5" s="4" t="inlineStr">
        <is>
          <t>Depreciation expense</t>
        </is>
      </c>
      <c r="B5" s="12" t="n">
        <v>3.7</v>
      </c>
      <c r="C5" s="12" t="n">
        <v>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FINANCIAL STATEMENT DETAILS - Schedule of Prepaid Expenses and Other Current Assets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paid expenses</t>
        </is>
      </c>
      <c r="B3" s="4" t="inlineStr">
        <is>
          <t xml:space="preserve"> </t>
        </is>
      </c>
      <c r="C3" s="5" t="n">
        <v>8362</v>
      </c>
      <c r="D3" s="4" t="inlineStr">
        <is>
          <t xml:space="preserve"> </t>
        </is>
      </c>
      <c r="E3" s="4" t="inlineStr">
        <is>
          <t xml:space="preserve"> </t>
        </is>
      </c>
      <c r="F3" s="4" t="inlineStr">
        <is>
          <t xml:space="preserve"> </t>
        </is>
      </c>
      <c r="G3" s="5" t="n">
        <v>6333</v>
      </c>
      <c r="H3" s="4" t="inlineStr">
        <is>
          <t xml:space="preserve"> </t>
        </is>
      </c>
      <c r="I3" s="4" t="inlineStr">
        <is>
          <t xml:space="preserve"> </t>
        </is>
      </c>
      <c r="J3" s="4" t="inlineStr">
        <is>
          <t xml:space="preserve"> </t>
        </is>
      </c>
    </row>
    <row r="4">
      <c r="A4" s="4" t="inlineStr">
        <is>
          <t>Other current assets</t>
        </is>
      </c>
      <c r="B4" s="4" t="inlineStr">
        <is>
          <t xml:space="preserve"> </t>
        </is>
      </c>
      <c r="C4" s="6" t="n">
        <v>5122</v>
      </c>
      <c r="D4" s="4" t="inlineStr">
        <is>
          <t xml:space="preserve"> </t>
        </is>
      </c>
      <c r="E4" s="4" t="inlineStr">
        <is>
          <t xml:space="preserve"> </t>
        </is>
      </c>
      <c r="F4" s="4" t="inlineStr">
        <is>
          <t xml:space="preserve"> </t>
        </is>
      </c>
      <c r="G4" s="6" t="n">
        <v>1030</v>
      </c>
      <c r="H4" s="4" t="inlineStr">
        <is>
          <t xml:space="preserve"> </t>
        </is>
      </c>
      <c r="I4" s="4" t="inlineStr">
        <is>
          <t xml:space="preserve"> </t>
        </is>
      </c>
      <c r="J4" s="4" t="inlineStr">
        <is>
          <t xml:space="preserve"> </t>
        </is>
      </c>
    </row>
    <row r="5">
      <c r="A5" s="4" t="inlineStr">
        <is>
          <t>Total Prepaid expenses and other current assets</t>
        </is>
      </c>
      <c r="B5" s="5" t="n">
        <v>12625</v>
      </c>
      <c r="C5" s="5" t="n">
        <v>13484</v>
      </c>
      <c r="D5" s="5" t="n">
        <v>12930</v>
      </c>
      <c r="E5" s="5" t="n">
        <v>8703</v>
      </c>
      <c r="F5" s="5" t="n">
        <v>7274</v>
      </c>
      <c r="G5" s="5" t="n">
        <v>7363</v>
      </c>
      <c r="H5" s="5" t="n">
        <v>14960</v>
      </c>
      <c r="I5" s="5" t="n">
        <v>14726</v>
      </c>
      <c r="J5" s="5" t="n">
        <v>99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FINANCIAL STATEMENT DETAILS - Schedule of Property and Equipment (Detail)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property and equipment</t>
        </is>
      </c>
      <c r="B3" s="4" t="inlineStr">
        <is>
          <t xml:space="preserve"> </t>
        </is>
      </c>
      <c r="C3" s="5" t="n">
        <v>40513</v>
      </c>
      <c r="D3" s="4" t="inlineStr">
        <is>
          <t xml:space="preserve"> </t>
        </is>
      </c>
      <c r="E3" s="4" t="inlineStr">
        <is>
          <t xml:space="preserve"> </t>
        </is>
      </c>
      <c r="F3" s="4" t="inlineStr">
        <is>
          <t xml:space="preserve"> </t>
        </is>
      </c>
      <c r="G3" s="5" t="n">
        <v>37894</v>
      </c>
      <c r="H3" s="4" t="inlineStr">
        <is>
          <t xml:space="preserve"> </t>
        </is>
      </c>
      <c r="I3" s="4" t="inlineStr">
        <is>
          <t xml:space="preserve"> </t>
        </is>
      </c>
      <c r="J3" s="4" t="inlineStr">
        <is>
          <t xml:space="preserve"> </t>
        </is>
      </c>
    </row>
    <row r="4">
      <c r="A4" s="4" t="inlineStr">
        <is>
          <t>Less: accumulated depreciation</t>
        </is>
      </c>
      <c r="B4" s="4" t="inlineStr">
        <is>
          <t xml:space="preserve"> </t>
        </is>
      </c>
      <c r="C4" s="6" t="n">
        <v>-28614</v>
      </c>
      <c r="D4" s="4" t="inlineStr">
        <is>
          <t xml:space="preserve"> </t>
        </is>
      </c>
      <c r="E4" s="4" t="inlineStr">
        <is>
          <t xml:space="preserve"> </t>
        </is>
      </c>
      <c r="F4" s="4" t="inlineStr">
        <is>
          <t xml:space="preserve"> </t>
        </is>
      </c>
      <c r="G4" s="6" t="n">
        <v>-25654</v>
      </c>
      <c r="H4" s="4" t="inlineStr">
        <is>
          <t xml:space="preserve"> </t>
        </is>
      </c>
      <c r="I4" s="4" t="inlineStr">
        <is>
          <t xml:space="preserve"> </t>
        </is>
      </c>
      <c r="J4" s="4" t="inlineStr">
        <is>
          <t xml:space="preserve"> </t>
        </is>
      </c>
    </row>
    <row r="5">
      <c r="A5" s="4" t="inlineStr">
        <is>
          <t>Property and equipment (net)</t>
        </is>
      </c>
      <c r="B5" s="5" t="n">
        <v>12137</v>
      </c>
      <c r="C5" s="6" t="n">
        <v>11899</v>
      </c>
      <c r="D5" s="5" t="n">
        <v>12141</v>
      </c>
      <c r="E5" s="5" t="n">
        <v>11890</v>
      </c>
      <c r="F5" s="5" t="n">
        <v>12167</v>
      </c>
      <c r="G5" s="6" t="n">
        <v>12240</v>
      </c>
      <c r="H5" s="5" t="n">
        <v>12630</v>
      </c>
      <c r="I5" s="5" t="n">
        <v>12606</v>
      </c>
      <c r="J5" s="5" t="n">
        <v>13338</v>
      </c>
    </row>
    <row r="6">
      <c r="A6" s="4" t="inlineStr">
        <is>
          <t>Computer hard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property and equipment</t>
        </is>
      </c>
      <c r="B8" s="4" t="inlineStr">
        <is>
          <t xml:space="preserve"> </t>
        </is>
      </c>
      <c r="C8" s="6" t="n">
        <v>17684</v>
      </c>
      <c r="D8" s="4" t="inlineStr">
        <is>
          <t xml:space="preserve"> </t>
        </is>
      </c>
      <c r="E8" s="4" t="inlineStr">
        <is>
          <t xml:space="preserve"> </t>
        </is>
      </c>
      <c r="F8" s="4" t="inlineStr">
        <is>
          <t xml:space="preserve"> </t>
        </is>
      </c>
      <c r="G8" s="6" t="n">
        <v>15747</v>
      </c>
      <c r="H8" s="4" t="inlineStr">
        <is>
          <t xml:space="preserve"> </t>
        </is>
      </c>
      <c r="I8" s="4" t="inlineStr">
        <is>
          <t xml:space="preserve"> </t>
        </is>
      </c>
      <c r="J8" s="4" t="inlineStr">
        <is>
          <t xml:space="preserve"> </t>
        </is>
      </c>
    </row>
    <row r="9">
      <c r="A9" s="4" t="inlineStr">
        <is>
          <t>Computer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roperty and equipment</t>
        </is>
      </c>
      <c r="B11" s="4" t="inlineStr">
        <is>
          <t xml:space="preserve"> </t>
        </is>
      </c>
      <c r="C11" s="6" t="n">
        <v>9547</v>
      </c>
      <c r="D11" s="4" t="inlineStr">
        <is>
          <t xml:space="preserve"> </t>
        </is>
      </c>
      <c r="E11" s="4" t="inlineStr">
        <is>
          <t xml:space="preserve"> </t>
        </is>
      </c>
      <c r="F11" s="4" t="inlineStr">
        <is>
          <t xml:space="preserve"> </t>
        </is>
      </c>
      <c r="G11" s="6" t="n">
        <v>9023</v>
      </c>
      <c r="H11" s="4" t="inlineStr">
        <is>
          <t xml:space="preserve"> </t>
        </is>
      </c>
      <c r="I11" s="4" t="inlineStr">
        <is>
          <t xml:space="preserve"> </t>
        </is>
      </c>
      <c r="J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roperty and equipment</t>
        </is>
      </c>
      <c r="B14" s="4" t="inlineStr">
        <is>
          <t xml:space="preserve"> </t>
        </is>
      </c>
      <c r="C14" s="6" t="n">
        <v>2550</v>
      </c>
      <c r="D14" s="4" t="inlineStr">
        <is>
          <t xml:space="preserve"> </t>
        </is>
      </c>
      <c r="E14" s="4" t="inlineStr">
        <is>
          <t xml:space="preserve"> </t>
        </is>
      </c>
      <c r="F14" s="4" t="inlineStr">
        <is>
          <t xml:space="preserve"> </t>
        </is>
      </c>
      <c r="G14" s="6" t="n">
        <v>2242</v>
      </c>
      <c r="H14" s="4" t="inlineStr">
        <is>
          <t xml:space="preserve"> </t>
        </is>
      </c>
      <c r="I14" s="4" t="inlineStr">
        <is>
          <t xml:space="preserve"> </t>
        </is>
      </c>
      <c r="J14" s="4" t="inlineStr">
        <is>
          <t xml:space="preserve"> </t>
        </is>
      </c>
    </row>
    <row r="15">
      <c r="A15" s="4" t="inlineStr">
        <is>
          <t>Networking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property and equipment</t>
        </is>
      </c>
      <c r="B17" s="4" t="inlineStr">
        <is>
          <t xml:space="preserve"> </t>
        </is>
      </c>
      <c r="C17" s="6" t="n">
        <v>7715</v>
      </c>
      <c r="D17" s="4" t="inlineStr">
        <is>
          <t xml:space="preserve"> </t>
        </is>
      </c>
      <c r="E17" s="4" t="inlineStr">
        <is>
          <t xml:space="preserve"> </t>
        </is>
      </c>
      <c r="F17" s="4" t="inlineStr">
        <is>
          <t xml:space="preserve"> </t>
        </is>
      </c>
      <c r="G17" s="6" t="n">
        <v>8089</v>
      </c>
      <c r="H17" s="4" t="inlineStr">
        <is>
          <t xml:space="preserve"> </t>
        </is>
      </c>
      <c r="I17" s="4" t="inlineStr">
        <is>
          <t xml:space="preserve"> </t>
        </is>
      </c>
      <c r="J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property and equipment</t>
        </is>
      </c>
      <c r="B20" s="4" t="inlineStr">
        <is>
          <t xml:space="preserve"> </t>
        </is>
      </c>
      <c r="C20" s="5" t="n">
        <v>3017</v>
      </c>
      <c r="D20" s="4" t="inlineStr">
        <is>
          <t xml:space="preserve"> </t>
        </is>
      </c>
      <c r="E20" s="4" t="inlineStr">
        <is>
          <t xml:space="preserve"> </t>
        </is>
      </c>
      <c r="F20" s="4" t="inlineStr">
        <is>
          <t xml:space="preserve"> </t>
        </is>
      </c>
      <c r="G20" s="5" t="n">
        <v>2793</v>
      </c>
      <c r="H20" s="4" t="inlineStr">
        <is>
          <t xml:space="preserve"> </t>
        </is>
      </c>
      <c r="I20" s="4" t="inlineStr">
        <is>
          <t xml:space="preserve"> </t>
        </is>
      </c>
      <c r="J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FINANCIAL STATEMENT DETAILS - Schedule of Accrued Liabilities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rued payroll and related</t>
        </is>
      </c>
      <c r="B3" s="4" t="inlineStr">
        <is>
          <t xml:space="preserve"> </t>
        </is>
      </c>
      <c r="C3" s="5" t="n">
        <v>4804</v>
      </c>
      <c r="D3" s="4" t="inlineStr">
        <is>
          <t xml:space="preserve"> </t>
        </is>
      </c>
      <c r="E3" s="4" t="inlineStr">
        <is>
          <t xml:space="preserve"> </t>
        </is>
      </c>
      <c r="F3" s="4" t="inlineStr">
        <is>
          <t xml:space="preserve"> </t>
        </is>
      </c>
      <c r="G3" s="5" t="n">
        <v>13103</v>
      </c>
      <c r="H3" s="4" t="inlineStr">
        <is>
          <t xml:space="preserve"> </t>
        </is>
      </c>
      <c r="I3" s="4" t="inlineStr">
        <is>
          <t xml:space="preserve"> </t>
        </is>
      </c>
      <c r="J3" s="4" t="inlineStr">
        <is>
          <t xml:space="preserve"> </t>
        </is>
      </c>
    </row>
    <row r="4">
      <c r="A4" s="4" t="inlineStr">
        <is>
          <t>Accrued cost of revenue</t>
        </is>
      </c>
      <c r="B4" s="4" t="inlineStr">
        <is>
          <t xml:space="preserve"> </t>
        </is>
      </c>
      <c r="C4" s="6" t="n">
        <v>4091</v>
      </c>
      <c r="D4" s="4" t="inlineStr">
        <is>
          <t xml:space="preserve"> </t>
        </is>
      </c>
      <c r="E4" s="4" t="inlineStr">
        <is>
          <t xml:space="preserve"> </t>
        </is>
      </c>
      <c r="F4" s="4" t="inlineStr">
        <is>
          <t xml:space="preserve"> </t>
        </is>
      </c>
      <c r="G4" s="6" t="n">
        <v>1886</v>
      </c>
      <c r="H4" s="4" t="inlineStr">
        <is>
          <t xml:space="preserve"> </t>
        </is>
      </c>
      <c r="I4" s="4" t="inlineStr">
        <is>
          <t xml:space="preserve"> </t>
        </is>
      </c>
      <c r="J4" s="4" t="inlineStr">
        <is>
          <t xml:space="preserve"> </t>
        </is>
      </c>
    </row>
    <row r="5">
      <c r="A5" s="4" t="inlineStr">
        <is>
          <t>Accrued other expenses</t>
        </is>
      </c>
      <c r="B5" s="4" t="inlineStr">
        <is>
          <t xml:space="preserve"> </t>
        </is>
      </c>
      <c r="C5" s="6" t="n">
        <v>3970</v>
      </c>
      <c r="D5" s="4" t="inlineStr">
        <is>
          <t xml:space="preserve"> </t>
        </is>
      </c>
      <c r="E5" s="4" t="inlineStr">
        <is>
          <t xml:space="preserve"> </t>
        </is>
      </c>
      <c r="F5" s="4" t="inlineStr">
        <is>
          <t xml:space="preserve"> </t>
        </is>
      </c>
      <c r="G5" s="6" t="n">
        <v>5552</v>
      </c>
      <c r="H5" s="4" t="inlineStr">
        <is>
          <t xml:space="preserve"> </t>
        </is>
      </c>
      <c r="I5" s="4" t="inlineStr">
        <is>
          <t xml:space="preserve"> </t>
        </is>
      </c>
      <c r="J5" s="4" t="inlineStr">
        <is>
          <t xml:space="preserve"> </t>
        </is>
      </c>
    </row>
    <row r="6">
      <c r="A6" s="4" t="inlineStr">
        <is>
          <t>Sales and other taxes payable</t>
        </is>
      </c>
      <c r="B6" s="4" t="inlineStr">
        <is>
          <t xml:space="preserve"> </t>
        </is>
      </c>
      <c r="C6" s="6" t="n">
        <v>2813</v>
      </c>
      <c r="D6" s="4" t="inlineStr">
        <is>
          <t xml:space="preserve"> </t>
        </is>
      </c>
      <c r="E6" s="4" t="inlineStr">
        <is>
          <t xml:space="preserve"> </t>
        </is>
      </c>
      <c r="F6" s="4" t="inlineStr">
        <is>
          <t xml:space="preserve"> </t>
        </is>
      </c>
      <c r="G6" s="6" t="n">
        <v>1621</v>
      </c>
      <c r="H6" s="4" t="inlineStr">
        <is>
          <t xml:space="preserve"> </t>
        </is>
      </c>
      <c r="I6" s="4" t="inlineStr">
        <is>
          <t xml:space="preserve"> </t>
        </is>
      </c>
      <c r="J6" s="4" t="inlineStr">
        <is>
          <t xml:space="preserve"> </t>
        </is>
      </c>
    </row>
    <row r="7">
      <c r="A7" s="4" t="inlineStr">
        <is>
          <t>Finance Lease Obligation</t>
        </is>
      </c>
      <c r="B7" s="4" t="inlineStr">
        <is>
          <t xml:space="preserve"> </t>
        </is>
      </c>
      <c r="C7" s="6" t="n">
        <v>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e Lease Obligation</t>
        </is>
      </c>
      <c r="B8" s="4" t="inlineStr">
        <is>
          <t xml:space="preserve"> </t>
        </is>
      </c>
      <c r="C8" s="4" t="inlineStr">
        <is>
          <t xml:space="preserve"> </t>
        </is>
      </c>
      <c r="D8" s="4" t="inlineStr">
        <is>
          <t xml:space="preserve"> </t>
        </is>
      </c>
      <c r="E8" s="4" t="inlineStr">
        <is>
          <t xml:space="preserve"> </t>
        </is>
      </c>
      <c r="F8" s="4" t="inlineStr">
        <is>
          <t xml:space="preserve"> </t>
        </is>
      </c>
      <c r="G8" s="6" t="n">
        <v>191</v>
      </c>
      <c r="H8" s="5" t="n">
        <v>528</v>
      </c>
      <c r="I8" s="5" t="n">
        <v>641</v>
      </c>
      <c r="J8" s="5" t="n">
        <v>504</v>
      </c>
    </row>
    <row r="9">
      <c r="A9" s="4" t="inlineStr">
        <is>
          <t>Total accrued liabilities</t>
        </is>
      </c>
      <c r="B9" s="5" t="n">
        <v>15850</v>
      </c>
      <c r="C9" s="5" t="n">
        <v>15793</v>
      </c>
      <c r="D9" s="5" t="n">
        <v>14590</v>
      </c>
      <c r="E9" s="5" t="n">
        <v>15660</v>
      </c>
      <c r="F9" s="5" t="n">
        <v>11676</v>
      </c>
      <c r="G9" s="5" t="n">
        <v>22353</v>
      </c>
      <c r="H9" s="4" t="inlineStr">
        <is>
          <t xml:space="preserve"> </t>
        </is>
      </c>
      <c r="I9" s="4" t="inlineStr">
        <is>
          <t xml:space="preserve"> </t>
        </is>
      </c>
      <c r="J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 USE ASSETS AND LEASE LIABILITIES - Additional Information (Detail)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tension term</t>
        </is>
      </c>
      <c r="B4" s="4" t="inlineStr">
        <is>
          <t>10 years</t>
        </is>
      </c>
      <c r="C4" s="4" t="inlineStr">
        <is>
          <t xml:space="preserve"> </t>
        </is>
      </c>
    </row>
    <row r="5">
      <c r="A5" s="4" t="inlineStr">
        <is>
          <t>Finance lease, extension term</t>
        </is>
      </c>
      <c r="B5" s="4" t="inlineStr">
        <is>
          <t>10 years</t>
        </is>
      </c>
      <c r="C5" s="4" t="inlineStr">
        <is>
          <t xml:space="preserve"> </t>
        </is>
      </c>
    </row>
    <row r="6">
      <c r="A6" s="4" t="inlineStr">
        <is>
          <t>Rent expense, ASC 842</t>
        </is>
      </c>
      <c r="B6" s="12" t="n">
        <v>3.5</v>
      </c>
      <c r="C6" s="4" t="inlineStr">
        <is>
          <t xml:space="preserve"> </t>
        </is>
      </c>
    </row>
    <row r="7">
      <c r="A7" s="4" t="inlineStr">
        <is>
          <t>Rent expense, ASC 840</t>
        </is>
      </c>
      <c r="B7" s="4" t="inlineStr">
        <is>
          <t xml:space="preserve"> </t>
        </is>
      </c>
      <c r="C7" s="12" t="n">
        <v>2.7</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maining lease term</t>
        </is>
      </c>
      <c r="B10" s="4" t="inlineStr">
        <is>
          <t>1 year</t>
        </is>
      </c>
      <c r="C10" s="4" t="inlineStr">
        <is>
          <t xml:space="preserve"> </t>
        </is>
      </c>
    </row>
    <row r="11">
      <c r="A11" s="4" t="inlineStr">
        <is>
          <t>Finance lease, remaining lease term</t>
        </is>
      </c>
      <c r="B11" s="4" t="inlineStr">
        <is>
          <t>1 year</t>
        </is>
      </c>
      <c r="C11" s="4" t="inlineStr">
        <is>
          <t xml:space="preserve"> </t>
        </is>
      </c>
    </row>
    <row r="12">
      <c r="A12" s="4" t="inlineStr">
        <is>
          <t>Minimum | Leasehold improvement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Useful life of property plant and equipment</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emaining lease term</t>
        </is>
      </c>
      <c r="B17" s="4" t="inlineStr">
        <is>
          <t>10 years</t>
        </is>
      </c>
      <c r="C17" s="4" t="inlineStr">
        <is>
          <t xml:space="preserve"> </t>
        </is>
      </c>
    </row>
    <row r="18">
      <c r="A18" s="4" t="inlineStr">
        <is>
          <t>Finance lease, remaining lease term</t>
        </is>
      </c>
      <c r="B18" s="4" t="inlineStr">
        <is>
          <t>10 years</t>
        </is>
      </c>
      <c r="C18" s="4" t="inlineStr">
        <is>
          <t xml:space="preserve"> </t>
        </is>
      </c>
    </row>
    <row r="19">
      <c r="A19" s="4" t="inlineStr">
        <is>
          <t>Maximum | Leasehold improvement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Useful life of property plant and equipment</t>
        </is>
      </c>
      <c r="B21" s="4" t="inlineStr">
        <is>
          <t>10 years</t>
        </is>
      </c>
      <c r="C2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OF USE ASSETS AND LEASE LIABILITIES - Summary of Lease, Cost (Detail) $ in Thousands</t>
        </is>
      </c>
      <c r="B1" s="2" t="inlineStr">
        <is>
          <t>12 Months Ended</t>
        </is>
      </c>
    </row>
    <row r="2">
      <c r="B2" s="2" t="inlineStr">
        <is>
          <t>Dec. 31, 2022 USD ($)</t>
        </is>
      </c>
    </row>
    <row r="3">
      <c r="A3" s="3" t="inlineStr">
        <is>
          <t>Lessee Disclosure [Abstract]</t>
        </is>
      </c>
      <c r="B3" s="4" t="inlineStr">
        <is>
          <t xml:space="preserve"> </t>
        </is>
      </c>
    </row>
    <row r="4">
      <c r="A4" s="4" t="inlineStr">
        <is>
          <t>Operating lease cost</t>
        </is>
      </c>
      <c r="B4" s="5" t="n">
        <v>3531</v>
      </c>
    </row>
    <row r="5">
      <c r="A5" s="3" t="inlineStr">
        <is>
          <t>Finance lease cost</t>
        </is>
      </c>
      <c r="B5" s="4" t="inlineStr">
        <is>
          <t xml:space="preserve"> </t>
        </is>
      </c>
    </row>
    <row r="6">
      <c r="A6" s="4" t="inlineStr">
        <is>
          <t>Amortization of leased assets</t>
        </is>
      </c>
      <c r="B6" s="6" t="n">
        <v>350</v>
      </c>
    </row>
    <row r="7">
      <c r="A7" s="4" t="inlineStr">
        <is>
          <t>Interest on lease liabilities</t>
        </is>
      </c>
      <c r="B7" s="6" t="n">
        <v>17</v>
      </c>
    </row>
    <row r="8">
      <c r="A8" s="4" t="inlineStr">
        <is>
          <t>Total finance lease cost</t>
        </is>
      </c>
      <c r="B8" s="5" t="n">
        <v>36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RIGHT-OF USE ASSETS AND LEASE LIABILITIES - Summary of Supplemental Disclosure for the Balance Sheet Related to Finance Leases (Detail) $ in Thousands</t>
        </is>
      </c>
      <c r="B1" s="2" t="inlineStr">
        <is>
          <t>Dec. 31, 2022 USD ($)</t>
        </is>
      </c>
    </row>
    <row r="2">
      <c r="A2" s="3" t="inlineStr">
        <is>
          <t>Assets</t>
        </is>
      </c>
      <c r="B2" s="4" t="inlineStr">
        <is>
          <t xml:space="preserve"> </t>
        </is>
      </c>
    </row>
    <row r="3">
      <c r="A3" s="4" t="inlineStr">
        <is>
          <t>Finance lease right-of-use assets included in property and equipment, net</t>
        </is>
      </c>
      <c r="B3" s="5" t="n">
        <v>250</v>
      </c>
    </row>
    <row r="4">
      <c r="A4" s="3" t="inlineStr">
        <is>
          <t>Liabilities</t>
        </is>
      </c>
      <c r="B4" s="4" t="inlineStr">
        <is>
          <t xml:space="preserve"> </t>
        </is>
      </c>
    </row>
    <row r="5">
      <c r="A5" s="4" t="inlineStr">
        <is>
          <t>Current portion of finance lease liabilities included in Accrued liabilities</t>
        </is>
      </c>
      <c r="B5" s="5" t="n">
        <v>115</v>
      </c>
    </row>
    <row r="6">
      <c r="A6" s="4" t="inlineStr">
        <is>
          <t>Finance Lease, Liability, Current, Statement of Financial Position [Extensible Enumeration]</t>
        </is>
      </c>
      <c r="B6" s="4" t="inlineStr">
        <is>
          <t>Accrued liabilities</t>
        </is>
      </c>
    </row>
    <row r="7">
      <c r="A7" s="4" t="inlineStr">
        <is>
          <t>Non-current portion of finance lease liabilities included in other long-term liabilities</t>
        </is>
      </c>
      <c r="B7" s="5" t="n">
        <v>135</v>
      </c>
    </row>
    <row r="8">
      <c r="A8" s="4" t="inlineStr">
        <is>
          <t>Finance Lease, Liability, Noncurrent, Statement of Financial Position [Extensible Enumeration]</t>
        </is>
      </c>
      <c r="B8" s="4" t="inlineStr">
        <is>
          <t>Other long-term liabilities</t>
        </is>
      </c>
    </row>
    <row r="9">
      <c r="A9" s="4" t="inlineStr">
        <is>
          <t>Total finance lease liabilities</t>
        </is>
      </c>
      <c r="B9" s="5" t="n">
        <v>2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IGHT-OF USE ASSETS AND LEASE LIABILITIES - Summary of Other Information about Operating and Finance Lease (Detail)</t>
        </is>
      </c>
      <c r="B1" s="2" t="inlineStr">
        <is>
          <t>Dec. 31, 2022</t>
        </is>
      </c>
    </row>
    <row r="2">
      <c r="A2" s="3" t="inlineStr">
        <is>
          <t>Weighted average remaining lease term (in years)</t>
        </is>
      </c>
      <c r="B2" s="4" t="inlineStr">
        <is>
          <t xml:space="preserve"> </t>
        </is>
      </c>
    </row>
    <row r="3">
      <c r="A3" s="4" t="inlineStr">
        <is>
          <t>Operating leases</t>
        </is>
      </c>
      <c r="B3" s="4" t="inlineStr">
        <is>
          <t>7 years 8 months 15 days</t>
        </is>
      </c>
    </row>
    <row r="4">
      <c r="A4" s="4" t="inlineStr">
        <is>
          <t>Finance leases</t>
        </is>
      </c>
      <c r="B4" s="4" t="inlineStr">
        <is>
          <t>2 years 18 days</t>
        </is>
      </c>
    </row>
    <row r="5">
      <c r="A5" s="3" t="inlineStr">
        <is>
          <t>Weighted average discount rate:</t>
        </is>
      </c>
      <c r="B5" s="4" t="inlineStr">
        <is>
          <t xml:space="preserve"> </t>
        </is>
      </c>
    </row>
    <row r="6">
      <c r="A6" s="4" t="inlineStr">
        <is>
          <t>Operating leases</t>
        </is>
      </c>
      <c r="B6" s="9" t="n">
        <v>0.076</v>
      </c>
    </row>
    <row r="7">
      <c r="A7" s="4" t="inlineStr">
        <is>
          <t>Finance leases</t>
        </is>
      </c>
      <c r="B7" s="9" t="n">
        <v>0.0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GHT-OF USE ASSETS AND LEASE LIABILITIES - Summary of Operating and Finance Liability Maturity (Detail) $ in Thousands</t>
        </is>
      </c>
      <c r="B1" s="2" t="inlineStr">
        <is>
          <t>Dec. 31, 2022 USD ($)</t>
        </is>
      </c>
    </row>
    <row r="2">
      <c r="A2" s="3" t="inlineStr">
        <is>
          <t>Operating Leases</t>
        </is>
      </c>
      <c r="B2" s="4" t="inlineStr">
        <is>
          <t xml:space="preserve"> </t>
        </is>
      </c>
    </row>
    <row r="3">
      <c r="A3" s="4" t="inlineStr">
        <is>
          <t>2023</t>
        </is>
      </c>
      <c r="B3" s="5" t="n">
        <v>2532</v>
      </c>
    </row>
    <row r="4">
      <c r="A4" s="4" t="inlineStr">
        <is>
          <t>2024</t>
        </is>
      </c>
      <c r="B4" s="6" t="n">
        <v>1877</v>
      </c>
    </row>
    <row r="5">
      <c r="A5" s="4" t="inlineStr">
        <is>
          <t>2025</t>
        </is>
      </c>
      <c r="B5" s="6" t="n">
        <v>1662</v>
      </c>
    </row>
    <row r="6">
      <c r="A6" s="4" t="inlineStr">
        <is>
          <t>2026</t>
        </is>
      </c>
      <c r="B6" s="6" t="n">
        <v>1370</v>
      </c>
    </row>
    <row r="7">
      <c r="A7" s="4" t="inlineStr">
        <is>
          <t>2027</t>
        </is>
      </c>
      <c r="B7" s="6" t="n">
        <v>1385</v>
      </c>
    </row>
    <row r="8">
      <c r="A8" s="4" t="inlineStr">
        <is>
          <t>Thereafter</t>
        </is>
      </c>
      <c r="B8" s="6" t="n">
        <v>6220</v>
      </c>
    </row>
    <row r="9">
      <c r="A9" s="4" t="inlineStr">
        <is>
          <t>Total minimum lease payments</t>
        </is>
      </c>
      <c r="B9" s="6" t="n">
        <v>15046</v>
      </c>
    </row>
    <row r="10">
      <c r="A10" s="4" t="inlineStr">
        <is>
          <t>Interest expense</t>
        </is>
      </c>
      <c r="B10" s="6" t="n">
        <v>-3960</v>
      </c>
    </row>
    <row r="11">
      <c r="A11" s="4" t="inlineStr">
        <is>
          <t>Total</t>
        </is>
      </c>
      <c r="B11" s="6" t="n">
        <v>11086</v>
      </c>
    </row>
    <row r="12">
      <c r="A12" s="3" t="inlineStr">
        <is>
          <t>Finance Leases</t>
        </is>
      </c>
      <c r="B12" s="4" t="inlineStr">
        <is>
          <t xml:space="preserve"> </t>
        </is>
      </c>
    </row>
    <row r="13">
      <c r="A13" s="4" t="inlineStr">
        <is>
          <t>2023</t>
        </is>
      </c>
      <c r="B13" s="6" t="n">
        <v>128</v>
      </c>
    </row>
    <row r="14">
      <c r="A14" s="4" t="inlineStr">
        <is>
          <t>2024</t>
        </is>
      </c>
      <c r="B14" s="6" t="n">
        <v>113</v>
      </c>
    </row>
    <row r="15">
      <c r="A15" s="4" t="inlineStr">
        <is>
          <t>2025</t>
        </is>
      </c>
      <c r="B15" s="6" t="n">
        <v>24</v>
      </c>
    </row>
    <row r="16">
      <c r="A16" s="4" t="inlineStr">
        <is>
          <t>2026</t>
        </is>
      </c>
      <c r="B16" s="6" t="n">
        <v>0</v>
      </c>
    </row>
    <row r="17">
      <c r="A17" s="4" t="inlineStr">
        <is>
          <t>2027</t>
        </is>
      </c>
      <c r="B17" s="6" t="n">
        <v>0</v>
      </c>
    </row>
    <row r="18">
      <c r="A18" s="4" t="inlineStr">
        <is>
          <t>Thereafter</t>
        </is>
      </c>
      <c r="B18" s="6" t="n">
        <v>0</v>
      </c>
    </row>
    <row r="19">
      <c r="A19" s="4" t="inlineStr">
        <is>
          <t>Total minimum lease payments</t>
        </is>
      </c>
      <c r="B19" s="6" t="n">
        <v>265</v>
      </c>
    </row>
    <row r="20">
      <c r="A20" s="4" t="inlineStr">
        <is>
          <t>Interest expense</t>
        </is>
      </c>
      <c r="B20" s="6" t="n">
        <v>-15</v>
      </c>
    </row>
    <row r="21">
      <c r="A21" s="4" t="inlineStr">
        <is>
          <t>Total</t>
        </is>
      </c>
      <c r="B21" s="5" t="n">
        <v>2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Goodwill Balance Consist (Detail) - USD ($)</t>
        </is>
      </c>
      <c r="B1" s="2" t="inlineStr">
        <is>
          <t>3 Months Ended</t>
        </is>
      </c>
      <c r="C1" s="2" t="inlineStr">
        <is>
          <t>12 Months Ended</t>
        </is>
      </c>
    </row>
    <row r="2">
      <c r="B2" s="2" t="inlineStr">
        <is>
          <t>Dec. 31,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at beginning of period</t>
        </is>
      </c>
      <c r="B4" s="5" t="n">
        <v>427057000</v>
      </c>
      <c r="C4" s="5" t="n">
        <v>383415000</v>
      </c>
      <c r="D4" s="5" t="n">
        <v>384202000</v>
      </c>
    </row>
    <row r="5">
      <c r="A5" s="4" t="inlineStr">
        <is>
          <t>Acquisition</t>
        </is>
      </c>
      <c r="B5" s="4" t="inlineStr">
        <is>
          <t xml:space="preserve"> </t>
        </is>
      </c>
      <c r="C5" s="6" t="n">
        <v>44859000</v>
      </c>
      <c r="D5" s="4" t="inlineStr">
        <is>
          <t xml:space="preserve"> </t>
        </is>
      </c>
    </row>
    <row r="6">
      <c r="A6" s="4" t="inlineStr">
        <is>
          <t>Impairment</t>
        </is>
      </c>
      <c r="B6" s="6" t="n">
        <v>-58100000</v>
      </c>
      <c r="C6" s="6" t="n">
        <v>-58074000</v>
      </c>
      <c r="D6" s="6" t="n">
        <v>0</v>
      </c>
    </row>
    <row r="7">
      <c r="A7" s="4" t="inlineStr">
        <is>
          <t>Currency translation</t>
        </is>
      </c>
      <c r="B7" s="4" t="inlineStr">
        <is>
          <t xml:space="preserve"> </t>
        </is>
      </c>
      <c r="C7" s="6" t="n">
        <v>-494000</v>
      </c>
      <c r="D7" s="6" t="n">
        <v>-787000</v>
      </c>
    </row>
    <row r="8">
      <c r="A8" s="4" t="inlineStr">
        <is>
          <t>Goodwill at end of period</t>
        </is>
      </c>
      <c r="B8" s="5" t="n">
        <v>369706000</v>
      </c>
      <c r="C8" s="5" t="n">
        <v>369706000</v>
      </c>
      <c r="D8" s="5" t="n">
        <v>383415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Consolidated Statements of Comprehensive Los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eign currency translation adjustment</t>
        </is>
      </c>
      <c r="B6" s="6" t="n">
        <v>128</v>
      </c>
      <c r="C6" s="6" t="n">
        <v>-2215</v>
      </c>
      <c r="D6" s="6" t="n">
        <v>-2373</v>
      </c>
      <c r="E6" s="6" t="n">
        <v>-123</v>
      </c>
      <c r="F6" s="6" t="n">
        <v>-1255</v>
      </c>
      <c r="G6" s="6" t="n">
        <v>418</v>
      </c>
      <c r="H6" s="6" t="n">
        <v>-896</v>
      </c>
      <c r="I6" s="6" t="n">
        <v>-2496</v>
      </c>
      <c r="J6" s="6" t="n">
        <v>-478</v>
      </c>
      <c r="K6" s="6" t="n">
        <v>-4711</v>
      </c>
      <c r="L6" s="6" t="n">
        <v>-1733</v>
      </c>
      <c r="M6" s="6" t="n">
        <v>-2927</v>
      </c>
      <c r="N6" s="6" t="n">
        <v>-1901</v>
      </c>
    </row>
    <row r="7">
      <c r="A7" s="4" t="inlineStr">
        <is>
          <t>Comprehensive loss</t>
        </is>
      </c>
      <c r="B7" s="5" t="n">
        <v>-18362</v>
      </c>
      <c r="C7" s="5" t="n">
        <v>-16492</v>
      </c>
      <c r="D7" s="5" t="n">
        <v>-13163</v>
      </c>
      <c r="E7" s="5" t="n">
        <v>-11695</v>
      </c>
      <c r="F7" s="5" t="n">
        <v>-5628</v>
      </c>
      <c r="G7" s="5" t="n">
        <v>-5784</v>
      </c>
      <c r="H7" s="5" t="n">
        <v>-2895</v>
      </c>
      <c r="I7" s="5" t="n">
        <v>-24858</v>
      </c>
      <c r="J7" s="5" t="n">
        <v>-8679</v>
      </c>
      <c r="K7" s="5" t="n">
        <v>-41350</v>
      </c>
      <c r="L7" s="5" t="n">
        <v>-14307</v>
      </c>
      <c r="M7" s="5" t="n">
        <v>-109127</v>
      </c>
      <c r="N7" s="5" t="n">
        <v>-26677</v>
      </c>
    </row>
  </sheetData>
  <mergeCells count="5">
    <mergeCell ref="A1:A2"/>
    <mergeCell ref="B1:H1"/>
    <mergeCell ref="I1:J1"/>
    <mergeCell ref="K1:L1"/>
    <mergeCell ref="M1:N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Other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rrying Gross Amount</t>
        </is>
      </c>
      <c r="B3" s="5" t="n">
        <v>532782</v>
      </c>
      <c r="C3" s="5" t="n">
        <v>492970</v>
      </c>
    </row>
    <row r="4">
      <c r="A4" s="4" t="inlineStr">
        <is>
          <t>Accumulated Amortization</t>
        </is>
      </c>
      <c r="B4" s="6" t="n">
        <v>-340278</v>
      </c>
      <c r="C4" s="6" t="n">
        <v>-290420</v>
      </c>
    </row>
    <row r="5">
      <c r="A5" s="4" t="inlineStr">
        <is>
          <t>Net Carrying Value</t>
        </is>
      </c>
      <c r="B5" s="6" t="n">
        <v>192504</v>
      </c>
      <c r="C5" s="6" t="n">
        <v>20255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Gross Amount</t>
        </is>
      </c>
      <c r="B8" s="6" t="n">
        <v>327317</v>
      </c>
      <c r="C8" s="6" t="n">
        <v>305648</v>
      </c>
    </row>
    <row r="9">
      <c r="A9" s="4" t="inlineStr">
        <is>
          <t>Accumulated Amortization</t>
        </is>
      </c>
      <c r="B9" s="6" t="n">
        <v>-197483</v>
      </c>
      <c r="C9" s="6" t="n">
        <v>-168519</v>
      </c>
    </row>
    <row r="10">
      <c r="A10" s="4" t="inlineStr">
        <is>
          <t>Net Carrying Value</t>
        </is>
      </c>
      <c r="B10" s="6" t="n">
        <v>129834</v>
      </c>
      <c r="C10" s="6" t="n">
        <v>137129</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Gross Amount</t>
        </is>
      </c>
      <c r="B13" s="6" t="n">
        <v>46978</v>
      </c>
      <c r="C13" s="6" t="n">
        <v>45983</v>
      </c>
    </row>
    <row r="14">
      <c r="A14" s="4" t="inlineStr">
        <is>
          <t>Accumulated Amortization</t>
        </is>
      </c>
      <c r="B14" s="6" t="n">
        <v>-42348</v>
      </c>
      <c r="C14" s="6" t="n">
        <v>-37529</v>
      </c>
    </row>
    <row r="15">
      <c r="A15" s="4" t="inlineStr">
        <is>
          <t>Net Carrying Value</t>
        </is>
      </c>
      <c r="B15" s="6" t="n">
        <v>4630</v>
      </c>
      <c r="C15" s="6" t="n">
        <v>8454</v>
      </c>
    </row>
    <row r="16">
      <c r="A16" s="4" t="inlineStr">
        <is>
          <t>Carrier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Gross Amount</t>
        </is>
      </c>
      <c r="B18" s="6" t="n">
        <v>70210</v>
      </c>
      <c r="C18" s="6" t="n">
        <v>65700</v>
      </c>
    </row>
    <row r="19">
      <c r="A19" s="4" t="inlineStr">
        <is>
          <t>Accumulated Amortization</t>
        </is>
      </c>
      <c r="B19" s="6" t="n">
        <v>-47483</v>
      </c>
      <c r="C19" s="6" t="n">
        <v>-40488</v>
      </c>
    </row>
    <row r="20">
      <c r="A20" s="4" t="inlineStr">
        <is>
          <t>Net Carrying Value</t>
        </is>
      </c>
      <c r="B20" s="6" t="n">
        <v>22727</v>
      </c>
      <c r="C20" s="6" t="n">
        <v>25212</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Gross Amount</t>
        </is>
      </c>
      <c r="B23" s="6" t="n">
        <v>16214</v>
      </c>
      <c r="C23" s="6" t="n">
        <v>15733</v>
      </c>
    </row>
    <row r="24">
      <c r="A24" s="4" t="inlineStr">
        <is>
          <t>Accumulated Amortization</t>
        </is>
      </c>
      <c r="B24" s="6" t="n">
        <v>-11060</v>
      </c>
      <c r="C24" s="6" t="n">
        <v>-9221</v>
      </c>
    </row>
    <row r="25">
      <c r="A25" s="4" t="inlineStr">
        <is>
          <t>Net Carrying Value</t>
        </is>
      </c>
      <c r="B25" s="6" t="n">
        <v>5154</v>
      </c>
      <c r="C25" s="6" t="n">
        <v>6512</v>
      </c>
    </row>
    <row r="26">
      <c r="A26" s="4" t="inlineStr">
        <is>
          <t>Internally developed computer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arrying Gross Amount</t>
        </is>
      </c>
      <c r="B28" s="6" t="n">
        <v>72063</v>
      </c>
      <c r="C28" s="6" t="n">
        <v>59906</v>
      </c>
    </row>
    <row r="29">
      <c r="A29" s="4" t="inlineStr">
        <is>
          <t>Accumulated Amortization</t>
        </is>
      </c>
      <c r="B29" s="6" t="n">
        <v>-41904</v>
      </c>
      <c r="C29" s="6" t="n">
        <v>-34663</v>
      </c>
    </row>
    <row r="30">
      <c r="A30" s="4" t="inlineStr">
        <is>
          <t>Net Carrying Value</t>
        </is>
      </c>
      <c r="B30" s="5" t="n">
        <v>30159</v>
      </c>
      <c r="C30" s="5" t="n">
        <v>252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OODWILL AND INTANGIBLE ASSETS - Additional Information (Detail) - USD ($)</t>
        </is>
      </c>
      <c r="B1" s="2" t="inlineStr">
        <is>
          <t>3 Months Ended</t>
        </is>
      </c>
      <c r="C1" s="2" t="inlineStr">
        <is>
          <t>12 Months Ended</t>
        </is>
      </c>
    </row>
    <row r="2">
      <c r="B2" s="2" t="inlineStr">
        <is>
          <t>Dec. 3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58100000</v>
      </c>
      <c r="C4" s="5" t="n">
        <v>58074000</v>
      </c>
      <c r="D4" s="5" t="n">
        <v>0</v>
      </c>
    </row>
    <row r="5">
      <c r="A5" s="4" t="inlineStr">
        <is>
          <t>Amortization expense</t>
        </is>
      </c>
      <c r="B5" s="4" t="inlineStr">
        <is>
          <t xml:space="preserve"> </t>
        </is>
      </c>
      <c r="C5" s="5" t="n">
        <v>50800000</v>
      </c>
      <c r="D5" s="5" t="n">
        <v>46700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Weighted Average Remaining Useful Lives Per Intangible Asset Category (Detail)</t>
        </is>
      </c>
      <c r="B1" s="2" t="inlineStr">
        <is>
          <t>12 Months Ended</t>
        </is>
      </c>
    </row>
    <row r="2">
      <c r="B2" s="2" t="inlineStr">
        <is>
          <t>Dec. 31,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ves per intangible asset category</t>
        </is>
      </c>
      <c r="B5" s="4" t="inlineStr">
        <is>
          <t>5 years</t>
        </is>
      </c>
    </row>
    <row r="6">
      <c r="A6" s="4" t="inlineStr">
        <is>
          <t>Technology</t>
        </is>
      </c>
      <c r="B6" s="4" t="inlineStr">
        <is>
          <t xml:space="preserve"> </t>
        </is>
      </c>
    </row>
    <row r="7">
      <c r="A7" s="3" t="inlineStr">
        <is>
          <t>Finite-Lived Intangible Assets [Line Items]</t>
        </is>
      </c>
      <c r="B7" s="4" t="inlineStr">
        <is>
          <t xml:space="preserve"> </t>
        </is>
      </c>
    </row>
    <row r="8">
      <c r="A8" s="4" t="inlineStr">
        <is>
          <t>Weighted average remaining useful lives per intangible asset category</t>
        </is>
      </c>
      <c r="B8" s="4" t="inlineStr">
        <is>
          <t>2 years 7 months 6 days</t>
        </is>
      </c>
    </row>
    <row r="9">
      <c r="A9" s="4" t="inlineStr">
        <is>
          <t>Carrier contracts</t>
        </is>
      </c>
      <c r="B9" s="4" t="inlineStr">
        <is>
          <t xml:space="preserve"> </t>
        </is>
      </c>
    </row>
    <row r="10">
      <c r="A10" s="3" t="inlineStr">
        <is>
          <t>Finite-Lived Intangible Assets [Line Items]</t>
        </is>
      </c>
      <c r="B10" s="4" t="inlineStr">
        <is>
          <t xml:space="preserve"> </t>
        </is>
      </c>
    </row>
    <row r="11">
      <c r="A11" s="4" t="inlineStr">
        <is>
          <t>Weighted average remaining useful lives per intangible asset category</t>
        </is>
      </c>
      <c r="B11" s="4" t="inlineStr">
        <is>
          <t>3 years 7 months 6 days</t>
        </is>
      </c>
    </row>
    <row r="12">
      <c r="A12" s="4" t="inlineStr">
        <is>
          <t>Trademarks</t>
        </is>
      </c>
      <c r="B12" s="4" t="inlineStr">
        <is>
          <t xml:space="preserve"> </t>
        </is>
      </c>
    </row>
    <row r="13">
      <c r="A13" s="3" t="inlineStr">
        <is>
          <t>Finite-Lived Intangible Assets [Line Items]</t>
        </is>
      </c>
      <c r="B13" s="4" t="inlineStr">
        <is>
          <t xml:space="preserve"> </t>
        </is>
      </c>
    </row>
    <row r="14">
      <c r="A14" s="4" t="inlineStr">
        <is>
          <t>Weighted average remaining useful lives per intangible asset category</t>
        </is>
      </c>
      <c r="B14" s="4" t="inlineStr">
        <is>
          <t>4 years 3 months 18 days</t>
        </is>
      </c>
    </row>
    <row r="15">
      <c r="A15" s="4" t="inlineStr">
        <is>
          <t>Internally developed computer software</t>
        </is>
      </c>
      <c r="B15" s="4" t="inlineStr">
        <is>
          <t xml:space="preserve"> </t>
        </is>
      </c>
    </row>
    <row r="16">
      <c r="A16" s="3" t="inlineStr">
        <is>
          <t>Finite-Lived Intangible Assets [Line Items]</t>
        </is>
      </c>
      <c r="B16" s="4" t="inlineStr">
        <is>
          <t xml:space="preserve"> </t>
        </is>
      </c>
    </row>
    <row r="17">
      <c r="A17" s="4" t="inlineStr">
        <is>
          <t>Weighted average remaining useful lives per intangible asset category</t>
        </is>
      </c>
      <c r="B17" s="4" t="inlineStr">
        <is>
          <t>4 years 2 months 12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The Estimated Amortization Expense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9657</v>
      </c>
      <c r="C3" s="4" t="inlineStr">
        <is>
          <t xml:space="preserve"> </t>
        </is>
      </c>
    </row>
    <row r="4">
      <c r="A4" s="4" t="inlineStr">
        <is>
          <t>2024</t>
        </is>
      </c>
      <c r="B4" s="6" t="n">
        <v>45932</v>
      </c>
      <c r="C4" s="4" t="inlineStr">
        <is>
          <t xml:space="preserve"> </t>
        </is>
      </c>
    </row>
    <row r="5">
      <c r="A5" s="4" t="inlineStr">
        <is>
          <t>2025</t>
        </is>
      </c>
      <c r="B5" s="6" t="n">
        <v>43206</v>
      </c>
      <c r="C5" s="4" t="inlineStr">
        <is>
          <t xml:space="preserve"> </t>
        </is>
      </c>
    </row>
    <row r="6">
      <c r="A6" s="4" t="inlineStr">
        <is>
          <t>2026</t>
        </is>
      </c>
      <c r="B6" s="6" t="n">
        <v>28607</v>
      </c>
      <c r="C6" s="4" t="inlineStr">
        <is>
          <t xml:space="preserve"> </t>
        </is>
      </c>
    </row>
    <row r="7">
      <c r="A7" s="4" t="inlineStr">
        <is>
          <t>2027</t>
        </is>
      </c>
      <c r="B7" s="6" t="n">
        <v>9645</v>
      </c>
      <c r="C7" s="4" t="inlineStr">
        <is>
          <t xml:space="preserve"> </t>
        </is>
      </c>
    </row>
    <row r="8">
      <c r="A8" s="4" t="inlineStr">
        <is>
          <t>Thereafter</t>
        </is>
      </c>
      <c r="B8" s="6" t="n">
        <v>15457</v>
      </c>
      <c r="C8" s="4" t="inlineStr">
        <is>
          <t xml:space="preserve"> </t>
        </is>
      </c>
    </row>
    <row r="9">
      <c r="A9" s="4" t="inlineStr">
        <is>
          <t>Net Carrying Value</t>
        </is>
      </c>
      <c r="B9" s="5" t="n">
        <v>192504</v>
      </c>
      <c r="C9" s="5" t="n">
        <v>2025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OTHER BORROWINGS, NET - Summary of Debt (Detail)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t>
        </is>
      </c>
      <c r="B3" s="4" t="inlineStr">
        <is>
          <t xml:space="preserve"> </t>
        </is>
      </c>
      <c r="C3" s="5" t="n">
        <v>425408</v>
      </c>
      <c r="D3" s="4" t="inlineStr">
        <is>
          <t xml:space="preserve"> </t>
        </is>
      </c>
      <c r="E3" s="4" t="inlineStr">
        <is>
          <t xml:space="preserve"> </t>
        </is>
      </c>
      <c r="F3" s="4" t="inlineStr">
        <is>
          <t xml:space="preserve"> </t>
        </is>
      </c>
      <c r="G3" s="5" t="n">
        <v>425980</v>
      </c>
      <c r="H3" s="4" t="inlineStr">
        <is>
          <t xml:space="preserve"> </t>
        </is>
      </c>
      <c r="I3" s="4" t="inlineStr">
        <is>
          <t xml:space="preserve"> </t>
        </is>
      </c>
      <c r="J3" s="4" t="inlineStr">
        <is>
          <t xml:space="preserve"> </t>
        </is>
      </c>
    </row>
    <row r="4">
      <c r="A4" s="4" t="inlineStr">
        <is>
          <t>Less—current portion</t>
        </is>
      </c>
      <c r="B4" s="5" t="n">
        <v>-5370</v>
      </c>
      <c r="C4" s="6" t="n">
        <v>-5345</v>
      </c>
      <c r="D4" s="5" t="n">
        <v>-5319</v>
      </c>
      <c r="E4" s="5" t="n">
        <v>-3165</v>
      </c>
      <c r="F4" s="5" t="n">
        <v>-3206</v>
      </c>
      <c r="G4" s="6" t="n">
        <v>-3326</v>
      </c>
      <c r="H4" s="5" t="n">
        <v>-3153</v>
      </c>
      <c r="I4" s="5" t="n">
        <v>-3153</v>
      </c>
      <c r="J4" s="5" t="n">
        <v>-3153</v>
      </c>
    </row>
    <row r="5">
      <c r="A5" s="4" t="inlineStr">
        <is>
          <t>Less—equity component, net of accumulated amortization</t>
        </is>
      </c>
      <c r="B5" s="4" t="inlineStr">
        <is>
          <t xml:space="preserve"> </t>
        </is>
      </c>
      <c r="C5" s="6" t="n">
        <v>0</v>
      </c>
      <c r="D5" s="4" t="inlineStr">
        <is>
          <t xml:space="preserve"> </t>
        </is>
      </c>
      <c r="E5" s="4" t="inlineStr">
        <is>
          <t xml:space="preserve"> </t>
        </is>
      </c>
      <c r="F5" s="4" t="inlineStr">
        <is>
          <t xml:space="preserve"> </t>
        </is>
      </c>
      <c r="G5" s="6" t="n">
        <v>-15517</v>
      </c>
      <c r="H5" s="4" t="inlineStr">
        <is>
          <t xml:space="preserve"> </t>
        </is>
      </c>
      <c r="I5" s="4" t="inlineStr">
        <is>
          <t xml:space="preserve"> </t>
        </is>
      </c>
      <c r="J5" s="4" t="inlineStr">
        <is>
          <t xml:space="preserve"> </t>
        </is>
      </c>
    </row>
    <row r="6">
      <c r="A6" s="4" t="inlineStr">
        <is>
          <t>Less—debt issuance cost, net of accumulated amortization of $8.5 million and $6.1 million, respectively</t>
        </is>
      </c>
      <c r="B6" s="4" t="inlineStr">
        <is>
          <t xml:space="preserve"> </t>
        </is>
      </c>
      <c r="C6" s="6" t="n">
        <v>-6153</v>
      </c>
      <c r="D6" s="4" t="inlineStr">
        <is>
          <t xml:space="preserve"> </t>
        </is>
      </c>
      <c r="E6" s="4" t="inlineStr">
        <is>
          <t xml:space="preserve"> </t>
        </is>
      </c>
      <c r="F6" s="4" t="inlineStr">
        <is>
          <t xml:space="preserve"> </t>
        </is>
      </c>
      <c r="G6" s="6" t="n">
        <v>-8022</v>
      </c>
      <c r="H6" s="4" t="inlineStr">
        <is>
          <t xml:space="preserve"> </t>
        </is>
      </c>
      <c r="I6" s="4" t="inlineStr">
        <is>
          <t xml:space="preserve"> </t>
        </is>
      </c>
      <c r="J6" s="4" t="inlineStr">
        <is>
          <t xml:space="preserve"> </t>
        </is>
      </c>
    </row>
    <row r="7">
      <c r="A7" s="4" t="inlineStr">
        <is>
          <t>Long-term debt and other borrowings, net</t>
        </is>
      </c>
      <c r="B7" s="5" t="n">
        <v>413090</v>
      </c>
      <c r="C7" s="6" t="n">
        <v>413910</v>
      </c>
      <c r="D7" s="5" t="n">
        <v>414683</v>
      </c>
      <c r="E7" s="5" t="n">
        <v>413788</v>
      </c>
      <c r="F7" s="5" t="n">
        <v>414026</v>
      </c>
      <c r="G7" s="6" t="n">
        <v>399115</v>
      </c>
      <c r="H7" s="5" t="n">
        <v>378356</v>
      </c>
      <c r="I7" s="5" t="n">
        <v>297773</v>
      </c>
      <c r="J7" s="5" t="n">
        <v>298010</v>
      </c>
    </row>
    <row r="8">
      <c r="A8" s="4" t="inlineStr">
        <is>
          <t>Accumulated amortization of debt issuance cost</t>
        </is>
      </c>
      <c r="B8" s="4" t="inlineStr">
        <is>
          <t xml:space="preserve"> </t>
        </is>
      </c>
      <c r="C8" s="6" t="n">
        <v>8500</v>
      </c>
      <c r="D8" s="4" t="inlineStr">
        <is>
          <t xml:space="preserve"> </t>
        </is>
      </c>
      <c r="E8" s="4" t="inlineStr">
        <is>
          <t xml:space="preserve"> </t>
        </is>
      </c>
      <c r="F8" s="4" t="inlineStr">
        <is>
          <t xml:space="preserve"> </t>
        </is>
      </c>
      <c r="G8" s="6" t="n">
        <v>6100</v>
      </c>
      <c r="H8" s="4" t="inlineStr">
        <is>
          <t xml:space="preserve"> </t>
        </is>
      </c>
      <c r="I8" s="4" t="inlineStr">
        <is>
          <t xml:space="preserve"> </t>
        </is>
      </c>
      <c r="J8" s="4" t="inlineStr">
        <is>
          <t xml:space="preserve"> </t>
        </is>
      </c>
    </row>
    <row r="9">
      <c r="A9" s="4" t="inlineStr">
        <is>
          <t>Term Loan – U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t>
        </is>
      </c>
      <c r="B11" s="4" t="inlineStr">
        <is>
          <t xml:space="preserve"> </t>
        </is>
      </c>
      <c r="C11" s="6" t="n">
        <v>302654</v>
      </c>
      <c r="D11" s="4" t="inlineStr">
        <is>
          <t xml:space="preserve"> </t>
        </is>
      </c>
      <c r="E11" s="4" t="inlineStr">
        <is>
          <t xml:space="preserve"> </t>
        </is>
      </c>
      <c r="F11" s="4" t="inlineStr">
        <is>
          <t xml:space="preserve"> </t>
        </is>
      </c>
      <c r="G11" s="6" t="n">
        <v>305807</v>
      </c>
      <c r="H11" s="4" t="inlineStr">
        <is>
          <t xml:space="preserve"> </t>
        </is>
      </c>
      <c r="I11" s="4" t="inlineStr">
        <is>
          <t xml:space="preserve"> </t>
        </is>
      </c>
      <c r="J11" s="4" t="inlineStr">
        <is>
          <t xml:space="preserve"> </t>
        </is>
      </c>
    </row>
    <row r="12">
      <c r="A12" s="4" t="inlineStr">
        <is>
          <t>Notes under the Backstop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t>
        </is>
      </c>
      <c r="B14" s="4" t="inlineStr">
        <is>
          <t xml:space="preserve"> </t>
        </is>
      </c>
      <c r="C14" s="6" t="n">
        <v>120000</v>
      </c>
      <c r="D14" s="4" t="inlineStr">
        <is>
          <t xml:space="preserve"> </t>
        </is>
      </c>
      <c r="E14" s="4" t="inlineStr">
        <is>
          <t xml:space="preserve"> </t>
        </is>
      </c>
      <c r="F14" s="4" t="inlineStr">
        <is>
          <t xml:space="preserve"> </t>
        </is>
      </c>
      <c r="G14" s="6" t="n">
        <v>120000</v>
      </c>
      <c r="H14" s="4" t="inlineStr">
        <is>
          <t xml:space="preserve"> </t>
        </is>
      </c>
      <c r="I14" s="4" t="inlineStr">
        <is>
          <t xml:space="preserve"> </t>
        </is>
      </c>
      <c r="J14" s="4" t="inlineStr">
        <is>
          <t xml:space="preserve"> </t>
        </is>
      </c>
    </row>
    <row r="15">
      <c r="A15" s="4" t="inlineStr">
        <is>
          <t>Other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t>
        </is>
      </c>
      <c r="B17" s="4" t="inlineStr">
        <is>
          <t xml:space="preserve"> </t>
        </is>
      </c>
      <c r="C17" s="5" t="n">
        <v>2754</v>
      </c>
      <c r="D17" s="4" t="inlineStr">
        <is>
          <t xml:space="preserve"> </t>
        </is>
      </c>
      <c r="E17" s="4" t="inlineStr">
        <is>
          <t xml:space="preserve"> </t>
        </is>
      </c>
      <c r="F17" s="4" t="inlineStr">
        <is>
          <t xml:space="preserve"> </t>
        </is>
      </c>
      <c r="G17" s="5" t="n">
        <v>173</v>
      </c>
      <c r="H17" s="4" t="inlineStr">
        <is>
          <t xml:space="preserve"> </t>
        </is>
      </c>
      <c r="I17" s="4" t="inlineStr">
        <is>
          <t xml:space="preserve"> </t>
        </is>
      </c>
      <c r="J1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NET - Summary of Future Principal Repayments on long-term Debt (Detail) $ in Thousands</t>
        </is>
      </c>
      <c r="B1" s="2" t="inlineStr">
        <is>
          <t>Dec. 31, 2022 USD ($)</t>
        </is>
      </c>
    </row>
    <row r="2">
      <c r="A2" s="3" t="inlineStr">
        <is>
          <t>Debt Disclosure [Abstract]</t>
        </is>
      </c>
      <c r="B2" s="4" t="inlineStr">
        <is>
          <t xml:space="preserve"> </t>
        </is>
      </c>
    </row>
    <row r="3">
      <c r="A3" s="4" t="inlineStr">
        <is>
          <t>2023</t>
        </is>
      </c>
      <c r="B3" s="5" t="n">
        <v>5345</v>
      </c>
    </row>
    <row r="4">
      <c r="A4" s="4" t="inlineStr">
        <is>
          <t>2024</t>
        </is>
      </c>
      <c r="B4" s="6" t="n">
        <v>300063</v>
      </c>
    </row>
    <row r="5">
      <c r="A5" s="4" t="inlineStr">
        <is>
          <t>2025</t>
        </is>
      </c>
      <c r="B5" s="6" t="n">
        <v>0</v>
      </c>
    </row>
    <row r="6">
      <c r="A6" s="4" t="inlineStr">
        <is>
          <t>2026</t>
        </is>
      </c>
      <c r="B6" s="6" t="n">
        <v>0</v>
      </c>
    </row>
    <row r="7">
      <c r="A7" s="4" t="inlineStr">
        <is>
          <t>2027</t>
        </is>
      </c>
      <c r="B7" s="6" t="n">
        <v>0</v>
      </c>
    </row>
    <row r="8">
      <c r="A8" s="4" t="inlineStr">
        <is>
          <t>Thereafter</t>
        </is>
      </c>
      <c r="B8" s="6" t="n">
        <v>120000</v>
      </c>
    </row>
    <row r="9">
      <c r="A9" s="4" t="inlineStr">
        <is>
          <t>Total</t>
        </is>
      </c>
      <c r="B9" s="5" t="n">
        <v>4254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40" customWidth="1" min="19" max="19"/>
    <col width="14" customWidth="1" min="20" max="20"/>
    <col width="22" customWidth="1" min="21" max="21"/>
    <col width="22" customWidth="1" min="22" max="22"/>
  </cols>
  <sheetData>
    <row r="1">
      <c r="A1" s="1" t="inlineStr">
        <is>
          <t>LONG-TERM DEBT AND OTHER BORROWINGS, NET - Additional Information (Detail)</t>
        </is>
      </c>
      <c r="H1" s="2" t="inlineStr">
        <is>
          <t>3 Months Ended</t>
        </is>
      </c>
      <c r="K1" s="2" t="inlineStr">
        <is>
          <t>6 Months Ended</t>
        </is>
      </c>
      <c r="M1" s="2" t="inlineStr">
        <is>
          <t>9 Months Ended</t>
        </is>
      </c>
      <c r="O1" s="2" t="inlineStr">
        <is>
          <t>12 Months Ended</t>
        </is>
      </c>
    </row>
    <row r="2">
      <c r="B2" s="2" t="inlineStr">
        <is>
          <t>Dec. 22, 2022</t>
        </is>
      </c>
      <c r="C2" s="2" t="inlineStr">
        <is>
          <t>Aug. 03, 2022 USD ($) payment</t>
        </is>
      </c>
      <c r="D2" s="2" t="inlineStr">
        <is>
          <t>Sep. 21, 2021 shares</t>
        </is>
      </c>
      <c r="E2" s="2" t="inlineStr">
        <is>
          <t>Nov. 12, 2019 USD ($)</t>
        </is>
      </c>
      <c r="F2" s="2" t="inlineStr">
        <is>
          <t>Dec. 21, 2018 USD ($)</t>
        </is>
      </c>
      <c r="G2" s="2" t="inlineStr">
        <is>
          <t>Oct. 08, 2018 EUR (€)</t>
        </is>
      </c>
      <c r="H2" s="2" t="inlineStr">
        <is>
          <t>Mar. 31, 2023 USD ($)</t>
        </is>
      </c>
      <c r="I2" s="2" t="inlineStr">
        <is>
          <t>Mar. 31, 2022 USD ($) shares</t>
        </is>
      </c>
      <c r="J2" s="2" t="inlineStr">
        <is>
          <t>Mar. 31, 2021 USD ($)</t>
        </is>
      </c>
      <c r="K2" s="2" t="inlineStr">
        <is>
          <t>Jun. 30, 2022 USD ($)</t>
        </is>
      </c>
      <c r="L2" s="2" t="inlineStr">
        <is>
          <t>Jun. 30, 2021 USD ($)</t>
        </is>
      </c>
      <c r="M2" s="2" t="inlineStr">
        <is>
          <t>Sep. 30, 2022 USD ($)</t>
        </is>
      </c>
      <c r="N2" s="2" t="inlineStr">
        <is>
          <t>Sep. 30, 2021 USD ($)</t>
        </is>
      </c>
      <c r="O2" s="2" t="inlineStr">
        <is>
          <t>Dec. 31, 2022 USD ($)</t>
        </is>
      </c>
      <c r="P2" s="2" t="inlineStr">
        <is>
          <t>Dec. 31, 2021 USD ($)</t>
        </is>
      </c>
      <c r="Q2" s="2" t="inlineStr">
        <is>
          <t>Dec. 31, 2022 EUR (€)</t>
        </is>
      </c>
      <c r="R2" s="2" t="inlineStr">
        <is>
          <t>Dec. 23, 2022 USD ($)</t>
        </is>
      </c>
      <c r="S2" s="2" t="inlineStr">
        <is>
          <t>Oct. 28, 2022 USD ($) $ / shares shares</t>
        </is>
      </c>
      <c r="T2" s="2" t="inlineStr">
        <is>
          <t>Jan. 01, 2022</t>
        </is>
      </c>
      <c r="U2" s="2" t="inlineStr">
        <is>
          <t>Dec. 31, 2021 EUR (€)</t>
        </is>
      </c>
      <c r="V2" s="2" t="inlineStr">
        <is>
          <t>Dec. 3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5000</v>
      </c>
      <c r="I4" s="5" t="n">
        <v>587000</v>
      </c>
      <c r="J4" s="5" t="n">
        <v>524000</v>
      </c>
      <c r="K4" s="5" t="n">
        <v>1188000</v>
      </c>
      <c r="L4" s="5" t="n">
        <v>1047000</v>
      </c>
      <c r="M4" s="5" t="n">
        <v>1806000</v>
      </c>
      <c r="N4" s="5" t="n">
        <v>1569000</v>
      </c>
      <c r="O4" s="5" t="n">
        <v>2427000</v>
      </c>
      <c r="P4" s="5" t="n">
        <v>2097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stricted net assets of consolidated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92500000</v>
      </c>
      <c r="P5" s="6" t="n">
        <v>2567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utstanding bal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25408000</v>
      </c>
      <c r="P6" s="6" t="n">
        <v>42598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25408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153000</v>
      </c>
      <c r="P8" s="6" t="n">
        <v>8022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ponsor | LLC Merger Su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contributed (in shares) | shares</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nk Overdraft Facility | Bank Overdraf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utstanding balance of deb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4" t="n">
        <v>0</v>
      </c>
      <c r="R14" s="4" t="inlineStr">
        <is>
          <t xml:space="preserve"> </t>
        </is>
      </c>
      <c r="S14" s="4" t="inlineStr">
        <is>
          <t xml:space="preserve"> </t>
        </is>
      </c>
      <c r="T14" s="4" t="inlineStr">
        <is>
          <t xml:space="preserve"> </t>
        </is>
      </c>
      <c r="U14" s="14" t="n">
        <v>0</v>
      </c>
      <c r="V14" s="4" t="inlineStr">
        <is>
          <t xml:space="preserve"> </t>
        </is>
      </c>
    </row>
    <row r="15">
      <c r="A15" s="4" t="inlineStr">
        <is>
          <t>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se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5" t="n">
        <v>0.094</v>
      </c>
      <c r="P16" s="4" t="inlineStr">
        <is>
          <t xml:space="preserve"> </t>
        </is>
      </c>
      <c r="Q16" s="15" t="n">
        <v>0.094</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se fee overage charge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nk Overdraft Facility | Bank Overdrafts | Belgium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ce amount of debt | €</t>
        </is>
      </c>
      <c r="B20" s="4" t="inlineStr">
        <is>
          <t xml:space="preserve"> </t>
        </is>
      </c>
      <c r="C20" s="4" t="inlineStr">
        <is>
          <t xml:space="preserve"> </t>
        </is>
      </c>
      <c r="D20" s="4" t="inlineStr">
        <is>
          <t xml:space="preserve"> </t>
        </is>
      </c>
      <c r="E20" s="4" t="inlineStr">
        <is>
          <t xml:space="preserve"> </t>
        </is>
      </c>
      <c r="F20" s="4" t="inlineStr">
        <is>
          <t xml:space="preserve"> </t>
        </is>
      </c>
      <c r="G20" s="14" t="n">
        <v>2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ank Overdraft Facility | Base Rate | Bank Overdraf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sis spread on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ine of Credit |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existing and future equity interests secured</t>
        </is>
      </c>
      <c r="B26" s="4" t="inlineStr">
        <is>
          <t xml:space="preserve"> </t>
        </is>
      </c>
      <c r="C26" s="4" t="inlineStr">
        <is>
          <t xml:space="preserve"> </t>
        </is>
      </c>
      <c r="D26" s="4" t="inlineStr">
        <is>
          <t xml:space="preserve"> </t>
        </is>
      </c>
      <c r="E26" s="4" t="inlineStr">
        <is>
          <t xml:space="preserve"> </t>
        </is>
      </c>
      <c r="F26" s="11" t="n">
        <v>0.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ne of Credit | Secured Debt | Senior Secured UBS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ace amount of debt</t>
        </is>
      </c>
      <c r="B29" s="4" t="inlineStr">
        <is>
          <t xml:space="preserve"> </t>
        </is>
      </c>
      <c r="C29" s="4" t="inlineStr">
        <is>
          <t xml:space="preserve"> </t>
        </is>
      </c>
      <c r="D29" s="4" t="inlineStr">
        <is>
          <t xml:space="preserve"> </t>
        </is>
      </c>
      <c r="E29" s="5" t="n">
        <v>35000000</v>
      </c>
      <c r="F29" s="5" t="n">
        <v>28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Quarterly principal payment</t>
        </is>
      </c>
      <c r="B30" s="4" t="inlineStr">
        <is>
          <t xml:space="preserve"> </t>
        </is>
      </c>
      <c r="C30" s="4" t="inlineStr">
        <is>
          <t xml:space="preserve"> </t>
        </is>
      </c>
      <c r="D30" s="4" t="inlineStr">
        <is>
          <t xml:space="preserve"> </t>
        </is>
      </c>
      <c r="E30" s="6" t="n">
        <v>8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ssuance costs</t>
        </is>
      </c>
      <c r="B31" s="4" t="inlineStr">
        <is>
          <t xml:space="preserve"> </t>
        </is>
      </c>
      <c r="C31" s="4" t="inlineStr">
        <is>
          <t xml:space="preserve"> </t>
        </is>
      </c>
      <c r="D31" s="4" t="inlineStr">
        <is>
          <t xml:space="preserve"> </t>
        </is>
      </c>
      <c r="E31" s="5" t="n">
        <v>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tractual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25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4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utstanding balance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02700000</v>
      </c>
      <c r="P34" s="6" t="n">
        <v>3058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ine of Credit | Secured Debt | Senior Secured UBS Term Loan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sis spread on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05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ine of Credit | Revolving Credit Facility | Senior Secur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ce amount of debt</t>
        </is>
      </c>
      <c r="B40" s="4" t="inlineStr">
        <is>
          <t xml:space="preserve"> </t>
        </is>
      </c>
      <c r="C40" s="4" t="inlineStr">
        <is>
          <t xml:space="preserve"> </t>
        </is>
      </c>
      <c r="D40" s="4" t="inlineStr">
        <is>
          <t xml:space="preserve"> </t>
        </is>
      </c>
      <c r="E40" s="4" t="inlineStr">
        <is>
          <t xml:space="preserve"> </t>
        </is>
      </c>
      <c r="F40" s="5" t="n">
        <v>3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utstanding balanc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5" t="n">
        <v>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aximum leverage ratio</t>
        </is>
      </c>
      <c r="B42" s="4" t="inlineStr">
        <is>
          <t xml:space="preserve"> </t>
        </is>
      </c>
      <c r="C42" s="4" t="inlineStr">
        <is>
          <t xml:space="preserve"> </t>
        </is>
      </c>
      <c r="D42" s="4" t="inlineStr">
        <is>
          <t xml:space="preserve"> </t>
        </is>
      </c>
      <c r="E42" s="4" t="inlineStr">
        <is>
          <t xml:space="preserve"> </t>
        </is>
      </c>
      <c r="F42" s="6"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apitaliz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00000</v>
      </c>
      <c r="S43" s="4" t="inlineStr">
        <is>
          <t xml:space="preserve"> </t>
        </is>
      </c>
      <c r="T43" s="4" t="inlineStr">
        <is>
          <t xml:space="preserve"> </t>
        </is>
      </c>
      <c r="U43" s="4" t="inlineStr">
        <is>
          <t xml:space="preserve"> </t>
        </is>
      </c>
      <c r="V43" s="4" t="inlineStr">
        <is>
          <t xml:space="preserve"> </t>
        </is>
      </c>
    </row>
    <row r="44">
      <c r="A44" s="4" t="inlineStr">
        <is>
          <t>Line of Credit | Revolving Credit Facility | Senior Secured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9" t="n">
        <v>0.003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ine of Credit | Revolving Credit Facility | Senior Secured Revolving Credit Facility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asis spread on interest rate</t>
        </is>
      </c>
      <c r="B49" s="4" t="inlineStr">
        <is>
          <t xml:space="preserve"> </t>
        </is>
      </c>
      <c r="C49" s="4" t="inlineStr">
        <is>
          <t xml:space="preserve"> </t>
        </is>
      </c>
      <c r="D49" s="4" t="inlineStr">
        <is>
          <t xml:space="preserve"> </t>
        </is>
      </c>
      <c r="E49" s="4" t="inlineStr">
        <is>
          <t xml:space="preserve"> </t>
        </is>
      </c>
      <c r="F49" s="9" t="n">
        <v>0.0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asis spread floor rate</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 | Revolving Credit Facility | Senior Secured Revolving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asis spread adjustment on interest rate</t>
        </is>
      </c>
      <c r="B53" s="15"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ine of Credit | Revolving Credit Facility | Senior Secured Revolving Credit Facility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asis spread on interest rate</t>
        </is>
      </c>
      <c r="B56" s="4" t="inlineStr">
        <is>
          <t xml:space="preserve"> </t>
        </is>
      </c>
      <c r="C56" s="4" t="inlineStr">
        <is>
          <t xml:space="preserve"> </t>
        </is>
      </c>
      <c r="D56" s="4" t="inlineStr">
        <is>
          <t xml:space="preserve"> </t>
        </is>
      </c>
      <c r="E56" s="4" t="inlineStr">
        <is>
          <t xml:space="preserve"> </t>
        </is>
      </c>
      <c r="F56" s="9" t="n">
        <v>0.04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of Credit | Revolving Credit Facility | Senior Secured Revolving Credit Facility, Subject To Covenant | London Interbank Offered Rate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asis spread on interest rate</t>
        </is>
      </c>
      <c r="B59" s="4" t="inlineStr">
        <is>
          <t xml:space="preserve"> </t>
        </is>
      </c>
      <c r="C59" s="4" t="inlineStr">
        <is>
          <t xml:space="preserve"> </t>
        </is>
      </c>
      <c r="D59" s="4" t="inlineStr">
        <is>
          <t xml:space="preserve"> </t>
        </is>
      </c>
      <c r="E59" s="4" t="inlineStr">
        <is>
          <t xml:space="preserve"> </t>
        </is>
      </c>
      <c r="F59" s="9" t="n">
        <v>0.05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ne of Credit | Revolving Credit Facility | Senior Secured Revolving Credit Facility, Subject To Covenant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sis spread on interest rate</t>
        </is>
      </c>
      <c r="B62" s="4" t="inlineStr">
        <is>
          <t xml:space="preserve"> </t>
        </is>
      </c>
      <c r="C62" s="4" t="inlineStr">
        <is>
          <t xml:space="preserve"> </t>
        </is>
      </c>
      <c r="D62" s="4" t="inlineStr">
        <is>
          <t xml:space="preserve"> </t>
        </is>
      </c>
      <c r="E62" s="4" t="inlineStr">
        <is>
          <t xml:space="preserve"> </t>
        </is>
      </c>
      <c r="F62" s="9" t="n">
        <v>0.04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nior Notes | Backstop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ce amou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951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9" t="n">
        <v>0.059</v>
      </c>
      <c r="U66" s="4" t="inlineStr">
        <is>
          <t xml:space="preserve"> </t>
        </is>
      </c>
      <c r="V66" s="4" t="inlineStr">
        <is>
          <t xml:space="preserve"> </t>
        </is>
      </c>
    </row>
    <row r="67">
      <c r="A67" s="4" t="inlineStr">
        <is>
          <t>Senior Notes | Additional Backstop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4900000</v>
      </c>
      <c r="T69" s="4" t="inlineStr">
        <is>
          <t xml:space="preserve"> </t>
        </is>
      </c>
      <c r="U69" s="4" t="inlineStr">
        <is>
          <t xml:space="preserve"> </t>
        </is>
      </c>
      <c r="V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9" t="n">
        <v>0.061</v>
      </c>
      <c r="U70" s="4" t="inlineStr">
        <is>
          <t xml:space="preserve"> </t>
        </is>
      </c>
      <c r="V70" s="4" t="inlineStr">
        <is>
          <t xml:space="preserve"> </t>
        </is>
      </c>
    </row>
    <row r="71">
      <c r="A71" s="4" t="inlineStr">
        <is>
          <t>Senior Notes |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Maturity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7 years</t>
        </is>
      </c>
      <c r="T73" s="4" t="inlineStr">
        <is>
          <t xml:space="preserve"> </t>
        </is>
      </c>
      <c r="U73" s="4" t="inlineStr">
        <is>
          <t xml:space="preserve"> </t>
        </is>
      </c>
      <c r="V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9" t="n">
        <v>0.055</v>
      </c>
      <c r="T74" s="4" t="inlineStr">
        <is>
          <t xml:space="preserve"> </t>
        </is>
      </c>
      <c r="U74" s="4" t="inlineStr">
        <is>
          <t xml:space="preserve"> </t>
        </is>
      </c>
      <c r="V74" s="4" t="inlineStr">
        <is>
          <t xml:space="preserve"> </t>
        </is>
      </c>
    </row>
    <row r="75">
      <c r="A75" s="4" t="inlineStr">
        <is>
          <t>Exchangeable rat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12.5</v>
      </c>
      <c r="T75" s="4" t="inlineStr">
        <is>
          <t xml:space="preserve"> </t>
        </is>
      </c>
      <c r="U75" s="4" t="inlineStr">
        <is>
          <t xml:space="preserve"> </t>
        </is>
      </c>
      <c r="V75" s="4" t="inlineStr">
        <is>
          <t xml:space="preserve"> </t>
        </is>
      </c>
    </row>
    <row r="76">
      <c r="A76" s="4" t="inlineStr">
        <is>
          <t>Exchangeable rate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6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9600000</v>
      </c>
      <c r="T76" s="4" t="inlineStr">
        <is>
          <t xml:space="preserve"> </t>
        </is>
      </c>
      <c r="U76" s="4" t="inlineStr">
        <is>
          <t xml:space="preserve"> </t>
        </is>
      </c>
      <c r="V76" s="4" t="inlineStr">
        <is>
          <t xml:space="preserve"> </t>
        </is>
      </c>
    </row>
    <row r="77">
      <c r="A77" s="4" t="inlineStr">
        <is>
          <t>Net carry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175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02000000</v>
      </c>
    </row>
    <row r="78">
      <c r="A78" s="4" t="inlineStr">
        <is>
          <t>Unamortized 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5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2500000</v>
      </c>
    </row>
    <row r="79">
      <c r="A79" s="4" t="inlineStr">
        <is>
          <t>Unamortized equity component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5500000</v>
      </c>
    </row>
    <row r="80">
      <c r="A80" s="4" t="inlineStr">
        <is>
          <t>Senior Notes | Notes | Fair Value, Inputs, Level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stimated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929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118600000</v>
      </c>
    </row>
    <row r="83">
      <c r="A83" s="4" t="inlineStr">
        <is>
          <t>Notes Payable, Other Payables | Premium Financ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ace amount of debt</t>
        </is>
      </c>
      <c r="B85" s="4" t="inlineStr">
        <is>
          <t xml:space="preserve"> </t>
        </is>
      </c>
      <c r="C85" s="5" t="n">
        <v>36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Outstanding balance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2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8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terest rate</t>
        </is>
      </c>
      <c r="B87" s="4" t="inlineStr">
        <is>
          <t xml:space="preserve"> </t>
        </is>
      </c>
      <c r="C87" s="9" t="n">
        <v>0.04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erm of debt</t>
        </is>
      </c>
      <c r="B88" s="4" t="inlineStr">
        <is>
          <t xml:space="preserve"> </t>
        </is>
      </c>
      <c r="C88" s="4" t="inlineStr">
        <is>
          <t>20 month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fixed monthly principal and interest payments | payment</t>
        </is>
      </c>
      <c r="B89" s="4" t="inlineStr">
        <is>
          <t xml:space="preserve"> </t>
        </is>
      </c>
      <c r="C89" s="6" t="n">
        <v>2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ixed monthly principal and interest payments</t>
        </is>
      </c>
      <c r="B90" s="4" t="inlineStr">
        <is>
          <t xml:space="preserve"> </t>
        </is>
      </c>
      <c r="C90" s="5" t="n">
        <v>19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sheetData>
  <mergeCells count="5">
    <mergeCell ref="A1:A2"/>
    <mergeCell ref="H1:J1"/>
    <mergeCell ref="K1:L1"/>
    <mergeCell ref="M1:N1"/>
    <mergeCell ref="O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Benefit)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92021</v>
      </c>
      <c r="C4" s="5" t="n">
        <v>-12184</v>
      </c>
    </row>
    <row r="5">
      <c r="A5" s="4" t="inlineStr">
        <is>
          <t>Foreign</t>
        </is>
      </c>
      <c r="B5" s="6" t="n">
        <v>-24596</v>
      </c>
      <c r="C5" s="6" t="n">
        <v>-21368</v>
      </c>
    </row>
    <row r="6">
      <c r="A6" s="4" t="inlineStr">
        <is>
          <t>Total loss before income taxes</t>
        </is>
      </c>
      <c r="B6" s="5" t="n">
        <v>-116617</v>
      </c>
      <c r="C6" s="5" t="n">
        <v>-3355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INCOME TAXES - Summary of Components of the Provision for Income Taxes (Detail)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309</v>
      </c>
      <c r="N4" s="5" t="n">
        <v>782</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05</v>
      </c>
      <c r="N5" s="6" t="n">
        <v>442</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58</v>
      </c>
      <c r="N6" s="6" t="n">
        <v>-309</v>
      </c>
    </row>
    <row r="7">
      <c r="A7" s="4" t="inlineStr">
        <is>
          <t>Total 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772</v>
      </c>
      <c r="N7" s="6" t="n">
        <v>915</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336</v>
      </c>
      <c r="N9" s="6" t="n">
        <v>-6478</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455</v>
      </c>
      <c r="N10" s="6" t="n">
        <v>-748</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98</v>
      </c>
      <c r="N11" s="6" t="n">
        <v>-2465</v>
      </c>
    </row>
    <row r="12">
      <c r="A12" s="4" t="inlineStr">
        <is>
          <t>Total deferred benefit</t>
        </is>
      </c>
      <c r="B12" s="5" t="n">
        <v>-1994</v>
      </c>
      <c r="C12" s="4" t="inlineStr">
        <is>
          <t xml:space="preserve"> </t>
        </is>
      </c>
      <c r="D12" s="4" t="inlineStr">
        <is>
          <t xml:space="preserve"> </t>
        </is>
      </c>
      <c r="E12" s="5" t="n">
        <v>-3296</v>
      </c>
      <c r="F12" s="4" t="inlineStr">
        <is>
          <t xml:space="preserve"> </t>
        </is>
      </c>
      <c r="G12" s="4" t="inlineStr">
        <is>
          <t xml:space="preserve"> </t>
        </is>
      </c>
      <c r="H12" s="5" t="n">
        <v>-1387</v>
      </c>
      <c r="I12" s="5" t="n">
        <v>-6421</v>
      </c>
      <c r="J12" s="5" t="n">
        <v>-3377</v>
      </c>
      <c r="K12" s="5" t="n">
        <v>-8583</v>
      </c>
      <c r="L12" s="5" t="n">
        <v>-7441</v>
      </c>
      <c r="M12" s="6" t="n">
        <v>-16189</v>
      </c>
      <c r="N12" s="6" t="n">
        <v>-9691</v>
      </c>
    </row>
    <row r="13">
      <c r="A13" s="4" t="inlineStr">
        <is>
          <t>Total income tax benefit</t>
        </is>
      </c>
      <c r="B13" s="5" t="n">
        <v>-369</v>
      </c>
      <c r="C13" s="5" t="n">
        <v>-1805</v>
      </c>
      <c r="D13" s="5" t="n">
        <v>-2268</v>
      </c>
      <c r="E13" s="5" t="n">
        <v>-2212</v>
      </c>
      <c r="F13" s="5" t="n">
        <v>-3873</v>
      </c>
      <c r="G13" s="5" t="n">
        <v>-1795</v>
      </c>
      <c r="H13" s="5" t="n">
        <v>-1256</v>
      </c>
      <c r="I13" s="5" t="n">
        <v>-4480</v>
      </c>
      <c r="J13" s="5" t="n">
        <v>-3051</v>
      </c>
      <c r="K13" s="5" t="n">
        <v>-6285</v>
      </c>
      <c r="L13" s="5" t="n">
        <v>-6925</v>
      </c>
      <c r="M13" s="5" t="n">
        <v>-10417</v>
      </c>
      <c r="N13" s="5" t="n">
        <v>-8776</v>
      </c>
    </row>
  </sheetData>
  <mergeCells count="5">
    <mergeCell ref="A1:A2"/>
    <mergeCell ref="B1:H1"/>
    <mergeCell ref="I1:J1"/>
    <mergeCell ref="K1:L1"/>
    <mergeCell ref="M1:N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INCOME TAXES - Summary of Reconciliation Between Income Taxes Computed at the U.S. Statutory Income Tax Rate (Detail) - USD ($)</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nefit for income taxes at 21%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4490000</v>
      </c>
      <c r="N4" s="5" t="n">
        <v>-7045000</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58000</v>
      </c>
      <c r="N5" s="6" t="n">
        <v>-1147000</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628000</v>
      </c>
      <c r="N6" s="6" t="n">
        <v>-642000</v>
      </c>
    </row>
    <row r="7">
      <c r="A7" s="4" t="inlineStr">
        <is>
          <t>Rate 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87000</v>
      </c>
      <c r="N7" s="6" t="n">
        <v>774000</v>
      </c>
    </row>
    <row r="8">
      <c r="A8" s="4" t="inlineStr">
        <is>
          <t>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04000</v>
      </c>
      <c r="N8" s="6" t="n">
        <v>-602000</v>
      </c>
    </row>
    <row r="9">
      <c r="A9" s="4" t="inlineStr">
        <is>
          <t>Permanent difference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12000</v>
      </c>
      <c r="N9" s="6" t="n">
        <v>2852000</v>
      </c>
    </row>
    <row r="10">
      <c r="A10" s="4" t="inlineStr">
        <is>
          <t>Revaluation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3000</v>
      </c>
      <c r="N10" s="6" t="n">
        <v>-1106000</v>
      </c>
    </row>
    <row r="11">
      <c r="A11" s="4" t="inlineStr">
        <is>
          <t>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91000</v>
      </c>
      <c r="N11" s="6" t="n">
        <v>544000</v>
      </c>
    </row>
    <row r="12">
      <c r="A12" s="4" t="inlineStr">
        <is>
          <t>Foreign withholding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34000</v>
      </c>
      <c r="N12" s="6" t="n">
        <v>116000</v>
      </c>
    </row>
    <row r="13">
      <c r="A13" s="4" t="inlineStr">
        <is>
          <t>Foreign rate different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20000</v>
      </c>
      <c r="N13" s="6" t="n">
        <v>-2587000</v>
      </c>
    </row>
    <row r="14">
      <c r="A14" s="4" t="inlineStr">
        <is>
          <t>Executive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72000</v>
      </c>
      <c r="N14" s="6" t="n">
        <v>1517000</v>
      </c>
    </row>
    <row r="15">
      <c r="A15" s="4" t="inlineStr">
        <is>
          <t>Transaction relat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10000</v>
      </c>
      <c r="N15" s="6" t="n">
        <v>-1450000</v>
      </c>
    </row>
    <row r="16">
      <c r="A16" s="4" t="inlineStr">
        <is>
          <t>Global intangible low taxed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83000</v>
      </c>
      <c r="N16" s="6" t="n">
        <v>0</v>
      </c>
    </row>
    <row r="17">
      <c r="A17" s="4" t="inlineStr">
        <is>
          <t>Foreign derived intangibl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11000</v>
      </c>
      <c r="N17" s="6" t="n">
        <v>0</v>
      </c>
    </row>
    <row r="18">
      <c r="A18" s="4"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200000</v>
      </c>
      <c r="N18" s="6" t="n">
        <v>0</v>
      </c>
    </row>
    <row r="19">
      <c r="A19" s="4" t="inlineStr">
        <is>
          <t>Total income tax benefit</t>
        </is>
      </c>
      <c r="B19" s="5" t="n">
        <v>-369000</v>
      </c>
      <c r="C19" s="5" t="n">
        <v>-1805000</v>
      </c>
      <c r="D19" s="5" t="n">
        <v>-2268000</v>
      </c>
      <c r="E19" s="5" t="n">
        <v>-2212000</v>
      </c>
      <c r="F19" s="5" t="n">
        <v>-3873000</v>
      </c>
      <c r="G19" s="5" t="n">
        <v>-1795000</v>
      </c>
      <c r="H19" s="5" t="n">
        <v>-1256000</v>
      </c>
      <c r="I19" s="5" t="n">
        <v>-4480000</v>
      </c>
      <c r="J19" s="5" t="n">
        <v>-3051000</v>
      </c>
      <c r="K19" s="5" t="n">
        <v>-6285000</v>
      </c>
      <c r="L19" s="5" t="n">
        <v>-6925000</v>
      </c>
      <c r="M19" s="5" t="n">
        <v>-10417000</v>
      </c>
      <c r="N19" s="5" t="n">
        <v>-8776000</v>
      </c>
    </row>
    <row r="20">
      <c r="A20" s="4" t="inlineStr">
        <is>
          <t>Benefit for income tax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21</v>
      </c>
      <c r="N20" s="10" t="n">
        <v>0.21</v>
      </c>
    </row>
    <row r="21">
      <c r="A21" s="4" t="inlineStr">
        <is>
          <t>State taxes, net of federal benefi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12</v>
      </c>
      <c r="N21" s="9" t="n">
        <v>0.034</v>
      </c>
    </row>
    <row r="22">
      <c r="A22" s="4" t="inlineStr">
        <is>
          <t>Change in valuation allowan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9.10%)</t>
        </is>
      </c>
      <c r="N22" s="9" t="n">
        <v>0.019</v>
      </c>
    </row>
    <row r="23">
      <c r="A23" s="4" t="inlineStr">
        <is>
          <t>Rate chang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14</v>
      </c>
      <c r="N23" s="4" t="inlineStr">
        <is>
          <t>(2.30%)</t>
        </is>
      </c>
    </row>
    <row r="24">
      <c r="A24" s="4" t="inlineStr">
        <is>
          <t>Credit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05</v>
      </c>
      <c r="N24" s="9" t="n">
        <v>0.018</v>
      </c>
    </row>
    <row r="25">
      <c r="A25" s="4" t="inlineStr">
        <is>
          <t>Permanent differences and other,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22</v>
      </c>
      <c r="N25" s="4" t="inlineStr">
        <is>
          <t>(8.50%)</t>
        </is>
      </c>
    </row>
    <row r="26">
      <c r="A26" s="4" t="inlineStr">
        <is>
          <t>Revaluation of warran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v>
      </c>
      <c r="N26" s="9" t="n">
        <v>0.033</v>
      </c>
    </row>
    <row r="27">
      <c r="A27" s="4" t="inlineStr">
        <is>
          <t>Uncertain tax position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0.50%)</t>
        </is>
      </c>
      <c r="N27" s="4" t="inlineStr">
        <is>
          <t>(1.60%)</t>
        </is>
      </c>
    </row>
    <row r="28">
      <c r="A28" s="4" t="inlineStr">
        <is>
          <t>Foreign withholding tax,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0.10%)</t>
        </is>
      </c>
      <c r="N28" s="4" t="inlineStr">
        <is>
          <t>(0.30%)</t>
        </is>
      </c>
    </row>
    <row r="29">
      <c r="A29" s="4" t="inlineStr">
        <is>
          <t>Foreign rate differential,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18</v>
      </c>
      <c r="N29" s="9" t="n">
        <v>0.077</v>
      </c>
    </row>
    <row r="30">
      <c r="A30" s="4" t="inlineStr">
        <is>
          <t>Executive compensation expens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0.70%)</t>
        </is>
      </c>
      <c r="N30" s="4" t="inlineStr">
        <is>
          <t>(4.50%)</t>
        </is>
      </c>
    </row>
    <row r="31">
      <c r="A31" s="4" t="inlineStr">
        <is>
          <t>Transaction related expens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0.20%)</t>
        </is>
      </c>
      <c r="N31" s="9" t="n">
        <v>0.043</v>
      </c>
    </row>
    <row r="32">
      <c r="A32" s="4" t="inlineStr">
        <is>
          <t>Global intangible low taxed incom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0.20%)</t>
        </is>
      </c>
      <c r="N32" s="10" t="n">
        <v>0</v>
      </c>
    </row>
    <row r="33">
      <c r="A33" s="4" t="inlineStr">
        <is>
          <t>Foreign derived intangible incom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03</v>
      </c>
      <c r="N33" s="10" t="n">
        <v>0</v>
      </c>
    </row>
    <row r="34">
      <c r="A34" s="4" t="inlineStr">
        <is>
          <t>Goodwill impairme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8.70%)</t>
        </is>
      </c>
      <c r="N34" s="10" t="n">
        <v>0</v>
      </c>
    </row>
    <row r="35">
      <c r="A35" s="4" t="inlineStr">
        <is>
          <t>Benefit for income taxes, percentage</t>
        </is>
      </c>
      <c r="B35" s="10" t="n">
        <v>0.02</v>
      </c>
      <c r="C35" s="4" t="inlineStr">
        <is>
          <t xml:space="preserve"> </t>
        </is>
      </c>
      <c r="D35" s="4" t="inlineStr">
        <is>
          <t xml:space="preserve"> </t>
        </is>
      </c>
      <c r="E35" s="10" t="n">
        <v>0.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89</v>
      </c>
      <c r="N35" s="9" t="n">
        <v>0.262</v>
      </c>
    </row>
  </sheetData>
  <mergeCells count="5">
    <mergeCell ref="A1:A2"/>
    <mergeCell ref="B1:H1"/>
    <mergeCell ref="I1:J1"/>
    <mergeCell ref="K1:L1"/>
    <mergeCell ref="M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25" customWidth="1" min="5" max="5"/>
    <col width="80" customWidth="1" min="6" max="6"/>
    <col width="27" customWidth="1" min="7" max="7"/>
    <col width="80" customWidth="1" min="8" max="8"/>
    <col width="25" customWidth="1" min="9" max="9"/>
    <col width="80" customWidth="1" min="10" max="10"/>
    <col width="37" customWidth="1" min="11" max="11"/>
    <col width="80" customWidth="1" min="12" max="12"/>
    <col width="13" customWidth="1" min="13" max="13"/>
    <col width="69" customWidth="1" min="14" max="14"/>
    <col width="27" customWidth="1" min="15" max="15"/>
    <col width="77" customWidth="1" min="16" max="16"/>
    <col width="80" customWidth="1" min="17" max="17"/>
    <col width="37" customWidth="1" min="18" max="18"/>
    <col width="80" customWidth="1" min="19" max="19"/>
    <col width="20" customWidth="1" min="20" max="20"/>
    <col width="70" customWidth="1" min="21" max="21"/>
    <col width="76" customWidth="1" min="22" max="22"/>
  </cols>
  <sheetData>
    <row r="1">
      <c r="A1" s="1" t="inlineStr">
        <is>
          <t>Consolidated Statements of Temporary Equity and Stockholders' Equity - USD ($) $ in Thousands</t>
        </is>
      </c>
      <c r="B1" s="2" t="inlineStr">
        <is>
          <t>Total</t>
        </is>
      </c>
      <c r="C1" s="2" t="inlineStr">
        <is>
          <t>Cumulative Effect, Period of Adoption, Adjustment</t>
        </is>
      </c>
      <c r="D1" s="2" t="inlineStr">
        <is>
          <t>Cumulative Effect, Period of Adoption, Adjusted Balance</t>
        </is>
      </c>
      <c r="E1" s="2" t="inlineStr">
        <is>
          <t>Series A Preferred Stock</t>
        </is>
      </c>
      <c r="F1" s="2" t="inlineStr">
        <is>
          <t>Series A Preferred Stock Cumulative Effect, Period of Adoption, Adjusted Balance</t>
        </is>
      </c>
      <c r="G1" s="2" t="inlineStr">
        <is>
          <t>Series A-1 Preferred Stock</t>
        </is>
      </c>
      <c r="H1" s="2" t="inlineStr">
        <is>
          <t>Series A-1 Preferred Stock Cumulative Effect, Period of Adoption, Adjusted Balance</t>
        </is>
      </c>
      <c r="I1" s="2" t="inlineStr">
        <is>
          <t>Series B Preferred Stock</t>
        </is>
      </c>
      <c r="J1" s="2" t="inlineStr">
        <is>
          <t>Series B Preferred Stock Cumulative Effect, Period of Adoption, Adjusted Balance</t>
        </is>
      </c>
      <c r="K1" s="2" t="inlineStr">
        <is>
          <t>Series C Convertible Preferred Stock</t>
        </is>
      </c>
      <c r="L1" s="2" t="inlineStr">
        <is>
          <t>Series C Convertible Preferred Stock Cumulative Effect, Period of Adoption, Adjusted Balance</t>
        </is>
      </c>
      <c r="M1" s="2" t="inlineStr">
        <is>
          <t>Common Stock</t>
        </is>
      </c>
      <c r="N1" s="2" t="inlineStr">
        <is>
          <t>Common Stock Cumulative Effect, Period of Adoption, Adjusted Balance</t>
        </is>
      </c>
      <c r="O1" s="2" t="inlineStr">
        <is>
          <t>Additional paid-in capital</t>
        </is>
      </c>
      <c r="P1" s="2" t="inlineStr">
        <is>
          <t>Additional paid-in capital Cumulative Effect, Period of Adoption, Adjustment</t>
        </is>
      </c>
      <c r="Q1" s="2" t="inlineStr">
        <is>
          <t>Additional paid-in capital Cumulative Effect, Period of Adoption, Adjusted Balance</t>
        </is>
      </c>
      <c r="R1" s="2" t="inlineStr">
        <is>
          <t>Accumulated Other Comprehensive Loss</t>
        </is>
      </c>
      <c r="S1" s="2" t="inlineStr">
        <is>
          <t>Accumulated Other Comprehensive Loss Cumulative Effect, Period of Adoption, Adjusted Balance</t>
        </is>
      </c>
      <c r="T1" s="2" t="inlineStr">
        <is>
          <t>Accumulated Deficit</t>
        </is>
      </c>
      <c r="U1" s="2" t="inlineStr">
        <is>
          <t>Accumulated Deficit Cumulative Effect, Period of Adoption, Adjustment</t>
        </is>
      </c>
      <c r="V1" s="2" t="inlineStr">
        <is>
          <t>Accumulated Deficit Cumulative Effect, Period of Adoption, Adjusted Balance</t>
        </is>
      </c>
    </row>
    <row r="2">
      <c r="A2" s="4" t="inlineStr">
        <is>
          <t>Beginning balance of temporary equity (in shares) at Dec. 31, 2020</t>
        </is>
      </c>
      <c r="B2" s="4" t="inlineStr">
        <is>
          <t xml:space="preserve"> </t>
        </is>
      </c>
      <c r="C2" s="4" t="inlineStr">
        <is>
          <t xml:space="preserve"> </t>
        </is>
      </c>
      <c r="D2" s="4" t="inlineStr">
        <is>
          <t xml:space="preserve"> </t>
        </is>
      </c>
      <c r="E2" s="6" t="n">
        <v>7756158</v>
      </c>
      <c r="F2" s="4" t="inlineStr">
        <is>
          <t xml:space="preserve"> </t>
        </is>
      </c>
      <c r="G2" s="6" t="n">
        <v>7862107</v>
      </c>
      <c r="H2" s="4" t="inlineStr">
        <is>
          <t xml:space="preserve"> </t>
        </is>
      </c>
      <c r="I2" s="6" t="n">
        <v>9090975</v>
      </c>
      <c r="J2" s="4" t="inlineStr">
        <is>
          <t xml:space="preserve"> </t>
        </is>
      </c>
      <c r="K2" s="6" t="n">
        <v>2520368</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of temporary equity at Dec. 31, 2020</t>
        </is>
      </c>
      <c r="B3" s="5" t="n">
        <v>263595</v>
      </c>
      <c r="C3" s="4" t="inlineStr">
        <is>
          <t xml:space="preserve"> </t>
        </is>
      </c>
      <c r="D3" s="4" t="inlineStr">
        <is>
          <t xml:space="preserve"> </t>
        </is>
      </c>
      <c r="E3" s="5" t="n">
        <v>77562</v>
      </c>
      <c r="F3" s="4" t="inlineStr">
        <is>
          <t xml:space="preserve"> </t>
        </is>
      </c>
      <c r="G3" s="5" t="n">
        <v>78621</v>
      </c>
      <c r="H3" s="4" t="inlineStr">
        <is>
          <t xml:space="preserve"> </t>
        </is>
      </c>
      <c r="I3" s="5" t="n">
        <v>90910</v>
      </c>
      <c r="J3" s="4" t="inlineStr">
        <is>
          <t xml:space="preserve"> </t>
        </is>
      </c>
      <c r="K3" s="5" t="n">
        <v>1650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crued dividends payable (in shares)</t>
        </is>
      </c>
      <c r="B5" s="4" t="inlineStr">
        <is>
          <t xml:space="preserve"> </t>
        </is>
      </c>
      <c r="C5" s="4" t="inlineStr">
        <is>
          <t xml:space="preserve"> </t>
        </is>
      </c>
      <c r="D5" s="4" t="inlineStr">
        <is>
          <t xml:space="preserve"> </t>
        </is>
      </c>
      <c r="E5" s="6" t="n">
        <v>248622</v>
      </c>
      <c r="F5" s="4" t="inlineStr">
        <is>
          <t xml:space="preserve"> </t>
        </is>
      </c>
      <c r="G5" s="6" t="n">
        <v>266558</v>
      </c>
      <c r="H5" s="4" t="inlineStr">
        <is>
          <t xml:space="preserve"> </t>
        </is>
      </c>
      <c r="I5" s="6" t="n">
        <v>22416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rued dividends payable</t>
        </is>
      </c>
      <c r="B6" s="6" t="n">
        <v>7393</v>
      </c>
      <c r="C6" s="4" t="inlineStr">
        <is>
          <t xml:space="preserve"> </t>
        </is>
      </c>
      <c r="D6" s="4" t="inlineStr">
        <is>
          <t xml:space="preserve"> </t>
        </is>
      </c>
      <c r="E6" s="5" t="n">
        <v>2486</v>
      </c>
      <c r="F6" s="4" t="inlineStr">
        <is>
          <t xml:space="preserve"> </t>
        </is>
      </c>
      <c r="G6" s="5" t="n">
        <v>2666</v>
      </c>
      <c r="H6" s="4" t="inlineStr">
        <is>
          <t xml:space="preserve"> </t>
        </is>
      </c>
      <c r="I6" s="5" t="n">
        <v>224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nding balance of temporary equity (in shares) at Mar. 31, 2021</t>
        </is>
      </c>
      <c r="B7" s="4" t="inlineStr">
        <is>
          <t xml:space="preserve"> </t>
        </is>
      </c>
      <c r="C7" s="4" t="inlineStr">
        <is>
          <t xml:space="preserve"> </t>
        </is>
      </c>
      <c r="D7" s="4" t="inlineStr">
        <is>
          <t xml:space="preserve"> </t>
        </is>
      </c>
      <c r="E7" s="6" t="n">
        <v>8004780</v>
      </c>
      <c r="F7" s="4" t="inlineStr">
        <is>
          <t xml:space="preserve"> </t>
        </is>
      </c>
      <c r="G7" s="6" t="n">
        <v>8128665</v>
      </c>
      <c r="H7" s="4" t="inlineStr">
        <is>
          <t xml:space="preserve"> </t>
        </is>
      </c>
      <c r="I7" s="6" t="n">
        <v>9315136</v>
      </c>
      <c r="J7" s="4" t="inlineStr">
        <is>
          <t xml:space="preserve"> </t>
        </is>
      </c>
      <c r="K7" s="6" t="n">
        <v>252036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nding balance of temporary equity at Mar. 31, 2021</t>
        </is>
      </c>
      <c r="B8" s="6" t="n">
        <v>270988</v>
      </c>
      <c r="C8" s="4" t="inlineStr">
        <is>
          <t xml:space="preserve"> </t>
        </is>
      </c>
      <c r="D8" s="4" t="inlineStr">
        <is>
          <t xml:space="preserve"> </t>
        </is>
      </c>
      <c r="E8" s="5" t="n">
        <v>80048</v>
      </c>
      <c r="F8" s="4" t="inlineStr">
        <is>
          <t xml:space="preserve"> </t>
        </is>
      </c>
      <c r="G8" s="5" t="n">
        <v>81287</v>
      </c>
      <c r="H8" s="4" t="inlineStr">
        <is>
          <t xml:space="preserve"> </t>
        </is>
      </c>
      <c r="I8" s="5" t="n">
        <v>93151</v>
      </c>
      <c r="J8" s="4" t="inlineStr">
        <is>
          <t xml:space="preserve"> </t>
        </is>
      </c>
      <c r="K8" s="5" t="n">
        <v>1650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eginning balance of common stock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028152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Beginning balance of stockholders' equity at Dec. 31, 2020</t>
        </is>
      </c>
      <c r="B10" s="6" t="n">
        <v>164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v>
      </c>
      <c r="N10" s="4" t="inlineStr">
        <is>
          <t xml:space="preserve"> </t>
        </is>
      </c>
      <c r="O10" s="5" t="n">
        <v>135616</v>
      </c>
      <c r="P10" s="4" t="inlineStr">
        <is>
          <t xml:space="preserve"> </t>
        </is>
      </c>
      <c r="Q10" s="4" t="inlineStr">
        <is>
          <t xml:space="preserve"> </t>
        </is>
      </c>
      <c r="R10" s="5" t="n">
        <v>-1562</v>
      </c>
      <c r="S10" s="4" t="inlineStr">
        <is>
          <t xml:space="preserve"> </t>
        </is>
      </c>
      <c r="T10" s="5" t="n">
        <v>-117561</v>
      </c>
      <c r="U10" s="4" t="inlineStr">
        <is>
          <t xml:space="preserve"> </t>
        </is>
      </c>
      <c r="V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rued dividends payable</t>
        </is>
      </c>
      <c r="B12" s="6" t="n">
        <v>-73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39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oreign currency translation adjustment</t>
        </is>
      </c>
      <c r="B13" s="6" t="n">
        <v>-8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96</v>
      </c>
      <c r="S13" s="4" t="inlineStr">
        <is>
          <t xml:space="preserve"> </t>
        </is>
      </c>
      <c r="T13" s="4" t="inlineStr">
        <is>
          <t xml:space="preserve"> </t>
        </is>
      </c>
      <c r="U13" s="4" t="inlineStr">
        <is>
          <t xml:space="preserve"> </t>
        </is>
      </c>
      <c r="V13" s="4" t="inlineStr">
        <is>
          <t xml:space="preserve"> </t>
        </is>
      </c>
    </row>
    <row r="14">
      <c r="A14" s="4" t="inlineStr">
        <is>
          <t>Share-based compensation</t>
        </is>
      </c>
      <c r="B14" s="6" t="n">
        <v>3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1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loss</t>
        </is>
      </c>
      <c r="B15" s="6" t="n">
        <v>-1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999</v>
      </c>
      <c r="U15" s="4" t="inlineStr">
        <is>
          <t xml:space="preserve"> </t>
        </is>
      </c>
      <c r="V15" s="4" t="inlineStr">
        <is>
          <t xml:space="preserve"> </t>
        </is>
      </c>
    </row>
    <row r="16">
      <c r="A16" s="4" t="inlineStr">
        <is>
          <t>Ending balance of common stock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28152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nding balance of stockholders' equity at Mar. 31, 2021</t>
        </is>
      </c>
      <c r="B17" s="6" t="n">
        <v>65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v>
      </c>
      <c r="N17" s="4" t="inlineStr">
        <is>
          <t xml:space="preserve"> </t>
        </is>
      </c>
      <c r="O17" s="6" t="n">
        <v>128538</v>
      </c>
      <c r="P17" s="4" t="inlineStr">
        <is>
          <t xml:space="preserve"> </t>
        </is>
      </c>
      <c r="Q17" s="4" t="inlineStr">
        <is>
          <t xml:space="preserve"> </t>
        </is>
      </c>
      <c r="R17" s="6" t="n">
        <v>-2458</v>
      </c>
      <c r="S17" s="4" t="inlineStr">
        <is>
          <t xml:space="preserve"> </t>
        </is>
      </c>
      <c r="T17" s="6" t="n">
        <v>-119560</v>
      </c>
      <c r="U17" s="4" t="inlineStr">
        <is>
          <t xml:space="preserve"> </t>
        </is>
      </c>
      <c r="V17" s="4" t="inlineStr">
        <is>
          <t xml:space="preserve"> </t>
        </is>
      </c>
    </row>
    <row r="18">
      <c r="A18" s="4" t="inlineStr">
        <is>
          <t>Beginning balance of temporary equity (in shares) at Dec. 31, 2020</t>
        </is>
      </c>
      <c r="B18" s="4" t="inlineStr">
        <is>
          <t xml:space="preserve"> </t>
        </is>
      </c>
      <c r="C18" s="4" t="inlineStr">
        <is>
          <t xml:space="preserve"> </t>
        </is>
      </c>
      <c r="D18" s="4" t="inlineStr">
        <is>
          <t xml:space="preserve"> </t>
        </is>
      </c>
      <c r="E18" s="6" t="n">
        <v>7756158</v>
      </c>
      <c r="F18" s="4" t="inlineStr">
        <is>
          <t xml:space="preserve"> </t>
        </is>
      </c>
      <c r="G18" s="6" t="n">
        <v>7862107</v>
      </c>
      <c r="H18" s="4" t="inlineStr">
        <is>
          <t xml:space="preserve"> </t>
        </is>
      </c>
      <c r="I18" s="6" t="n">
        <v>9090975</v>
      </c>
      <c r="J18" s="4" t="inlineStr">
        <is>
          <t xml:space="preserve"> </t>
        </is>
      </c>
      <c r="K18" s="6" t="n">
        <v>252036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eginning balance of temporary equity at Dec. 31, 2020</t>
        </is>
      </c>
      <c r="B19" s="6" t="n">
        <v>263595</v>
      </c>
      <c r="C19" s="4" t="inlineStr">
        <is>
          <t xml:space="preserve"> </t>
        </is>
      </c>
      <c r="D19" s="4" t="inlineStr">
        <is>
          <t xml:space="preserve"> </t>
        </is>
      </c>
      <c r="E19" s="5" t="n">
        <v>77562</v>
      </c>
      <c r="F19" s="4" t="inlineStr">
        <is>
          <t xml:space="preserve"> </t>
        </is>
      </c>
      <c r="G19" s="5" t="n">
        <v>78621</v>
      </c>
      <c r="H19" s="4" t="inlineStr">
        <is>
          <t xml:space="preserve"> </t>
        </is>
      </c>
      <c r="I19" s="5" t="n">
        <v>90910</v>
      </c>
      <c r="J19" s="4" t="inlineStr">
        <is>
          <t xml:space="preserve"> </t>
        </is>
      </c>
      <c r="K19" s="5" t="n">
        <v>1650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nding balance of temporary equity (in shares) at Jun. 30, 2021</t>
        </is>
      </c>
      <c r="B20" s="4" t="inlineStr">
        <is>
          <t xml:space="preserve"> </t>
        </is>
      </c>
      <c r="C20" s="4" t="inlineStr">
        <is>
          <t xml:space="preserve"> </t>
        </is>
      </c>
      <c r="D20" s="4" t="inlineStr">
        <is>
          <t xml:space="preserve"> </t>
        </is>
      </c>
      <c r="E20" s="6" t="n">
        <v>8256165</v>
      </c>
      <c r="F20" s="4" t="inlineStr">
        <is>
          <t xml:space="preserve"> </t>
        </is>
      </c>
      <c r="G20" s="6" t="n">
        <v>8398185</v>
      </c>
      <c r="H20" s="4" t="inlineStr">
        <is>
          <t xml:space="preserve"> </t>
        </is>
      </c>
      <c r="I20" s="6" t="n">
        <v>9547376</v>
      </c>
      <c r="J20" s="4" t="inlineStr">
        <is>
          <t xml:space="preserve"> </t>
        </is>
      </c>
      <c r="K20" s="6" t="n">
        <v>252036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nding balance of temporary equity at Jun. 30, 2021</t>
        </is>
      </c>
      <c r="B21" s="6" t="n">
        <v>278520</v>
      </c>
      <c r="C21" s="4" t="inlineStr">
        <is>
          <t xml:space="preserve"> </t>
        </is>
      </c>
      <c r="D21" s="4" t="inlineStr">
        <is>
          <t xml:space="preserve"> </t>
        </is>
      </c>
      <c r="E21" s="5" t="n">
        <v>82562</v>
      </c>
      <c r="F21" s="4" t="inlineStr">
        <is>
          <t xml:space="preserve"> </t>
        </is>
      </c>
      <c r="G21" s="5" t="n">
        <v>83982</v>
      </c>
      <c r="H21" s="4" t="inlineStr">
        <is>
          <t xml:space="preserve"> </t>
        </is>
      </c>
      <c r="I21" s="5" t="n">
        <v>95474</v>
      </c>
      <c r="J21" s="4" t="inlineStr">
        <is>
          <t xml:space="preserve"> </t>
        </is>
      </c>
      <c r="K21" s="5" t="n">
        <v>1650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eginning balance of common stock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28152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eginning balance of stockholders' equity at Dec. 31, 2020</t>
        </is>
      </c>
      <c r="B23" s="6" t="n">
        <v>164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v>
      </c>
      <c r="N23" s="4" t="inlineStr">
        <is>
          <t xml:space="preserve"> </t>
        </is>
      </c>
      <c r="O23" s="6" t="n">
        <v>135616</v>
      </c>
      <c r="P23" s="4" t="inlineStr">
        <is>
          <t xml:space="preserve"> </t>
        </is>
      </c>
      <c r="Q23" s="4" t="inlineStr">
        <is>
          <t xml:space="preserve"> </t>
        </is>
      </c>
      <c r="R23" s="6" t="n">
        <v>-1562</v>
      </c>
      <c r="S23" s="4" t="inlineStr">
        <is>
          <t xml:space="preserve"> </t>
        </is>
      </c>
      <c r="T23" s="6" t="n">
        <v>-117561</v>
      </c>
      <c r="U23" s="4" t="inlineStr">
        <is>
          <t xml:space="preserve"> </t>
        </is>
      </c>
      <c r="V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oreign currency translation adjustment</t>
        </is>
      </c>
      <c r="B25" s="6" t="n">
        <v>-4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et loss</t>
        </is>
      </c>
      <c r="B26" s="6" t="n">
        <v>-82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nding balance of common stock (in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028152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nding balance of stockholders' equity at Jun. 30, 2021</t>
        </is>
      </c>
      <c r="B28" s="6" t="n">
        <v>-64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v>
      </c>
      <c r="N28" s="4" t="inlineStr">
        <is>
          <t xml:space="preserve"> </t>
        </is>
      </c>
      <c r="O28" s="6" t="n">
        <v>121321</v>
      </c>
      <c r="P28" s="4" t="inlineStr">
        <is>
          <t xml:space="preserve"> </t>
        </is>
      </c>
      <c r="Q28" s="4" t="inlineStr">
        <is>
          <t xml:space="preserve"> </t>
        </is>
      </c>
      <c r="R28" s="6" t="n">
        <v>-2040</v>
      </c>
      <c r="S28" s="4" t="inlineStr">
        <is>
          <t xml:space="preserve"> </t>
        </is>
      </c>
      <c r="T28" s="6" t="n">
        <v>-125762</v>
      </c>
      <c r="U28" s="4" t="inlineStr">
        <is>
          <t xml:space="preserve"> </t>
        </is>
      </c>
      <c r="V28" s="4" t="inlineStr">
        <is>
          <t xml:space="preserve"> </t>
        </is>
      </c>
    </row>
    <row r="29">
      <c r="A29" s="4" t="inlineStr">
        <is>
          <t>Beginning balance of temporary equity (in shares) at Dec. 31, 2020</t>
        </is>
      </c>
      <c r="B29" s="4" t="inlineStr">
        <is>
          <t xml:space="preserve"> </t>
        </is>
      </c>
      <c r="C29" s="4" t="inlineStr">
        <is>
          <t xml:space="preserve"> </t>
        </is>
      </c>
      <c r="D29" s="4" t="inlineStr">
        <is>
          <t xml:space="preserve"> </t>
        </is>
      </c>
      <c r="E29" s="6" t="n">
        <v>7756158</v>
      </c>
      <c r="F29" s="4" t="inlineStr">
        <is>
          <t xml:space="preserve"> </t>
        </is>
      </c>
      <c r="G29" s="6" t="n">
        <v>7862107</v>
      </c>
      <c r="H29" s="4" t="inlineStr">
        <is>
          <t xml:space="preserve"> </t>
        </is>
      </c>
      <c r="I29" s="6" t="n">
        <v>9090975</v>
      </c>
      <c r="J29" s="4" t="inlineStr">
        <is>
          <t xml:space="preserve"> </t>
        </is>
      </c>
      <c r="K29" s="6" t="n">
        <v>2520368</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eginning balance of temporary equity at Dec. 31, 2020</t>
        </is>
      </c>
      <c r="B30" s="6" t="n">
        <v>263595</v>
      </c>
      <c r="C30" s="4" t="inlineStr">
        <is>
          <t xml:space="preserve"> </t>
        </is>
      </c>
      <c r="D30" s="4" t="inlineStr">
        <is>
          <t xml:space="preserve"> </t>
        </is>
      </c>
      <c r="E30" s="5" t="n">
        <v>77562</v>
      </c>
      <c r="F30" s="4" t="inlineStr">
        <is>
          <t xml:space="preserve"> </t>
        </is>
      </c>
      <c r="G30" s="5" t="n">
        <v>78621</v>
      </c>
      <c r="H30" s="4" t="inlineStr">
        <is>
          <t xml:space="preserve"> </t>
        </is>
      </c>
      <c r="I30" s="5" t="n">
        <v>90910</v>
      </c>
      <c r="J30" s="4" t="inlineStr">
        <is>
          <t xml:space="preserve"> </t>
        </is>
      </c>
      <c r="K30" s="5" t="n">
        <v>1650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of temporary equity (in shares) at Sep. 30, 2021</t>
        </is>
      </c>
      <c r="B31" s="4" t="inlineStr">
        <is>
          <t xml:space="preserve"> </t>
        </is>
      </c>
      <c r="C31" s="4" t="inlineStr">
        <is>
          <t xml:space="preserve"> </t>
        </is>
      </c>
      <c r="D31" s="4" t="inlineStr">
        <is>
          <t xml:space="preserve"> </t>
        </is>
      </c>
      <c r="E31" s="6" t="n">
        <v>0</v>
      </c>
      <c r="F31" s="4" t="inlineStr">
        <is>
          <t xml:space="preserve"> </t>
        </is>
      </c>
      <c r="G31" s="6" t="n">
        <v>0</v>
      </c>
      <c r="H31" s="4" t="inlineStr">
        <is>
          <t xml:space="preserve"> </t>
        </is>
      </c>
      <c r="I31" s="6" t="n">
        <v>0</v>
      </c>
      <c r="J31" s="4" t="inlineStr">
        <is>
          <t xml:space="preserve"> </t>
        </is>
      </c>
      <c r="K31" s="6"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of temporary equity at Sep. 30, 2021</t>
        </is>
      </c>
      <c r="B32" s="6" t="n">
        <v>0</v>
      </c>
      <c r="C32" s="4" t="inlineStr">
        <is>
          <t xml:space="preserve"> </t>
        </is>
      </c>
      <c r="D32" s="4" t="inlineStr">
        <is>
          <t xml:space="preserve"> </t>
        </is>
      </c>
      <c r="E32" s="5" t="n">
        <v>0</v>
      </c>
      <c r="F32" s="4" t="inlineStr">
        <is>
          <t xml:space="preserve"> </t>
        </is>
      </c>
      <c r="G32" s="5" t="n">
        <v>0</v>
      </c>
      <c r="H32" s="4" t="inlineStr">
        <is>
          <t xml:space="preserve"> </t>
        </is>
      </c>
      <c r="I32" s="5" t="n">
        <v>0</v>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eginning balance of common stock (in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28152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eginning balance of stockholders' equity at Dec. 31, 2020</t>
        </is>
      </c>
      <c r="B34" s="6" t="n">
        <v>164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v>
      </c>
      <c r="N34" s="4" t="inlineStr">
        <is>
          <t xml:space="preserve"> </t>
        </is>
      </c>
      <c r="O34" s="6" t="n">
        <v>135616</v>
      </c>
      <c r="P34" s="4" t="inlineStr">
        <is>
          <t xml:space="preserve"> </t>
        </is>
      </c>
      <c r="Q34" s="4" t="inlineStr">
        <is>
          <t xml:space="preserve"> </t>
        </is>
      </c>
      <c r="R34" s="6" t="n">
        <v>-1562</v>
      </c>
      <c r="S34" s="4" t="inlineStr">
        <is>
          <t xml:space="preserve"> </t>
        </is>
      </c>
      <c r="T34" s="6" t="n">
        <v>-117561</v>
      </c>
      <c r="U34" s="4" t="inlineStr">
        <is>
          <t xml:space="preserve"> </t>
        </is>
      </c>
      <c r="V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oreign currency translation adjustment</t>
        </is>
      </c>
      <c r="B36" s="6" t="n">
        <v>-17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loss</t>
        </is>
      </c>
      <c r="B37" s="5" t="n">
        <v>-125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nding balance of common stock (in shares) at Sep. 30, 2021</t>
        </is>
      </c>
      <c r="B38" s="6" t="n">
        <v>718104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182731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nding balance of stockholders' equity at Sep. 30, 2021</t>
        </is>
      </c>
      <c r="B39" s="5" t="n">
        <v>2795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v>
      </c>
      <c r="N39" s="4" t="inlineStr">
        <is>
          <t xml:space="preserve"> </t>
        </is>
      </c>
      <c r="O39" s="6" t="n">
        <v>412985</v>
      </c>
      <c r="P39" s="4" t="inlineStr">
        <is>
          <t xml:space="preserve"> </t>
        </is>
      </c>
      <c r="Q39" s="4" t="inlineStr">
        <is>
          <t xml:space="preserve"> </t>
        </is>
      </c>
      <c r="R39" s="6" t="n">
        <v>-3295</v>
      </c>
      <c r="S39" s="4" t="inlineStr">
        <is>
          <t xml:space="preserve"> </t>
        </is>
      </c>
      <c r="T39" s="6" t="n">
        <v>-130135</v>
      </c>
      <c r="U39" s="4" t="inlineStr">
        <is>
          <t xml:space="preserve"> </t>
        </is>
      </c>
      <c r="V39" s="4" t="inlineStr">
        <is>
          <t xml:space="preserve"> </t>
        </is>
      </c>
    </row>
    <row r="40">
      <c r="A40" s="4" t="inlineStr">
        <is>
          <t>Beginning balance of temporary equity (in shares) at Dec. 31, 2020</t>
        </is>
      </c>
      <c r="B40" s="4" t="inlineStr">
        <is>
          <t xml:space="preserve"> </t>
        </is>
      </c>
      <c r="C40" s="4" t="inlineStr">
        <is>
          <t xml:space="preserve"> </t>
        </is>
      </c>
      <c r="D40" s="4" t="inlineStr">
        <is>
          <t xml:space="preserve"> </t>
        </is>
      </c>
      <c r="E40" s="6" t="n">
        <v>7756158</v>
      </c>
      <c r="F40" s="4" t="inlineStr">
        <is>
          <t xml:space="preserve"> </t>
        </is>
      </c>
      <c r="G40" s="6" t="n">
        <v>7862107</v>
      </c>
      <c r="H40" s="4" t="inlineStr">
        <is>
          <t xml:space="preserve"> </t>
        </is>
      </c>
      <c r="I40" s="6" t="n">
        <v>9090975</v>
      </c>
      <c r="J40" s="4" t="inlineStr">
        <is>
          <t xml:space="preserve"> </t>
        </is>
      </c>
      <c r="K40" s="6" t="n">
        <v>252036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eginning balance of temporary equity at Dec. 31, 2020</t>
        </is>
      </c>
      <c r="B41" s="6" t="n">
        <v>263595</v>
      </c>
      <c r="C41" s="4" t="inlineStr">
        <is>
          <t xml:space="preserve"> </t>
        </is>
      </c>
      <c r="D41" s="4" t="inlineStr">
        <is>
          <t xml:space="preserve"> </t>
        </is>
      </c>
      <c r="E41" s="5" t="n">
        <v>77562</v>
      </c>
      <c r="F41" s="4" t="inlineStr">
        <is>
          <t xml:space="preserve"> </t>
        </is>
      </c>
      <c r="G41" s="5" t="n">
        <v>78621</v>
      </c>
      <c r="H41" s="4" t="inlineStr">
        <is>
          <t xml:space="preserve"> </t>
        </is>
      </c>
      <c r="I41" s="5" t="n">
        <v>90910</v>
      </c>
      <c r="J41" s="4" t="inlineStr">
        <is>
          <t xml:space="preserve"> </t>
        </is>
      </c>
      <c r="K41" s="5" t="n">
        <v>1650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ccrued dividends payable (in shares)</t>
        </is>
      </c>
      <c r="B43" s="4" t="inlineStr">
        <is>
          <t xml:space="preserve"> </t>
        </is>
      </c>
      <c r="C43" s="4" t="inlineStr">
        <is>
          <t xml:space="preserve"> </t>
        </is>
      </c>
      <c r="D43" s="4" t="inlineStr">
        <is>
          <t xml:space="preserve"> </t>
        </is>
      </c>
      <c r="E43" s="6" t="n">
        <v>765609</v>
      </c>
      <c r="F43" s="4" t="inlineStr">
        <is>
          <t xml:space="preserve"> </t>
        </is>
      </c>
      <c r="G43" s="6" t="n">
        <v>824076</v>
      </c>
      <c r="H43" s="4" t="inlineStr">
        <is>
          <t xml:space="preserve"> </t>
        </is>
      </c>
      <c r="I43" s="6" t="n">
        <v>69254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rued dividends payable</t>
        </is>
      </c>
      <c r="B44" s="6" t="n">
        <v>22822</v>
      </c>
      <c r="C44" s="4" t="inlineStr">
        <is>
          <t xml:space="preserve"> </t>
        </is>
      </c>
      <c r="D44" s="4" t="inlineStr">
        <is>
          <t xml:space="preserve"> </t>
        </is>
      </c>
      <c r="E44" s="5" t="n">
        <v>7656</v>
      </c>
      <c r="F44" s="4" t="inlineStr">
        <is>
          <t xml:space="preserve"> </t>
        </is>
      </c>
      <c r="G44" s="5" t="n">
        <v>8241</v>
      </c>
      <c r="H44" s="4" t="inlineStr">
        <is>
          <t xml:space="preserve"> </t>
        </is>
      </c>
      <c r="I44" s="5" t="n">
        <v>69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stributions to and conversions of preferred stock (in shares)</t>
        </is>
      </c>
      <c r="B45" s="4" t="inlineStr">
        <is>
          <t xml:space="preserve"> </t>
        </is>
      </c>
      <c r="C45" s="4" t="inlineStr">
        <is>
          <t xml:space="preserve"> </t>
        </is>
      </c>
      <c r="D45" s="4" t="inlineStr">
        <is>
          <t xml:space="preserve"> </t>
        </is>
      </c>
      <c r="E45" s="6" t="n">
        <v>-8521767</v>
      </c>
      <c r="F45" s="4" t="inlineStr">
        <is>
          <t xml:space="preserve"> </t>
        </is>
      </c>
      <c r="G45" s="6" t="n">
        <v>-8686183</v>
      </c>
      <c r="H45" s="4" t="inlineStr">
        <is>
          <t xml:space="preserve"> </t>
        </is>
      </c>
      <c r="I45" s="6" t="n">
        <v>-9783518</v>
      </c>
      <c r="J45" s="4" t="inlineStr">
        <is>
          <t xml:space="preserve"> </t>
        </is>
      </c>
      <c r="K45" s="6" t="n">
        <v>-252036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stributions to and conversions of preferred stock</t>
        </is>
      </c>
      <c r="B46" s="6" t="n">
        <v>-286417</v>
      </c>
      <c r="C46" s="4" t="inlineStr">
        <is>
          <t xml:space="preserve"> </t>
        </is>
      </c>
      <c r="D46" s="4" t="inlineStr">
        <is>
          <t xml:space="preserve"> </t>
        </is>
      </c>
      <c r="E46" s="5" t="n">
        <v>-85218</v>
      </c>
      <c r="F46" s="4" t="inlineStr">
        <is>
          <t xml:space="preserve"> </t>
        </is>
      </c>
      <c r="G46" s="5" t="n">
        <v>-86862</v>
      </c>
      <c r="H46" s="4" t="inlineStr">
        <is>
          <t xml:space="preserve"> </t>
        </is>
      </c>
      <c r="I46" s="5" t="n">
        <v>-97835</v>
      </c>
      <c r="J46" s="4" t="inlineStr">
        <is>
          <t xml:space="preserve"> </t>
        </is>
      </c>
      <c r="K46" s="5" t="n">
        <v>-1650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ding balance of temporary equity (in shares) at Dec. 31, 2021</t>
        </is>
      </c>
      <c r="B47" s="4" t="inlineStr">
        <is>
          <t xml:space="preserve"> </t>
        </is>
      </c>
      <c r="C47" s="4" t="inlineStr">
        <is>
          <t xml:space="preserve"> </t>
        </is>
      </c>
      <c r="D47" s="4" t="inlineStr">
        <is>
          <t xml:space="preserve"> </t>
        </is>
      </c>
      <c r="E47" s="6" t="n">
        <v>0</v>
      </c>
      <c r="F47" s="6" t="n">
        <v>0</v>
      </c>
      <c r="G47" s="6" t="n">
        <v>0</v>
      </c>
      <c r="H47" s="6" t="n">
        <v>0</v>
      </c>
      <c r="I47" s="6" t="n">
        <v>0</v>
      </c>
      <c r="J47" s="6" t="n">
        <v>0</v>
      </c>
      <c r="K47" s="6" t="n">
        <v>0</v>
      </c>
      <c r="L47" s="6"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nding balance of temporary equity at Dec. 31, 2021</t>
        </is>
      </c>
      <c r="B48" s="6" t="n">
        <v>0</v>
      </c>
      <c r="C48" s="4" t="inlineStr">
        <is>
          <t xml:space="preserve"> </t>
        </is>
      </c>
      <c r="D48" s="5" t="n">
        <v>0</v>
      </c>
      <c r="E48" s="5" t="n">
        <v>0</v>
      </c>
      <c r="F48" s="5" t="n">
        <v>0</v>
      </c>
      <c r="G48" s="5" t="n">
        <v>0</v>
      </c>
      <c r="H48" s="5" t="n">
        <v>0</v>
      </c>
      <c r="I48" s="5" t="n">
        <v>0</v>
      </c>
      <c r="J48" s="5" t="n">
        <v>0</v>
      </c>
      <c r="K48" s="5" t="n">
        <v>0</v>
      </c>
      <c r="L48" s="5" t="n">
        <v>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eginning balance of common stock (in shares) at Dec. 31,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028152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eginning balance of stockholders' equity at Dec. 31, 2020</t>
        </is>
      </c>
      <c r="B50" s="6" t="n">
        <v>164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v>
      </c>
      <c r="N50" s="4" t="inlineStr">
        <is>
          <t xml:space="preserve"> </t>
        </is>
      </c>
      <c r="O50" s="6" t="n">
        <v>135616</v>
      </c>
      <c r="P50" s="4" t="inlineStr">
        <is>
          <t xml:space="preserve"> </t>
        </is>
      </c>
      <c r="Q50" s="4" t="inlineStr">
        <is>
          <t xml:space="preserve"> </t>
        </is>
      </c>
      <c r="R50" s="6" t="n">
        <v>-1562</v>
      </c>
      <c r="S50" s="4" t="inlineStr">
        <is>
          <t xml:space="preserve"> </t>
        </is>
      </c>
      <c r="T50" s="6" t="n">
        <v>-117561</v>
      </c>
      <c r="U50" s="4" t="inlineStr">
        <is>
          <t xml:space="preserve"> </t>
        </is>
      </c>
      <c r="V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ccrued dividends payable</t>
        </is>
      </c>
      <c r="B52" s="6" t="n">
        <v>-228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282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oreign currency translation adjustment</t>
        </is>
      </c>
      <c r="B53" s="6" t="n">
        <v>-19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901</v>
      </c>
      <c r="S53" s="4" t="inlineStr">
        <is>
          <t xml:space="preserve"> </t>
        </is>
      </c>
      <c r="T53" s="4" t="inlineStr">
        <is>
          <t xml:space="preserve"> </t>
        </is>
      </c>
      <c r="U53" s="4" t="inlineStr">
        <is>
          <t xml:space="preserve"> </t>
        </is>
      </c>
      <c r="V53" s="4" t="inlineStr">
        <is>
          <t xml:space="preserve"> </t>
        </is>
      </c>
    </row>
    <row r="54">
      <c r="A54" s="4" t="inlineStr">
        <is>
          <t>Share-bas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42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based compensation</t>
        </is>
      </c>
      <c r="B55" s="6" t="n">
        <v>-18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85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stributions to and conversions of preferred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120368</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istributions to and conversions of preferred stock</t>
        </is>
      </c>
      <c r="B57" s="6" t="n">
        <v>565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v>
      </c>
      <c r="N57" s="4" t="inlineStr">
        <is>
          <t xml:space="preserve"> </t>
        </is>
      </c>
      <c r="O57" s="6" t="n">
        <v>5650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TAC shares recapitalized, net of equity issuance cos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37349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TAC shares recapitalized, net of equity issuance costs</t>
        </is>
      </c>
      <c r="B59" s="6" t="n">
        <v>64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v>
      </c>
      <c r="N59" s="4" t="inlineStr">
        <is>
          <t xml:space="preserve"> </t>
        </is>
      </c>
      <c r="O59" s="6" t="n">
        <v>6428</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nversion of KORE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36561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of KORE warrants</t>
        </is>
      </c>
      <c r="B61" s="6" t="n">
        <v>106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0663</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ivate offering and merger financing, net of equity issuance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268632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vate offering and merger financing, net of equity issuance costs</t>
        </is>
      </c>
      <c r="B63" s="6" t="n">
        <v>2165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v>
      </c>
      <c r="N63" s="4" t="inlineStr">
        <is>
          <t xml:space="preserve"> </t>
        </is>
      </c>
      <c r="O63" s="6" t="n">
        <v>216544</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quity portion of convertible debt, net of issuance costs</t>
        </is>
      </c>
      <c r="B64" s="6" t="n">
        <v>122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224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et loss</t>
        </is>
      </c>
      <c r="B65" s="5" t="n">
        <v>-247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24776</v>
      </c>
      <c r="U65" s="4" t="inlineStr">
        <is>
          <t xml:space="preserve"> </t>
        </is>
      </c>
      <c r="V65" s="4" t="inlineStr">
        <is>
          <t xml:space="preserve"> </t>
        </is>
      </c>
    </row>
    <row r="66">
      <c r="A66" s="4" t="inlineStr">
        <is>
          <t>Ending balance of common stock (in shares) at Dec. 31, 2021</t>
        </is>
      </c>
      <c r="B66" s="6" t="n">
        <v>720277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2027743</v>
      </c>
      <c r="N66" s="6" t="n">
        <v>72027743</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nding balance of stockholders' equity at Dec. 31, 2021</t>
        </is>
      </c>
      <c r="B67" s="5" t="n">
        <v>267522</v>
      </c>
      <c r="C67" s="5" t="n">
        <v>-11314</v>
      </c>
      <c r="D67" s="6" t="n">
        <v>25620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v>
      </c>
      <c r="N67" s="5" t="n">
        <v>7</v>
      </c>
      <c r="O67" s="6" t="n">
        <v>413315</v>
      </c>
      <c r="P67" s="5" t="n">
        <v>-11613</v>
      </c>
      <c r="Q67" s="5" t="n">
        <v>401702</v>
      </c>
      <c r="R67" s="6" t="n">
        <v>-3463</v>
      </c>
      <c r="S67" s="5" t="n">
        <v>-3463</v>
      </c>
      <c r="T67" s="6" t="n">
        <v>-142337</v>
      </c>
      <c r="U67" s="5" t="n">
        <v>299</v>
      </c>
      <c r="V67" s="5" t="n">
        <v>-14203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ccounting Standards Update [Extensible Enumeration]</t>
        </is>
      </c>
      <c r="B69" s="4" t="inlineStr">
        <is>
          <t>Accounting Standards Update 2020-0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eginning balance of temporary equity (in shares) at Mar. 31, 2021</t>
        </is>
      </c>
      <c r="B70" s="4" t="inlineStr">
        <is>
          <t xml:space="preserve"> </t>
        </is>
      </c>
      <c r="C70" s="4" t="inlineStr">
        <is>
          <t xml:space="preserve"> </t>
        </is>
      </c>
      <c r="D70" s="4" t="inlineStr">
        <is>
          <t xml:space="preserve"> </t>
        </is>
      </c>
      <c r="E70" s="6" t="n">
        <v>8004780</v>
      </c>
      <c r="F70" s="4" t="inlineStr">
        <is>
          <t xml:space="preserve"> </t>
        </is>
      </c>
      <c r="G70" s="6" t="n">
        <v>8128665</v>
      </c>
      <c r="H70" s="4" t="inlineStr">
        <is>
          <t xml:space="preserve"> </t>
        </is>
      </c>
      <c r="I70" s="6" t="n">
        <v>9315136</v>
      </c>
      <c r="J70" s="4" t="inlineStr">
        <is>
          <t xml:space="preserve"> </t>
        </is>
      </c>
      <c r="K70" s="6" t="n">
        <v>252036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eginning balance of temporary equity at Mar. 31, 2021</t>
        </is>
      </c>
      <c r="B71" s="5" t="n">
        <v>270988</v>
      </c>
      <c r="C71" s="4" t="inlineStr">
        <is>
          <t xml:space="preserve"> </t>
        </is>
      </c>
      <c r="D71" s="4" t="inlineStr">
        <is>
          <t xml:space="preserve"> </t>
        </is>
      </c>
      <c r="E71" s="5" t="n">
        <v>80048</v>
      </c>
      <c r="F71" s="4" t="inlineStr">
        <is>
          <t xml:space="preserve"> </t>
        </is>
      </c>
      <c r="G71" s="5" t="n">
        <v>81287</v>
      </c>
      <c r="H71" s="4" t="inlineStr">
        <is>
          <t xml:space="preserve"> </t>
        </is>
      </c>
      <c r="I71" s="5" t="n">
        <v>93151</v>
      </c>
      <c r="J71" s="4" t="inlineStr">
        <is>
          <t xml:space="preserve"> </t>
        </is>
      </c>
      <c r="K71" s="5" t="n">
        <v>1650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ccrued dividends payable (in shares)</t>
        </is>
      </c>
      <c r="B73" s="4" t="inlineStr">
        <is>
          <t xml:space="preserve"> </t>
        </is>
      </c>
      <c r="C73" s="4" t="inlineStr">
        <is>
          <t xml:space="preserve"> </t>
        </is>
      </c>
      <c r="D73" s="4" t="inlineStr">
        <is>
          <t xml:space="preserve"> </t>
        </is>
      </c>
      <c r="E73" s="6" t="n">
        <v>251385</v>
      </c>
      <c r="F73" s="4" t="inlineStr">
        <is>
          <t xml:space="preserve"> </t>
        </is>
      </c>
      <c r="G73" s="6" t="n">
        <v>269520</v>
      </c>
      <c r="H73" s="4" t="inlineStr">
        <is>
          <t xml:space="preserve"> </t>
        </is>
      </c>
      <c r="I73" s="6" t="n">
        <v>23224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ccrued dividends payable</t>
        </is>
      </c>
      <c r="B74" s="6" t="n">
        <v>7532</v>
      </c>
      <c r="C74" s="4" t="inlineStr">
        <is>
          <t xml:space="preserve"> </t>
        </is>
      </c>
      <c r="D74" s="4" t="inlineStr">
        <is>
          <t xml:space="preserve"> </t>
        </is>
      </c>
      <c r="E74" s="5" t="n">
        <v>2514</v>
      </c>
      <c r="F74" s="4" t="inlineStr">
        <is>
          <t xml:space="preserve"> </t>
        </is>
      </c>
      <c r="G74" s="5" t="n">
        <v>2695</v>
      </c>
      <c r="H74" s="4" t="inlineStr">
        <is>
          <t xml:space="preserve"> </t>
        </is>
      </c>
      <c r="I74" s="5" t="n">
        <v>232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nding balance of temporary equity (in shares) at Jun. 30, 2021</t>
        </is>
      </c>
      <c r="B75" s="4" t="inlineStr">
        <is>
          <t xml:space="preserve"> </t>
        </is>
      </c>
      <c r="C75" s="4" t="inlineStr">
        <is>
          <t xml:space="preserve"> </t>
        </is>
      </c>
      <c r="D75" s="4" t="inlineStr">
        <is>
          <t xml:space="preserve"> </t>
        </is>
      </c>
      <c r="E75" s="6" t="n">
        <v>8256165</v>
      </c>
      <c r="F75" s="4" t="inlineStr">
        <is>
          <t xml:space="preserve"> </t>
        </is>
      </c>
      <c r="G75" s="6" t="n">
        <v>8398185</v>
      </c>
      <c r="H75" s="4" t="inlineStr">
        <is>
          <t xml:space="preserve"> </t>
        </is>
      </c>
      <c r="I75" s="6" t="n">
        <v>9547376</v>
      </c>
      <c r="J75" s="4" t="inlineStr">
        <is>
          <t xml:space="preserve"> </t>
        </is>
      </c>
      <c r="K75" s="6" t="n">
        <v>252036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nding balance of temporary equity at Jun. 30, 2021</t>
        </is>
      </c>
      <c r="B76" s="6" t="n">
        <v>278520</v>
      </c>
      <c r="C76" s="4" t="inlineStr">
        <is>
          <t xml:space="preserve"> </t>
        </is>
      </c>
      <c r="D76" s="4" t="inlineStr">
        <is>
          <t xml:space="preserve"> </t>
        </is>
      </c>
      <c r="E76" s="5" t="n">
        <v>82562</v>
      </c>
      <c r="F76" s="4" t="inlineStr">
        <is>
          <t xml:space="preserve"> </t>
        </is>
      </c>
      <c r="G76" s="5" t="n">
        <v>83982</v>
      </c>
      <c r="H76" s="4" t="inlineStr">
        <is>
          <t xml:space="preserve"> </t>
        </is>
      </c>
      <c r="I76" s="5" t="n">
        <v>95474</v>
      </c>
      <c r="J76" s="4" t="inlineStr">
        <is>
          <t xml:space="preserve"> </t>
        </is>
      </c>
      <c r="K76" s="5" t="n">
        <v>1650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eginning balance of common stock (in shares) at Mar. 31,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028152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Beginning balance of stockholders' equity at Mar. 31, 2021</t>
        </is>
      </c>
      <c r="B78" s="6" t="n">
        <v>652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v>
      </c>
      <c r="N78" s="4" t="inlineStr">
        <is>
          <t xml:space="preserve"> </t>
        </is>
      </c>
      <c r="O78" s="6" t="n">
        <v>128538</v>
      </c>
      <c r="P78" s="4" t="inlineStr">
        <is>
          <t xml:space="preserve"> </t>
        </is>
      </c>
      <c r="Q78" s="4" t="inlineStr">
        <is>
          <t xml:space="preserve"> </t>
        </is>
      </c>
      <c r="R78" s="6" t="n">
        <v>-2458</v>
      </c>
      <c r="S78" s="4" t="inlineStr">
        <is>
          <t xml:space="preserve"> </t>
        </is>
      </c>
      <c r="T78" s="6" t="n">
        <v>-119560</v>
      </c>
      <c r="U78" s="4" t="inlineStr">
        <is>
          <t xml:space="preserve"> </t>
        </is>
      </c>
      <c r="V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ccrued dividends payable</t>
        </is>
      </c>
      <c r="B80" s="6" t="n">
        <v>-75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7532</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oreign currency translation adjustment</t>
        </is>
      </c>
      <c r="B81" s="6" t="n">
        <v>41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418</v>
      </c>
      <c r="S81" s="4" t="inlineStr">
        <is>
          <t xml:space="preserve"> </t>
        </is>
      </c>
      <c r="T81" s="4" t="inlineStr">
        <is>
          <t xml:space="preserve"> </t>
        </is>
      </c>
      <c r="U81" s="4" t="inlineStr">
        <is>
          <t xml:space="preserve"> </t>
        </is>
      </c>
      <c r="V81" s="4" t="inlineStr">
        <is>
          <t xml:space="preserve"> </t>
        </is>
      </c>
    </row>
    <row r="82">
      <c r="A82" s="4" t="inlineStr">
        <is>
          <t>Share-based compensation</t>
        </is>
      </c>
      <c r="B82" s="6" t="n">
        <v>3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31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et loss</t>
        </is>
      </c>
      <c r="B83" s="6" t="n">
        <v>-62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6202</v>
      </c>
      <c r="U83" s="4" t="inlineStr">
        <is>
          <t xml:space="preserve"> </t>
        </is>
      </c>
      <c r="V83" s="4" t="inlineStr">
        <is>
          <t xml:space="preserve"> </t>
        </is>
      </c>
    </row>
    <row r="84">
      <c r="A84" s="4" t="inlineStr">
        <is>
          <t>Ending balance of common stock (in shares) at Jun. 30,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3028152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nding balance of stockholders' equity at Jun. 30, 2021</t>
        </is>
      </c>
      <c r="B85" s="6" t="n">
        <v>-647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v>
      </c>
      <c r="N85" s="4" t="inlineStr">
        <is>
          <t xml:space="preserve"> </t>
        </is>
      </c>
      <c r="O85" s="6" t="n">
        <v>121321</v>
      </c>
      <c r="P85" s="4" t="inlineStr">
        <is>
          <t xml:space="preserve"> </t>
        </is>
      </c>
      <c r="Q85" s="4" t="inlineStr">
        <is>
          <t xml:space="preserve"> </t>
        </is>
      </c>
      <c r="R85" s="6" t="n">
        <v>-2040</v>
      </c>
      <c r="S85" s="4" t="inlineStr">
        <is>
          <t xml:space="preserve"> </t>
        </is>
      </c>
      <c r="T85" s="6" t="n">
        <v>-125762</v>
      </c>
      <c r="U85" s="4" t="inlineStr">
        <is>
          <t xml:space="preserve"> </t>
        </is>
      </c>
      <c r="V85" s="4" t="inlineStr">
        <is>
          <t xml:space="preserve"> </t>
        </is>
      </c>
    </row>
    <row r="86">
      <c r="A86" s="3" t="inlineStr">
        <is>
          <t>Increase (Decrease) in Temporary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crued dividends payable (in shares)</t>
        </is>
      </c>
      <c r="B87" s="4" t="inlineStr">
        <is>
          <t xml:space="preserve"> </t>
        </is>
      </c>
      <c r="C87" s="4" t="inlineStr">
        <is>
          <t xml:space="preserve"> </t>
        </is>
      </c>
      <c r="D87" s="4" t="inlineStr">
        <is>
          <t xml:space="preserve"> </t>
        </is>
      </c>
      <c r="E87" s="6" t="n">
        <v>265602</v>
      </c>
      <c r="F87" s="4" t="inlineStr">
        <is>
          <t xml:space="preserve"> </t>
        </is>
      </c>
      <c r="G87" s="6" t="n">
        <v>287998</v>
      </c>
      <c r="H87" s="4" t="inlineStr">
        <is>
          <t xml:space="preserve"> </t>
        </is>
      </c>
      <c r="I87" s="6" t="n">
        <v>23614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ccrued dividends payable</t>
        </is>
      </c>
      <c r="B88" s="6" t="n">
        <v>7897</v>
      </c>
      <c r="C88" s="4" t="inlineStr">
        <is>
          <t xml:space="preserve"> </t>
        </is>
      </c>
      <c r="D88" s="4" t="inlineStr">
        <is>
          <t xml:space="preserve"> </t>
        </is>
      </c>
      <c r="E88" s="5" t="n">
        <v>2656</v>
      </c>
      <c r="F88" s="4" t="inlineStr">
        <is>
          <t xml:space="preserve"> </t>
        </is>
      </c>
      <c r="G88" s="5" t="n">
        <v>2880</v>
      </c>
      <c r="H88" s="4" t="inlineStr">
        <is>
          <t xml:space="preserve"> </t>
        </is>
      </c>
      <c r="I88" s="5" t="n">
        <v>236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istributions to and conversions of preferred stock (in shares)</t>
        </is>
      </c>
      <c r="B89" s="4" t="inlineStr">
        <is>
          <t xml:space="preserve"> </t>
        </is>
      </c>
      <c r="C89" s="4" t="inlineStr">
        <is>
          <t xml:space="preserve"> </t>
        </is>
      </c>
      <c r="D89" s="4" t="inlineStr">
        <is>
          <t xml:space="preserve"> </t>
        </is>
      </c>
      <c r="E89" s="6" t="n">
        <v>-8521767</v>
      </c>
      <c r="F89" s="4" t="inlineStr">
        <is>
          <t xml:space="preserve"> </t>
        </is>
      </c>
      <c r="G89" s="6" t="n">
        <v>-8686183</v>
      </c>
      <c r="H89" s="4" t="inlineStr">
        <is>
          <t xml:space="preserve"> </t>
        </is>
      </c>
      <c r="I89" s="6" t="n">
        <v>-9783518</v>
      </c>
      <c r="J89" s="4" t="inlineStr">
        <is>
          <t xml:space="preserve"> </t>
        </is>
      </c>
      <c r="K89" s="6" t="n">
        <v>-252036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istributions to and conversions of preferred stock</t>
        </is>
      </c>
      <c r="B90" s="6" t="n">
        <v>-286417</v>
      </c>
      <c r="C90" s="4" t="inlineStr">
        <is>
          <t xml:space="preserve"> </t>
        </is>
      </c>
      <c r="D90" s="4" t="inlineStr">
        <is>
          <t xml:space="preserve"> </t>
        </is>
      </c>
      <c r="E90" s="5" t="n">
        <v>-85218</v>
      </c>
      <c r="F90" s="4" t="inlineStr">
        <is>
          <t xml:space="preserve"> </t>
        </is>
      </c>
      <c r="G90" s="5" t="n">
        <v>-86862</v>
      </c>
      <c r="H90" s="4" t="inlineStr">
        <is>
          <t xml:space="preserve"> </t>
        </is>
      </c>
      <c r="I90" s="5" t="n">
        <v>-97835</v>
      </c>
      <c r="J90" s="4" t="inlineStr">
        <is>
          <t xml:space="preserve"> </t>
        </is>
      </c>
      <c r="K90" s="5" t="n">
        <v>-1650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Ending balance of temporary equity (in shares) at Sep. 30, 2021</t>
        </is>
      </c>
      <c r="B91" s="4" t="inlineStr">
        <is>
          <t xml:space="preserve"> </t>
        </is>
      </c>
      <c r="C91" s="4" t="inlineStr">
        <is>
          <t xml:space="preserve"> </t>
        </is>
      </c>
      <c r="D91" s="4" t="inlineStr">
        <is>
          <t xml:space="preserve"> </t>
        </is>
      </c>
      <c r="E91" s="6" t="n">
        <v>0</v>
      </c>
      <c r="F91" s="4" t="inlineStr">
        <is>
          <t xml:space="preserve"> </t>
        </is>
      </c>
      <c r="G91" s="6" t="n">
        <v>0</v>
      </c>
      <c r="H91" s="4" t="inlineStr">
        <is>
          <t xml:space="preserve"> </t>
        </is>
      </c>
      <c r="I91" s="6" t="n">
        <v>0</v>
      </c>
      <c r="J91" s="4" t="inlineStr">
        <is>
          <t xml:space="preserve"> </t>
        </is>
      </c>
      <c r="K91" s="6" t="n">
        <v>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nding balance of temporary equity at Sep. 30, 2021</t>
        </is>
      </c>
      <c r="B92" s="6" t="n">
        <v>0</v>
      </c>
      <c r="C92" s="4" t="inlineStr">
        <is>
          <t xml:space="preserve"> </t>
        </is>
      </c>
      <c r="D92" s="4" t="inlineStr">
        <is>
          <t xml:space="preserve"> </t>
        </is>
      </c>
      <c r="E92" s="5" t="n">
        <v>0</v>
      </c>
      <c r="F92" s="4" t="inlineStr">
        <is>
          <t xml:space="preserve"> </t>
        </is>
      </c>
      <c r="G92" s="5" t="n">
        <v>0</v>
      </c>
      <c r="H92" s="4" t="inlineStr">
        <is>
          <t xml:space="preserve"> </t>
        </is>
      </c>
      <c r="I92" s="5" t="n">
        <v>0</v>
      </c>
      <c r="J92" s="4" t="inlineStr">
        <is>
          <t xml:space="preserve"> </t>
        </is>
      </c>
      <c r="K92" s="5" t="n">
        <v>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ccrued dividends payable</t>
        </is>
      </c>
      <c r="B94" s="6" t="n">
        <v>-789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7897</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oreign currency translation adjustment</t>
        </is>
      </c>
      <c r="B95" s="6" t="n">
        <v>-125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255</v>
      </c>
      <c r="S95" s="4" t="inlineStr">
        <is>
          <t xml:space="preserve"> </t>
        </is>
      </c>
      <c r="T95" s="4" t="inlineStr">
        <is>
          <t xml:space="preserve"> </t>
        </is>
      </c>
      <c r="U95" s="4" t="inlineStr">
        <is>
          <t xml:space="preserve"> </t>
        </is>
      </c>
      <c r="V95" s="4" t="inlineStr">
        <is>
          <t xml:space="preserve"> </t>
        </is>
      </c>
    </row>
    <row r="96">
      <c r="A96" s="4" t="inlineStr">
        <is>
          <t>Share-based compensation</t>
        </is>
      </c>
      <c r="B96" s="6" t="n">
        <v>-351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519</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istributions to and conversions of preferred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712036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istributions to and conversions of preferred stock</t>
        </is>
      </c>
      <c r="B98" s="6" t="n">
        <v>5650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v>
      </c>
      <c r="N98" s="4" t="inlineStr">
        <is>
          <t xml:space="preserve"> </t>
        </is>
      </c>
      <c r="O98" s="6" t="n">
        <v>56502</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TAC shares recapitalized, net of equity issuance cos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037349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TAC shares recapitalized, net of equity issuance costs</t>
        </is>
      </c>
      <c r="B100" s="6" t="n">
        <v>645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v>
      </c>
      <c r="N100" s="4" t="inlineStr">
        <is>
          <t xml:space="preserve"> </t>
        </is>
      </c>
      <c r="O100" s="6" t="n">
        <v>6456</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nversion of KORE warran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36561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version of KORE warrants</t>
        </is>
      </c>
      <c r="B102" s="6" t="n">
        <v>1066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0663</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ivate offering and merger financing, net of equity issuance cos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2686326</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ivate offering and merger financing, net of equity issuance costs</t>
        </is>
      </c>
      <c r="B104" s="6" t="n">
        <v>21695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v>
      </c>
      <c r="N104" s="4" t="inlineStr">
        <is>
          <t xml:space="preserve"> </t>
        </is>
      </c>
      <c r="O104" s="6" t="n">
        <v>216949</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Equity portion of convertible debt, net of issuance costs</t>
        </is>
      </c>
      <c r="B105" s="6" t="n">
        <v>125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1251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et loss</t>
        </is>
      </c>
      <c r="B106" s="5" t="n">
        <v>-437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4373</v>
      </c>
      <c r="U106" s="4" t="inlineStr">
        <is>
          <t xml:space="preserve"> </t>
        </is>
      </c>
      <c r="V106" s="4" t="inlineStr">
        <is>
          <t xml:space="preserve"> </t>
        </is>
      </c>
    </row>
    <row r="107">
      <c r="A107" s="4" t="inlineStr">
        <is>
          <t>Ending balance of common stock (in shares) at Sep. 30, 2021</t>
        </is>
      </c>
      <c r="B107" s="6" t="n">
        <v>7181041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71827317</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nding balance of stockholders' equity at Sep. 30, 2021</t>
        </is>
      </c>
      <c r="B108" s="5" t="n">
        <v>27956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7</v>
      </c>
      <c r="N108" s="4" t="inlineStr">
        <is>
          <t xml:space="preserve"> </t>
        </is>
      </c>
      <c r="O108" s="6" t="n">
        <v>412985</v>
      </c>
      <c r="P108" s="4" t="inlineStr">
        <is>
          <t xml:space="preserve"> </t>
        </is>
      </c>
      <c r="Q108" s="4" t="inlineStr">
        <is>
          <t xml:space="preserve"> </t>
        </is>
      </c>
      <c r="R108" s="6" t="n">
        <v>-3295</v>
      </c>
      <c r="S108" s="4" t="inlineStr">
        <is>
          <t xml:space="preserve"> </t>
        </is>
      </c>
      <c r="T108" s="6" t="n">
        <v>-130135</v>
      </c>
      <c r="U108" s="4" t="inlineStr">
        <is>
          <t xml:space="preserve"> </t>
        </is>
      </c>
      <c r="V108" s="4" t="inlineStr">
        <is>
          <t xml:space="preserve"> </t>
        </is>
      </c>
    </row>
    <row r="109">
      <c r="A109" s="4" t="inlineStr">
        <is>
          <t>Beginning balance of temporary equity (in shares) at Dec. 31, 2021</t>
        </is>
      </c>
      <c r="B109" s="4" t="inlineStr">
        <is>
          <t xml:space="preserve"> </t>
        </is>
      </c>
      <c r="C109" s="4" t="inlineStr">
        <is>
          <t xml:space="preserve"> </t>
        </is>
      </c>
      <c r="D109" s="4" t="inlineStr">
        <is>
          <t xml:space="preserve"> </t>
        </is>
      </c>
      <c r="E109" s="6" t="n">
        <v>0</v>
      </c>
      <c r="F109" s="6" t="n">
        <v>0</v>
      </c>
      <c r="G109" s="6" t="n">
        <v>0</v>
      </c>
      <c r="H109" s="6" t="n">
        <v>0</v>
      </c>
      <c r="I109" s="6" t="n">
        <v>0</v>
      </c>
      <c r="J109" s="6" t="n">
        <v>0</v>
      </c>
      <c r="K109" s="6" t="n">
        <v>0</v>
      </c>
      <c r="L109" s="6" t="n">
        <v>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Beginning balance of temporary equity at Dec. 31, 2021</t>
        </is>
      </c>
      <c r="B110" s="5" t="n">
        <v>0</v>
      </c>
      <c r="C110" s="4" t="inlineStr">
        <is>
          <t xml:space="preserve"> </t>
        </is>
      </c>
      <c r="D110" s="6" t="n">
        <v>0</v>
      </c>
      <c r="E110" s="5" t="n">
        <v>0</v>
      </c>
      <c r="F110" s="5" t="n">
        <v>0</v>
      </c>
      <c r="G110" s="5" t="n">
        <v>0</v>
      </c>
      <c r="H110" s="5" t="n">
        <v>0</v>
      </c>
      <c r="I110" s="5" t="n">
        <v>0</v>
      </c>
      <c r="J110" s="5" t="n">
        <v>0</v>
      </c>
      <c r="K110" s="5" t="n">
        <v>0</v>
      </c>
      <c r="L110" s="5" t="n">
        <v>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Beginning balance of common stock (in shares) at Dec. 31, 2021</t>
        </is>
      </c>
      <c r="B111" s="6" t="n">
        <v>7202774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72027743</v>
      </c>
      <c r="N111" s="6" t="n">
        <v>72027743</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eginning balance of stockholders' equity at Dec. 31, 2021</t>
        </is>
      </c>
      <c r="B112" s="5" t="n">
        <v>267522</v>
      </c>
      <c r="C112" s="6" t="n">
        <v>-11314</v>
      </c>
      <c r="D112" s="6" t="n">
        <v>25620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7</v>
      </c>
      <c r="N112" s="5" t="n">
        <v>7</v>
      </c>
      <c r="O112" s="6" t="n">
        <v>413315</v>
      </c>
      <c r="P112" s="6" t="n">
        <v>-11613</v>
      </c>
      <c r="Q112" s="6" t="n">
        <v>401702</v>
      </c>
      <c r="R112" s="6" t="n">
        <v>-3463</v>
      </c>
      <c r="S112" s="6" t="n">
        <v>-3463</v>
      </c>
      <c r="T112" s="6" t="n">
        <v>-142337</v>
      </c>
      <c r="U112" s="6" t="n">
        <v>299</v>
      </c>
      <c r="V112" s="6" t="n">
        <v>-142038</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mmon stock issued pursuant to acquisit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4212246</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ommon stock issued pursuant to acquisition</t>
        </is>
      </c>
      <c r="B115" s="6" t="n">
        <v>2329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v>
      </c>
      <c r="N115" s="4" t="inlineStr">
        <is>
          <t xml:space="preserve"> </t>
        </is>
      </c>
      <c r="O115" s="6" t="n">
        <v>23294</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Foreign currency translation adjustment</t>
        </is>
      </c>
      <c r="B116" s="6" t="n">
        <v>-12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123</v>
      </c>
      <c r="S116" s="4" t="inlineStr">
        <is>
          <t xml:space="preserve"> </t>
        </is>
      </c>
      <c r="T116" s="4" t="inlineStr">
        <is>
          <t xml:space="preserve"> </t>
        </is>
      </c>
      <c r="U116" s="4" t="inlineStr">
        <is>
          <t xml:space="preserve"> </t>
        </is>
      </c>
      <c r="V116" s="4" t="inlineStr">
        <is>
          <t xml:space="preserve"> </t>
        </is>
      </c>
    </row>
    <row r="117">
      <c r="A117" s="4" t="inlineStr">
        <is>
          <t>Share-based compensation</t>
        </is>
      </c>
      <c r="B117" s="6" t="n">
        <v>205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205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et loss</t>
        </is>
      </c>
      <c r="B118" s="6" t="n">
        <v>-1157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11572</v>
      </c>
      <c r="U118" s="4" t="inlineStr">
        <is>
          <t xml:space="preserve"> </t>
        </is>
      </c>
      <c r="V118" s="4" t="inlineStr">
        <is>
          <t xml:space="preserve"> </t>
        </is>
      </c>
    </row>
    <row r="119">
      <c r="A119" s="4" t="inlineStr">
        <is>
          <t>Ending balance of common stock (in shares) at Mar. 31,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76239989</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nding balance of stockholders' equity at Mar. 31, 2022</t>
        </is>
      </c>
      <c r="B120" s="6" t="n">
        <v>26985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8</v>
      </c>
      <c r="N120" s="4" t="inlineStr">
        <is>
          <t xml:space="preserve"> </t>
        </is>
      </c>
      <c r="O120" s="6" t="n">
        <v>427046</v>
      </c>
      <c r="P120" s="4" t="inlineStr">
        <is>
          <t xml:space="preserve"> </t>
        </is>
      </c>
      <c r="Q120" s="4" t="inlineStr">
        <is>
          <t xml:space="preserve"> </t>
        </is>
      </c>
      <c r="R120" s="6" t="n">
        <v>-3586</v>
      </c>
      <c r="S120" s="4" t="inlineStr">
        <is>
          <t xml:space="preserve"> </t>
        </is>
      </c>
      <c r="T120" s="6" t="n">
        <v>-153610</v>
      </c>
      <c r="U120" s="4" t="inlineStr">
        <is>
          <t xml:space="preserve"> </t>
        </is>
      </c>
      <c r="V120" s="4" t="inlineStr">
        <is>
          <t xml:space="preserve"> </t>
        </is>
      </c>
    </row>
    <row r="121">
      <c r="A121" s="4" t="inlineStr">
        <is>
          <t>Beginning balance of temporary equity (in shares) at Dec. 31, 2021</t>
        </is>
      </c>
      <c r="B121" s="4" t="inlineStr">
        <is>
          <t xml:space="preserve"> </t>
        </is>
      </c>
      <c r="C121" s="4" t="inlineStr">
        <is>
          <t xml:space="preserve"> </t>
        </is>
      </c>
      <c r="D121" s="4" t="inlineStr">
        <is>
          <t xml:space="preserve"> </t>
        </is>
      </c>
      <c r="E121" s="6" t="n">
        <v>0</v>
      </c>
      <c r="F121" s="6" t="n">
        <v>0</v>
      </c>
      <c r="G121" s="6" t="n">
        <v>0</v>
      </c>
      <c r="H121" s="6" t="n">
        <v>0</v>
      </c>
      <c r="I121" s="6" t="n">
        <v>0</v>
      </c>
      <c r="J121" s="6" t="n">
        <v>0</v>
      </c>
      <c r="K121" s="6" t="n">
        <v>0</v>
      </c>
      <c r="L121" s="6" t="n">
        <v>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Beginning balance of temporary equity at Dec. 31, 2021</t>
        </is>
      </c>
      <c r="B122" s="5" t="n">
        <v>0</v>
      </c>
      <c r="C122" s="4" t="inlineStr">
        <is>
          <t xml:space="preserve"> </t>
        </is>
      </c>
      <c r="D122" s="6" t="n">
        <v>0</v>
      </c>
      <c r="E122" s="5" t="n">
        <v>0</v>
      </c>
      <c r="F122" s="5" t="n">
        <v>0</v>
      </c>
      <c r="G122" s="5" t="n">
        <v>0</v>
      </c>
      <c r="H122" s="5" t="n">
        <v>0</v>
      </c>
      <c r="I122" s="5" t="n">
        <v>0</v>
      </c>
      <c r="J122" s="5" t="n">
        <v>0</v>
      </c>
      <c r="K122" s="5" t="n">
        <v>0</v>
      </c>
      <c r="L122" s="5" t="n">
        <v>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Beginning balance of common stock (in shares) at Dec. 31, 2021</t>
        </is>
      </c>
      <c r="B123" s="6" t="n">
        <v>7202774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72027743</v>
      </c>
      <c r="N123" s="6" t="n">
        <v>72027743</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Beginning balance of stockholders' equity at Dec. 31, 2021</t>
        </is>
      </c>
      <c r="B124" s="5" t="n">
        <v>267522</v>
      </c>
      <c r="C124" s="6" t="n">
        <v>-11314</v>
      </c>
      <c r="D124" s="6" t="n">
        <v>25620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7</v>
      </c>
      <c r="N124" s="5" t="n">
        <v>7</v>
      </c>
      <c r="O124" s="6" t="n">
        <v>413315</v>
      </c>
      <c r="P124" s="6" t="n">
        <v>-11613</v>
      </c>
      <c r="Q124" s="6" t="n">
        <v>401702</v>
      </c>
      <c r="R124" s="6" t="n">
        <v>-3463</v>
      </c>
      <c r="S124" s="6" t="n">
        <v>-3463</v>
      </c>
      <c r="T124" s="6" t="n">
        <v>-142337</v>
      </c>
      <c r="U124" s="6" t="n">
        <v>299</v>
      </c>
      <c r="V124" s="6" t="n">
        <v>-142038</v>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Foreign currency translation adjustment</t>
        </is>
      </c>
      <c r="B126" s="6" t="n">
        <v>-249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Net loss</t>
        </is>
      </c>
      <c r="B127" s="6" t="n">
        <v>-2236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Ending balance of common stock (in shares) at Jun. 30, 202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76239989</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Ending balance of stockholders' equity at Jun. 30, 2022</t>
        </is>
      </c>
      <c r="B129" s="6" t="n">
        <v>25919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8</v>
      </c>
      <c r="N129" s="4" t="inlineStr">
        <is>
          <t xml:space="preserve"> </t>
        </is>
      </c>
      <c r="O129" s="6" t="n">
        <v>429547</v>
      </c>
      <c r="P129" s="4" t="inlineStr">
        <is>
          <t xml:space="preserve"> </t>
        </is>
      </c>
      <c r="Q129" s="4" t="inlineStr">
        <is>
          <t xml:space="preserve"> </t>
        </is>
      </c>
      <c r="R129" s="6" t="n">
        <v>-5959</v>
      </c>
      <c r="S129" s="4" t="inlineStr">
        <is>
          <t xml:space="preserve"> </t>
        </is>
      </c>
      <c r="T129" s="6" t="n">
        <v>-164400</v>
      </c>
      <c r="U129" s="4" t="inlineStr">
        <is>
          <t xml:space="preserve"> </t>
        </is>
      </c>
      <c r="V129" s="4" t="inlineStr">
        <is>
          <t xml:space="preserve"> </t>
        </is>
      </c>
    </row>
    <row r="130">
      <c r="A130" s="4" t="inlineStr">
        <is>
          <t>Beginning balance of temporary equity (in shares) at Dec. 31, 2021</t>
        </is>
      </c>
      <c r="B130" s="4" t="inlineStr">
        <is>
          <t xml:space="preserve"> </t>
        </is>
      </c>
      <c r="C130" s="4" t="inlineStr">
        <is>
          <t xml:space="preserve"> </t>
        </is>
      </c>
      <c r="D130" s="4" t="inlineStr">
        <is>
          <t xml:space="preserve"> </t>
        </is>
      </c>
      <c r="E130" s="6" t="n">
        <v>0</v>
      </c>
      <c r="F130" s="6" t="n">
        <v>0</v>
      </c>
      <c r="G130" s="6" t="n">
        <v>0</v>
      </c>
      <c r="H130" s="6" t="n">
        <v>0</v>
      </c>
      <c r="I130" s="6" t="n">
        <v>0</v>
      </c>
      <c r="J130" s="6" t="n">
        <v>0</v>
      </c>
      <c r="K130" s="6" t="n">
        <v>0</v>
      </c>
      <c r="L130" s="6" t="n">
        <v>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Beginning balance of temporary equity at Dec. 31, 2021</t>
        </is>
      </c>
      <c r="B131" s="5" t="n">
        <v>0</v>
      </c>
      <c r="C131" s="4" t="inlineStr">
        <is>
          <t xml:space="preserve"> </t>
        </is>
      </c>
      <c r="D131" s="6" t="n">
        <v>0</v>
      </c>
      <c r="E131" s="5" t="n">
        <v>0</v>
      </c>
      <c r="F131" s="5" t="n">
        <v>0</v>
      </c>
      <c r="G131" s="5" t="n">
        <v>0</v>
      </c>
      <c r="H131" s="5" t="n">
        <v>0</v>
      </c>
      <c r="I131" s="5" t="n">
        <v>0</v>
      </c>
      <c r="J131" s="5" t="n">
        <v>0</v>
      </c>
      <c r="K131" s="5" t="n">
        <v>0</v>
      </c>
      <c r="L131" s="5" t="n">
        <v>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Beginning balance of common stock (in shares) at Dec. 31, 2021</t>
        </is>
      </c>
      <c r="B132" s="6" t="n">
        <v>7202774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72027743</v>
      </c>
      <c r="N132" s="6" t="n">
        <v>72027743</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Beginning balance of stockholders' equity at Dec. 31, 2021</t>
        </is>
      </c>
      <c r="B133" s="5" t="n">
        <v>267522</v>
      </c>
      <c r="C133" s="6" t="n">
        <v>-11314</v>
      </c>
      <c r="D133" s="6" t="n">
        <v>256208</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7</v>
      </c>
      <c r="N133" s="5" t="n">
        <v>7</v>
      </c>
      <c r="O133" s="6" t="n">
        <v>413315</v>
      </c>
      <c r="P133" s="6" t="n">
        <v>-11613</v>
      </c>
      <c r="Q133" s="6" t="n">
        <v>401702</v>
      </c>
      <c r="R133" s="6" t="n">
        <v>-3463</v>
      </c>
      <c r="S133" s="6" t="n">
        <v>-3463</v>
      </c>
      <c r="T133" s="6" t="n">
        <v>-142337</v>
      </c>
      <c r="U133" s="6" t="n">
        <v>299</v>
      </c>
      <c r="V133" s="6" t="n">
        <v>-142038</v>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Foreign currency translation adjustment</t>
        </is>
      </c>
      <c r="B135" s="6" t="n">
        <v>-471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et loss</t>
        </is>
      </c>
      <c r="B136" s="6" t="n">
        <v>-3663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Ending balance of common stock (in shares) at Sep. 30, 202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76292241</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Ending balance of stockholders' equity at Sep. 30, 2022</t>
        </is>
      </c>
      <c r="B138" s="6" t="n">
        <v>24572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8</v>
      </c>
      <c r="N138" s="4" t="inlineStr">
        <is>
          <t xml:space="preserve"> </t>
        </is>
      </c>
      <c r="O138" s="6" t="n">
        <v>432566</v>
      </c>
      <c r="P138" s="4" t="inlineStr">
        <is>
          <t xml:space="preserve"> </t>
        </is>
      </c>
      <c r="Q138" s="4" t="inlineStr">
        <is>
          <t xml:space="preserve"> </t>
        </is>
      </c>
      <c r="R138" s="6" t="n">
        <v>-8174</v>
      </c>
      <c r="S138" s="4" t="inlineStr">
        <is>
          <t xml:space="preserve"> </t>
        </is>
      </c>
      <c r="T138" s="6" t="n">
        <v>-178677</v>
      </c>
      <c r="U138" s="4" t="inlineStr">
        <is>
          <t xml:space="preserve"> </t>
        </is>
      </c>
      <c r="V138" s="4" t="inlineStr">
        <is>
          <t xml:space="preserve"> </t>
        </is>
      </c>
    </row>
    <row r="139">
      <c r="A139" s="4" t="inlineStr">
        <is>
          <t>Beginning balance of temporary equity (in shares) at Dec. 31, 2021</t>
        </is>
      </c>
      <c r="B139" s="4" t="inlineStr">
        <is>
          <t xml:space="preserve"> </t>
        </is>
      </c>
      <c r="C139" s="4" t="inlineStr">
        <is>
          <t xml:space="preserve"> </t>
        </is>
      </c>
      <c r="D139" s="4" t="inlineStr">
        <is>
          <t xml:space="preserve"> </t>
        </is>
      </c>
      <c r="E139" s="6" t="n">
        <v>0</v>
      </c>
      <c r="F139" s="6" t="n">
        <v>0</v>
      </c>
      <c r="G139" s="6" t="n">
        <v>0</v>
      </c>
      <c r="H139" s="6" t="n">
        <v>0</v>
      </c>
      <c r="I139" s="6" t="n">
        <v>0</v>
      </c>
      <c r="J139" s="6" t="n">
        <v>0</v>
      </c>
      <c r="K139" s="6" t="n">
        <v>0</v>
      </c>
      <c r="L139" s="6" t="n">
        <v>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Beginning balance of temporary equity at Dec. 31, 2021</t>
        </is>
      </c>
      <c r="B140" s="6" t="n">
        <v>0</v>
      </c>
      <c r="C140" s="4" t="inlineStr">
        <is>
          <t xml:space="preserve"> </t>
        </is>
      </c>
      <c r="D140" s="6" t="n">
        <v>0</v>
      </c>
      <c r="E140" s="5" t="n">
        <v>0</v>
      </c>
      <c r="F140" s="5" t="n">
        <v>0</v>
      </c>
      <c r="G140" s="5" t="n">
        <v>0</v>
      </c>
      <c r="H140" s="5" t="n">
        <v>0</v>
      </c>
      <c r="I140" s="5" t="n">
        <v>0</v>
      </c>
      <c r="J140" s="5" t="n">
        <v>0</v>
      </c>
      <c r="K140" s="5" t="n">
        <v>0</v>
      </c>
      <c r="L140" s="5" t="n">
        <v>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Ending balance of temporary equity (in shares) at Dec. 31, 2022</t>
        </is>
      </c>
      <c r="B141" s="4" t="inlineStr">
        <is>
          <t xml:space="preserve"> </t>
        </is>
      </c>
      <c r="C141" s="4" t="inlineStr">
        <is>
          <t xml:space="preserve"> </t>
        </is>
      </c>
      <c r="D141" s="4" t="inlineStr">
        <is>
          <t xml:space="preserve"> </t>
        </is>
      </c>
      <c r="E141" s="6" t="n">
        <v>0</v>
      </c>
      <c r="F141" s="4" t="inlineStr">
        <is>
          <t xml:space="preserve"> </t>
        </is>
      </c>
      <c r="G141" s="6" t="n">
        <v>0</v>
      </c>
      <c r="H141" s="4" t="inlineStr">
        <is>
          <t xml:space="preserve"> </t>
        </is>
      </c>
      <c r="I141" s="6" t="n">
        <v>0</v>
      </c>
      <c r="J141" s="4" t="inlineStr">
        <is>
          <t xml:space="preserve"> </t>
        </is>
      </c>
      <c r="K141" s="6" t="n">
        <v>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Ending balance of temporary equity at Dec. 31, 2022</t>
        </is>
      </c>
      <c r="B142" s="5" t="n">
        <v>0</v>
      </c>
      <c r="C142" s="4" t="inlineStr">
        <is>
          <t xml:space="preserve"> </t>
        </is>
      </c>
      <c r="D142" s="4" t="inlineStr">
        <is>
          <t xml:space="preserve"> </t>
        </is>
      </c>
      <c r="E142" s="5" t="n">
        <v>0</v>
      </c>
      <c r="F142" s="4" t="inlineStr">
        <is>
          <t xml:space="preserve"> </t>
        </is>
      </c>
      <c r="G142" s="5" t="n">
        <v>0</v>
      </c>
      <c r="H142" s="4" t="inlineStr">
        <is>
          <t xml:space="preserve"> </t>
        </is>
      </c>
      <c r="I142" s="5" t="n">
        <v>0</v>
      </c>
      <c r="J142" s="4" t="inlineStr">
        <is>
          <t xml:space="preserve"> </t>
        </is>
      </c>
      <c r="K142" s="5" t="n">
        <v>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Beginning balance of common stock (in shares) at Dec. 31, 2021</t>
        </is>
      </c>
      <c r="B143" s="6" t="n">
        <v>7202774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72027743</v>
      </c>
      <c r="N143" s="6" t="n">
        <v>72027743</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Beginning balance of stockholders' equity at Dec. 31, 2021</t>
        </is>
      </c>
      <c r="B144" s="5" t="n">
        <v>267522</v>
      </c>
      <c r="C144" s="5" t="n">
        <v>-11314</v>
      </c>
      <c r="D144" s="5" t="n">
        <v>256208</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7</v>
      </c>
      <c r="N144" s="5" t="n">
        <v>7</v>
      </c>
      <c r="O144" s="6" t="n">
        <v>413315</v>
      </c>
      <c r="P144" s="5" t="n">
        <v>-11613</v>
      </c>
      <c r="Q144" s="5" t="n">
        <v>401702</v>
      </c>
      <c r="R144" s="6" t="n">
        <v>-3463</v>
      </c>
      <c r="S144" s="5" t="n">
        <v>-3463</v>
      </c>
      <c r="T144" s="6" t="n">
        <v>-142337</v>
      </c>
      <c r="U144" s="5" t="n">
        <v>299</v>
      </c>
      <c r="V144" s="5" t="n">
        <v>-142038</v>
      </c>
    </row>
    <row r="145">
      <c r="A145" s="3" t="inlineStr">
        <is>
          <t>Increase (Decrease) in Stockholders' Equity [Roll Forwar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mmon stock issued pursuant to acquisition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4212246</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ommon stock issued pursuant to acquisition</t>
        </is>
      </c>
      <c r="B147" s="6" t="n">
        <v>2329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1</v>
      </c>
      <c r="N147" s="4" t="inlineStr">
        <is>
          <t xml:space="preserve"> </t>
        </is>
      </c>
      <c r="O147" s="6" t="n">
        <v>23294</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Foreign currency translation adjustment</t>
        </is>
      </c>
      <c r="B148" s="6" t="n">
        <v>-292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2927</v>
      </c>
      <c r="S148" s="4" t="inlineStr">
        <is>
          <t xml:space="preserve"> </t>
        </is>
      </c>
      <c r="T148" s="4" t="inlineStr">
        <is>
          <t xml:space="preserve"> </t>
        </is>
      </c>
      <c r="U148" s="4" t="inlineStr">
        <is>
          <t xml:space="preserve"> </t>
        </is>
      </c>
      <c r="V148" s="4" t="inlineStr">
        <is>
          <t xml:space="preserve"> </t>
        </is>
      </c>
    </row>
    <row r="149">
      <c r="A149" s="4" t="inlineStr">
        <is>
          <t>Share-based compensation</t>
        </is>
      </c>
      <c r="B149" s="6" t="n">
        <v>1029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0296</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Vesting of restricted stock unit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52252</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Net loss</t>
        </is>
      </c>
      <c r="B151" s="5" t="n">
        <v>-1062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106200</v>
      </c>
      <c r="U151" s="4" t="inlineStr">
        <is>
          <t xml:space="preserve"> </t>
        </is>
      </c>
      <c r="V151" s="4" t="inlineStr">
        <is>
          <t xml:space="preserve"> </t>
        </is>
      </c>
    </row>
    <row r="152">
      <c r="A152" s="4" t="inlineStr">
        <is>
          <t>Ending balance of common stock (in shares) at Dec. 31, 2022</t>
        </is>
      </c>
      <c r="B152" s="6" t="n">
        <v>7629224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76292241</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Ending balance of stockholders' equity at Dec. 31, 2022</t>
        </is>
      </c>
      <c r="B153" s="5" t="n">
        <v>18067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8</v>
      </c>
      <c r="N153" s="4" t="inlineStr">
        <is>
          <t xml:space="preserve"> </t>
        </is>
      </c>
      <c r="O153" s="6" t="n">
        <v>435292</v>
      </c>
      <c r="P153" s="4" t="inlineStr">
        <is>
          <t xml:space="preserve"> </t>
        </is>
      </c>
      <c r="Q153" s="4" t="inlineStr">
        <is>
          <t xml:space="preserve"> </t>
        </is>
      </c>
      <c r="R153" s="6" t="n">
        <v>-6390</v>
      </c>
      <c r="S153" s="4" t="inlineStr">
        <is>
          <t xml:space="preserve"> </t>
        </is>
      </c>
      <c r="T153" s="6" t="n">
        <v>-248238</v>
      </c>
      <c r="U153" s="4" t="inlineStr">
        <is>
          <t xml:space="preserve"> </t>
        </is>
      </c>
      <c r="V153" s="4" t="inlineStr">
        <is>
          <t xml:space="preserve"> </t>
        </is>
      </c>
    </row>
    <row r="154">
      <c r="A154" s="4" t="inlineStr">
        <is>
          <t>Beginning balance of common stock (in shares) at Mar. 31, 202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76239989</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Beginning balance of stockholders' equity at Mar. 31, 2022</t>
        </is>
      </c>
      <c r="B155" s="6" t="n">
        <v>26985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8</v>
      </c>
      <c r="N155" s="4" t="inlineStr">
        <is>
          <t xml:space="preserve"> </t>
        </is>
      </c>
      <c r="O155" s="6" t="n">
        <v>427046</v>
      </c>
      <c r="P155" s="4" t="inlineStr">
        <is>
          <t xml:space="preserve"> </t>
        </is>
      </c>
      <c r="Q155" s="4" t="inlineStr">
        <is>
          <t xml:space="preserve"> </t>
        </is>
      </c>
      <c r="R155" s="6" t="n">
        <v>-3586</v>
      </c>
      <c r="S155" s="4" t="inlineStr">
        <is>
          <t xml:space="preserve"> </t>
        </is>
      </c>
      <c r="T155" s="6" t="n">
        <v>-153610</v>
      </c>
      <c r="U155" s="4" t="inlineStr">
        <is>
          <t xml:space="preserve"> </t>
        </is>
      </c>
      <c r="V155" s="4" t="inlineStr">
        <is>
          <t xml:space="preserve"> </t>
        </is>
      </c>
    </row>
    <row r="156">
      <c r="A156" s="3" t="inlineStr">
        <is>
          <t>Increase (Decrease) in Stockholders' Equity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Foreign currency translation adjustment</t>
        </is>
      </c>
      <c r="B157" s="6" t="n">
        <v>-237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2373</v>
      </c>
      <c r="S157" s="4" t="inlineStr">
        <is>
          <t xml:space="preserve"> </t>
        </is>
      </c>
      <c r="T157" s="4" t="inlineStr">
        <is>
          <t xml:space="preserve"> </t>
        </is>
      </c>
      <c r="U157" s="4" t="inlineStr">
        <is>
          <t xml:space="preserve"> </t>
        </is>
      </c>
      <c r="V157" s="4" t="inlineStr">
        <is>
          <t xml:space="preserve"> </t>
        </is>
      </c>
    </row>
    <row r="158">
      <c r="A158" s="4" t="inlineStr">
        <is>
          <t>Share-based compensation</t>
        </is>
      </c>
      <c r="B158" s="6" t="n">
        <v>250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2501</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Net loss</t>
        </is>
      </c>
      <c r="B159" s="6" t="n">
        <v>-1079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10790</v>
      </c>
      <c r="U159" s="4" t="inlineStr">
        <is>
          <t xml:space="preserve"> </t>
        </is>
      </c>
      <c r="V159" s="4" t="inlineStr">
        <is>
          <t xml:space="preserve"> </t>
        </is>
      </c>
    </row>
    <row r="160">
      <c r="A160" s="4" t="inlineStr">
        <is>
          <t>Ending balance of common stock (in shares) at Jun. 30, 202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76239989</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Ending balance of stockholders' equity at Jun. 30, 2022</t>
        </is>
      </c>
      <c r="B161" s="6" t="n">
        <v>25919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8</v>
      </c>
      <c r="N161" s="4" t="inlineStr">
        <is>
          <t xml:space="preserve"> </t>
        </is>
      </c>
      <c r="O161" s="6" t="n">
        <v>429547</v>
      </c>
      <c r="P161" s="4" t="inlineStr">
        <is>
          <t xml:space="preserve"> </t>
        </is>
      </c>
      <c r="Q161" s="4" t="inlineStr">
        <is>
          <t xml:space="preserve"> </t>
        </is>
      </c>
      <c r="R161" s="6" t="n">
        <v>-5959</v>
      </c>
      <c r="S161" s="4" t="inlineStr">
        <is>
          <t xml:space="preserve"> </t>
        </is>
      </c>
      <c r="T161" s="6" t="n">
        <v>-164400</v>
      </c>
      <c r="U161" s="4" t="inlineStr">
        <is>
          <t xml:space="preserve"> </t>
        </is>
      </c>
      <c r="V161" s="4" t="inlineStr">
        <is>
          <t xml:space="preserve"> </t>
        </is>
      </c>
    </row>
    <row r="162">
      <c r="A162" s="3" t="inlineStr">
        <is>
          <t>Increase (Decrease) in Stockholders' Equity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Foreign currency translation adjustment</t>
        </is>
      </c>
      <c r="B163" s="6" t="n">
        <v>-221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2215</v>
      </c>
      <c r="S163" s="4" t="inlineStr">
        <is>
          <t xml:space="preserve"> </t>
        </is>
      </c>
      <c r="T163" s="4" t="inlineStr">
        <is>
          <t xml:space="preserve"> </t>
        </is>
      </c>
      <c r="U163" s="4" t="inlineStr">
        <is>
          <t xml:space="preserve"> </t>
        </is>
      </c>
      <c r="V163" s="4" t="inlineStr">
        <is>
          <t xml:space="preserve"> </t>
        </is>
      </c>
    </row>
    <row r="164">
      <c r="A164" s="4" t="inlineStr">
        <is>
          <t>Share-based compensation</t>
        </is>
      </c>
      <c r="B164" s="6" t="n">
        <v>301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3019</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Vesting of restricted stock units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52252</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Net loss</t>
        </is>
      </c>
      <c r="B166" s="6" t="n">
        <v>-1427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14277</v>
      </c>
      <c r="U166" s="4" t="inlineStr">
        <is>
          <t xml:space="preserve"> </t>
        </is>
      </c>
      <c r="V166" s="4" t="inlineStr">
        <is>
          <t xml:space="preserve"> </t>
        </is>
      </c>
    </row>
    <row r="167">
      <c r="A167" s="4" t="inlineStr">
        <is>
          <t>Ending balance of common stock (in shares) at Sep. 30, 202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76292241</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Ending balance of stockholders' equity at Sep. 30, 2022</t>
        </is>
      </c>
      <c r="B168" s="5" t="n">
        <v>245723</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5" t="n">
        <v>8</v>
      </c>
      <c r="N168" s="4" t="inlineStr">
        <is>
          <t xml:space="preserve"> </t>
        </is>
      </c>
      <c r="O168" s="6" t="n">
        <v>432566</v>
      </c>
      <c r="P168" s="4" t="inlineStr">
        <is>
          <t xml:space="preserve"> </t>
        </is>
      </c>
      <c r="Q168" s="4" t="inlineStr">
        <is>
          <t xml:space="preserve"> </t>
        </is>
      </c>
      <c r="R168" s="6" t="n">
        <v>-8174</v>
      </c>
      <c r="S168" s="4" t="inlineStr">
        <is>
          <t xml:space="preserve"> </t>
        </is>
      </c>
      <c r="T168" s="6" t="n">
        <v>-178677</v>
      </c>
      <c r="U168" s="4" t="inlineStr">
        <is>
          <t xml:space="preserve"> </t>
        </is>
      </c>
      <c r="V168" s="4" t="inlineStr">
        <is>
          <t xml:space="preserve"> </t>
        </is>
      </c>
    </row>
    <row r="169">
      <c r="A169" s="4" t="inlineStr">
        <is>
          <t>Beginning balance of common stock (in shares) at Dec. 31, 2022</t>
        </is>
      </c>
      <c r="B169" s="6" t="n">
        <v>7629224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76292241</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Beginning balance of stockholders' equity at Dec. 31, 2022</t>
        </is>
      </c>
      <c r="B170" s="5" t="n">
        <v>18067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8</v>
      </c>
      <c r="N170" s="4" t="inlineStr">
        <is>
          <t xml:space="preserve"> </t>
        </is>
      </c>
      <c r="O170" s="6" t="n">
        <v>435292</v>
      </c>
      <c r="P170" s="4" t="inlineStr">
        <is>
          <t xml:space="preserve"> </t>
        </is>
      </c>
      <c r="Q170" s="4" t="inlineStr">
        <is>
          <t xml:space="preserve"> </t>
        </is>
      </c>
      <c r="R170" s="6" t="n">
        <v>-6390</v>
      </c>
      <c r="S170" s="4" t="inlineStr">
        <is>
          <t xml:space="preserve"> </t>
        </is>
      </c>
      <c r="T170" s="6" t="n">
        <v>-248238</v>
      </c>
      <c r="U170" s="4" t="inlineStr">
        <is>
          <t xml:space="preserve"> </t>
        </is>
      </c>
      <c r="V170" s="4" t="inlineStr">
        <is>
          <t xml:space="preserve"> </t>
        </is>
      </c>
    </row>
    <row r="171">
      <c r="A171" s="3" t="inlineStr">
        <is>
          <t>Increase (Decrease) in Stockholders' Equity [Roll Forwar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Foreign currency translation adjustment</t>
        </is>
      </c>
      <c r="B172" s="6" t="n">
        <v>12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128</v>
      </c>
      <c r="S172" s="4" t="inlineStr">
        <is>
          <t xml:space="preserve"> </t>
        </is>
      </c>
      <c r="T172" s="4" t="inlineStr">
        <is>
          <t xml:space="preserve"> </t>
        </is>
      </c>
      <c r="U172" s="4" t="inlineStr">
        <is>
          <t xml:space="preserve"> </t>
        </is>
      </c>
      <c r="V172" s="4" t="inlineStr">
        <is>
          <t xml:space="preserve"> </t>
        </is>
      </c>
    </row>
    <row r="173">
      <c r="A173" s="4" t="inlineStr">
        <is>
          <t>Share-based compensation</t>
        </is>
      </c>
      <c r="B173" s="6" t="n">
        <v>257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257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Net loss</t>
        </is>
      </c>
      <c r="B174" s="5" t="n">
        <v>-1849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18490</v>
      </c>
      <c r="U174" s="4" t="inlineStr">
        <is>
          <t xml:space="preserve"> </t>
        </is>
      </c>
      <c r="V174" s="4" t="inlineStr">
        <is>
          <t xml:space="preserve"> </t>
        </is>
      </c>
    </row>
    <row r="175">
      <c r="A175" s="4" t="inlineStr">
        <is>
          <t>Ending balance of common stock (in shares) at Mar. 31, 2023</t>
        </is>
      </c>
      <c r="B175" s="6" t="n">
        <v>7655259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76552595</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Ending balance of stockholders' equity at Mar. 31, 2023</t>
        </is>
      </c>
      <c r="B176" s="5" t="n">
        <v>16469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8</v>
      </c>
      <c r="N176" s="4" t="inlineStr">
        <is>
          <t xml:space="preserve"> </t>
        </is>
      </c>
      <c r="O176" s="5" t="n">
        <v>437677</v>
      </c>
      <c r="P176" s="4" t="inlineStr">
        <is>
          <t xml:space="preserve"> </t>
        </is>
      </c>
      <c r="Q176" s="4" t="inlineStr">
        <is>
          <t xml:space="preserve"> </t>
        </is>
      </c>
      <c r="R176" s="5" t="n">
        <v>-6262</v>
      </c>
      <c r="S176" s="4" t="inlineStr">
        <is>
          <t xml:space="preserve"> </t>
        </is>
      </c>
      <c r="T176" s="5" t="n">
        <v>-266728</v>
      </c>
      <c r="U176" s="4" t="inlineStr">
        <is>
          <t xml:space="preserve"> </t>
        </is>
      </c>
      <c r="V176" s="4" t="inlineStr">
        <is>
          <t xml:space="preserv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13617</v>
      </c>
      <c r="C3" s="5" t="n">
        <v>7504</v>
      </c>
    </row>
    <row r="4">
      <c r="A4" s="4" t="inlineStr">
        <is>
          <t>Credit carry-forward</t>
        </is>
      </c>
      <c r="B4" s="6" t="n">
        <v>1386</v>
      </c>
      <c r="C4" s="6" t="n">
        <v>1956</v>
      </c>
    </row>
    <row r="5">
      <c r="A5" s="4" t="inlineStr">
        <is>
          <t>Interest expense limitation carry-forward</t>
        </is>
      </c>
      <c r="B5" s="6" t="n">
        <v>15844</v>
      </c>
      <c r="C5" s="6" t="n">
        <v>12053</v>
      </c>
    </row>
    <row r="6">
      <c r="A6" s="4" t="inlineStr">
        <is>
          <t>Non-deductible reserves</t>
        </is>
      </c>
      <c r="B6" s="6" t="n">
        <v>339</v>
      </c>
      <c r="C6" s="6" t="n">
        <v>374</v>
      </c>
    </row>
    <row r="7">
      <c r="A7" s="4" t="inlineStr">
        <is>
          <t>Accruals and other temporary differences</t>
        </is>
      </c>
      <c r="B7" s="6" t="n">
        <v>2835</v>
      </c>
      <c r="C7" s="6" t="n">
        <v>1288</v>
      </c>
    </row>
    <row r="8">
      <c r="A8" s="4" t="inlineStr">
        <is>
          <t>Stock compensation</t>
        </is>
      </c>
      <c r="B8" s="6" t="n">
        <v>1164</v>
      </c>
      <c r="C8" s="6" t="n">
        <v>0</v>
      </c>
    </row>
    <row r="9">
      <c r="A9" s="4" t="inlineStr">
        <is>
          <t>Lease liability</t>
        </is>
      </c>
      <c r="B9" s="6" t="n">
        <v>2780</v>
      </c>
      <c r="C9" s="4" t="inlineStr">
        <is>
          <t xml:space="preserve"> </t>
        </is>
      </c>
    </row>
    <row r="10">
      <c r="A10" s="4" t="inlineStr">
        <is>
          <t>Property and equipment</t>
        </is>
      </c>
      <c r="B10" s="6" t="n">
        <v>1007</v>
      </c>
      <c r="C10" s="6" t="n">
        <v>1018</v>
      </c>
    </row>
    <row r="11">
      <c r="A11" s="4" t="inlineStr">
        <is>
          <t>Gross deferred tax assets</t>
        </is>
      </c>
      <c r="B11" s="6" t="n">
        <v>38972</v>
      </c>
      <c r="C11" s="6" t="n">
        <v>24193</v>
      </c>
    </row>
    <row r="12">
      <c r="A12" s="4" t="inlineStr">
        <is>
          <t>Less Valuation allowance</t>
        </is>
      </c>
      <c r="B12" s="6" t="n">
        <v>-16177</v>
      </c>
      <c r="C12" s="6" t="n">
        <v>-5750</v>
      </c>
    </row>
    <row r="13">
      <c r="A13" s="4" t="inlineStr">
        <is>
          <t>Total deferred tax assets (after valuation allowance)</t>
        </is>
      </c>
      <c r="B13" s="6" t="n">
        <v>22795</v>
      </c>
      <c r="C13" s="6" t="n">
        <v>18443</v>
      </c>
    </row>
    <row r="14">
      <c r="A14" s="3" t="inlineStr">
        <is>
          <t>Deferred tax liabilities:</t>
        </is>
      </c>
      <c r="B14" s="4" t="inlineStr">
        <is>
          <t xml:space="preserve"> </t>
        </is>
      </c>
      <c r="C14" s="4" t="inlineStr">
        <is>
          <t xml:space="preserve"> </t>
        </is>
      </c>
    </row>
    <row r="15">
      <c r="A15" s="4" t="inlineStr">
        <is>
          <t>Property and equipment</t>
        </is>
      </c>
      <c r="B15" s="6" t="n">
        <v>-1738</v>
      </c>
      <c r="C15" s="6" t="n">
        <v>-4151</v>
      </c>
    </row>
    <row r="16">
      <c r="A16" s="4" t="inlineStr">
        <is>
          <t>Intangible assets</t>
        </is>
      </c>
      <c r="B16" s="6" t="n">
        <v>-33117</v>
      </c>
      <c r="C16" s="6" t="n">
        <v>-40771</v>
      </c>
    </row>
    <row r="17">
      <c r="A17" s="4" t="inlineStr">
        <is>
          <t>Goodwill</t>
        </is>
      </c>
      <c r="B17" s="6" t="n">
        <v>-5914</v>
      </c>
      <c r="C17" s="6" t="n">
        <v>-7474</v>
      </c>
    </row>
    <row r="18">
      <c r="A18" s="4" t="inlineStr">
        <is>
          <t>Debt Discount</t>
        </is>
      </c>
      <c r="B18" s="6" t="n">
        <v>0</v>
      </c>
      <c r="C18" s="6" t="n">
        <v>-3972</v>
      </c>
    </row>
    <row r="19">
      <c r="A19" s="4" t="inlineStr">
        <is>
          <t>Accounting method change</t>
        </is>
      </c>
      <c r="B19" s="6" t="n">
        <v>-1378</v>
      </c>
      <c r="C19" s="6" t="n">
        <v>0</v>
      </c>
    </row>
    <row r="20">
      <c r="A20" s="4" t="inlineStr">
        <is>
          <t>Right of use asset</t>
        </is>
      </c>
      <c r="B20" s="6" t="n">
        <v>-2514</v>
      </c>
      <c r="C20" s="4" t="inlineStr">
        <is>
          <t xml:space="preserve"> </t>
        </is>
      </c>
    </row>
    <row r="21">
      <c r="A21" s="4" t="inlineStr">
        <is>
          <t>Research and development costs</t>
        </is>
      </c>
      <c r="B21" s="6" t="n">
        <v>-3327</v>
      </c>
      <c r="C21" s="6" t="n">
        <v>0</v>
      </c>
    </row>
    <row r="22">
      <c r="A22" s="4" t="inlineStr">
        <is>
          <t>Total deferred tax liabilities</t>
        </is>
      </c>
      <c r="B22" s="6" t="n">
        <v>-47988</v>
      </c>
      <c r="C22" s="6" t="n">
        <v>-56368</v>
      </c>
    </row>
    <row r="23">
      <c r="A23" s="4" t="inlineStr">
        <is>
          <t>Net deferred tax liabilities</t>
        </is>
      </c>
      <c r="B23" s="5" t="n">
        <v>-25193</v>
      </c>
      <c r="C23" s="5" t="n">
        <v>-379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in valuation allowance</t>
        </is>
      </c>
      <c r="B4" s="5" t="n">
        <v>10400000</v>
      </c>
      <c r="C4" s="4" t="inlineStr">
        <is>
          <t xml:space="preserve"> </t>
        </is>
      </c>
    </row>
    <row r="5">
      <c r="A5" s="4" t="inlineStr">
        <is>
          <t>Disallowance of interest expenses carryforward, amount</t>
        </is>
      </c>
      <c r="B5" s="6" t="n">
        <v>68800000</v>
      </c>
      <c r="C5" s="4" t="inlineStr">
        <is>
          <t xml:space="preserve"> </t>
        </is>
      </c>
    </row>
    <row r="6">
      <c r="A6" s="4" t="inlineStr">
        <is>
          <t>Income tax charge related to GILTI</t>
        </is>
      </c>
      <c r="B6" s="6" t="n">
        <v>283000</v>
      </c>
      <c r="C6" s="5" t="n">
        <v>0</v>
      </c>
    </row>
    <row r="7">
      <c r="A7" s="4" t="inlineStr">
        <is>
          <t>Undistributed earnings of foreign subsidiaries</t>
        </is>
      </c>
      <c r="B7" s="6" t="n">
        <v>19500000</v>
      </c>
      <c r="C7" s="4" t="inlineStr">
        <is>
          <t xml:space="preserve"> </t>
        </is>
      </c>
    </row>
    <row r="8">
      <c r="A8" s="4" t="inlineStr">
        <is>
          <t>Unrecognized tax benefits, income tax penalties</t>
        </is>
      </c>
      <c r="B8" s="6" t="n">
        <v>9000</v>
      </c>
      <c r="C8" s="6" t="n">
        <v>100000</v>
      </c>
    </row>
    <row r="9">
      <c r="A9" s="4" t="inlineStr">
        <is>
          <t>Income tax penalties and interest accrued</t>
        </is>
      </c>
      <c r="B9" s="6" t="n">
        <v>1000000</v>
      </c>
      <c r="C9" s="5" t="n">
        <v>1000000</v>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39000000</v>
      </c>
      <c r="C12" s="4" t="inlineStr">
        <is>
          <t xml:space="preserve"> </t>
        </is>
      </c>
    </row>
    <row r="13">
      <c r="A13" s="4" t="inlineStr">
        <is>
          <t>State and Local Jurisdiction | Research and development tax credit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 amount</t>
        </is>
      </c>
      <c r="B15" s="6" t="n">
        <v>100000</v>
      </c>
      <c r="C15" s="4" t="inlineStr">
        <is>
          <t xml:space="preserve"> </t>
        </is>
      </c>
    </row>
    <row r="16">
      <c r="A16" s="4" t="inlineStr">
        <is>
          <t>State and Local Jurisdiction | Indefinite Perio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3000000</v>
      </c>
      <c r="C18" s="4" t="inlineStr">
        <is>
          <t xml:space="preserve"> </t>
        </is>
      </c>
    </row>
    <row r="19">
      <c r="A19" s="4" t="inlineStr">
        <is>
          <t>Foreign Tax Authorit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38000000</v>
      </c>
      <c r="C21" s="4" t="inlineStr">
        <is>
          <t xml:space="preserve"> </t>
        </is>
      </c>
    </row>
    <row r="22">
      <c r="A22" s="4" t="inlineStr">
        <is>
          <t>Foreign Tax Authority | Research and development tax credit carryforward</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forward, amount</t>
        </is>
      </c>
      <c r="B24" s="6" t="n">
        <v>1300000</v>
      </c>
      <c r="C24" s="4" t="inlineStr">
        <is>
          <t xml:space="preserve"> </t>
        </is>
      </c>
    </row>
    <row r="25">
      <c r="A25" s="4" t="inlineStr">
        <is>
          <t>Federal Tax Authorit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0</v>
      </c>
      <c r="C27" s="4" t="inlineStr">
        <is>
          <t xml:space="preserve"> </t>
        </is>
      </c>
    </row>
    <row r="28">
      <c r="A28" s="4" t="inlineStr">
        <is>
          <t>Federal Tax Authority | Research and development tax credit carryforward</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Tax credit carryforward, amount</t>
        </is>
      </c>
      <c r="B30" s="5" t="n">
        <v>0</v>
      </c>
      <c r="C30"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the beginning of the year</t>
        </is>
      </c>
      <c r="B4" s="5" t="n">
        <v>8132</v>
      </c>
      <c r="C4" s="5" t="n">
        <v>7690</v>
      </c>
    </row>
    <row r="5">
      <c r="A5" s="4" t="inlineStr">
        <is>
          <t>Additions for tax positions of current year</t>
        </is>
      </c>
      <c r="B5" s="6" t="n">
        <v>442</v>
      </c>
      <c r="C5" s="6" t="n">
        <v>442</v>
      </c>
    </row>
    <row r="6">
      <c r="A6" s="4" t="inlineStr">
        <is>
          <t>Unrecognized tax benefits at the end of the year</t>
        </is>
      </c>
      <c r="B6" s="5" t="n">
        <v>8574</v>
      </c>
      <c r="C6" s="5" t="n">
        <v>813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Off balance sheet credit exposure</t>
        </is>
      </c>
      <c r="B4" s="5" t="n">
        <v>0</v>
      </c>
      <c r="C4" s="5" t="n">
        <v>4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Purchase Commitments (Detail) $ in Thousands</t>
        </is>
      </c>
      <c r="B1" s="2" t="inlineStr">
        <is>
          <t>Dec. 31, 2022 USD ($)</t>
        </is>
      </c>
    </row>
    <row r="2">
      <c r="A2" s="3" t="inlineStr">
        <is>
          <t>Commitments and Contingencies Disclosure [Abstract]</t>
        </is>
      </c>
      <c r="B2" s="4" t="inlineStr">
        <is>
          <t xml:space="preserve"> </t>
        </is>
      </c>
    </row>
    <row r="3">
      <c r="A3" s="4" t="inlineStr">
        <is>
          <t>2023</t>
        </is>
      </c>
      <c r="B3" s="5" t="n">
        <v>29012</v>
      </c>
    </row>
    <row r="4">
      <c r="A4" s="4" t="inlineStr">
        <is>
          <t>2024</t>
        </is>
      </c>
      <c r="B4" s="6" t="n">
        <v>5808</v>
      </c>
    </row>
    <row r="5">
      <c r="A5" s="4" t="inlineStr">
        <is>
          <t>2025</t>
        </is>
      </c>
      <c r="B5" s="6" t="n">
        <v>7590</v>
      </c>
    </row>
    <row r="6">
      <c r="A6" s="4" t="inlineStr">
        <is>
          <t>2026</t>
        </is>
      </c>
      <c r="B6" s="6" t="n">
        <v>4505</v>
      </c>
    </row>
    <row r="7">
      <c r="A7" s="4" t="inlineStr">
        <is>
          <t>2027</t>
        </is>
      </c>
      <c r="B7" s="6" t="n">
        <v>4773</v>
      </c>
    </row>
    <row r="8">
      <c r="A8" s="4" t="inlineStr">
        <is>
          <t>Thereafter</t>
        </is>
      </c>
      <c r="B8" s="6" t="n">
        <v>5000</v>
      </c>
    </row>
    <row r="9">
      <c r="A9" s="4" t="inlineStr">
        <is>
          <t>Total</t>
        </is>
      </c>
      <c r="B9" s="5" t="n">
        <v>566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Operating Leases (Detail) $ in Thousands</t>
        </is>
      </c>
      <c r="B1" s="2" t="inlineStr">
        <is>
          <t>Dec. 31, 2021 USD ($)</t>
        </is>
      </c>
    </row>
    <row r="2">
      <c r="A2" s="3" t="inlineStr">
        <is>
          <t>Commitments and Contingencies Disclosure [Abstract]</t>
        </is>
      </c>
      <c r="B2" s="4" t="inlineStr">
        <is>
          <t xml:space="preserve"> </t>
        </is>
      </c>
    </row>
    <row r="3">
      <c r="A3" s="4" t="inlineStr">
        <is>
          <t>2022</t>
        </is>
      </c>
      <c r="B3" s="5" t="n">
        <v>2924</v>
      </c>
    </row>
    <row r="4">
      <c r="A4" s="4" t="inlineStr">
        <is>
          <t>2023</t>
        </is>
      </c>
      <c r="B4" s="6" t="n">
        <v>1904</v>
      </c>
    </row>
    <row r="5">
      <c r="A5" s="4" t="inlineStr">
        <is>
          <t>2024</t>
        </is>
      </c>
      <c r="B5" s="6" t="n">
        <v>1495</v>
      </c>
    </row>
    <row r="6">
      <c r="A6" s="4" t="inlineStr">
        <is>
          <t>2025</t>
        </is>
      </c>
      <c r="B6" s="6" t="n">
        <v>1170</v>
      </c>
    </row>
    <row r="7">
      <c r="A7" s="4" t="inlineStr">
        <is>
          <t>2026</t>
        </is>
      </c>
      <c r="B7" s="6" t="n">
        <v>958</v>
      </c>
    </row>
    <row r="8">
      <c r="A8" s="4" t="inlineStr">
        <is>
          <t>Thereafter</t>
        </is>
      </c>
      <c r="B8" s="6" t="n">
        <v>3412</v>
      </c>
    </row>
    <row r="9">
      <c r="A9" s="4" t="inlineStr">
        <is>
          <t>Total</t>
        </is>
      </c>
      <c r="B9" s="5" t="n">
        <v>118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Capital Leases (Detail) $ in Thousands</t>
        </is>
      </c>
      <c r="B1" s="2" t="inlineStr">
        <is>
          <t>Dec. 31, 2021 USD ($)</t>
        </is>
      </c>
    </row>
    <row r="2">
      <c r="A2" s="3" t="inlineStr">
        <is>
          <t>Commitments and Contingencies Disclosure [Abstract]</t>
        </is>
      </c>
      <c r="B2" s="4" t="inlineStr">
        <is>
          <t xml:space="preserve"> </t>
        </is>
      </c>
    </row>
    <row r="3">
      <c r="A3" s="4" t="inlineStr">
        <is>
          <t>2022</t>
        </is>
      </c>
      <c r="B3" s="5" t="n">
        <v>207</v>
      </c>
    </row>
    <row r="4">
      <c r="A4" s="4" t="inlineStr">
        <is>
          <t>2023</t>
        </is>
      </c>
      <c r="B4" s="6" t="n">
        <v>143</v>
      </c>
    </row>
    <row r="5">
      <c r="A5" s="4" t="inlineStr">
        <is>
          <t>2024</t>
        </is>
      </c>
      <c r="B5" s="6" t="n">
        <v>119</v>
      </c>
    </row>
    <row r="6">
      <c r="A6" s="4" t="inlineStr">
        <is>
          <t>2025</t>
        </is>
      </c>
      <c r="B6" s="6" t="n">
        <v>26</v>
      </c>
    </row>
    <row r="7">
      <c r="A7" s="4" t="inlineStr">
        <is>
          <t>2026</t>
        </is>
      </c>
      <c r="B7" s="6" t="n">
        <v>0</v>
      </c>
    </row>
    <row r="8">
      <c r="A8" s="4" t="inlineStr">
        <is>
          <t>Total minimum lease payments</t>
        </is>
      </c>
      <c r="B8" s="6" t="n">
        <v>495</v>
      </c>
    </row>
    <row r="9">
      <c r="A9" s="4" t="inlineStr">
        <is>
          <t>Interest expense</t>
        </is>
      </c>
      <c r="B9" s="6" t="n">
        <v>-40</v>
      </c>
    </row>
    <row r="10">
      <c r="A10" s="4" t="inlineStr">
        <is>
          <t>Total</t>
        </is>
      </c>
      <c r="B10" s="5" t="n">
        <v>45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hare-based Payment Arrangement, Restricted Stock Unit, Activity (Detail) - Restricted Stock Units (RSUs) - USD ($) $ / shares in Units, shares in Thousands,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Number of awards outstanding (in thousands)</t>
        </is>
      </c>
      <c r="B3" s="4" t="inlineStr">
        <is>
          <t xml:space="preserve"> </t>
        </is>
      </c>
      <c r="C3" s="4" t="inlineStr">
        <is>
          <t xml:space="preserve"> </t>
        </is>
      </c>
      <c r="D3" s="4" t="inlineStr">
        <is>
          <t xml:space="preserve"> </t>
        </is>
      </c>
    </row>
    <row r="4">
      <c r="A4" s="4" t="inlineStr">
        <is>
          <t>Unvested RSUs at beginning of period (in shares)</t>
        </is>
      </c>
      <c r="B4" s="6" t="n">
        <v>5515</v>
      </c>
      <c r="C4" s="6" t="n">
        <v>0</v>
      </c>
      <c r="D4" s="4" t="inlineStr">
        <is>
          <t xml:space="preserve"> </t>
        </is>
      </c>
    </row>
    <row r="5">
      <c r="A5" s="4" t="inlineStr">
        <is>
          <t>RSUs granted (in shares)</t>
        </is>
      </c>
      <c r="B5" s="6" t="n">
        <v>4230</v>
      </c>
      <c r="C5" s="6" t="n">
        <v>5789</v>
      </c>
      <c r="D5" s="4" t="inlineStr">
        <is>
          <t xml:space="preserve"> </t>
        </is>
      </c>
    </row>
    <row r="6">
      <c r="A6" s="4" t="inlineStr">
        <is>
          <t>RSUs vested (in shares)</t>
        </is>
      </c>
      <c r="B6" s="6" t="n">
        <v>-395</v>
      </c>
      <c r="C6" s="6" t="n">
        <v>-52</v>
      </c>
      <c r="D6" s="4" t="inlineStr">
        <is>
          <t xml:space="preserve"> </t>
        </is>
      </c>
    </row>
    <row r="7">
      <c r="A7" s="4" t="inlineStr">
        <is>
          <t>RSUs forfeited and canceled (in shares)</t>
        </is>
      </c>
      <c r="B7" s="6" t="n">
        <v>-123</v>
      </c>
      <c r="C7" s="6" t="n">
        <v>-222</v>
      </c>
      <c r="D7" s="4" t="inlineStr">
        <is>
          <t xml:space="preserve"> </t>
        </is>
      </c>
    </row>
    <row r="8">
      <c r="A8" s="4" t="inlineStr">
        <is>
          <t>Unvested RSUs at end of period (in shares)</t>
        </is>
      </c>
      <c r="B8" s="6" t="n">
        <v>9227</v>
      </c>
      <c r="C8" s="6" t="n">
        <v>5515</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RSUs at beginning of period (in dollars per share)</t>
        </is>
      </c>
      <c r="B10" s="8" t="n">
        <v>5.54</v>
      </c>
      <c r="C10" s="8" t="n">
        <v>6.69</v>
      </c>
      <c r="D10" s="5" t="n">
        <v>0</v>
      </c>
    </row>
    <row r="11">
      <c r="A11" s="4" t="inlineStr">
        <is>
          <t>RSUs granted (in dollars per share)</t>
        </is>
      </c>
      <c r="B11" s="11" t="n">
        <v>1.72</v>
      </c>
      <c r="C11" s="11" t="n">
        <v>6.24</v>
      </c>
      <c r="D11" s="4" t="inlineStr">
        <is>
          <t xml:space="preserve"> </t>
        </is>
      </c>
    </row>
    <row r="12">
      <c r="A12" s="4" t="inlineStr">
        <is>
          <t>RSUs vested (in dollars per share)</t>
        </is>
      </c>
      <c r="B12" s="11" t="n">
        <v>6.78</v>
      </c>
      <c r="C12" s="11" t="n">
        <v>6.88</v>
      </c>
      <c r="D12" s="4" t="inlineStr">
        <is>
          <t xml:space="preserve"> </t>
        </is>
      </c>
    </row>
    <row r="13">
      <c r="A13" s="4" t="inlineStr">
        <is>
          <t>RSUs forfeited and canceled (in dollars per share)</t>
        </is>
      </c>
      <c r="B13" s="8" t="n">
        <v>6.97</v>
      </c>
      <c r="C13" s="8" t="n">
        <v>6.97</v>
      </c>
      <c r="D13" s="4" t="inlineStr">
        <is>
          <t xml:space="preserve"> </t>
        </is>
      </c>
    </row>
    <row r="14">
      <c r="A14" s="3" t="inlineStr">
        <is>
          <t>Aggregate intrinsic value (in thousands)</t>
        </is>
      </c>
      <c r="B14" s="4" t="inlineStr">
        <is>
          <t xml:space="preserve"> </t>
        </is>
      </c>
      <c r="C14" s="4" t="inlineStr">
        <is>
          <t xml:space="preserve"> </t>
        </is>
      </c>
      <c r="D14" s="4" t="inlineStr">
        <is>
          <t xml:space="preserve"> </t>
        </is>
      </c>
    </row>
    <row r="15">
      <c r="A15" s="4" t="inlineStr">
        <is>
          <t>Unvested RSUs at beginning of period</t>
        </is>
      </c>
      <c r="B15" s="5" t="n">
        <v>34191</v>
      </c>
      <c r="C15" s="5" t="n">
        <v>0</v>
      </c>
      <c r="D15" s="4" t="inlineStr">
        <is>
          <t xml:space="preserve"> </t>
        </is>
      </c>
    </row>
    <row r="16">
      <c r="A16" s="4" t="inlineStr">
        <is>
          <t>RSUs granted</t>
        </is>
      </c>
      <c r="B16" s="6" t="n">
        <v>7297</v>
      </c>
      <c r="C16" s="6" t="n">
        <v>36101</v>
      </c>
      <c r="D16" s="4" t="inlineStr">
        <is>
          <t xml:space="preserve"> </t>
        </is>
      </c>
    </row>
    <row r="17">
      <c r="A17" s="4" t="inlineStr">
        <is>
          <t>RSUs vested</t>
        </is>
      </c>
      <c r="B17" s="6" t="n">
        <v>-2680</v>
      </c>
      <c r="C17" s="6" t="n">
        <v>-362</v>
      </c>
      <c r="D17" s="4" t="inlineStr">
        <is>
          <t xml:space="preserve"> </t>
        </is>
      </c>
    </row>
    <row r="18">
      <c r="A18" s="4" t="inlineStr">
        <is>
          <t>RSUs forfeited and canceled</t>
        </is>
      </c>
      <c r="B18" s="6" t="n">
        <v>-859</v>
      </c>
      <c r="C18" s="6" t="n">
        <v>-1548</v>
      </c>
      <c r="D18" s="4" t="inlineStr">
        <is>
          <t xml:space="preserve"> </t>
        </is>
      </c>
    </row>
    <row r="19">
      <c r="A19" s="4" t="inlineStr">
        <is>
          <t>Unvested RSUs at end of period</t>
        </is>
      </c>
      <c r="B19" s="5" t="n">
        <v>37949</v>
      </c>
      <c r="C19" s="5" t="n">
        <v>34191</v>
      </c>
      <c r="D19"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COMPENSATION - Additional Information (Detail) - USD ($) $ / shares in Units, $ in Millions</t>
        </is>
      </c>
      <c r="C1" s="2" t="inlineStr">
        <is>
          <t>3 Months Ended</t>
        </is>
      </c>
      <c r="D1" s="2" t="inlineStr">
        <is>
          <t>12 Months Ended</t>
        </is>
      </c>
    </row>
    <row r="2">
      <c r="B2" s="2" t="inlineStr">
        <is>
          <t>Dec. 31, 2021</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consideration net of applicable withholding taxes</t>
        </is>
      </c>
      <c r="B4" s="12" t="n">
        <v>4.1</v>
      </c>
      <c r="C4" s="4" t="inlineStr">
        <is>
          <t xml:space="preserve"> </t>
        </is>
      </c>
      <c r="D4" s="4" t="inlineStr">
        <is>
          <t xml:space="preserve"> </t>
        </is>
      </c>
    </row>
    <row r="5">
      <c r="A5" s="4" t="inlineStr">
        <is>
          <t>Shares issued as share consideration (in shares)</t>
        </is>
      </c>
      <c r="B5" s="6" t="n">
        <v>200426</v>
      </c>
      <c r="C5" s="4" t="inlineStr">
        <is>
          <t xml:space="preserve"> </t>
        </is>
      </c>
      <c r="D5" s="4" t="inlineStr">
        <is>
          <t xml:space="preserve"> </t>
        </is>
      </c>
    </row>
    <row r="6">
      <c r="A6" s="4" t="inlineStr">
        <is>
          <t>Value of shares issued as share consideration</t>
        </is>
      </c>
      <c r="B6" s="12" t="n">
        <v>4.3</v>
      </c>
      <c r="C6" s="4" t="inlineStr">
        <is>
          <t xml:space="preserve"> </t>
        </is>
      </c>
      <c r="D6" s="4" t="inlineStr">
        <is>
          <t xml:space="preserve"> </t>
        </is>
      </c>
    </row>
    <row r="7">
      <c r="A7" s="4" t="inlineStr">
        <is>
          <t>Shares issued as share consideration net of shares for applicable withholding taxes (in shares)</t>
        </is>
      </c>
      <c r="B7" s="6" t="n">
        <v>4325</v>
      </c>
      <c r="C7" s="4" t="inlineStr">
        <is>
          <t xml:space="preserve"> </t>
        </is>
      </c>
      <c r="D7" s="4" t="inlineStr">
        <is>
          <t xml:space="preserve"> </t>
        </is>
      </c>
    </row>
    <row r="8">
      <c r="A8" s="4" t="inlineStr">
        <is>
          <t>Time-Based 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SUs granted (in shares)</t>
        </is>
      </c>
      <c r="B10" s="4" t="inlineStr">
        <is>
          <t xml:space="preserve"> </t>
        </is>
      </c>
      <c r="C10" s="6" t="n">
        <v>2100000</v>
      </c>
      <c r="D10" s="6" t="n">
        <v>4000000</v>
      </c>
    </row>
    <row r="11">
      <c r="A11" s="4" t="inlineStr">
        <is>
          <t>Performance-Based 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SUs granted (in shares)</t>
        </is>
      </c>
      <c r="B13" s="4" t="inlineStr">
        <is>
          <t xml:space="preserve"> </t>
        </is>
      </c>
      <c r="C13" s="6" t="n">
        <v>2100000</v>
      </c>
      <c r="D13" s="6" t="n">
        <v>1700000</v>
      </c>
    </row>
    <row r="14">
      <c r="A14" s="4" t="inlineStr">
        <is>
          <t>Unvested RSUs (in shares)</t>
        </is>
      </c>
      <c r="B14" s="4" t="inlineStr">
        <is>
          <t xml:space="preserve"> </t>
        </is>
      </c>
      <c r="C14" s="4" t="inlineStr">
        <is>
          <t xml:space="preserve"> </t>
        </is>
      </c>
      <c r="D14" s="6" t="n">
        <v>1600000</v>
      </c>
    </row>
    <row r="15">
      <c r="A15" s="4" t="inlineStr">
        <is>
          <t>Performance-Based Restricted Stock Units (RSU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range</t>
        </is>
      </c>
      <c r="B17" s="4" t="inlineStr">
        <is>
          <t xml:space="preserve"> </t>
        </is>
      </c>
      <c r="C17" s="4" t="inlineStr">
        <is>
          <t xml:space="preserve"> </t>
        </is>
      </c>
      <c r="D17" s="10" t="n">
        <v>0</v>
      </c>
    </row>
    <row r="18">
      <c r="A18" s="4" t="inlineStr">
        <is>
          <t>Performance-Based Restricted Stock Units (RSU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range</t>
        </is>
      </c>
      <c r="B20" s="4" t="inlineStr">
        <is>
          <t xml:space="preserve"> </t>
        </is>
      </c>
      <c r="C20" s="4" t="inlineStr">
        <is>
          <t xml:space="preserve"> </t>
        </is>
      </c>
      <c r="D20" s="10" t="n">
        <v>1.5</v>
      </c>
    </row>
    <row r="21">
      <c r="A21" s="4" t="inlineStr">
        <is>
          <t>Market-Based 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SUs granted (in shares)</t>
        </is>
      </c>
      <c r="B23" s="4" t="inlineStr">
        <is>
          <t xml:space="preserve"> </t>
        </is>
      </c>
      <c r="C23" s="4" t="inlineStr">
        <is>
          <t xml:space="preserve"> </t>
        </is>
      </c>
      <c r="D23" s="6" t="n">
        <v>200000</v>
      </c>
    </row>
    <row r="24">
      <c r="A24" s="4" t="inlineStr">
        <is>
          <t>Trading days trigger for RSUs to vest</t>
        </is>
      </c>
      <c r="B24" s="4" t="inlineStr">
        <is>
          <t xml:space="preserve"> </t>
        </is>
      </c>
      <c r="C24" s="4" t="inlineStr">
        <is>
          <t xml:space="preserve"> </t>
        </is>
      </c>
      <c r="D24" s="4" t="inlineStr">
        <is>
          <t>20 days</t>
        </is>
      </c>
    </row>
    <row r="25">
      <c r="A25" s="4" t="inlineStr">
        <is>
          <t>Consecutive trading days trigger for RSUs to vest</t>
        </is>
      </c>
      <c r="B25" s="4" t="inlineStr">
        <is>
          <t xml:space="preserve"> </t>
        </is>
      </c>
      <c r="C25" s="4" t="inlineStr">
        <is>
          <t xml:space="preserve"> </t>
        </is>
      </c>
      <c r="D25" s="4" t="inlineStr">
        <is>
          <t>30 days</t>
        </is>
      </c>
    </row>
    <row r="26">
      <c r="A26" s="4" t="inlineStr">
        <is>
          <t>Market-Based Restricted Stock Units (RSUs) | Share-Based Payment Arrangement,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losing stock price trigger for RSUs to vest (in dollars per share)</t>
        </is>
      </c>
      <c r="B28" s="4" t="inlineStr">
        <is>
          <t xml:space="preserve"> </t>
        </is>
      </c>
      <c r="C28" s="4" t="inlineStr">
        <is>
          <t xml:space="preserve"> </t>
        </is>
      </c>
      <c r="D28" s="5" t="n">
        <v>13</v>
      </c>
    </row>
    <row r="29">
      <c r="A29" s="4" t="inlineStr">
        <is>
          <t>Market-Based Restricted Stock Units (RSUs) | Share-Based Payment Arrangement, Tranche Tw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losing stock price trigger for RSUs to vest (in dollars per share)</t>
        </is>
      </c>
      <c r="B31" s="4" t="inlineStr">
        <is>
          <t xml:space="preserve"> </t>
        </is>
      </c>
      <c r="C31" s="4" t="inlineStr">
        <is>
          <t xml:space="preserve"> </t>
        </is>
      </c>
      <c r="D31" s="6" t="n">
        <v>15</v>
      </c>
    </row>
    <row r="32">
      <c r="A32" s="4" t="inlineStr">
        <is>
          <t>Market-Based Restricted Stock Units (RSUs) | Share-Based Payment Arrangement, Tranche Thre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losing stock price trigger for RSUs to vest (in dollars per share)</t>
        </is>
      </c>
      <c r="B34" s="4" t="inlineStr">
        <is>
          <t xml:space="preserve"> </t>
        </is>
      </c>
      <c r="C34" s="4" t="inlineStr">
        <is>
          <t xml:space="preserve"> </t>
        </is>
      </c>
      <c r="D34" s="5" t="n">
        <v>1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Significant Inputs Used in Valuation of RSU (Detail) - Restricted Stock Units (R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minimum</t>
        </is>
      </c>
      <c r="B4" s="9" t="n">
        <v>0.571</v>
      </c>
    </row>
    <row r="5">
      <c r="A5" s="4" t="inlineStr">
        <is>
          <t>Expected volatility, maximum</t>
        </is>
      </c>
      <c r="B5" s="9" t="n">
        <v>0.752</v>
      </c>
    </row>
    <row r="6">
      <c r="A6" s="4" t="inlineStr">
        <is>
          <t>Risk-free interest rates, minimum</t>
        </is>
      </c>
      <c r="B6" s="9" t="n">
        <v>0.014</v>
      </c>
    </row>
    <row r="7">
      <c r="A7" s="4" t="inlineStr">
        <is>
          <t>Risk-free interest rate, maximum</t>
        </is>
      </c>
      <c r="B7" s="9" t="n">
        <v>0.021</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 (in years)</t>
        </is>
      </c>
      <c r="B10" s="4" t="inlineStr">
        <is>
          <t>5 year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8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provided by (used in) operating activities</t>
        </is>
      </c>
      <c r="B3" s="4" t="inlineStr">
        <is>
          <t xml:space="preserve"> </t>
        </is>
      </c>
      <c r="C3" s="4" t="inlineStr">
        <is>
          <t xml:space="preserve"> </t>
        </is>
      </c>
    </row>
    <row r="4">
      <c r="A4" s="4" t="inlineStr">
        <is>
          <t>Net loss</t>
        </is>
      </c>
      <c r="B4" s="5" t="n">
        <v>-106200000</v>
      </c>
      <c r="C4" s="5" t="n">
        <v>-24776000</v>
      </c>
    </row>
    <row r="5">
      <c r="A5" s="3" t="inlineStr">
        <is>
          <t>Adjustments to reconcile net loss to net cash provided (used in) by operating activities</t>
        </is>
      </c>
      <c r="B5" s="4" t="inlineStr">
        <is>
          <t xml:space="preserve"> </t>
        </is>
      </c>
      <c r="C5" s="4" t="inlineStr">
        <is>
          <t xml:space="preserve"> </t>
        </is>
      </c>
    </row>
    <row r="6">
      <c r="A6" s="4" t="inlineStr">
        <is>
          <t>Depreciation and amortization</t>
        </is>
      </c>
      <c r="B6" s="6" t="n">
        <v>54499000</v>
      </c>
      <c r="C6" s="6" t="n">
        <v>50331000</v>
      </c>
    </row>
    <row r="7">
      <c r="A7" s="4" t="inlineStr">
        <is>
          <t>Goodwill impairment loss</t>
        </is>
      </c>
      <c r="B7" s="6" t="n">
        <v>58074000</v>
      </c>
      <c r="C7" s="6" t="n">
        <v>0</v>
      </c>
    </row>
    <row r="8">
      <c r="A8" s="4" t="inlineStr">
        <is>
          <t>Amortization of deferred financing costs</t>
        </is>
      </c>
      <c r="B8" s="6" t="n">
        <v>2427000</v>
      </c>
      <c r="C8" s="6" t="n">
        <v>2097000</v>
      </c>
    </row>
    <row r="9">
      <c r="A9" s="4" t="inlineStr">
        <is>
          <t>Amortization of discount on Backstop Notes</t>
        </is>
      </c>
      <c r="B9" s="6" t="n">
        <v>0</v>
      </c>
      <c r="C9" s="6" t="n">
        <v>424000</v>
      </c>
    </row>
    <row r="10">
      <c r="A10" s="4" t="inlineStr">
        <is>
          <t>Non-cash reduction to the operating lease right-of-use assets</t>
        </is>
      </c>
      <c r="B10" s="6" t="n">
        <v>2218000</v>
      </c>
      <c r="C10" s="6" t="n">
        <v>0</v>
      </c>
    </row>
    <row r="11">
      <c r="A11" s="4" t="inlineStr">
        <is>
          <t>Deferred income taxes</t>
        </is>
      </c>
      <c r="B11" s="6" t="n">
        <v>-16189000</v>
      </c>
      <c r="C11" s="6" t="n">
        <v>-9691000</v>
      </c>
    </row>
    <row r="12">
      <c r="A12" s="4" t="inlineStr">
        <is>
          <t>Non-cash foreign currency loss</t>
        </is>
      </c>
      <c r="B12" s="6" t="n">
        <v>14000</v>
      </c>
      <c r="C12" s="6" t="n">
        <v>344000</v>
      </c>
    </row>
    <row r="13">
      <c r="A13" s="4" t="inlineStr">
        <is>
          <t>Stock-based compensation</t>
        </is>
      </c>
      <c r="B13" s="6" t="n">
        <v>10296000</v>
      </c>
      <c r="C13" s="6" t="n">
        <v>4564000</v>
      </c>
    </row>
    <row r="14">
      <c r="A14" s="4" t="inlineStr">
        <is>
          <t>Provision for doubtful accounts</t>
        </is>
      </c>
      <c r="B14" s="6" t="n">
        <v>415000</v>
      </c>
      <c r="C14" s="6" t="n">
        <v>322000</v>
      </c>
    </row>
    <row r="15">
      <c r="A15" s="4" t="inlineStr">
        <is>
          <t>Change in fair value of warrant liability</t>
        </is>
      </c>
      <c r="B15" s="6" t="n">
        <v>-254000</v>
      </c>
      <c r="C15" s="6" t="n">
        <v>-5267000</v>
      </c>
    </row>
    <row r="16">
      <c r="A16" s="3" t="inlineStr">
        <is>
          <t>Change in operating assets and liabilities, net of operating assets and liabilities acquired:</t>
        </is>
      </c>
      <c r="B16" s="4" t="inlineStr">
        <is>
          <t xml:space="preserve"> </t>
        </is>
      </c>
      <c r="C16" s="4" t="inlineStr">
        <is>
          <t xml:space="preserve"> </t>
        </is>
      </c>
    </row>
    <row r="17">
      <c r="A17" s="4" t="inlineStr">
        <is>
          <t>Accounts receivable</t>
        </is>
      </c>
      <c r="B17" s="6" t="n">
        <v>8962000</v>
      </c>
      <c r="C17" s="6" t="n">
        <v>-12102000</v>
      </c>
    </row>
    <row r="18">
      <c r="A18" s="4" t="inlineStr">
        <is>
          <t>Inventories</t>
        </is>
      </c>
      <c r="B18" s="6" t="n">
        <v>6542000</v>
      </c>
      <c r="C18" s="6" t="n">
        <v>-9875000</v>
      </c>
    </row>
    <row r="19">
      <c r="A19" s="4" t="inlineStr">
        <is>
          <t>Prepaid expenses and other current assets</t>
        </is>
      </c>
      <c r="B19" s="6" t="n">
        <v>-1992000</v>
      </c>
      <c r="C19" s="6" t="n">
        <v>-1244000</v>
      </c>
    </row>
    <row r="20">
      <c r="A20" s="4" t="inlineStr">
        <is>
          <t>Accounts payable and accrued liabilities</t>
        </is>
      </c>
      <c r="B20" s="6" t="n">
        <v>-2116000</v>
      </c>
      <c r="C20" s="6" t="n">
        <v>-8419000</v>
      </c>
    </row>
    <row r="21">
      <c r="A21" s="4" t="inlineStr">
        <is>
          <t>Deferred revenue</t>
        </is>
      </c>
      <c r="B21" s="6" t="n">
        <v>980000</v>
      </c>
      <c r="C21" s="6" t="n">
        <v>-805000</v>
      </c>
    </row>
    <row r="22">
      <c r="A22" s="4" t="inlineStr">
        <is>
          <t>Income taxes payable</t>
        </is>
      </c>
      <c r="B22" s="6" t="n">
        <v>148000</v>
      </c>
      <c r="C22" s="6" t="n">
        <v>-661000</v>
      </c>
    </row>
    <row r="23">
      <c r="A23" s="4" t="inlineStr">
        <is>
          <t>Operating lease liabilities</t>
        </is>
      </c>
      <c r="B23" s="6" t="n">
        <v>-1468000</v>
      </c>
      <c r="C23" s="4" t="inlineStr">
        <is>
          <t xml:space="preserve"> </t>
        </is>
      </c>
    </row>
    <row r="24">
      <c r="A24" s="4" t="inlineStr">
        <is>
          <t>Cash provided by (used in) operating activities</t>
        </is>
      </c>
      <c r="B24" s="6" t="n">
        <v>16356000</v>
      </c>
      <c r="C24" s="6" t="n">
        <v>-14758000</v>
      </c>
    </row>
    <row r="25">
      <c r="A25" s="3" t="inlineStr">
        <is>
          <t>Cash flows (used in) provided by investing activities</t>
        </is>
      </c>
      <c r="B25" s="4" t="inlineStr">
        <is>
          <t xml:space="preserve"> </t>
        </is>
      </c>
      <c r="C25" s="4" t="inlineStr">
        <is>
          <t xml:space="preserve"> </t>
        </is>
      </c>
    </row>
    <row r="26">
      <c r="A26" s="4" t="inlineStr">
        <is>
          <t>Additions to intangible assets</t>
        </is>
      </c>
      <c r="B26" s="6" t="n">
        <v>-13238000</v>
      </c>
      <c r="C26" s="6" t="n">
        <v>-9247000</v>
      </c>
    </row>
    <row r="27">
      <c r="A27" s="4" t="inlineStr">
        <is>
          <t>Additions to property and equipment</t>
        </is>
      </c>
      <c r="B27" s="6" t="n">
        <v>-3307000</v>
      </c>
      <c r="C27" s="6" t="n">
        <v>-4172000</v>
      </c>
    </row>
    <row r="28">
      <c r="A28" s="4" t="inlineStr">
        <is>
          <t>Payments for acquisitions, net of cash acquired</t>
        </is>
      </c>
      <c r="B28" s="6" t="n">
        <v>-46002000</v>
      </c>
      <c r="C28" s="6" t="n">
        <v>0</v>
      </c>
    </row>
    <row r="29">
      <c r="A29" s="4" t="inlineStr">
        <is>
          <t>Cash flows (used in) provided by investing activities</t>
        </is>
      </c>
      <c r="B29" s="6" t="n">
        <v>-62547000</v>
      </c>
      <c r="C29" s="6" t="n">
        <v>-13419000</v>
      </c>
    </row>
    <row r="30">
      <c r="A30" s="3" t="inlineStr">
        <is>
          <t>Cash flows (used in) provided by financing activities</t>
        </is>
      </c>
      <c r="B30" s="4" t="inlineStr">
        <is>
          <t xml:space="preserve"> </t>
        </is>
      </c>
      <c r="C30" s="4" t="inlineStr">
        <is>
          <t xml:space="preserve"> </t>
        </is>
      </c>
    </row>
    <row r="31">
      <c r="A31" s="4" t="inlineStr">
        <is>
          <t>Proceeds from revolving credit facility</t>
        </is>
      </c>
      <c r="B31" s="6" t="n">
        <v>0</v>
      </c>
      <c r="C31" s="6" t="n">
        <v>25000000</v>
      </c>
    </row>
    <row r="32">
      <c r="A32" s="4" t="inlineStr">
        <is>
          <t>Repayment on revolving credit facility</t>
        </is>
      </c>
      <c r="B32" s="6" t="n">
        <v>0</v>
      </c>
      <c r="C32" s="6" t="n">
        <v>-25000000</v>
      </c>
    </row>
    <row r="33">
      <c r="A33" s="4" t="inlineStr">
        <is>
          <t>Repayment of term loan</t>
        </is>
      </c>
      <c r="B33" s="6" t="n">
        <v>-3153000</v>
      </c>
      <c r="C33" s="6" t="n">
        <v>-3161000</v>
      </c>
    </row>
    <row r="34">
      <c r="A34" s="4" t="inlineStr">
        <is>
          <t>Repayment of other borrowings - notes payable</t>
        </is>
      </c>
      <c r="B34" s="6" t="n">
        <v>-1035000</v>
      </c>
      <c r="C34" s="6" t="n">
        <v>-173000</v>
      </c>
    </row>
    <row r="35">
      <c r="A35" s="4" t="inlineStr">
        <is>
          <t>Proceeds from convertible debt</t>
        </is>
      </c>
      <c r="B35" s="6" t="n">
        <v>0</v>
      </c>
      <c r="C35" s="6" t="n">
        <v>104167000</v>
      </c>
    </row>
    <row r="36">
      <c r="A36" s="4" t="inlineStr">
        <is>
          <t>Proceeds from equity portion of convertible debt, net of issuance costs</t>
        </is>
      </c>
      <c r="B36" s="6" t="n">
        <v>0</v>
      </c>
      <c r="C36" s="6" t="n">
        <v>15697000</v>
      </c>
    </row>
    <row r="37">
      <c r="A37" s="4" t="inlineStr">
        <is>
          <t>Payment of deferred financing costs</t>
        </is>
      </c>
      <c r="B37" s="6" t="n">
        <v>-356000</v>
      </c>
      <c r="C37" s="6" t="n">
        <v>-1579000</v>
      </c>
    </row>
    <row r="38">
      <c r="A38" s="4" t="inlineStr">
        <is>
          <t>Repayment of related party note</t>
        </is>
      </c>
      <c r="B38" s="6" t="n">
        <v>0</v>
      </c>
      <c r="C38" s="6" t="n">
        <v>-1538000</v>
      </c>
    </row>
    <row r="39">
      <c r="A39" s="4" t="inlineStr">
        <is>
          <t>Proceeds from CTAC and PIPE financing, net of issuance costs</t>
        </is>
      </c>
      <c r="B39" s="6" t="n">
        <v>0</v>
      </c>
      <c r="C39" s="6" t="n">
        <v>223688000</v>
      </c>
    </row>
    <row r="40">
      <c r="A40" s="4" t="inlineStr">
        <is>
          <t>Settlements of preferred shares</t>
        </is>
      </c>
      <c r="B40" s="6" t="n">
        <v>0</v>
      </c>
      <c r="C40" s="6" t="n">
        <v>-229915000</v>
      </c>
    </row>
    <row r="41">
      <c r="A41" s="4" t="inlineStr">
        <is>
          <t>Payment of financing lease obligations</t>
        </is>
      </c>
      <c r="B41" s="6" t="n">
        <v>-150000</v>
      </c>
      <c r="C41" s="4" t="inlineStr">
        <is>
          <t xml:space="preserve"> </t>
        </is>
      </c>
    </row>
    <row r="42">
      <c r="A42" s="4" t="inlineStr">
        <is>
          <t>Payment of capital lease obligations</t>
        </is>
      </c>
      <c r="B42" s="4" t="inlineStr">
        <is>
          <t xml:space="preserve"> </t>
        </is>
      </c>
      <c r="C42" s="6" t="n">
        <v>-828000</v>
      </c>
    </row>
    <row r="43">
      <c r="A43" s="4" t="inlineStr">
        <is>
          <t>Payment of stock option share employee withholding taxes</t>
        </is>
      </c>
      <c r="B43" s="6" t="n">
        <v>0</v>
      </c>
      <c r="C43" s="6" t="n">
        <v>-2305000</v>
      </c>
    </row>
    <row r="44">
      <c r="A44" s="4" t="inlineStr">
        <is>
          <t>Cash (used in) provided by financing activities</t>
        </is>
      </c>
      <c r="B44" s="6" t="n">
        <v>-4694000</v>
      </c>
      <c r="C44" s="6" t="n">
        <v>104053000</v>
      </c>
    </row>
    <row r="45">
      <c r="A45" s="4" t="inlineStr">
        <is>
          <t>Effect of exchange rate change on cash</t>
        </is>
      </c>
      <c r="B45" s="6" t="n">
        <v>-451000</v>
      </c>
      <c r="C45" s="6" t="n">
        <v>-226000</v>
      </c>
    </row>
    <row r="46">
      <c r="A46" s="4" t="inlineStr">
        <is>
          <t>Change in Cash and Restricted cash</t>
        </is>
      </c>
      <c r="B46" s="6" t="n">
        <v>-51336000</v>
      </c>
      <c r="C46" s="6" t="n">
        <v>75650000</v>
      </c>
    </row>
    <row r="47">
      <c r="A47" s="4" t="inlineStr">
        <is>
          <t>Cash and Restricted Cash, beginning of period</t>
        </is>
      </c>
      <c r="B47" s="6" t="n">
        <v>86343000</v>
      </c>
      <c r="C47" s="6" t="n">
        <v>10693000</v>
      </c>
    </row>
    <row r="48">
      <c r="A48" s="4" t="inlineStr">
        <is>
          <t>Cash and Restricted Cash, end of period</t>
        </is>
      </c>
      <c r="B48" s="6" t="n">
        <v>35007000</v>
      </c>
      <c r="C48" s="6" t="n">
        <v>86343000</v>
      </c>
    </row>
    <row r="49">
      <c r="A49" s="3" t="inlineStr">
        <is>
          <t>Non-cash investing and financing activities:</t>
        </is>
      </c>
      <c r="B49" s="4" t="inlineStr">
        <is>
          <t xml:space="preserve"> </t>
        </is>
      </c>
      <c r="C49" s="4" t="inlineStr">
        <is>
          <t xml:space="preserve"> </t>
        </is>
      </c>
    </row>
    <row r="50">
      <c r="A50" s="4" t="inlineStr">
        <is>
          <t>Fair value of KORE common stock issued pursuant to acquisition</t>
        </is>
      </c>
      <c r="B50" s="6" t="n">
        <v>23295000</v>
      </c>
      <c r="C50" s="6" t="n">
        <v>0</v>
      </c>
    </row>
    <row r="51">
      <c r="A51" s="4" t="inlineStr">
        <is>
          <t>ASU 2020-06 Adoption</t>
        </is>
      </c>
      <c r="B51" s="6" t="n">
        <v>15163000</v>
      </c>
      <c r="C51" s="4" t="inlineStr">
        <is>
          <t xml:space="preserve"> </t>
        </is>
      </c>
    </row>
    <row r="52">
      <c r="A52" s="4" t="inlineStr">
        <is>
          <t>Operating lease right-of-use assets obtained in exchange for new operating lease liabilities upon the adoption of ASC 842</t>
        </is>
      </c>
      <c r="B52" s="6" t="n">
        <v>9604000</v>
      </c>
      <c r="C52" s="4" t="inlineStr">
        <is>
          <t xml:space="preserve"> </t>
        </is>
      </c>
    </row>
    <row r="53">
      <c r="A53" s="4" t="inlineStr">
        <is>
          <t>Operating lease right-of-use assets obtained in exchange for new operating lease liabilities</t>
        </is>
      </c>
      <c r="B53" s="6" t="n">
        <v>3409000</v>
      </c>
      <c r="C53" s="4" t="inlineStr">
        <is>
          <t xml:space="preserve"> </t>
        </is>
      </c>
    </row>
    <row r="54">
      <c r="A54" s="4" t="inlineStr">
        <is>
          <t>Premium finance agreement</t>
        </is>
      </c>
      <c r="B54" s="6" t="n">
        <v>3621000</v>
      </c>
      <c r="C54" s="6" t="n">
        <v>0</v>
      </c>
    </row>
    <row r="55">
      <c r="A55" s="4" t="inlineStr">
        <is>
          <t>Equity financing fees accrued</t>
        </is>
      </c>
      <c r="B55" s="6" t="n">
        <v>0</v>
      </c>
      <c r="C55" s="6" t="n">
        <v>3602000</v>
      </c>
    </row>
    <row r="56">
      <c r="A56" s="4" t="inlineStr">
        <is>
          <t>Common shares issued to preferred shareholders</t>
        </is>
      </c>
      <c r="B56" s="6" t="n">
        <v>0</v>
      </c>
      <c r="C56" s="6" t="n">
        <v>56502000</v>
      </c>
    </row>
    <row r="57">
      <c r="A57" s="4" t="inlineStr">
        <is>
          <t>Equity financing fees settled in common shares</t>
        </is>
      </c>
      <c r="B57" s="6" t="n">
        <v>0</v>
      </c>
      <c r="C57" s="6" t="n">
        <v>1863000</v>
      </c>
    </row>
    <row r="58">
      <c r="A58" s="4" t="inlineStr">
        <is>
          <t>Common shares issued to warrant holders</t>
        </is>
      </c>
      <c r="B58" s="6" t="n">
        <v>0</v>
      </c>
      <c r="C58" s="6" t="n">
        <v>10663000</v>
      </c>
    </row>
    <row r="59">
      <c r="A59" s="4" t="inlineStr">
        <is>
          <t>Common shares issued to option holders pursuant to the Cancellation Agreements</t>
        </is>
      </c>
      <c r="B59" s="6" t="n">
        <v>0</v>
      </c>
      <c r="C59" s="6" t="n">
        <v>1072000</v>
      </c>
    </row>
    <row r="60">
      <c r="A60" s="4" t="inlineStr">
        <is>
          <t>Sponsor shares distributed to lender under Backstop Agreement</t>
        </is>
      </c>
      <c r="B60" s="6" t="n">
        <v>0</v>
      </c>
      <c r="C60" s="6" t="n">
        <v>683000</v>
      </c>
    </row>
    <row r="61">
      <c r="A61" s="3" t="inlineStr">
        <is>
          <t>Supplemental cash flow information:</t>
        </is>
      </c>
      <c r="B61" s="4" t="inlineStr">
        <is>
          <t xml:space="preserve"> </t>
        </is>
      </c>
      <c r="C61" s="4" t="inlineStr">
        <is>
          <t xml:space="preserve"> </t>
        </is>
      </c>
    </row>
    <row r="62">
      <c r="A62" s="4" t="inlineStr">
        <is>
          <t>Interest paid</t>
        </is>
      </c>
      <c r="B62" s="6" t="n">
        <v>29199000</v>
      </c>
      <c r="C62" s="6" t="n">
        <v>19874000</v>
      </c>
    </row>
    <row r="63">
      <c r="A63" s="4" t="inlineStr">
        <is>
          <t>Taxes paid (net of refunds)</t>
        </is>
      </c>
      <c r="B63" s="5" t="n">
        <v>2119000</v>
      </c>
      <c r="C63" s="5" t="n">
        <v>957000</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BASED COMPENSATION - Summary of Share-based Compensation Expense (Detail) - Restricted Stock Units (RSU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5" t="n">
        <v>2570</v>
      </c>
      <c r="C4" s="5" t="n">
        <v>2050</v>
      </c>
      <c r="D4" s="5" t="n">
        <v>10296</v>
      </c>
      <c r="E4" s="5" t="n">
        <v>4564</v>
      </c>
    </row>
    <row r="5">
      <c r="A5" s="4" t="inlineStr">
        <is>
          <t>Unrecognized Compensation Cost</t>
        </is>
      </c>
      <c r="B5" s="5" t="n">
        <v>26300</v>
      </c>
      <c r="C5" s="4" t="inlineStr">
        <is>
          <t xml:space="preserve"> </t>
        </is>
      </c>
      <c r="D5" s="5" t="n">
        <v>24272</v>
      </c>
      <c r="E5" s="5" t="n">
        <v>0</v>
      </c>
    </row>
    <row r="6">
      <c r="A6" s="4" t="inlineStr">
        <is>
          <t>Remaining recognition period (in years)</t>
        </is>
      </c>
      <c r="B6" s="4" t="inlineStr">
        <is>
          <t>2 years 2 months 12 days</t>
        </is>
      </c>
      <c r="C6" s="4" t="inlineStr">
        <is>
          <t xml:space="preserve"> </t>
        </is>
      </c>
      <c r="D6" s="4" t="inlineStr">
        <is>
          <t>2 years 7 months 6 days</t>
        </is>
      </c>
      <c r="E6"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hare-based Payment Arrangement, Option, Activity (Detail) - $ / shares</t>
        </is>
      </c>
      <c r="B1" s="2" t="inlineStr">
        <is>
          <t>12 Months Ended</t>
        </is>
      </c>
    </row>
    <row r="2">
      <c r="B2" s="2" t="inlineStr">
        <is>
          <t>Dec. 31, 2021</t>
        </is>
      </c>
      <c r="C2" s="2" t="inlineStr">
        <is>
          <t>Dec. 31, 2020</t>
        </is>
      </c>
    </row>
    <row r="3">
      <c r="A3" s="3" t="inlineStr">
        <is>
          <t>Number of Options</t>
        </is>
      </c>
      <c r="B3" s="4" t="inlineStr">
        <is>
          <t xml:space="preserve"> </t>
        </is>
      </c>
      <c r="C3" s="4" t="inlineStr">
        <is>
          <t xml:space="preserve"> </t>
        </is>
      </c>
    </row>
    <row r="4">
      <c r="A4" s="4" t="inlineStr">
        <is>
          <t>Balance at beginning of period (in shares)</t>
        </is>
      </c>
      <c r="B4" s="6" t="n">
        <v>432500</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and Cancelled (in shares)</t>
        </is>
      </c>
      <c r="B7" s="6" t="n">
        <v>-432500</v>
      </c>
      <c r="C7" s="4" t="inlineStr">
        <is>
          <t xml:space="preserve"> </t>
        </is>
      </c>
    </row>
    <row r="8">
      <c r="A8" s="4" t="inlineStr">
        <is>
          <t>Expired (in shares)</t>
        </is>
      </c>
      <c r="B8" s="6" t="n">
        <v>0</v>
      </c>
      <c r="C8" s="4" t="inlineStr">
        <is>
          <t xml:space="preserve"> </t>
        </is>
      </c>
    </row>
    <row r="9">
      <c r="A9" s="4" t="inlineStr">
        <is>
          <t>Balance at end of period (in shares)</t>
        </is>
      </c>
      <c r="B9" s="6" t="n">
        <v>0</v>
      </c>
      <c r="C9" s="6" t="n">
        <v>432500</v>
      </c>
    </row>
    <row r="10">
      <c r="A10" s="3" t="inlineStr">
        <is>
          <t>Weighted Average Grant Date Fair Value per Option (Amount)</t>
        </is>
      </c>
      <c r="B10" s="4" t="inlineStr">
        <is>
          <t xml:space="preserve"> </t>
        </is>
      </c>
      <c r="C10" s="4" t="inlineStr">
        <is>
          <t xml:space="preserve"> </t>
        </is>
      </c>
    </row>
    <row r="11">
      <c r="A11" s="4" t="inlineStr">
        <is>
          <t>Balance at beginning of period (in dollars per share)</t>
        </is>
      </c>
      <c r="B11" s="8" t="n">
        <v>15.45</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Expired (in dollars per share)</t>
        </is>
      </c>
      <c r="B14" s="6" t="n">
        <v>0</v>
      </c>
      <c r="C14" s="4" t="inlineStr">
        <is>
          <t xml:space="preserve"> </t>
        </is>
      </c>
    </row>
    <row r="15">
      <c r="A15" s="4" t="inlineStr">
        <is>
          <t>Cancelled (in dollars per share)</t>
        </is>
      </c>
      <c r="B15" s="11" t="n">
        <v>15.45</v>
      </c>
      <c r="C15" s="4" t="inlineStr">
        <is>
          <t xml:space="preserve"> </t>
        </is>
      </c>
    </row>
    <row r="16">
      <c r="A16" s="4" t="inlineStr">
        <is>
          <t>Balance at end of period (in dollars per share)</t>
        </is>
      </c>
      <c r="B16" s="6" t="n">
        <v>0</v>
      </c>
      <c r="C16" s="8" t="n">
        <v>15.45</v>
      </c>
    </row>
    <row r="17">
      <c r="A17" s="3" t="inlineStr">
        <is>
          <t>Weighted Average Exercise Price (Amount)</t>
        </is>
      </c>
      <c r="B17" s="4" t="inlineStr">
        <is>
          <t xml:space="preserve"> </t>
        </is>
      </c>
      <c r="C17" s="4" t="inlineStr">
        <is>
          <t xml:space="preserve"> </t>
        </is>
      </c>
    </row>
    <row r="18">
      <c r="A18" s="4" t="inlineStr">
        <is>
          <t>Balance at beginning of period (in dollars per share)</t>
        </is>
      </c>
      <c r="B18" s="11" t="n">
        <v>141.53</v>
      </c>
      <c r="C18" s="4" t="inlineStr">
        <is>
          <t xml:space="preserve"> </t>
        </is>
      </c>
    </row>
    <row r="19">
      <c r="A19" s="4" t="inlineStr">
        <is>
          <t>Granted (in dollars per share)</t>
        </is>
      </c>
      <c r="B19" s="6" t="n">
        <v>0</v>
      </c>
      <c r="C19" s="4" t="inlineStr">
        <is>
          <t xml:space="preserve"> </t>
        </is>
      </c>
    </row>
    <row r="20">
      <c r="A20" s="4" t="inlineStr">
        <is>
          <t>Exercised (in dollars per share)</t>
        </is>
      </c>
      <c r="B20" s="6" t="n">
        <v>0</v>
      </c>
      <c r="C20" s="4" t="inlineStr">
        <is>
          <t xml:space="preserve"> </t>
        </is>
      </c>
    </row>
    <row r="21">
      <c r="A21" s="4" t="inlineStr">
        <is>
          <t>Expired (in dollars per share)</t>
        </is>
      </c>
      <c r="B21" s="6" t="n">
        <v>0</v>
      </c>
      <c r="C21" s="4" t="inlineStr">
        <is>
          <t xml:space="preserve"> </t>
        </is>
      </c>
    </row>
    <row r="22">
      <c r="A22" s="4" t="inlineStr">
        <is>
          <t>Cancelled (in dollars per share)</t>
        </is>
      </c>
      <c r="B22" s="11" t="n">
        <v>141.53</v>
      </c>
      <c r="C22" s="4" t="inlineStr">
        <is>
          <t xml:space="preserve"> </t>
        </is>
      </c>
    </row>
    <row r="23">
      <c r="A23" s="4" t="inlineStr">
        <is>
          <t>Balance at end of period (in dollars per share)</t>
        </is>
      </c>
      <c r="B23" s="5" t="n">
        <v>0</v>
      </c>
      <c r="C23" s="8" t="n">
        <v>141.53</v>
      </c>
    </row>
    <row r="24">
      <c r="A24" s="3" t="inlineStr">
        <is>
          <t>Weighted Average Remaining Contractual Term (Years)</t>
        </is>
      </c>
      <c r="B24" s="4" t="inlineStr">
        <is>
          <t xml:space="preserve"> </t>
        </is>
      </c>
      <c r="C24" s="4" t="inlineStr">
        <is>
          <t xml:space="preserve"> </t>
        </is>
      </c>
    </row>
    <row r="25">
      <c r="A25" s="4" t="inlineStr">
        <is>
          <t>Term of options outstanding</t>
        </is>
      </c>
      <c r="B25" s="4" t="inlineStr">
        <is>
          <t xml:space="preserve"> </t>
        </is>
      </c>
      <c r="C25" s="4" t="inlineStr">
        <is>
          <t>7 years 8 months 12 days</t>
        </is>
      </c>
    </row>
    <row r="26">
      <c r="A26" s="4" t="inlineStr">
        <is>
          <t>Term of options cancelled</t>
        </is>
      </c>
      <c r="B26" s="4" t="inlineStr">
        <is>
          <t xml:space="preserve"> </t>
        </is>
      </c>
      <c r="C26" s="4" t="inlineStr">
        <is>
          <t>7 years 8 months 12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WARRANTS ON COMMON STOCK (Detail) - USD ($)</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6" t="n">
        <v>8911744</v>
      </c>
      <c r="G4" s="4" t="inlineStr">
        <is>
          <t xml:space="preserve"> </t>
        </is>
      </c>
      <c r="H4" s="4" t="inlineStr">
        <is>
          <t xml:space="preserve"> </t>
        </is>
      </c>
      <c r="I4" s="4" t="inlineStr">
        <is>
          <t xml:space="preserve"> </t>
        </is>
      </c>
      <c r="J4" s="4" t="inlineStr">
        <is>
          <t xml:space="preserve"> </t>
        </is>
      </c>
      <c r="K4" s="4" t="inlineStr">
        <is>
          <t xml:space="preserve"> </t>
        </is>
      </c>
      <c r="L4" s="6" t="n">
        <v>8911744</v>
      </c>
      <c r="M4" s="4" t="inlineStr">
        <is>
          <t xml:space="preserve"> </t>
        </is>
      </c>
      <c r="N4" s="4" t="inlineStr">
        <is>
          <t xml:space="preserve"> </t>
        </is>
      </c>
      <c r="O4" s="4" t="inlineStr">
        <is>
          <t xml:space="preserve"> </t>
        </is>
      </c>
    </row>
    <row r="5">
      <c r="A5" s="4" t="inlineStr">
        <is>
          <t>Change in fair value of warrant liability</t>
        </is>
      </c>
      <c r="B5" s="5" t="n">
        <v>-3000</v>
      </c>
      <c r="C5" s="5" t="n">
        <v>-120000</v>
      </c>
      <c r="D5" s="5" t="n">
        <v>-106000</v>
      </c>
      <c r="E5" s="5" t="n">
        <v>-27000</v>
      </c>
      <c r="F5" s="5" t="n">
        <v>-2898000</v>
      </c>
      <c r="G5" s="5" t="n">
        <v>41000</v>
      </c>
      <c r="H5" s="5" t="n">
        <v>-2424000</v>
      </c>
      <c r="I5" s="5" t="n">
        <v>-133000</v>
      </c>
      <c r="J5" s="5" t="n">
        <v>-2383000</v>
      </c>
      <c r="K5" s="5" t="n">
        <v>-253000</v>
      </c>
      <c r="L5" s="5" t="n">
        <v>-5281000</v>
      </c>
      <c r="M5" s="5" t="n">
        <v>-254000</v>
      </c>
      <c r="N5" s="5" t="n">
        <v>-5267000</v>
      </c>
      <c r="O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price (in dollars per share)</t>
        </is>
      </c>
      <c r="B8" s="8"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12</v>
      </c>
      <c r="N8" s="8" t="n">
        <v>1.05</v>
      </c>
      <c r="O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exercisable, period after comple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30 days</t>
        </is>
      </c>
      <c r="N11" s="4" t="inlineStr">
        <is>
          <t xml:space="preserve"> </t>
        </is>
      </c>
      <c r="O11" s="4" t="inlineStr">
        <is>
          <t xml:space="preserve"> </t>
        </is>
      </c>
    </row>
    <row r="12">
      <c r="A12" s="4" t="inlineStr">
        <is>
          <t>Warrants exercisable, period after closing of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2 months</t>
        </is>
      </c>
      <c r="N12" s="4" t="inlineStr">
        <is>
          <t xml:space="preserve"> </t>
        </is>
      </c>
      <c r="O12" s="4" t="inlineStr">
        <is>
          <t xml:space="preserve"> </t>
        </is>
      </c>
    </row>
    <row r="13">
      <c r="A13" s="4" t="inlineStr">
        <is>
          <t>Warrants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5 years</t>
        </is>
      </c>
      <c r="N13" s="4" t="inlineStr">
        <is>
          <t xml:space="preserve"> </t>
        </is>
      </c>
      <c r="O13" s="4" t="inlineStr">
        <is>
          <t xml:space="preserve"> </t>
        </is>
      </c>
    </row>
    <row r="14">
      <c r="A14" s="4" t="inlineStr">
        <is>
          <t>Public Warrants | CT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each warrant holder is entitled to 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v>
      </c>
    </row>
    <row r="17">
      <c r="A17" s="4" t="inlineStr">
        <is>
          <t>Exercise price per warra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1.5</v>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638966</v>
      </c>
      <c r="N18" s="4" t="inlineStr">
        <is>
          <t xml:space="preserve"> </t>
        </is>
      </c>
      <c r="O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outstanding (in shares)</t>
        </is>
      </c>
      <c r="B21" s="6" t="n">
        <v>2727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transferable, period after completion of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30 days</t>
        </is>
      </c>
      <c r="N22" s="4" t="inlineStr">
        <is>
          <t xml:space="preserve"> </t>
        </is>
      </c>
      <c r="O22" s="4" t="inlineStr">
        <is>
          <t xml:space="preserve"> </t>
        </is>
      </c>
    </row>
    <row r="23">
      <c r="A23" s="4" t="inlineStr">
        <is>
          <t>Aggregate value of warrants</t>
        </is>
      </c>
      <c r="B23" s="5" t="n">
        <v>35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2700</v>
      </c>
      <c r="N23" s="5" t="n">
        <v>300000</v>
      </c>
      <c r="O23" s="4" t="inlineStr">
        <is>
          <t xml:space="preserve"> </t>
        </is>
      </c>
    </row>
    <row r="24">
      <c r="A24" s="4" t="inlineStr">
        <is>
          <t>Private Placement Warran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price per share triggering redemption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v>
      </c>
      <c r="N26" s="4" t="inlineStr">
        <is>
          <t xml:space="preserve"> </t>
        </is>
      </c>
      <c r="O26" s="4" t="inlineStr">
        <is>
          <t xml:space="preserve"> </t>
        </is>
      </c>
    </row>
    <row r="27">
      <c r="A27" s="4" t="inlineStr">
        <is>
          <t>Private Placement Warrants | CTA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each warrant holder is entitled to 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v>
      </c>
    </row>
    <row r="30">
      <c r="A30" s="4" t="inlineStr">
        <is>
          <t>Exercise price per warra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11.5</v>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72779</v>
      </c>
      <c r="N31" s="4" t="inlineStr">
        <is>
          <t xml:space="preserve"> </t>
        </is>
      </c>
      <c r="O31" s="4" t="inlineStr">
        <is>
          <t xml:space="preserve"> </t>
        </is>
      </c>
    </row>
    <row r="32">
      <c r="A32" s="4" t="inlineStr">
        <is>
          <t>KOR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per warrant (in dollars per share)</t>
        </is>
      </c>
      <c r="B34" s="4" t="inlineStr">
        <is>
          <t xml:space="preserve"> </t>
        </is>
      </c>
      <c r="C34" s="4" t="inlineStr">
        <is>
          <t xml:space="preserve"> </t>
        </is>
      </c>
      <c r="D34" s="4" t="inlineStr">
        <is>
          <t xml:space="preserve"> </t>
        </is>
      </c>
      <c r="E34" s="4" t="inlineStr">
        <is>
          <t xml:space="preserve"> </t>
        </is>
      </c>
      <c r="F34" s="8" t="n">
        <v>0.01</v>
      </c>
      <c r="G34" s="4" t="inlineStr">
        <is>
          <t xml:space="preserve"> </t>
        </is>
      </c>
      <c r="H34" s="4" t="inlineStr">
        <is>
          <t xml:space="preserve"> </t>
        </is>
      </c>
      <c r="I34" s="4" t="inlineStr">
        <is>
          <t xml:space="preserve"> </t>
        </is>
      </c>
      <c r="J34" s="4" t="inlineStr">
        <is>
          <t xml:space="preserve"> </t>
        </is>
      </c>
      <c r="K34" s="4" t="inlineStr">
        <is>
          <t xml:space="preserve"> </t>
        </is>
      </c>
      <c r="L34" s="8" t="n">
        <v>0.01</v>
      </c>
      <c r="M34" s="4" t="inlineStr">
        <is>
          <t xml:space="preserve"> </t>
        </is>
      </c>
      <c r="N34" s="4" t="inlineStr">
        <is>
          <t xml:space="preserve"> </t>
        </is>
      </c>
      <c r="O34" s="4" t="inlineStr">
        <is>
          <t xml:space="preserve"> </t>
        </is>
      </c>
    </row>
    <row r="35">
      <c r="A35" s="4" t="inlineStr">
        <is>
          <t>Warrant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0</v>
      </c>
      <c r="N35" s="6" t="n">
        <v>0</v>
      </c>
      <c r="O35" s="4" t="inlineStr">
        <is>
          <t xml:space="preserve"> </t>
        </is>
      </c>
    </row>
  </sheetData>
  <mergeCells count="5">
    <mergeCell ref="A1:A2"/>
    <mergeCell ref="B1:H1"/>
    <mergeCell ref="I1:J1"/>
    <mergeCell ref="K1:L1"/>
    <mergeCell ref="M1:N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NET LOSS PER SHARE - Summary Of Earnings Per Shares, Basic and Diluted (Detail) - USD ($) $ / shares in Units,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the Company</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4" t="inlineStr">
        <is>
          <t>Less cumulative earnings to preferred 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22822</v>
      </c>
    </row>
    <row r="6">
      <c r="A6" s="4" t="inlineStr">
        <is>
          <t>Add premium on preferred conversion to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4074</v>
      </c>
    </row>
    <row r="7">
      <c r="A7" s="4" t="inlineStr">
        <is>
          <t>Net income (loss) attributable to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6200</v>
      </c>
      <c r="N7" s="6" t="n">
        <v>-43524</v>
      </c>
    </row>
    <row r="8">
      <c r="A8" s="4" t="inlineStr">
        <is>
          <t>Net income (loss) attributable to common stock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6200</v>
      </c>
      <c r="N8" s="5" t="n">
        <v>-43524</v>
      </c>
    </row>
    <row r="9">
      <c r="A9" s="3" t="inlineStr">
        <is>
          <t>Weighted average common shares and 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sic (in number)</t>
        </is>
      </c>
      <c r="B10" s="6" t="n">
        <v>76524735</v>
      </c>
      <c r="C10" s="6" t="n">
        <v>76240530</v>
      </c>
      <c r="D10" s="6" t="n">
        <v>76239989</v>
      </c>
      <c r="E10" s="6" t="n">
        <v>74040261</v>
      </c>
      <c r="F10" s="6" t="n">
        <v>32098715</v>
      </c>
      <c r="G10" s="6" t="n">
        <v>31647131</v>
      </c>
      <c r="H10" s="6" t="n">
        <v>31647131</v>
      </c>
      <c r="I10" s="6" t="n">
        <v>75146201</v>
      </c>
      <c r="J10" s="6" t="n">
        <v>31647131</v>
      </c>
      <c r="K10" s="6" t="n">
        <v>75514986</v>
      </c>
      <c r="L10" s="6" t="n">
        <v>31799313</v>
      </c>
      <c r="M10" s="6" t="n">
        <v>75710904</v>
      </c>
      <c r="N10" s="6" t="n">
        <v>41933050</v>
      </c>
    </row>
    <row r="11">
      <c r="A11" s="4" t="inlineStr">
        <is>
          <t>Diluted (in number)</t>
        </is>
      </c>
      <c r="B11" s="6" t="n">
        <v>76524735</v>
      </c>
      <c r="C11" s="6" t="n">
        <v>76240530</v>
      </c>
      <c r="D11" s="6" t="n">
        <v>76239989</v>
      </c>
      <c r="E11" s="6" t="n">
        <v>74040261</v>
      </c>
      <c r="F11" s="6" t="n">
        <v>32098715</v>
      </c>
      <c r="G11" s="6" t="n">
        <v>31647131</v>
      </c>
      <c r="H11" s="6" t="n">
        <v>31647131</v>
      </c>
      <c r="I11" s="6" t="n">
        <v>75146201</v>
      </c>
      <c r="J11" s="6" t="n">
        <v>31647131</v>
      </c>
      <c r="K11" s="6" t="n">
        <v>75514986</v>
      </c>
      <c r="L11" s="6" t="n">
        <v>31799313</v>
      </c>
      <c r="M11" s="6" t="n">
        <v>75710904</v>
      </c>
      <c r="N11" s="6" t="n">
        <v>41933050</v>
      </c>
    </row>
    <row r="12">
      <c r="A12" s="3" t="inlineStr">
        <is>
          <t>Net loss per unit attributable to common stock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c (in dollars per share)</t>
        </is>
      </c>
      <c r="B13" s="8" t="n">
        <v>-0.24</v>
      </c>
      <c r="C13" s="8" t="n">
        <v>-0.19</v>
      </c>
      <c r="D13" s="8" t="n">
        <v>-0.14</v>
      </c>
      <c r="E13" s="8" t="n">
        <v>-0.16</v>
      </c>
      <c r="F13" s="8" t="n">
        <v>-0.26</v>
      </c>
      <c r="G13" s="8" t="n">
        <v>-0.43</v>
      </c>
      <c r="H13" s="8" t="n">
        <v>-0.3</v>
      </c>
      <c r="I13" s="8" t="n">
        <v>-0.3</v>
      </c>
      <c r="J13" s="8" t="n">
        <v>-0.73</v>
      </c>
      <c r="K13" s="8" t="n">
        <v>-0.48</v>
      </c>
      <c r="L13" s="8" t="n">
        <v>-0.98</v>
      </c>
      <c r="M13" s="8" t="n">
        <v>-1.4</v>
      </c>
      <c r="N13" s="8" t="n">
        <v>-1.04</v>
      </c>
    </row>
    <row r="14">
      <c r="A14" s="4" t="inlineStr">
        <is>
          <t>Diluted (in dollars per share)</t>
        </is>
      </c>
      <c r="B14" s="8" t="n">
        <v>-0.24</v>
      </c>
      <c r="C14" s="8" t="n">
        <v>-0.19</v>
      </c>
      <c r="D14" s="8" t="n">
        <v>-0.14</v>
      </c>
      <c r="E14" s="8" t="n">
        <v>-0.16</v>
      </c>
      <c r="F14" s="8" t="n">
        <v>-0.26</v>
      </c>
      <c r="G14" s="8" t="n">
        <v>-0.43</v>
      </c>
      <c r="H14" s="8" t="n">
        <v>-0.3</v>
      </c>
      <c r="I14" s="8" t="n">
        <v>-0.3</v>
      </c>
      <c r="J14" s="8" t="n">
        <v>-0.73</v>
      </c>
      <c r="K14" s="8" t="n">
        <v>-0.48</v>
      </c>
      <c r="L14" s="8" t="n">
        <v>-0.98</v>
      </c>
      <c r="M14" s="8" t="n">
        <v>-1.4</v>
      </c>
      <c r="N14" s="8" t="n">
        <v>-1.04</v>
      </c>
    </row>
  </sheetData>
  <mergeCells count="5">
    <mergeCell ref="A1:A2"/>
    <mergeCell ref="B1:H1"/>
    <mergeCell ref="I1:J1"/>
    <mergeCell ref="K1:L1"/>
    <mergeCell ref="M1:N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Diluted Shares Outstanding (Detail)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stricted stock grants with only service condi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6" t="n">
        <v>4529117</v>
      </c>
      <c r="C5" s="6" t="n">
        <v>3108277</v>
      </c>
      <c r="D5" s="6" t="n">
        <v>3552416</v>
      </c>
      <c r="E5" s="6" t="n">
        <v>0</v>
      </c>
    </row>
    <row r="6">
      <c r="A6" s="4" t="inlineStr">
        <is>
          <t>Common stock issued under the Backstop Agreem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6" t="n">
        <v>9600031</v>
      </c>
      <c r="C8" s="6" t="n">
        <v>9600031</v>
      </c>
      <c r="D8" s="6" t="n">
        <v>9600031</v>
      </c>
      <c r="E8" s="6" t="n">
        <v>9600031</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4" t="inlineStr">
        <is>
          <t xml:space="preserve"> </t>
        </is>
      </c>
      <c r="D11" s="6" t="n">
        <v>272779</v>
      </c>
      <c r="E11" s="6" t="n">
        <v>272779</v>
      </c>
    </row>
    <row r="12">
      <c r="A12" s="4" t="inlineStr">
        <is>
          <t>Series C Convertible 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4" t="inlineStr">
        <is>
          <t xml:space="preserve"> </t>
        </is>
      </c>
      <c r="C14" s="4" t="inlineStr">
        <is>
          <t xml:space="preserve"> </t>
        </is>
      </c>
      <c r="D14" s="6" t="n">
        <v>0</v>
      </c>
      <c r="E14" s="6" t="n">
        <v>2566186</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4" t="inlineStr">
        <is>
          <t xml:space="preserve"> </t>
        </is>
      </c>
      <c r="C17" s="4" t="inlineStr">
        <is>
          <t xml:space="preserve"> </t>
        </is>
      </c>
      <c r="D17" s="6" t="n">
        <v>0</v>
      </c>
      <c r="E17" s="6" t="n">
        <v>43250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 $ in Millions</t>
        </is>
      </c>
      <c r="B1" s="2" t="inlineStr">
        <is>
          <t>11 Months Ended</t>
        </is>
      </c>
      <c r="C1" s="2" t="inlineStr">
        <is>
          <t>12 Months Ended</t>
        </is>
      </c>
    </row>
    <row r="2">
      <c r="B2" s="2" t="inlineStr">
        <is>
          <t>Dec. 31, 2022 USD ($)</t>
        </is>
      </c>
      <c r="C2" s="2" t="inlineStr">
        <is>
          <t>Dec. 31, 2022 USD ($)</t>
        </is>
      </c>
      <c r="D2" s="2" t="inlineStr">
        <is>
          <t>Dec. 31, 2021 USD ($)</t>
        </is>
      </c>
    </row>
    <row r="3">
      <c r="A3" s="4" t="inlineStr">
        <is>
          <t>KORE TM Data Brasil Processamento de Dados Ltda. | Lease And Professional Services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ggregated related party transactions</t>
        </is>
      </c>
      <c r="B5" s="4" t="inlineStr">
        <is>
          <t xml:space="preserve"> </t>
        </is>
      </c>
      <c r="C5" s="12" t="n">
        <v>0.3</v>
      </c>
      <c r="D5" s="12" t="n">
        <v>0.2</v>
      </c>
    </row>
    <row r="6">
      <c r="A6" s="4" t="inlineStr">
        <is>
          <t>BMP, Inc. | Purchase And Deliver Telecommunication Equip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gross amount of each cost incurred</t>
        </is>
      </c>
      <c r="B8" s="4" t="inlineStr">
        <is>
          <t xml:space="preserve"> </t>
        </is>
      </c>
      <c r="C8" s="11" t="n">
        <v>0.07000000000000001</v>
      </c>
      <c r="D8" s="4" t="inlineStr">
        <is>
          <t xml:space="preserve"> </t>
        </is>
      </c>
    </row>
    <row r="9">
      <c r="A9" s="4" t="inlineStr">
        <is>
          <t>BMP Brasil | Hardware And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ggregated related party transactions</t>
        </is>
      </c>
      <c r="B11" s="12" t="n">
        <v>2.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Unaudited Financial Statements - Consolidated Balance Sheets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30600</v>
      </c>
      <c r="C3" s="5" t="n">
        <v>34645</v>
      </c>
      <c r="D3" s="5" t="n">
        <v>42925</v>
      </c>
      <c r="E3" s="5" t="n">
        <v>40441</v>
      </c>
      <c r="F3" s="5" t="n">
        <v>31914</v>
      </c>
      <c r="G3" s="5" t="n">
        <v>85976</v>
      </c>
      <c r="H3" s="5" t="n">
        <v>72689</v>
      </c>
      <c r="I3" s="5" t="n">
        <v>8300</v>
      </c>
      <c r="J3" s="5" t="n">
        <v>13134</v>
      </c>
      <c r="K3" s="4" t="inlineStr">
        <is>
          <t xml:space="preserve"> </t>
        </is>
      </c>
    </row>
    <row r="4">
      <c r="A4" s="4" t="inlineStr">
        <is>
          <t>Accounts receivable, net</t>
        </is>
      </c>
      <c r="B4" s="6" t="n">
        <v>48055</v>
      </c>
      <c r="C4" s="6" t="n">
        <v>44538</v>
      </c>
      <c r="D4" s="6" t="n">
        <v>41712</v>
      </c>
      <c r="E4" s="6" t="n">
        <v>51044</v>
      </c>
      <c r="F4" s="6" t="n">
        <v>57439</v>
      </c>
      <c r="G4" s="6" t="n">
        <v>51615</v>
      </c>
      <c r="H4" s="6" t="n">
        <v>52895</v>
      </c>
      <c r="I4" s="6" t="n">
        <v>47841</v>
      </c>
      <c r="J4" s="6" t="n">
        <v>42358</v>
      </c>
      <c r="K4" s="4" t="inlineStr">
        <is>
          <t xml:space="preserve"> </t>
        </is>
      </c>
    </row>
    <row r="5">
      <c r="A5" s="4" t="inlineStr">
        <is>
          <t>Inventories, net</t>
        </is>
      </c>
      <c r="B5" s="6" t="n">
        <v>8774</v>
      </c>
      <c r="C5" s="6" t="n">
        <v>10051</v>
      </c>
      <c r="D5" s="6" t="n">
        <v>8272</v>
      </c>
      <c r="E5" s="6" t="n">
        <v>9897</v>
      </c>
      <c r="F5" s="6" t="n">
        <v>11789</v>
      </c>
      <c r="G5" s="6" t="n">
        <v>15470</v>
      </c>
      <c r="H5" s="6" t="n">
        <v>12147</v>
      </c>
      <c r="I5" s="6" t="n">
        <v>9864</v>
      </c>
      <c r="J5" s="6" t="n">
        <v>6627</v>
      </c>
      <c r="K5" s="4" t="inlineStr">
        <is>
          <t xml:space="preserve"> </t>
        </is>
      </c>
    </row>
    <row r="6">
      <c r="A6" s="4" t="inlineStr">
        <is>
          <t>Income taxes receivable</t>
        </is>
      </c>
      <c r="B6" s="6" t="n">
        <v>424</v>
      </c>
      <c r="C6" s="6" t="n">
        <v>502</v>
      </c>
      <c r="D6" s="6" t="n">
        <v>1532</v>
      </c>
      <c r="E6" s="6" t="n">
        <v>901</v>
      </c>
      <c r="F6" s="6" t="n">
        <v>1225</v>
      </c>
      <c r="G6" s="6" t="n">
        <v>934</v>
      </c>
      <c r="H6" s="6" t="n">
        <v>704</v>
      </c>
      <c r="I6" s="6" t="n">
        <v>724</v>
      </c>
      <c r="J6" s="6" t="n">
        <v>327</v>
      </c>
      <c r="K6" s="4" t="inlineStr">
        <is>
          <t xml:space="preserve"> </t>
        </is>
      </c>
    </row>
    <row r="7">
      <c r="A7" s="4" t="inlineStr">
        <is>
          <t>Prepaid expenses and other current assets</t>
        </is>
      </c>
      <c r="B7" s="6" t="n">
        <v>12625</v>
      </c>
      <c r="C7" s="6" t="n">
        <v>13484</v>
      </c>
      <c r="D7" s="6" t="n">
        <v>12930</v>
      </c>
      <c r="E7" s="6" t="n">
        <v>8703</v>
      </c>
      <c r="F7" s="6" t="n">
        <v>7274</v>
      </c>
      <c r="G7" s="6" t="n">
        <v>7363</v>
      </c>
      <c r="H7" s="6" t="n">
        <v>14960</v>
      </c>
      <c r="I7" s="6" t="n">
        <v>14726</v>
      </c>
      <c r="J7" s="6" t="n">
        <v>9908</v>
      </c>
      <c r="K7" s="4" t="inlineStr">
        <is>
          <t xml:space="preserve"> </t>
        </is>
      </c>
    </row>
    <row r="8">
      <c r="A8" s="4" t="inlineStr">
        <is>
          <t>Total current assets</t>
        </is>
      </c>
      <c r="B8" s="6" t="n">
        <v>100478</v>
      </c>
      <c r="C8" s="6" t="n">
        <v>103220</v>
      </c>
      <c r="D8" s="6" t="n">
        <v>107371</v>
      </c>
      <c r="E8" s="6" t="n">
        <v>110986</v>
      </c>
      <c r="F8" s="6" t="n">
        <v>109641</v>
      </c>
      <c r="G8" s="6" t="n">
        <v>161358</v>
      </c>
      <c r="H8" s="6" t="n">
        <v>153395</v>
      </c>
      <c r="I8" s="6" t="n">
        <v>81455</v>
      </c>
      <c r="J8" s="6" t="n">
        <v>72354</v>
      </c>
      <c r="K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6" t="n">
        <v>361</v>
      </c>
      <c r="C10" s="6" t="n">
        <v>362</v>
      </c>
      <c r="D10" s="6" t="n">
        <v>358</v>
      </c>
      <c r="E10" s="6" t="n">
        <v>363</v>
      </c>
      <c r="F10" s="6" t="n">
        <v>370</v>
      </c>
      <c r="G10" s="6" t="n">
        <v>367</v>
      </c>
      <c r="H10" s="6" t="n">
        <v>367</v>
      </c>
      <c r="I10" s="6" t="n">
        <v>371</v>
      </c>
      <c r="J10" s="6" t="n">
        <v>372</v>
      </c>
      <c r="K10" s="4" t="inlineStr">
        <is>
          <t xml:space="preserve"> </t>
        </is>
      </c>
    </row>
    <row r="11">
      <c r="A11" s="4" t="inlineStr">
        <is>
          <t>Property and equipment, net</t>
        </is>
      </c>
      <c r="B11" s="6" t="n">
        <v>12137</v>
      </c>
      <c r="C11" s="6" t="n">
        <v>11899</v>
      </c>
      <c r="D11" s="6" t="n">
        <v>12141</v>
      </c>
      <c r="E11" s="6" t="n">
        <v>11890</v>
      </c>
      <c r="F11" s="6" t="n">
        <v>12167</v>
      </c>
      <c r="G11" s="6" t="n">
        <v>12240</v>
      </c>
      <c r="H11" s="6" t="n">
        <v>12630</v>
      </c>
      <c r="I11" s="6" t="n">
        <v>12606</v>
      </c>
      <c r="J11" s="6" t="n">
        <v>13338</v>
      </c>
      <c r="K11" s="4" t="inlineStr">
        <is>
          <t xml:space="preserve"> </t>
        </is>
      </c>
    </row>
    <row r="12">
      <c r="A12" s="4" t="inlineStr">
        <is>
          <t>Intangibles assets, net</t>
        </is>
      </c>
      <c r="B12" s="6" t="n">
        <v>183252</v>
      </c>
      <c r="C12" s="6" t="n">
        <v>192504</v>
      </c>
      <c r="D12" s="6" t="n">
        <v>200398</v>
      </c>
      <c r="E12" s="6" t="n">
        <v>210946</v>
      </c>
      <c r="F12" s="6" t="n">
        <v>221856</v>
      </c>
      <c r="G12" s="6" t="n">
        <v>202550</v>
      </c>
      <c r="H12" s="6" t="n">
        <v>211688</v>
      </c>
      <c r="I12" s="6" t="n">
        <v>221024</v>
      </c>
      <c r="J12" s="6" t="n">
        <v>228939</v>
      </c>
      <c r="K12" s="4" t="inlineStr">
        <is>
          <t xml:space="preserve"> </t>
        </is>
      </c>
    </row>
    <row r="13">
      <c r="A13" s="4" t="inlineStr">
        <is>
          <t>Goodwill</t>
        </is>
      </c>
      <c r="B13" s="6" t="n">
        <v>369870</v>
      </c>
      <c r="C13" s="6" t="n">
        <v>369706</v>
      </c>
      <c r="D13" s="6" t="n">
        <v>427057</v>
      </c>
      <c r="E13" s="6" t="n">
        <v>427579</v>
      </c>
      <c r="F13" s="6" t="n">
        <v>428153</v>
      </c>
      <c r="G13" s="6" t="n">
        <v>383415</v>
      </c>
      <c r="H13" s="6" t="n">
        <v>383643</v>
      </c>
      <c r="I13" s="6" t="n">
        <v>383880</v>
      </c>
      <c r="J13" s="6" t="n">
        <v>383736</v>
      </c>
      <c r="K13" s="5" t="n">
        <v>384202</v>
      </c>
    </row>
    <row r="14">
      <c r="A14" s="4" t="inlineStr">
        <is>
          <t>Operating lease right-of-use assets</t>
        </is>
      </c>
      <c r="B14" s="6" t="n">
        <v>9501</v>
      </c>
      <c r="C14" s="6" t="n">
        <v>10019</v>
      </c>
      <c r="D14" s="6" t="n">
        <v>10430</v>
      </c>
      <c r="E14" s="6" t="n">
        <v>8110</v>
      </c>
      <c r="F14" s="6" t="n">
        <v>856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4</v>
      </c>
      <c r="I15" s="6" t="n">
        <v>119</v>
      </c>
      <c r="J15" s="6" t="n">
        <v>122</v>
      </c>
      <c r="K15" s="4" t="inlineStr">
        <is>
          <t xml:space="preserve"> </t>
        </is>
      </c>
    </row>
    <row r="16">
      <c r="A16" s="4" t="inlineStr">
        <is>
          <t>Deferred tax assets</t>
        </is>
      </c>
      <c r="B16" s="6" t="n">
        <v>54</v>
      </c>
      <c r="C16" s="6" t="n">
        <v>55</v>
      </c>
      <c r="D16" s="6" t="n">
        <v>565</v>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Other long-term assets</t>
        </is>
      </c>
      <c r="B17" s="6" t="n">
        <v>876</v>
      </c>
      <c r="C17" s="6" t="n">
        <v>971</v>
      </c>
      <c r="D17" s="6" t="n">
        <v>653</v>
      </c>
      <c r="E17" s="6" t="n">
        <v>381</v>
      </c>
      <c r="F17" s="6" t="n">
        <v>401</v>
      </c>
      <c r="G17" s="6" t="n">
        <v>407</v>
      </c>
      <c r="H17" s="6" t="n">
        <v>458</v>
      </c>
      <c r="I17" s="6" t="n">
        <v>3531</v>
      </c>
      <c r="J17" s="6" t="n">
        <v>2595</v>
      </c>
      <c r="K17" s="4" t="inlineStr">
        <is>
          <t xml:space="preserve"> </t>
        </is>
      </c>
    </row>
    <row r="18">
      <c r="A18" s="4" t="inlineStr">
        <is>
          <t>Total assets</t>
        </is>
      </c>
      <c r="B18" s="6" t="n">
        <v>676529</v>
      </c>
      <c r="C18" s="6" t="n">
        <v>688736</v>
      </c>
      <c r="D18" s="6" t="n">
        <v>758973</v>
      </c>
      <c r="E18" s="6" t="n">
        <v>770255</v>
      </c>
      <c r="F18" s="6" t="n">
        <v>781153</v>
      </c>
      <c r="G18" s="6" t="n">
        <v>760337</v>
      </c>
      <c r="H18" s="6" t="n">
        <v>762295</v>
      </c>
      <c r="I18" s="6" t="n">
        <v>702986</v>
      </c>
      <c r="J18" s="6" t="n">
        <v>701456</v>
      </c>
      <c r="K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nk indebted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000</v>
      </c>
      <c r="J20" s="6" t="n">
        <v>20000</v>
      </c>
      <c r="K20" s="4" t="inlineStr">
        <is>
          <t xml:space="preserve"> </t>
        </is>
      </c>
    </row>
    <row r="21">
      <c r="A21" s="4" t="inlineStr">
        <is>
          <t>Accounts payable</t>
        </is>
      </c>
      <c r="B21" s="6" t="n">
        <v>23264</v>
      </c>
      <c r="C21" s="6" t="n">
        <v>17835</v>
      </c>
      <c r="D21" s="6" t="n">
        <v>18201</v>
      </c>
      <c r="E21" s="6" t="n">
        <v>19288</v>
      </c>
      <c r="F21" s="6" t="n">
        <v>19901</v>
      </c>
      <c r="G21" s="6" t="n">
        <v>16004</v>
      </c>
      <c r="H21" s="6" t="n">
        <v>20522</v>
      </c>
      <c r="I21" s="6" t="n">
        <v>23181</v>
      </c>
      <c r="J21" s="6" t="n">
        <v>19515</v>
      </c>
      <c r="K21" s="4" t="inlineStr">
        <is>
          <t xml:space="preserve"> </t>
        </is>
      </c>
    </row>
    <row r="22">
      <c r="A22" s="4" t="inlineStr">
        <is>
          <t>Accrued liabilities</t>
        </is>
      </c>
      <c r="B22" s="6" t="n">
        <v>15850</v>
      </c>
      <c r="C22" s="6" t="n">
        <v>15793</v>
      </c>
      <c r="D22" s="6" t="n">
        <v>14590</v>
      </c>
      <c r="E22" s="6" t="n">
        <v>15660</v>
      </c>
      <c r="F22" s="6" t="n">
        <v>11676</v>
      </c>
      <c r="G22" s="6" t="n">
        <v>22353</v>
      </c>
      <c r="H22" s="4" t="inlineStr">
        <is>
          <t xml:space="preserve"> </t>
        </is>
      </c>
      <c r="I22" s="4" t="inlineStr">
        <is>
          <t xml:space="preserve"> </t>
        </is>
      </c>
      <c r="J22" s="4" t="inlineStr">
        <is>
          <t xml:space="preserve"> </t>
        </is>
      </c>
      <c r="K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22353</v>
      </c>
      <c r="H23" s="6" t="n">
        <v>27505</v>
      </c>
      <c r="I23" s="6" t="n">
        <v>13377</v>
      </c>
      <c r="J23" s="6" t="n">
        <v>9763</v>
      </c>
      <c r="K23" s="4" t="inlineStr">
        <is>
          <t xml:space="preserve"> </t>
        </is>
      </c>
    </row>
    <row r="24">
      <c r="A24" s="4" t="inlineStr">
        <is>
          <t>Current portion of capital lease obligations</t>
        </is>
      </c>
      <c r="B24" s="6" t="n">
        <v>1649</v>
      </c>
      <c r="C24" s="6" t="n">
        <v>1811</v>
      </c>
      <c r="D24" s="6" t="n">
        <v>1872</v>
      </c>
      <c r="E24" s="6" t="n">
        <v>1976</v>
      </c>
      <c r="F24" s="6" t="n">
        <v>164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rrent portion of capital lease obligations</t>
        </is>
      </c>
      <c r="B25" s="4" t="inlineStr">
        <is>
          <t xml:space="preserve"> </t>
        </is>
      </c>
      <c r="C25" s="4" t="inlineStr">
        <is>
          <t xml:space="preserve"> </t>
        </is>
      </c>
      <c r="D25" s="4" t="inlineStr">
        <is>
          <t xml:space="preserve"> </t>
        </is>
      </c>
      <c r="E25" s="4" t="inlineStr">
        <is>
          <t xml:space="preserve"> </t>
        </is>
      </c>
      <c r="F25" s="4" t="inlineStr">
        <is>
          <t xml:space="preserve"> </t>
        </is>
      </c>
      <c r="G25" s="6" t="n">
        <v>191</v>
      </c>
      <c r="H25" s="6" t="n">
        <v>528</v>
      </c>
      <c r="I25" s="6" t="n">
        <v>641</v>
      </c>
      <c r="J25" s="6" t="n">
        <v>504</v>
      </c>
      <c r="K25" s="4" t="inlineStr">
        <is>
          <t xml:space="preserve"> </t>
        </is>
      </c>
    </row>
    <row r="26">
      <c r="A26" s="4" t="inlineStr">
        <is>
          <t>Income taxes payable</t>
        </is>
      </c>
      <c r="B26" s="6" t="n">
        <v>1212</v>
      </c>
      <c r="C26" s="6" t="n">
        <v>207</v>
      </c>
      <c r="D26" s="6" t="n">
        <v>0</v>
      </c>
      <c r="E26" s="6" t="n">
        <v>0</v>
      </c>
      <c r="F26" s="6" t="n">
        <v>554</v>
      </c>
      <c r="G26" s="6" t="n">
        <v>467</v>
      </c>
      <c r="H26" s="6" t="n">
        <v>596</v>
      </c>
      <c r="I26" s="6" t="n">
        <v>640</v>
      </c>
      <c r="J26" s="6" t="n">
        <v>710</v>
      </c>
      <c r="K26" s="4" t="inlineStr">
        <is>
          <t xml:space="preserve"> </t>
        </is>
      </c>
    </row>
    <row r="27">
      <c r="A27" s="4" t="inlineStr">
        <is>
          <t>Deferred revenue</t>
        </is>
      </c>
      <c r="B27" s="6" t="n">
        <v>7732</v>
      </c>
      <c r="C27" s="6" t="n">
        <v>7817</v>
      </c>
      <c r="D27" s="6" t="n">
        <v>7012</v>
      </c>
      <c r="E27" s="6" t="n">
        <v>7014</v>
      </c>
      <c r="F27" s="6" t="n">
        <v>7020</v>
      </c>
      <c r="G27" s="6" t="n">
        <v>6889</v>
      </c>
      <c r="H27" s="6" t="n">
        <v>6797</v>
      </c>
      <c r="I27" s="6" t="n">
        <v>7074</v>
      </c>
      <c r="J27" s="6" t="n">
        <v>7634</v>
      </c>
      <c r="K27" s="4" t="inlineStr">
        <is>
          <t xml:space="preserve"> </t>
        </is>
      </c>
    </row>
    <row r="28">
      <c r="A28" s="4" t="inlineStr">
        <is>
          <t>Current portion of long-term debt and other borrowings, net</t>
        </is>
      </c>
      <c r="B28" s="6" t="n">
        <v>5370</v>
      </c>
      <c r="C28" s="6" t="n">
        <v>5345</v>
      </c>
      <c r="D28" s="6" t="n">
        <v>5319</v>
      </c>
      <c r="E28" s="6" t="n">
        <v>3165</v>
      </c>
      <c r="F28" s="6" t="n">
        <v>3206</v>
      </c>
      <c r="G28" s="6" t="n">
        <v>3326</v>
      </c>
      <c r="H28" s="6" t="n">
        <v>3153</v>
      </c>
      <c r="I28" s="6" t="n">
        <v>3153</v>
      </c>
      <c r="J28" s="6" t="n">
        <v>3153</v>
      </c>
      <c r="K28" s="4" t="inlineStr">
        <is>
          <t xml:space="preserve"> </t>
        </is>
      </c>
    </row>
    <row r="29">
      <c r="A29" s="4" t="inlineStr">
        <is>
          <t>Total current liabilities</t>
        </is>
      </c>
      <c r="B29" s="6" t="n">
        <v>55077</v>
      </c>
      <c r="C29" s="6" t="n">
        <v>48808</v>
      </c>
      <c r="D29" s="6" t="n">
        <v>46994</v>
      </c>
      <c r="E29" s="6" t="n">
        <v>47103</v>
      </c>
      <c r="F29" s="6" t="n">
        <v>44000</v>
      </c>
      <c r="G29" s="6" t="n">
        <v>49039</v>
      </c>
      <c r="H29" s="6" t="n">
        <v>59101</v>
      </c>
      <c r="I29" s="6" t="n">
        <v>70066</v>
      </c>
      <c r="J29" s="6" t="n">
        <v>61279</v>
      </c>
      <c r="K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tax liabilities</t>
        </is>
      </c>
      <c r="B31" s="6" t="n">
        <v>23272</v>
      </c>
      <c r="C31" s="6" t="n">
        <v>25248</v>
      </c>
      <c r="D31" s="6" t="n">
        <v>33454</v>
      </c>
      <c r="E31" s="6" t="n">
        <v>35034</v>
      </c>
      <c r="F31" s="6" t="n">
        <v>38196</v>
      </c>
      <c r="G31" s="6" t="n">
        <v>37925</v>
      </c>
      <c r="H31" s="6" t="n">
        <v>36378</v>
      </c>
      <c r="I31" s="6" t="n">
        <v>40462</v>
      </c>
      <c r="J31" s="6" t="n">
        <v>42375</v>
      </c>
      <c r="K31" s="4" t="inlineStr">
        <is>
          <t xml:space="preserve"> </t>
        </is>
      </c>
    </row>
    <row r="32">
      <c r="A32" s="4" t="inlineStr">
        <is>
          <t>Due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22</v>
      </c>
      <c r="I32" s="6" t="n">
        <v>1565</v>
      </c>
      <c r="J32" s="6" t="n">
        <v>1539</v>
      </c>
      <c r="K32" s="4" t="inlineStr">
        <is>
          <t xml:space="preserve"> </t>
        </is>
      </c>
    </row>
    <row r="33">
      <c r="A33" s="4" t="inlineStr">
        <is>
          <t>Warrant liability</t>
        </is>
      </c>
      <c r="B33" s="6" t="n">
        <v>30</v>
      </c>
      <c r="C33" s="6" t="n">
        <v>33</v>
      </c>
      <c r="D33" s="6" t="n">
        <v>33</v>
      </c>
      <c r="E33" s="6" t="n">
        <v>153</v>
      </c>
      <c r="F33" s="6" t="n">
        <v>259</v>
      </c>
      <c r="G33" s="6" t="n">
        <v>286</v>
      </c>
      <c r="H33" s="6" t="n">
        <v>273</v>
      </c>
      <c r="I33" s="6" t="n">
        <v>13561</v>
      </c>
      <c r="J33" s="6" t="n">
        <v>13520</v>
      </c>
      <c r="K33" s="4" t="inlineStr">
        <is>
          <t xml:space="preserve"> </t>
        </is>
      </c>
    </row>
    <row r="34">
      <c r="A34" s="4" t="inlineStr">
        <is>
          <t>Non-current portion of operating lease liabilities</t>
        </is>
      </c>
      <c r="B34" s="6" t="n">
        <v>8961</v>
      </c>
      <c r="C34" s="6" t="n">
        <v>9275</v>
      </c>
      <c r="D34" s="6" t="n">
        <v>9501</v>
      </c>
      <c r="E34" s="6" t="n">
        <v>6852</v>
      </c>
      <c r="F34" s="6" t="n">
        <v>743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portion of capital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4</v>
      </c>
      <c r="I35" s="6" t="n">
        <v>362</v>
      </c>
      <c r="J35" s="6" t="n">
        <v>420</v>
      </c>
      <c r="K35" s="4" t="inlineStr">
        <is>
          <t xml:space="preserve"> </t>
        </is>
      </c>
    </row>
    <row r="36">
      <c r="A36" s="4" t="inlineStr">
        <is>
          <t>Long-term debt and other borrowings, net</t>
        </is>
      </c>
      <c r="B36" s="6" t="n">
        <v>413090</v>
      </c>
      <c r="C36" s="6" t="n">
        <v>413910</v>
      </c>
      <c r="D36" s="6" t="n">
        <v>414683</v>
      </c>
      <c r="E36" s="6" t="n">
        <v>413788</v>
      </c>
      <c r="F36" s="6" t="n">
        <v>414026</v>
      </c>
      <c r="G36" s="6" t="n">
        <v>399115</v>
      </c>
      <c r="H36" s="6" t="n">
        <v>378356</v>
      </c>
      <c r="I36" s="6" t="n">
        <v>297773</v>
      </c>
      <c r="J36" s="6" t="n">
        <v>298010</v>
      </c>
      <c r="K36" s="4" t="inlineStr">
        <is>
          <t xml:space="preserve"> </t>
        </is>
      </c>
    </row>
    <row r="37">
      <c r="A37" s="4" t="inlineStr">
        <is>
          <t>Other long-term liabilities</t>
        </is>
      </c>
      <c r="B37" s="4" t="inlineStr">
        <is>
          <t xml:space="preserve"> </t>
        </is>
      </c>
      <c r="C37" s="4" t="inlineStr">
        <is>
          <t xml:space="preserve"> </t>
        </is>
      </c>
      <c r="D37" s="6" t="n">
        <v>8585</v>
      </c>
      <c r="E37" s="6" t="n">
        <v>8129</v>
      </c>
      <c r="F37" s="6" t="n">
        <v>738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long-term liabilities</t>
        </is>
      </c>
      <c r="B38" s="4" t="inlineStr">
        <is>
          <t xml:space="preserve"> </t>
        </is>
      </c>
      <c r="C38" s="4" t="inlineStr">
        <is>
          <t xml:space="preserve"> </t>
        </is>
      </c>
      <c r="D38" s="4" t="inlineStr">
        <is>
          <t xml:space="preserve"> </t>
        </is>
      </c>
      <c r="E38" s="4" t="inlineStr">
        <is>
          <t xml:space="preserve"> </t>
        </is>
      </c>
      <c r="F38" s="4" t="inlineStr">
        <is>
          <t xml:space="preserve"> </t>
        </is>
      </c>
      <c r="G38" s="6" t="n">
        <v>6450</v>
      </c>
      <c r="H38" s="6" t="n">
        <v>7199</v>
      </c>
      <c r="I38" s="6" t="n">
        <v>7155</v>
      </c>
      <c r="J38" s="6" t="n">
        <v>6802</v>
      </c>
      <c r="K38" s="4" t="inlineStr">
        <is>
          <t xml:space="preserve"> </t>
        </is>
      </c>
    </row>
    <row r="39">
      <c r="A39" s="4" t="inlineStr">
        <is>
          <t>Total liabilities</t>
        </is>
      </c>
      <c r="B39" s="6" t="n">
        <v>511834</v>
      </c>
      <c r="C39" s="6" t="n">
        <v>508064</v>
      </c>
      <c r="D39" s="6" t="n">
        <v>513250</v>
      </c>
      <c r="E39" s="6" t="n">
        <v>511059</v>
      </c>
      <c r="F39" s="6" t="n">
        <v>511295</v>
      </c>
      <c r="G39" s="6" t="n">
        <v>492815</v>
      </c>
      <c r="H39" s="6" t="n">
        <v>482733</v>
      </c>
      <c r="I39" s="6" t="n">
        <v>430944</v>
      </c>
      <c r="J39" s="6" t="n">
        <v>423945</v>
      </c>
      <c r="K39" s="4" t="inlineStr">
        <is>
          <t xml:space="preserve"> </t>
        </is>
      </c>
    </row>
    <row r="40">
      <c r="A40" s="4" t="inlineStr">
        <is>
          <t>Total temporary equity</t>
        </is>
      </c>
      <c r="B40" s="4" t="inlineStr">
        <is>
          <t xml:space="preserve"> </t>
        </is>
      </c>
      <c r="C40" s="6" t="n">
        <v>0</v>
      </c>
      <c r="D40" s="4" t="inlineStr">
        <is>
          <t xml:space="preserve"> </t>
        </is>
      </c>
      <c r="E40" s="4" t="inlineStr">
        <is>
          <t xml:space="preserve"> </t>
        </is>
      </c>
      <c r="F40" s="4" t="inlineStr">
        <is>
          <t xml:space="preserve"> </t>
        </is>
      </c>
      <c r="G40" s="6" t="n">
        <v>0</v>
      </c>
      <c r="H40" s="6" t="n">
        <v>0</v>
      </c>
      <c r="I40" s="6" t="n">
        <v>278520</v>
      </c>
      <c r="J40" s="6" t="n">
        <v>270988</v>
      </c>
      <c r="K40" s="6" t="n">
        <v>263595</v>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voting; par value $0.0001 per share; 315,000,000 shares authorized, 72,027,743 shares issued and outstanding at December 31, 2021</t>
        </is>
      </c>
      <c r="B42" s="6" t="n">
        <v>8</v>
      </c>
      <c r="C42" s="6" t="n">
        <v>8</v>
      </c>
      <c r="D42" s="6" t="n">
        <v>8</v>
      </c>
      <c r="E42" s="6" t="n">
        <v>8</v>
      </c>
      <c r="F42" s="6" t="n">
        <v>8</v>
      </c>
      <c r="G42" s="6" t="n">
        <v>7</v>
      </c>
      <c r="H42" s="6" t="n">
        <v>7</v>
      </c>
      <c r="I42" s="6" t="n">
        <v>3</v>
      </c>
      <c r="J42" s="6" t="n">
        <v>3</v>
      </c>
      <c r="K42" s="4" t="inlineStr">
        <is>
          <t xml:space="preserve"> </t>
        </is>
      </c>
    </row>
    <row r="43">
      <c r="A43" s="4" t="inlineStr">
        <is>
          <t>Additional paid-in capital</t>
        </is>
      </c>
      <c r="B43" s="6" t="n">
        <v>437677</v>
      </c>
      <c r="C43" s="6" t="n">
        <v>435292</v>
      </c>
      <c r="D43" s="6" t="n">
        <v>432566</v>
      </c>
      <c r="E43" s="6" t="n">
        <v>429547</v>
      </c>
      <c r="F43" s="6" t="n">
        <v>427046</v>
      </c>
      <c r="G43" s="6" t="n">
        <v>413315</v>
      </c>
      <c r="H43" s="6" t="n">
        <v>412985</v>
      </c>
      <c r="I43" s="6" t="n">
        <v>121321</v>
      </c>
      <c r="J43" s="6" t="n">
        <v>128538</v>
      </c>
      <c r="K43" s="4" t="inlineStr">
        <is>
          <t xml:space="preserve"> </t>
        </is>
      </c>
    </row>
    <row r="44">
      <c r="A44" s="4" t="inlineStr">
        <is>
          <t>Accumulated other comprehensive loss</t>
        </is>
      </c>
      <c r="B44" s="6" t="n">
        <v>-6262</v>
      </c>
      <c r="C44" s="6" t="n">
        <v>-6390</v>
      </c>
      <c r="D44" s="6" t="n">
        <v>-8174</v>
      </c>
      <c r="E44" s="6" t="n">
        <v>-5959</v>
      </c>
      <c r="F44" s="6" t="n">
        <v>-3586</v>
      </c>
      <c r="G44" s="6" t="n">
        <v>-3463</v>
      </c>
      <c r="H44" s="6" t="n">
        <v>-3295</v>
      </c>
      <c r="I44" s="6" t="n">
        <v>-2040</v>
      </c>
      <c r="J44" s="6" t="n">
        <v>-2458</v>
      </c>
      <c r="K44" s="4" t="inlineStr">
        <is>
          <t xml:space="preserve"> </t>
        </is>
      </c>
    </row>
    <row r="45">
      <c r="A45" s="4" t="inlineStr">
        <is>
          <t>Accumulated deficit</t>
        </is>
      </c>
      <c r="B45" s="6" t="n">
        <v>-266728</v>
      </c>
      <c r="C45" s="6" t="n">
        <v>-248238</v>
      </c>
      <c r="D45" s="6" t="n">
        <v>-178677</v>
      </c>
      <c r="E45" s="6" t="n">
        <v>-164400</v>
      </c>
      <c r="F45" s="6" t="n">
        <v>-153610</v>
      </c>
      <c r="G45" s="6" t="n">
        <v>-142337</v>
      </c>
      <c r="H45" s="6" t="n">
        <v>-130135</v>
      </c>
      <c r="I45" s="6" t="n">
        <v>-125762</v>
      </c>
      <c r="J45" s="6" t="n">
        <v>-119560</v>
      </c>
      <c r="K45" s="4" t="inlineStr">
        <is>
          <t xml:space="preserve"> </t>
        </is>
      </c>
    </row>
    <row r="46">
      <c r="A46" s="4" t="inlineStr">
        <is>
          <t>Total stockholders’ equity</t>
        </is>
      </c>
      <c r="B46" s="6" t="n">
        <v>164695</v>
      </c>
      <c r="C46" s="6" t="n">
        <v>180672</v>
      </c>
      <c r="D46" s="6" t="n">
        <v>245723</v>
      </c>
      <c r="E46" s="6" t="n">
        <v>259196</v>
      </c>
      <c r="F46" s="6" t="n">
        <v>269858</v>
      </c>
      <c r="G46" s="6" t="n">
        <v>267522</v>
      </c>
      <c r="H46" s="6" t="n">
        <v>279562</v>
      </c>
      <c r="I46" s="6" t="n">
        <v>-6478</v>
      </c>
      <c r="J46" s="6" t="n">
        <v>6523</v>
      </c>
      <c r="K46" s="6" t="n">
        <v>16496</v>
      </c>
    </row>
    <row r="47">
      <c r="A47" s="4" t="inlineStr">
        <is>
          <t>Total liabilities and stockholders’ equity</t>
        </is>
      </c>
      <c r="B47" s="5" t="n">
        <v>676529</v>
      </c>
      <c r="C47" s="5" t="n">
        <v>688736</v>
      </c>
      <c r="D47" s="6" t="n">
        <v>758973</v>
      </c>
      <c r="E47" s="6" t="n">
        <v>770255</v>
      </c>
      <c r="F47" s="6" t="n">
        <v>781153</v>
      </c>
      <c r="G47" s="6" t="n">
        <v>760337</v>
      </c>
      <c r="H47" s="6" t="n">
        <v>762295</v>
      </c>
      <c r="I47" s="6" t="n">
        <v>702986</v>
      </c>
      <c r="J47" s="6" t="n">
        <v>701456</v>
      </c>
      <c r="K47" s="4" t="inlineStr">
        <is>
          <t xml:space="preserve"> </t>
        </is>
      </c>
    </row>
    <row r="48">
      <c r="A48" s="4" t="inlineStr">
        <is>
          <t>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t>
        </is>
      </c>
      <c r="B50" s="4" t="inlineStr">
        <is>
          <t xml:space="preserve"> </t>
        </is>
      </c>
      <c r="C50" s="4" t="inlineStr">
        <is>
          <t xml:space="preserve"> </t>
        </is>
      </c>
      <c r="D50" s="6" t="n">
        <v>42925</v>
      </c>
      <c r="E50" s="6" t="n">
        <v>40441</v>
      </c>
      <c r="F50" s="6" t="n">
        <v>31914</v>
      </c>
      <c r="G50" s="6" t="n">
        <v>85976</v>
      </c>
      <c r="H50" s="6" t="n">
        <v>72689</v>
      </c>
      <c r="I50" s="6" t="n">
        <v>8300</v>
      </c>
      <c r="J50" s="6" t="n">
        <v>13134</v>
      </c>
      <c r="K50" s="4" t="inlineStr">
        <is>
          <t xml:space="preserve"> </t>
        </is>
      </c>
    </row>
    <row r="51">
      <c r="A51" s="4" t="inlineStr">
        <is>
          <t>Accounts receivable, net</t>
        </is>
      </c>
      <c r="B51" s="4" t="inlineStr">
        <is>
          <t xml:space="preserve"> </t>
        </is>
      </c>
      <c r="C51" s="4" t="inlineStr">
        <is>
          <t xml:space="preserve"> </t>
        </is>
      </c>
      <c r="D51" s="6" t="n">
        <v>41237</v>
      </c>
      <c r="E51" s="6" t="n">
        <v>50767</v>
      </c>
      <c r="F51" s="6" t="n">
        <v>57073</v>
      </c>
      <c r="G51" s="6" t="n">
        <v>51304</v>
      </c>
      <c r="H51" s="6" t="n">
        <v>52638</v>
      </c>
      <c r="I51" s="6" t="n">
        <v>47639</v>
      </c>
      <c r="J51" s="6" t="n">
        <v>42210</v>
      </c>
      <c r="K51" s="4" t="inlineStr">
        <is>
          <t xml:space="preserve"> </t>
        </is>
      </c>
    </row>
    <row r="52">
      <c r="A52" s="4" t="inlineStr">
        <is>
          <t>Inventories, net</t>
        </is>
      </c>
      <c r="B52" s="4" t="inlineStr">
        <is>
          <t xml:space="preserve"> </t>
        </is>
      </c>
      <c r="C52" s="4" t="inlineStr">
        <is>
          <t xml:space="preserve"> </t>
        </is>
      </c>
      <c r="D52" s="6" t="n">
        <v>8272</v>
      </c>
      <c r="E52" s="6" t="n">
        <v>9897</v>
      </c>
      <c r="F52" s="6" t="n">
        <v>12069</v>
      </c>
      <c r="G52" s="6" t="n">
        <v>15470</v>
      </c>
      <c r="H52" s="6" t="n">
        <v>12147</v>
      </c>
      <c r="I52" s="6" t="n">
        <v>9864</v>
      </c>
      <c r="J52" s="6" t="n">
        <v>6627</v>
      </c>
      <c r="K52" s="4" t="inlineStr">
        <is>
          <t xml:space="preserve"> </t>
        </is>
      </c>
    </row>
    <row r="53">
      <c r="A53" s="4" t="inlineStr">
        <is>
          <t>Income taxes receivable</t>
        </is>
      </c>
      <c r="B53" s="4" t="inlineStr">
        <is>
          <t xml:space="preserve"> </t>
        </is>
      </c>
      <c r="C53" s="4" t="inlineStr">
        <is>
          <t xml:space="preserve"> </t>
        </is>
      </c>
      <c r="D53" s="6" t="n">
        <v>711</v>
      </c>
      <c r="E53" s="6" t="n">
        <v>712</v>
      </c>
      <c r="F53" s="6" t="n">
        <v>1239</v>
      </c>
      <c r="G53" s="6" t="n">
        <v>954</v>
      </c>
      <c r="H53" s="6" t="n">
        <v>418</v>
      </c>
      <c r="I53" s="6" t="n">
        <v>441</v>
      </c>
      <c r="J53" s="6" t="n">
        <v>324</v>
      </c>
      <c r="K53" s="4" t="inlineStr">
        <is>
          <t xml:space="preserve"> </t>
        </is>
      </c>
    </row>
    <row r="54">
      <c r="A54" s="4" t="inlineStr">
        <is>
          <t>Prepaid expenses and other current assets</t>
        </is>
      </c>
      <c r="B54" s="4" t="inlineStr">
        <is>
          <t xml:space="preserve"> </t>
        </is>
      </c>
      <c r="C54" s="4" t="inlineStr">
        <is>
          <t xml:space="preserve"> </t>
        </is>
      </c>
      <c r="D54" s="6" t="n">
        <v>13316</v>
      </c>
      <c r="E54" s="6" t="n">
        <v>9089</v>
      </c>
      <c r="F54" s="6" t="n">
        <v>7660</v>
      </c>
      <c r="G54" s="6" t="n">
        <v>7448</v>
      </c>
      <c r="H54" s="6" t="n">
        <v>14540</v>
      </c>
      <c r="I54" s="6" t="n">
        <v>14246</v>
      </c>
      <c r="J54" s="6" t="n">
        <v>10811</v>
      </c>
      <c r="K54" s="4" t="inlineStr">
        <is>
          <t xml:space="preserve"> </t>
        </is>
      </c>
    </row>
    <row r="55">
      <c r="A55" s="4" t="inlineStr">
        <is>
          <t>Total current assets</t>
        </is>
      </c>
      <c r="B55" s="4" t="inlineStr">
        <is>
          <t xml:space="preserve"> </t>
        </is>
      </c>
      <c r="C55" s="4" t="inlineStr">
        <is>
          <t xml:space="preserve"> </t>
        </is>
      </c>
      <c r="D55" s="6" t="n">
        <v>106461</v>
      </c>
      <c r="E55" s="6" t="n">
        <v>110906</v>
      </c>
      <c r="F55" s="6" t="n">
        <v>109955</v>
      </c>
      <c r="G55" s="6" t="n">
        <v>161152</v>
      </c>
      <c r="H55" s="6" t="n">
        <v>152432</v>
      </c>
      <c r="I55" s="6" t="n">
        <v>80490</v>
      </c>
      <c r="J55" s="6" t="n">
        <v>73106</v>
      </c>
      <c r="K55" s="4" t="inlineStr">
        <is>
          <t xml:space="preserve"> </t>
        </is>
      </c>
    </row>
    <row r="56">
      <c r="A56" s="3" t="inlineStr">
        <is>
          <t>Non-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cash</t>
        </is>
      </c>
      <c r="B57" s="4" t="inlineStr">
        <is>
          <t xml:space="preserve"> </t>
        </is>
      </c>
      <c r="C57" s="4" t="inlineStr">
        <is>
          <t xml:space="preserve"> </t>
        </is>
      </c>
      <c r="D57" s="6" t="n">
        <v>358</v>
      </c>
      <c r="E57" s="6" t="n">
        <v>363</v>
      </c>
      <c r="F57" s="6" t="n">
        <v>370</v>
      </c>
      <c r="G57" s="6" t="n">
        <v>367</v>
      </c>
      <c r="H57" s="6" t="n">
        <v>367</v>
      </c>
      <c r="I57" s="6" t="n">
        <v>371</v>
      </c>
      <c r="J57" s="6" t="n">
        <v>372</v>
      </c>
      <c r="K57" s="4" t="inlineStr">
        <is>
          <t xml:space="preserve"> </t>
        </is>
      </c>
    </row>
    <row r="58">
      <c r="A58" s="4" t="inlineStr">
        <is>
          <t>Property and equipment, net</t>
        </is>
      </c>
      <c r="B58" s="4" t="inlineStr">
        <is>
          <t xml:space="preserve"> </t>
        </is>
      </c>
      <c r="C58" s="4" t="inlineStr">
        <is>
          <t xml:space="preserve"> </t>
        </is>
      </c>
      <c r="D58" s="6" t="n">
        <v>12141</v>
      </c>
      <c r="E58" s="6" t="n">
        <v>11890</v>
      </c>
      <c r="F58" s="6" t="n">
        <v>12167</v>
      </c>
      <c r="G58" s="6" t="n">
        <v>12240</v>
      </c>
      <c r="H58" s="6" t="n">
        <v>12630</v>
      </c>
      <c r="I58" s="6" t="n">
        <v>12606</v>
      </c>
      <c r="J58" s="6" t="n">
        <v>13338</v>
      </c>
      <c r="K58" s="4" t="inlineStr">
        <is>
          <t xml:space="preserve"> </t>
        </is>
      </c>
    </row>
    <row r="59">
      <c r="A59" s="4" t="inlineStr">
        <is>
          <t>Intangibles assets, net</t>
        </is>
      </c>
      <c r="B59" s="4" t="inlineStr">
        <is>
          <t xml:space="preserve"> </t>
        </is>
      </c>
      <c r="C59" s="4" t="inlineStr">
        <is>
          <t xml:space="preserve"> </t>
        </is>
      </c>
      <c r="D59" s="6" t="n">
        <v>201260</v>
      </c>
      <c r="E59" s="6" t="n">
        <v>211829</v>
      </c>
      <c r="F59" s="6" t="n">
        <v>222759</v>
      </c>
      <c r="G59" s="6" t="n">
        <v>203474</v>
      </c>
      <c r="H59" s="6" t="n">
        <v>212633</v>
      </c>
      <c r="I59" s="6" t="n">
        <v>221990</v>
      </c>
      <c r="J59" s="6" t="n">
        <v>229926</v>
      </c>
      <c r="K59" s="4" t="inlineStr">
        <is>
          <t xml:space="preserve"> </t>
        </is>
      </c>
    </row>
    <row r="60">
      <c r="A60" s="4" t="inlineStr">
        <is>
          <t>Goodwill</t>
        </is>
      </c>
      <c r="B60" s="4" t="inlineStr">
        <is>
          <t xml:space="preserve"> </t>
        </is>
      </c>
      <c r="C60" s="4" t="inlineStr">
        <is>
          <t xml:space="preserve"> </t>
        </is>
      </c>
      <c r="D60" s="6" t="n">
        <v>425604</v>
      </c>
      <c r="E60" s="6" t="n">
        <v>426126</v>
      </c>
      <c r="F60" s="6" t="n">
        <v>426700</v>
      </c>
      <c r="G60" s="6" t="n">
        <v>381962</v>
      </c>
      <c r="H60" s="6" t="n">
        <v>382190</v>
      </c>
      <c r="I60" s="6" t="n">
        <v>382427</v>
      </c>
      <c r="J60" s="6" t="n">
        <v>382283</v>
      </c>
      <c r="K60" s="4" t="inlineStr">
        <is>
          <t xml:space="preserve"> </t>
        </is>
      </c>
    </row>
    <row r="61">
      <c r="A61" s="4" t="inlineStr">
        <is>
          <t>Operating lease right-of-use assets</t>
        </is>
      </c>
      <c r="B61" s="4" t="inlineStr">
        <is>
          <t xml:space="preserve"> </t>
        </is>
      </c>
      <c r="C61" s="4" t="inlineStr">
        <is>
          <t xml:space="preserve"> </t>
        </is>
      </c>
      <c r="D61" s="6" t="n">
        <v>10430</v>
      </c>
      <c r="E61" s="6" t="n">
        <v>7914</v>
      </c>
      <c r="F61" s="6" t="n">
        <v>905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lease right-of-us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14</v>
      </c>
      <c r="I62" s="6" t="n">
        <v>119</v>
      </c>
      <c r="J62" s="6" t="n">
        <v>122</v>
      </c>
      <c r="K62" s="4" t="inlineStr">
        <is>
          <t xml:space="preserve"> </t>
        </is>
      </c>
    </row>
    <row r="63">
      <c r="A63" s="4" t="inlineStr">
        <is>
          <t>Deferred tax assets</t>
        </is>
      </c>
      <c r="B63" s="4" t="inlineStr">
        <is>
          <t xml:space="preserve"> </t>
        </is>
      </c>
      <c r="C63" s="4" t="inlineStr">
        <is>
          <t xml:space="preserve"> </t>
        </is>
      </c>
      <c r="D63" s="6" t="n">
        <v>56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long-term assets</t>
        </is>
      </c>
      <c r="B64" s="4" t="inlineStr">
        <is>
          <t xml:space="preserve"> </t>
        </is>
      </c>
      <c r="C64" s="4" t="inlineStr">
        <is>
          <t xml:space="preserve"> </t>
        </is>
      </c>
      <c r="D64" s="6" t="n">
        <v>653</v>
      </c>
      <c r="E64" s="6" t="n">
        <v>381</v>
      </c>
      <c r="F64" s="6" t="n">
        <v>401</v>
      </c>
      <c r="G64" s="6" t="n">
        <v>407</v>
      </c>
      <c r="H64" s="6" t="n">
        <v>458</v>
      </c>
      <c r="I64" s="6" t="n">
        <v>3531</v>
      </c>
      <c r="J64" s="6" t="n">
        <v>2595</v>
      </c>
      <c r="K64" s="4" t="inlineStr">
        <is>
          <t xml:space="preserve"> </t>
        </is>
      </c>
    </row>
    <row r="65">
      <c r="A65" s="4" t="inlineStr">
        <is>
          <t>Total assets</t>
        </is>
      </c>
      <c r="B65" s="4" t="inlineStr">
        <is>
          <t xml:space="preserve"> </t>
        </is>
      </c>
      <c r="C65" s="4" t="inlineStr">
        <is>
          <t xml:space="preserve"> </t>
        </is>
      </c>
      <c r="D65" s="6" t="n">
        <v>757473</v>
      </c>
      <c r="E65" s="6" t="n">
        <v>769409</v>
      </c>
      <c r="F65" s="6" t="n">
        <v>781402</v>
      </c>
      <c r="G65" s="6" t="n">
        <v>759602</v>
      </c>
      <c r="H65" s="6" t="n">
        <v>760824</v>
      </c>
      <c r="I65" s="6" t="n">
        <v>701534</v>
      </c>
      <c r="J65" s="6" t="n">
        <v>701742</v>
      </c>
      <c r="K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nk indebted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2000</v>
      </c>
      <c r="J67" s="6" t="n">
        <v>20000</v>
      </c>
      <c r="K67" s="4" t="inlineStr">
        <is>
          <t xml:space="preserve"> </t>
        </is>
      </c>
    </row>
    <row r="68">
      <c r="A68" s="4" t="inlineStr">
        <is>
          <t>Accounts payable</t>
        </is>
      </c>
      <c r="B68" s="4" t="inlineStr">
        <is>
          <t xml:space="preserve"> </t>
        </is>
      </c>
      <c r="C68" s="4" t="inlineStr">
        <is>
          <t xml:space="preserve"> </t>
        </is>
      </c>
      <c r="D68" s="6" t="n">
        <v>18201</v>
      </c>
      <c r="E68" s="6" t="n">
        <v>19288</v>
      </c>
      <c r="F68" s="6" t="n">
        <v>19901</v>
      </c>
      <c r="G68" s="6" t="n">
        <v>16004</v>
      </c>
      <c r="H68" s="6" t="n">
        <v>20522</v>
      </c>
      <c r="I68" s="6" t="n">
        <v>23181</v>
      </c>
      <c r="J68" s="6" t="n">
        <v>19515</v>
      </c>
      <c r="K68" s="4" t="inlineStr">
        <is>
          <t xml:space="preserve"> </t>
        </is>
      </c>
    </row>
    <row r="69">
      <c r="A69" s="4" t="inlineStr">
        <is>
          <t>Accrued liabilities</t>
        </is>
      </c>
      <c r="B69" s="4" t="inlineStr">
        <is>
          <t xml:space="preserve"> </t>
        </is>
      </c>
      <c r="C69" s="4" t="inlineStr">
        <is>
          <t xml:space="preserve"> </t>
        </is>
      </c>
      <c r="D69" s="6" t="n">
        <v>14290</v>
      </c>
      <c r="E69" s="6" t="n">
        <v>15348</v>
      </c>
      <c r="F69" s="6" t="n">
        <v>11424</v>
      </c>
      <c r="G69" s="6" t="n">
        <v>22353</v>
      </c>
      <c r="H69" s="4" t="inlineStr">
        <is>
          <t xml:space="preserve"> </t>
        </is>
      </c>
      <c r="I69" s="4" t="inlineStr">
        <is>
          <t xml:space="preserve"> </t>
        </is>
      </c>
      <c r="J69" s="4" t="inlineStr">
        <is>
          <t xml:space="preserve"> </t>
        </is>
      </c>
      <c r="K69" s="4" t="inlineStr">
        <is>
          <t xml:space="preserve"> </t>
        </is>
      </c>
    </row>
    <row r="70">
      <c r="A70" s="4" t="inlineStr">
        <is>
          <t>Accrued liabilities</t>
        </is>
      </c>
      <c r="B70" s="4" t="inlineStr">
        <is>
          <t xml:space="preserve"> </t>
        </is>
      </c>
      <c r="C70" s="4" t="inlineStr">
        <is>
          <t xml:space="preserve"> </t>
        </is>
      </c>
      <c r="D70" s="4" t="inlineStr">
        <is>
          <t xml:space="preserve"> </t>
        </is>
      </c>
      <c r="E70" s="4" t="inlineStr">
        <is>
          <t xml:space="preserve"> </t>
        </is>
      </c>
      <c r="F70" s="4" t="inlineStr">
        <is>
          <t xml:space="preserve"> </t>
        </is>
      </c>
      <c r="G70" s="6" t="n">
        <v>21311</v>
      </c>
      <c r="H70" s="6" t="n">
        <v>26362</v>
      </c>
      <c r="I70" s="6" t="n">
        <v>12496</v>
      </c>
      <c r="J70" s="6" t="n">
        <v>8685</v>
      </c>
      <c r="K70" s="4" t="inlineStr">
        <is>
          <t xml:space="preserve"> </t>
        </is>
      </c>
    </row>
    <row r="71">
      <c r="A71" s="4" t="inlineStr">
        <is>
          <t>Current portion of capital lease obligations</t>
        </is>
      </c>
      <c r="B71" s="4" t="inlineStr">
        <is>
          <t xml:space="preserve"> </t>
        </is>
      </c>
      <c r="C71" s="4" t="inlineStr">
        <is>
          <t xml:space="preserve"> </t>
        </is>
      </c>
      <c r="D71" s="6" t="n">
        <v>1872</v>
      </c>
      <c r="E71" s="6" t="n">
        <v>1764</v>
      </c>
      <c r="F71" s="6" t="n">
        <v>2027</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rrent portion of capital lease obligations</t>
        </is>
      </c>
      <c r="B72" s="4" t="inlineStr">
        <is>
          <t xml:space="preserve"> </t>
        </is>
      </c>
      <c r="C72" s="4" t="inlineStr">
        <is>
          <t xml:space="preserve"> </t>
        </is>
      </c>
      <c r="D72" s="4" t="inlineStr">
        <is>
          <t xml:space="preserve"> </t>
        </is>
      </c>
      <c r="E72" s="4" t="inlineStr">
        <is>
          <t xml:space="preserve"> </t>
        </is>
      </c>
      <c r="F72" s="4" t="inlineStr">
        <is>
          <t xml:space="preserve"> </t>
        </is>
      </c>
      <c r="G72" s="6" t="n">
        <v>191</v>
      </c>
      <c r="H72" s="6" t="n">
        <v>528</v>
      </c>
      <c r="I72" s="6" t="n">
        <v>641</v>
      </c>
      <c r="J72" s="6" t="n">
        <v>504</v>
      </c>
      <c r="K72" s="4" t="inlineStr">
        <is>
          <t xml:space="preserve"> </t>
        </is>
      </c>
    </row>
    <row r="73">
      <c r="A73" s="4" t="inlineStr">
        <is>
          <t>Income taxes payable</t>
        </is>
      </c>
      <c r="B73" s="4" t="inlineStr">
        <is>
          <t xml:space="preserve"> </t>
        </is>
      </c>
      <c r="C73" s="4" t="inlineStr">
        <is>
          <t xml:space="preserve"> </t>
        </is>
      </c>
      <c r="D73" s="6" t="n">
        <v>381</v>
      </c>
      <c r="E73" s="6" t="n">
        <v>502</v>
      </c>
      <c r="F73" s="6" t="n">
        <v>959</v>
      </c>
      <c r="G73" s="6" t="n">
        <v>467</v>
      </c>
      <c r="H73" s="6" t="n">
        <v>706</v>
      </c>
      <c r="I73" s="6" t="n">
        <v>640</v>
      </c>
      <c r="J73" s="6" t="n">
        <v>730</v>
      </c>
      <c r="K73" s="4" t="inlineStr">
        <is>
          <t xml:space="preserve"> </t>
        </is>
      </c>
    </row>
    <row r="74">
      <c r="A74" s="4" t="inlineStr">
        <is>
          <t>Deferred revenue</t>
        </is>
      </c>
      <c r="B74" s="4" t="inlineStr">
        <is>
          <t xml:space="preserve"> </t>
        </is>
      </c>
      <c r="C74" s="4" t="inlineStr">
        <is>
          <t xml:space="preserve"> </t>
        </is>
      </c>
      <c r="D74" s="6" t="n">
        <v>7012</v>
      </c>
      <c r="E74" s="6" t="n">
        <v>7698</v>
      </c>
      <c r="F74" s="6" t="n">
        <v>7020</v>
      </c>
      <c r="G74" s="6" t="n">
        <v>6889</v>
      </c>
      <c r="H74" s="6" t="n">
        <v>6797</v>
      </c>
      <c r="I74" s="6" t="n">
        <v>7074</v>
      </c>
      <c r="J74" s="6" t="n">
        <v>7634</v>
      </c>
      <c r="K74" s="4" t="inlineStr">
        <is>
          <t xml:space="preserve"> </t>
        </is>
      </c>
    </row>
    <row r="75">
      <c r="A75" s="4" t="inlineStr">
        <is>
          <t>Current portion of long-term debt and other borrowings, net</t>
        </is>
      </c>
      <c r="B75" s="4" t="inlineStr">
        <is>
          <t xml:space="preserve"> </t>
        </is>
      </c>
      <c r="C75" s="4" t="inlineStr">
        <is>
          <t xml:space="preserve"> </t>
        </is>
      </c>
      <c r="D75" s="6" t="n">
        <v>5319</v>
      </c>
      <c r="E75" s="6" t="n">
        <v>3165</v>
      </c>
      <c r="F75" s="6" t="n">
        <v>3206</v>
      </c>
      <c r="G75" s="6" t="n">
        <v>3326</v>
      </c>
      <c r="H75" s="6" t="n">
        <v>3153</v>
      </c>
      <c r="I75" s="6" t="n">
        <v>3153</v>
      </c>
      <c r="J75" s="6" t="n">
        <v>3153</v>
      </c>
      <c r="K75" s="4" t="inlineStr">
        <is>
          <t xml:space="preserve"> </t>
        </is>
      </c>
    </row>
    <row r="76">
      <c r="A76" s="4" t="inlineStr">
        <is>
          <t>Total current liabilities</t>
        </is>
      </c>
      <c r="B76" s="4" t="inlineStr">
        <is>
          <t xml:space="preserve"> </t>
        </is>
      </c>
      <c r="C76" s="4" t="inlineStr">
        <is>
          <t xml:space="preserve"> </t>
        </is>
      </c>
      <c r="D76" s="6" t="n">
        <v>47075</v>
      </c>
      <c r="E76" s="6" t="n">
        <v>47765</v>
      </c>
      <c r="F76" s="6" t="n">
        <v>44537</v>
      </c>
      <c r="G76" s="6" t="n">
        <v>48188</v>
      </c>
      <c r="H76" s="6" t="n">
        <v>58068</v>
      </c>
      <c r="I76" s="6" t="n">
        <v>69185</v>
      </c>
      <c r="J76" s="6" t="n">
        <v>60221</v>
      </c>
      <c r="K76" s="4" t="inlineStr">
        <is>
          <t xml:space="preserve"> </t>
        </is>
      </c>
    </row>
    <row r="77">
      <c r="A77" s="3" t="inlineStr">
        <is>
          <t>Non-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ferred tax liabilities</t>
        </is>
      </c>
      <c r="B78" s="4" t="inlineStr">
        <is>
          <t xml:space="preserve"> </t>
        </is>
      </c>
      <c r="C78" s="4" t="inlineStr">
        <is>
          <t xml:space="preserve"> </t>
        </is>
      </c>
      <c r="D78" s="6" t="n">
        <v>29926</v>
      </c>
      <c r="E78" s="6" t="n">
        <v>32618</v>
      </c>
      <c r="F78" s="6" t="n">
        <v>36443</v>
      </c>
      <c r="G78" s="6" t="n">
        <v>36722</v>
      </c>
      <c r="H78" s="6" t="n">
        <v>34580</v>
      </c>
      <c r="I78" s="6" t="n">
        <v>38474</v>
      </c>
      <c r="J78" s="6" t="n">
        <v>41393</v>
      </c>
      <c r="K78" s="4" t="inlineStr">
        <is>
          <t xml:space="preserve"> </t>
        </is>
      </c>
    </row>
    <row r="79">
      <c r="A79" s="4" t="inlineStr">
        <is>
          <t>Due to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22</v>
      </c>
      <c r="I79" s="6" t="n">
        <v>1565</v>
      </c>
      <c r="J79" s="6" t="n">
        <v>1539</v>
      </c>
      <c r="K79" s="4" t="inlineStr">
        <is>
          <t xml:space="preserve"> </t>
        </is>
      </c>
    </row>
    <row r="80">
      <c r="A80" s="4" t="inlineStr">
        <is>
          <t>Warrant liability</t>
        </is>
      </c>
      <c r="B80" s="4" t="inlineStr">
        <is>
          <t xml:space="preserve"> </t>
        </is>
      </c>
      <c r="C80" s="4" t="inlineStr">
        <is>
          <t xml:space="preserve"> </t>
        </is>
      </c>
      <c r="D80" s="6" t="n">
        <v>33</v>
      </c>
      <c r="E80" s="6" t="n">
        <v>153</v>
      </c>
      <c r="F80" s="6" t="n">
        <v>259</v>
      </c>
      <c r="G80" s="6" t="n">
        <v>286</v>
      </c>
      <c r="H80" s="6" t="n">
        <v>273</v>
      </c>
      <c r="I80" s="6" t="n">
        <v>13561</v>
      </c>
      <c r="J80" s="6" t="n">
        <v>13520</v>
      </c>
      <c r="K80" s="4" t="inlineStr">
        <is>
          <t xml:space="preserve"> </t>
        </is>
      </c>
    </row>
    <row r="81">
      <c r="A81" s="4" t="inlineStr">
        <is>
          <t>Non-current portion of operating lease liabilities</t>
        </is>
      </c>
      <c r="B81" s="4" t="inlineStr">
        <is>
          <t xml:space="preserve"> </t>
        </is>
      </c>
      <c r="C81" s="4" t="inlineStr">
        <is>
          <t xml:space="preserve"> </t>
        </is>
      </c>
      <c r="D81" s="6" t="n">
        <v>9501</v>
      </c>
      <c r="E81" s="6" t="n">
        <v>6852</v>
      </c>
      <c r="F81" s="6" t="n">
        <v>743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portion of capital lease obligations</t>
        </is>
      </c>
      <c r="B82" s="4" t="inlineStr">
        <is>
          <t xml:space="preserve"> </t>
        </is>
      </c>
      <c r="C82" s="4" t="inlineStr">
        <is>
          <t xml:space="preserve"> </t>
        </is>
      </c>
      <c r="D82" s="4" t="inlineStr">
        <is>
          <t xml:space="preserve"> </t>
        </is>
      </c>
      <c r="E82" s="4" t="inlineStr">
        <is>
          <t xml:space="preserve"> </t>
        </is>
      </c>
      <c r="F82" s="4" t="inlineStr">
        <is>
          <t xml:space="preserve"> </t>
        </is>
      </c>
      <c r="G82" s="6" t="n">
        <v>264</v>
      </c>
      <c r="H82" s="6" t="n">
        <v>304</v>
      </c>
      <c r="I82" s="6" t="n">
        <v>362</v>
      </c>
      <c r="J82" s="6" t="n">
        <v>420</v>
      </c>
      <c r="K82" s="4" t="inlineStr">
        <is>
          <t xml:space="preserve"> </t>
        </is>
      </c>
    </row>
    <row r="83">
      <c r="A83" s="4" t="inlineStr">
        <is>
          <t>Long-term debt and other borrowings, net</t>
        </is>
      </c>
      <c r="B83" s="4" t="inlineStr">
        <is>
          <t xml:space="preserve"> </t>
        </is>
      </c>
      <c r="C83" s="4" t="inlineStr">
        <is>
          <t xml:space="preserve"> </t>
        </is>
      </c>
      <c r="D83" s="6" t="n">
        <v>414683</v>
      </c>
      <c r="E83" s="6" t="n">
        <v>413788</v>
      </c>
      <c r="F83" s="6" t="n">
        <v>414026</v>
      </c>
      <c r="G83" s="6" t="n">
        <v>399115</v>
      </c>
      <c r="H83" s="6" t="n">
        <v>378356</v>
      </c>
      <c r="I83" s="6" t="n">
        <v>297773</v>
      </c>
      <c r="J83" s="6" t="n">
        <v>298010</v>
      </c>
      <c r="K83" s="4" t="inlineStr">
        <is>
          <t xml:space="preserve"> </t>
        </is>
      </c>
    </row>
    <row r="84">
      <c r="A84" s="4" t="inlineStr">
        <is>
          <t>Other long-term liabilities</t>
        </is>
      </c>
      <c r="B84" s="4" t="inlineStr">
        <is>
          <t xml:space="preserve"> </t>
        </is>
      </c>
      <c r="C84" s="4" t="inlineStr">
        <is>
          <t xml:space="preserve"> </t>
        </is>
      </c>
      <c r="D84" s="6" t="n">
        <v>4794</v>
      </c>
      <c r="E84" s="6" t="n">
        <v>4349</v>
      </c>
      <c r="F84" s="6" t="n">
        <v>3624</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 long-term liabilities</t>
        </is>
      </c>
      <c r="B85" s="4" t="inlineStr">
        <is>
          <t xml:space="preserve"> </t>
        </is>
      </c>
      <c r="C85" s="4" t="inlineStr">
        <is>
          <t xml:space="preserve"> </t>
        </is>
      </c>
      <c r="D85" s="4" t="inlineStr">
        <is>
          <t xml:space="preserve"> </t>
        </is>
      </c>
      <c r="E85" s="4" t="inlineStr">
        <is>
          <t xml:space="preserve"> </t>
        </is>
      </c>
      <c r="F85" s="4" t="inlineStr">
        <is>
          <t xml:space="preserve"> </t>
        </is>
      </c>
      <c r="G85" s="6" t="n">
        <v>2884</v>
      </c>
      <c r="H85" s="6" t="n">
        <v>4154</v>
      </c>
      <c r="I85" s="6" t="n">
        <v>4296</v>
      </c>
      <c r="J85" s="6" t="n">
        <v>4194</v>
      </c>
      <c r="K85" s="4" t="inlineStr">
        <is>
          <t xml:space="preserve"> </t>
        </is>
      </c>
    </row>
    <row r="86">
      <c r="A86" s="4" t="inlineStr">
        <is>
          <t>Total liabilities</t>
        </is>
      </c>
      <c r="B86" s="4" t="inlineStr">
        <is>
          <t xml:space="preserve"> </t>
        </is>
      </c>
      <c r="C86" s="4" t="inlineStr">
        <is>
          <t xml:space="preserve"> </t>
        </is>
      </c>
      <c r="D86" s="6" t="n">
        <v>506012</v>
      </c>
      <c r="E86" s="6" t="n">
        <v>505525</v>
      </c>
      <c r="F86" s="6" t="n">
        <v>506319</v>
      </c>
      <c r="G86" s="6" t="n">
        <v>487459</v>
      </c>
      <c r="H86" s="6" t="n">
        <v>476857</v>
      </c>
      <c r="I86" s="6" t="n">
        <v>425216</v>
      </c>
      <c r="J86" s="6" t="n">
        <v>419297</v>
      </c>
      <c r="K86" s="4" t="inlineStr">
        <is>
          <t xml:space="preserve"> </t>
        </is>
      </c>
    </row>
    <row r="87">
      <c r="A87" s="4" t="inlineStr">
        <is>
          <t>Total temporary equity</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c r="I87" s="6" t="n">
        <v>278520</v>
      </c>
      <c r="J87" s="6" t="n">
        <v>271288</v>
      </c>
      <c r="K87" s="6" t="n">
        <v>263895</v>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voting; par value $0.0001 per share; 315,000,000 shares authorized, 72,027,743 shares issued and outstanding at December 31, 2021</t>
        </is>
      </c>
      <c r="B89" s="4" t="inlineStr">
        <is>
          <t xml:space="preserve"> </t>
        </is>
      </c>
      <c r="C89" s="4" t="inlineStr">
        <is>
          <t xml:space="preserve"> </t>
        </is>
      </c>
      <c r="D89" s="6" t="n">
        <v>8</v>
      </c>
      <c r="E89" s="6" t="n">
        <v>8</v>
      </c>
      <c r="F89" s="6" t="n">
        <v>8</v>
      </c>
      <c r="G89" s="6" t="n">
        <v>7</v>
      </c>
      <c r="H89" s="6" t="n">
        <v>7</v>
      </c>
      <c r="I89" s="6" t="n">
        <v>3</v>
      </c>
      <c r="J89" s="6" t="n">
        <v>3</v>
      </c>
      <c r="K89" s="4" t="inlineStr">
        <is>
          <t xml:space="preserve"> </t>
        </is>
      </c>
    </row>
    <row r="90">
      <c r="A90" s="4" t="inlineStr">
        <is>
          <t>Additional paid-in capital</t>
        </is>
      </c>
      <c r="B90" s="4" t="inlineStr">
        <is>
          <t xml:space="preserve"> </t>
        </is>
      </c>
      <c r="C90" s="4" t="inlineStr">
        <is>
          <t xml:space="preserve"> </t>
        </is>
      </c>
      <c r="D90" s="6" t="n">
        <v>432897</v>
      </c>
      <c r="E90" s="6" t="n">
        <v>429878</v>
      </c>
      <c r="F90" s="6" t="n">
        <v>427377</v>
      </c>
      <c r="G90" s="6" t="n">
        <v>413646</v>
      </c>
      <c r="H90" s="6" t="n">
        <v>413316</v>
      </c>
      <c r="I90" s="6" t="n">
        <v>121321</v>
      </c>
      <c r="J90" s="6" t="n">
        <v>128538</v>
      </c>
      <c r="K90" s="4" t="inlineStr">
        <is>
          <t xml:space="preserve"> </t>
        </is>
      </c>
    </row>
    <row r="91">
      <c r="A91" s="4" t="inlineStr">
        <is>
          <t>Accumulated other comprehensive loss</t>
        </is>
      </c>
      <c r="B91" s="4" t="inlineStr">
        <is>
          <t xml:space="preserve"> </t>
        </is>
      </c>
      <c r="C91" s="4" t="inlineStr">
        <is>
          <t xml:space="preserve"> </t>
        </is>
      </c>
      <c r="D91" s="6" t="n">
        <v>-8491</v>
      </c>
      <c r="E91" s="6" t="n">
        <v>-6074</v>
      </c>
      <c r="F91" s="6" t="n">
        <v>-3515</v>
      </c>
      <c r="G91" s="6" t="n">
        <v>-3331</v>
      </c>
      <c r="H91" s="6" t="n">
        <v>-3156</v>
      </c>
      <c r="I91" s="6" t="n">
        <v>-1834</v>
      </c>
      <c r="J91" s="6" t="n">
        <v>-2577</v>
      </c>
      <c r="K91" s="4" t="inlineStr">
        <is>
          <t xml:space="preserve"> </t>
        </is>
      </c>
    </row>
    <row r="92">
      <c r="A92" s="4" t="inlineStr">
        <is>
          <t>Accumulated deficit</t>
        </is>
      </c>
      <c r="B92" s="4" t="inlineStr">
        <is>
          <t xml:space="preserve"> </t>
        </is>
      </c>
      <c r="C92" s="4" t="inlineStr">
        <is>
          <t xml:space="preserve"> </t>
        </is>
      </c>
      <c r="D92" s="6" t="n">
        <v>-172953</v>
      </c>
      <c r="E92" s="6" t="n">
        <v>-159928</v>
      </c>
      <c r="F92" s="6" t="n">
        <v>-148787</v>
      </c>
      <c r="G92" s="6" t="n">
        <v>-138179</v>
      </c>
      <c r="H92" s="6" t="n">
        <v>-126200</v>
      </c>
      <c r="I92" s="6" t="n">
        <v>-121692</v>
      </c>
      <c r="J92" s="6" t="n">
        <v>-114807</v>
      </c>
      <c r="K92" s="4" t="inlineStr">
        <is>
          <t xml:space="preserve"> </t>
        </is>
      </c>
    </row>
    <row r="93">
      <c r="A93" s="4" t="inlineStr">
        <is>
          <t>Total stockholders’ equity</t>
        </is>
      </c>
      <c r="B93" s="4" t="inlineStr">
        <is>
          <t xml:space="preserve"> </t>
        </is>
      </c>
      <c r="C93" s="4" t="inlineStr">
        <is>
          <t xml:space="preserve"> </t>
        </is>
      </c>
      <c r="D93" s="6" t="n">
        <v>251461</v>
      </c>
      <c r="E93" s="6" t="n">
        <v>263884</v>
      </c>
      <c r="F93" s="6" t="n">
        <v>275083</v>
      </c>
      <c r="G93" s="6" t="n">
        <v>272143</v>
      </c>
      <c r="H93" s="6" t="n">
        <v>283967</v>
      </c>
      <c r="I93" s="6" t="n">
        <v>-2202</v>
      </c>
      <c r="J93" s="6" t="n">
        <v>11157</v>
      </c>
      <c r="K93" s="6" t="n">
        <v>20216</v>
      </c>
    </row>
    <row r="94">
      <c r="A94" s="4" t="inlineStr">
        <is>
          <t>Total liabilities and stockholders’ equity</t>
        </is>
      </c>
      <c r="B94" s="4" t="inlineStr">
        <is>
          <t xml:space="preserve"> </t>
        </is>
      </c>
      <c r="C94" s="4" t="inlineStr">
        <is>
          <t xml:space="preserve"> </t>
        </is>
      </c>
      <c r="D94" s="6" t="n">
        <v>757473</v>
      </c>
      <c r="E94" s="6" t="n">
        <v>769409</v>
      </c>
      <c r="F94" s="6" t="n">
        <v>781402</v>
      </c>
      <c r="G94" s="6" t="n">
        <v>759602</v>
      </c>
      <c r="H94" s="6" t="n">
        <v>760824</v>
      </c>
      <c r="I94" s="6" t="n">
        <v>701534</v>
      </c>
      <c r="J94" s="6" t="n">
        <v>701742</v>
      </c>
      <c r="K94" s="4" t="inlineStr">
        <is>
          <t xml:space="preserve"> </t>
        </is>
      </c>
    </row>
    <row r="95">
      <c r="A95" s="4" t="inlineStr">
        <is>
          <t>Adju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Non-curre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temporary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00</v>
      </c>
      <c r="K97" s="6" t="n">
        <v>-300</v>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stockholders’ equity</t>
        </is>
      </c>
      <c r="B99" s="4" t="inlineStr">
        <is>
          <t xml:space="preserve"> </t>
        </is>
      </c>
      <c r="C99" s="4" t="inlineStr">
        <is>
          <t xml:space="preserve"> </t>
        </is>
      </c>
      <c r="D99" s="6" t="n">
        <v>-5738</v>
      </c>
      <c r="E99" s="6" t="n">
        <v>-4688</v>
      </c>
      <c r="F99" s="6" t="n">
        <v>-5225</v>
      </c>
      <c r="G99" s="6" t="n">
        <v>-4621</v>
      </c>
      <c r="H99" s="6" t="n">
        <v>-4405</v>
      </c>
      <c r="I99" s="6" t="n">
        <v>-4276</v>
      </c>
      <c r="J99" s="6" t="n">
        <v>-4634</v>
      </c>
      <c r="K99" s="5" t="n">
        <v>-3720</v>
      </c>
    </row>
    <row r="100">
      <c r="A100" s="4" t="inlineStr">
        <is>
          <t>Adjustments | Income tax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on-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ferred tax liabilities</t>
        </is>
      </c>
      <c r="B102" s="4" t="inlineStr">
        <is>
          <t xml:space="preserve"> </t>
        </is>
      </c>
      <c r="C102" s="4" t="inlineStr">
        <is>
          <t xml:space="preserve"> </t>
        </is>
      </c>
      <c r="D102" s="6" t="n">
        <v>2497</v>
      </c>
      <c r="E102" s="6" t="n">
        <v>1801</v>
      </c>
      <c r="F102" s="6" t="n">
        <v>1627</v>
      </c>
      <c r="G102" s="6" t="n">
        <v>1435</v>
      </c>
      <c r="H102" s="6" t="n">
        <v>1419</v>
      </c>
      <c r="I102" s="6" t="n">
        <v>1378</v>
      </c>
      <c r="J102" s="6" t="n">
        <v>1326</v>
      </c>
      <c r="K102" s="4" t="inlineStr">
        <is>
          <t xml:space="preserve"> </t>
        </is>
      </c>
    </row>
    <row r="103">
      <c r="A103" s="4" t="inlineStr">
        <is>
          <t>Other long-term liabilities</t>
        </is>
      </c>
      <c r="B103" s="4" t="inlineStr">
        <is>
          <t xml:space="preserve"> </t>
        </is>
      </c>
      <c r="C103" s="4" t="inlineStr">
        <is>
          <t xml:space="preserve"> </t>
        </is>
      </c>
      <c r="D103" s="6" t="n">
        <v>2013</v>
      </c>
      <c r="E103" s="6" t="n">
        <v>2102</v>
      </c>
      <c r="F103" s="6" t="n">
        <v>2112</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Other long-term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994</v>
      </c>
      <c r="H104" s="6" t="n">
        <v>1986</v>
      </c>
      <c r="I104" s="6" t="n">
        <v>1796</v>
      </c>
      <c r="J104" s="6" t="n">
        <v>1658</v>
      </c>
      <c r="K104" s="4" t="inlineStr">
        <is>
          <t xml:space="preserve"> </t>
        </is>
      </c>
    </row>
    <row r="105">
      <c r="A105" s="4" t="inlineStr">
        <is>
          <t>Total liabilities</t>
        </is>
      </c>
      <c r="B105" s="4" t="inlineStr">
        <is>
          <t xml:space="preserve"> </t>
        </is>
      </c>
      <c r="C105" s="4" t="inlineStr">
        <is>
          <t xml:space="preserve"> </t>
        </is>
      </c>
      <c r="D105" s="6" t="n">
        <v>4510</v>
      </c>
      <c r="E105" s="6" t="n">
        <v>3903</v>
      </c>
      <c r="F105" s="6" t="n">
        <v>3739</v>
      </c>
      <c r="G105" s="6" t="n">
        <v>3429</v>
      </c>
      <c r="H105" s="6" t="n">
        <v>3405</v>
      </c>
      <c r="I105" s="6" t="n">
        <v>3174</v>
      </c>
      <c r="J105" s="6" t="n">
        <v>2984</v>
      </c>
      <c r="K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cumulated other comprehensive loss</t>
        </is>
      </c>
      <c r="B107" s="4" t="inlineStr">
        <is>
          <t xml:space="preserve"> </t>
        </is>
      </c>
      <c r="C107" s="4" t="inlineStr">
        <is>
          <t xml:space="preserve"> </t>
        </is>
      </c>
      <c r="D107" s="6" t="n">
        <v>403</v>
      </c>
      <c r="E107" s="6" t="n">
        <v>201</v>
      </c>
      <c r="F107" s="6" t="n">
        <v>15</v>
      </c>
      <c r="G107" s="6" t="n">
        <v>-46</v>
      </c>
      <c r="H107" s="6" t="n">
        <v>-53</v>
      </c>
      <c r="I107" s="6" t="n">
        <v>-120</v>
      </c>
      <c r="J107" s="6" t="n">
        <v>-95</v>
      </c>
      <c r="K107" s="4" t="inlineStr">
        <is>
          <t xml:space="preserve"> </t>
        </is>
      </c>
    </row>
    <row r="108">
      <c r="A108" s="4" t="inlineStr">
        <is>
          <t>Accumulated deficit</t>
        </is>
      </c>
      <c r="B108" s="4" t="inlineStr">
        <is>
          <t xml:space="preserve"> </t>
        </is>
      </c>
      <c r="C108" s="4" t="inlineStr">
        <is>
          <t xml:space="preserve"> </t>
        </is>
      </c>
      <c r="D108" s="6" t="n">
        <v>-4913</v>
      </c>
      <c r="E108" s="6" t="n">
        <v>-4104</v>
      </c>
      <c r="F108" s="6" t="n">
        <v>-3754</v>
      </c>
      <c r="G108" s="6" t="n">
        <v>-3383</v>
      </c>
      <c r="H108" s="6" t="n">
        <v>-3352</v>
      </c>
      <c r="I108" s="6" t="n">
        <v>-3054</v>
      </c>
      <c r="J108" s="6" t="n">
        <v>-2889</v>
      </c>
      <c r="K108" s="4" t="inlineStr">
        <is>
          <t xml:space="preserve"> </t>
        </is>
      </c>
    </row>
    <row r="109">
      <c r="A109" s="4" t="inlineStr">
        <is>
          <t>Total stockholders’ equity</t>
        </is>
      </c>
      <c r="B109" s="4" t="inlineStr">
        <is>
          <t xml:space="preserve"> </t>
        </is>
      </c>
      <c r="C109" s="4" t="inlineStr">
        <is>
          <t xml:space="preserve"> </t>
        </is>
      </c>
      <c r="D109" s="6" t="n">
        <v>-4510</v>
      </c>
      <c r="E109" s="6" t="n">
        <v>-3903</v>
      </c>
      <c r="F109" s="6" t="n">
        <v>-3739</v>
      </c>
      <c r="G109" s="6" t="n">
        <v>-3429</v>
      </c>
      <c r="H109" s="6" t="n">
        <v>-3405</v>
      </c>
      <c r="I109" s="6" t="n">
        <v>-3174</v>
      </c>
      <c r="J109" s="6" t="n">
        <v>-2984</v>
      </c>
      <c r="K109" s="4" t="inlineStr">
        <is>
          <t xml:space="preserve"> </t>
        </is>
      </c>
    </row>
    <row r="110">
      <c r="A110" s="4" t="inlineStr">
        <is>
          <t>Adjustments | Indirect tax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on-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ther long-term liabilities</t>
        </is>
      </c>
      <c r="B112" s="4" t="inlineStr">
        <is>
          <t xml:space="preserve"> </t>
        </is>
      </c>
      <c r="C112" s="4" t="inlineStr">
        <is>
          <t xml:space="preserve"> </t>
        </is>
      </c>
      <c r="D112" s="6" t="n">
        <v>1493</v>
      </c>
      <c r="E112" s="6" t="n">
        <v>1414</v>
      </c>
      <c r="F112" s="6" t="n">
        <v>133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Other long-term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6" t="n">
        <v>1257</v>
      </c>
      <c r="H113" s="6" t="n">
        <v>1142</v>
      </c>
      <c r="I113" s="6" t="n">
        <v>1028</v>
      </c>
      <c r="J113" s="6" t="n">
        <v>914</v>
      </c>
      <c r="K113" s="4" t="inlineStr">
        <is>
          <t xml:space="preserve"> </t>
        </is>
      </c>
    </row>
    <row r="114">
      <c r="A114" s="4" t="inlineStr">
        <is>
          <t>Total liabilities</t>
        </is>
      </c>
      <c r="B114" s="4" t="inlineStr">
        <is>
          <t xml:space="preserve"> </t>
        </is>
      </c>
      <c r="C114" s="4" t="inlineStr">
        <is>
          <t xml:space="preserve"> </t>
        </is>
      </c>
      <c r="D114" s="6" t="n">
        <v>1493</v>
      </c>
      <c r="E114" s="6" t="n">
        <v>1414</v>
      </c>
      <c r="F114" s="6" t="n">
        <v>1335</v>
      </c>
      <c r="G114" s="6" t="n">
        <v>1257</v>
      </c>
      <c r="H114" s="6" t="n">
        <v>1142</v>
      </c>
      <c r="I114" s="6" t="n">
        <v>1028</v>
      </c>
      <c r="J114" s="6" t="n">
        <v>914</v>
      </c>
      <c r="K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umulated deficit</t>
        </is>
      </c>
      <c r="B116" s="4" t="inlineStr">
        <is>
          <t xml:space="preserve"> </t>
        </is>
      </c>
      <c r="C116" s="4" t="inlineStr">
        <is>
          <t xml:space="preserve"> </t>
        </is>
      </c>
      <c r="D116" s="6" t="n">
        <v>-1493</v>
      </c>
      <c r="E116" s="6" t="n">
        <v>-1414</v>
      </c>
      <c r="F116" s="6" t="n">
        <v>-1335</v>
      </c>
      <c r="G116" s="6" t="n">
        <v>-1257</v>
      </c>
      <c r="H116" s="6" t="n">
        <v>-1142</v>
      </c>
      <c r="I116" s="6" t="n">
        <v>-1028</v>
      </c>
      <c r="J116" s="6" t="n">
        <v>-914</v>
      </c>
      <c r="K116" s="4" t="inlineStr">
        <is>
          <t xml:space="preserve"> </t>
        </is>
      </c>
    </row>
    <row r="117">
      <c r="A117" s="4" t="inlineStr">
        <is>
          <t>Total stockholders’ equity</t>
        </is>
      </c>
      <c r="B117" s="4" t="inlineStr">
        <is>
          <t xml:space="preserve"> </t>
        </is>
      </c>
      <c r="C117" s="4" t="inlineStr">
        <is>
          <t xml:space="preserve"> </t>
        </is>
      </c>
      <c r="D117" s="6" t="n">
        <v>-1493</v>
      </c>
      <c r="E117" s="6" t="n">
        <v>-1414</v>
      </c>
      <c r="F117" s="6" t="n">
        <v>-1335</v>
      </c>
      <c r="G117" s="6" t="n">
        <v>-1257</v>
      </c>
      <c r="H117" s="6" t="n">
        <v>-1142</v>
      </c>
      <c r="I117" s="6" t="n">
        <v>-1028</v>
      </c>
      <c r="J117" s="6" t="n">
        <v>-914</v>
      </c>
      <c r="K117" s="4" t="inlineStr">
        <is>
          <t xml:space="preserve"> </t>
        </is>
      </c>
    </row>
    <row r="118">
      <c r="A118" s="4" t="inlineStr">
        <is>
          <t>Adjustments | Other Adju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urrent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ccounts receivable, net</t>
        </is>
      </c>
      <c r="B120" s="4" t="inlineStr">
        <is>
          <t xml:space="preserve"> </t>
        </is>
      </c>
      <c r="C120" s="4" t="inlineStr">
        <is>
          <t xml:space="preserve"> </t>
        </is>
      </c>
      <c r="D120" s="6" t="n">
        <v>475</v>
      </c>
      <c r="E120" s="6" t="n">
        <v>277</v>
      </c>
      <c r="F120" s="6" t="n">
        <v>366</v>
      </c>
      <c r="G120" s="6" t="n">
        <v>311</v>
      </c>
      <c r="H120" s="6" t="n">
        <v>257</v>
      </c>
      <c r="I120" s="6" t="n">
        <v>202</v>
      </c>
      <c r="J120" s="6" t="n">
        <v>148</v>
      </c>
      <c r="K120" s="4" t="inlineStr">
        <is>
          <t xml:space="preserve"> </t>
        </is>
      </c>
    </row>
    <row r="121">
      <c r="A121" s="4" t="inlineStr">
        <is>
          <t>Inventories, net</t>
        </is>
      </c>
      <c r="B121" s="4" t="inlineStr">
        <is>
          <t xml:space="preserve"> </t>
        </is>
      </c>
      <c r="C121" s="4" t="inlineStr">
        <is>
          <t xml:space="preserve"> </t>
        </is>
      </c>
      <c r="D121" s="4" t="inlineStr">
        <is>
          <t xml:space="preserve"> </t>
        </is>
      </c>
      <c r="E121" s="4" t="inlineStr">
        <is>
          <t xml:space="preserve"> </t>
        </is>
      </c>
      <c r="F121" s="6" t="n">
        <v>-28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ome taxes receivable</t>
        </is>
      </c>
      <c r="B122" s="4" t="inlineStr">
        <is>
          <t xml:space="preserve"> </t>
        </is>
      </c>
      <c r="C122" s="4" t="inlineStr">
        <is>
          <t xml:space="preserve"> </t>
        </is>
      </c>
      <c r="D122" s="6" t="n">
        <v>821</v>
      </c>
      <c r="E122" s="6" t="n">
        <v>189</v>
      </c>
      <c r="F122" s="6" t="n">
        <v>-14</v>
      </c>
      <c r="G122" s="6" t="n">
        <v>-20</v>
      </c>
      <c r="H122" s="6" t="n">
        <v>286</v>
      </c>
      <c r="I122" s="6" t="n">
        <v>283</v>
      </c>
      <c r="J122" s="6" t="n">
        <v>3</v>
      </c>
      <c r="K122" s="4" t="inlineStr">
        <is>
          <t xml:space="preserve"> </t>
        </is>
      </c>
    </row>
    <row r="123">
      <c r="A123" s="4" t="inlineStr">
        <is>
          <t>Prepaid expenses and other current assets</t>
        </is>
      </c>
      <c r="B123" s="4" t="inlineStr">
        <is>
          <t xml:space="preserve"> </t>
        </is>
      </c>
      <c r="C123" s="4" t="inlineStr">
        <is>
          <t xml:space="preserve"> </t>
        </is>
      </c>
      <c r="D123" s="6" t="n">
        <v>-386</v>
      </c>
      <c r="E123" s="6" t="n">
        <v>-386</v>
      </c>
      <c r="F123" s="6" t="n">
        <v>-386</v>
      </c>
      <c r="G123" s="6" t="n">
        <v>-85</v>
      </c>
      <c r="H123" s="6" t="n">
        <v>420</v>
      </c>
      <c r="I123" s="6" t="n">
        <v>480</v>
      </c>
      <c r="J123" s="6" t="n">
        <v>-903</v>
      </c>
      <c r="K123" s="4" t="inlineStr">
        <is>
          <t xml:space="preserve"> </t>
        </is>
      </c>
    </row>
    <row r="124">
      <c r="A124" s="4" t="inlineStr">
        <is>
          <t>Total current assets</t>
        </is>
      </c>
      <c r="B124" s="4" t="inlineStr">
        <is>
          <t xml:space="preserve"> </t>
        </is>
      </c>
      <c r="C124" s="4" t="inlineStr">
        <is>
          <t xml:space="preserve"> </t>
        </is>
      </c>
      <c r="D124" s="6" t="n">
        <v>910</v>
      </c>
      <c r="E124" s="6" t="n">
        <v>80</v>
      </c>
      <c r="F124" s="6" t="n">
        <v>-314</v>
      </c>
      <c r="G124" s="6" t="n">
        <v>206</v>
      </c>
      <c r="H124" s="6" t="n">
        <v>963</v>
      </c>
      <c r="I124" s="6" t="n">
        <v>965</v>
      </c>
      <c r="J124" s="6" t="n">
        <v>-752</v>
      </c>
      <c r="K124" s="4" t="inlineStr">
        <is>
          <t xml:space="preserve"> </t>
        </is>
      </c>
    </row>
    <row r="125">
      <c r="A125" s="3" t="inlineStr">
        <is>
          <t>Non-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tangibles assets, net</t>
        </is>
      </c>
      <c r="B126" s="4" t="inlineStr">
        <is>
          <t xml:space="preserve"> </t>
        </is>
      </c>
      <c r="C126" s="4" t="inlineStr">
        <is>
          <t xml:space="preserve"> </t>
        </is>
      </c>
      <c r="D126" s="6" t="n">
        <v>-862</v>
      </c>
      <c r="E126" s="6" t="n">
        <v>-883</v>
      </c>
      <c r="F126" s="6" t="n">
        <v>-903</v>
      </c>
      <c r="G126" s="6" t="n">
        <v>-924</v>
      </c>
      <c r="H126" s="6" t="n">
        <v>-945</v>
      </c>
      <c r="I126" s="6" t="n">
        <v>-966</v>
      </c>
      <c r="J126" s="6" t="n">
        <v>-987</v>
      </c>
      <c r="K126" s="4" t="inlineStr">
        <is>
          <t xml:space="preserve"> </t>
        </is>
      </c>
    </row>
    <row r="127">
      <c r="A127" s="4" t="inlineStr">
        <is>
          <t>Goodwill</t>
        </is>
      </c>
      <c r="B127" s="4" t="inlineStr">
        <is>
          <t xml:space="preserve"> </t>
        </is>
      </c>
      <c r="C127" s="4" t="inlineStr">
        <is>
          <t xml:space="preserve"> </t>
        </is>
      </c>
      <c r="D127" s="6" t="n">
        <v>1453</v>
      </c>
      <c r="E127" s="6" t="n">
        <v>1453</v>
      </c>
      <c r="F127" s="6" t="n">
        <v>1453</v>
      </c>
      <c r="G127" s="6" t="n">
        <v>1453</v>
      </c>
      <c r="H127" s="6" t="n">
        <v>1453</v>
      </c>
      <c r="I127" s="6" t="n">
        <v>1453</v>
      </c>
      <c r="J127" s="6" t="n">
        <v>1453</v>
      </c>
      <c r="K127" s="4" t="inlineStr">
        <is>
          <t xml:space="preserve"> </t>
        </is>
      </c>
    </row>
    <row r="128">
      <c r="A128" s="4" t="inlineStr">
        <is>
          <t>Operating lease right-of-use assets</t>
        </is>
      </c>
      <c r="B128" s="4" t="inlineStr">
        <is>
          <t xml:space="preserve"> </t>
        </is>
      </c>
      <c r="C128" s="4" t="inlineStr">
        <is>
          <t xml:space="preserve"> </t>
        </is>
      </c>
      <c r="D128" s="4" t="inlineStr">
        <is>
          <t xml:space="preserve"> </t>
        </is>
      </c>
      <c r="E128" s="6" t="n">
        <v>196</v>
      </c>
      <c r="F128" s="6" t="n">
        <v>-485</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ferred tax assets</t>
        </is>
      </c>
      <c r="B129" s="4" t="inlineStr">
        <is>
          <t xml:space="preserve"> </t>
        </is>
      </c>
      <c r="C129" s="4" t="inlineStr">
        <is>
          <t xml:space="preserve"> </t>
        </is>
      </c>
      <c r="D129" s="6" t="n">
        <v>-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 assets</t>
        </is>
      </c>
      <c r="B130" s="4" t="inlineStr">
        <is>
          <t xml:space="preserve"> </t>
        </is>
      </c>
      <c r="C130" s="4" t="inlineStr">
        <is>
          <t xml:space="preserve"> </t>
        </is>
      </c>
      <c r="D130" s="6" t="n">
        <v>1500</v>
      </c>
      <c r="E130" s="6" t="n">
        <v>846</v>
      </c>
      <c r="F130" s="6" t="n">
        <v>-249</v>
      </c>
      <c r="G130" s="6" t="n">
        <v>735</v>
      </c>
      <c r="H130" s="6" t="n">
        <v>1471</v>
      </c>
      <c r="I130" s="6" t="n">
        <v>1452</v>
      </c>
      <c r="J130" s="6" t="n">
        <v>-286</v>
      </c>
      <c r="K130" s="4" t="inlineStr">
        <is>
          <t xml:space="preserve"> </t>
        </is>
      </c>
    </row>
    <row r="131">
      <c r="A131" s="3" t="inlineStr">
        <is>
          <t>Curren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ccrued liabilities</t>
        </is>
      </c>
      <c r="B132" s="4" t="inlineStr">
        <is>
          <t xml:space="preserve"> </t>
        </is>
      </c>
      <c r="C132" s="4" t="inlineStr">
        <is>
          <t xml:space="preserve"> </t>
        </is>
      </c>
      <c r="D132" s="6" t="n">
        <v>300</v>
      </c>
      <c r="E132" s="6" t="n">
        <v>312</v>
      </c>
      <c r="F132" s="6" t="n">
        <v>252</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crued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6" t="n">
        <v>1042</v>
      </c>
      <c r="H133" s="6" t="n">
        <v>1143</v>
      </c>
      <c r="I133" s="6" t="n">
        <v>881</v>
      </c>
      <c r="J133" s="6" t="n">
        <v>1078</v>
      </c>
      <c r="K133" s="4" t="inlineStr">
        <is>
          <t xml:space="preserve"> </t>
        </is>
      </c>
    </row>
    <row r="134">
      <c r="A134" s="4" t="inlineStr">
        <is>
          <t>Current portion of capital lease obligations</t>
        </is>
      </c>
      <c r="B134" s="4" t="inlineStr">
        <is>
          <t xml:space="preserve"> </t>
        </is>
      </c>
      <c r="C134" s="4" t="inlineStr">
        <is>
          <t xml:space="preserve"> </t>
        </is>
      </c>
      <c r="D134" s="4" t="inlineStr">
        <is>
          <t xml:space="preserve"> </t>
        </is>
      </c>
      <c r="E134" s="6" t="n">
        <v>212</v>
      </c>
      <c r="F134" s="6" t="n">
        <v>-384</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rrent portion of capital lease obligations</t>
        </is>
      </c>
      <c r="B135" s="4" t="inlineStr">
        <is>
          <t xml:space="preserve"> </t>
        </is>
      </c>
      <c r="C135" s="4" t="inlineStr">
        <is>
          <t xml:space="preserve"> </t>
        </is>
      </c>
      <c r="D135" s="4" t="inlineStr">
        <is>
          <t xml:space="preserve"> </t>
        </is>
      </c>
      <c r="E135" s="4" t="inlineStr">
        <is>
          <t xml:space="preserve"> </t>
        </is>
      </c>
      <c r="F135" s="4" t="inlineStr">
        <is>
          <t xml:space="preserve"> </t>
        </is>
      </c>
      <c r="G135" s="6" t="n">
        <v>-191</v>
      </c>
      <c r="H135" s="4" t="inlineStr">
        <is>
          <t xml:space="preserve"> </t>
        </is>
      </c>
      <c r="I135" s="4" t="inlineStr">
        <is>
          <t xml:space="preserve"> </t>
        </is>
      </c>
      <c r="J135" s="4" t="inlineStr">
        <is>
          <t xml:space="preserve"> </t>
        </is>
      </c>
      <c r="K135" s="4" t="inlineStr">
        <is>
          <t xml:space="preserve"> </t>
        </is>
      </c>
    </row>
    <row r="136">
      <c r="A136" s="4" t="inlineStr">
        <is>
          <t>Income taxes payable</t>
        </is>
      </c>
      <c r="B136" s="4" t="inlineStr">
        <is>
          <t xml:space="preserve"> </t>
        </is>
      </c>
      <c r="C136" s="4" t="inlineStr">
        <is>
          <t xml:space="preserve"> </t>
        </is>
      </c>
      <c r="D136" s="6" t="n">
        <v>-381</v>
      </c>
      <c r="E136" s="6" t="n">
        <v>-502</v>
      </c>
      <c r="F136" s="6" t="n">
        <v>-405</v>
      </c>
      <c r="G136" s="4" t="inlineStr">
        <is>
          <t xml:space="preserve"> </t>
        </is>
      </c>
      <c r="H136" s="6" t="n">
        <v>-110</v>
      </c>
      <c r="I136" s="4" t="inlineStr">
        <is>
          <t xml:space="preserve"> </t>
        </is>
      </c>
      <c r="J136" s="6" t="n">
        <v>-20</v>
      </c>
      <c r="K136" s="4" t="inlineStr">
        <is>
          <t xml:space="preserve"> </t>
        </is>
      </c>
    </row>
    <row r="137">
      <c r="A137" s="4" t="inlineStr">
        <is>
          <t>Deferred revenue</t>
        </is>
      </c>
      <c r="B137" s="4" t="inlineStr">
        <is>
          <t xml:space="preserve"> </t>
        </is>
      </c>
      <c r="C137" s="4" t="inlineStr">
        <is>
          <t xml:space="preserve"> </t>
        </is>
      </c>
      <c r="D137" s="4" t="inlineStr">
        <is>
          <t xml:space="preserve"> </t>
        </is>
      </c>
      <c r="E137" s="6" t="n">
        <v>-684</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current liabilities</t>
        </is>
      </c>
      <c r="B138" s="4" t="inlineStr">
        <is>
          <t xml:space="preserve"> </t>
        </is>
      </c>
      <c r="C138" s="4" t="inlineStr">
        <is>
          <t xml:space="preserve"> </t>
        </is>
      </c>
      <c r="D138" s="6" t="n">
        <v>-81</v>
      </c>
      <c r="E138" s="6" t="n">
        <v>-662</v>
      </c>
      <c r="F138" s="6" t="n">
        <v>-537</v>
      </c>
      <c r="G138" s="6" t="n">
        <v>851</v>
      </c>
      <c r="H138" s="6" t="n">
        <v>1033</v>
      </c>
      <c r="I138" s="6" t="n">
        <v>881</v>
      </c>
      <c r="J138" s="6" t="n">
        <v>1058</v>
      </c>
      <c r="K138" s="4" t="inlineStr">
        <is>
          <t xml:space="preserve"> </t>
        </is>
      </c>
    </row>
    <row r="139">
      <c r="A139" s="3" t="inlineStr">
        <is>
          <t>Non-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Deferred tax liabilities</t>
        </is>
      </c>
      <c r="B140" s="4" t="inlineStr">
        <is>
          <t xml:space="preserve"> </t>
        </is>
      </c>
      <c r="C140" s="4" t="inlineStr">
        <is>
          <t xml:space="preserve"> </t>
        </is>
      </c>
      <c r="D140" s="6" t="n">
        <v>1031</v>
      </c>
      <c r="E140" s="6" t="n">
        <v>615</v>
      </c>
      <c r="F140" s="6" t="n">
        <v>126</v>
      </c>
      <c r="G140" s="6" t="n">
        <v>-232</v>
      </c>
      <c r="H140" s="6" t="n">
        <v>379</v>
      </c>
      <c r="I140" s="6" t="n">
        <v>610</v>
      </c>
      <c r="J140" s="6" t="n">
        <v>-344</v>
      </c>
      <c r="K140" s="4" t="inlineStr">
        <is>
          <t xml:space="preserve"> </t>
        </is>
      </c>
    </row>
    <row r="141">
      <c r="A141" s="4" t="inlineStr">
        <is>
          <t>Long-term portion of capital lease obligations</t>
        </is>
      </c>
      <c r="B141" s="4" t="inlineStr">
        <is>
          <t xml:space="preserve"> </t>
        </is>
      </c>
      <c r="C141" s="4" t="inlineStr">
        <is>
          <t xml:space="preserve"> </t>
        </is>
      </c>
      <c r="D141" s="4" t="inlineStr">
        <is>
          <t xml:space="preserve"> </t>
        </is>
      </c>
      <c r="E141" s="4" t="inlineStr">
        <is>
          <t xml:space="preserve"> </t>
        </is>
      </c>
      <c r="F141" s="4" t="inlineStr">
        <is>
          <t xml:space="preserve"> </t>
        </is>
      </c>
      <c r="G141" s="6" t="n">
        <v>-264</v>
      </c>
      <c r="H141" s="4" t="inlineStr">
        <is>
          <t xml:space="preserve"> </t>
        </is>
      </c>
      <c r="I141" s="4" t="inlineStr">
        <is>
          <t xml:space="preserve"> </t>
        </is>
      </c>
      <c r="J141" s="4" t="inlineStr">
        <is>
          <t xml:space="preserve"> </t>
        </is>
      </c>
      <c r="K141" s="4" t="inlineStr">
        <is>
          <t xml:space="preserve"> </t>
        </is>
      </c>
    </row>
    <row r="142">
      <c r="A142" s="4" t="inlineStr">
        <is>
          <t>Other long-term liabilities</t>
        </is>
      </c>
      <c r="B142" s="4" t="inlineStr">
        <is>
          <t xml:space="preserve"> </t>
        </is>
      </c>
      <c r="C142" s="4" t="inlineStr">
        <is>
          <t xml:space="preserve"> </t>
        </is>
      </c>
      <c r="D142" s="6" t="n">
        <v>285</v>
      </c>
      <c r="E142" s="6" t="n">
        <v>264</v>
      </c>
      <c r="F142" s="6" t="n">
        <v>313</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Other long-term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6" t="n">
        <v>315</v>
      </c>
      <c r="H143" s="6" t="n">
        <v>-83</v>
      </c>
      <c r="I143" s="6" t="n">
        <v>35</v>
      </c>
      <c r="J143" s="6" t="n">
        <v>36</v>
      </c>
      <c r="K143" s="4" t="inlineStr">
        <is>
          <t xml:space="preserve"> </t>
        </is>
      </c>
    </row>
    <row r="144">
      <c r="A144" s="4" t="inlineStr">
        <is>
          <t>Total liabilities</t>
        </is>
      </c>
      <c r="B144" s="4" t="inlineStr">
        <is>
          <t xml:space="preserve"> </t>
        </is>
      </c>
      <c r="C144" s="4" t="inlineStr">
        <is>
          <t xml:space="preserve"> </t>
        </is>
      </c>
      <c r="D144" s="6" t="n">
        <v>1235</v>
      </c>
      <c r="E144" s="6" t="n">
        <v>217</v>
      </c>
      <c r="F144" s="6" t="n">
        <v>-98</v>
      </c>
      <c r="G144" s="6" t="n">
        <v>670</v>
      </c>
      <c r="H144" s="6" t="n">
        <v>1329</v>
      </c>
      <c r="I144" s="6" t="n">
        <v>1526</v>
      </c>
      <c r="J144" s="6" t="n">
        <v>750</v>
      </c>
      <c r="K144" s="4" t="inlineStr">
        <is>
          <t xml:space="preserve"> </t>
        </is>
      </c>
    </row>
    <row r="145">
      <c r="A145" s="4" t="inlineStr">
        <is>
          <t>Total temporary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300</v>
      </c>
      <c r="K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dditional paid-in capital</t>
        </is>
      </c>
      <c r="B147" s="4" t="inlineStr">
        <is>
          <t xml:space="preserve"> </t>
        </is>
      </c>
      <c r="C147" s="4" t="inlineStr">
        <is>
          <t xml:space="preserve"> </t>
        </is>
      </c>
      <c r="D147" s="6" t="n">
        <v>-331</v>
      </c>
      <c r="E147" s="6" t="n">
        <v>-331</v>
      </c>
      <c r="F147" s="6" t="n">
        <v>-331</v>
      </c>
      <c r="G147" s="6" t="n">
        <v>-331</v>
      </c>
      <c r="H147" s="6" t="n">
        <v>-331</v>
      </c>
      <c r="I147" s="4" t="inlineStr">
        <is>
          <t xml:space="preserve"> </t>
        </is>
      </c>
      <c r="J147" s="4" t="inlineStr">
        <is>
          <t xml:space="preserve"> </t>
        </is>
      </c>
      <c r="K147" s="4" t="inlineStr">
        <is>
          <t xml:space="preserve"> </t>
        </is>
      </c>
    </row>
    <row r="148">
      <c r="A148" s="4" t="inlineStr">
        <is>
          <t>Accumulated other comprehensive loss</t>
        </is>
      </c>
      <c r="B148" s="4" t="inlineStr">
        <is>
          <t xml:space="preserve"> </t>
        </is>
      </c>
      <c r="C148" s="4" t="inlineStr">
        <is>
          <t xml:space="preserve"> </t>
        </is>
      </c>
      <c r="D148" s="6" t="n">
        <v>-86</v>
      </c>
      <c r="E148" s="6" t="n">
        <v>-86</v>
      </c>
      <c r="F148" s="6" t="n">
        <v>-86</v>
      </c>
      <c r="G148" s="6" t="n">
        <v>-86</v>
      </c>
      <c r="H148" s="6" t="n">
        <v>-86</v>
      </c>
      <c r="I148" s="6" t="n">
        <v>-86</v>
      </c>
      <c r="J148" s="6" t="n">
        <v>214</v>
      </c>
      <c r="K148" s="4" t="inlineStr">
        <is>
          <t xml:space="preserve"> </t>
        </is>
      </c>
    </row>
    <row r="149">
      <c r="A149" s="4" t="inlineStr">
        <is>
          <t>Accumulated deficit</t>
        </is>
      </c>
      <c r="B149" s="4" t="inlineStr">
        <is>
          <t xml:space="preserve"> </t>
        </is>
      </c>
      <c r="C149" s="4" t="inlineStr">
        <is>
          <t xml:space="preserve"> </t>
        </is>
      </c>
      <c r="D149" s="6" t="n">
        <v>682</v>
      </c>
      <c r="E149" s="6" t="n">
        <v>1046</v>
      </c>
      <c r="F149" s="6" t="n">
        <v>266</v>
      </c>
      <c r="G149" s="6" t="n">
        <v>482</v>
      </c>
      <c r="H149" s="6" t="n">
        <v>559</v>
      </c>
      <c r="I149" s="6" t="n">
        <v>12</v>
      </c>
      <c r="J149" s="6" t="n">
        <v>-950</v>
      </c>
      <c r="K149" s="4" t="inlineStr">
        <is>
          <t xml:space="preserve"> </t>
        </is>
      </c>
    </row>
    <row r="150">
      <c r="A150" s="4" t="inlineStr">
        <is>
          <t>Total stockholders’ equity</t>
        </is>
      </c>
      <c r="B150" s="4" t="inlineStr">
        <is>
          <t xml:space="preserve"> </t>
        </is>
      </c>
      <c r="C150" s="4" t="inlineStr">
        <is>
          <t xml:space="preserve"> </t>
        </is>
      </c>
      <c r="D150" s="6" t="n">
        <v>265</v>
      </c>
      <c r="E150" s="6" t="n">
        <v>629</v>
      </c>
      <c r="F150" s="6" t="n">
        <v>-151</v>
      </c>
      <c r="G150" s="6" t="n">
        <v>65</v>
      </c>
      <c r="H150" s="6" t="n">
        <v>142</v>
      </c>
      <c r="I150" s="6" t="n">
        <v>-74</v>
      </c>
      <c r="J150" s="6" t="n">
        <v>-736</v>
      </c>
      <c r="K150" s="4" t="inlineStr">
        <is>
          <t xml:space="preserve"> </t>
        </is>
      </c>
    </row>
    <row r="151">
      <c r="A151" s="4" t="inlineStr">
        <is>
          <t>Total liabilities and stockholders’ equity</t>
        </is>
      </c>
      <c r="B151" s="4" t="inlineStr">
        <is>
          <t xml:space="preserve"> </t>
        </is>
      </c>
      <c r="C151" s="4" t="inlineStr">
        <is>
          <t xml:space="preserve"> </t>
        </is>
      </c>
      <c r="D151" s="5" t="n">
        <v>1500</v>
      </c>
      <c r="E151" s="5" t="n">
        <v>846</v>
      </c>
      <c r="F151" s="5" t="n">
        <v>-249</v>
      </c>
      <c r="G151" s="5" t="n">
        <v>735</v>
      </c>
      <c r="H151" s="5" t="n">
        <v>1471</v>
      </c>
      <c r="I151" s="5" t="n">
        <v>1452</v>
      </c>
      <c r="J151" s="5" t="n">
        <v>-286</v>
      </c>
      <c r="K15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Unaudited Financial Statements - Consolidated Statements of Operations (unaudited) (Details) - USD ($) $ / shares in Units,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5" t="n">
        <v>65975</v>
      </c>
      <c r="C4" s="5" t="n">
        <v>66137</v>
      </c>
      <c r="D4" s="5" t="n">
        <v>70921</v>
      </c>
      <c r="E4" s="5" t="n">
        <v>68978</v>
      </c>
      <c r="F4" s="5" t="n">
        <v>67933</v>
      </c>
      <c r="G4" s="5" t="n">
        <v>60798</v>
      </c>
      <c r="H4" s="5" t="n">
        <v>55352</v>
      </c>
      <c r="I4" s="5" t="n">
        <v>139899</v>
      </c>
      <c r="J4" s="5" t="n">
        <v>116150</v>
      </c>
      <c r="K4" s="5" t="n">
        <v>206036</v>
      </c>
      <c r="L4" s="5" t="n">
        <v>184084</v>
      </c>
      <c r="M4" s="5" t="n">
        <v>268447</v>
      </c>
      <c r="N4" s="5" t="n">
        <v>248435</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cost of revenue (exclusive of depreciation and amortization shown separately below)</t>
        </is>
      </c>
      <c r="B6" s="6" t="n">
        <v>30317</v>
      </c>
      <c r="C6" s="6" t="n">
        <v>31541</v>
      </c>
      <c r="D6" s="6" t="n">
        <v>33628</v>
      </c>
      <c r="E6" s="6" t="n">
        <v>35273</v>
      </c>
      <c r="F6" s="6" t="n">
        <v>34955</v>
      </c>
      <c r="G6" s="6" t="n">
        <v>29135</v>
      </c>
      <c r="H6" s="6" t="n">
        <v>23869</v>
      </c>
      <c r="I6" s="6" t="n">
        <v>68900</v>
      </c>
      <c r="J6" s="6" t="n">
        <v>53004</v>
      </c>
      <c r="K6" s="6" t="n">
        <v>100441</v>
      </c>
      <c r="L6" s="6" t="n">
        <v>87961</v>
      </c>
      <c r="M6" s="6" t="n">
        <v>129154</v>
      </c>
      <c r="N6" s="6" t="n">
        <v>12136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t>
        </is>
      </c>
      <c r="B8" s="6" t="n">
        <v>30200</v>
      </c>
      <c r="C8" s="6" t="n">
        <v>28904</v>
      </c>
      <c r="D8" s="6" t="n">
        <v>29407</v>
      </c>
      <c r="E8" s="6" t="n">
        <v>27717</v>
      </c>
      <c r="F8" s="6" t="n">
        <v>26114</v>
      </c>
      <c r="G8" s="6" t="n">
        <v>21741</v>
      </c>
      <c r="H8" s="6" t="n">
        <v>19010</v>
      </c>
      <c r="I8" s="6" t="n">
        <v>57125</v>
      </c>
      <c r="J8" s="6" t="n">
        <v>40751</v>
      </c>
      <c r="K8" s="6" t="n">
        <v>86029</v>
      </c>
      <c r="L8" s="6" t="n">
        <v>66864</v>
      </c>
      <c r="M8" s="6" t="n">
        <v>112220</v>
      </c>
      <c r="N8" s="6" t="n">
        <v>92303</v>
      </c>
    </row>
    <row r="9">
      <c r="A9" s="4" t="inlineStr">
        <is>
          <t>Depreciation and amortization</t>
        </is>
      </c>
      <c r="B9" s="6" t="n">
        <v>14125</v>
      </c>
      <c r="C9" s="6" t="n">
        <v>13688</v>
      </c>
      <c r="D9" s="6" t="n">
        <v>13753</v>
      </c>
      <c r="E9" s="6" t="n">
        <v>13175</v>
      </c>
      <c r="F9" s="6" t="n">
        <v>12419</v>
      </c>
      <c r="G9" s="6" t="n">
        <v>12372</v>
      </c>
      <c r="H9" s="6" t="n">
        <v>13093</v>
      </c>
      <c r="I9" s="6" t="n">
        <v>26928</v>
      </c>
      <c r="J9" s="6" t="n">
        <v>25465</v>
      </c>
      <c r="K9" s="6" t="n">
        <v>40616</v>
      </c>
      <c r="L9" s="6" t="n">
        <v>37884</v>
      </c>
      <c r="M9" s="6" t="n">
        <v>54499</v>
      </c>
      <c r="N9" s="6" t="n">
        <v>50331</v>
      </c>
    </row>
    <row r="10">
      <c r="A10" s="4" t="inlineStr">
        <is>
          <t>Total operating expenses</t>
        </is>
      </c>
      <c r="B10" s="6" t="n">
        <v>44325</v>
      </c>
      <c r="C10" s="6" t="n">
        <v>42592</v>
      </c>
      <c r="D10" s="6" t="n">
        <v>43160</v>
      </c>
      <c r="E10" s="6" t="n">
        <v>40892</v>
      </c>
      <c r="F10" s="6" t="n">
        <v>38533</v>
      </c>
      <c r="G10" s="6" t="n">
        <v>34113</v>
      </c>
      <c r="H10" s="6" t="n">
        <v>32103</v>
      </c>
      <c r="I10" s="6" t="n">
        <v>84053</v>
      </c>
      <c r="J10" s="6" t="n">
        <v>66216</v>
      </c>
      <c r="K10" s="6" t="n">
        <v>126645</v>
      </c>
      <c r="L10" s="6" t="n">
        <v>104748</v>
      </c>
      <c r="M10" s="6" t="n">
        <v>224793</v>
      </c>
      <c r="N10" s="6" t="n">
        <v>142634</v>
      </c>
    </row>
    <row r="11">
      <c r="A11" s="4" t="inlineStr">
        <is>
          <t>Operating loss</t>
        </is>
      </c>
      <c r="B11" s="6" t="n">
        <v>-8667</v>
      </c>
      <c r="C11" s="6" t="n">
        <v>-7996</v>
      </c>
      <c r="D11" s="6" t="n">
        <v>-5867</v>
      </c>
      <c r="E11" s="6" t="n">
        <v>-7187</v>
      </c>
      <c r="F11" s="6" t="n">
        <v>-5555</v>
      </c>
      <c r="G11" s="6" t="n">
        <v>-2450</v>
      </c>
      <c r="H11" s="6" t="n">
        <v>-620</v>
      </c>
      <c r="I11" s="6" t="n">
        <v>-13054</v>
      </c>
      <c r="J11" s="6" t="n">
        <v>-3070</v>
      </c>
      <c r="K11" s="6" t="n">
        <v>-21050</v>
      </c>
      <c r="L11" s="6" t="n">
        <v>-8625</v>
      </c>
      <c r="M11" s="6" t="n">
        <v>-85500</v>
      </c>
      <c r="N11" s="6" t="n">
        <v>-15559</v>
      </c>
    </row>
    <row r="12">
      <c r="A12" s="4" t="inlineStr">
        <is>
          <t>Interest expense, including amortization of deferred financing costs, net</t>
        </is>
      </c>
      <c r="B12" s="6" t="n">
        <v>10195</v>
      </c>
      <c r="C12" s="6" t="n">
        <v>8206</v>
      </c>
      <c r="D12" s="6" t="n">
        <v>7297</v>
      </c>
      <c r="E12" s="6" t="n">
        <v>6624</v>
      </c>
      <c r="F12" s="6" t="n">
        <v>5589</v>
      </c>
      <c r="G12" s="6" t="n">
        <v>5506</v>
      </c>
      <c r="H12" s="6" t="n">
        <v>5059</v>
      </c>
      <c r="I12" s="6" t="n">
        <v>13921</v>
      </c>
      <c r="J12" s="6" t="n">
        <v>10565</v>
      </c>
      <c r="K12" s="6" t="n">
        <v>22127</v>
      </c>
      <c r="L12" s="6" t="n">
        <v>16155</v>
      </c>
      <c r="M12" s="6" t="n">
        <v>31371</v>
      </c>
      <c r="N12" s="6" t="n">
        <v>23260</v>
      </c>
    </row>
    <row r="13">
      <c r="A13" s="4" t="inlineStr">
        <is>
          <t>Change in fair value of warrant liability</t>
        </is>
      </c>
      <c r="B13" s="6" t="n">
        <v>-3</v>
      </c>
      <c r="C13" s="6" t="n">
        <v>-120</v>
      </c>
      <c r="D13" s="6" t="n">
        <v>-106</v>
      </c>
      <c r="E13" s="6" t="n">
        <v>-27</v>
      </c>
      <c r="F13" s="6" t="n">
        <v>-2898</v>
      </c>
      <c r="G13" s="6" t="n">
        <v>41</v>
      </c>
      <c r="H13" s="6" t="n">
        <v>-2424</v>
      </c>
      <c r="I13" s="6" t="n">
        <v>-133</v>
      </c>
      <c r="J13" s="6" t="n">
        <v>-2383</v>
      </c>
      <c r="K13" s="6" t="n">
        <v>-253</v>
      </c>
      <c r="L13" s="6" t="n">
        <v>-5281</v>
      </c>
      <c r="M13" s="6" t="n">
        <v>-254</v>
      </c>
      <c r="N13" s="6" t="n">
        <v>-5267</v>
      </c>
    </row>
    <row r="14">
      <c r="A14" s="4" t="inlineStr">
        <is>
          <t>Loss before income taxes</t>
        </is>
      </c>
      <c r="B14" s="6" t="n">
        <v>-18859</v>
      </c>
      <c r="C14" s="6" t="n">
        <v>-16082</v>
      </c>
      <c r="D14" s="6" t="n">
        <v>-13058</v>
      </c>
      <c r="E14" s="6" t="n">
        <v>-13784</v>
      </c>
      <c r="F14" s="6" t="n">
        <v>-8246</v>
      </c>
      <c r="G14" s="6" t="n">
        <v>-7997</v>
      </c>
      <c r="H14" s="6" t="n">
        <v>-3255</v>
      </c>
      <c r="I14" s="6" t="n">
        <v>-26842</v>
      </c>
      <c r="J14" s="6" t="n">
        <v>-11252</v>
      </c>
      <c r="K14" s="6" t="n">
        <v>-42924</v>
      </c>
      <c r="L14" s="6" t="n">
        <v>-19499</v>
      </c>
      <c r="M14" s="6" t="n">
        <v>-116617</v>
      </c>
      <c r="N14" s="6" t="n">
        <v>-33552</v>
      </c>
    </row>
    <row r="15">
      <c r="A15" s="4" t="inlineStr">
        <is>
          <t>Income tax expense (benefit)</t>
        </is>
      </c>
      <c r="B15" s="6" t="n">
        <v>-369</v>
      </c>
      <c r="C15" s="6" t="n">
        <v>-1805</v>
      </c>
      <c r="D15" s="6" t="n">
        <v>-2268</v>
      </c>
      <c r="E15" s="6" t="n">
        <v>-2212</v>
      </c>
      <c r="F15" s="6" t="n">
        <v>-3873</v>
      </c>
      <c r="G15" s="6" t="n">
        <v>-1795</v>
      </c>
      <c r="H15" s="6" t="n">
        <v>-1256</v>
      </c>
      <c r="I15" s="6" t="n">
        <v>-4480</v>
      </c>
      <c r="J15" s="6" t="n">
        <v>-3051</v>
      </c>
      <c r="K15" s="6" t="n">
        <v>-6285</v>
      </c>
      <c r="L15" s="6" t="n">
        <v>-6925</v>
      </c>
      <c r="M15" s="6" t="n">
        <v>-10417</v>
      </c>
      <c r="N15" s="6" t="n">
        <v>-8776</v>
      </c>
    </row>
    <row r="16">
      <c r="A16" s="4" t="inlineStr">
        <is>
          <t>Net loss</t>
        </is>
      </c>
      <c r="B16" s="5" t="n">
        <v>-18490</v>
      </c>
      <c r="C16" s="5" t="n">
        <v>-14277</v>
      </c>
      <c r="D16" s="5" t="n">
        <v>-10790</v>
      </c>
      <c r="E16" s="5" t="n">
        <v>-11572</v>
      </c>
      <c r="F16" s="5" t="n">
        <v>-4373</v>
      </c>
      <c r="G16" s="5" t="n">
        <v>-6202</v>
      </c>
      <c r="H16" s="5" t="n">
        <v>-1999</v>
      </c>
      <c r="I16" s="5" t="n">
        <v>-22362</v>
      </c>
      <c r="J16" s="5" t="n">
        <v>-8201</v>
      </c>
      <c r="K16" s="5" t="n">
        <v>-36639</v>
      </c>
      <c r="L16" s="5" t="n">
        <v>-12574</v>
      </c>
      <c r="M16" s="5" t="n">
        <v>-106200</v>
      </c>
      <c r="N16" s="5" t="n">
        <v>-24776</v>
      </c>
    </row>
    <row r="17">
      <c r="A17" s="3" t="inlineStr">
        <is>
          <t>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sic (in dollars per share)</t>
        </is>
      </c>
      <c r="B18" s="8" t="n">
        <v>-0.24</v>
      </c>
      <c r="C18" s="8" t="n">
        <v>-0.19</v>
      </c>
      <c r="D18" s="8" t="n">
        <v>-0.14</v>
      </c>
      <c r="E18" s="8" t="n">
        <v>-0.16</v>
      </c>
      <c r="F18" s="8" t="n">
        <v>-0.26</v>
      </c>
      <c r="G18" s="8" t="n">
        <v>-0.43</v>
      </c>
      <c r="H18" s="8" t="n">
        <v>-0.3</v>
      </c>
      <c r="I18" s="8" t="n">
        <v>-0.3</v>
      </c>
      <c r="J18" s="8" t="n">
        <v>-0.73</v>
      </c>
      <c r="K18" s="8" t="n">
        <v>-0.48</v>
      </c>
      <c r="L18" s="8" t="n">
        <v>-0.98</v>
      </c>
      <c r="M18" s="8" t="n">
        <v>-1.4</v>
      </c>
      <c r="N18" s="8" t="n">
        <v>-1.04</v>
      </c>
    </row>
    <row r="19">
      <c r="A19" s="4" t="inlineStr">
        <is>
          <t>Diluted (in dollars per share)</t>
        </is>
      </c>
      <c r="B19" s="8" t="n">
        <v>-0.24</v>
      </c>
      <c r="C19" s="8" t="n">
        <v>-0.19</v>
      </c>
      <c r="D19" s="8" t="n">
        <v>-0.14</v>
      </c>
      <c r="E19" s="8" t="n">
        <v>-0.16</v>
      </c>
      <c r="F19" s="8" t="n">
        <v>-0.26</v>
      </c>
      <c r="G19" s="8" t="n">
        <v>-0.43</v>
      </c>
      <c r="H19" s="8" t="n">
        <v>-0.3</v>
      </c>
      <c r="I19" s="8" t="n">
        <v>-0.3</v>
      </c>
      <c r="J19" s="8" t="n">
        <v>-0.73</v>
      </c>
      <c r="K19" s="8" t="n">
        <v>-0.48</v>
      </c>
      <c r="L19" s="8" t="n">
        <v>-0.98</v>
      </c>
      <c r="M19" s="8" t="n">
        <v>-1.4</v>
      </c>
      <c r="N19" s="8" t="n">
        <v>-1.04</v>
      </c>
    </row>
    <row r="20">
      <c r="A20" s="3" t="inlineStr">
        <is>
          <t>Weighted average shares outstanding (in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in shares)</t>
        </is>
      </c>
      <c r="B21" s="6" t="n">
        <v>76524735</v>
      </c>
      <c r="C21" s="6" t="n">
        <v>76240530</v>
      </c>
      <c r="D21" s="6" t="n">
        <v>76239989</v>
      </c>
      <c r="E21" s="6" t="n">
        <v>74040261</v>
      </c>
      <c r="F21" s="6" t="n">
        <v>32098715</v>
      </c>
      <c r="G21" s="6" t="n">
        <v>31647131</v>
      </c>
      <c r="H21" s="6" t="n">
        <v>31647131</v>
      </c>
      <c r="I21" s="6" t="n">
        <v>75146201</v>
      </c>
      <c r="J21" s="6" t="n">
        <v>31647131</v>
      </c>
      <c r="K21" s="6" t="n">
        <v>75514986</v>
      </c>
      <c r="L21" s="6" t="n">
        <v>31799313</v>
      </c>
      <c r="M21" s="6" t="n">
        <v>75710904</v>
      </c>
      <c r="N21" s="6" t="n">
        <v>41933050</v>
      </c>
    </row>
    <row r="22">
      <c r="A22" s="4" t="inlineStr">
        <is>
          <t>Diluted (in shares)</t>
        </is>
      </c>
      <c r="B22" s="6" t="n">
        <v>76524735</v>
      </c>
      <c r="C22" s="6" t="n">
        <v>76240530</v>
      </c>
      <c r="D22" s="6" t="n">
        <v>76239989</v>
      </c>
      <c r="E22" s="6" t="n">
        <v>74040261</v>
      </c>
      <c r="F22" s="6" t="n">
        <v>32098715</v>
      </c>
      <c r="G22" s="6" t="n">
        <v>31647131</v>
      </c>
      <c r="H22" s="6" t="n">
        <v>31647131</v>
      </c>
      <c r="I22" s="6" t="n">
        <v>75146201</v>
      </c>
      <c r="J22" s="6" t="n">
        <v>31647131</v>
      </c>
      <c r="K22" s="6" t="n">
        <v>75514986</v>
      </c>
      <c r="L22" s="6" t="n">
        <v>31799313</v>
      </c>
      <c r="M22" s="6" t="n">
        <v>75710904</v>
      </c>
      <c r="N22" s="6" t="n">
        <v>41933050</v>
      </c>
    </row>
    <row r="23">
      <c r="A23" s="4" t="inlineStr">
        <is>
          <t>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revenue</t>
        </is>
      </c>
      <c r="B25" s="5" t="n">
        <v>47550</v>
      </c>
      <c r="C25" s="5" t="n">
        <v>46448</v>
      </c>
      <c r="D25" s="5" t="n">
        <v>47805</v>
      </c>
      <c r="E25" s="5" t="n">
        <v>47543</v>
      </c>
      <c r="F25" s="5" t="n">
        <v>48483</v>
      </c>
      <c r="G25" s="5" t="n">
        <v>46430</v>
      </c>
      <c r="H25" s="5" t="n">
        <v>45117</v>
      </c>
      <c r="I25" s="5" t="n">
        <v>95348</v>
      </c>
      <c r="J25" s="5" t="n">
        <v>91547</v>
      </c>
      <c r="K25" s="5" t="n">
        <v>141796</v>
      </c>
      <c r="L25" s="5" t="n">
        <v>140031</v>
      </c>
      <c r="M25" s="5" t="n">
        <v>188985</v>
      </c>
      <c r="N25" s="5" t="n">
        <v>188180</v>
      </c>
    </row>
    <row r="26">
      <c r="A26" s="3"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ost of revenue (exclusive of depreciation and amortization shown separately below)</t>
        </is>
      </c>
      <c r="B27" s="6" t="n">
        <v>16543</v>
      </c>
      <c r="C27" s="6" t="n">
        <v>16581</v>
      </c>
      <c r="D27" s="6" t="n">
        <v>16610</v>
      </c>
      <c r="E27" s="6" t="n">
        <v>17550</v>
      </c>
      <c r="F27" s="6" t="n">
        <v>17370</v>
      </c>
      <c r="G27" s="6" t="n">
        <v>17624</v>
      </c>
      <c r="H27" s="6" t="n">
        <v>15943</v>
      </c>
      <c r="I27" s="6" t="n">
        <v>34159</v>
      </c>
      <c r="J27" s="6" t="n">
        <v>33567</v>
      </c>
      <c r="K27" s="6" t="n">
        <v>50740</v>
      </c>
      <c r="L27" s="6" t="n">
        <v>50938</v>
      </c>
      <c r="M27" s="6" t="n">
        <v>67268</v>
      </c>
      <c r="N27" s="6" t="n">
        <v>69385</v>
      </c>
    </row>
    <row r="28">
      <c r="A28" s="4" t="inlineStr">
        <is>
          <t>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revenue</t>
        </is>
      </c>
      <c r="B30" s="6" t="n">
        <v>18425</v>
      </c>
      <c r="C30" s="6" t="n">
        <v>19689</v>
      </c>
      <c r="D30" s="6" t="n">
        <v>23116</v>
      </c>
      <c r="E30" s="6" t="n">
        <v>21435</v>
      </c>
      <c r="F30" s="6" t="n">
        <v>19450</v>
      </c>
      <c r="G30" s="6" t="n">
        <v>14368</v>
      </c>
      <c r="H30" s="6" t="n">
        <v>10235</v>
      </c>
      <c r="I30" s="6" t="n">
        <v>44551</v>
      </c>
      <c r="J30" s="6" t="n">
        <v>24603</v>
      </c>
      <c r="K30" s="6" t="n">
        <v>64240</v>
      </c>
      <c r="L30" s="6" t="n">
        <v>44053</v>
      </c>
      <c r="M30" s="6" t="n">
        <v>79462</v>
      </c>
      <c r="N30" s="6" t="n">
        <v>60255</v>
      </c>
    </row>
    <row r="31">
      <c r="A31" s="3"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ost of revenue (exclusive of depreciation and amortization shown separately below)</t>
        </is>
      </c>
      <c r="B32" s="5" t="n">
        <v>13774</v>
      </c>
      <c r="C32" s="6" t="n">
        <v>14960</v>
      </c>
      <c r="D32" s="6" t="n">
        <v>17018</v>
      </c>
      <c r="E32" s="6" t="n">
        <v>17723</v>
      </c>
      <c r="F32" s="6" t="n">
        <v>17585</v>
      </c>
      <c r="G32" s="6" t="n">
        <v>11511</v>
      </c>
      <c r="H32" s="6" t="n">
        <v>7926</v>
      </c>
      <c r="I32" s="6" t="n">
        <v>34741</v>
      </c>
      <c r="J32" s="6" t="n">
        <v>19437</v>
      </c>
      <c r="K32" s="6" t="n">
        <v>49701</v>
      </c>
      <c r="L32" s="6" t="n">
        <v>37023</v>
      </c>
      <c r="M32" s="5" t="n">
        <v>61886</v>
      </c>
      <c r="N32" s="6" t="n">
        <v>51975</v>
      </c>
    </row>
    <row r="33">
      <c r="A33" s="4" t="inlineStr">
        <is>
          <t>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revenue</t>
        </is>
      </c>
      <c r="B35" s="4" t="inlineStr">
        <is>
          <t xml:space="preserve"> </t>
        </is>
      </c>
      <c r="C35" s="6" t="n">
        <v>66640</v>
      </c>
      <c r="D35" s="6" t="n">
        <v>70353</v>
      </c>
      <c r="E35" s="6" t="n">
        <v>68941</v>
      </c>
      <c r="F35" s="6" t="n">
        <v>67878</v>
      </c>
      <c r="G35" s="6" t="n">
        <v>60743</v>
      </c>
      <c r="H35" s="6" t="n">
        <v>55297</v>
      </c>
      <c r="I35" s="6" t="n">
        <v>139294</v>
      </c>
      <c r="J35" s="6" t="n">
        <v>116040</v>
      </c>
      <c r="K35" s="6" t="n">
        <v>205934</v>
      </c>
      <c r="L35" s="6" t="n">
        <v>183919</v>
      </c>
      <c r="M35" s="4" t="inlineStr">
        <is>
          <t xml:space="preserve"> </t>
        </is>
      </c>
      <c r="N35" s="6" t="n">
        <v>248217</v>
      </c>
    </row>
    <row r="36">
      <c r="A36" s="3" t="inlineStr">
        <is>
          <t>Cost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ost of revenue (exclusive of depreciation and amortization shown separately below)</t>
        </is>
      </c>
      <c r="B37" s="4" t="inlineStr">
        <is>
          <t xml:space="preserve"> </t>
        </is>
      </c>
      <c r="C37" s="6" t="n">
        <v>31569</v>
      </c>
      <c r="D37" s="6" t="n">
        <v>33875</v>
      </c>
      <c r="E37" s="6" t="n">
        <v>34972</v>
      </c>
      <c r="F37" s="6" t="n">
        <v>34964</v>
      </c>
      <c r="G37" s="6" t="n">
        <v>29337</v>
      </c>
      <c r="H37" s="6" t="n">
        <v>24372</v>
      </c>
      <c r="I37" s="6" t="n">
        <v>68846</v>
      </c>
      <c r="J37" s="6" t="n">
        <v>53709</v>
      </c>
      <c r="K37" s="6" t="n">
        <v>100415</v>
      </c>
      <c r="L37" s="6" t="n">
        <v>88675</v>
      </c>
      <c r="M37" s="4" t="inlineStr">
        <is>
          <t xml:space="preserve"> </t>
        </is>
      </c>
      <c r="N37" s="6" t="n">
        <v>122224</v>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lling, general and administrative</t>
        </is>
      </c>
      <c r="B39" s="4" t="inlineStr">
        <is>
          <t xml:space="preserve"> </t>
        </is>
      </c>
      <c r="C39" s="6" t="n">
        <v>28841</v>
      </c>
      <c r="D39" s="6" t="n">
        <v>29413</v>
      </c>
      <c r="E39" s="6" t="n">
        <v>27628</v>
      </c>
      <c r="F39" s="6" t="n">
        <v>26001</v>
      </c>
      <c r="G39" s="6" t="n">
        <v>23004</v>
      </c>
      <c r="H39" s="6" t="n">
        <v>17521</v>
      </c>
      <c r="I39" s="6" t="n">
        <v>57042</v>
      </c>
      <c r="J39" s="6" t="n">
        <v>40525</v>
      </c>
      <c r="K39" s="6" t="n">
        <v>85883</v>
      </c>
      <c r="L39" s="6" t="n">
        <v>66525</v>
      </c>
      <c r="M39" s="4" t="inlineStr">
        <is>
          <t xml:space="preserve"> </t>
        </is>
      </c>
      <c r="N39" s="6" t="n">
        <v>91733</v>
      </c>
    </row>
    <row r="40">
      <c r="A40" s="4" t="inlineStr">
        <is>
          <t>Depreciation and amortization</t>
        </is>
      </c>
      <c r="B40" s="4" t="inlineStr">
        <is>
          <t xml:space="preserve"> </t>
        </is>
      </c>
      <c r="C40" s="6" t="n">
        <v>13709</v>
      </c>
      <c r="D40" s="6" t="n">
        <v>13774</v>
      </c>
      <c r="E40" s="6" t="n">
        <v>13196</v>
      </c>
      <c r="F40" s="6" t="n">
        <v>12440</v>
      </c>
      <c r="G40" s="6" t="n">
        <v>12393</v>
      </c>
      <c r="H40" s="6" t="n">
        <v>13114</v>
      </c>
      <c r="I40" s="6" t="n">
        <v>26970</v>
      </c>
      <c r="J40" s="6" t="n">
        <v>25507</v>
      </c>
      <c r="K40" s="6" t="n">
        <v>40679</v>
      </c>
      <c r="L40" s="6" t="n">
        <v>37947</v>
      </c>
      <c r="M40" s="4" t="inlineStr">
        <is>
          <t xml:space="preserve"> </t>
        </is>
      </c>
      <c r="N40" s="6" t="n">
        <v>50414</v>
      </c>
    </row>
    <row r="41">
      <c r="A41" s="4" t="inlineStr">
        <is>
          <t>Total operating expenses</t>
        </is>
      </c>
      <c r="B41" s="4" t="inlineStr">
        <is>
          <t xml:space="preserve"> </t>
        </is>
      </c>
      <c r="C41" s="6" t="n">
        <v>42550</v>
      </c>
      <c r="D41" s="6" t="n">
        <v>43187</v>
      </c>
      <c r="E41" s="6" t="n">
        <v>40824</v>
      </c>
      <c r="F41" s="6" t="n">
        <v>38441</v>
      </c>
      <c r="G41" s="6" t="n">
        <v>35397</v>
      </c>
      <c r="H41" s="6" t="n">
        <v>30635</v>
      </c>
      <c r="I41" s="6" t="n">
        <v>84012</v>
      </c>
      <c r="J41" s="6" t="n">
        <v>66032</v>
      </c>
      <c r="K41" s="6" t="n">
        <v>126562</v>
      </c>
      <c r="L41" s="6" t="n">
        <v>104472</v>
      </c>
      <c r="M41" s="4" t="inlineStr">
        <is>
          <t xml:space="preserve"> </t>
        </is>
      </c>
      <c r="N41" s="6" t="n">
        <v>142147</v>
      </c>
    </row>
    <row r="42">
      <c r="A42" s="4" t="inlineStr">
        <is>
          <t>Operating loss</t>
        </is>
      </c>
      <c r="B42" s="4" t="inlineStr">
        <is>
          <t xml:space="preserve"> </t>
        </is>
      </c>
      <c r="C42" s="6" t="n">
        <v>-7479</v>
      </c>
      <c r="D42" s="6" t="n">
        <v>-6709</v>
      </c>
      <c r="E42" s="6" t="n">
        <v>-6855</v>
      </c>
      <c r="F42" s="6" t="n">
        <v>-5527</v>
      </c>
      <c r="G42" s="6" t="n">
        <v>-3991</v>
      </c>
      <c r="H42" s="6" t="n">
        <v>290</v>
      </c>
      <c r="I42" s="6" t="n">
        <v>-13564</v>
      </c>
      <c r="J42" s="6" t="n">
        <v>-3701</v>
      </c>
      <c r="K42" s="6" t="n">
        <v>-21043</v>
      </c>
      <c r="L42" s="6" t="n">
        <v>-9228</v>
      </c>
      <c r="M42" s="4" t="inlineStr">
        <is>
          <t xml:space="preserve"> </t>
        </is>
      </c>
      <c r="N42" s="6" t="n">
        <v>-16154</v>
      </c>
    </row>
    <row r="43">
      <c r="A43" s="4" t="inlineStr">
        <is>
          <t>Interest expense, including amortization of deferred financing costs, net</t>
        </is>
      </c>
      <c r="B43" s="4" t="inlineStr">
        <is>
          <t xml:space="preserve"> </t>
        </is>
      </c>
      <c r="C43" s="6" t="n">
        <v>8206</v>
      </c>
      <c r="D43" s="6" t="n">
        <v>7297</v>
      </c>
      <c r="E43" s="6" t="n">
        <v>6624</v>
      </c>
      <c r="F43" s="6" t="n">
        <v>5589</v>
      </c>
      <c r="G43" s="6" t="n">
        <v>5506</v>
      </c>
      <c r="H43" s="6" t="n">
        <v>5059</v>
      </c>
      <c r="I43" s="6" t="n">
        <v>13921</v>
      </c>
      <c r="J43" s="6" t="n">
        <v>10565</v>
      </c>
      <c r="K43" s="6" t="n">
        <v>22127</v>
      </c>
      <c r="L43" s="6" t="n">
        <v>16155</v>
      </c>
      <c r="M43" s="4" t="inlineStr">
        <is>
          <t xml:space="preserve"> </t>
        </is>
      </c>
      <c r="N43" s="6" t="n">
        <v>23260</v>
      </c>
    </row>
    <row r="44">
      <c r="A44" s="4" t="inlineStr">
        <is>
          <t>Change in fair value of warrant liability</t>
        </is>
      </c>
      <c r="B44" s="4" t="inlineStr">
        <is>
          <t xml:space="preserve"> </t>
        </is>
      </c>
      <c r="C44" s="6" t="n">
        <v>-120</v>
      </c>
      <c r="D44" s="6" t="n">
        <v>-106</v>
      </c>
      <c r="E44" s="6" t="n">
        <v>-27</v>
      </c>
      <c r="F44" s="6" t="n">
        <v>-2898</v>
      </c>
      <c r="G44" s="6" t="n">
        <v>41</v>
      </c>
      <c r="H44" s="6" t="n">
        <v>-2424</v>
      </c>
      <c r="I44" s="6" t="n">
        <v>-133</v>
      </c>
      <c r="J44" s="6" t="n">
        <v>-2383</v>
      </c>
      <c r="K44" s="6" t="n">
        <v>-253</v>
      </c>
      <c r="L44" s="6" t="n">
        <v>-5281</v>
      </c>
      <c r="M44" s="4" t="inlineStr">
        <is>
          <t xml:space="preserve"> </t>
        </is>
      </c>
      <c r="N44" s="6" t="n">
        <v>-5267</v>
      </c>
    </row>
    <row r="45">
      <c r="A45" s="4" t="inlineStr">
        <is>
          <t>Loss before income taxes</t>
        </is>
      </c>
      <c r="B45" s="4" t="inlineStr">
        <is>
          <t xml:space="preserve"> </t>
        </is>
      </c>
      <c r="C45" s="6" t="n">
        <v>-15565</v>
      </c>
      <c r="D45" s="6" t="n">
        <v>-13900</v>
      </c>
      <c r="E45" s="6" t="n">
        <v>-13452</v>
      </c>
      <c r="F45" s="6" t="n">
        <v>-8218</v>
      </c>
      <c r="G45" s="6" t="n">
        <v>-9538</v>
      </c>
      <c r="H45" s="6" t="n">
        <v>-2345</v>
      </c>
      <c r="I45" s="6" t="n">
        <v>-27352</v>
      </c>
      <c r="J45" s="6" t="n">
        <v>-11883</v>
      </c>
      <c r="K45" s="6" t="n">
        <v>-42917</v>
      </c>
      <c r="L45" s="6" t="n">
        <v>-20102</v>
      </c>
      <c r="M45" s="4" t="inlineStr">
        <is>
          <t xml:space="preserve"> </t>
        </is>
      </c>
      <c r="N45" s="6" t="n">
        <v>-34147</v>
      </c>
    </row>
    <row r="46">
      <c r="A46" s="4" t="inlineStr">
        <is>
          <t>Income tax expense (benefit)</t>
        </is>
      </c>
      <c r="B46" s="4" t="inlineStr">
        <is>
          <t xml:space="preserve"> </t>
        </is>
      </c>
      <c r="C46" s="6" t="n">
        <v>-2540</v>
      </c>
      <c r="D46" s="6" t="n">
        <v>-2759</v>
      </c>
      <c r="E46" s="6" t="n">
        <v>-2545</v>
      </c>
      <c r="F46" s="6" t="n">
        <v>-3710</v>
      </c>
      <c r="G46" s="6" t="n">
        <v>-2653</v>
      </c>
      <c r="H46" s="6" t="n">
        <v>-1264</v>
      </c>
      <c r="I46" s="6" t="n">
        <v>-5304</v>
      </c>
      <c r="J46" s="6" t="n">
        <v>-3917</v>
      </c>
      <c r="K46" s="6" t="n">
        <v>-7844</v>
      </c>
      <c r="L46" s="6" t="n">
        <v>-7628</v>
      </c>
      <c r="M46" s="4" t="inlineStr">
        <is>
          <t xml:space="preserve"> </t>
        </is>
      </c>
      <c r="N46" s="6" t="n">
        <v>-9694</v>
      </c>
    </row>
    <row r="47">
      <c r="A47" s="4" t="inlineStr">
        <is>
          <t>Net loss</t>
        </is>
      </c>
      <c r="B47" s="4" t="inlineStr">
        <is>
          <t xml:space="preserve"> </t>
        </is>
      </c>
      <c r="C47" s="5" t="n">
        <v>-13025</v>
      </c>
      <c r="D47" s="5" t="n">
        <v>-11141</v>
      </c>
      <c r="E47" s="5" t="n">
        <v>-10907</v>
      </c>
      <c r="F47" s="5" t="n">
        <v>-4508</v>
      </c>
      <c r="G47" s="5" t="n">
        <v>-6885</v>
      </c>
      <c r="H47" s="5" t="n">
        <v>-1081</v>
      </c>
      <c r="I47" s="5" t="n">
        <v>-22048</v>
      </c>
      <c r="J47" s="5" t="n">
        <v>-7966</v>
      </c>
      <c r="K47" s="5" t="n">
        <v>-35073</v>
      </c>
      <c r="L47" s="5" t="n">
        <v>-12474</v>
      </c>
      <c r="M47" s="4" t="inlineStr">
        <is>
          <t xml:space="preserve"> </t>
        </is>
      </c>
      <c r="N47" s="5" t="n">
        <v>-24453</v>
      </c>
    </row>
    <row r="48">
      <c r="A48" s="3" t="inlineStr">
        <is>
          <t>Los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ic (in dollars per share)</t>
        </is>
      </c>
      <c r="B49" s="4" t="inlineStr">
        <is>
          <t xml:space="preserve"> </t>
        </is>
      </c>
      <c r="C49" s="8" t="n">
        <v>-0.17</v>
      </c>
      <c r="D49" s="8" t="n">
        <v>-0.15</v>
      </c>
      <c r="E49" s="8" t="n">
        <v>-0.15</v>
      </c>
      <c r="F49" s="8" t="n">
        <v>-0.26</v>
      </c>
      <c r="G49" s="8" t="n">
        <v>-0.46</v>
      </c>
      <c r="H49" s="8" t="n">
        <v>-0.27</v>
      </c>
      <c r="I49" s="8" t="n">
        <v>-0.29</v>
      </c>
      <c r="J49" s="8" t="n">
        <v>-0.72</v>
      </c>
      <c r="K49" s="8" t="n">
        <v>-0.46</v>
      </c>
      <c r="L49" s="8" t="n">
        <v>-0.98</v>
      </c>
      <c r="M49" s="4" t="inlineStr">
        <is>
          <t xml:space="preserve"> </t>
        </is>
      </c>
      <c r="N49" s="8" t="n">
        <v>-1.03</v>
      </c>
    </row>
    <row r="50">
      <c r="A50" s="4" t="inlineStr">
        <is>
          <t>Diluted (in dollars per share)</t>
        </is>
      </c>
      <c r="B50" s="4" t="inlineStr">
        <is>
          <t xml:space="preserve"> </t>
        </is>
      </c>
      <c r="C50" s="8" t="n">
        <v>-0.17</v>
      </c>
      <c r="D50" s="8" t="n">
        <v>-0.15</v>
      </c>
      <c r="E50" s="8" t="n">
        <v>-0.15</v>
      </c>
      <c r="F50" s="8" t="n">
        <v>-0.26</v>
      </c>
      <c r="G50" s="8" t="n">
        <v>-0.46</v>
      </c>
      <c r="H50" s="8" t="n">
        <v>-0.27</v>
      </c>
      <c r="I50" s="8" t="n">
        <v>-0.29</v>
      </c>
      <c r="J50" s="8" t="n">
        <v>-0.72</v>
      </c>
      <c r="K50" s="8" t="n">
        <v>-0.46</v>
      </c>
      <c r="L50" s="8" t="n">
        <v>-0.98</v>
      </c>
      <c r="M50" s="4" t="inlineStr">
        <is>
          <t xml:space="preserve"> </t>
        </is>
      </c>
      <c r="N50" s="8" t="n">
        <v>-1.03</v>
      </c>
    </row>
    <row r="51">
      <c r="A51" s="3" t="inlineStr">
        <is>
          <t>Weighted average shares outstanding (in Nu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c (in shares)</t>
        </is>
      </c>
      <c r="B52" s="4" t="inlineStr">
        <is>
          <t xml:space="preserve"> </t>
        </is>
      </c>
      <c r="C52" s="6" t="n">
        <v>76240530</v>
      </c>
      <c r="D52" s="6" t="n">
        <v>76239989</v>
      </c>
      <c r="E52" s="6" t="n">
        <v>74040261</v>
      </c>
      <c r="F52" s="6" t="n">
        <v>32098715</v>
      </c>
      <c r="G52" s="6" t="n">
        <v>31647131</v>
      </c>
      <c r="H52" s="6" t="n">
        <v>31647131</v>
      </c>
      <c r="I52" s="6" t="n">
        <v>75146201</v>
      </c>
      <c r="J52" s="6" t="n">
        <v>31647131</v>
      </c>
      <c r="K52" s="6" t="n">
        <v>75514986</v>
      </c>
      <c r="L52" s="6" t="n">
        <v>31799313</v>
      </c>
      <c r="M52" s="4" t="inlineStr">
        <is>
          <t xml:space="preserve"> </t>
        </is>
      </c>
      <c r="N52" s="6" t="n">
        <v>41933050</v>
      </c>
    </row>
    <row r="53">
      <c r="A53" s="4" t="inlineStr">
        <is>
          <t>Diluted (in shares)</t>
        </is>
      </c>
      <c r="B53" s="4" t="inlineStr">
        <is>
          <t xml:space="preserve"> </t>
        </is>
      </c>
      <c r="C53" s="6" t="n">
        <v>76240530</v>
      </c>
      <c r="D53" s="6" t="n">
        <v>76239989</v>
      </c>
      <c r="E53" s="6" t="n">
        <v>74040261</v>
      </c>
      <c r="F53" s="6" t="n">
        <v>32098715</v>
      </c>
      <c r="G53" s="6" t="n">
        <v>31647131</v>
      </c>
      <c r="H53" s="6" t="n">
        <v>31647131</v>
      </c>
      <c r="I53" s="6" t="n">
        <v>75146201</v>
      </c>
      <c r="J53" s="6" t="n">
        <v>31647131</v>
      </c>
      <c r="K53" s="6" t="n">
        <v>75514986</v>
      </c>
      <c r="L53" s="6" t="n">
        <v>31799313</v>
      </c>
      <c r="M53" s="4" t="inlineStr">
        <is>
          <t xml:space="preserve"> </t>
        </is>
      </c>
      <c r="N53" s="6" t="n">
        <v>41933050</v>
      </c>
    </row>
    <row r="54">
      <c r="A54" s="4" t="inlineStr">
        <is>
          <t>As previously reported |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revenue</t>
        </is>
      </c>
      <c r="B56" s="4" t="inlineStr">
        <is>
          <t xml:space="preserve"> </t>
        </is>
      </c>
      <c r="C56" s="5" t="n">
        <v>46410</v>
      </c>
      <c r="D56" s="5" t="n">
        <v>47778</v>
      </c>
      <c r="E56" s="5" t="n">
        <v>47506</v>
      </c>
      <c r="F56" s="5" t="n">
        <v>48428</v>
      </c>
      <c r="G56" s="5" t="n">
        <v>46375</v>
      </c>
      <c r="H56" s="5" t="n">
        <v>45062</v>
      </c>
      <c r="I56" s="5" t="n">
        <v>95284</v>
      </c>
      <c r="J56" s="5" t="n">
        <v>91437</v>
      </c>
      <c r="K56" s="5" t="n">
        <v>141694</v>
      </c>
      <c r="L56" s="5" t="n">
        <v>139866</v>
      </c>
      <c r="M56" s="4" t="inlineStr">
        <is>
          <t xml:space="preserve"> </t>
        </is>
      </c>
      <c r="N56" s="5" t="n">
        <v>187962</v>
      </c>
    </row>
    <row r="57">
      <c r="A57" s="3" t="inlineStr">
        <is>
          <t>Cost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cost of revenue (exclusive of depreciation and amortization shown separately below)</t>
        </is>
      </c>
      <c r="B58" s="4" t="inlineStr">
        <is>
          <t xml:space="preserve"> </t>
        </is>
      </c>
      <c r="C58" s="6" t="n">
        <v>16609</v>
      </c>
      <c r="D58" s="6" t="n">
        <v>16577</v>
      </c>
      <c r="E58" s="6" t="n">
        <v>17529</v>
      </c>
      <c r="F58" s="6" t="n">
        <v>17379</v>
      </c>
      <c r="G58" s="6" t="n">
        <v>17826</v>
      </c>
      <c r="H58" s="6" t="n">
        <v>16211</v>
      </c>
      <c r="I58" s="6" t="n">
        <v>34105</v>
      </c>
      <c r="J58" s="6" t="n">
        <v>34037</v>
      </c>
      <c r="K58" s="6" t="n">
        <v>50714</v>
      </c>
      <c r="L58" s="6" t="n">
        <v>51417</v>
      </c>
      <c r="M58" s="4" t="inlineStr">
        <is>
          <t xml:space="preserve"> </t>
        </is>
      </c>
      <c r="N58" s="6" t="n">
        <v>69867</v>
      </c>
    </row>
    <row r="59">
      <c r="A59" s="4" t="inlineStr">
        <is>
          <t>As previously reported |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revenue</t>
        </is>
      </c>
      <c r="B61" s="4" t="inlineStr">
        <is>
          <t xml:space="preserve"> </t>
        </is>
      </c>
      <c r="C61" s="6" t="n">
        <v>20230</v>
      </c>
      <c r="D61" s="6" t="n">
        <v>22575</v>
      </c>
      <c r="E61" s="6" t="n">
        <v>21435</v>
      </c>
      <c r="F61" s="6" t="n">
        <v>19450</v>
      </c>
      <c r="G61" s="6" t="n">
        <v>14368</v>
      </c>
      <c r="H61" s="6" t="n">
        <v>10235</v>
      </c>
      <c r="I61" s="6" t="n">
        <v>44010</v>
      </c>
      <c r="J61" s="6" t="n">
        <v>24603</v>
      </c>
      <c r="K61" s="6" t="n">
        <v>64240</v>
      </c>
      <c r="L61" s="6" t="n">
        <v>44053</v>
      </c>
      <c r="M61" s="4" t="inlineStr">
        <is>
          <t xml:space="preserve"> </t>
        </is>
      </c>
      <c r="N61" s="6" t="n">
        <v>60255</v>
      </c>
    </row>
    <row r="62">
      <c r="A62" s="3" t="inlineStr">
        <is>
          <t>Cost of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cost of revenue (exclusive of depreciation and amortization shown separately below)</t>
        </is>
      </c>
      <c r="B63" s="4" t="inlineStr">
        <is>
          <t xml:space="preserve"> </t>
        </is>
      </c>
      <c r="C63" s="6" t="n">
        <v>14960</v>
      </c>
      <c r="D63" s="6" t="n">
        <v>17298</v>
      </c>
      <c r="E63" s="6" t="n">
        <v>17443</v>
      </c>
      <c r="F63" s="6" t="n">
        <v>17585</v>
      </c>
      <c r="G63" s="6" t="n">
        <v>11511</v>
      </c>
      <c r="H63" s="6" t="n">
        <v>8161</v>
      </c>
      <c r="I63" s="6" t="n">
        <v>34741</v>
      </c>
      <c r="J63" s="6" t="n">
        <v>19672</v>
      </c>
      <c r="K63" s="6" t="n">
        <v>49701</v>
      </c>
      <c r="L63" s="6" t="n">
        <v>37258</v>
      </c>
      <c r="M63" s="4" t="inlineStr">
        <is>
          <t xml:space="preserve"> </t>
        </is>
      </c>
      <c r="N63" s="6" t="n">
        <v>52357</v>
      </c>
    </row>
    <row r="64">
      <c r="A64" s="4" t="inlineStr">
        <is>
          <t>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loss</t>
        </is>
      </c>
      <c r="B66" s="4" t="inlineStr">
        <is>
          <t xml:space="preserve"> </t>
        </is>
      </c>
      <c r="C66" s="6" t="n">
        <v>-1252</v>
      </c>
      <c r="D66" s="6" t="n">
        <v>351</v>
      </c>
      <c r="E66" s="6" t="n">
        <v>-665</v>
      </c>
      <c r="F66" s="6" t="n">
        <v>135</v>
      </c>
      <c r="G66" s="6" t="n">
        <v>683</v>
      </c>
      <c r="H66" s="6" t="n">
        <v>-918</v>
      </c>
      <c r="I66" s="4" t="inlineStr">
        <is>
          <t xml:space="preserve"> </t>
        </is>
      </c>
      <c r="J66" s="4" t="inlineStr">
        <is>
          <t xml:space="preserve"> </t>
        </is>
      </c>
      <c r="K66" s="4" t="inlineStr">
        <is>
          <t xml:space="preserve"> </t>
        </is>
      </c>
      <c r="L66" s="4" t="inlineStr">
        <is>
          <t xml:space="preserve"> </t>
        </is>
      </c>
      <c r="M66" s="4" t="inlineStr">
        <is>
          <t xml:space="preserve"> </t>
        </is>
      </c>
      <c r="N66" s="6" t="n">
        <v>-323</v>
      </c>
    </row>
    <row r="67">
      <c r="A67" s="4" t="inlineStr">
        <is>
          <t>Adjustments | Income tax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ome tax expense (benefit)</t>
        </is>
      </c>
      <c r="B69" s="4" t="inlineStr">
        <is>
          <t xml:space="preserve"> </t>
        </is>
      </c>
      <c r="C69" s="6" t="n">
        <v>808</v>
      </c>
      <c r="D69" s="6" t="n">
        <v>350</v>
      </c>
      <c r="E69" s="6" t="n">
        <v>371</v>
      </c>
      <c r="F69" s="6" t="n">
        <v>299</v>
      </c>
      <c r="G69" s="6" t="n">
        <v>165</v>
      </c>
      <c r="H69" s="6" t="n">
        <v>238</v>
      </c>
      <c r="I69" s="6" t="n">
        <v>721</v>
      </c>
      <c r="J69" s="6" t="n">
        <v>403</v>
      </c>
      <c r="K69" s="6" t="n">
        <v>1529</v>
      </c>
      <c r="L69" s="6" t="n">
        <v>702</v>
      </c>
      <c r="M69" s="4" t="inlineStr">
        <is>
          <t xml:space="preserve"> </t>
        </is>
      </c>
      <c r="N69" s="6" t="n">
        <v>732</v>
      </c>
    </row>
    <row r="70">
      <c r="A70" s="4" t="inlineStr">
        <is>
          <t>Net loss</t>
        </is>
      </c>
      <c r="B70" s="4" t="inlineStr">
        <is>
          <t xml:space="preserve"> </t>
        </is>
      </c>
      <c r="C70" s="5" t="n">
        <v>-808</v>
      </c>
      <c r="D70" s="6" t="n">
        <v>-350</v>
      </c>
      <c r="E70" s="5" t="n">
        <v>-371</v>
      </c>
      <c r="F70" s="5" t="n">
        <v>-299</v>
      </c>
      <c r="G70" s="5" t="n">
        <v>-165</v>
      </c>
      <c r="H70" s="5" t="n">
        <v>-238</v>
      </c>
      <c r="I70" s="5" t="n">
        <v>-721</v>
      </c>
      <c r="J70" s="5" t="n">
        <v>-403</v>
      </c>
      <c r="K70" s="5" t="n">
        <v>-1529</v>
      </c>
      <c r="L70" s="5" t="n">
        <v>-702</v>
      </c>
      <c r="M70" s="4" t="inlineStr">
        <is>
          <t xml:space="preserve"> </t>
        </is>
      </c>
      <c r="N70" s="5" t="n">
        <v>-732</v>
      </c>
    </row>
    <row r="71">
      <c r="A71" s="3" t="inlineStr">
        <is>
          <t>Los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c (in dollars per share)</t>
        </is>
      </c>
      <c r="B72" s="4" t="inlineStr">
        <is>
          <t xml:space="preserve"> </t>
        </is>
      </c>
      <c r="C72" s="8" t="n">
        <v>-0.01</v>
      </c>
      <c r="D72" s="4" t="inlineStr">
        <is>
          <t xml:space="preserve"> </t>
        </is>
      </c>
      <c r="E72" s="8" t="n">
        <v>-0.01</v>
      </c>
      <c r="F72" s="8" t="n">
        <v>-0.01</v>
      </c>
      <c r="G72" s="8" t="n">
        <v>-0.01</v>
      </c>
      <c r="H72" s="8" t="n">
        <v>-0.01</v>
      </c>
      <c r="I72" s="8" t="n">
        <v>-0.01</v>
      </c>
      <c r="J72" s="8" t="n">
        <v>-0.01</v>
      </c>
      <c r="K72" s="8" t="n">
        <v>-0.02</v>
      </c>
      <c r="L72" s="8" t="n">
        <v>-0.02</v>
      </c>
      <c r="M72" s="4" t="inlineStr">
        <is>
          <t xml:space="preserve"> </t>
        </is>
      </c>
      <c r="N72" s="8" t="n">
        <v>-0.02</v>
      </c>
    </row>
    <row r="73">
      <c r="A73" s="4" t="inlineStr">
        <is>
          <t>Diluted (in dollars per share)</t>
        </is>
      </c>
      <c r="B73" s="4" t="inlineStr">
        <is>
          <t xml:space="preserve"> </t>
        </is>
      </c>
      <c r="C73" s="8" t="n">
        <v>-0.01</v>
      </c>
      <c r="D73" s="4" t="inlineStr">
        <is>
          <t xml:space="preserve"> </t>
        </is>
      </c>
      <c r="E73" s="8" t="n">
        <v>-0.01</v>
      </c>
      <c r="F73" s="8" t="n">
        <v>-0.01</v>
      </c>
      <c r="G73" s="8" t="n">
        <v>-0.01</v>
      </c>
      <c r="H73" s="8" t="n">
        <v>-0.01</v>
      </c>
      <c r="I73" s="8" t="n">
        <v>-0.01</v>
      </c>
      <c r="J73" s="8" t="n">
        <v>-0.01</v>
      </c>
      <c r="K73" s="8" t="n">
        <v>-0.02</v>
      </c>
      <c r="L73" s="8" t="n">
        <v>-0.02</v>
      </c>
      <c r="M73" s="4" t="inlineStr">
        <is>
          <t xml:space="preserve"> </t>
        </is>
      </c>
      <c r="N73" s="8" t="n">
        <v>-0.02</v>
      </c>
    </row>
    <row r="74">
      <c r="A74" s="4" t="inlineStr">
        <is>
          <t>Adjustments | Indirect tax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lling, general and administrative</t>
        </is>
      </c>
      <c r="B76" s="4" t="inlineStr">
        <is>
          <t xml:space="preserve"> </t>
        </is>
      </c>
      <c r="C76" s="5" t="n">
        <v>79</v>
      </c>
      <c r="D76" s="6" t="n">
        <v>79</v>
      </c>
      <c r="E76" s="5" t="n">
        <v>79</v>
      </c>
      <c r="F76" s="5" t="n">
        <v>114</v>
      </c>
      <c r="G76" s="5" t="n">
        <v>114</v>
      </c>
      <c r="H76" s="5" t="n">
        <v>114</v>
      </c>
      <c r="I76" s="5" t="n">
        <v>158</v>
      </c>
      <c r="J76" s="5" t="n">
        <v>228</v>
      </c>
      <c r="K76" s="5" t="n">
        <v>237</v>
      </c>
      <c r="L76" s="5" t="n">
        <v>342</v>
      </c>
      <c r="M76" s="4" t="inlineStr">
        <is>
          <t xml:space="preserve"> </t>
        </is>
      </c>
      <c r="N76" s="5" t="n">
        <v>457</v>
      </c>
    </row>
    <row r="77">
      <c r="A77" s="4" t="inlineStr">
        <is>
          <t>Total operating expenses</t>
        </is>
      </c>
      <c r="B77" s="4" t="inlineStr">
        <is>
          <t xml:space="preserve"> </t>
        </is>
      </c>
      <c r="C77" s="6" t="n">
        <v>79</v>
      </c>
      <c r="D77" s="6" t="n">
        <v>79</v>
      </c>
      <c r="E77" s="6" t="n">
        <v>79</v>
      </c>
      <c r="F77" s="6" t="n">
        <v>114</v>
      </c>
      <c r="G77" s="6" t="n">
        <v>114</v>
      </c>
      <c r="H77" s="6" t="n">
        <v>114</v>
      </c>
      <c r="I77" s="6" t="n">
        <v>158</v>
      </c>
      <c r="J77" s="6" t="n">
        <v>228</v>
      </c>
      <c r="K77" s="6" t="n">
        <v>237</v>
      </c>
      <c r="L77" s="6" t="n">
        <v>342</v>
      </c>
      <c r="M77" s="4" t="inlineStr">
        <is>
          <t xml:space="preserve"> </t>
        </is>
      </c>
      <c r="N77" s="6" t="n">
        <v>457</v>
      </c>
    </row>
    <row r="78">
      <c r="A78" s="4" t="inlineStr">
        <is>
          <t>Operating loss</t>
        </is>
      </c>
      <c r="B78" s="4" t="inlineStr">
        <is>
          <t xml:space="preserve"> </t>
        </is>
      </c>
      <c r="C78" s="6" t="n">
        <v>-79</v>
      </c>
      <c r="D78" s="6" t="n">
        <v>-79</v>
      </c>
      <c r="E78" s="6" t="n">
        <v>-79</v>
      </c>
      <c r="F78" s="6" t="n">
        <v>-114</v>
      </c>
      <c r="G78" s="6" t="n">
        <v>-114</v>
      </c>
      <c r="H78" s="6" t="n">
        <v>-114</v>
      </c>
      <c r="I78" s="6" t="n">
        <v>-158</v>
      </c>
      <c r="J78" s="6" t="n">
        <v>-228</v>
      </c>
      <c r="K78" s="6" t="n">
        <v>-237</v>
      </c>
      <c r="L78" s="6" t="n">
        <v>-342</v>
      </c>
      <c r="M78" s="4" t="inlineStr">
        <is>
          <t xml:space="preserve"> </t>
        </is>
      </c>
      <c r="N78" s="6" t="n">
        <v>-457</v>
      </c>
    </row>
    <row r="79">
      <c r="A79" s="4" t="inlineStr">
        <is>
          <t>Loss before income taxes</t>
        </is>
      </c>
      <c r="B79" s="4" t="inlineStr">
        <is>
          <t xml:space="preserve"> </t>
        </is>
      </c>
      <c r="C79" s="6" t="n">
        <v>-79</v>
      </c>
      <c r="D79" s="6" t="n">
        <v>-79</v>
      </c>
      <c r="E79" s="6" t="n">
        <v>-79</v>
      </c>
      <c r="F79" s="6" t="n">
        <v>-114</v>
      </c>
      <c r="G79" s="6" t="n">
        <v>-114</v>
      </c>
      <c r="H79" s="6" t="n">
        <v>-114</v>
      </c>
      <c r="I79" s="6" t="n">
        <v>-158</v>
      </c>
      <c r="J79" s="6" t="n">
        <v>-228</v>
      </c>
      <c r="K79" s="6" t="n">
        <v>-237</v>
      </c>
      <c r="L79" s="6" t="n">
        <v>-342</v>
      </c>
      <c r="M79" s="4" t="inlineStr">
        <is>
          <t xml:space="preserve"> </t>
        </is>
      </c>
      <c r="N79" s="6" t="n">
        <v>-457</v>
      </c>
    </row>
    <row r="80">
      <c r="A80" s="4" t="inlineStr">
        <is>
          <t>Net loss</t>
        </is>
      </c>
      <c r="B80" s="4" t="inlineStr">
        <is>
          <t xml:space="preserve"> </t>
        </is>
      </c>
      <c r="C80" s="6" t="n">
        <v>-79</v>
      </c>
      <c r="D80" s="6" t="n">
        <v>-79</v>
      </c>
      <c r="E80" s="6" t="n">
        <v>-79</v>
      </c>
      <c r="F80" s="6" t="n">
        <v>-114</v>
      </c>
      <c r="G80" s="6" t="n">
        <v>-114</v>
      </c>
      <c r="H80" s="6" t="n">
        <v>-114</v>
      </c>
      <c r="I80" s="6" t="n">
        <v>-158</v>
      </c>
      <c r="J80" s="5" t="n">
        <v>-228</v>
      </c>
      <c r="K80" s="6" t="n">
        <v>-237</v>
      </c>
      <c r="L80" s="5" t="n">
        <v>-342</v>
      </c>
      <c r="M80" s="4" t="inlineStr">
        <is>
          <t xml:space="preserve"> </t>
        </is>
      </c>
      <c r="N80" s="5" t="n">
        <v>-457</v>
      </c>
    </row>
    <row r="81">
      <c r="A81" s="3" t="inlineStr">
        <is>
          <t>Los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sic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1</v>
      </c>
      <c r="K82" s="4" t="inlineStr">
        <is>
          <t xml:space="preserve"> </t>
        </is>
      </c>
      <c r="L82" s="8" t="n">
        <v>-0.01</v>
      </c>
      <c r="M82" s="4" t="inlineStr">
        <is>
          <t xml:space="preserve"> </t>
        </is>
      </c>
      <c r="N82" s="8" t="n">
        <v>-0.01</v>
      </c>
    </row>
    <row r="83">
      <c r="A83" s="4" t="inlineStr">
        <is>
          <t>Diluted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01</v>
      </c>
      <c r="K83" s="4" t="inlineStr">
        <is>
          <t xml:space="preserve"> </t>
        </is>
      </c>
      <c r="L83" s="8" t="n">
        <v>-0.01</v>
      </c>
      <c r="M83" s="4" t="inlineStr">
        <is>
          <t xml:space="preserve"> </t>
        </is>
      </c>
      <c r="N83" s="8" t="n">
        <v>-0.01</v>
      </c>
    </row>
    <row r="84">
      <c r="A84" s="4" t="inlineStr">
        <is>
          <t>Adjustments | Other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 revenue</t>
        </is>
      </c>
      <c r="B86" s="4" t="inlineStr">
        <is>
          <t xml:space="preserve"> </t>
        </is>
      </c>
      <c r="C86" s="6" t="n">
        <v>-503</v>
      </c>
      <c r="D86" s="6" t="n">
        <v>568</v>
      </c>
      <c r="E86" s="6" t="n">
        <v>37</v>
      </c>
      <c r="F86" s="6" t="n">
        <v>55</v>
      </c>
      <c r="G86" s="6" t="n">
        <v>55</v>
      </c>
      <c r="H86" s="6" t="n">
        <v>55</v>
      </c>
      <c r="I86" s="6" t="n">
        <v>605</v>
      </c>
      <c r="J86" s="5" t="n">
        <v>110</v>
      </c>
      <c r="K86" s="6" t="n">
        <v>102</v>
      </c>
      <c r="L86" s="5" t="n">
        <v>165</v>
      </c>
      <c r="M86" s="4" t="inlineStr">
        <is>
          <t xml:space="preserve"> </t>
        </is>
      </c>
      <c r="N86" s="5" t="n">
        <v>218</v>
      </c>
    </row>
    <row r="87">
      <c r="A87" s="3" t="inlineStr">
        <is>
          <t>Cost of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cost of revenue (exclusive of depreciation and amortization shown separately below)</t>
        </is>
      </c>
      <c r="B88" s="4" t="inlineStr">
        <is>
          <t xml:space="preserve"> </t>
        </is>
      </c>
      <c r="C88" s="6" t="n">
        <v>-28</v>
      </c>
      <c r="D88" s="6" t="n">
        <v>-247</v>
      </c>
      <c r="E88" s="6" t="n">
        <v>301</v>
      </c>
      <c r="F88" s="6" t="n">
        <v>-9</v>
      </c>
      <c r="G88" s="6" t="n">
        <v>-202</v>
      </c>
      <c r="H88" s="6" t="n">
        <v>-503</v>
      </c>
      <c r="I88" s="6" t="n">
        <v>54</v>
      </c>
      <c r="J88" s="6" t="n">
        <v>-705</v>
      </c>
      <c r="K88" s="6" t="n">
        <v>26</v>
      </c>
      <c r="L88" s="6" t="n">
        <v>-714</v>
      </c>
      <c r="M88" s="4" t="inlineStr">
        <is>
          <t xml:space="preserve"> </t>
        </is>
      </c>
      <c r="N88" s="6" t="n">
        <v>-864</v>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lling, general and administrative</t>
        </is>
      </c>
      <c r="B90" s="4" t="inlineStr">
        <is>
          <t xml:space="preserve"> </t>
        </is>
      </c>
      <c r="C90" s="6" t="n">
        <v>-16</v>
      </c>
      <c r="D90" s="6" t="n">
        <v>-85</v>
      </c>
      <c r="E90" s="6" t="n">
        <v>10</v>
      </c>
      <c r="F90" s="6" t="n">
        <v>-1</v>
      </c>
      <c r="G90" s="6" t="n">
        <v>-1377</v>
      </c>
      <c r="H90" s="6" t="n">
        <v>1375</v>
      </c>
      <c r="I90" s="6" t="n">
        <v>-75</v>
      </c>
      <c r="J90" s="6" t="n">
        <v>-2</v>
      </c>
      <c r="K90" s="6" t="n">
        <v>-91</v>
      </c>
      <c r="L90" s="6" t="n">
        <v>-3</v>
      </c>
      <c r="M90" s="4" t="inlineStr">
        <is>
          <t xml:space="preserve"> </t>
        </is>
      </c>
      <c r="N90" s="6" t="n">
        <v>113</v>
      </c>
    </row>
    <row r="91">
      <c r="A91" s="4" t="inlineStr">
        <is>
          <t>Depreciation and amortization</t>
        </is>
      </c>
      <c r="B91" s="4" t="inlineStr">
        <is>
          <t xml:space="preserve"> </t>
        </is>
      </c>
      <c r="C91" s="6" t="n">
        <v>-21</v>
      </c>
      <c r="D91" s="6" t="n">
        <v>-21</v>
      </c>
      <c r="E91" s="6" t="n">
        <v>-21</v>
      </c>
      <c r="F91" s="6" t="n">
        <v>-21</v>
      </c>
      <c r="G91" s="6" t="n">
        <v>-21</v>
      </c>
      <c r="H91" s="6" t="n">
        <v>-21</v>
      </c>
      <c r="I91" s="6" t="n">
        <v>-42</v>
      </c>
      <c r="J91" s="6" t="n">
        <v>-42</v>
      </c>
      <c r="K91" s="6" t="n">
        <v>-63</v>
      </c>
      <c r="L91" s="6" t="n">
        <v>-63</v>
      </c>
      <c r="M91" s="4" t="inlineStr">
        <is>
          <t xml:space="preserve"> </t>
        </is>
      </c>
      <c r="N91" s="6" t="n">
        <v>-83</v>
      </c>
    </row>
    <row r="92">
      <c r="A92" s="4" t="inlineStr">
        <is>
          <t>Total operating expenses</t>
        </is>
      </c>
      <c r="B92" s="4" t="inlineStr">
        <is>
          <t xml:space="preserve"> </t>
        </is>
      </c>
      <c r="C92" s="6" t="n">
        <v>-37</v>
      </c>
      <c r="D92" s="6" t="n">
        <v>-106</v>
      </c>
      <c r="E92" s="6" t="n">
        <v>-11</v>
      </c>
      <c r="F92" s="6" t="n">
        <v>-22</v>
      </c>
      <c r="G92" s="6" t="n">
        <v>-1398</v>
      </c>
      <c r="H92" s="6" t="n">
        <v>1354</v>
      </c>
      <c r="I92" s="6" t="n">
        <v>-117</v>
      </c>
      <c r="J92" s="6" t="n">
        <v>-44</v>
      </c>
      <c r="K92" s="6" t="n">
        <v>-154</v>
      </c>
      <c r="L92" s="6" t="n">
        <v>-66</v>
      </c>
      <c r="M92" s="4" t="inlineStr">
        <is>
          <t xml:space="preserve"> </t>
        </is>
      </c>
      <c r="N92" s="6" t="n">
        <v>30</v>
      </c>
    </row>
    <row r="93">
      <c r="A93" s="4" t="inlineStr">
        <is>
          <t>Operating loss</t>
        </is>
      </c>
      <c r="B93" s="4" t="inlineStr">
        <is>
          <t xml:space="preserve"> </t>
        </is>
      </c>
      <c r="C93" s="6" t="n">
        <v>-438</v>
      </c>
      <c r="D93" s="6" t="n">
        <v>921</v>
      </c>
      <c r="E93" s="6" t="n">
        <v>-253</v>
      </c>
      <c r="F93" s="6" t="n">
        <v>86</v>
      </c>
      <c r="G93" s="6" t="n">
        <v>1655</v>
      </c>
      <c r="H93" s="6" t="n">
        <v>-796</v>
      </c>
      <c r="I93" s="6" t="n">
        <v>668</v>
      </c>
      <c r="J93" s="6" t="n">
        <v>859</v>
      </c>
      <c r="K93" s="6" t="n">
        <v>230</v>
      </c>
      <c r="L93" s="6" t="n">
        <v>945</v>
      </c>
      <c r="M93" s="4" t="inlineStr">
        <is>
          <t xml:space="preserve"> </t>
        </is>
      </c>
      <c r="N93" s="6" t="n">
        <v>1052</v>
      </c>
    </row>
    <row r="94">
      <c r="A94" s="4" t="inlineStr">
        <is>
          <t>Loss before income taxes</t>
        </is>
      </c>
      <c r="B94" s="4" t="inlineStr">
        <is>
          <t xml:space="preserve"> </t>
        </is>
      </c>
      <c r="C94" s="6" t="n">
        <v>-438</v>
      </c>
      <c r="D94" s="6" t="n">
        <v>921</v>
      </c>
      <c r="E94" s="6" t="n">
        <v>-253</v>
      </c>
      <c r="F94" s="6" t="n">
        <v>86</v>
      </c>
      <c r="G94" s="6" t="n">
        <v>1655</v>
      </c>
      <c r="H94" s="6" t="n">
        <v>-796</v>
      </c>
      <c r="I94" s="6" t="n">
        <v>668</v>
      </c>
      <c r="J94" s="6" t="n">
        <v>859</v>
      </c>
      <c r="K94" s="6" t="n">
        <v>230</v>
      </c>
      <c r="L94" s="6" t="n">
        <v>945</v>
      </c>
      <c r="M94" s="4" t="inlineStr">
        <is>
          <t xml:space="preserve"> </t>
        </is>
      </c>
      <c r="N94" s="6" t="n">
        <v>1052</v>
      </c>
    </row>
    <row r="95">
      <c r="A95" s="4" t="inlineStr">
        <is>
          <t>Income tax expense (benefit)</t>
        </is>
      </c>
      <c r="B95" s="4" t="inlineStr">
        <is>
          <t xml:space="preserve"> </t>
        </is>
      </c>
      <c r="C95" s="6" t="n">
        <v>-73</v>
      </c>
      <c r="D95" s="6" t="n">
        <v>141</v>
      </c>
      <c r="E95" s="6" t="n">
        <v>-38</v>
      </c>
      <c r="F95" s="6" t="n">
        <v>-462</v>
      </c>
      <c r="G95" s="6" t="n">
        <v>693</v>
      </c>
      <c r="H95" s="6" t="n">
        <v>-230</v>
      </c>
      <c r="I95" s="6" t="n">
        <v>103</v>
      </c>
      <c r="J95" s="6" t="n">
        <v>463</v>
      </c>
      <c r="K95" s="6" t="n">
        <v>30</v>
      </c>
      <c r="L95" s="6" t="n">
        <v>1</v>
      </c>
      <c r="M95" s="4" t="inlineStr">
        <is>
          <t xml:space="preserve"> </t>
        </is>
      </c>
      <c r="N95" s="6" t="n">
        <v>186</v>
      </c>
    </row>
    <row r="96">
      <c r="A96" s="4" t="inlineStr">
        <is>
          <t>Net loss</t>
        </is>
      </c>
      <c r="B96" s="4" t="inlineStr">
        <is>
          <t xml:space="preserve"> </t>
        </is>
      </c>
      <c r="C96" s="6" t="n">
        <v>-365</v>
      </c>
      <c r="D96" s="5" t="n">
        <v>780</v>
      </c>
      <c r="E96" s="6" t="n">
        <v>-215</v>
      </c>
      <c r="F96" s="5" t="n">
        <v>548</v>
      </c>
      <c r="G96" s="5" t="n">
        <v>962</v>
      </c>
      <c r="H96" s="5" t="n">
        <v>-566</v>
      </c>
      <c r="I96" s="5" t="n">
        <v>565</v>
      </c>
      <c r="J96" s="5" t="n">
        <v>396</v>
      </c>
      <c r="K96" s="6" t="n">
        <v>200</v>
      </c>
      <c r="L96" s="5" t="n">
        <v>944</v>
      </c>
      <c r="M96" s="4" t="inlineStr">
        <is>
          <t xml:space="preserve"> </t>
        </is>
      </c>
      <c r="N96" s="5" t="n">
        <v>866</v>
      </c>
    </row>
    <row r="97">
      <c r="A97" s="3" t="inlineStr">
        <is>
          <t>Los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asic (in dollars per share)</t>
        </is>
      </c>
      <c r="B98" s="4" t="inlineStr">
        <is>
          <t xml:space="preserve"> </t>
        </is>
      </c>
      <c r="C98" s="4" t="inlineStr">
        <is>
          <t xml:space="preserve"> </t>
        </is>
      </c>
      <c r="D98" s="8" t="n">
        <v>0.01</v>
      </c>
      <c r="E98" s="4" t="inlineStr">
        <is>
          <t xml:space="preserve"> </t>
        </is>
      </c>
      <c r="F98" s="8" t="n">
        <v>0.02</v>
      </c>
      <c r="G98" s="8" t="n">
        <v>0.03</v>
      </c>
      <c r="H98" s="8" t="n">
        <v>-0.02</v>
      </c>
      <c r="I98" s="8" t="n">
        <v>0.01</v>
      </c>
      <c r="J98" s="8" t="n">
        <v>0.01</v>
      </c>
      <c r="K98" s="4" t="inlineStr">
        <is>
          <t xml:space="preserve"> </t>
        </is>
      </c>
      <c r="L98" s="8" t="n">
        <v>0.03</v>
      </c>
      <c r="M98" s="4" t="inlineStr">
        <is>
          <t xml:space="preserve"> </t>
        </is>
      </c>
      <c r="N98" s="8" t="n">
        <v>0.02</v>
      </c>
    </row>
    <row r="99">
      <c r="A99" s="4" t="inlineStr">
        <is>
          <t>Diluted (in dollars per share)</t>
        </is>
      </c>
      <c r="B99" s="4" t="inlineStr">
        <is>
          <t xml:space="preserve"> </t>
        </is>
      </c>
      <c r="C99" s="4" t="inlineStr">
        <is>
          <t xml:space="preserve"> </t>
        </is>
      </c>
      <c r="D99" s="8" t="n">
        <v>0.01</v>
      </c>
      <c r="E99" s="4" t="inlineStr">
        <is>
          <t xml:space="preserve"> </t>
        </is>
      </c>
      <c r="F99" s="8" t="n">
        <v>0.02</v>
      </c>
      <c r="G99" s="8" t="n">
        <v>0.03</v>
      </c>
      <c r="H99" s="8" t="n">
        <v>-0.02</v>
      </c>
      <c r="I99" s="8" t="n">
        <v>0.01</v>
      </c>
      <c r="J99" s="8" t="n">
        <v>0.01</v>
      </c>
      <c r="K99" s="4" t="inlineStr">
        <is>
          <t xml:space="preserve"> </t>
        </is>
      </c>
      <c r="L99" s="8" t="n">
        <v>0.03</v>
      </c>
      <c r="M99" s="4" t="inlineStr">
        <is>
          <t xml:space="preserve"> </t>
        </is>
      </c>
      <c r="N99" s="8" t="n">
        <v>0.02</v>
      </c>
    </row>
    <row r="100">
      <c r="A100" s="4" t="inlineStr">
        <is>
          <t>Adjustments | Other Adjustments |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 revenue</t>
        </is>
      </c>
      <c r="B102" s="4" t="inlineStr">
        <is>
          <t xml:space="preserve"> </t>
        </is>
      </c>
      <c r="C102" s="6" t="n">
        <v>38</v>
      </c>
      <c r="D102" s="5" t="n">
        <v>27</v>
      </c>
      <c r="E102" s="6" t="n">
        <v>37</v>
      </c>
      <c r="F102" s="5" t="n">
        <v>55</v>
      </c>
      <c r="G102" s="5" t="n">
        <v>55</v>
      </c>
      <c r="H102" s="5" t="n">
        <v>55</v>
      </c>
      <c r="I102" s="5" t="n">
        <v>64</v>
      </c>
      <c r="J102" s="5" t="n">
        <v>110</v>
      </c>
      <c r="K102" s="6" t="n">
        <v>102</v>
      </c>
      <c r="L102" s="5" t="n">
        <v>165</v>
      </c>
      <c r="M102" s="4" t="inlineStr">
        <is>
          <t xml:space="preserve"> </t>
        </is>
      </c>
      <c r="N102" s="5" t="n">
        <v>218</v>
      </c>
    </row>
    <row r="103">
      <c r="A103" s="3" t="inlineStr">
        <is>
          <t>Cost of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otal cost of revenue (exclusive of depreciation and amortization shown separately below)</t>
        </is>
      </c>
      <c r="B104" s="4" t="inlineStr">
        <is>
          <t xml:space="preserve"> </t>
        </is>
      </c>
      <c r="C104" s="6" t="n">
        <v>-28</v>
      </c>
      <c r="D104" s="6" t="n">
        <v>33</v>
      </c>
      <c r="E104" s="6" t="n">
        <v>21</v>
      </c>
      <c r="F104" s="5" t="n">
        <v>-9</v>
      </c>
      <c r="G104" s="5" t="n">
        <v>-202</v>
      </c>
      <c r="H104" s="6" t="n">
        <v>-268</v>
      </c>
      <c r="I104" s="6" t="n">
        <v>54</v>
      </c>
      <c r="J104" s="6" t="n">
        <v>-470</v>
      </c>
      <c r="K104" s="5" t="n">
        <v>26</v>
      </c>
      <c r="L104" s="6" t="n">
        <v>-479</v>
      </c>
      <c r="M104" s="4" t="inlineStr">
        <is>
          <t xml:space="preserve"> </t>
        </is>
      </c>
      <c r="N104" s="6" t="n">
        <v>-482</v>
      </c>
    </row>
    <row r="105">
      <c r="A105" s="4" t="inlineStr">
        <is>
          <t>Adjustments | Other Adjustments | Produ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revenue</t>
        </is>
      </c>
      <c r="B107" s="4" t="inlineStr">
        <is>
          <t xml:space="preserve"> </t>
        </is>
      </c>
      <c r="C107" s="5" t="n">
        <v>-541</v>
      </c>
      <c r="D107" s="6" t="n">
        <v>541</v>
      </c>
      <c r="E107" s="4" t="inlineStr">
        <is>
          <t xml:space="preserve"> </t>
        </is>
      </c>
      <c r="F107" s="4" t="inlineStr">
        <is>
          <t xml:space="preserve"> </t>
        </is>
      </c>
      <c r="G107" s="4" t="inlineStr">
        <is>
          <t xml:space="preserve"> </t>
        </is>
      </c>
      <c r="H107" s="4" t="inlineStr">
        <is>
          <t xml:space="preserve"> </t>
        </is>
      </c>
      <c r="I107" s="5" t="n">
        <v>541</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ost of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otal cost of revenue (exclusive of depreciation and amortization shown separately below)</t>
        </is>
      </c>
      <c r="B109" s="4" t="inlineStr">
        <is>
          <t xml:space="preserve"> </t>
        </is>
      </c>
      <c r="C109" s="4" t="inlineStr">
        <is>
          <t xml:space="preserve"> </t>
        </is>
      </c>
      <c r="D109" s="5" t="n">
        <v>-280</v>
      </c>
      <c r="E109" s="5" t="n">
        <v>280</v>
      </c>
      <c r="F109" s="4" t="inlineStr">
        <is>
          <t xml:space="preserve"> </t>
        </is>
      </c>
      <c r="G109" s="4" t="inlineStr">
        <is>
          <t xml:space="preserve"> </t>
        </is>
      </c>
      <c r="H109" s="5" t="n">
        <v>-235</v>
      </c>
      <c r="I109" s="4" t="inlineStr">
        <is>
          <t xml:space="preserve"> </t>
        </is>
      </c>
      <c r="J109" s="5" t="n">
        <v>-235</v>
      </c>
      <c r="K109" s="4" t="inlineStr">
        <is>
          <t xml:space="preserve"> </t>
        </is>
      </c>
      <c r="L109" s="5" t="n">
        <v>-235</v>
      </c>
      <c r="M109" s="4" t="inlineStr">
        <is>
          <t xml:space="preserve"> </t>
        </is>
      </c>
      <c r="N109" s="5" t="n">
        <v>-382</v>
      </c>
    </row>
  </sheetData>
  <mergeCells count="5">
    <mergeCell ref="A1:A2"/>
    <mergeCell ref="B1:H1"/>
    <mergeCell ref="I1:J1"/>
    <mergeCell ref="K1:L1"/>
    <mergeCell ref="M1:N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Unaudited Financial Statements - Consolidated Statements of Comprehensive Loss (unaudited)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eign currency translation adjustment</t>
        </is>
      </c>
      <c r="B6" s="6" t="n">
        <v>128</v>
      </c>
      <c r="C6" s="6" t="n">
        <v>-2215</v>
      </c>
      <c r="D6" s="6" t="n">
        <v>-2373</v>
      </c>
      <c r="E6" s="6" t="n">
        <v>-123</v>
      </c>
      <c r="F6" s="6" t="n">
        <v>-1255</v>
      </c>
      <c r="G6" s="6" t="n">
        <v>418</v>
      </c>
      <c r="H6" s="6" t="n">
        <v>-896</v>
      </c>
      <c r="I6" s="6" t="n">
        <v>-2496</v>
      </c>
      <c r="J6" s="6" t="n">
        <v>-478</v>
      </c>
      <c r="K6" s="6" t="n">
        <v>-4711</v>
      </c>
      <c r="L6" s="6" t="n">
        <v>-1733</v>
      </c>
      <c r="M6" s="6" t="n">
        <v>-2927</v>
      </c>
      <c r="N6" s="6" t="n">
        <v>-1901</v>
      </c>
    </row>
    <row r="7">
      <c r="A7" s="4" t="inlineStr">
        <is>
          <t>Comprehensive loss</t>
        </is>
      </c>
      <c r="B7" s="5" t="n">
        <v>-18362</v>
      </c>
      <c r="C7" s="6" t="n">
        <v>-16492</v>
      </c>
      <c r="D7" s="6" t="n">
        <v>-13163</v>
      </c>
      <c r="E7" s="6" t="n">
        <v>-11695</v>
      </c>
      <c r="F7" s="6" t="n">
        <v>-5628</v>
      </c>
      <c r="G7" s="6" t="n">
        <v>-5784</v>
      </c>
      <c r="H7" s="6" t="n">
        <v>-2895</v>
      </c>
      <c r="I7" s="6" t="n">
        <v>-24858</v>
      </c>
      <c r="J7" s="6" t="n">
        <v>-8679</v>
      </c>
      <c r="K7" s="6" t="n">
        <v>-41350</v>
      </c>
      <c r="L7" s="6" t="n">
        <v>-14307</v>
      </c>
      <c r="M7" s="5" t="n">
        <v>-109127</v>
      </c>
      <c r="N7" s="6" t="n">
        <v>-26677</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6" t="n">
        <v>-13025</v>
      </c>
      <c r="D10" s="6" t="n">
        <v>-11141</v>
      </c>
      <c r="E10" s="6" t="n">
        <v>-10907</v>
      </c>
      <c r="F10" s="6" t="n">
        <v>-4508</v>
      </c>
      <c r="G10" s="6" t="n">
        <v>-6885</v>
      </c>
      <c r="H10" s="6" t="n">
        <v>-1081</v>
      </c>
      <c r="I10" s="6" t="n">
        <v>-22048</v>
      </c>
      <c r="J10" s="6" t="n">
        <v>-7966</v>
      </c>
      <c r="K10" s="6" t="n">
        <v>-35073</v>
      </c>
      <c r="L10" s="6" t="n">
        <v>-12474</v>
      </c>
      <c r="M10" s="4" t="inlineStr">
        <is>
          <t xml:space="preserve"> </t>
        </is>
      </c>
      <c r="N10" s="6" t="n">
        <v>-24453</v>
      </c>
    </row>
    <row r="11">
      <c r="A11" s="3"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ign currency translation adjustment</t>
        </is>
      </c>
      <c r="B12" s="4" t="inlineStr">
        <is>
          <t xml:space="preserve"> </t>
        </is>
      </c>
      <c r="C12" s="6" t="n">
        <v>-2417</v>
      </c>
      <c r="D12" s="6" t="n">
        <v>-2559</v>
      </c>
      <c r="E12" s="6" t="n">
        <v>-184</v>
      </c>
      <c r="F12" s="6" t="n">
        <v>-1322</v>
      </c>
      <c r="G12" s="6" t="n">
        <v>743</v>
      </c>
      <c r="H12" s="6" t="n">
        <v>-900</v>
      </c>
      <c r="I12" s="6" t="n">
        <v>-2743</v>
      </c>
      <c r="J12" s="6" t="n">
        <v>-157</v>
      </c>
      <c r="K12" s="6" t="n">
        <v>-5160</v>
      </c>
      <c r="L12" s="6" t="n">
        <v>-1479</v>
      </c>
      <c r="M12" s="4" t="inlineStr">
        <is>
          <t xml:space="preserve"> </t>
        </is>
      </c>
      <c r="N12" s="6" t="n">
        <v>-1654</v>
      </c>
    </row>
    <row r="13">
      <c r="A13" s="4" t="inlineStr">
        <is>
          <t>Comprehensive loss</t>
        </is>
      </c>
      <c r="B13" s="4" t="inlineStr">
        <is>
          <t xml:space="preserve"> </t>
        </is>
      </c>
      <c r="C13" s="6" t="n">
        <v>-15442</v>
      </c>
      <c r="D13" s="6" t="n">
        <v>-13700</v>
      </c>
      <c r="E13" s="6" t="n">
        <v>-11091</v>
      </c>
      <c r="F13" s="6" t="n">
        <v>-5830</v>
      </c>
      <c r="G13" s="6" t="n">
        <v>-6142</v>
      </c>
      <c r="H13" s="6" t="n">
        <v>-1981</v>
      </c>
      <c r="I13" s="6" t="n">
        <v>-24791</v>
      </c>
      <c r="J13" s="6" t="n">
        <v>-8123</v>
      </c>
      <c r="K13" s="6" t="n">
        <v>-40233</v>
      </c>
      <c r="L13" s="6" t="n">
        <v>-13953</v>
      </c>
      <c r="M13" s="4" t="inlineStr">
        <is>
          <t xml:space="preserve"> </t>
        </is>
      </c>
      <c r="N13" s="6" t="n">
        <v>-26107</v>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4" t="inlineStr">
        <is>
          <t xml:space="preserve"> </t>
        </is>
      </c>
      <c r="C16" s="6" t="n">
        <v>-1252</v>
      </c>
      <c r="D16" s="6" t="n">
        <v>351</v>
      </c>
      <c r="E16" s="6" t="n">
        <v>-665</v>
      </c>
      <c r="F16" s="6" t="n">
        <v>135</v>
      </c>
      <c r="G16" s="6" t="n">
        <v>683</v>
      </c>
      <c r="H16" s="6" t="n">
        <v>-918</v>
      </c>
      <c r="I16" s="4" t="inlineStr">
        <is>
          <t xml:space="preserve"> </t>
        </is>
      </c>
      <c r="J16" s="4" t="inlineStr">
        <is>
          <t xml:space="preserve"> </t>
        </is>
      </c>
      <c r="K16" s="4" t="inlineStr">
        <is>
          <t xml:space="preserve"> </t>
        </is>
      </c>
      <c r="L16" s="4" t="inlineStr">
        <is>
          <t xml:space="preserve"> </t>
        </is>
      </c>
      <c r="M16" s="4" t="inlineStr">
        <is>
          <t xml:space="preserve"> </t>
        </is>
      </c>
      <c r="N16" s="6" t="n">
        <v>-323</v>
      </c>
    </row>
    <row r="17">
      <c r="A17" s="3"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ign currency translation adjustment</t>
        </is>
      </c>
      <c r="B18" s="4" t="inlineStr">
        <is>
          <t xml:space="preserve"> </t>
        </is>
      </c>
      <c r="C18" s="6" t="n">
        <v>202</v>
      </c>
      <c r="D18" s="6" t="n">
        <v>186</v>
      </c>
      <c r="E18" s="6" t="n">
        <v>61</v>
      </c>
      <c r="F18" s="6" t="n">
        <v>67</v>
      </c>
      <c r="G18" s="6" t="n">
        <v>-325</v>
      </c>
      <c r="H18" s="6" t="n">
        <v>4</v>
      </c>
      <c r="I18" s="4" t="inlineStr">
        <is>
          <t xml:space="preserve"> </t>
        </is>
      </c>
      <c r="J18" s="4" t="inlineStr">
        <is>
          <t xml:space="preserve"> </t>
        </is>
      </c>
      <c r="K18" s="4" t="inlineStr">
        <is>
          <t xml:space="preserve"> </t>
        </is>
      </c>
      <c r="L18" s="4" t="inlineStr">
        <is>
          <t xml:space="preserve"> </t>
        </is>
      </c>
      <c r="M18" s="4" t="inlineStr">
        <is>
          <t xml:space="preserve"> </t>
        </is>
      </c>
      <c r="N18" s="6" t="n">
        <v>-247</v>
      </c>
    </row>
    <row r="19">
      <c r="A19" s="4" t="inlineStr">
        <is>
          <t>Adjustments | Income tax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4" t="inlineStr">
        <is>
          <t xml:space="preserve"> </t>
        </is>
      </c>
      <c r="C21" s="6" t="n">
        <v>-808</v>
      </c>
      <c r="D21" s="6" t="n">
        <v>-350</v>
      </c>
      <c r="E21" s="6" t="n">
        <v>-371</v>
      </c>
      <c r="F21" s="6" t="n">
        <v>-299</v>
      </c>
      <c r="G21" s="6" t="n">
        <v>-165</v>
      </c>
      <c r="H21" s="6" t="n">
        <v>-238</v>
      </c>
      <c r="I21" s="6" t="n">
        <v>-721</v>
      </c>
      <c r="J21" s="6" t="n">
        <v>-403</v>
      </c>
      <c r="K21" s="6" t="n">
        <v>-1529</v>
      </c>
      <c r="L21" s="6" t="n">
        <v>-702</v>
      </c>
      <c r="M21" s="4" t="inlineStr">
        <is>
          <t xml:space="preserve"> </t>
        </is>
      </c>
      <c r="N21" s="6" t="n">
        <v>-732</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reign currency translation adjustment</t>
        </is>
      </c>
      <c r="B23" s="4" t="inlineStr">
        <is>
          <t xml:space="preserve"> </t>
        </is>
      </c>
      <c r="C23" s="6" t="n">
        <v>202</v>
      </c>
      <c r="D23" s="6" t="n">
        <v>186</v>
      </c>
      <c r="E23" s="6" t="n">
        <v>61</v>
      </c>
      <c r="F23" s="6" t="n">
        <v>67</v>
      </c>
      <c r="G23" s="6" t="n">
        <v>-25</v>
      </c>
      <c r="H23" s="6" t="n">
        <v>4</v>
      </c>
      <c r="I23" s="6" t="n">
        <v>247</v>
      </c>
      <c r="J23" s="6" t="n">
        <v>-21</v>
      </c>
      <c r="K23" s="6" t="n">
        <v>449</v>
      </c>
      <c r="L23" s="6" t="n">
        <v>46</v>
      </c>
      <c r="M23" s="4" t="inlineStr">
        <is>
          <t xml:space="preserve"> </t>
        </is>
      </c>
      <c r="N23" s="6" t="n">
        <v>53</v>
      </c>
    </row>
    <row r="24">
      <c r="A24" s="4" t="inlineStr">
        <is>
          <t>Comprehensive loss</t>
        </is>
      </c>
      <c r="B24" s="4" t="inlineStr">
        <is>
          <t xml:space="preserve"> </t>
        </is>
      </c>
      <c r="C24" s="6" t="n">
        <v>-606</v>
      </c>
      <c r="D24" s="6" t="n">
        <v>-164</v>
      </c>
      <c r="E24" s="6" t="n">
        <v>-310</v>
      </c>
      <c r="F24" s="6" t="n">
        <v>-232</v>
      </c>
      <c r="G24" s="6" t="n">
        <v>-190</v>
      </c>
      <c r="H24" s="6" t="n">
        <v>-234</v>
      </c>
      <c r="I24" s="6" t="n">
        <v>-474</v>
      </c>
      <c r="J24" s="6" t="n">
        <v>-424</v>
      </c>
      <c r="K24" s="6" t="n">
        <v>-1080</v>
      </c>
      <c r="L24" s="6" t="n">
        <v>-656</v>
      </c>
      <c r="M24" s="4" t="inlineStr">
        <is>
          <t xml:space="preserve"> </t>
        </is>
      </c>
      <c r="N24" s="6" t="n">
        <v>-679</v>
      </c>
    </row>
    <row r="25">
      <c r="A25" s="4" t="inlineStr">
        <is>
          <t>Adjustments | Indirect tax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t>
        </is>
      </c>
      <c r="B27" s="4" t="inlineStr">
        <is>
          <t xml:space="preserve"> </t>
        </is>
      </c>
      <c r="C27" s="6" t="n">
        <v>-79</v>
      </c>
      <c r="D27" s="6" t="n">
        <v>-79</v>
      </c>
      <c r="E27" s="6" t="n">
        <v>-79</v>
      </c>
      <c r="F27" s="6" t="n">
        <v>-114</v>
      </c>
      <c r="G27" s="6" t="n">
        <v>-114</v>
      </c>
      <c r="H27" s="6" t="n">
        <v>-114</v>
      </c>
      <c r="I27" s="6" t="n">
        <v>-158</v>
      </c>
      <c r="J27" s="6" t="n">
        <v>-228</v>
      </c>
      <c r="K27" s="6" t="n">
        <v>-237</v>
      </c>
      <c r="L27" s="6" t="n">
        <v>-342</v>
      </c>
      <c r="M27" s="4" t="inlineStr">
        <is>
          <t xml:space="preserve"> </t>
        </is>
      </c>
      <c r="N27" s="6" t="n">
        <v>-457</v>
      </c>
    </row>
    <row r="28">
      <c r="A28" s="3"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rehensive loss</t>
        </is>
      </c>
      <c r="B29" s="4" t="inlineStr">
        <is>
          <t xml:space="preserve"> </t>
        </is>
      </c>
      <c r="C29" s="6" t="n">
        <v>-79</v>
      </c>
      <c r="D29" s="6" t="n">
        <v>-79</v>
      </c>
      <c r="E29" s="6" t="n">
        <v>-79</v>
      </c>
      <c r="F29" s="6" t="n">
        <v>-114</v>
      </c>
      <c r="G29" s="6" t="n">
        <v>-114</v>
      </c>
      <c r="H29" s="6" t="n">
        <v>-114</v>
      </c>
      <c r="I29" s="6" t="n">
        <v>-158</v>
      </c>
      <c r="J29" s="6" t="n">
        <v>-228</v>
      </c>
      <c r="K29" s="6" t="n">
        <v>-237</v>
      </c>
      <c r="L29" s="6" t="n">
        <v>-342</v>
      </c>
      <c r="M29" s="4" t="inlineStr">
        <is>
          <t xml:space="preserve"> </t>
        </is>
      </c>
      <c r="N29" s="6" t="n">
        <v>-457</v>
      </c>
    </row>
    <row r="30">
      <c r="A30" s="4" t="inlineStr">
        <is>
          <t>Adjustments | Other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4" t="inlineStr">
        <is>
          <t xml:space="preserve"> </t>
        </is>
      </c>
      <c r="C32" s="6" t="n">
        <v>-365</v>
      </c>
      <c r="D32" s="6" t="n">
        <v>780</v>
      </c>
      <c r="E32" s="6" t="n">
        <v>-215</v>
      </c>
      <c r="F32" s="6" t="n">
        <v>548</v>
      </c>
      <c r="G32" s="6" t="n">
        <v>962</v>
      </c>
      <c r="H32" s="6" t="n">
        <v>-566</v>
      </c>
      <c r="I32" s="6" t="n">
        <v>565</v>
      </c>
      <c r="J32" s="6" t="n">
        <v>396</v>
      </c>
      <c r="K32" s="6" t="n">
        <v>200</v>
      </c>
      <c r="L32" s="6" t="n">
        <v>944</v>
      </c>
      <c r="M32" s="4" t="inlineStr">
        <is>
          <t xml:space="preserve"> </t>
        </is>
      </c>
      <c r="N32" s="6" t="n">
        <v>866</v>
      </c>
    </row>
    <row r="33">
      <c r="A33" s="3"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300</v>
      </c>
      <c r="H34" s="4" t="inlineStr">
        <is>
          <t xml:space="preserve"> </t>
        </is>
      </c>
      <c r="I34" s="4" t="inlineStr">
        <is>
          <t xml:space="preserve"> </t>
        </is>
      </c>
      <c r="J34" s="6" t="n">
        <v>-300</v>
      </c>
      <c r="K34" s="4" t="inlineStr">
        <is>
          <t xml:space="preserve"> </t>
        </is>
      </c>
      <c r="L34" s="6" t="n">
        <v>-300</v>
      </c>
      <c r="M34" s="4" t="inlineStr">
        <is>
          <t xml:space="preserve"> </t>
        </is>
      </c>
      <c r="N34" s="6" t="n">
        <v>-300</v>
      </c>
    </row>
    <row r="35">
      <c r="A35" s="4" t="inlineStr">
        <is>
          <t>Comprehensive loss</t>
        </is>
      </c>
      <c r="B35" s="4" t="inlineStr">
        <is>
          <t xml:space="preserve"> </t>
        </is>
      </c>
      <c r="C35" s="5" t="n">
        <v>-365</v>
      </c>
      <c r="D35" s="5" t="n">
        <v>780</v>
      </c>
      <c r="E35" s="5" t="n">
        <v>-215</v>
      </c>
      <c r="F35" s="5" t="n">
        <v>548</v>
      </c>
      <c r="G35" s="5" t="n">
        <v>662</v>
      </c>
      <c r="H35" s="5" t="n">
        <v>-566</v>
      </c>
      <c r="I35" s="5" t="n">
        <v>565</v>
      </c>
      <c r="J35" s="5" t="n">
        <v>96</v>
      </c>
      <c r="K35" s="5" t="n">
        <v>200</v>
      </c>
      <c r="L35" s="5" t="n">
        <v>644</v>
      </c>
      <c r="M35" s="4" t="inlineStr">
        <is>
          <t xml:space="preserve"> </t>
        </is>
      </c>
      <c r="N35" s="5" t="n">
        <v>566</v>
      </c>
    </row>
  </sheetData>
  <mergeCells count="5">
    <mergeCell ref="A1:A2"/>
    <mergeCell ref="B1:H1"/>
    <mergeCell ref="I1:J1"/>
    <mergeCell ref="K1:L1"/>
    <mergeCell ref="M1:N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3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36" customWidth="1" min="14" max="14"/>
  </cols>
  <sheetData>
    <row r="1">
      <c r="A1" s="1" t="inlineStr">
        <is>
          <t>Quarterly Unaudited Financial Statements - Consolidated Statements of Temporary Equity and Stockholders' Equity (unaudited)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of temporary equity</t>
        </is>
      </c>
      <c r="B4" s="5" t="n">
        <v>0</v>
      </c>
      <c r="C4" s="4" t="inlineStr">
        <is>
          <t xml:space="preserve"> </t>
        </is>
      </c>
      <c r="D4" s="4" t="inlineStr">
        <is>
          <t xml:space="preserve"> </t>
        </is>
      </c>
      <c r="E4" s="5" t="n">
        <v>0</v>
      </c>
      <c r="F4" s="5" t="n">
        <v>278520</v>
      </c>
      <c r="G4" s="5" t="n">
        <v>270988</v>
      </c>
      <c r="H4" s="5" t="n">
        <v>263595</v>
      </c>
      <c r="I4" s="5" t="n">
        <v>0</v>
      </c>
      <c r="J4" s="5" t="n">
        <v>263595</v>
      </c>
      <c r="K4" s="5" t="n">
        <v>0</v>
      </c>
      <c r="L4" s="5" t="n">
        <v>263595</v>
      </c>
      <c r="M4" s="5" t="n">
        <v>0</v>
      </c>
      <c r="N4" s="5" t="n">
        <v>263595</v>
      </c>
    </row>
    <row r="5">
      <c r="A5" s="4" t="inlineStr">
        <is>
          <t>Accrued dividends payable</t>
        </is>
      </c>
      <c r="B5" s="4" t="inlineStr">
        <is>
          <t xml:space="preserve"> </t>
        </is>
      </c>
      <c r="C5" s="4" t="inlineStr">
        <is>
          <t xml:space="preserve"> </t>
        </is>
      </c>
      <c r="D5" s="4" t="inlineStr">
        <is>
          <t xml:space="preserve"> </t>
        </is>
      </c>
      <c r="E5" s="4" t="inlineStr">
        <is>
          <t xml:space="preserve"> </t>
        </is>
      </c>
      <c r="F5" s="6" t="n">
        <v>7897</v>
      </c>
      <c r="G5" s="6" t="n">
        <v>7532</v>
      </c>
      <c r="H5" s="6" t="n">
        <v>7393</v>
      </c>
      <c r="I5" s="4" t="inlineStr">
        <is>
          <t xml:space="preserve"> </t>
        </is>
      </c>
      <c r="J5" s="4" t="inlineStr">
        <is>
          <t xml:space="preserve"> </t>
        </is>
      </c>
      <c r="K5" s="4" t="inlineStr">
        <is>
          <t xml:space="preserve"> </t>
        </is>
      </c>
      <c r="L5" s="4" t="inlineStr">
        <is>
          <t xml:space="preserve"> </t>
        </is>
      </c>
      <c r="M5" s="4" t="inlineStr">
        <is>
          <t xml:space="preserve"> </t>
        </is>
      </c>
      <c r="N5" s="6" t="n">
        <v>22822</v>
      </c>
    </row>
    <row r="6">
      <c r="A6" s="4" t="inlineStr">
        <is>
          <t>Distributions to and conversions of preferred stock</t>
        </is>
      </c>
      <c r="B6" s="4" t="inlineStr">
        <is>
          <t xml:space="preserve"> </t>
        </is>
      </c>
      <c r="C6" s="4" t="inlineStr">
        <is>
          <t xml:space="preserve"> </t>
        </is>
      </c>
      <c r="D6" s="4" t="inlineStr">
        <is>
          <t xml:space="preserve"> </t>
        </is>
      </c>
      <c r="E6" s="4" t="inlineStr">
        <is>
          <t xml:space="preserve"> </t>
        </is>
      </c>
      <c r="F6" s="6" t="n">
        <v>-28641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86417</v>
      </c>
    </row>
    <row r="7">
      <c r="A7" s="4" t="inlineStr">
        <is>
          <t>Ending balance of temporary equity</t>
        </is>
      </c>
      <c r="B7" s="4" t="inlineStr">
        <is>
          <t xml:space="preserve"> </t>
        </is>
      </c>
      <c r="C7" s="4" t="inlineStr">
        <is>
          <t xml:space="preserve"> </t>
        </is>
      </c>
      <c r="D7" s="4" t="inlineStr">
        <is>
          <t xml:space="preserve"> </t>
        </is>
      </c>
      <c r="E7" s="4" t="inlineStr">
        <is>
          <t xml:space="preserve"> </t>
        </is>
      </c>
      <c r="F7" s="6" t="n">
        <v>0</v>
      </c>
      <c r="G7" s="6" t="n">
        <v>278520</v>
      </c>
      <c r="H7" s="6" t="n">
        <v>270988</v>
      </c>
      <c r="I7" s="4" t="inlineStr">
        <is>
          <t xml:space="preserve"> </t>
        </is>
      </c>
      <c r="J7" s="6" t="n">
        <v>278520</v>
      </c>
      <c r="K7" s="4" t="inlineStr">
        <is>
          <t xml:space="preserve"> </t>
        </is>
      </c>
      <c r="L7" s="6" t="n">
        <v>0</v>
      </c>
      <c r="M7" s="5" t="n">
        <v>0</v>
      </c>
      <c r="N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 of common stock (in shares)</t>
        </is>
      </c>
      <c r="B9" s="6" t="n">
        <v>76292241</v>
      </c>
      <c r="C9" s="4" t="inlineStr">
        <is>
          <t xml:space="preserve"> </t>
        </is>
      </c>
      <c r="D9" s="4" t="inlineStr">
        <is>
          <t xml:space="preserve"> </t>
        </is>
      </c>
      <c r="E9" s="6" t="n">
        <v>72027743</v>
      </c>
      <c r="F9" s="4" t="inlineStr">
        <is>
          <t xml:space="preserve"> </t>
        </is>
      </c>
      <c r="G9" s="4" t="inlineStr">
        <is>
          <t xml:space="preserve"> </t>
        </is>
      </c>
      <c r="H9" s="4" t="inlineStr">
        <is>
          <t xml:space="preserve"> </t>
        </is>
      </c>
      <c r="I9" s="6" t="n">
        <v>72027743</v>
      </c>
      <c r="J9" s="4" t="inlineStr">
        <is>
          <t xml:space="preserve"> </t>
        </is>
      </c>
      <c r="K9" s="6" t="n">
        <v>72027743</v>
      </c>
      <c r="L9" s="4" t="inlineStr">
        <is>
          <t xml:space="preserve"> </t>
        </is>
      </c>
      <c r="M9" s="6" t="n">
        <v>72027743</v>
      </c>
      <c r="N9" s="4" t="inlineStr">
        <is>
          <t xml:space="preserve"> </t>
        </is>
      </c>
    </row>
    <row r="10">
      <c r="A10" s="4" t="inlineStr">
        <is>
          <t>Beginning balance of stockholders' equity</t>
        </is>
      </c>
      <c r="B10" s="5" t="n">
        <v>180672</v>
      </c>
      <c r="C10" s="5" t="n">
        <v>259196</v>
      </c>
      <c r="D10" s="5" t="n">
        <v>269858</v>
      </c>
      <c r="E10" s="5" t="n">
        <v>267522</v>
      </c>
      <c r="F10" s="6" t="n">
        <v>-6478</v>
      </c>
      <c r="G10" s="6" t="n">
        <v>6523</v>
      </c>
      <c r="H10" s="6" t="n">
        <v>16496</v>
      </c>
      <c r="I10" s="5" t="n">
        <v>267522</v>
      </c>
      <c r="J10" s="6" t="n">
        <v>16496</v>
      </c>
      <c r="K10" s="5" t="n">
        <v>267522</v>
      </c>
      <c r="L10" s="6" t="n">
        <v>16496</v>
      </c>
      <c r="M10" s="5" t="n">
        <v>267522</v>
      </c>
      <c r="N10" s="6" t="n">
        <v>16496</v>
      </c>
    </row>
    <row r="11">
      <c r="A11" s="4" t="inlineStr">
        <is>
          <t>Accrued dividends payable</t>
        </is>
      </c>
      <c r="B11" s="4" t="inlineStr">
        <is>
          <t xml:space="preserve"> </t>
        </is>
      </c>
      <c r="C11" s="4" t="inlineStr">
        <is>
          <t xml:space="preserve"> </t>
        </is>
      </c>
      <c r="D11" s="4" t="inlineStr">
        <is>
          <t xml:space="preserve"> </t>
        </is>
      </c>
      <c r="E11" s="4" t="inlineStr">
        <is>
          <t xml:space="preserve"> </t>
        </is>
      </c>
      <c r="F11" s="6" t="n">
        <v>-7897</v>
      </c>
      <c r="G11" s="6" t="n">
        <v>-7532</v>
      </c>
      <c r="H11" s="6" t="n">
        <v>-7393</v>
      </c>
      <c r="I11" s="4" t="inlineStr">
        <is>
          <t xml:space="preserve"> </t>
        </is>
      </c>
      <c r="J11" s="4" t="inlineStr">
        <is>
          <t xml:space="preserve"> </t>
        </is>
      </c>
      <c r="K11" s="4" t="inlineStr">
        <is>
          <t xml:space="preserve"> </t>
        </is>
      </c>
      <c r="L11" s="4" t="inlineStr">
        <is>
          <t xml:space="preserve"> </t>
        </is>
      </c>
      <c r="M11" s="4" t="inlineStr">
        <is>
          <t xml:space="preserve"> </t>
        </is>
      </c>
      <c r="N11" s="6" t="n">
        <v>-22822</v>
      </c>
    </row>
    <row r="12">
      <c r="A12" s="4" t="inlineStr">
        <is>
          <t>Foreign currency translation adjustment</t>
        </is>
      </c>
      <c r="B12" s="6" t="n">
        <v>128</v>
      </c>
      <c r="C12" s="6" t="n">
        <v>-2215</v>
      </c>
      <c r="D12" s="6" t="n">
        <v>-2373</v>
      </c>
      <c r="E12" s="6" t="n">
        <v>-123</v>
      </c>
      <c r="F12" s="6" t="n">
        <v>-1255</v>
      </c>
      <c r="G12" s="6" t="n">
        <v>418</v>
      </c>
      <c r="H12" s="6" t="n">
        <v>-896</v>
      </c>
      <c r="I12" s="6" t="n">
        <v>-2496</v>
      </c>
      <c r="J12" s="6" t="n">
        <v>-478</v>
      </c>
      <c r="K12" s="6" t="n">
        <v>-4711</v>
      </c>
      <c r="L12" s="6" t="n">
        <v>-1733</v>
      </c>
      <c r="M12" s="6" t="n">
        <v>-2927</v>
      </c>
      <c r="N12" s="6" t="n">
        <v>-1901</v>
      </c>
    </row>
    <row r="13">
      <c r="A13" s="4" t="inlineStr">
        <is>
          <t>Share-based compensation</t>
        </is>
      </c>
      <c r="B13" s="6" t="n">
        <v>2570</v>
      </c>
      <c r="C13" s="6" t="n">
        <v>3019</v>
      </c>
      <c r="D13" s="6" t="n">
        <v>2501</v>
      </c>
      <c r="E13" s="6" t="n">
        <v>2050</v>
      </c>
      <c r="F13" s="6" t="n">
        <v>-3519</v>
      </c>
      <c r="G13" s="6" t="n">
        <v>315</v>
      </c>
      <c r="H13" s="6" t="n">
        <v>315</v>
      </c>
      <c r="I13" s="4" t="inlineStr">
        <is>
          <t xml:space="preserve"> </t>
        </is>
      </c>
      <c r="J13" s="4" t="inlineStr">
        <is>
          <t xml:space="preserve"> </t>
        </is>
      </c>
      <c r="K13" s="4" t="inlineStr">
        <is>
          <t xml:space="preserve"> </t>
        </is>
      </c>
      <c r="L13" s="4" t="inlineStr">
        <is>
          <t xml:space="preserve"> </t>
        </is>
      </c>
      <c r="M13" s="6" t="n">
        <v>10296</v>
      </c>
      <c r="N13" s="6" t="n">
        <v>-1856</v>
      </c>
    </row>
    <row r="14">
      <c r="A14" s="4" t="inlineStr">
        <is>
          <t>Common stock issued pursuant to acquisition</t>
        </is>
      </c>
      <c r="B14" s="4" t="inlineStr">
        <is>
          <t xml:space="preserve"> </t>
        </is>
      </c>
      <c r="C14" s="4" t="inlineStr">
        <is>
          <t xml:space="preserve"> </t>
        </is>
      </c>
      <c r="D14" s="4" t="inlineStr">
        <is>
          <t xml:space="preserve"> </t>
        </is>
      </c>
      <c r="E14" s="6" t="n">
        <v>232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3295</v>
      </c>
      <c r="N14" s="4" t="inlineStr">
        <is>
          <t xml:space="preserve"> </t>
        </is>
      </c>
    </row>
    <row r="15">
      <c r="A15" s="4" t="inlineStr">
        <is>
          <t>Distributions to and conversions of preferred stock</t>
        </is>
      </c>
      <c r="B15" s="4" t="inlineStr">
        <is>
          <t xml:space="preserve"> </t>
        </is>
      </c>
      <c r="C15" s="4" t="inlineStr">
        <is>
          <t xml:space="preserve"> </t>
        </is>
      </c>
      <c r="D15" s="4" t="inlineStr">
        <is>
          <t xml:space="preserve"> </t>
        </is>
      </c>
      <c r="E15" s="4" t="inlineStr">
        <is>
          <t xml:space="preserve"> </t>
        </is>
      </c>
      <c r="F15" s="6" t="n">
        <v>565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6503</v>
      </c>
    </row>
    <row r="16">
      <c r="A16" s="4" t="inlineStr">
        <is>
          <t>CTAC shares recapitalized, net of equity issuance costs</t>
        </is>
      </c>
      <c r="B16" s="4" t="inlineStr">
        <is>
          <t xml:space="preserve"> </t>
        </is>
      </c>
      <c r="C16" s="4" t="inlineStr">
        <is>
          <t xml:space="preserve"> </t>
        </is>
      </c>
      <c r="D16" s="4" t="inlineStr">
        <is>
          <t xml:space="preserve"> </t>
        </is>
      </c>
      <c r="E16" s="4" t="inlineStr">
        <is>
          <t xml:space="preserve"> </t>
        </is>
      </c>
      <c r="F16" s="6" t="n">
        <v>645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429</v>
      </c>
    </row>
    <row r="17">
      <c r="A17" s="4" t="inlineStr">
        <is>
          <t>Equity issuance costs of CTAC shares recapitalized</t>
        </is>
      </c>
      <c r="B17" s="4" t="inlineStr">
        <is>
          <t xml:space="preserve"> </t>
        </is>
      </c>
      <c r="C17" s="4" t="inlineStr">
        <is>
          <t xml:space="preserve"> </t>
        </is>
      </c>
      <c r="D17" s="4" t="inlineStr">
        <is>
          <t xml:space="preserve"> </t>
        </is>
      </c>
      <c r="E17" s="4" t="inlineStr">
        <is>
          <t xml:space="preserve"> </t>
        </is>
      </c>
      <c r="F17" s="6" t="n">
        <v>159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5943</v>
      </c>
    </row>
    <row r="18">
      <c r="A18" s="4" t="inlineStr">
        <is>
          <t>Conversion of KORE warrants</t>
        </is>
      </c>
      <c r="B18" s="4" t="inlineStr">
        <is>
          <t xml:space="preserve"> </t>
        </is>
      </c>
      <c r="C18" s="4" t="inlineStr">
        <is>
          <t xml:space="preserve"> </t>
        </is>
      </c>
      <c r="D18" s="4" t="inlineStr">
        <is>
          <t xml:space="preserve"> </t>
        </is>
      </c>
      <c r="E18" s="4" t="inlineStr">
        <is>
          <t xml:space="preserve"> </t>
        </is>
      </c>
      <c r="F18" s="6" t="n">
        <v>1066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663</v>
      </c>
    </row>
    <row r="19">
      <c r="A19" s="4" t="inlineStr">
        <is>
          <t>Private offering and merger financing, net of equity issuance costs</t>
        </is>
      </c>
      <c r="B19" s="4" t="inlineStr">
        <is>
          <t xml:space="preserve"> </t>
        </is>
      </c>
      <c r="C19" s="4" t="inlineStr">
        <is>
          <t xml:space="preserve"> </t>
        </is>
      </c>
      <c r="D19" s="4" t="inlineStr">
        <is>
          <t xml:space="preserve"> </t>
        </is>
      </c>
      <c r="E19" s="4" t="inlineStr">
        <is>
          <t xml:space="preserve"> </t>
        </is>
      </c>
      <c r="F19" s="6" t="n">
        <v>21695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16546</v>
      </c>
    </row>
    <row r="20">
      <c r="A20" s="4" t="inlineStr">
        <is>
          <t>Equity issuance costs of private offering and merger financing</t>
        </is>
      </c>
      <c r="B20" s="4" t="inlineStr">
        <is>
          <t xml:space="preserve"> </t>
        </is>
      </c>
      <c r="C20" s="4" t="inlineStr">
        <is>
          <t xml:space="preserve"> </t>
        </is>
      </c>
      <c r="D20" s="4" t="inlineStr">
        <is>
          <t xml:space="preserve"> </t>
        </is>
      </c>
      <c r="E20" s="4" t="inlineStr">
        <is>
          <t xml:space="preserve"> </t>
        </is>
      </c>
      <c r="F20" s="6" t="n">
        <v>771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123</v>
      </c>
    </row>
    <row r="21">
      <c r="A21" s="4" t="inlineStr">
        <is>
          <t>Equity portion of convertible debt, net of issuance costs</t>
        </is>
      </c>
      <c r="B21" s="4" t="inlineStr">
        <is>
          <t xml:space="preserve"> </t>
        </is>
      </c>
      <c r="C21" s="4" t="inlineStr">
        <is>
          <t xml:space="preserve"> </t>
        </is>
      </c>
      <c r="D21" s="4" t="inlineStr">
        <is>
          <t xml:space="preserve"> </t>
        </is>
      </c>
      <c r="E21" s="4" t="inlineStr">
        <is>
          <t xml:space="preserve"> </t>
        </is>
      </c>
      <c r="F21" s="6" t="n">
        <v>125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240</v>
      </c>
    </row>
    <row r="22">
      <c r="A22" s="4" t="inlineStr">
        <is>
          <t>Issuance costs of equity portion of convertible debt</t>
        </is>
      </c>
      <c r="B22" s="4" t="inlineStr">
        <is>
          <t xml:space="preserve"> </t>
        </is>
      </c>
      <c r="C22" s="4" t="inlineStr">
        <is>
          <t xml:space="preserve"> </t>
        </is>
      </c>
      <c r="D22" s="4" t="inlineStr">
        <is>
          <t xml:space="preserve"> </t>
        </is>
      </c>
      <c r="E22" s="4" t="inlineStr">
        <is>
          <t xml:space="preserve"> </t>
        </is>
      </c>
      <c r="F22" s="6" t="n">
        <v>2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84</v>
      </c>
    </row>
    <row r="23">
      <c r="A23" s="4" t="inlineStr">
        <is>
          <t>Net loss</t>
        </is>
      </c>
      <c r="B23" s="5" t="n">
        <v>-18490</v>
      </c>
      <c r="C23" s="6" t="n">
        <v>-14277</v>
      </c>
      <c r="D23" s="6" t="n">
        <v>-10790</v>
      </c>
      <c r="E23" s="6" t="n">
        <v>-11572</v>
      </c>
      <c r="F23" s="5" t="n">
        <v>-4373</v>
      </c>
      <c r="G23" s="6" t="n">
        <v>-6202</v>
      </c>
      <c r="H23" s="6" t="n">
        <v>-1999</v>
      </c>
      <c r="I23" s="6" t="n">
        <v>-22362</v>
      </c>
      <c r="J23" s="6" t="n">
        <v>-8201</v>
      </c>
      <c r="K23" s="6" t="n">
        <v>-36639</v>
      </c>
      <c r="L23" s="5" t="n">
        <v>-12574</v>
      </c>
      <c r="M23" s="5" t="n">
        <v>-106200</v>
      </c>
      <c r="N23" s="5" t="n">
        <v>-24776</v>
      </c>
    </row>
    <row r="24">
      <c r="A24" s="4" t="inlineStr">
        <is>
          <t>Ending balance of common stock (in shares)</t>
        </is>
      </c>
      <c r="B24" s="6" t="n">
        <v>76552595</v>
      </c>
      <c r="C24" s="4" t="inlineStr">
        <is>
          <t xml:space="preserve"> </t>
        </is>
      </c>
      <c r="D24" s="4" t="inlineStr">
        <is>
          <t xml:space="preserve"> </t>
        </is>
      </c>
      <c r="E24" s="4" t="inlineStr">
        <is>
          <t xml:space="preserve"> </t>
        </is>
      </c>
      <c r="F24" s="6" t="n">
        <v>71810419</v>
      </c>
      <c r="G24" s="4" t="inlineStr">
        <is>
          <t xml:space="preserve"> </t>
        </is>
      </c>
      <c r="H24" s="4" t="inlineStr">
        <is>
          <t xml:space="preserve"> </t>
        </is>
      </c>
      <c r="I24" s="4" t="inlineStr">
        <is>
          <t xml:space="preserve"> </t>
        </is>
      </c>
      <c r="J24" s="4" t="inlineStr">
        <is>
          <t xml:space="preserve"> </t>
        </is>
      </c>
      <c r="K24" s="4" t="inlineStr">
        <is>
          <t xml:space="preserve"> </t>
        </is>
      </c>
      <c r="L24" s="6" t="n">
        <v>71810419</v>
      </c>
      <c r="M24" s="6" t="n">
        <v>76292241</v>
      </c>
      <c r="N24" s="6" t="n">
        <v>72027743</v>
      </c>
    </row>
    <row r="25">
      <c r="A25" s="4" t="inlineStr">
        <is>
          <t>Ending balance of stockholders' equity</t>
        </is>
      </c>
      <c r="B25" s="5" t="n">
        <v>164695</v>
      </c>
      <c r="C25" s="5" t="n">
        <v>245723</v>
      </c>
      <c r="D25" s="5" t="n">
        <v>259196</v>
      </c>
      <c r="E25" s="5" t="n">
        <v>269858</v>
      </c>
      <c r="F25" s="5" t="n">
        <v>279562</v>
      </c>
      <c r="G25" s="5" t="n">
        <v>-6478</v>
      </c>
      <c r="H25" s="5" t="n">
        <v>6523</v>
      </c>
      <c r="I25" s="5" t="n">
        <v>259196</v>
      </c>
      <c r="J25" s="5" t="n">
        <v>-6478</v>
      </c>
      <c r="K25" s="5" t="n">
        <v>245723</v>
      </c>
      <c r="L25" s="5" t="n">
        <v>279562</v>
      </c>
      <c r="M25" s="5" t="n">
        <v>180672</v>
      </c>
      <c r="N25" s="5" t="n">
        <v>267522</v>
      </c>
    </row>
    <row r="26">
      <c r="A26" s="4" t="inlineStr">
        <is>
          <t>Accounting Standards Update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Accounting Standards Update 2020-06</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of temporary equity (in shares)</t>
        </is>
      </c>
      <c r="B29" s="6" t="n">
        <v>0</v>
      </c>
      <c r="C29" s="4" t="inlineStr">
        <is>
          <t xml:space="preserve"> </t>
        </is>
      </c>
      <c r="D29" s="4" t="inlineStr">
        <is>
          <t xml:space="preserve"> </t>
        </is>
      </c>
      <c r="E29" s="6" t="n">
        <v>0</v>
      </c>
      <c r="F29" s="6" t="n">
        <v>8256165</v>
      </c>
      <c r="G29" s="6" t="n">
        <v>8004780</v>
      </c>
      <c r="H29" s="6" t="n">
        <v>7756158</v>
      </c>
      <c r="I29" s="6" t="n">
        <v>0</v>
      </c>
      <c r="J29" s="6" t="n">
        <v>7756158</v>
      </c>
      <c r="K29" s="6" t="n">
        <v>0</v>
      </c>
      <c r="L29" s="6" t="n">
        <v>7756158</v>
      </c>
      <c r="M29" s="6" t="n">
        <v>0</v>
      </c>
      <c r="N29" s="6" t="n">
        <v>7756158</v>
      </c>
    </row>
    <row r="30">
      <c r="A30" s="4" t="inlineStr">
        <is>
          <t>Beginning balance of temporary equity</t>
        </is>
      </c>
      <c r="B30" s="5" t="n">
        <v>0</v>
      </c>
      <c r="C30" s="4" t="inlineStr">
        <is>
          <t xml:space="preserve"> </t>
        </is>
      </c>
      <c r="D30" s="4" t="inlineStr">
        <is>
          <t xml:space="preserve"> </t>
        </is>
      </c>
      <c r="E30" s="5" t="n">
        <v>0</v>
      </c>
      <c r="F30" s="5" t="n">
        <v>82562</v>
      </c>
      <c r="G30" s="5" t="n">
        <v>80048</v>
      </c>
      <c r="H30" s="5" t="n">
        <v>77562</v>
      </c>
      <c r="I30" s="5" t="n">
        <v>0</v>
      </c>
      <c r="J30" s="5" t="n">
        <v>77562</v>
      </c>
      <c r="K30" s="5" t="n">
        <v>0</v>
      </c>
      <c r="L30" s="5" t="n">
        <v>77562</v>
      </c>
      <c r="M30" s="5" t="n">
        <v>0</v>
      </c>
      <c r="N30" s="5" t="n">
        <v>77562</v>
      </c>
    </row>
    <row r="31">
      <c r="A31" s="4" t="inlineStr">
        <is>
          <t>Accrued dividends payable (in shares)</t>
        </is>
      </c>
      <c r="B31" s="4" t="inlineStr">
        <is>
          <t xml:space="preserve"> </t>
        </is>
      </c>
      <c r="C31" s="4" t="inlineStr">
        <is>
          <t xml:space="preserve"> </t>
        </is>
      </c>
      <c r="D31" s="4" t="inlineStr">
        <is>
          <t xml:space="preserve"> </t>
        </is>
      </c>
      <c r="E31" s="4" t="inlineStr">
        <is>
          <t xml:space="preserve"> </t>
        </is>
      </c>
      <c r="F31" s="6" t="n">
        <v>265602</v>
      </c>
      <c r="G31" s="6" t="n">
        <v>251385</v>
      </c>
      <c r="H31" s="6" t="n">
        <v>248622</v>
      </c>
      <c r="I31" s="4" t="inlineStr">
        <is>
          <t xml:space="preserve"> </t>
        </is>
      </c>
      <c r="J31" s="4" t="inlineStr">
        <is>
          <t xml:space="preserve"> </t>
        </is>
      </c>
      <c r="K31" s="4" t="inlineStr">
        <is>
          <t xml:space="preserve"> </t>
        </is>
      </c>
      <c r="L31" s="4" t="inlineStr">
        <is>
          <t xml:space="preserve"> </t>
        </is>
      </c>
      <c r="M31" s="4" t="inlineStr">
        <is>
          <t xml:space="preserve"> </t>
        </is>
      </c>
      <c r="N31" s="6" t="n">
        <v>765609</v>
      </c>
    </row>
    <row r="32">
      <c r="A32" s="4" t="inlineStr">
        <is>
          <t>Accrued dividends payable</t>
        </is>
      </c>
      <c r="B32" s="4" t="inlineStr">
        <is>
          <t xml:space="preserve"> </t>
        </is>
      </c>
      <c r="C32" s="4" t="inlineStr">
        <is>
          <t xml:space="preserve"> </t>
        </is>
      </c>
      <c r="D32" s="4" t="inlineStr">
        <is>
          <t xml:space="preserve"> </t>
        </is>
      </c>
      <c r="E32" s="4" t="inlineStr">
        <is>
          <t xml:space="preserve"> </t>
        </is>
      </c>
      <c r="F32" s="5" t="n">
        <v>2656</v>
      </c>
      <c r="G32" s="5" t="n">
        <v>2514</v>
      </c>
      <c r="H32" s="5" t="n">
        <v>2486</v>
      </c>
      <c r="I32" s="4" t="inlineStr">
        <is>
          <t xml:space="preserve"> </t>
        </is>
      </c>
      <c r="J32" s="4" t="inlineStr">
        <is>
          <t xml:space="preserve"> </t>
        </is>
      </c>
      <c r="K32" s="4" t="inlineStr">
        <is>
          <t xml:space="preserve"> </t>
        </is>
      </c>
      <c r="L32" s="4" t="inlineStr">
        <is>
          <t xml:space="preserve"> </t>
        </is>
      </c>
      <c r="M32" s="4" t="inlineStr">
        <is>
          <t xml:space="preserve"> </t>
        </is>
      </c>
      <c r="N32" s="5" t="n">
        <v>7656</v>
      </c>
    </row>
    <row r="33">
      <c r="A33" s="4" t="inlineStr">
        <is>
          <t>Distributions to and conversions of preferred stock (in shares)</t>
        </is>
      </c>
      <c r="B33" s="4" t="inlineStr">
        <is>
          <t xml:space="preserve"> </t>
        </is>
      </c>
      <c r="C33" s="4" t="inlineStr">
        <is>
          <t xml:space="preserve"> </t>
        </is>
      </c>
      <c r="D33" s="4" t="inlineStr">
        <is>
          <t xml:space="preserve"> </t>
        </is>
      </c>
      <c r="E33" s="4" t="inlineStr">
        <is>
          <t xml:space="preserve"> </t>
        </is>
      </c>
      <c r="F33" s="6" t="n">
        <v>-85217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521767</v>
      </c>
    </row>
    <row r="34">
      <c r="A34" s="4" t="inlineStr">
        <is>
          <t>Distributions to and conversions of preferred stock</t>
        </is>
      </c>
      <c r="B34" s="4" t="inlineStr">
        <is>
          <t xml:space="preserve"> </t>
        </is>
      </c>
      <c r="C34" s="4" t="inlineStr">
        <is>
          <t xml:space="preserve"> </t>
        </is>
      </c>
      <c r="D34" s="4" t="inlineStr">
        <is>
          <t xml:space="preserve"> </t>
        </is>
      </c>
      <c r="E34" s="4" t="inlineStr">
        <is>
          <t xml:space="preserve"> </t>
        </is>
      </c>
      <c r="F34" s="5" t="n">
        <v>-8521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5218</v>
      </c>
    </row>
    <row r="35">
      <c r="A35" s="4" t="inlineStr">
        <is>
          <t>Ending balance of temporary equity (in shares)</t>
        </is>
      </c>
      <c r="B35" s="4" t="inlineStr">
        <is>
          <t xml:space="preserve"> </t>
        </is>
      </c>
      <c r="C35" s="4" t="inlineStr">
        <is>
          <t xml:space="preserve"> </t>
        </is>
      </c>
      <c r="D35" s="4" t="inlineStr">
        <is>
          <t xml:space="preserve"> </t>
        </is>
      </c>
      <c r="E35" s="4" t="inlineStr">
        <is>
          <t xml:space="preserve"> </t>
        </is>
      </c>
      <c r="F35" s="6" t="n">
        <v>0</v>
      </c>
      <c r="G35" s="6" t="n">
        <v>8256165</v>
      </c>
      <c r="H35" s="6" t="n">
        <v>8004780</v>
      </c>
      <c r="I35" s="4" t="inlineStr">
        <is>
          <t xml:space="preserve"> </t>
        </is>
      </c>
      <c r="J35" s="6" t="n">
        <v>8256165</v>
      </c>
      <c r="K35" s="4" t="inlineStr">
        <is>
          <t xml:space="preserve"> </t>
        </is>
      </c>
      <c r="L35" s="6" t="n">
        <v>0</v>
      </c>
      <c r="M35" s="6" t="n">
        <v>0</v>
      </c>
      <c r="N35" s="6" t="n">
        <v>0</v>
      </c>
    </row>
    <row r="36">
      <c r="A36" s="4" t="inlineStr">
        <is>
          <t>Ending balance of temporary equity</t>
        </is>
      </c>
      <c r="B36" s="4" t="inlineStr">
        <is>
          <t xml:space="preserve"> </t>
        </is>
      </c>
      <c r="C36" s="4" t="inlineStr">
        <is>
          <t xml:space="preserve"> </t>
        </is>
      </c>
      <c r="D36" s="4" t="inlineStr">
        <is>
          <t xml:space="preserve"> </t>
        </is>
      </c>
      <c r="E36" s="4" t="inlineStr">
        <is>
          <t xml:space="preserve"> </t>
        </is>
      </c>
      <c r="F36" s="5" t="n">
        <v>0</v>
      </c>
      <c r="G36" s="5" t="n">
        <v>82562</v>
      </c>
      <c r="H36" s="5" t="n">
        <v>80048</v>
      </c>
      <c r="I36" s="4" t="inlineStr">
        <is>
          <t xml:space="preserve"> </t>
        </is>
      </c>
      <c r="J36" s="5" t="n">
        <v>82562</v>
      </c>
      <c r="K36" s="4" t="inlineStr">
        <is>
          <t xml:space="preserve"> </t>
        </is>
      </c>
      <c r="L36" s="5" t="n">
        <v>0</v>
      </c>
      <c r="M36" s="5" t="n">
        <v>0</v>
      </c>
      <c r="N36" s="5" t="n">
        <v>0</v>
      </c>
    </row>
    <row r="37">
      <c r="A37" s="4" t="inlineStr">
        <is>
          <t>Series A-1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of temporary equity (in shares)</t>
        </is>
      </c>
      <c r="B39" s="6" t="n">
        <v>0</v>
      </c>
      <c r="C39" s="4" t="inlineStr">
        <is>
          <t xml:space="preserve"> </t>
        </is>
      </c>
      <c r="D39" s="4" t="inlineStr">
        <is>
          <t xml:space="preserve"> </t>
        </is>
      </c>
      <c r="E39" s="6" t="n">
        <v>0</v>
      </c>
      <c r="F39" s="6" t="n">
        <v>8398185</v>
      </c>
      <c r="G39" s="6" t="n">
        <v>8128665</v>
      </c>
      <c r="H39" s="6" t="n">
        <v>7862107</v>
      </c>
      <c r="I39" s="6" t="n">
        <v>0</v>
      </c>
      <c r="J39" s="6" t="n">
        <v>7862107</v>
      </c>
      <c r="K39" s="6" t="n">
        <v>0</v>
      </c>
      <c r="L39" s="6" t="n">
        <v>7862107</v>
      </c>
      <c r="M39" s="6" t="n">
        <v>0</v>
      </c>
      <c r="N39" s="6" t="n">
        <v>7862107</v>
      </c>
    </row>
    <row r="40">
      <c r="A40" s="4" t="inlineStr">
        <is>
          <t>Beginning balance of temporary equity</t>
        </is>
      </c>
      <c r="B40" s="5" t="n">
        <v>0</v>
      </c>
      <c r="C40" s="4" t="inlineStr">
        <is>
          <t xml:space="preserve"> </t>
        </is>
      </c>
      <c r="D40" s="4" t="inlineStr">
        <is>
          <t xml:space="preserve"> </t>
        </is>
      </c>
      <c r="E40" s="5" t="n">
        <v>0</v>
      </c>
      <c r="F40" s="5" t="n">
        <v>83982</v>
      </c>
      <c r="G40" s="5" t="n">
        <v>81287</v>
      </c>
      <c r="H40" s="5" t="n">
        <v>78621</v>
      </c>
      <c r="I40" s="5" t="n">
        <v>0</v>
      </c>
      <c r="J40" s="5" t="n">
        <v>78621</v>
      </c>
      <c r="K40" s="5" t="n">
        <v>0</v>
      </c>
      <c r="L40" s="5" t="n">
        <v>78621</v>
      </c>
      <c r="M40" s="5" t="n">
        <v>0</v>
      </c>
      <c r="N40" s="5" t="n">
        <v>78621</v>
      </c>
    </row>
    <row r="41">
      <c r="A41" s="4" t="inlineStr">
        <is>
          <t>Accrued dividends payable (in shares)</t>
        </is>
      </c>
      <c r="B41" s="4" t="inlineStr">
        <is>
          <t xml:space="preserve"> </t>
        </is>
      </c>
      <c r="C41" s="4" t="inlineStr">
        <is>
          <t xml:space="preserve"> </t>
        </is>
      </c>
      <c r="D41" s="4" t="inlineStr">
        <is>
          <t xml:space="preserve"> </t>
        </is>
      </c>
      <c r="E41" s="4" t="inlineStr">
        <is>
          <t xml:space="preserve"> </t>
        </is>
      </c>
      <c r="F41" s="6" t="n">
        <v>287998</v>
      </c>
      <c r="G41" s="6" t="n">
        <v>269520</v>
      </c>
      <c r="H41" s="6" t="n">
        <v>266558</v>
      </c>
      <c r="I41" s="4" t="inlineStr">
        <is>
          <t xml:space="preserve"> </t>
        </is>
      </c>
      <c r="J41" s="4" t="inlineStr">
        <is>
          <t xml:space="preserve"> </t>
        </is>
      </c>
      <c r="K41" s="4" t="inlineStr">
        <is>
          <t xml:space="preserve"> </t>
        </is>
      </c>
      <c r="L41" s="4" t="inlineStr">
        <is>
          <t xml:space="preserve"> </t>
        </is>
      </c>
      <c r="M41" s="4" t="inlineStr">
        <is>
          <t xml:space="preserve"> </t>
        </is>
      </c>
      <c r="N41" s="6" t="n">
        <v>824076</v>
      </c>
    </row>
    <row r="42">
      <c r="A42" s="4" t="inlineStr">
        <is>
          <t>Accrued dividends payable</t>
        </is>
      </c>
      <c r="B42" s="4" t="inlineStr">
        <is>
          <t xml:space="preserve"> </t>
        </is>
      </c>
      <c r="C42" s="4" t="inlineStr">
        <is>
          <t xml:space="preserve"> </t>
        </is>
      </c>
      <c r="D42" s="4" t="inlineStr">
        <is>
          <t xml:space="preserve"> </t>
        </is>
      </c>
      <c r="E42" s="4" t="inlineStr">
        <is>
          <t xml:space="preserve"> </t>
        </is>
      </c>
      <c r="F42" s="5" t="n">
        <v>2880</v>
      </c>
      <c r="G42" s="5" t="n">
        <v>2695</v>
      </c>
      <c r="H42" s="5" t="n">
        <v>2666</v>
      </c>
      <c r="I42" s="4" t="inlineStr">
        <is>
          <t xml:space="preserve"> </t>
        </is>
      </c>
      <c r="J42" s="4" t="inlineStr">
        <is>
          <t xml:space="preserve"> </t>
        </is>
      </c>
      <c r="K42" s="4" t="inlineStr">
        <is>
          <t xml:space="preserve"> </t>
        </is>
      </c>
      <c r="L42" s="4" t="inlineStr">
        <is>
          <t xml:space="preserve"> </t>
        </is>
      </c>
      <c r="M42" s="4" t="inlineStr">
        <is>
          <t xml:space="preserve"> </t>
        </is>
      </c>
      <c r="N42" s="5" t="n">
        <v>8241</v>
      </c>
    </row>
    <row r="43">
      <c r="A43" s="4" t="inlineStr">
        <is>
          <t>Distributions to and conversions of preferred stock (in shares)</t>
        </is>
      </c>
      <c r="B43" s="4" t="inlineStr">
        <is>
          <t xml:space="preserve"> </t>
        </is>
      </c>
      <c r="C43" s="4" t="inlineStr">
        <is>
          <t xml:space="preserve"> </t>
        </is>
      </c>
      <c r="D43" s="4" t="inlineStr">
        <is>
          <t xml:space="preserve"> </t>
        </is>
      </c>
      <c r="E43" s="4" t="inlineStr">
        <is>
          <t xml:space="preserve"> </t>
        </is>
      </c>
      <c r="F43" s="6" t="n">
        <v>-868618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686183</v>
      </c>
    </row>
    <row r="44">
      <c r="A44" s="4" t="inlineStr">
        <is>
          <t>Distributions to and conversions of preferred stock</t>
        </is>
      </c>
      <c r="B44" s="4" t="inlineStr">
        <is>
          <t xml:space="preserve"> </t>
        </is>
      </c>
      <c r="C44" s="4" t="inlineStr">
        <is>
          <t xml:space="preserve"> </t>
        </is>
      </c>
      <c r="D44" s="4" t="inlineStr">
        <is>
          <t xml:space="preserve"> </t>
        </is>
      </c>
      <c r="E44" s="4" t="inlineStr">
        <is>
          <t xml:space="preserve"> </t>
        </is>
      </c>
      <c r="F44" s="5" t="n">
        <v>-8686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6862</v>
      </c>
    </row>
    <row r="45">
      <c r="A45" s="4" t="inlineStr">
        <is>
          <t>Ending balance of temporary equity (in shares)</t>
        </is>
      </c>
      <c r="B45" s="4" t="inlineStr">
        <is>
          <t xml:space="preserve"> </t>
        </is>
      </c>
      <c r="C45" s="4" t="inlineStr">
        <is>
          <t xml:space="preserve"> </t>
        </is>
      </c>
      <c r="D45" s="4" t="inlineStr">
        <is>
          <t xml:space="preserve"> </t>
        </is>
      </c>
      <c r="E45" s="4" t="inlineStr">
        <is>
          <t xml:space="preserve"> </t>
        </is>
      </c>
      <c r="F45" s="6" t="n">
        <v>0</v>
      </c>
      <c r="G45" s="6" t="n">
        <v>8398185</v>
      </c>
      <c r="H45" s="6" t="n">
        <v>8128665</v>
      </c>
      <c r="I45" s="4" t="inlineStr">
        <is>
          <t xml:space="preserve"> </t>
        </is>
      </c>
      <c r="J45" s="6" t="n">
        <v>8398185</v>
      </c>
      <c r="K45" s="4" t="inlineStr">
        <is>
          <t xml:space="preserve"> </t>
        </is>
      </c>
      <c r="L45" s="6" t="n">
        <v>0</v>
      </c>
      <c r="M45" s="6" t="n">
        <v>0</v>
      </c>
      <c r="N45" s="6" t="n">
        <v>0</v>
      </c>
    </row>
    <row r="46">
      <c r="A46" s="4" t="inlineStr">
        <is>
          <t>Ending balance of temporary equity</t>
        </is>
      </c>
      <c r="B46" s="4" t="inlineStr">
        <is>
          <t xml:space="preserve"> </t>
        </is>
      </c>
      <c r="C46" s="4" t="inlineStr">
        <is>
          <t xml:space="preserve"> </t>
        </is>
      </c>
      <c r="D46" s="4" t="inlineStr">
        <is>
          <t xml:space="preserve"> </t>
        </is>
      </c>
      <c r="E46" s="4" t="inlineStr">
        <is>
          <t xml:space="preserve"> </t>
        </is>
      </c>
      <c r="F46" s="5" t="n">
        <v>0</v>
      </c>
      <c r="G46" s="5" t="n">
        <v>83982</v>
      </c>
      <c r="H46" s="5" t="n">
        <v>81287</v>
      </c>
      <c r="I46" s="4" t="inlineStr">
        <is>
          <t xml:space="preserve"> </t>
        </is>
      </c>
      <c r="J46" s="5" t="n">
        <v>83982</v>
      </c>
      <c r="K46" s="4" t="inlineStr">
        <is>
          <t xml:space="preserve"> </t>
        </is>
      </c>
      <c r="L46" s="5" t="n">
        <v>0</v>
      </c>
      <c r="M46" s="5" t="n">
        <v>0</v>
      </c>
      <c r="N46" s="5" t="n">
        <v>0</v>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of temporary equity (in shares)</t>
        </is>
      </c>
      <c r="B49" s="6" t="n">
        <v>0</v>
      </c>
      <c r="C49" s="4" t="inlineStr">
        <is>
          <t xml:space="preserve"> </t>
        </is>
      </c>
      <c r="D49" s="4" t="inlineStr">
        <is>
          <t xml:space="preserve"> </t>
        </is>
      </c>
      <c r="E49" s="6" t="n">
        <v>0</v>
      </c>
      <c r="F49" s="6" t="n">
        <v>9547376</v>
      </c>
      <c r="G49" s="6" t="n">
        <v>9315136</v>
      </c>
      <c r="H49" s="6" t="n">
        <v>9090975</v>
      </c>
      <c r="I49" s="6" t="n">
        <v>0</v>
      </c>
      <c r="J49" s="6" t="n">
        <v>9090975</v>
      </c>
      <c r="K49" s="6" t="n">
        <v>0</v>
      </c>
      <c r="L49" s="6" t="n">
        <v>9090975</v>
      </c>
      <c r="M49" s="6" t="n">
        <v>0</v>
      </c>
      <c r="N49" s="6" t="n">
        <v>9090975</v>
      </c>
    </row>
    <row r="50">
      <c r="A50" s="4" t="inlineStr">
        <is>
          <t>Beginning balance of temporary equity</t>
        </is>
      </c>
      <c r="B50" s="5" t="n">
        <v>0</v>
      </c>
      <c r="C50" s="4" t="inlineStr">
        <is>
          <t xml:space="preserve"> </t>
        </is>
      </c>
      <c r="D50" s="4" t="inlineStr">
        <is>
          <t xml:space="preserve"> </t>
        </is>
      </c>
      <c r="E50" s="5" t="n">
        <v>0</v>
      </c>
      <c r="F50" s="5" t="n">
        <v>95474</v>
      </c>
      <c r="G50" s="5" t="n">
        <v>93151</v>
      </c>
      <c r="H50" s="5" t="n">
        <v>90910</v>
      </c>
      <c r="I50" s="5" t="n">
        <v>0</v>
      </c>
      <c r="J50" s="5" t="n">
        <v>90910</v>
      </c>
      <c r="K50" s="5" t="n">
        <v>0</v>
      </c>
      <c r="L50" s="5" t="n">
        <v>90910</v>
      </c>
      <c r="M50" s="5" t="n">
        <v>0</v>
      </c>
      <c r="N50" s="5" t="n">
        <v>90910</v>
      </c>
    </row>
    <row r="51">
      <c r="A51" s="4" t="inlineStr">
        <is>
          <t>Accrued dividends payable (in shares)</t>
        </is>
      </c>
      <c r="B51" s="4" t="inlineStr">
        <is>
          <t xml:space="preserve"> </t>
        </is>
      </c>
      <c r="C51" s="4" t="inlineStr">
        <is>
          <t xml:space="preserve"> </t>
        </is>
      </c>
      <c r="D51" s="4" t="inlineStr">
        <is>
          <t xml:space="preserve"> </t>
        </is>
      </c>
      <c r="E51" s="4" t="inlineStr">
        <is>
          <t xml:space="preserve"> </t>
        </is>
      </c>
      <c r="F51" s="6" t="n">
        <v>236142</v>
      </c>
      <c r="G51" s="6" t="n">
        <v>232240</v>
      </c>
      <c r="H51" s="6" t="n">
        <v>224161</v>
      </c>
      <c r="I51" s="4" t="inlineStr">
        <is>
          <t xml:space="preserve"> </t>
        </is>
      </c>
      <c r="J51" s="4" t="inlineStr">
        <is>
          <t xml:space="preserve"> </t>
        </is>
      </c>
      <c r="K51" s="4" t="inlineStr">
        <is>
          <t xml:space="preserve"> </t>
        </is>
      </c>
      <c r="L51" s="4" t="inlineStr">
        <is>
          <t xml:space="preserve"> </t>
        </is>
      </c>
      <c r="M51" s="4" t="inlineStr">
        <is>
          <t xml:space="preserve"> </t>
        </is>
      </c>
      <c r="N51" s="6" t="n">
        <v>692543</v>
      </c>
    </row>
    <row r="52">
      <c r="A52" s="4" t="inlineStr">
        <is>
          <t>Accrued dividends payable</t>
        </is>
      </c>
      <c r="B52" s="4" t="inlineStr">
        <is>
          <t xml:space="preserve"> </t>
        </is>
      </c>
      <c r="C52" s="4" t="inlineStr">
        <is>
          <t xml:space="preserve"> </t>
        </is>
      </c>
      <c r="D52" s="4" t="inlineStr">
        <is>
          <t xml:space="preserve"> </t>
        </is>
      </c>
      <c r="E52" s="4" t="inlineStr">
        <is>
          <t xml:space="preserve"> </t>
        </is>
      </c>
      <c r="F52" s="5" t="n">
        <v>2361</v>
      </c>
      <c r="G52" s="5" t="n">
        <v>2323</v>
      </c>
      <c r="H52" s="5" t="n">
        <v>2241</v>
      </c>
      <c r="I52" s="4" t="inlineStr">
        <is>
          <t xml:space="preserve"> </t>
        </is>
      </c>
      <c r="J52" s="4" t="inlineStr">
        <is>
          <t xml:space="preserve"> </t>
        </is>
      </c>
      <c r="K52" s="4" t="inlineStr">
        <is>
          <t xml:space="preserve"> </t>
        </is>
      </c>
      <c r="L52" s="4" t="inlineStr">
        <is>
          <t xml:space="preserve"> </t>
        </is>
      </c>
      <c r="M52" s="4" t="inlineStr">
        <is>
          <t xml:space="preserve"> </t>
        </is>
      </c>
      <c r="N52" s="5" t="n">
        <v>6925</v>
      </c>
    </row>
    <row r="53">
      <c r="A53" s="4" t="inlineStr">
        <is>
          <t>Distributions to and conversions of preferred stock (in shares)</t>
        </is>
      </c>
      <c r="B53" s="4" t="inlineStr">
        <is>
          <t xml:space="preserve"> </t>
        </is>
      </c>
      <c r="C53" s="4" t="inlineStr">
        <is>
          <t xml:space="preserve"> </t>
        </is>
      </c>
      <c r="D53" s="4" t="inlineStr">
        <is>
          <t xml:space="preserve"> </t>
        </is>
      </c>
      <c r="E53" s="4" t="inlineStr">
        <is>
          <t xml:space="preserve"> </t>
        </is>
      </c>
      <c r="F53" s="6" t="n">
        <v>-978351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783518</v>
      </c>
    </row>
    <row r="54">
      <c r="A54" s="4" t="inlineStr">
        <is>
          <t>Distributions to and conversions of preferred stock</t>
        </is>
      </c>
      <c r="B54" s="4" t="inlineStr">
        <is>
          <t xml:space="preserve"> </t>
        </is>
      </c>
      <c r="C54" s="4" t="inlineStr">
        <is>
          <t xml:space="preserve"> </t>
        </is>
      </c>
      <c r="D54" s="4" t="inlineStr">
        <is>
          <t xml:space="preserve"> </t>
        </is>
      </c>
      <c r="E54" s="4" t="inlineStr">
        <is>
          <t xml:space="preserve"> </t>
        </is>
      </c>
      <c r="F54" s="5" t="n">
        <v>-978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7835</v>
      </c>
    </row>
    <row r="55">
      <c r="A55" s="4" t="inlineStr">
        <is>
          <t>Ending balance of temporary equity (in shares)</t>
        </is>
      </c>
      <c r="B55" s="4" t="inlineStr">
        <is>
          <t xml:space="preserve"> </t>
        </is>
      </c>
      <c r="C55" s="4" t="inlineStr">
        <is>
          <t xml:space="preserve"> </t>
        </is>
      </c>
      <c r="D55" s="4" t="inlineStr">
        <is>
          <t xml:space="preserve"> </t>
        </is>
      </c>
      <c r="E55" s="4" t="inlineStr">
        <is>
          <t xml:space="preserve"> </t>
        </is>
      </c>
      <c r="F55" s="6" t="n">
        <v>0</v>
      </c>
      <c r="G55" s="6" t="n">
        <v>9547376</v>
      </c>
      <c r="H55" s="6" t="n">
        <v>9315136</v>
      </c>
      <c r="I55" s="4" t="inlineStr">
        <is>
          <t xml:space="preserve"> </t>
        </is>
      </c>
      <c r="J55" s="6" t="n">
        <v>9547376</v>
      </c>
      <c r="K55" s="4" t="inlineStr">
        <is>
          <t xml:space="preserve"> </t>
        </is>
      </c>
      <c r="L55" s="6" t="n">
        <v>0</v>
      </c>
      <c r="M55" s="6" t="n">
        <v>0</v>
      </c>
      <c r="N55" s="6" t="n">
        <v>0</v>
      </c>
    </row>
    <row r="56">
      <c r="A56" s="4" t="inlineStr">
        <is>
          <t>Ending balance of temporary equity</t>
        </is>
      </c>
      <c r="B56" s="4" t="inlineStr">
        <is>
          <t xml:space="preserve"> </t>
        </is>
      </c>
      <c r="C56" s="4" t="inlineStr">
        <is>
          <t xml:space="preserve"> </t>
        </is>
      </c>
      <c r="D56" s="4" t="inlineStr">
        <is>
          <t xml:space="preserve"> </t>
        </is>
      </c>
      <c r="E56" s="4" t="inlineStr">
        <is>
          <t xml:space="preserve"> </t>
        </is>
      </c>
      <c r="F56" s="5" t="n">
        <v>0</v>
      </c>
      <c r="G56" s="5" t="n">
        <v>95474</v>
      </c>
      <c r="H56" s="5" t="n">
        <v>93151</v>
      </c>
      <c r="I56" s="4" t="inlineStr">
        <is>
          <t xml:space="preserve"> </t>
        </is>
      </c>
      <c r="J56" s="5" t="n">
        <v>95474</v>
      </c>
      <c r="K56" s="4" t="inlineStr">
        <is>
          <t xml:space="preserve"> </t>
        </is>
      </c>
      <c r="L56" s="5" t="n">
        <v>0</v>
      </c>
      <c r="M56" s="5" t="n">
        <v>0</v>
      </c>
      <c r="N56" s="5" t="n">
        <v>0</v>
      </c>
    </row>
    <row r="57">
      <c r="A57" s="4" t="inlineStr">
        <is>
          <t>Series C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ginning balance of temporary equity (in shares)</t>
        </is>
      </c>
      <c r="B59" s="6" t="n">
        <v>0</v>
      </c>
      <c r="C59" s="4" t="inlineStr">
        <is>
          <t xml:space="preserve"> </t>
        </is>
      </c>
      <c r="D59" s="4" t="inlineStr">
        <is>
          <t xml:space="preserve"> </t>
        </is>
      </c>
      <c r="E59" s="6" t="n">
        <v>0</v>
      </c>
      <c r="F59" s="6" t="n">
        <v>2520368</v>
      </c>
      <c r="G59" s="6" t="n">
        <v>2520368</v>
      </c>
      <c r="H59" s="6" t="n">
        <v>2520368</v>
      </c>
      <c r="I59" s="6" t="n">
        <v>0</v>
      </c>
      <c r="J59" s="6" t="n">
        <v>2520368</v>
      </c>
      <c r="K59" s="6" t="n">
        <v>0</v>
      </c>
      <c r="L59" s="6" t="n">
        <v>2520368</v>
      </c>
      <c r="M59" s="6" t="n">
        <v>0</v>
      </c>
      <c r="N59" s="6" t="n">
        <v>2520368</v>
      </c>
    </row>
    <row r="60">
      <c r="A60" s="4" t="inlineStr">
        <is>
          <t>Beginning balance of temporary equity</t>
        </is>
      </c>
      <c r="B60" s="5" t="n">
        <v>0</v>
      </c>
      <c r="C60" s="4" t="inlineStr">
        <is>
          <t xml:space="preserve"> </t>
        </is>
      </c>
      <c r="D60" s="4" t="inlineStr">
        <is>
          <t xml:space="preserve"> </t>
        </is>
      </c>
      <c r="E60" s="5" t="n">
        <v>0</v>
      </c>
      <c r="F60" s="5" t="n">
        <v>16502</v>
      </c>
      <c r="G60" s="5" t="n">
        <v>16502</v>
      </c>
      <c r="H60" s="5" t="n">
        <v>16502</v>
      </c>
      <c r="I60" s="5" t="n">
        <v>0</v>
      </c>
      <c r="J60" s="5" t="n">
        <v>16502</v>
      </c>
      <c r="K60" s="5" t="n">
        <v>0</v>
      </c>
      <c r="L60" s="5" t="n">
        <v>16502</v>
      </c>
      <c r="M60" s="5" t="n">
        <v>0</v>
      </c>
      <c r="N60" s="5" t="n">
        <v>16502</v>
      </c>
    </row>
    <row r="61">
      <c r="A61" s="4" t="inlineStr">
        <is>
          <t>Distributions to and conversions of preferred stock (in shares)</t>
        </is>
      </c>
      <c r="B61" s="4" t="inlineStr">
        <is>
          <t xml:space="preserve"> </t>
        </is>
      </c>
      <c r="C61" s="4" t="inlineStr">
        <is>
          <t xml:space="preserve"> </t>
        </is>
      </c>
      <c r="D61" s="4" t="inlineStr">
        <is>
          <t xml:space="preserve"> </t>
        </is>
      </c>
      <c r="E61" s="4" t="inlineStr">
        <is>
          <t xml:space="preserve"> </t>
        </is>
      </c>
      <c r="F61" s="6" t="n">
        <v>-252036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20368</v>
      </c>
    </row>
    <row r="62">
      <c r="A62" s="4" t="inlineStr">
        <is>
          <t>Distributions to and conversions of preferred stock</t>
        </is>
      </c>
      <c r="B62" s="4" t="inlineStr">
        <is>
          <t xml:space="preserve"> </t>
        </is>
      </c>
      <c r="C62" s="4" t="inlineStr">
        <is>
          <t xml:space="preserve"> </t>
        </is>
      </c>
      <c r="D62" s="4" t="inlineStr">
        <is>
          <t xml:space="preserve"> </t>
        </is>
      </c>
      <c r="E62" s="4" t="inlineStr">
        <is>
          <t xml:space="preserve"> </t>
        </is>
      </c>
      <c r="F62" s="5" t="n">
        <v>-165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6502</v>
      </c>
    </row>
    <row r="63">
      <c r="A63" s="4" t="inlineStr">
        <is>
          <t>Ending balance of temporary equity (in shares)</t>
        </is>
      </c>
      <c r="B63" s="4" t="inlineStr">
        <is>
          <t xml:space="preserve"> </t>
        </is>
      </c>
      <c r="C63" s="4" t="inlineStr">
        <is>
          <t xml:space="preserve"> </t>
        </is>
      </c>
      <c r="D63" s="4" t="inlineStr">
        <is>
          <t xml:space="preserve"> </t>
        </is>
      </c>
      <c r="E63" s="4" t="inlineStr">
        <is>
          <t xml:space="preserve"> </t>
        </is>
      </c>
      <c r="F63" s="6" t="n">
        <v>0</v>
      </c>
      <c r="G63" s="6" t="n">
        <v>2520368</v>
      </c>
      <c r="H63" s="6" t="n">
        <v>2520368</v>
      </c>
      <c r="I63" s="4" t="inlineStr">
        <is>
          <t xml:space="preserve"> </t>
        </is>
      </c>
      <c r="J63" s="6" t="n">
        <v>2520368</v>
      </c>
      <c r="K63" s="4" t="inlineStr">
        <is>
          <t xml:space="preserve"> </t>
        </is>
      </c>
      <c r="L63" s="6" t="n">
        <v>0</v>
      </c>
      <c r="M63" s="6" t="n">
        <v>0</v>
      </c>
      <c r="N63" s="6" t="n">
        <v>0</v>
      </c>
    </row>
    <row r="64">
      <c r="A64" s="4" t="inlineStr">
        <is>
          <t>Ending balance of temporary equity</t>
        </is>
      </c>
      <c r="B64" s="4" t="inlineStr">
        <is>
          <t xml:space="preserve"> </t>
        </is>
      </c>
      <c r="C64" s="4" t="inlineStr">
        <is>
          <t xml:space="preserve"> </t>
        </is>
      </c>
      <c r="D64" s="4" t="inlineStr">
        <is>
          <t xml:space="preserve"> </t>
        </is>
      </c>
      <c r="E64" s="4" t="inlineStr">
        <is>
          <t xml:space="preserve"> </t>
        </is>
      </c>
      <c r="F64" s="5" t="n">
        <v>0</v>
      </c>
      <c r="G64" s="5" t="n">
        <v>16502</v>
      </c>
      <c r="H64" s="5" t="n">
        <v>16502</v>
      </c>
      <c r="I64" s="4" t="inlineStr">
        <is>
          <t xml:space="preserve"> </t>
        </is>
      </c>
      <c r="J64" s="5" t="n">
        <v>16502</v>
      </c>
      <c r="K64" s="4" t="inlineStr">
        <is>
          <t xml:space="preserve"> </t>
        </is>
      </c>
      <c r="L64" s="5" t="n">
        <v>0</v>
      </c>
      <c r="M64" s="5" t="n">
        <v>0</v>
      </c>
      <c r="N64" s="5" t="n">
        <v>0</v>
      </c>
    </row>
    <row r="65">
      <c r="A65" s="4"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of common stock (in shares)</t>
        </is>
      </c>
      <c r="B67" s="6" t="n">
        <v>76292241</v>
      </c>
      <c r="C67" s="6" t="n">
        <v>76239989</v>
      </c>
      <c r="D67" s="6" t="n">
        <v>76239989</v>
      </c>
      <c r="E67" s="6" t="n">
        <v>72027743</v>
      </c>
      <c r="F67" s="6" t="n">
        <v>30281520</v>
      </c>
      <c r="G67" s="6" t="n">
        <v>30281520</v>
      </c>
      <c r="H67" s="6" t="n">
        <v>30281520</v>
      </c>
      <c r="I67" s="6" t="n">
        <v>72027743</v>
      </c>
      <c r="J67" s="6" t="n">
        <v>30281520</v>
      </c>
      <c r="K67" s="6" t="n">
        <v>72027743</v>
      </c>
      <c r="L67" s="6" t="n">
        <v>30281520</v>
      </c>
      <c r="M67" s="6" t="n">
        <v>72027743</v>
      </c>
      <c r="N67" s="6" t="n">
        <v>30281520</v>
      </c>
    </row>
    <row r="68">
      <c r="A68" s="4" t="inlineStr">
        <is>
          <t>Beginning balance of stockholders' equity</t>
        </is>
      </c>
      <c r="B68" s="5" t="n">
        <v>8</v>
      </c>
      <c r="C68" s="5" t="n">
        <v>8</v>
      </c>
      <c r="D68" s="5" t="n">
        <v>8</v>
      </c>
      <c r="E68" s="5" t="n">
        <v>7</v>
      </c>
      <c r="F68" s="5" t="n">
        <v>3</v>
      </c>
      <c r="G68" s="5" t="n">
        <v>3</v>
      </c>
      <c r="H68" s="5" t="n">
        <v>3</v>
      </c>
      <c r="I68" s="5" t="n">
        <v>7</v>
      </c>
      <c r="J68" s="5" t="n">
        <v>3</v>
      </c>
      <c r="K68" s="5" t="n">
        <v>7</v>
      </c>
      <c r="L68" s="5" t="n">
        <v>3</v>
      </c>
      <c r="M68" s="5" t="n">
        <v>7</v>
      </c>
      <c r="N68" s="5" t="n">
        <v>3</v>
      </c>
    </row>
    <row r="69">
      <c r="A69" s="4" t="inlineStr">
        <is>
          <t>Common stock issued pursuant to acquisition (in shares)</t>
        </is>
      </c>
      <c r="B69" s="4" t="inlineStr">
        <is>
          <t xml:space="preserve"> </t>
        </is>
      </c>
      <c r="C69" s="4" t="inlineStr">
        <is>
          <t xml:space="preserve"> </t>
        </is>
      </c>
      <c r="D69" s="4" t="inlineStr">
        <is>
          <t xml:space="preserve"> </t>
        </is>
      </c>
      <c r="E69" s="6" t="n">
        <v>421224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212246</v>
      </c>
      <c r="N69" s="4" t="inlineStr">
        <is>
          <t xml:space="preserve"> </t>
        </is>
      </c>
    </row>
    <row r="70">
      <c r="A70" s="4" t="inlineStr">
        <is>
          <t>Common stock issued pursuant to acquisition</t>
        </is>
      </c>
      <c r="B70" s="4" t="inlineStr">
        <is>
          <t xml:space="preserve"> </t>
        </is>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v>
      </c>
      <c r="N70" s="4" t="inlineStr">
        <is>
          <t xml:space="preserve"> </t>
        </is>
      </c>
    </row>
    <row r="71">
      <c r="A71" s="4" t="inlineStr">
        <is>
          <t>Vesting of restricted stock units (in shares)</t>
        </is>
      </c>
      <c r="B71" s="4" t="inlineStr">
        <is>
          <t xml:space="preserve"> </t>
        </is>
      </c>
      <c r="C71" s="6" t="n">
        <v>5225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2252</v>
      </c>
      <c r="N71" s="4" t="inlineStr">
        <is>
          <t xml:space="preserve"> </t>
        </is>
      </c>
    </row>
    <row r="72">
      <c r="A72" s="4" t="inlineStr">
        <is>
          <t>Distributions to and conversions of preferred stock (in shares)</t>
        </is>
      </c>
      <c r="B72" s="4" t="inlineStr">
        <is>
          <t xml:space="preserve"> </t>
        </is>
      </c>
      <c r="C72" s="4" t="inlineStr">
        <is>
          <t xml:space="preserve"> </t>
        </is>
      </c>
      <c r="D72" s="4" t="inlineStr">
        <is>
          <t xml:space="preserve"> </t>
        </is>
      </c>
      <c r="E72" s="4" t="inlineStr">
        <is>
          <t xml:space="preserve"> </t>
        </is>
      </c>
      <c r="F72" s="6" t="n">
        <v>712036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7120368</v>
      </c>
    </row>
    <row r="73">
      <c r="A73" s="4" t="inlineStr">
        <is>
          <t>Distributions to and conversions of preferred stock</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v>
      </c>
    </row>
    <row r="74">
      <c r="A74" s="4" t="inlineStr">
        <is>
          <t>CTAC shares recapitalized, net of equity issuance costs (in shares)</t>
        </is>
      </c>
      <c r="B74" s="4" t="inlineStr">
        <is>
          <t xml:space="preserve"> </t>
        </is>
      </c>
      <c r="C74" s="4" t="inlineStr">
        <is>
          <t xml:space="preserve"> </t>
        </is>
      </c>
      <c r="D74" s="4" t="inlineStr">
        <is>
          <t xml:space="preserve"> </t>
        </is>
      </c>
      <c r="E74" s="4" t="inlineStr">
        <is>
          <t xml:space="preserve"> </t>
        </is>
      </c>
      <c r="F74" s="6" t="n">
        <v>1037349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373491</v>
      </c>
    </row>
    <row r="75">
      <c r="A75" s="4" t="inlineStr">
        <is>
          <t>CTAC shares recapitalized, net of equity issuance costs</t>
        </is>
      </c>
      <c r="B75" s="4" t="inlineStr">
        <is>
          <t xml:space="preserve"> </t>
        </is>
      </c>
      <c r="C75" s="4" t="inlineStr">
        <is>
          <t xml:space="preserve"> </t>
        </is>
      </c>
      <c r="D75" s="4" t="inlineStr">
        <is>
          <t xml:space="preserve"> </t>
        </is>
      </c>
      <c r="E75" s="4" t="inlineStr">
        <is>
          <t xml:space="preserve"> </t>
        </is>
      </c>
      <c r="F75" s="5" t="n">
        <v>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v>
      </c>
    </row>
    <row r="76">
      <c r="A76" s="4" t="inlineStr">
        <is>
          <t>Conversion of KORE warrants (in shares)</t>
        </is>
      </c>
      <c r="B76" s="4" t="inlineStr">
        <is>
          <t xml:space="preserve"> </t>
        </is>
      </c>
      <c r="C76" s="4" t="inlineStr">
        <is>
          <t xml:space="preserve"> </t>
        </is>
      </c>
      <c r="D76" s="4" t="inlineStr">
        <is>
          <t xml:space="preserve"> </t>
        </is>
      </c>
      <c r="E76" s="4" t="inlineStr">
        <is>
          <t xml:space="preserve"> </t>
        </is>
      </c>
      <c r="F76" s="6" t="n">
        <v>136561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65612</v>
      </c>
    </row>
    <row r="77">
      <c r="A77" s="4" t="inlineStr">
        <is>
          <t>Private offering and merger financing, net of equity issuance costs (in shares)</t>
        </is>
      </c>
      <c r="B77" s="4" t="inlineStr">
        <is>
          <t xml:space="preserve"> </t>
        </is>
      </c>
      <c r="C77" s="4" t="inlineStr">
        <is>
          <t xml:space="preserve"> </t>
        </is>
      </c>
      <c r="D77" s="4" t="inlineStr">
        <is>
          <t xml:space="preserve"> </t>
        </is>
      </c>
      <c r="E77" s="4" t="inlineStr">
        <is>
          <t xml:space="preserve"> </t>
        </is>
      </c>
      <c r="F77" s="6" t="n">
        <v>2268632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2686326</v>
      </c>
    </row>
    <row r="78">
      <c r="A78" s="4" t="inlineStr">
        <is>
          <t>Private offering and merger financing, net of equity issuance costs</t>
        </is>
      </c>
      <c r="B78" s="4" t="inlineStr">
        <is>
          <t xml:space="preserve"> </t>
        </is>
      </c>
      <c r="C78" s="4" t="inlineStr">
        <is>
          <t xml:space="preserve"> </t>
        </is>
      </c>
      <c r="D78" s="4" t="inlineStr">
        <is>
          <t xml:space="preserve"> </t>
        </is>
      </c>
      <c r="E78" s="4" t="inlineStr">
        <is>
          <t xml:space="preserve"> </t>
        </is>
      </c>
      <c r="F78" s="5" t="n">
        <v>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v>
      </c>
    </row>
    <row r="79">
      <c r="A79" s="4" t="inlineStr">
        <is>
          <t>Ending balance of common stock (in shares)</t>
        </is>
      </c>
      <c r="B79" s="6" t="n">
        <v>76552595</v>
      </c>
      <c r="C79" s="6" t="n">
        <v>76292241</v>
      </c>
      <c r="D79" s="6" t="n">
        <v>76239989</v>
      </c>
      <c r="E79" s="6" t="n">
        <v>76239989</v>
      </c>
      <c r="F79" s="6" t="n">
        <v>71827317</v>
      </c>
      <c r="G79" s="6" t="n">
        <v>30281520</v>
      </c>
      <c r="H79" s="6" t="n">
        <v>30281520</v>
      </c>
      <c r="I79" s="6" t="n">
        <v>76239989</v>
      </c>
      <c r="J79" s="6" t="n">
        <v>30281520</v>
      </c>
      <c r="K79" s="6" t="n">
        <v>76292241</v>
      </c>
      <c r="L79" s="6" t="n">
        <v>71827317</v>
      </c>
      <c r="M79" s="6" t="n">
        <v>76292241</v>
      </c>
      <c r="N79" s="6" t="n">
        <v>72027743</v>
      </c>
    </row>
    <row r="80">
      <c r="A80" s="4" t="inlineStr">
        <is>
          <t>Ending balance of stockholders' equity</t>
        </is>
      </c>
      <c r="B80" s="5" t="n">
        <v>8</v>
      </c>
      <c r="C80" s="5" t="n">
        <v>8</v>
      </c>
      <c r="D80" s="5" t="n">
        <v>8</v>
      </c>
      <c r="E80" s="5" t="n">
        <v>8</v>
      </c>
      <c r="F80" s="5" t="n">
        <v>7</v>
      </c>
      <c r="G80" s="5" t="n">
        <v>3</v>
      </c>
      <c r="H80" s="5" t="n">
        <v>3</v>
      </c>
      <c r="I80" s="5" t="n">
        <v>8</v>
      </c>
      <c r="J80" s="5" t="n">
        <v>3</v>
      </c>
      <c r="K80" s="5" t="n">
        <v>8</v>
      </c>
      <c r="L80" s="5" t="n">
        <v>7</v>
      </c>
      <c r="M80" s="5" t="n">
        <v>8</v>
      </c>
      <c r="N80" s="5" t="n">
        <v>7</v>
      </c>
    </row>
    <row r="81">
      <c r="A81" s="4" t="inlineStr">
        <is>
          <t>Additional paid-in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eginning balance of stockholders' equity</t>
        </is>
      </c>
      <c r="B83" s="6" t="n">
        <v>435292</v>
      </c>
      <c r="C83" s="6" t="n">
        <v>429547</v>
      </c>
      <c r="D83" s="6" t="n">
        <v>427046</v>
      </c>
      <c r="E83" s="6" t="n">
        <v>413315</v>
      </c>
      <c r="F83" s="6" t="n">
        <v>121321</v>
      </c>
      <c r="G83" s="6" t="n">
        <v>128538</v>
      </c>
      <c r="H83" s="6" t="n">
        <v>135616</v>
      </c>
      <c r="I83" s="6" t="n">
        <v>413315</v>
      </c>
      <c r="J83" s="6" t="n">
        <v>135616</v>
      </c>
      <c r="K83" s="6" t="n">
        <v>413315</v>
      </c>
      <c r="L83" s="6" t="n">
        <v>135616</v>
      </c>
      <c r="M83" s="6" t="n">
        <v>413315</v>
      </c>
      <c r="N83" s="6" t="n">
        <v>135616</v>
      </c>
    </row>
    <row r="84">
      <c r="A84" s="4" t="inlineStr">
        <is>
          <t>Accrued dividends payable</t>
        </is>
      </c>
      <c r="B84" s="4" t="inlineStr">
        <is>
          <t xml:space="preserve"> </t>
        </is>
      </c>
      <c r="C84" s="4" t="inlineStr">
        <is>
          <t xml:space="preserve"> </t>
        </is>
      </c>
      <c r="D84" s="4" t="inlineStr">
        <is>
          <t xml:space="preserve"> </t>
        </is>
      </c>
      <c r="E84" s="4" t="inlineStr">
        <is>
          <t xml:space="preserve"> </t>
        </is>
      </c>
      <c r="F84" s="6" t="n">
        <v>-7897</v>
      </c>
      <c r="G84" s="6" t="n">
        <v>-7532</v>
      </c>
      <c r="H84" s="6" t="n">
        <v>-7393</v>
      </c>
      <c r="I84" s="4" t="inlineStr">
        <is>
          <t xml:space="preserve"> </t>
        </is>
      </c>
      <c r="J84" s="4" t="inlineStr">
        <is>
          <t xml:space="preserve"> </t>
        </is>
      </c>
      <c r="K84" s="4" t="inlineStr">
        <is>
          <t xml:space="preserve"> </t>
        </is>
      </c>
      <c r="L84" s="4" t="inlineStr">
        <is>
          <t xml:space="preserve"> </t>
        </is>
      </c>
      <c r="M84" s="4" t="inlineStr">
        <is>
          <t xml:space="preserve"> </t>
        </is>
      </c>
      <c r="N84" s="6" t="n">
        <v>-22822</v>
      </c>
    </row>
    <row r="85">
      <c r="A85" s="4" t="inlineStr">
        <is>
          <t>Share-based compensation</t>
        </is>
      </c>
      <c r="B85" s="6" t="n">
        <v>2570</v>
      </c>
      <c r="C85" s="6" t="n">
        <v>3019</v>
      </c>
      <c r="D85" s="6" t="n">
        <v>2501</v>
      </c>
      <c r="E85" s="6" t="n">
        <v>2050</v>
      </c>
      <c r="F85" s="6" t="n">
        <v>-3519</v>
      </c>
      <c r="G85" s="6" t="n">
        <v>315</v>
      </c>
      <c r="H85" s="6" t="n">
        <v>315</v>
      </c>
      <c r="I85" s="4" t="inlineStr">
        <is>
          <t xml:space="preserve"> </t>
        </is>
      </c>
      <c r="J85" s="4" t="inlineStr">
        <is>
          <t xml:space="preserve"> </t>
        </is>
      </c>
      <c r="K85" s="4" t="inlineStr">
        <is>
          <t xml:space="preserve"> </t>
        </is>
      </c>
      <c r="L85" s="4" t="inlineStr">
        <is>
          <t xml:space="preserve"> </t>
        </is>
      </c>
      <c r="M85" s="6" t="n">
        <v>10296</v>
      </c>
      <c r="N85" s="6" t="n">
        <v>-1856</v>
      </c>
    </row>
    <row r="86">
      <c r="A86" s="4" t="inlineStr">
        <is>
          <t>Common stock issued pursuant to acquisition</t>
        </is>
      </c>
      <c r="B86" s="4" t="inlineStr">
        <is>
          <t xml:space="preserve"> </t>
        </is>
      </c>
      <c r="C86" s="4" t="inlineStr">
        <is>
          <t xml:space="preserve"> </t>
        </is>
      </c>
      <c r="D86" s="4" t="inlineStr">
        <is>
          <t xml:space="preserve"> </t>
        </is>
      </c>
      <c r="E86" s="6" t="n">
        <v>2329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3294</v>
      </c>
      <c r="N86" s="4" t="inlineStr">
        <is>
          <t xml:space="preserve"> </t>
        </is>
      </c>
    </row>
    <row r="87">
      <c r="A87" s="4" t="inlineStr">
        <is>
          <t>Distributions to and conversions of preferred stock</t>
        </is>
      </c>
      <c r="B87" s="4" t="inlineStr">
        <is>
          <t xml:space="preserve"> </t>
        </is>
      </c>
      <c r="C87" s="4" t="inlineStr">
        <is>
          <t xml:space="preserve"> </t>
        </is>
      </c>
      <c r="D87" s="4" t="inlineStr">
        <is>
          <t xml:space="preserve"> </t>
        </is>
      </c>
      <c r="E87" s="4" t="inlineStr">
        <is>
          <t xml:space="preserve"> </t>
        </is>
      </c>
      <c r="F87" s="6" t="n">
        <v>5650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56502</v>
      </c>
    </row>
    <row r="88">
      <c r="A88" s="4" t="inlineStr">
        <is>
          <t>CTAC shares recapitalized, net of equity issuance costs</t>
        </is>
      </c>
      <c r="B88" s="4" t="inlineStr">
        <is>
          <t xml:space="preserve"> </t>
        </is>
      </c>
      <c r="C88" s="4" t="inlineStr">
        <is>
          <t xml:space="preserve"> </t>
        </is>
      </c>
      <c r="D88" s="4" t="inlineStr">
        <is>
          <t xml:space="preserve"> </t>
        </is>
      </c>
      <c r="E88" s="4" t="inlineStr">
        <is>
          <t xml:space="preserve"> </t>
        </is>
      </c>
      <c r="F88" s="6" t="n">
        <v>645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6428</v>
      </c>
    </row>
    <row r="89">
      <c r="A89" s="4" t="inlineStr">
        <is>
          <t>Conversion of KORE warrants</t>
        </is>
      </c>
      <c r="B89" s="4" t="inlineStr">
        <is>
          <t xml:space="preserve"> </t>
        </is>
      </c>
      <c r="C89" s="4" t="inlineStr">
        <is>
          <t xml:space="preserve"> </t>
        </is>
      </c>
      <c r="D89" s="4" t="inlineStr">
        <is>
          <t xml:space="preserve"> </t>
        </is>
      </c>
      <c r="E89" s="4" t="inlineStr">
        <is>
          <t xml:space="preserve"> </t>
        </is>
      </c>
      <c r="F89" s="6" t="n">
        <v>1066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663</v>
      </c>
    </row>
    <row r="90">
      <c r="A90" s="4" t="inlineStr">
        <is>
          <t>Private offering and merger financing, net of equity issuance costs</t>
        </is>
      </c>
      <c r="B90" s="4" t="inlineStr">
        <is>
          <t xml:space="preserve"> </t>
        </is>
      </c>
      <c r="C90" s="4" t="inlineStr">
        <is>
          <t xml:space="preserve"> </t>
        </is>
      </c>
      <c r="D90" s="4" t="inlineStr">
        <is>
          <t xml:space="preserve"> </t>
        </is>
      </c>
      <c r="E90" s="4" t="inlineStr">
        <is>
          <t xml:space="preserve"> </t>
        </is>
      </c>
      <c r="F90" s="6" t="n">
        <v>21694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16544</v>
      </c>
    </row>
    <row r="91">
      <c r="A91" s="4" t="inlineStr">
        <is>
          <t>Equity portion of convertible debt, net of issuance costs</t>
        </is>
      </c>
      <c r="B91" s="4" t="inlineStr">
        <is>
          <t xml:space="preserve"> </t>
        </is>
      </c>
      <c r="C91" s="4" t="inlineStr">
        <is>
          <t xml:space="preserve"> </t>
        </is>
      </c>
      <c r="D91" s="4" t="inlineStr">
        <is>
          <t xml:space="preserve"> </t>
        </is>
      </c>
      <c r="E91" s="4" t="inlineStr">
        <is>
          <t xml:space="preserve"> </t>
        </is>
      </c>
      <c r="F91" s="6" t="n">
        <v>125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2240</v>
      </c>
    </row>
    <row r="92">
      <c r="A92" s="4" t="inlineStr">
        <is>
          <t>Ending balance of stockholders' equity</t>
        </is>
      </c>
      <c r="B92" s="6" t="n">
        <v>437677</v>
      </c>
      <c r="C92" s="6" t="n">
        <v>432566</v>
      </c>
      <c r="D92" s="6" t="n">
        <v>429547</v>
      </c>
      <c r="E92" s="6" t="n">
        <v>427046</v>
      </c>
      <c r="F92" s="6" t="n">
        <v>412985</v>
      </c>
      <c r="G92" s="6" t="n">
        <v>121321</v>
      </c>
      <c r="H92" s="6" t="n">
        <v>128538</v>
      </c>
      <c r="I92" s="6" t="n">
        <v>429547</v>
      </c>
      <c r="J92" s="6" t="n">
        <v>121321</v>
      </c>
      <c r="K92" s="6" t="n">
        <v>432566</v>
      </c>
      <c r="L92" s="6" t="n">
        <v>412985</v>
      </c>
      <c r="M92" s="6" t="n">
        <v>435292</v>
      </c>
      <c r="N92" s="6" t="n">
        <v>413315</v>
      </c>
    </row>
    <row r="93">
      <c r="A93" s="4" t="inlineStr">
        <is>
          <t>Accumulated Other Comprehensiv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eginning balance of stockholders' equity</t>
        </is>
      </c>
      <c r="B95" s="6" t="n">
        <v>-6390</v>
      </c>
      <c r="C95" s="6" t="n">
        <v>-5959</v>
      </c>
      <c r="D95" s="6" t="n">
        <v>-3586</v>
      </c>
      <c r="E95" s="6" t="n">
        <v>-3463</v>
      </c>
      <c r="F95" s="6" t="n">
        <v>-2040</v>
      </c>
      <c r="G95" s="6" t="n">
        <v>-2458</v>
      </c>
      <c r="H95" s="6" t="n">
        <v>-1562</v>
      </c>
      <c r="I95" s="6" t="n">
        <v>-3463</v>
      </c>
      <c r="J95" s="6" t="n">
        <v>-1562</v>
      </c>
      <c r="K95" s="6" t="n">
        <v>-3463</v>
      </c>
      <c r="L95" s="6" t="n">
        <v>-1562</v>
      </c>
      <c r="M95" s="6" t="n">
        <v>-3463</v>
      </c>
      <c r="N95" s="6" t="n">
        <v>-1562</v>
      </c>
    </row>
    <row r="96">
      <c r="A96" s="4" t="inlineStr">
        <is>
          <t>Foreign currency translation adjustment</t>
        </is>
      </c>
      <c r="B96" s="6" t="n">
        <v>128</v>
      </c>
      <c r="C96" s="6" t="n">
        <v>-2215</v>
      </c>
      <c r="D96" s="6" t="n">
        <v>-2373</v>
      </c>
      <c r="E96" s="6" t="n">
        <v>-123</v>
      </c>
      <c r="F96" s="6" t="n">
        <v>-1255</v>
      </c>
      <c r="G96" s="6" t="n">
        <v>418</v>
      </c>
      <c r="H96" s="6" t="n">
        <v>-896</v>
      </c>
      <c r="I96" s="4" t="inlineStr">
        <is>
          <t xml:space="preserve"> </t>
        </is>
      </c>
      <c r="J96" s="4" t="inlineStr">
        <is>
          <t xml:space="preserve"> </t>
        </is>
      </c>
      <c r="K96" s="4" t="inlineStr">
        <is>
          <t xml:space="preserve"> </t>
        </is>
      </c>
      <c r="L96" s="4" t="inlineStr">
        <is>
          <t xml:space="preserve"> </t>
        </is>
      </c>
      <c r="M96" s="6" t="n">
        <v>-2927</v>
      </c>
      <c r="N96" s="6" t="n">
        <v>-1901</v>
      </c>
    </row>
    <row r="97">
      <c r="A97" s="4" t="inlineStr">
        <is>
          <t>Ending balance of stockholders' equity</t>
        </is>
      </c>
      <c r="B97" s="6" t="n">
        <v>-6262</v>
      </c>
      <c r="C97" s="6" t="n">
        <v>-8174</v>
      </c>
      <c r="D97" s="6" t="n">
        <v>-5959</v>
      </c>
      <c r="E97" s="6" t="n">
        <v>-3586</v>
      </c>
      <c r="F97" s="6" t="n">
        <v>-3295</v>
      </c>
      <c r="G97" s="6" t="n">
        <v>-2040</v>
      </c>
      <c r="H97" s="6" t="n">
        <v>-2458</v>
      </c>
      <c r="I97" s="6" t="n">
        <v>-5959</v>
      </c>
      <c r="J97" s="6" t="n">
        <v>-2040</v>
      </c>
      <c r="K97" s="6" t="n">
        <v>-8174</v>
      </c>
      <c r="L97" s="6" t="n">
        <v>-3295</v>
      </c>
      <c r="M97" s="6" t="n">
        <v>-6390</v>
      </c>
      <c r="N97" s="6" t="n">
        <v>-3463</v>
      </c>
    </row>
    <row r="98">
      <c r="A98" s="4" t="inlineStr">
        <is>
          <t>Accumulated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eginning balance of stockholders' equity</t>
        </is>
      </c>
      <c r="B100" s="6" t="n">
        <v>-248238</v>
      </c>
      <c r="C100" s="6" t="n">
        <v>-164400</v>
      </c>
      <c r="D100" s="6" t="n">
        <v>-153610</v>
      </c>
      <c r="E100" s="6" t="n">
        <v>-142337</v>
      </c>
      <c r="F100" s="6" t="n">
        <v>-125762</v>
      </c>
      <c r="G100" s="6" t="n">
        <v>-119560</v>
      </c>
      <c r="H100" s="6" t="n">
        <v>-117561</v>
      </c>
      <c r="I100" s="6" t="n">
        <v>-142337</v>
      </c>
      <c r="J100" s="6" t="n">
        <v>-117561</v>
      </c>
      <c r="K100" s="6" t="n">
        <v>-142337</v>
      </c>
      <c r="L100" s="6" t="n">
        <v>-117561</v>
      </c>
      <c r="M100" s="6" t="n">
        <v>-142337</v>
      </c>
      <c r="N100" s="6" t="n">
        <v>-117561</v>
      </c>
    </row>
    <row r="101">
      <c r="A101" s="4" t="inlineStr">
        <is>
          <t>Net loss</t>
        </is>
      </c>
      <c r="B101" s="6" t="n">
        <v>-18490</v>
      </c>
      <c r="C101" s="6" t="n">
        <v>-14277</v>
      </c>
      <c r="D101" s="6" t="n">
        <v>-10790</v>
      </c>
      <c r="E101" s="6" t="n">
        <v>-11572</v>
      </c>
      <c r="F101" s="6" t="n">
        <v>-4373</v>
      </c>
      <c r="G101" s="6" t="n">
        <v>-6202</v>
      </c>
      <c r="H101" s="6" t="n">
        <v>-1999</v>
      </c>
      <c r="I101" s="4" t="inlineStr">
        <is>
          <t xml:space="preserve"> </t>
        </is>
      </c>
      <c r="J101" s="4" t="inlineStr">
        <is>
          <t xml:space="preserve"> </t>
        </is>
      </c>
      <c r="K101" s="4" t="inlineStr">
        <is>
          <t xml:space="preserve"> </t>
        </is>
      </c>
      <c r="L101" s="4" t="inlineStr">
        <is>
          <t xml:space="preserve"> </t>
        </is>
      </c>
      <c r="M101" s="6" t="n">
        <v>-106200</v>
      </c>
      <c r="N101" s="6" t="n">
        <v>-24776</v>
      </c>
    </row>
    <row r="102">
      <c r="A102" s="4" t="inlineStr">
        <is>
          <t>Ending balance of stockholders' equity</t>
        </is>
      </c>
      <c r="B102" s="5" t="n">
        <v>-266728</v>
      </c>
      <c r="C102" s="6" t="n">
        <v>-178677</v>
      </c>
      <c r="D102" s="6" t="n">
        <v>-164400</v>
      </c>
      <c r="E102" s="6" t="n">
        <v>-153610</v>
      </c>
      <c r="F102" s="6" t="n">
        <v>-130135</v>
      </c>
      <c r="G102" s="6" t="n">
        <v>-125762</v>
      </c>
      <c r="H102" s="6" t="n">
        <v>-119560</v>
      </c>
      <c r="I102" s="6" t="n">
        <v>-164400</v>
      </c>
      <c r="J102" s="6" t="n">
        <v>-125762</v>
      </c>
      <c r="K102" s="6" t="n">
        <v>-178677</v>
      </c>
      <c r="L102" s="6" t="n">
        <v>-130135</v>
      </c>
      <c r="M102" s="6" t="n">
        <v>-248238</v>
      </c>
      <c r="N102" s="6" t="n">
        <v>-142337</v>
      </c>
    </row>
    <row r="103">
      <c r="A103" s="4" t="inlineStr">
        <is>
          <t>Cumulative Effect, Period of Adoption, Adju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eginning balance of stockholders' equity</t>
        </is>
      </c>
      <c r="B105" s="4" t="inlineStr">
        <is>
          <t xml:space="preserve"> </t>
        </is>
      </c>
      <c r="C105" s="4" t="inlineStr">
        <is>
          <t xml:space="preserve"> </t>
        </is>
      </c>
      <c r="D105" s="4" t="inlineStr">
        <is>
          <t xml:space="preserve"> </t>
        </is>
      </c>
      <c r="E105" s="6" t="n">
        <v>-11314</v>
      </c>
      <c r="F105" s="4" t="inlineStr">
        <is>
          <t xml:space="preserve"> </t>
        </is>
      </c>
      <c r="G105" s="4" t="inlineStr">
        <is>
          <t xml:space="preserve"> </t>
        </is>
      </c>
      <c r="H105" s="4" t="inlineStr">
        <is>
          <t xml:space="preserve"> </t>
        </is>
      </c>
      <c r="I105" s="6" t="n">
        <v>-11314</v>
      </c>
      <c r="J105" s="4" t="inlineStr">
        <is>
          <t xml:space="preserve"> </t>
        </is>
      </c>
      <c r="K105" s="6" t="n">
        <v>-11314</v>
      </c>
      <c r="L105" s="4" t="inlineStr">
        <is>
          <t xml:space="preserve"> </t>
        </is>
      </c>
      <c r="M105" s="6" t="n">
        <v>-11314</v>
      </c>
      <c r="N105" s="4" t="inlineStr">
        <is>
          <t xml:space="preserve"> </t>
        </is>
      </c>
    </row>
    <row r="106">
      <c r="A106" s="4" t="inlineStr">
        <is>
          <t>Ending balance of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1314</v>
      </c>
    </row>
    <row r="107">
      <c r="A107" s="4" t="inlineStr">
        <is>
          <t>Cumulative Effect, Period of Adoption, Adjustment | Additional paid-in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eginning balance of stockholders' equity</t>
        </is>
      </c>
      <c r="B109" s="4" t="inlineStr">
        <is>
          <t xml:space="preserve"> </t>
        </is>
      </c>
      <c r="C109" s="4" t="inlineStr">
        <is>
          <t xml:space="preserve"> </t>
        </is>
      </c>
      <c r="D109" s="4" t="inlineStr">
        <is>
          <t xml:space="preserve"> </t>
        </is>
      </c>
      <c r="E109" s="6" t="n">
        <v>-11613</v>
      </c>
      <c r="F109" s="4" t="inlineStr">
        <is>
          <t xml:space="preserve"> </t>
        </is>
      </c>
      <c r="G109" s="4" t="inlineStr">
        <is>
          <t xml:space="preserve"> </t>
        </is>
      </c>
      <c r="H109" s="4" t="inlineStr">
        <is>
          <t xml:space="preserve"> </t>
        </is>
      </c>
      <c r="I109" s="6" t="n">
        <v>-11613</v>
      </c>
      <c r="J109" s="4" t="inlineStr">
        <is>
          <t xml:space="preserve"> </t>
        </is>
      </c>
      <c r="K109" s="6" t="n">
        <v>-11613</v>
      </c>
      <c r="L109" s="4" t="inlineStr">
        <is>
          <t xml:space="preserve"> </t>
        </is>
      </c>
      <c r="M109" s="6" t="n">
        <v>-11613</v>
      </c>
      <c r="N109" s="4" t="inlineStr">
        <is>
          <t xml:space="preserve"> </t>
        </is>
      </c>
    </row>
    <row r="110">
      <c r="A110" s="4" t="inlineStr">
        <is>
          <t>Ending balance of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1613</v>
      </c>
    </row>
    <row r="111">
      <c r="A111" s="4" t="inlineStr">
        <is>
          <t>Cumulative Effect, Period of Adoption, Adjustment | Accumulated Defic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eginning balance of stockholders' equity</t>
        </is>
      </c>
      <c r="B113" s="4" t="inlineStr">
        <is>
          <t xml:space="preserve"> </t>
        </is>
      </c>
      <c r="C113" s="4" t="inlineStr">
        <is>
          <t xml:space="preserve"> </t>
        </is>
      </c>
      <c r="D113" s="4" t="inlineStr">
        <is>
          <t xml:space="preserve"> </t>
        </is>
      </c>
      <c r="E113" s="6" t="n">
        <v>299</v>
      </c>
      <c r="F113" s="4" t="inlineStr">
        <is>
          <t xml:space="preserve"> </t>
        </is>
      </c>
      <c r="G113" s="4" t="inlineStr">
        <is>
          <t xml:space="preserve"> </t>
        </is>
      </c>
      <c r="H113" s="4" t="inlineStr">
        <is>
          <t xml:space="preserve"> </t>
        </is>
      </c>
      <c r="I113" s="6" t="n">
        <v>299</v>
      </c>
      <c r="J113" s="4" t="inlineStr">
        <is>
          <t xml:space="preserve"> </t>
        </is>
      </c>
      <c r="K113" s="6" t="n">
        <v>299</v>
      </c>
      <c r="L113" s="4" t="inlineStr">
        <is>
          <t xml:space="preserve"> </t>
        </is>
      </c>
      <c r="M113" s="6" t="n">
        <v>299</v>
      </c>
      <c r="N113" s="4" t="inlineStr">
        <is>
          <t xml:space="preserve"> </t>
        </is>
      </c>
    </row>
    <row r="114">
      <c r="A114" s="4" t="inlineStr">
        <is>
          <t>Ending balance of 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99</v>
      </c>
    </row>
    <row r="115">
      <c r="A115" s="4" t="inlineStr">
        <is>
          <t>Cumulative Effect, Period of Adoption, Adjusted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Increase (Decrease) in Temporary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eginning balance of temporary equity</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6" t="n">
        <v>0</v>
      </c>
      <c r="J117" s="4" t="inlineStr">
        <is>
          <t xml:space="preserve"> </t>
        </is>
      </c>
      <c r="K117" s="6" t="n">
        <v>0</v>
      </c>
      <c r="L117" s="4" t="inlineStr">
        <is>
          <t xml:space="preserve"> </t>
        </is>
      </c>
      <c r="M117" s="6" t="n">
        <v>0</v>
      </c>
      <c r="N117" s="4" t="inlineStr">
        <is>
          <t xml:space="preserve"> </t>
        </is>
      </c>
    </row>
    <row r="118">
      <c r="A118" s="4" t="inlineStr">
        <is>
          <t>Ending balance of temporary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0</v>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eginning balance of stockholders' equity</t>
        </is>
      </c>
      <c r="B120" s="4" t="inlineStr">
        <is>
          <t xml:space="preserve"> </t>
        </is>
      </c>
      <c r="C120" s="4" t="inlineStr">
        <is>
          <t xml:space="preserve"> </t>
        </is>
      </c>
      <c r="D120" s="4" t="inlineStr">
        <is>
          <t xml:space="preserve"> </t>
        </is>
      </c>
      <c r="E120" s="5" t="n">
        <v>256208</v>
      </c>
      <c r="F120" s="4" t="inlineStr">
        <is>
          <t xml:space="preserve"> </t>
        </is>
      </c>
      <c r="G120" s="4" t="inlineStr">
        <is>
          <t xml:space="preserve"> </t>
        </is>
      </c>
      <c r="H120" s="4" t="inlineStr">
        <is>
          <t xml:space="preserve"> </t>
        </is>
      </c>
      <c r="I120" s="5" t="n">
        <v>256208</v>
      </c>
      <c r="J120" s="4" t="inlineStr">
        <is>
          <t xml:space="preserve"> </t>
        </is>
      </c>
      <c r="K120" s="5" t="n">
        <v>256208</v>
      </c>
      <c r="L120" s="4" t="inlineStr">
        <is>
          <t xml:space="preserve"> </t>
        </is>
      </c>
      <c r="M120" s="5" t="n">
        <v>256208</v>
      </c>
      <c r="N120" s="4" t="inlineStr">
        <is>
          <t xml:space="preserve"> </t>
        </is>
      </c>
    </row>
    <row r="121">
      <c r="A121" s="4" t="inlineStr">
        <is>
          <t>Ending balance of 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56208</v>
      </c>
    </row>
    <row r="122">
      <c r="A122" s="4" t="inlineStr">
        <is>
          <t>Cumulative Effect, Period of Adoption, Adjusted Balance | Series A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Increase (Decrease) in Temporary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Beginning balance of temporary equity (in shares)</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6" t="n">
        <v>0</v>
      </c>
      <c r="J124" s="4" t="inlineStr">
        <is>
          <t xml:space="preserve"> </t>
        </is>
      </c>
      <c r="K124" s="6" t="n">
        <v>0</v>
      </c>
      <c r="L124" s="4" t="inlineStr">
        <is>
          <t xml:space="preserve"> </t>
        </is>
      </c>
      <c r="M124" s="6" t="n">
        <v>0</v>
      </c>
      <c r="N124" s="4" t="inlineStr">
        <is>
          <t xml:space="preserve"> </t>
        </is>
      </c>
    </row>
    <row r="125">
      <c r="A125" s="4" t="inlineStr">
        <is>
          <t>Beginning balance of temporary equity</t>
        </is>
      </c>
      <c r="B125" s="4" t="inlineStr">
        <is>
          <t xml:space="preserve"> </t>
        </is>
      </c>
      <c r="C125" s="4" t="inlineStr">
        <is>
          <t xml:space="preserve"> </t>
        </is>
      </c>
      <c r="D125" s="4" t="inlineStr">
        <is>
          <t xml:space="preserve"> </t>
        </is>
      </c>
      <c r="E125" s="5" t="n">
        <v>0</v>
      </c>
      <c r="F125" s="4" t="inlineStr">
        <is>
          <t xml:space="preserve"> </t>
        </is>
      </c>
      <c r="G125" s="4" t="inlineStr">
        <is>
          <t xml:space="preserve"> </t>
        </is>
      </c>
      <c r="H125" s="4" t="inlineStr">
        <is>
          <t xml:space="preserve"> </t>
        </is>
      </c>
      <c r="I125" s="5" t="n">
        <v>0</v>
      </c>
      <c r="J125" s="4" t="inlineStr">
        <is>
          <t xml:space="preserve"> </t>
        </is>
      </c>
      <c r="K125" s="5" t="n">
        <v>0</v>
      </c>
      <c r="L125" s="4" t="inlineStr">
        <is>
          <t xml:space="preserve"> </t>
        </is>
      </c>
      <c r="M125" s="5" t="n">
        <v>0</v>
      </c>
      <c r="N125" s="4" t="inlineStr">
        <is>
          <t xml:space="preserve"> </t>
        </is>
      </c>
    </row>
    <row r="126">
      <c r="A126" s="4" t="inlineStr">
        <is>
          <t>Ending balance of temporary equity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0</v>
      </c>
    </row>
    <row r="127">
      <c r="A127" s="4" t="inlineStr">
        <is>
          <t>Ending balance of temporary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0</v>
      </c>
    </row>
    <row r="128">
      <c r="A128" s="4" t="inlineStr">
        <is>
          <t>Cumulative Effect, Period of Adoption, Adjusted Balance | Series A-1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Increase (Decrease) in Temporary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Beginning balance of temporary equity (in shares)</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6" t="n">
        <v>0</v>
      </c>
      <c r="J130" s="4" t="inlineStr">
        <is>
          <t xml:space="preserve"> </t>
        </is>
      </c>
      <c r="K130" s="6" t="n">
        <v>0</v>
      </c>
      <c r="L130" s="4" t="inlineStr">
        <is>
          <t xml:space="preserve"> </t>
        </is>
      </c>
      <c r="M130" s="6" t="n">
        <v>0</v>
      </c>
      <c r="N130" s="4" t="inlineStr">
        <is>
          <t xml:space="preserve"> </t>
        </is>
      </c>
    </row>
    <row r="131">
      <c r="A131" s="4" t="inlineStr">
        <is>
          <t>Beginning balance of temporary equity</t>
        </is>
      </c>
      <c r="B131" s="4" t="inlineStr">
        <is>
          <t xml:space="preserve"> </t>
        </is>
      </c>
      <c r="C131" s="4" t="inlineStr">
        <is>
          <t xml:space="preserve"> </t>
        </is>
      </c>
      <c r="D131" s="4" t="inlineStr">
        <is>
          <t xml:space="preserve"> </t>
        </is>
      </c>
      <c r="E131" s="5" t="n">
        <v>0</v>
      </c>
      <c r="F131" s="4" t="inlineStr">
        <is>
          <t xml:space="preserve"> </t>
        </is>
      </c>
      <c r="G131" s="4" t="inlineStr">
        <is>
          <t xml:space="preserve"> </t>
        </is>
      </c>
      <c r="H131" s="4" t="inlineStr">
        <is>
          <t xml:space="preserve"> </t>
        </is>
      </c>
      <c r="I131" s="5" t="n">
        <v>0</v>
      </c>
      <c r="J131" s="4" t="inlineStr">
        <is>
          <t xml:space="preserve"> </t>
        </is>
      </c>
      <c r="K131" s="5" t="n">
        <v>0</v>
      </c>
      <c r="L131" s="4" t="inlineStr">
        <is>
          <t xml:space="preserve"> </t>
        </is>
      </c>
      <c r="M131" s="5" t="n">
        <v>0</v>
      </c>
      <c r="N131" s="4" t="inlineStr">
        <is>
          <t xml:space="preserve"> </t>
        </is>
      </c>
    </row>
    <row r="132">
      <c r="A132" s="4" t="inlineStr">
        <is>
          <t>Ending balance of temporary equity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0</v>
      </c>
    </row>
    <row r="133">
      <c r="A133" s="4" t="inlineStr">
        <is>
          <t>Ending balance of temporary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0</v>
      </c>
    </row>
    <row r="134">
      <c r="A134" s="4" t="inlineStr">
        <is>
          <t>Cumulative Effect, Period of Adoption, Adjusted Balance | Series B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Increase (Decrease) in Temporary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Beginning balance of temporary equity (in shares)</t>
        </is>
      </c>
      <c r="B136" s="4" t="inlineStr">
        <is>
          <t xml:space="preserve"> </t>
        </is>
      </c>
      <c r="C136" s="4" t="inlineStr">
        <is>
          <t xml:space="preserve"> </t>
        </is>
      </c>
      <c r="D136" s="4" t="inlineStr">
        <is>
          <t xml:space="preserve"> </t>
        </is>
      </c>
      <c r="E136" s="6" t="n">
        <v>0</v>
      </c>
      <c r="F136" s="4" t="inlineStr">
        <is>
          <t xml:space="preserve"> </t>
        </is>
      </c>
      <c r="G136" s="4" t="inlineStr">
        <is>
          <t xml:space="preserve"> </t>
        </is>
      </c>
      <c r="H136" s="4" t="inlineStr">
        <is>
          <t xml:space="preserve"> </t>
        </is>
      </c>
      <c r="I136" s="6" t="n">
        <v>0</v>
      </c>
      <c r="J136" s="4" t="inlineStr">
        <is>
          <t xml:space="preserve"> </t>
        </is>
      </c>
      <c r="K136" s="6" t="n">
        <v>0</v>
      </c>
      <c r="L136" s="4" t="inlineStr">
        <is>
          <t xml:space="preserve"> </t>
        </is>
      </c>
      <c r="M136" s="6" t="n">
        <v>0</v>
      </c>
      <c r="N136" s="4" t="inlineStr">
        <is>
          <t xml:space="preserve"> </t>
        </is>
      </c>
    </row>
    <row r="137">
      <c r="A137" s="4" t="inlineStr">
        <is>
          <t>Beginning balance of temporary equity</t>
        </is>
      </c>
      <c r="B137" s="4" t="inlineStr">
        <is>
          <t xml:space="preserve"> </t>
        </is>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5" t="n">
        <v>0</v>
      </c>
      <c r="J137" s="4" t="inlineStr">
        <is>
          <t xml:space="preserve"> </t>
        </is>
      </c>
      <c r="K137" s="5" t="n">
        <v>0</v>
      </c>
      <c r="L137" s="4" t="inlineStr">
        <is>
          <t xml:space="preserve"> </t>
        </is>
      </c>
      <c r="M137" s="5" t="n">
        <v>0</v>
      </c>
      <c r="N137" s="4" t="inlineStr">
        <is>
          <t xml:space="preserve"> </t>
        </is>
      </c>
    </row>
    <row r="138">
      <c r="A138" s="4" t="inlineStr">
        <is>
          <t>Ending balance of temporary equity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0</v>
      </c>
    </row>
    <row r="139">
      <c r="A139" s="4" t="inlineStr">
        <is>
          <t>Ending balance of temporary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0</v>
      </c>
    </row>
    <row r="140">
      <c r="A140" s="4" t="inlineStr">
        <is>
          <t>Cumulative Effect, Period of Adoption, Adjusted Balance | Series C Convertible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Increase (Decrease) in Temporary Equity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Beginning balance of temporary equity (in shares)</t>
        </is>
      </c>
      <c r="B142" s="4" t="inlineStr">
        <is>
          <t xml:space="preserve"> </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6" t="n">
        <v>0</v>
      </c>
      <c r="J142" s="4" t="inlineStr">
        <is>
          <t xml:space="preserve"> </t>
        </is>
      </c>
      <c r="K142" s="6" t="n">
        <v>0</v>
      </c>
      <c r="L142" s="4" t="inlineStr">
        <is>
          <t xml:space="preserve"> </t>
        </is>
      </c>
      <c r="M142" s="6" t="n">
        <v>0</v>
      </c>
      <c r="N142" s="4" t="inlineStr">
        <is>
          <t xml:space="preserve"> </t>
        </is>
      </c>
    </row>
    <row r="143">
      <c r="A143" s="4" t="inlineStr">
        <is>
          <t>Beginning balance of temporary equity</t>
        </is>
      </c>
      <c r="B143" s="4" t="inlineStr">
        <is>
          <t xml:space="preserve"> </t>
        </is>
      </c>
      <c r="C143" s="4" t="inlineStr">
        <is>
          <t xml:space="preserve"> </t>
        </is>
      </c>
      <c r="D143" s="4" t="inlineStr">
        <is>
          <t xml:space="preserve"> </t>
        </is>
      </c>
      <c r="E143" s="5" t="n">
        <v>0</v>
      </c>
      <c r="F143" s="4" t="inlineStr">
        <is>
          <t xml:space="preserve"> </t>
        </is>
      </c>
      <c r="G143" s="4" t="inlineStr">
        <is>
          <t xml:space="preserve"> </t>
        </is>
      </c>
      <c r="H143" s="4" t="inlineStr">
        <is>
          <t xml:space="preserve"> </t>
        </is>
      </c>
      <c r="I143" s="5" t="n">
        <v>0</v>
      </c>
      <c r="J143" s="4" t="inlineStr">
        <is>
          <t xml:space="preserve"> </t>
        </is>
      </c>
      <c r="K143" s="5" t="n">
        <v>0</v>
      </c>
      <c r="L143" s="4" t="inlineStr">
        <is>
          <t xml:space="preserve"> </t>
        </is>
      </c>
      <c r="M143" s="5" t="n">
        <v>0</v>
      </c>
      <c r="N143" s="4" t="inlineStr">
        <is>
          <t xml:space="preserve"> </t>
        </is>
      </c>
    </row>
    <row r="144">
      <c r="A144" s="4" t="inlineStr">
        <is>
          <t>Ending balance of temporary equity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0</v>
      </c>
    </row>
    <row r="145">
      <c r="A145" s="4" t="inlineStr">
        <is>
          <t>Ending balance of temporary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0</v>
      </c>
    </row>
    <row r="146">
      <c r="A146" s="4" t="inlineStr">
        <is>
          <t>Cumulative Effect, Period of Adoption, Adjusted Balance | Common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Increase (Decrease) in Stockholders' Equity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Beginning balance of common stock (in shares)</t>
        </is>
      </c>
      <c r="B148" s="4" t="inlineStr">
        <is>
          <t xml:space="preserve"> </t>
        </is>
      </c>
      <c r="C148" s="4" t="inlineStr">
        <is>
          <t xml:space="preserve"> </t>
        </is>
      </c>
      <c r="D148" s="4" t="inlineStr">
        <is>
          <t xml:space="preserve"> </t>
        </is>
      </c>
      <c r="E148" s="6" t="n">
        <v>72027743</v>
      </c>
      <c r="F148" s="4" t="inlineStr">
        <is>
          <t xml:space="preserve"> </t>
        </is>
      </c>
      <c r="G148" s="4" t="inlineStr">
        <is>
          <t xml:space="preserve"> </t>
        </is>
      </c>
      <c r="H148" s="4" t="inlineStr">
        <is>
          <t xml:space="preserve"> </t>
        </is>
      </c>
      <c r="I148" s="6" t="n">
        <v>72027743</v>
      </c>
      <c r="J148" s="4" t="inlineStr">
        <is>
          <t xml:space="preserve"> </t>
        </is>
      </c>
      <c r="K148" s="6" t="n">
        <v>72027743</v>
      </c>
      <c r="L148" s="4" t="inlineStr">
        <is>
          <t xml:space="preserve"> </t>
        </is>
      </c>
      <c r="M148" s="6" t="n">
        <v>72027743</v>
      </c>
      <c r="N148" s="4" t="inlineStr">
        <is>
          <t xml:space="preserve"> </t>
        </is>
      </c>
    </row>
    <row r="149">
      <c r="A149" s="4" t="inlineStr">
        <is>
          <t>Beginning balance of stockholders' equity</t>
        </is>
      </c>
      <c r="B149" s="4" t="inlineStr">
        <is>
          <t xml:space="preserve"> </t>
        </is>
      </c>
      <c r="C149" s="4" t="inlineStr">
        <is>
          <t xml:space="preserve"> </t>
        </is>
      </c>
      <c r="D149" s="4" t="inlineStr">
        <is>
          <t xml:space="preserve"> </t>
        </is>
      </c>
      <c r="E149" s="5" t="n">
        <v>7</v>
      </c>
      <c r="F149" s="4" t="inlineStr">
        <is>
          <t xml:space="preserve"> </t>
        </is>
      </c>
      <c r="G149" s="4" t="inlineStr">
        <is>
          <t xml:space="preserve"> </t>
        </is>
      </c>
      <c r="H149" s="4" t="inlineStr">
        <is>
          <t xml:space="preserve"> </t>
        </is>
      </c>
      <c r="I149" s="5" t="n">
        <v>7</v>
      </c>
      <c r="J149" s="4" t="inlineStr">
        <is>
          <t xml:space="preserve"> </t>
        </is>
      </c>
      <c r="K149" s="5" t="n">
        <v>7</v>
      </c>
      <c r="L149" s="4" t="inlineStr">
        <is>
          <t xml:space="preserve"> </t>
        </is>
      </c>
      <c r="M149" s="5" t="n">
        <v>7</v>
      </c>
      <c r="N149" s="4" t="inlineStr">
        <is>
          <t xml:space="preserve"> </t>
        </is>
      </c>
    </row>
    <row r="150">
      <c r="A150" s="4" t="inlineStr">
        <is>
          <t>Ending balance of common stock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72027743</v>
      </c>
    </row>
    <row r="151">
      <c r="A151" s="4" t="inlineStr">
        <is>
          <t>Ending balance of 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7</v>
      </c>
    </row>
    <row r="152">
      <c r="A152" s="4" t="inlineStr">
        <is>
          <t>Cumulative Effect, Period of Adoption, Adjusted Balance | Additional paid-in capit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Increase (Decrease) in Stockholders' Equity [Roll Forwar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Beginning balance of stockholders' equity</t>
        </is>
      </c>
      <c r="B154" s="4" t="inlineStr">
        <is>
          <t xml:space="preserve"> </t>
        </is>
      </c>
      <c r="C154" s="4" t="inlineStr">
        <is>
          <t xml:space="preserve"> </t>
        </is>
      </c>
      <c r="D154" s="4" t="inlineStr">
        <is>
          <t xml:space="preserve"> </t>
        </is>
      </c>
      <c r="E154" s="6" t="n">
        <v>401702</v>
      </c>
      <c r="F154" s="4" t="inlineStr">
        <is>
          <t xml:space="preserve"> </t>
        </is>
      </c>
      <c r="G154" s="4" t="inlineStr">
        <is>
          <t xml:space="preserve"> </t>
        </is>
      </c>
      <c r="H154" s="4" t="inlineStr">
        <is>
          <t xml:space="preserve"> </t>
        </is>
      </c>
      <c r="I154" s="6" t="n">
        <v>401702</v>
      </c>
      <c r="J154" s="4" t="inlineStr">
        <is>
          <t xml:space="preserve"> </t>
        </is>
      </c>
      <c r="K154" s="6" t="n">
        <v>401702</v>
      </c>
      <c r="L154" s="4" t="inlineStr">
        <is>
          <t xml:space="preserve"> </t>
        </is>
      </c>
      <c r="M154" s="6" t="n">
        <v>401702</v>
      </c>
      <c r="N154" s="4" t="inlineStr">
        <is>
          <t xml:space="preserve"> </t>
        </is>
      </c>
    </row>
    <row r="155">
      <c r="A155" s="4" t="inlineStr">
        <is>
          <t>Ending balance of stockholders' equ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401702</v>
      </c>
    </row>
    <row r="156">
      <c r="A156" s="4" t="inlineStr">
        <is>
          <t>Cumulative Effect, Period of Adoption, Adjusted Balance | Accumulated Other Comprehensive Lo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Increase (Decrease) in Stockholders' Equity [Roll Forwar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Beginning balance of stockholders' equity</t>
        </is>
      </c>
      <c r="B158" s="4" t="inlineStr">
        <is>
          <t xml:space="preserve"> </t>
        </is>
      </c>
      <c r="C158" s="4" t="inlineStr">
        <is>
          <t xml:space="preserve"> </t>
        </is>
      </c>
      <c r="D158" s="4" t="inlineStr">
        <is>
          <t xml:space="preserve"> </t>
        </is>
      </c>
      <c r="E158" s="6" t="n">
        <v>-3463</v>
      </c>
      <c r="F158" s="4" t="inlineStr">
        <is>
          <t xml:space="preserve"> </t>
        </is>
      </c>
      <c r="G158" s="4" t="inlineStr">
        <is>
          <t xml:space="preserve"> </t>
        </is>
      </c>
      <c r="H158" s="4" t="inlineStr">
        <is>
          <t xml:space="preserve"> </t>
        </is>
      </c>
      <c r="I158" s="6" t="n">
        <v>-3463</v>
      </c>
      <c r="J158" s="4" t="inlineStr">
        <is>
          <t xml:space="preserve"> </t>
        </is>
      </c>
      <c r="K158" s="6" t="n">
        <v>-3463</v>
      </c>
      <c r="L158" s="4" t="inlineStr">
        <is>
          <t xml:space="preserve"> </t>
        </is>
      </c>
      <c r="M158" s="6" t="n">
        <v>-3463</v>
      </c>
      <c r="N158" s="4" t="inlineStr">
        <is>
          <t xml:space="preserve"> </t>
        </is>
      </c>
    </row>
    <row r="159">
      <c r="A159" s="4" t="inlineStr">
        <is>
          <t>Ending balance of stockholders'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3463</v>
      </c>
    </row>
    <row r="160">
      <c r="A160" s="4" t="inlineStr">
        <is>
          <t>Cumulative Effect, Period of Adoption, Adjusted Balance | Accumulated Defic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Increase (Decrease) in Stockholders' Equity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Beginning balance of stockholders' equity</t>
        </is>
      </c>
      <c r="B162" s="4" t="inlineStr">
        <is>
          <t xml:space="preserve"> </t>
        </is>
      </c>
      <c r="C162" s="4" t="inlineStr">
        <is>
          <t xml:space="preserve"> </t>
        </is>
      </c>
      <c r="D162" s="4" t="inlineStr">
        <is>
          <t xml:space="preserve"> </t>
        </is>
      </c>
      <c r="E162" s="6" t="n">
        <v>-142038</v>
      </c>
      <c r="F162" s="4" t="inlineStr">
        <is>
          <t xml:space="preserve"> </t>
        </is>
      </c>
      <c r="G162" s="4" t="inlineStr">
        <is>
          <t xml:space="preserve"> </t>
        </is>
      </c>
      <c r="H162" s="4" t="inlineStr">
        <is>
          <t xml:space="preserve"> </t>
        </is>
      </c>
      <c r="I162" s="6" t="n">
        <v>-142038</v>
      </c>
      <c r="J162" s="4" t="inlineStr">
        <is>
          <t xml:space="preserve"> </t>
        </is>
      </c>
      <c r="K162" s="6" t="n">
        <v>-142038</v>
      </c>
      <c r="L162" s="4" t="inlineStr">
        <is>
          <t xml:space="preserve"> </t>
        </is>
      </c>
      <c r="M162" s="6" t="n">
        <v>-142038</v>
      </c>
      <c r="N162" s="4" t="inlineStr">
        <is>
          <t xml:space="preserve"> </t>
        </is>
      </c>
    </row>
    <row r="163">
      <c r="A163" s="4" t="inlineStr">
        <is>
          <t>Ending balance of stockholders' 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42038</v>
      </c>
    </row>
    <row r="164">
      <c r="A164" s="4" t="inlineStr">
        <is>
          <t>As previously repor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Increase (Decrease) in Temporary Equity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Beginning balance of temporary equity</t>
        </is>
      </c>
      <c r="B166" s="4" t="inlineStr">
        <is>
          <t xml:space="preserve"> </t>
        </is>
      </c>
      <c r="C166" s="4" t="inlineStr">
        <is>
          <t xml:space="preserve"> </t>
        </is>
      </c>
      <c r="D166" s="4" t="inlineStr">
        <is>
          <t xml:space="preserve"> </t>
        </is>
      </c>
      <c r="E166" s="6" t="n">
        <v>0</v>
      </c>
      <c r="F166" s="6" t="n">
        <v>278520</v>
      </c>
      <c r="G166" s="6" t="n">
        <v>271288</v>
      </c>
      <c r="H166" s="6" t="n">
        <v>263895</v>
      </c>
      <c r="I166" s="6" t="n">
        <v>0</v>
      </c>
      <c r="J166" s="6" t="n">
        <v>263895</v>
      </c>
      <c r="K166" s="6" t="n">
        <v>0</v>
      </c>
      <c r="L166" s="6" t="n">
        <v>263895</v>
      </c>
      <c r="M166" s="6" t="n">
        <v>0</v>
      </c>
      <c r="N166" s="6" t="n">
        <v>263895</v>
      </c>
    </row>
    <row r="167">
      <c r="A167" s="4" t="inlineStr">
        <is>
          <t>Derecognition of shares</t>
        </is>
      </c>
      <c r="B167" s="4" t="inlineStr">
        <is>
          <t xml:space="preserve"> </t>
        </is>
      </c>
      <c r="C167" s="4" t="inlineStr">
        <is>
          <t xml:space="preserve"> </t>
        </is>
      </c>
      <c r="D167" s="4" t="inlineStr">
        <is>
          <t xml:space="preserve"> </t>
        </is>
      </c>
      <c r="E167" s="4" t="inlineStr">
        <is>
          <t xml:space="preserve"> </t>
        </is>
      </c>
      <c r="F167" s="4" t="inlineStr">
        <is>
          <t xml:space="preserve"> </t>
        </is>
      </c>
      <c r="G167" s="6" t="n">
        <v>-3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300</v>
      </c>
    </row>
    <row r="168">
      <c r="A168" s="4" t="inlineStr">
        <is>
          <t>Accrued dividends payable</t>
        </is>
      </c>
      <c r="B168" s="4" t="inlineStr">
        <is>
          <t xml:space="preserve"> </t>
        </is>
      </c>
      <c r="C168" s="4" t="inlineStr">
        <is>
          <t xml:space="preserve"> </t>
        </is>
      </c>
      <c r="D168" s="4" t="inlineStr">
        <is>
          <t xml:space="preserve"> </t>
        </is>
      </c>
      <c r="E168" s="4" t="inlineStr">
        <is>
          <t xml:space="preserve"> </t>
        </is>
      </c>
      <c r="F168" s="6" t="n">
        <v>7897</v>
      </c>
      <c r="G168" s="6" t="n">
        <v>7532</v>
      </c>
      <c r="H168" s="6" t="n">
        <v>7393</v>
      </c>
      <c r="I168" s="4" t="inlineStr">
        <is>
          <t xml:space="preserve"> </t>
        </is>
      </c>
      <c r="J168" s="4" t="inlineStr">
        <is>
          <t xml:space="preserve"> </t>
        </is>
      </c>
      <c r="K168" s="4" t="inlineStr">
        <is>
          <t xml:space="preserve"> </t>
        </is>
      </c>
      <c r="L168" s="4" t="inlineStr">
        <is>
          <t xml:space="preserve"> </t>
        </is>
      </c>
      <c r="M168" s="4" t="inlineStr">
        <is>
          <t xml:space="preserve"> </t>
        </is>
      </c>
      <c r="N168" s="6" t="n">
        <v>22822</v>
      </c>
    </row>
    <row r="169">
      <c r="A169" s="4" t="inlineStr">
        <is>
          <t>Distributions to and conversions of preferred stock</t>
        </is>
      </c>
      <c r="B169" s="4" t="inlineStr">
        <is>
          <t xml:space="preserve"> </t>
        </is>
      </c>
      <c r="C169" s="4" t="inlineStr">
        <is>
          <t xml:space="preserve"> </t>
        </is>
      </c>
      <c r="D169" s="4" t="inlineStr">
        <is>
          <t xml:space="preserve"> </t>
        </is>
      </c>
      <c r="E169" s="4" t="inlineStr">
        <is>
          <t xml:space="preserve"> </t>
        </is>
      </c>
      <c r="F169" s="6" t="n">
        <v>-286417</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286417</v>
      </c>
    </row>
    <row r="170">
      <c r="A170" s="4" t="inlineStr">
        <is>
          <t>Ending balance of temporary equity</t>
        </is>
      </c>
      <c r="B170" s="4" t="inlineStr">
        <is>
          <t xml:space="preserve"> </t>
        </is>
      </c>
      <c r="C170" s="4" t="inlineStr">
        <is>
          <t xml:space="preserve"> </t>
        </is>
      </c>
      <c r="D170" s="4" t="inlineStr">
        <is>
          <t xml:space="preserve"> </t>
        </is>
      </c>
      <c r="E170" s="4" t="inlineStr">
        <is>
          <t xml:space="preserve"> </t>
        </is>
      </c>
      <c r="F170" s="6" t="n">
        <v>0</v>
      </c>
      <c r="G170" s="6" t="n">
        <v>278520</v>
      </c>
      <c r="H170" s="6" t="n">
        <v>271288</v>
      </c>
      <c r="I170" s="4" t="inlineStr">
        <is>
          <t xml:space="preserve"> </t>
        </is>
      </c>
      <c r="J170" s="6" t="n">
        <v>278520</v>
      </c>
      <c r="K170" s="4" t="inlineStr">
        <is>
          <t xml:space="preserve"> </t>
        </is>
      </c>
      <c r="L170" s="6" t="n">
        <v>0</v>
      </c>
      <c r="M170" s="4" t="inlineStr">
        <is>
          <t xml:space="preserve"> </t>
        </is>
      </c>
      <c r="N170" s="6" t="n">
        <v>0</v>
      </c>
    </row>
    <row r="171">
      <c r="A171" s="3" t="inlineStr">
        <is>
          <t>Increase (Decrease) in Stockholders' Equity [Roll Forwar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Beginning balance of stockholders' equity</t>
        </is>
      </c>
      <c r="B172" s="4" t="inlineStr">
        <is>
          <t xml:space="preserve"> </t>
        </is>
      </c>
      <c r="C172" s="6" t="n">
        <v>263884</v>
      </c>
      <c r="D172" s="6" t="n">
        <v>275083</v>
      </c>
      <c r="E172" s="6" t="n">
        <v>272143</v>
      </c>
      <c r="F172" s="6" t="n">
        <v>-2202</v>
      </c>
      <c r="G172" s="6" t="n">
        <v>11157</v>
      </c>
      <c r="H172" s="6" t="n">
        <v>20216</v>
      </c>
      <c r="I172" s="6" t="n">
        <v>272143</v>
      </c>
      <c r="J172" s="6" t="n">
        <v>20216</v>
      </c>
      <c r="K172" s="6" t="n">
        <v>272143</v>
      </c>
      <c r="L172" s="6" t="n">
        <v>20216</v>
      </c>
      <c r="M172" s="5" t="n">
        <v>272143</v>
      </c>
      <c r="N172" s="6" t="n">
        <v>20216</v>
      </c>
    </row>
    <row r="173">
      <c r="A173" s="4" t="inlineStr">
        <is>
          <t>Accrued dividends payable</t>
        </is>
      </c>
      <c r="B173" s="4" t="inlineStr">
        <is>
          <t xml:space="preserve"> </t>
        </is>
      </c>
      <c r="C173" s="4" t="inlineStr">
        <is>
          <t xml:space="preserve"> </t>
        </is>
      </c>
      <c r="D173" s="4" t="inlineStr">
        <is>
          <t xml:space="preserve"> </t>
        </is>
      </c>
      <c r="E173" s="4" t="inlineStr">
        <is>
          <t xml:space="preserve"> </t>
        </is>
      </c>
      <c r="F173" s="6" t="n">
        <v>-7897</v>
      </c>
      <c r="G173" s="6" t="n">
        <v>-7532</v>
      </c>
      <c r="H173" s="6" t="n">
        <v>-7393</v>
      </c>
      <c r="I173" s="4" t="inlineStr">
        <is>
          <t xml:space="preserve"> </t>
        </is>
      </c>
      <c r="J173" s="4" t="inlineStr">
        <is>
          <t xml:space="preserve"> </t>
        </is>
      </c>
      <c r="K173" s="4" t="inlineStr">
        <is>
          <t xml:space="preserve"> </t>
        </is>
      </c>
      <c r="L173" s="4" t="inlineStr">
        <is>
          <t xml:space="preserve"> </t>
        </is>
      </c>
      <c r="M173" s="4" t="inlineStr">
        <is>
          <t xml:space="preserve"> </t>
        </is>
      </c>
      <c r="N173" s="6" t="n">
        <v>-22822</v>
      </c>
    </row>
    <row r="174">
      <c r="A174" s="4" t="inlineStr">
        <is>
          <t>Foreign currency translation adjustment</t>
        </is>
      </c>
      <c r="B174" s="4" t="inlineStr">
        <is>
          <t xml:space="preserve"> </t>
        </is>
      </c>
      <c r="C174" s="6" t="n">
        <v>-2417</v>
      </c>
      <c r="D174" s="6" t="n">
        <v>-2559</v>
      </c>
      <c r="E174" s="6" t="n">
        <v>-184</v>
      </c>
      <c r="F174" s="6" t="n">
        <v>-1322</v>
      </c>
      <c r="G174" s="6" t="n">
        <v>743</v>
      </c>
      <c r="H174" s="6" t="n">
        <v>-900</v>
      </c>
      <c r="I174" s="6" t="n">
        <v>-2743</v>
      </c>
      <c r="J174" s="6" t="n">
        <v>-157</v>
      </c>
      <c r="K174" s="6" t="n">
        <v>-5160</v>
      </c>
      <c r="L174" s="6" t="n">
        <v>-1479</v>
      </c>
      <c r="M174" s="4" t="inlineStr">
        <is>
          <t xml:space="preserve"> </t>
        </is>
      </c>
      <c r="N174" s="6" t="n">
        <v>-1654</v>
      </c>
    </row>
    <row r="175">
      <c r="A175" s="4" t="inlineStr">
        <is>
          <t>Share-based compensation</t>
        </is>
      </c>
      <c r="B175" s="4" t="inlineStr">
        <is>
          <t xml:space="preserve"> </t>
        </is>
      </c>
      <c r="C175" s="6" t="n">
        <v>3019</v>
      </c>
      <c r="D175" s="6" t="n">
        <v>2501</v>
      </c>
      <c r="E175" s="6" t="n">
        <v>2050</v>
      </c>
      <c r="F175" s="6" t="n">
        <v>-3519</v>
      </c>
      <c r="G175" s="6" t="n">
        <v>315</v>
      </c>
      <c r="H175" s="6" t="n">
        <v>315</v>
      </c>
      <c r="I175" s="4" t="inlineStr">
        <is>
          <t xml:space="preserve"> </t>
        </is>
      </c>
      <c r="J175" s="4" t="inlineStr">
        <is>
          <t xml:space="preserve"> </t>
        </is>
      </c>
      <c r="K175" s="4" t="inlineStr">
        <is>
          <t xml:space="preserve"> </t>
        </is>
      </c>
      <c r="L175" s="4" t="inlineStr">
        <is>
          <t xml:space="preserve"> </t>
        </is>
      </c>
      <c r="M175" s="4" t="inlineStr">
        <is>
          <t xml:space="preserve"> </t>
        </is>
      </c>
      <c r="N175" s="6" t="n">
        <v>-1856</v>
      </c>
    </row>
    <row r="176">
      <c r="A176" s="4" t="inlineStr">
        <is>
          <t>Common stock issued pursuant to acquisition</t>
        </is>
      </c>
      <c r="B176" s="4" t="inlineStr">
        <is>
          <t xml:space="preserve"> </t>
        </is>
      </c>
      <c r="C176" s="4" t="inlineStr">
        <is>
          <t xml:space="preserve"> </t>
        </is>
      </c>
      <c r="D176" s="4" t="inlineStr">
        <is>
          <t xml:space="preserve"> </t>
        </is>
      </c>
      <c r="E176" s="6" t="n">
        <v>2329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Distributions to and conversions of preferred stock</t>
        </is>
      </c>
      <c r="B177" s="4" t="inlineStr">
        <is>
          <t xml:space="preserve"> </t>
        </is>
      </c>
      <c r="C177" s="4" t="inlineStr">
        <is>
          <t xml:space="preserve"> </t>
        </is>
      </c>
      <c r="D177" s="4" t="inlineStr">
        <is>
          <t xml:space="preserve"> </t>
        </is>
      </c>
      <c r="E177" s="4" t="inlineStr">
        <is>
          <t xml:space="preserve"> </t>
        </is>
      </c>
      <c r="F177" s="6" t="n">
        <v>56503</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56503</v>
      </c>
    </row>
    <row r="178">
      <c r="A178" s="4" t="inlineStr">
        <is>
          <t>CTAC shares recapitalized, net of equity issuance costs</t>
        </is>
      </c>
      <c r="B178" s="4" t="inlineStr">
        <is>
          <t xml:space="preserve"> </t>
        </is>
      </c>
      <c r="C178" s="4" t="inlineStr">
        <is>
          <t xml:space="preserve"> </t>
        </is>
      </c>
      <c r="D178" s="4" t="inlineStr">
        <is>
          <t xml:space="preserve"> </t>
        </is>
      </c>
      <c r="E178" s="4" t="inlineStr">
        <is>
          <t xml:space="preserve"> </t>
        </is>
      </c>
      <c r="F178" s="6" t="n">
        <v>6457</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6429</v>
      </c>
    </row>
    <row r="179">
      <c r="A179" s="4" t="inlineStr">
        <is>
          <t>Conversion of KORE warrants</t>
        </is>
      </c>
      <c r="B179" s="4" t="inlineStr">
        <is>
          <t xml:space="preserve"> </t>
        </is>
      </c>
      <c r="C179" s="4" t="inlineStr">
        <is>
          <t xml:space="preserve"> </t>
        </is>
      </c>
      <c r="D179" s="4" t="inlineStr">
        <is>
          <t xml:space="preserve"> </t>
        </is>
      </c>
      <c r="E179" s="4" t="inlineStr">
        <is>
          <t xml:space="preserve"> </t>
        </is>
      </c>
      <c r="F179" s="6" t="n">
        <v>10663</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0663</v>
      </c>
    </row>
    <row r="180">
      <c r="A180" s="4" t="inlineStr">
        <is>
          <t>Private offering and merger financing, net of equity issuance costs</t>
        </is>
      </c>
      <c r="B180" s="4" t="inlineStr">
        <is>
          <t xml:space="preserve"> </t>
        </is>
      </c>
      <c r="C180" s="4" t="inlineStr">
        <is>
          <t xml:space="preserve"> </t>
        </is>
      </c>
      <c r="D180" s="4" t="inlineStr">
        <is>
          <t xml:space="preserve"> </t>
        </is>
      </c>
      <c r="E180" s="4" t="inlineStr">
        <is>
          <t xml:space="preserve"> </t>
        </is>
      </c>
      <c r="F180" s="6" t="n">
        <v>217282</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216877</v>
      </c>
    </row>
    <row r="181">
      <c r="A181" s="4" t="inlineStr">
        <is>
          <t>Equity portion of convertible debt, net of issuance costs</t>
        </is>
      </c>
      <c r="B181" s="4" t="inlineStr">
        <is>
          <t xml:space="preserve"> </t>
        </is>
      </c>
      <c r="C181" s="4" t="inlineStr">
        <is>
          <t xml:space="preserve"> </t>
        </is>
      </c>
      <c r="D181" s="4" t="inlineStr">
        <is>
          <t xml:space="preserve"> </t>
        </is>
      </c>
      <c r="E181" s="4" t="inlineStr">
        <is>
          <t xml:space="preserve"> </t>
        </is>
      </c>
      <c r="F181" s="6" t="n">
        <v>1251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12240</v>
      </c>
    </row>
    <row r="182">
      <c r="A182" s="4" t="inlineStr">
        <is>
          <t>Net loss</t>
        </is>
      </c>
      <c r="B182" s="4" t="inlineStr">
        <is>
          <t xml:space="preserve"> </t>
        </is>
      </c>
      <c r="C182" s="6" t="n">
        <v>-13025</v>
      </c>
      <c r="D182" s="6" t="n">
        <v>-11141</v>
      </c>
      <c r="E182" s="6" t="n">
        <v>-10907</v>
      </c>
      <c r="F182" s="6" t="n">
        <v>-4508</v>
      </c>
      <c r="G182" s="6" t="n">
        <v>-6885</v>
      </c>
      <c r="H182" s="6" t="n">
        <v>-1081</v>
      </c>
      <c r="I182" s="6" t="n">
        <v>-22048</v>
      </c>
      <c r="J182" s="6" t="n">
        <v>-7966</v>
      </c>
      <c r="K182" s="6" t="n">
        <v>-35073</v>
      </c>
      <c r="L182" s="6" t="n">
        <v>-12474</v>
      </c>
      <c r="M182" s="4" t="inlineStr">
        <is>
          <t xml:space="preserve"> </t>
        </is>
      </c>
      <c r="N182" s="6" t="n">
        <v>-24453</v>
      </c>
    </row>
    <row r="183">
      <c r="A183" s="4" t="inlineStr">
        <is>
          <t>Ending balance of stockholders' equity</t>
        </is>
      </c>
      <c r="B183" s="4" t="inlineStr">
        <is>
          <t xml:space="preserve"> </t>
        </is>
      </c>
      <c r="C183" s="5" t="n">
        <v>251461</v>
      </c>
      <c r="D183" s="5" t="n">
        <v>263884</v>
      </c>
      <c r="E183" s="5" t="n">
        <v>275083</v>
      </c>
      <c r="F183" s="5" t="n">
        <v>283967</v>
      </c>
      <c r="G183" s="5" t="n">
        <v>-2202</v>
      </c>
      <c r="H183" s="5" t="n">
        <v>11157</v>
      </c>
      <c r="I183" s="5" t="n">
        <v>263884</v>
      </c>
      <c r="J183" s="5" t="n">
        <v>-2202</v>
      </c>
      <c r="K183" s="5" t="n">
        <v>251461</v>
      </c>
      <c r="L183" s="5" t="n">
        <v>283967</v>
      </c>
      <c r="M183" s="4" t="inlineStr">
        <is>
          <t xml:space="preserve"> </t>
        </is>
      </c>
      <c r="N183" s="5" t="n">
        <v>272143</v>
      </c>
    </row>
    <row r="184">
      <c r="A184" s="4" t="inlineStr">
        <is>
          <t>As previously reported | Series A Preferred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Increase (Decrease) in Temporary Equity [Roll Forwar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Beginning balance of temporary equity (in shares)</t>
        </is>
      </c>
      <c r="B186" s="4" t="inlineStr">
        <is>
          <t xml:space="preserve"> </t>
        </is>
      </c>
      <c r="C186" s="4" t="inlineStr">
        <is>
          <t xml:space="preserve"> </t>
        </is>
      </c>
      <c r="D186" s="4" t="inlineStr">
        <is>
          <t xml:space="preserve"> </t>
        </is>
      </c>
      <c r="E186" s="6" t="n">
        <v>0</v>
      </c>
      <c r="F186" s="6" t="n">
        <v>8256165</v>
      </c>
      <c r="G186" s="6" t="n">
        <v>8004780</v>
      </c>
      <c r="H186" s="6" t="n">
        <v>7756158</v>
      </c>
      <c r="I186" s="6" t="n">
        <v>0</v>
      </c>
      <c r="J186" s="6" t="n">
        <v>7756158</v>
      </c>
      <c r="K186" s="6" t="n">
        <v>0</v>
      </c>
      <c r="L186" s="6" t="n">
        <v>7756158</v>
      </c>
      <c r="M186" s="6" t="n">
        <v>0</v>
      </c>
      <c r="N186" s="6" t="n">
        <v>7756158</v>
      </c>
    </row>
    <row r="187">
      <c r="A187" s="4" t="inlineStr">
        <is>
          <t>Beginning balance of temporary equity</t>
        </is>
      </c>
      <c r="B187" s="4" t="inlineStr">
        <is>
          <t xml:space="preserve"> </t>
        </is>
      </c>
      <c r="C187" s="4" t="inlineStr">
        <is>
          <t xml:space="preserve"> </t>
        </is>
      </c>
      <c r="D187" s="4" t="inlineStr">
        <is>
          <t xml:space="preserve"> </t>
        </is>
      </c>
      <c r="E187" s="5" t="n">
        <v>0</v>
      </c>
      <c r="F187" s="5" t="n">
        <v>82562</v>
      </c>
      <c r="G187" s="5" t="n">
        <v>80048</v>
      </c>
      <c r="H187" s="5" t="n">
        <v>77562</v>
      </c>
      <c r="I187" s="5" t="n">
        <v>0</v>
      </c>
      <c r="J187" s="5" t="n">
        <v>77562</v>
      </c>
      <c r="K187" s="5" t="n">
        <v>0</v>
      </c>
      <c r="L187" s="5" t="n">
        <v>77562</v>
      </c>
      <c r="M187" s="5" t="n">
        <v>0</v>
      </c>
      <c r="N187" s="5" t="n">
        <v>77562</v>
      </c>
    </row>
    <row r="188">
      <c r="A188" s="4" t="inlineStr">
        <is>
          <t>Accrued dividends payable (in shares)</t>
        </is>
      </c>
      <c r="B188" s="4" t="inlineStr">
        <is>
          <t xml:space="preserve"> </t>
        </is>
      </c>
      <c r="C188" s="4" t="inlineStr">
        <is>
          <t xml:space="preserve"> </t>
        </is>
      </c>
      <c r="D188" s="4" t="inlineStr">
        <is>
          <t xml:space="preserve"> </t>
        </is>
      </c>
      <c r="E188" s="4" t="inlineStr">
        <is>
          <t xml:space="preserve"> </t>
        </is>
      </c>
      <c r="F188" s="6" t="n">
        <v>265602</v>
      </c>
      <c r="G188" s="6" t="n">
        <v>251385</v>
      </c>
      <c r="H188" s="6" t="n">
        <v>248622</v>
      </c>
      <c r="I188" s="4" t="inlineStr">
        <is>
          <t xml:space="preserve"> </t>
        </is>
      </c>
      <c r="J188" s="4" t="inlineStr">
        <is>
          <t xml:space="preserve"> </t>
        </is>
      </c>
      <c r="K188" s="4" t="inlineStr">
        <is>
          <t xml:space="preserve"> </t>
        </is>
      </c>
      <c r="L188" s="4" t="inlineStr">
        <is>
          <t xml:space="preserve"> </t>
        </is>
      </c>
      <c r="M188" s="4" t="inlineStr">
        <is>
          <t xml:space="preserve"> </t>
        </is>
      </c>
      <c r="N188" s="6" t="n">
        <v>765609</v>
      </c>
    </row>
    <row r="189">
      <c r="A189" s="4" t="inlineStr">
        <is>
          <t>Accrued dividends payable</t>
        </is>
      </c>
      <c r="B189" s="4" t="inlineStr">
        <is>
          <t xml:space="preserve"> </t>
        </is>
      </c>
      <c r="C189" s="4" t="inlineStr">
        <is>
          <t xml:space="preserve"> </t>
        </is>
      </c>
      <c r="D189" s="4" t="inlineStr">
        <is>
          <t xml:space="preserve"> </t>
        </is>
      </c>
      <c r="E189" s="4" t="inlineStr">
        <is>
          <t xml:space="preserve"> </t>
        </is>
      </c>
      <c r="F189" s="5" t="n">
        <v>2656</v>
      </c>
      <c r="G189" s="5" t="n">
        <v>2514</v>
      </c>
      <c r="H189" s="5" t="n">
        <v>2486</v>
      </c>
      <c r="I189" s="4" t="inlineStr">
        <is>
          <t xml:space="preserve"> </t>
        </is>
      </c>
      <c r="J189" s="4" t="inlineStr">
        <is>
          <t xml:space="preserve"> </t>
        </is>
      </c>
      <c r="K189" s="4" t="inlineStr">
        <is>
          <t xml:space="preserve"> </t>
        </is>
      </c>
      <c r="L189" s="4" t="inlineStr">
        <is>
          <t xml:space="preserve"> </t>
        </is>
      </c>
      <c r="M189" s="4" t="inlineStr">
        <is>
          <t xml:space="preserve"> </t>
        </is>
      </c>
      <c r="N189" s="5" t="n">
        <v>7656</v>
      </c>
    </row>
    <row r="190">
      <c r="A190" s="4" t="inlineStr">
        <is>
          <t>Distributions to and conversions of preferred stock (in shares)</t>
        </is>
      </c>
      <c r="B190" s="4" t="inlineStr">
        <is>
          <t xml:space="preserve"> </t>
        </is>
      </c>
      <c r="C190" s="4" t="inlineStr">
        <is>
          <t xml:space="preserve"> </t>
        </is>
      </c>
      <c r="D190" s="4" t="inlineStr">
        <is>
          <t xml:space="preserve"> </t>
        </is>
      </c>
      <c r="E190" s="4" t="inlineStr">
        <is>
          <t xml:space="preserve"> </t>
        </is>
      </c>
      <c r="F190" s="6" t="n">
        <v>-8521767</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8521767</v>
      </c>
    </row>
    <row r="191">
      <c r="A191" s="4" t="inlineStr">
        <is>
          <t>Distributions to and conversions of preferred stock</t>
        </is>
      </c>
      <c r="B191" s="4" t="inlineStr">
        <is>
          <t xml:space="preserve"> </t>
        </is>
      </c>
      <c r="C191" s="4" t="inlineStr">
        <is>
          <t xml:space="preserve"> </t>
        </is>
      </c>
      <c r="D191" s="4" t="inlineStr">
        <is>
          <t xml:space="preserve"> </t>
        </is>
      </c>
      <c r="E191" s="4" t="inlineStr">
        <is>
          <t xml:space="preserve"> </t>
        </is>
      </c>
      <c r="F191" s="5" t="n">
        <v>-85218</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85218</v>
      </c>
    </row>
    <row r="192">
      <c r="A192" s="4" t="inlineStr">
        <is>
          <t>Ending balance of temporary equity (in shares)</t>
        </is>
      </c>
      <c r="B192" s="4" t="inlineStr">
        <is>
          <t xml:space="preserve"> </t>
        </is>
      </c>
      <c r="C192" s="4" t="inlineStr">
        <is>
          <t xml:space="preserve"> </t>
        </is>
      </c>
      <c r="D192" s="4" t="inlineStr">
        <is>
          <t xml:space="preserve"> </t>
        </is>
      </c>
      <c r="E192" s="4" t="inlineStr">
        <is>
          <t xml:space="preserve"> </t>
        </is>
      </c>
      <c r="F192" s="6" t="n">
        <v>0</v>
      </c>
      <c r="G192" s="6" t="n">
        <v>8256165</v>
      </c>
      <c r="H192" s="6" t="n">
        <v>8004780</v>
      </c>
      <c r="I192" s="4" t="inlineStr">
        <is>
          <t xml:space="preserve"> </t>
        </is>
      </c>
      <c r="J192" s="6" t="n">
        <v>8256165</v>
      </c>
      <c r="K192" s="4" t="inlineStr">
        <is>
          <t xml:space="preserve"> </t>
        </is>
      </c>
      <c r="L192" s="6" t="n">
        <v>0</v>
      </c>
      <c r="M192" s="4" t="inlineStr">
        <is>
          <t xml:space="preserve"> </t>
        </is>
      </c>
      <c r="N192" s="6" t="n">
        <v>0</v>
      </c>
    </row>
    <row r="193">
      <c r="A193" s="4" t="inlineStr">
        <is>
          <t>Ending balance of temporary equity</t>
        </is>
      </c>
      <c r="B193" s="4" t="inlineStr">
        <is>
          <t xml:space="preserve"> </t>
        </is>
      </c>
      <c r="C193" s="4" t="inlineStr">
        <is>
          <t xml:space="preserve"> </t>
        </is>
      </c>
      <c r="D193" s="4" t="inlineStr">
        <is>
          <t xml:space="preserve"> </t>
        </is>
      </c>
      <c r="E193" s="4" t="inlineStr">
        <is>
          <t xml:space="preserve"> </t>
        </is>
      </c>
      <c r="F193" s="5" t="n">
        <v>0</v>
      </c>
      <c r="G193" s="5" t="n">
        <v>82562</v>
      </c>
      <c r="H193" s="5" t="n">
        <v>80048</v>
      </c>
      <c r="I193" s="4" t="inlineStr">
        <is>
          <t xml:space="preserve"> </t>
        </is>
      </c>
      <c r="J193" s="5" t="n">
        <v>82562</v>
      </c>
      <c r="K193" s="4" t="inlineStr">
        <is>
          <t xml:space="preserve"> </t>
        </is>
      </c>
      <c r="L193" s="5" t="n">
        <v>0</v>
      </c>
      <c r="M193" s="4" t="inlineStr">
        <is>
          <t xml:space="preserve"> </t>
        </is>
      </c>
      <c r="N193" s="5" t="n">
        <v>0</v>
      </c>
    </row>
    <row r="194">
      <c r="A194" s="4" t="inlineStr">
        <is>
          <t>As previously reported | Series A-1 Preferred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Increase (Decrease) in Temporary Equity [Roll Forwar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Beginning balance of temporary equity (in shares)</t>
        </is>
      </c>
      <c r="B196" s="4" t="inlineStr">
        <is>
          <t xml:space="preserve"> </t>
        </is>
      </c>
      <c r="C196" s="4" t="inlineStr">
        <is>
          <t xml:space="preserve"> </t>
        </is>
      </c>
      <c r="D196" s="4" t="inlineStr">
        <is>
          <t xml:space="preserve"> </t>
        </is>
      </c>
      <c r="E196" s="6" t="n">
        <v>0</v>
      </c>
      <c r="F196" s="6" t="n">
        <v>8398185</v>
      </c>
      <c r="G196" s="6" t="n">
        <v>8128665</v>
      </c>
      <c r="H196" s="6" t="n">
        <v>7862107</v>
      </c>
      <c r="I196" s="6" t="n">
        <v>0</v>
      </c>
      <c r="J196" s="6" t="n">
        <v>7862107</v>
      </c>
      <c r="K196" s="6" t="n">
        <v>0</v>
      </c>
      <c r="L196" s="6" t="n">
        <v>7862107</v>
      </c>
      <c r="M196" s="6" t="n">
        <v>0</v>
      </c>
      <c r="N196" s="6" t="n">
        <v>7862107</v>
      </c>
    </row>
    <row r="197">
      <c r="A197" s="4" t="inlineStr">
        <is>
          <t>Beginning balance of temporary equity</t>
        </is>
      </c>
      <c r="B197" s="4" t="inlineStr">
        <is>
          <t xml:space="preserve"> </t>
        </is>
      </c>
      <c r="C197" s="4" t="inlineStr">
        <is>
          <t xml:space="preserve"> </t>
        </is>
      </c>
      <c r="D197" s="4" t="inlineStr">
        <is>
          <t xml:space="preserve"> </t>
        </is>
      </c>
      <c r="E197" s="5" t="n">
        <v>0</v>
      </c>
      <c r="F197" s="5" t="n">
        <v>83982</v>
      </c>
      <c r="G197" s="5" t="n">
        <v>81287</v>
      </c>
      <c r="H197" s="5" t="n">
        <v>78621</v>
      </c>
      <c r="I197" s="5" t="n">
        <v>0</v>
      </c>
      <c r="J197" s="5" t="n">
        <v>78621</v>
      </c>
      <c r="K197" s="5" t="n">
        <v>0</v>
      </c>
      <c r="L197" s="5" t="n">
        <v>78621</v>
      </c>
      <c r="M197" s="5" t="n">
        <v>0</v>
      </c>
      <c r="N197" s="5" t="n">
        <v>78621</v>
      </c>
    </row>
    <row r="198">
      <c r="A198" s="4" t="inlineStr">
        <is>
          <t>Accrued dividends payable (in shares)</t>
        </is>
      </c>
      <c r="B198" s="4" t="inlineStr">
        <is>
          <t xml:space="preserve"> </t>
        </is>
      </c>
      <c r="C198" s="4" t="inlineStr">
        <is>
          <t xml:space="preserve"> </t>
        </is>
      </c>
      <c r="D198" s="4" t="inlineStr">
        <is>
          <t xml:space="preserve"> </t>
        </is>
      </c>
      <c r="E198" s="4" t="inlineStr">
        <is>
          <t xml:space="preserve"> </t>
        </is>
      </c>
      <c r="F198" s="6" t="n">
        <v>287998</v>
      </c>
      <c r="G198" s="6" t="n">
        <v>269520</v>
      </c>
      <c r="H198" s="6" t="n">
        <v>266558</v>
      </c>
      <c r="I198" s="4" t="inlineStr">
        <is>
          <t xml:space="preserve"> </t>
        </is>
      </c>
      <c r="J198" s="4" t="inlineStr">
        <is>
          <t xml:space="preserve"> </t>
        </is>
      </c>
      <c r="K198" s="4" t="inlineStr">
        <is>
          <t xml:space="preserve"> </t>
        </is>
      </c>
      <c r="L198" s="4" t="inlineStr">
        <is>
          <t xml:space="preserve"> </t>
        </is>
      </c>
      <c r="M198" s="4" t="inlineStr">
        <is>
          <t xml:space="preserve"> </t>
        </is>
      </c>
      <c r="N198" s="6" t="n">
        <v>824076</v>
      </c>
    </row>
    <row r="199">
      <c r="A199" s="4" t="inlineStr">
        <is>
          <t>Accrued dividends payable</t>
        </is>
      </c>
      <c r="B199" s="4" t="inlineStr">
        <is>
          <t xml:space="preserve"> </t>
        </is>
      </c>
      <c r="C199" s="4" t="inlineStr">
        <is>
          <t xml:space="preserve"> </t>
        </is>
      </c>
      <c r="D199" s="4" t="inlineStr">
        <is>
          <t xml:space="preserve"> </t>
        </is>
      </c>
      <c r="E199" s="4" t="inlineStr">
        <is>
          <t xml:space="preserve"> </t>
        </is>
      </c>
      <c r="F199" s="5" t="n">
        <v>2880</v>
      </c>
      <c r="G199" s="5" t="n">
        <v>2695</v>
      </c>
      <c r="H199" s="5" t="n">
        <v>2666</v>
      </c>
      <c r="I199" s="4" t="inlineStr">
        <is>
          <t xml:space="preserve"> </t>
        </is>
      </c>
      <c r="J199" s="4" t="inlineStr">
        <is>
          <t xml:space="preserve"> </t>
        </is>
      </c>
      <c r="K199" s="4" t="inlineStr">
        <is>
          <t xml:space="preserve"> </t>
        </is>
      </c>
      <c r="L199" s="4" t="inlineStr">
        <is>
          <t xml:space="preserve"> </t>
        </is>
      </c>
      <c r="M199" s="4" t="inlineStr">
        <is>
          <t xml:space="preserve"> </t>
        </is>
      </c>
      <c r="N199" s="5" t="n">
        <v>8241</v>
      </c>
    </row>
    <row r="200">
      <c r="A200" s="4" t="inlineStr">
        <is>
          <t>Distributions to and conversions of preferred stock (in shares)</t>
        </is>
      </c>
      <c r="B200" s="4" t="inlineStr">
        <is>
          <t xml:space="preserve"> </t>
        </is>
      </c>
      <c r="C200" s="4" t="inlineStr">
        <is>
          <t xml:space="preserve"> </t>
        </is>
      </c>
      <c r="D200" s="4" t="inlineStr">
        <is>
          <t xml:space="preserve"> </t>
        </is>
      </c>
      <c r="E200" s="4" t="inlineStr">
        <is>
          <t xml:space="preserve"> </t>
        </is>
      </c>
      <c r="F200" s="6" t="n">
        <v>-8686183</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8686183</v>
      </c>
    </row>
    <row r="201">
      <c r="A201" s="4" t="inlineStr">
        <is>
          <t>Distributions to and conversions of preferred stock</t>
        </is>
      </c>
      <c r="B201" s="4" t="inlineStr">
        <is>
          <t xml:space="preserve"> </t>
        </is>
      </c>
      <c r="C201" s="4" t="inlineStr">
        <is>
          <t xml:space="preserve"> </t>
        </is>
      </c>
      <c r="D201" s="4" t="inlineStr">
        <is>
          <t xml:space="preserve"> </t>
        </is>
      </c>
      <c r="E201" s="4" t="inlineStr">
        <is>
          <t xml:space="preserve"> </t>
        </is>
      </c>
      <c r="F201" s="5" t="n">
        <v>-86862</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86862</v>
      </c>
    </row>
    <row r="202">
      <c r="A202" s="4" t="inlineStr">
        <is>
          <t>Ending balance of temporary equity (in shares)</t>
        </is>
      </c>
      <c r="B202" s="4" t="inlineStr">
        <is>
          <t xml:space="preserve"> </t>
        </is>
      </c>
      <c r="C202" s="4" t="inlineStr">
        <is>
          <t xml:space="preserve"> </t>
        </is>
      </c>
      <c r="D202" s="4" t="inlineStr">
        <is>
          <t xml:space="preserve"> </t>
        </is>
      </c>
      <c r="E202" s="4" t="inlineStr">
        <is>
          <t xml:space="preserve"> </t>
        </is>
      </c>
      <c r="F202" s="6" t="n">
        <v>0</v>
      </c>
      <c r="G202" s="6" t="n">
        <v>8398185</v>
      </c>
      <c r="H202" s="6" t="n">
        <v>8128665</v>
      </c>
      <c r="I202" s="4" t="inlineStr">
        <is>
          <t xml:space="preserve"> </t>
        </is>
      </c>
      <c r="J202" s="6" t="n">
        <v>8398185</v>
      </c>
      <c r="K202" s="4" t="inlineStr">
        <is>
          <t xml:space="preserve"> </t>
        </is>
      </c>
      <c r="L202" s="6" t="n">
        <v>0</v>
      </c>
      <c r="M202" s="4" t="inlineStr">
        <is>
          <t xml:space="preserve"> </t>
        </is>
      </c>
      <c r="N202" s="6" t="n">
        <v>0</v>
      </c>
    </row>
    <row r="203">
      <c r="A203" s="4" t="inlineStr">
        <is>
          <t>Ending balance of temporary equity</t>
        </is>
      </c>
      <c r="B203" s="4" t="inlineStr">
        <is>
          <t xml:space="preserve"> </t>
        </is>
      </c>
      <c r="C203" s="4" t="inlineStr">
        <is>
          <t xml:space="preserve"> </t>
        </is>
      </c>
      <c r="D203" s="4" t="inlineStr">
        <is>
          <t xml:space="preserve"> </t>
        </is>
      </c>
      <c r="E203" s="4" t="inlineStr">
        <is>
          <t xml:space="preserve"> </t>
        </is>
      </c>
      <c r="F203" s="5" t="n">
        <v>0</v>
      </c>
      <c r="G203" s="5" t="n">
        <v>83982</v>
      </c>
      <c r="H203" s="5" t="n">
        <v>81287</v>
      </c>
      <c r="I203" s="4" t="inlineStr">
        <is>
          <t xml:space="preserve"> </t>
        </is>
      </c>
      <c r="J203" s="5" t="n">
        <v>83982</v>
      </c>
      <c r="K203" s="4" t="inlineStr">
        <is>
          <t xml:space="preserve"> </t>
        </is>
      </c>
      <c r="L203" s="5" t="n">
        <v>0</v>
      </c>
      <c r="M203" s="4" t="inlineStr">
        <is>
          <t xml:space="preserve"> </t>
        </is>
      </c>
      <c r="N203" s="5" t="n">
        <v>0</v>
      </c>
    </row>
    <row r="204">
      <c r="A204" s="4" t="inlineStr">
        <is>
          <t>As previously reported | Series B Preferred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Increase (Decrease) in Temporary Equity [Roll Forwar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Beginning balance of temporary equity (in shares)</t>
        </is>
      </c>
      <c r="B206" s="4" t="inlineStr">
        <is>
          <t xml:space="preserve"> </t>
        </is>
      </c>
      <c r="C206" s="4" t="inlineStr">
        <is>
          <t xml:space="preserve"> </t>
        </is>
      </c>
      <c r="D206" s="4" t="inlineStr">
        <is>
          <t xml:space="preserve"> </t>
        </is>
      </c>
      <c r="E206" s="6" t="n">
        <v>0</v>
      </c>
      <c r="F206" s="6" t="n">
        <v>9547376</v>
      </c>
      <c r="G206" s="6" t="n">
        <v>9315136</v>
      </c>
      <c r="H206" s="6" t="n">
        <v>9090975</v>
      </c>
      <c r="I206" s="6" t="n">
        <v>0</v>
      </c>
      <c r="J206" s="6" t="n">
        <v>9090975</v>
      </c>
      <c r="K206" s="6" t="n">
        <v>0</v>
      </c>
      <c r="L206" s="6" t="n">
        <v>9090975</v>
      </c>
      <c r="M206" s="6" t="n">
        <v>0</v>
      </c>
      <c r="N206" s="6" t="n">
        <v>9090975</v>
      </c>
    </row>
    <row r="207">
      <c r="A207" s="4" t="inlineStr">
        <is>
          <t>Beginning balance of temporary equity</t>
        </is>
      </c>
      <c r="B207" s="4" t="inlineStr">
        <is>
          <t xml:space="preserve"> </t>
        </is>
      </c>
      <c r="C207" s="4" t="inlineStr">
        <is>
          <t xml:space="preserve"> </t>
        </is>
      </c>
      <c r="D207" s="4" t="inlineStr">
        <is>
          <t xml:space="preserve"> </t>
        </is>
      </c>
      <c r="E207" s="5" t="n">
        <v>0</v>
      </c>
      <c r="F207" s="5" t="n">
        <v>95474</v>
      </c>
      <c r="G207" s="5" t="n">
        <v>93151</v>
      </c>
      <c r="H207" s="5" t="n">
        <v>90910</v>
      </c>
      <c r="I207" s="5" t="n">
        <v>0</v>
      </c>
      <c r="J207" s="5" t="n">
        <v>90910</v>
      </c>
      <c r="K207" s="5" t="n">
        <v>0</v>
      </c>
      <c r="L207" s="5" t="n">
        <v>90910</v>
      </c>
      <c r="M207" s="5" t="n">
        <v>0</v>
      </c>
      <c r="N207" s="5" t="n">
        <v>90910</v>
      </c>
    </row>
    <row r="208">
      <c r="A208" s="4" t="inlineStr">
        <is>
          <t>Accrued dividends payable (in shares)</t>
        </is>
      </c>
      <c r="B208" s="4" t="inlineStr">
        <is>
          <t xml:space="preserve"> </t>
        </is>
      </c>
      <c r="C208" s="4" t="inlineStr">
        <is>
          <t xml:space="preserve"> </t>
        </is>
      </c>
      <c r="D208" s="4" t="inlineStr">
        <is>
          <t xml:space="preserve"> </t>
        </is>
      </c>
      <c r="E208" s="4" t="inlineStr">
        <is>
          <t xml:space="preserve"> </t>
        </is>
      </c>
      <c r="F208" s="6" t="n">
        <v>236142</v>
      </c>
      <c r="G208" s="6" t="n">
        <v>232240</v>
      </c>
      <c r="H208" s="6" t="n">
        <v>224161</v>
      </c>
      <c r="I208" s="4" t="inlineStr">
        <is>
          <t xml:space="preserve"> </t>
        </is>
      </c>
      <c r="J208" s="4" t="inlineStr">
        <is>
          <t xml:space="preserve"> </t>
        </is>
      </c>
      <c r="K208" s="4" t="inlineStr">
        <is>
          <t xml:space="preserve"> </t>
        </is>
      </c>
      <c r="L208" s="4" t="inlineStr">
        <is>
          <t xml:space="preserve"> </t>
        </is>
      </c>
      <c r="M208" s="4" t="inlineStr">
        <is>
          <t xml:space="preserve"> </t>
        </is>
      </c>
      <c r="N208" s="6" t="n">
        <v>692543</v>
      </c>
    </row>
    <row r="209">
      <c r="A209" s="4" t="inlineStr">
        <is>
          <t>Accrued dividends payable</t>
        </is>
      </c>
      <c r="B209" s="4" t="inlineStr">
        <is>
          <t xml:space="preserve"> </t>
        </is>
      </c>
      <c r="C209" s="4" t="inlineStr">
        <is>
          <t xml:space="preserve"> </t>
        </is>
      </c>
      <c r="D209" s="4" t="inlineStr">
        <is>
          <t xml:space="preserve"> </t>
        </is>
      </c>
      <c r="E209" s="4" t="inlineStr">
        <is>
          <t xml:space="preserve"> </t>
        </is>
      </c>
      <c r="F209" s="5" t="n">
        <v>2361</v>
      </c>
      <c r="G209" s="5" t="n">
        <v>2323</v>
      </c>
      <c r="H209" s="5" t="n">
        <v>2241</v>
      </c>
      <c r="I209" s="4" t="inlineStr">
        <is>
          <t xml:space="preserve"> </t>
        </is>
      </c>
      <c r="J209" s="4" t="inlineStr">
        <is>
          <t xml:space="preserve"> </t>
        </is>
      </c>
      <c r="K209" s="4" t="inlineStr">
        <is>
          <t xml:space="preserve"> </t>
        </is>
      </c>
      <c r="L209" s="4" t="inlineStr">
        <is>
          <t xml:space="preserve"> </t>
        </is>
      </c>
      <c r="M209" s="4" t="inlineStr">
        <is>
          <t xml:space="preserve"> </t>
        </is>
      </c>
      <c r="N209" s="5" t="n">
        <v>6925</v>
      </c>
    </row>
    <row r="210">
      <c r="A210" s="4" t="inlineStr">
        <is>
          <t>Distributions to and conversions of preferred stock (in shares)</t>
        </is>
      </c>
      <c r="B210" s="4" t="inlineStr">
        <is>
          <t xml:space="preserve"> </t>
        </is>
      </c>
      <c r="C210" s="4" t="inlineStr">
        <is>
          <t xml:space="preserve"> </t>
        </is>
      </c>
      <c r="D210" s="4" t="inlineStr">
        <is>
          <t xml:space="preserve"> </t>
        </is>
      </c>
      <c r="E210" s="4" t="inlineStr">
        <is>
          <t xml:space="preserve"> </t>
        </is>
      </c>
      <c r="F210" s="6" t="n">
        <v>-9783518</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9783518</v>
      </c>
    </row>
    <row r="211">
      <c r="A211" s="4" t="inlineStr">
        <is>
          <t>Distributions to and conversions of preferred stock</t>
        </is>
      </c>
      <c r="B211" s="4" t="inlineStr">
        <is>
          <t xml:space="preserve"> </t>
        </is>
      </c>
      <c r="C211" s="4" t="inlineStr">
        <is>
          <t xml:space="preserve"> </t>
        </is>
      </c>
      <c r="D211" s="4" t="inlineStr">
        <is>
          <t xml:space="preserve"> </t>
        </is>
      </c>
      <c r="E211" s="4" t="inlineStr">
        <is>
          <t xml:space="preserve"> </t>
        </is>
      </c>
      <c r="F211" s="5" t="n">
        <v>-97835</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5" t="n">
        <v>-97835</v>
      </c>
    </row>
    <row r="212">
      <c r="A212" s="4" t="inlineStr">
        <is>
          <t>Ending balance of temporary equity (in shares)</t>
        </is>
      </c>
      <c r="B212" s="4" t="inlineStr">
        <is>
          <t xml:space="preserve"> </t>
        </is>
      </c>
      <c r="C212" s="4" t="inlineStr">
        <is>
          <t xml:space="preserve"> </t>
        </is>
      </c>
      <c r="D212" s="4" t="inlineStr">
        <is>
          <t xml:space="preserve"> </t>
        </is>
      </c>
      <c r="E212" s="4" t="inlineStr">
        <is>
          <t xml:space="preserve"> </t>
        </is>
      </c>
      <c r="F212" s="6" t="n">
        <v>0</v>
      </c>
      <c r="G212" s="6" t="n">
        <v>9547376</v>
      </c>
      <c r="H212" s="6" t="n">
        <v>9315136</v>
      </c>
      <c r="I212" s="4" t="inlineStr">
        <is>
          <t xml:space="preserve"> </t>
        </is>
      </c>
      <c r="J212" s="6" t="n">
        <v>9547376</v>
      </c>
      <c r="K212" s="4" t="inlineStr">
        <is>
          <t xml:space="preserve"> </t>
        </is>
      </c>
      <c r="L212" s="6" t="n">
        <v>0</v>
      </c>
      <c r="M212" s="4" t="inlineStr">
        <is>
          <t xml:space="preserve"> </t>
        </is>
      </c>
      <c r="N212" s="6" t="n">
        <v>0</v>
      </c>
    </row>
    <row r="213">
      <c r="A213" s="4" t="inlineStr">
        <is>
          <t>Ending balance of temporary equity</t>
        </is>
      </c>
      <c r="B213" s="4" t="inlineStr">
        <is>
          <t xml:space="preserve"> </t>
        </is>
      </c>
      <c r="C213" s="4" t="inlineStr">
        <is>
          <t xml:space="preserve"> </t>
        </is>
      </c>
      <c r="D213" s="4" t="inlineStr">
        <is>
          <t xml:space="preserve"> </t>
        </is>
      </c>
      <c r="E213" s="4" t="inlineStr">
        <is>
          <t xml:space="preserve"> </t>
        </is>
      </c>
      <c r="F213" s="5" t="n">
        <v>0</v>
      </c>
      <c r="G213" s="5" t="n">
        <v>95474</v>
      </c>
      <c r="H213" s="5" t="n">
        <v>93151</v>
      </c>
      <c r="I213" s="4" t="inlineStr">
        <is>
          <t xml:space="preserve"> </t>
        </is>
      </c>
      <c r="J213" s="5" t="n">
        <v>95474</v>
      </c>
      <c r="K213" s="4" t="inlineStr">
        <is>
          <t xml:space="preserve"> </t>
        </is>
      </c>
      <c r="L213" s="5" t="n">
        <v>0</v>
      </c>
      <c r="M213" s="4" t="inlineStr">
        <is>
          <t xml:space="preserve"> </t>
        </is>
      </c>
      <c r="N213" s="5" t="n">
        <v>0</v>
      </c>
    </row>
    <row r="214">
      <c r="A214" s="4" t="inlineStr">
        <is>
          <t>As previously reported | Series C Convertible Preferred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Increase (Decrease) in Temporary Equity [Roll Forwar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Beginning balance of temporary equity (in shares)</t>
        </is>
      </c>
      <c r="B216" s="4" t="inlineStr">
        <is>
          <t xml:space="preserve"> </t>
        </is>
      </c>
      <c r="C216" s="4" t="inlineStr">
        <is>
          <t xml:space="preserve"> </t>
        </is>
      </c>
      <c r="D216" s="4" t="inlineStr">
        <is>
          <t xml:space="preserve"> </t>
        </is>
      </c>
      <c r="E216" s="6" t="n">
        <v>0</v>
      </c>
      <c r="F216" s="6" t="n">
        <v>2520368</v>
      </c>
      <c r="G216" s="6" t="n">
        <v>2566186</v>
      </c>
      <c r="H216" s="6" t="n">
        <v>2566186</v>
      </c>
      <c r="I216" s="6" t="n">
        <v>0</v>
      </c>
      <c r="J216" s="6" t="n">
        <v>2566186</v>
      </c>
      <c r="K216" s="6" t="n">
        <v>0</v>
      </c>
      <c r="L216" s="6" t="n">
        <v>2566186</v>
      </c>
      <c r="M216" s="6" t="n">
        <v>0</v>
      </c>
      <c r="N216" s="6" t="n">
        <v>2566186</v>
      </c>
    </row>
    <row r="217">
      <c r="A217" s="4" t="inlineStr">
        <is>
          <t>Beginning balance of temporary equity</t>
        </is>
      </c>
      <c r="B217" s="4" t="inlineStr">
        <is>
          <t xml:space="preserve"> </t>
        </is>
      </c>
      <c r="C217" s="4" t="inlineStr">
        <is>
          <t xml:space="preserve"> </t>
        </is>
      </c>
      <c r="D217" s="4" t="inlineStr">
        <is>
          <t xml:space="preserve"> </t>
        </is>
      </c>
      <c r="E217" s="5" t="n">
        <v>0</v>
      </c>
      <c r="F217" s="5" t="n">
        <v>16502</v>
      </c>
      <c r="G217" s="5" t="n">
        <v>16802</v>
      </c>
      <c r="H217" s="5" t="n">
        <v>16802</v>
      </c>
      <c r="I217" s="5" t="n">
        <v>0</v>
      </c>
      <c r="J217" s="5" t="n">
        <v>16802</v>
      </c>
      <c r="K217" s="5" t="n">
        <v>0</v>
      </c>
      <c r="L217" s="5" t="n">
        <v>16802</v>
      </c>
      <c r="M217" s="5" t="n">
        <v>0</v>
      </c>
      <c r="N217" s="5" t="n">
        <v>16802</v>
      </c>
    </row>
    <row r="218">
      <c r="A218" s="4" t="inlineStr">
        <is>
          <t>Derecognition of stock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6" t="n">
        <v>-45818</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45818</v>
      </c>
    </row>
    <row r="219">
      <c r="A219" s="4" t="inlineStr">
        <is>
          <t>Derecognition of shares</t>
        </is>
      </c>
      <c r="B219" s="4" t="inlineStr">
        <is>
          <t xml:space="preserve"> </t>
        </is>
      </c>
      <c r="C219" s="4" t="inlineStr">
        <is>
          <t xml:space="preserve"> </t>
        </is>
      </c>
      <c r="D219" s="4" t="inlineStr">
        <is>
          <t xml:space="preserve"> </t>
        </is>
      </c>
      <c r="E219" s="4" t="inlineStr">
        <is>
          <t xml:space="preserve"> </t>
        </is>
      </c>
      <c r="F219" s="4" t="inlineStr">
        <is>
          <t xml:space="preserve"> </t>
        </is>
      </c>
      <c r="G219" s="5" t="n">
        <v>-300</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5" t="n">
        <v>-300</v>
      </c>
    </row>
    <row r="220">
      <c r="A220" s="4" t="inlineStr">
        <is>
          <t>Distributions to and conversions of preferred stock (in shares)</t>
        </is>
      </c>
      <c r="B220" s="4" t="inlineStr">
        <is>
          <t xml:space="preserve"> </t>
        </is>
      </c>
      <c r="C220" s="4" t="inlineStr">
        <is>
          <t xml:space="preserve"> </t>
        </is>
      </c>
      <c r="D220" s="4" t="inlineStr">
        <is>
          <t xml:space="preserve"> </t>
        </is>
      </c>
      <c r="E220" s="4" t="inlineStr">
        <is>
          <t xml:space="preserve"> </t>
        </is>
      </c>
      <c r="F220" s="6" t="n">
        <v>-2520368</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6" t="n">
        <v>-2520368</v>
      </c>
    </row>
    <row r="221">
      <c r="A221" s="4" t="inlineStr">
        <is>
          <t>Distributions to and conversions of preferred stock</t>
        </is>
      </c>
      <c r="B221" s="4" t="inlineStr">
        <is>
          <t xml:space="preserve"> </t>
        </is>
      </c>
      <c r="C221" s="4" t="inlineStr">
        <is>
          <t xml:space="preserve"> </t>
        </is>
      </c>
      <c r="D221" s="4" t="inlineStr">
        <is>
          <t xml:space="preserve"> </t>
        </is>
      </c>
      <c r="E221" s="4" t="inlineStr">
        <is>
          <t xml:space="preserve"> </t>
        </is>
      </c>
      <c r="F221" s="5" t="n">
        <v>-16502</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16502</v>
      </c>
    </row>
    <row r="222">
      <c r="A222" s="4" t="inlineStr">
        <is>
          <t>Ending balance of temporary equity (in shares)</t>
        </is>
      </c>
      <c r="B222" s="4" t="inlineStr">
        <is>
          <t xml:space="preserve"> </t>
        </is>
      </c>
      <c r="C222" s="4" t="inlineStr">
        <is>
          <t xml:space="preserve"> </t>
        </is>
      </c>
      <c r="D222" s="4" t="inlineStr">
        <is>
          <t xml:space="preserve"> </t>
        </is>
      </c>
      <c r="E222" s="4" t="inlineStr">
        <is>
          <t xml:space="preserve"> </t>
        </is>
      </c>
      <c r="F222" s="6" t="n">
        <v>0</v>
      </c>
      <c r="G222" s="6" t="n">
        <v>2520368</v>
      </c>
      <c r="H222" s="6" t="n">
        <v>2566186</v>
      </c>
      <c r="I222" s="4" t="inlineStr">
        <is>
          <t xml:space="preserve"> </t>
        </is>
      </c>
      <c r="J222" s="6" t="n">
        <v>2520368</v>
      </c>
      <c r="K222" s="4" t="inlineStr">
        <is>
          <t xml:space="preserve"> </t>
        </is>
      </c>
      <c r="L222" s="6" t="n">
        <v>0</v>
      </c>
      <c r="M222" s="4" t="inlineStr">
        <is>
          <t xml:space="preserve"> </t>
        </is>
      </c>
      <c r="N222" s="6" t="n">
        <v>0</v>
      </c>
    </row>
    <row r="223">
      <c r="A223" s="4" t="inlineStr">
        <is>
          <t>Ending balance of temporary equity</t>
        </is>
      </c>
      <c r="B223" s="4" t="inlineStr">
        <is>
          <t xml:space="preserve"> </t>
        </is>
      </c>
      <c r="C223" s="4" t="inlineStr">
        <is>
          <t xml:space="preserve"> </t>
        </is>
      </c>
      <c r="D223" s="4" t="inlineStr">
        <is>
          <t xml:space="preserve"> </t>
        </is>
      </c>
      <c r="E223" s="4" t="inlineStr">
        <is>
          <t xml:space="preserve"> </t>
        </is>
      </c>
      <c r="F223" s="5" t="n">
        <v>0</v>
      </c>
      <c r="G223" s="5" t="n">
        <v>16502</v>
      </c>
      <c r="H223" s="5" t="n">
        <v>16802</v>
      </c>
      <c r="I223" s="4" t="inlineStr">
        <is>
          <t xml:space="preserve"> </t>
        </is>
      </c>
      <c r="J223" s="5" t="n">
        <v>16502</v>
      </c>
      <c r="K223" s="4" t="inlineStr">
        <is>
          <t xml:space="preserve"> </t>
        </is>
      </c>
      <c r="L223" s="5" t="n">
        <v>0</v>
      </c>
      <c r="M223" s="4" t="inlineStr">
        <is>
          <t xml:space="preserve"> </t>
        </is>
      </c>
      <c r="N223" s="5" t="n">
        <v>0</v>
      </c>
    </row>
    <row r="224">
      <c r="A224" s="4" t="inlineStr">
        <is>
          <t>As previously reported | Common St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Increase (Decrease) in Stockholders' Equity [Roll Forwar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Beginning balance of common stock (in shares)</t>
        </is>
      </c>
      <c r="B226" s="4" t="inlineStr">
        <is>
          <t xml:space="preserve"> </t>
        </is>
      </c>
      <c r="C226" s="6" t="n">
        <v>76239989</v>
      </c>
      <c r="D226" s="6" t="n">
        <v>76239989</v>
      </c>
      <c r="E226" s="6" t="n">
        <v>72027743</v>
      </c>
      <c r="F226" s="6" t="n">
        <v>30281520</v>
      </c>
      <c r="G226" s="6" t="n">
        <v>30281520</v>
      </c>
      <c r="H226" s="6" t="n">
        <v>30281520</v>
      </c>
      <c r="I226" s="6" t="n">
        <v>72027743</v>
      </c>
      <c r="J226" s="6" t="n">
        <v>30281520</v>
      </c>
      <c r="K226" s="6" t="n">
        <v>72027743</v>
      </c>
      <c r="L226" s="6" t="n">
        <v>30281520</v>
      </c>
      <c r="M226" s="6" t="n">
        <v>72027743</v>
      </c>
      <c r="N226" s="6" t="n">
        <v>30281520</v>
      </c>
    </row>
    <row r="227">
      <c r="A227" s="4" t="inlineStr">
        <is>
          <t>Beginning balance of stockholders' equity</t>
        </is>
      </c>
      <c r="B227" s="4" t="inlineStr">
        <is>
          <t xml:space="preserve"> </t>
        </is>
      </c>
      <c r="C227" s="5" t="n">
        <v>8</v>
      </c>
      <c r="D227" s="5" t="n">
        <v>8</v>
      </c>
      <c r="E227" s="5" t="n">
        <v>7</v>
      </c>
      <c r="F227" s="5" t="n">
        <v>3</v>
      </c>
      <c r="G227" s="5" t="n">
        <v>3</v>
      </c>
      <c r="H227" s="5" t="n">
        <v>3</v>
      </c>
      <c r="I227" s="5" t="n">
        <v>7</v>
      </c>
      <c r="J227" s="5" t="n">
        <v>3</v>
      </c>
      <c r="K227" s="5" t="n">
        <v>7</v>
      </c>
      <c r="L227" s="5" t="n">
        <v>3</v>
      </c>
      <c r="M227" s="5" t="n">
        <v>7</v>
      </c>
      <c r="N227" s="5" t="n">
        <v>3</v>
      </c>
    </row>
    <row r="228">
      <c r="A228" s="4" t="inlineStr">
        <is>
          <t>Common stock issued pursuant to acquisition (in shares)</t>
        </is>
      </c>
      <c r="B228" s="4" t="inlineStr">
        <is>
          <t xml:space="preserve"> </t>
        </is>
      </c>
      <c r="C228" s="4" t="inlineStr">
        <is>
          <t xml:space="preserve"> </t>
        </is>
      </c>
      <c r="D228" s="4" t="inlineStr">
        <is>
          <t xml:space="preserve"> </t>
        </is>
      </c>
      <c r="E228" s="6" t="n">
        <v>4212246</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Common stock issued pursuant to acquisition</t>
        </is>
      </c>
      <c r="B229" s="4" t="inlineStr">
        <is>
          <t xml:space="preserve"> </t>
        </is>
      </c>
      <c r="C229" s="4" t="inlineStr">
        <is>
          <t xml:space="preserve"> </t>
        </is>
      </c>
      <c r="D229" s="4" t="inlineStr">
        <is>
          <t xml:space="preserve"> </t>
        </is>
      </c>
      <c r="E229" s="5" t="n">
        <v>1</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Vesting of restricted stock units (in shares)</t>
        </is>
      </c>
      <c r="B230" s="4" t="inlineStr">
        <is>
          <t xml:space="preserve"> </t>
        </is>
      </c>
      <c r="C230" s="6" t="n">
        <v>52252</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Distributions to and conversions of preferred stock (in shares)</t>
        </is>
      </c>
      <c r="B231" s="4" t="inlineStr">
        <is>
          <t xml:space="preserve"> </t>
        </is>
      </c>
      <c r="C231" s="4" t="inlineStr">
        <is>
          <t xml:space="preserve"> </t>
        </is>
      </c>
      <c r="D231" s="4" t="inlineStr">
        <is>
          <t xml:space="preserve"> </t>
        </is>
      </c>
      <c r="E231" s="4" t="inlineStr">
        <is>
          <t xml:space="preserve"> </t>
        </is>
      </c>
      <c r="F231" s="6" t="n">
        <v>7120368</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6" t="n">
        <v>7120368</v>
      </c>
    </row>
    <row r="232">
      <c r="A232" s="4" t="inlineStr">
        <is>
          <t>Distributions to and conversions of preferred stock</t>
        </is>
      </c>
      <c r="B232" s="4" t="inlineStr">
        <is>
          <t xml:space="preserve"> </t>
        </is>
      </c>
      <c r="C232" s="4" t="inlineStr">
        <is>
          <t xml:space="preserve"> </t>
        </is>
      </c>
      <c r="D232" s="4" t="inlineStr">
        <is>
          <t xml:space="preserve"> </t>
        </is>
      </c>
      <c r="E232" s="4" t="inlineStr">
        <is>
          <t xml:space="preserve"> </t>
        </is>
      </c>
      <c r="F232" s="5" t="n">
        <v>1</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5" t="n">
        <v>1</v>
      </c>
    </row>
    <row r="233">
      <c r="A233" s="4" t="inlineStr">
        <is>
          <t>CTAC shares recapitalized, net of equity issuance costs (in shares)</t>
        </is>
      </c>
      <c r="B233" s="4" t="inlineStr">
        <is>
          <t xml:space="preserve"> </t>
        </is>
      </c>
      <c r="C233" s="4" t="inlineStr">
        <is>
          <t xml:space="preserve"> </t>
        </is>
      </c>
      <c r="D233" s="4" t="inlineStr">
        <is>
          <t xml:space="preserve"> </t>
        </is>
      </c>
      <c r="E233" s="4" t="inlineStr">
        <is>
          <t xml:space="preserve"> </t>
        </is>
      </c>
      <c r="F233" s="6" t="n">
        <v>10373491</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6" t="n">
        <v>10373491</v>
      </c>
    </row>
    <row r="234">
      <c r="A234" s="4" t="inlineStr">
        <is>
          <t>CTAC shares recapitalized, net of equity issuance costs</t>
        </is>
      </c>
      <c r="B234" s="4" t="inlineStr">
        <is>
          <t xml:space="preserve"> </t>
        </is>
      </c>
      <c r="C234" s="4" t="inlineStr">
        <is>
          <t xml:space="preserve"> </t>
        </is>
      </c>
      <c r="D234" s="4" t="inlineStr">
        <is>
          <t xml:space="preserve"> </t>
        </is>
      </c>
      <c r="E234" s="4" t="inlineStr">
        <is>
          <t xml:space="preserve"> </t>
        </is>
      </c>
      <c r="F234" s="5" t="n">
        <v>1</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5" t="n">
        <v>1</v>
      </c>
    </row>
    <row r="235">
      <c r="A235" s="4" t="inlineStr">
        <is>
          <t>Conversion of KORE warrants (in shares)</t>
        </is>
      </c>
      <c r="B235" s="4" t="inlineStr">
        <is>
          <t xml:space="preserve"> </t>
        </is>
      </c>
      <c r="C235" s="4" t="inlineStr">
        <is>
          <t xml:space="preserve"> </t>
        </is>
      </c>
      <c r="D235" s="4" t="inlineStr">
        <is>
          <t xml:space="preserve"> </t>
        </is>
      </c>
      <c r="E235" s="4" t="inlineStr">
        <is>
          <t xml:space="preserve"> </t>
        </is>
      </c>
      <c r="F235" s="6" t="n">
        <v>1365612</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6" t="n">
        <v>1365612</v>
      </c>
    </row>
    <row r="236">
      <c r="A236" s="4" t="inlineStr">
        <is>
          <t>Private offering and merger financing, net of equity issuance costs (in shares)</t>
        </is>
      </c>
      <c r="B236" s="4" t="inlineStr">
        <is>
          <t xml:space="preserve"> </t>
        </is>
      </c>
      <c r="C236" s="4" t="inlineStr">
        <is>
          <t xml:space="preserve"> </t>
        </is>
      </c>
      <c r="D236" s="4" t="inlineStr">
        <is>
          <t xml:space="preserve"> </t>
        </is>
      </c>
      <c r="E236" s="4" t="inlineStr">
        <is>
          <t xml:space="preserve"> </t>
        </is>
      </c>
      <c r="F236" s="6" t="n">
        <v>22686326</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22686326</v>
      </c>
    </row>
    <row r="237">
      <c r="A237" s="4" t="inlineStr">
        <is>
          <t>Private offering and merger financing, net of equity issuance costs</t>
        </is>
      </c>
      <c r="B237" s="4" t="inlineStr">
        <is>
          <t xml:space="preserve"> </t>
        </is>
      </c>
      <c r="C237" s="4" t="inlineStr">
        <is>
          <t xml:space="preserve"> </t>
        </is>
      </c>
      <c r="D237" s="4" t="inlineStr">
        <is>
          <t xml:space="preserve"> </t>
        </is>
      </c>
      <c r="E237" s="4" t="inlineStr">
        <is>
          <t xml:space="preserve"> </t>
        </is>
      </c>
      <c r="F237" s="5" t="n">
        <v>2</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5" t="n">
        <v>2</v>
      </c>
    </row>
    <row r="238">
      <c r="A238" s="4" t="inlineStr">
        <is>
          <t>Ending balance of common stock (in shares)</t>
        </is>
      </c>
      <c r="B238" s="4" t="inlineStr">
        <is>
          <t xml:space="preserve"> </t>
        </is>
      </c>
      <c r="C238" s="6" t="n">
        <v>76292241</v>
      </c>
      <c r="D238" s="6" t="n">
        <v>76239989</v>
      </c>
      <c r="E238" s="6" t="n">
        <v>76239989</v>
      </c>
      <c r="F238" s="6" t="n">
        <v>71827317</v>
      </c>
      <c r="G238" s="6" t="n">
        <v>30281520</v>
      </c>
      <c r="H238" s="6" t="n">
        <v>30281520</v>
      </c>
      <c r="I238" s="6" t="n">
        <v>76239989</v>
      </c>
      <c r="J238" s="6" t="n">
        <v>30281520</v>
      </c>
      <c r="K238" s="6" t="n">
        <v>76292241</v>
      </c>
      <c r="L238" s="6" t="n">
        <v>71827317</v>
      </c>
      <c r="M238" s="4" t="inlineStr">
        <is>
          <t xml:space="preserve"> </t>
        </is>
      </c>
      <c r="N238" s="6" t="n">
        <v>72027743</v>
      </c>
    </row>
    <row r="239">
      <c r="A239" s="4" t="inlineStr">
        <is>
          <t>Ending balance of stockholders' equity</t>
        </is>
      </c>
      <c r="B239" s="4" t="inlineStr">
        <is>
          <t xml:space="preserve"> </t>
        </is>
      </c>
      <c r="C239" s="5" t="n">
        <v>8</v>
      </c>
      <c r="D239" s="5" t="n">
        <v>8</v>
      </c>
      <c r="E239" s="5" t="n">
        <v>8</v>
      </c>
      <c r="F239" s="5" t="n">
        <v>7</v>
      </c>
      <c r="G239" s="5" t="n">
        <v>3</v>
      </c>
      <c r="H239" s="5" t="n">
        <v>3</v>
      </c>
      <c r="I239" s="5" t="n">
        <v>8</v>
      </c>
      <c r="J239" s="5" t="n">
        <v>3</v>
      </c>
      <c r="K239" s="5" t="n">
        <v>8</v>
      </c>
      <c r="L239" s="5" t="n">
        <v>7</v>
      </c>
      <c r="M239" s="4" t="inlineStr">
        <is>
          <t xml:space="preserve"> </t>
        </is>
      </c>
      <c r="N239" s="5" t="n">
        <v>7</v>
      </c>
    </row>
    <row r="240">
      <c r="A240" s="4" t="inlineStr">
        <is>
          <t>As previously reported | Additional paid-in capital</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Increase (Decrease) in Stockholders' Equity [Roll Forwar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Beginning balance of stockholders' equity</t>
        </is>
      </c>
      <c r="B242" s="4" t="inlineStr">
        <is>
          <t xml:space="preserve"> </t>
        </is>
      </c>
      <c r="C242" s="6" t="n">
        <v>429878</v>
      </c>
      <c r="D242" s="6" t="n">
        <v>427377</v>
      </c>
      <c r="E242" s="6" t="n">
        <v>413646</v>
      </c>
      <c r="F242" s="6" t="n">
        <v>121321</v>
      </c>
      <c r="G242" s="6" t="n">
        <v>128538</v>
      </c>
      <c r="H242" s="6" t="n">
        <v>135616</v>
      </c>
      <c r="I242" s="6" t="n">
        <v>413646</v>
      </c>
      <c r="J242" s="6" t="n">
        <v>135616</v>
      </c>
      <c r="K242" s="6" t="n">
        <v>413646</v>
      </c>
      <c r="L242" s="6" t="n">
        <v>135616</v>
      </c>
      <c r="M242" s="6" t="n">
        <v>413646</v>
      </c>
      <c r="N242" s="6" t="n">
        <v>135616</v>
      </c>
    </row>
    <row r="243">
      <c r="A243" s="4" t="inlineStr">
        <is>
          <t>Accrued dividends payable</t>
        </is>
      </c>
      <c r="B243" s="4" t="inlineStr">
        <is>
          <t xml:space="preserve"> </t>
        </is>
      </c>
      <c r="C243" s="4" t="inlineStr">
        <is>
          <t xml:space="preserve"> </t>
        </is>
      </c>
      <c r="D243" s="4" t="inlineStr">
        <is>
          <t xml:space="preserve"> </t>
        </is>
      </c>
      <c r="E243" s="4" t="inlineStr">
        <is>
          <t xml:space="preserve"> </t>
        </is>
      </c>
      <c r="F243" s="6" t="n">
        <v>-7897</v>
      </c>
      <c r="G243" s="6" t="n">
        <v>-7532</v>
      </c>
      <c r="H243" s="6" t="n">
        <v>-7393</v>
      </c>
      <c r="I243" s="4" t="inlineStr">
        <is>
          <t xml:space="preserve"> </t>
        </is>
      </c>
      <c r="J243" s="4" t="inlineStr">
        <is>
          <t xml:space="preserve"> </t>
        </is>
      </c>
      <c r="K243" s="4" t="inlineStr">
        <is>
          <t xml:space="preserve"> </t>
        </is>
      </c>
      <c r="L243" s="4" t="inlineStr">
        <is>
          <t xml:space="preserve"> </t>
        </is>
      </c>
      <c r="M243" s="4" t="inlineStr">
        <is>
          <t xml:space="preserve"> </t>
        </is>
      </c>
      <c r="N243" s="6" t="n">
        <v>-22822</v>
      </c>
    </row>
    <row r="244">
      <c r="A244" s="4" t="inlineStr">
        <is>
          <t>Share-based compensation</t>
        </is>
      </c>
      <c r="B244" s="4" t="inlineStr">
        <is>
          <t xml:space="preserve"> </t>
        </is>
      </c>
      <c r="C244" s="6" t="n">
        <v>3019</v>
      </c>
      <c r="D244" s="6" t="n">
        <v>2501</v>
      </c>
      <c r="E244" s="6" t="n">
        <v>2050</v>
      </c>
      <c r="F244" s="6" t="n">
        <v>-3519</v>
      </c>
      <c r="G244" s="6" t="n">
        <v>315</v>
      </c>
      <c r="H244" s="6" t="n">
        <v>315</v>
      </c>
      <c r="I244" s="4" t="inlineStr">
        <is>
          <t xml:space="preserve"> </t>
        </is>
      </c>
      <c r="J244" s="4" t="inlineStr">
        <is>
          <t xml:space="preserve"> </t>
        </is>
      </c>
      <c r="K244" s="4" t="inlineStr">
        <is>
          <t xml:space="preserve"> </t>
        </is>
      </c>
      <c r="L244" s="4" t="inlineStr">
        <is>
          <t xml:space="preserve"> </t>
        </is>
      </c>
      <c r="M244" s="4" t="inlineStr">
        <is>
          <t xml:space="preserve"> </t>
        </is>
      </c>
      <c r="N244" s="6" t="n">
        <v>-1856</v>
      </c>
    </row>
    <row r="245">
      <c r="A245" s="4" t="inlineStr">
        <is>
          <t>Common stock issued pursuant to acquisition</t>
        </is>
      </c>
      <c r="B245" s="4" t="inlineStr">
        <is>
          <t xml:space="preserve"> </t>
        </is>
      </c>
      <c r="C245" s="4" t="inlineStr">
        <is>
          <t xml:space="preserve"> </t>
        </is>
      </c>
      <c r="D245" s="4" t="inlineStr">
        <is>
          <t xml:space="preserve"> </t>
        </is>
      </c>
      <c r="E245" s="6" t="n">
        <v>23294</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Distributions to and conversions of preferred stock</t>
        </is>
      </c>
      <c r="B246" s="4" t="inlineStr">
        <is>
          <t xml:space="preserve"> </t>
        </is>
      </c>
      <c r="C246" s="4" t="inlineStr">
        <is>
          <t xml:space="preserve"> </t>
        </is>
      </c>
      <c r="D246" s="4" t="inlineStr">
        <is>
          <t xml:space="preserve"> </t>
        </is>
      </c>
      <c r="E246" s="4" t="inlineStr">
        <is>
          <t xml:space="preserve"> </t>
        </is>
      </c>
      <c r="F246" s="6" t="n">
        <v>56502</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56502</v>
      </c>
    </row>
    <row r="247">
      <c r="A247" s="4" t="inlineStr">
        <is>
          <t>CTAC shares recapitalized, net of equity issuance costs</t>
        </is>
      </c>
      <c r="B247" s="4" t="inlineStr">
        <is>
          <t xml:space="preserve"> </t>
        </is>
      </c>
      <c r="C247" s="4" t="inlineStr">
        <is>
          <t xml:space="preserve"> </t>
        </is>
      </c>
      <c r="D247" s="4" t="inlineStr">
        <is>
          <t xml:space="preserve"> </t>
        </is>
      </c>
      <c r="E247" s="4" t="inlineStr">
        <is>
          <t xml:space="preserve"> </t>
        </is>
      </c>
      <c r="F247" s="6" t="n">
        <v>6456</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6428</v>
      </c>
    </row>
    <row r="248">
      <c r="A248" s="4" t="inlineStr">
        <is>
          <t>Conversion of KORE warrants</t>
        </is>
      </c>
      <c r="B248" s="4" t="inlineStr">
        <is>
          <t xml:space="preserve"> </t>
        </is>
      </c>
      <c r="C248" s="4" t="inlineStr">
        <is>
          <t xml:space="preserve"> </t>
        </is>
      </c>
      <c r="D248" s="4" t="inlineStr">
        <is>
          <t xml:space="preserve"> </t>
        </is>
      </c>
      <c r="E248" s="4" t="inlineStr">
        <is>
          <t xml:space="preserve"> </t>
        </is>
      </c>
      <c r="F248" s="6" t="n">
        <v>10663</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10663</v>
      </c>
    </row>
    <row r="249">
      <c r="A249" s="4" t="inlineStr">
        <is>
          <t>Private offering and merger financing, net of equity issuance costs</t>
        </is>
      </c>
      <c r="B249" s="4" t="inlineStr">
        <is>
          <t xml:space="preserve"> </t>
        </is>
      </c>
      <c r="C249" s="4" t="inlineStr">
        <is>
          <t xml:space="preserve"> </t>
        </is>
      </c>
      <c r="D249" s="4" t="inlineStr">
        <is>
          <t xml:space="preserve"> </t>
        </is>
      </c>
      <c r="E249" s="4" t="inlineStr">
        <is>
          <t xml:space="preserve"> </t>
        </is>
      </c>
      <c r="F249" s="6" t="n">
        <v>217280</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216875</v>
      </c>
    </row>
    <row r="250">
      <c r="A250" s="4" t="inlineStr">
        <is>
          <t>Equity portion of convertible debt, net of issuance costs</t>
        </is>
      </c>
      <c r="B250" s="4" t="inlineStr">
        <is>
          <t xml:space="preserve"> </t>
        </is>
      </c>
      <c r="C250" s="4" t="inlineStr">
        <is>
          <t xml:space="preserve"> </t>
        </is>
      </c>
      <c r="D250" s="4" t="inlineStr">
        <is>
          <t xml:space="preserve"> </t>
        </is>
      </c>
      <c r="E250" s="4" t="inlineStr">
        <is>
          <t xml:space="preserve"> </t>
        </is>
      </c>
      <c r="F250" s="6" t="n">
        <v>12510</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12240</v>
      </c>
    </row>
    <row r="251">
      <c r="A251" s="4" t="inlineStr">
        <is>
          <t>Ending balance of stockholders' equity</t>
        </is>
      </c>
      <c r="B251" s="4" t="inlineStr">
        <is>
          <t xml:space="preserve"> </t>
        </is>
      </c>
      <c r="C251" s="6" t="n">
        <v>432897</v>
      </c>
      <c r="D251" s="6" t="n">
        <v>429878</v>
      </c>
      <c r="E251" s="6" t="n">
        <v>427377</v>
      </c>
      <c r="F251" s="6" t="n">
        <v>413316</v>
      </c>
      <c r="G251" s="6" t="n">
        <v>121321</v>
      </c>
      <c r="H251" s="6" t="n">
        <v>128538</v>
      </c>
      <c r="I251" s="6" t="n">
        <v>429878</v>
      </c>
      <c r="J251" s="6" t="n">
        <v>121321</v>
      </c>
      <c r="K251" s="6" t="n">
        <v>432897</v>
      </c>
      <c r="L251" s="6" t="n">
        <v>413316</v>
      </c>
      <c r="M251" s="4" t="inlineStr">
        <is>
          <t xml:space="preserve"> </t>
        </is>
      </c>
      <c r="N251" s="6" t="n">
        <v>413646</v>
      </c>
    </row>
    <row r="252">
      <c r="A252" s="4" t="inlineStr">
        <is>
          <t>As previously reported | Accumulated Other Comprehensive Los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Increase (Decrease) in Stockholders' Equity [Roll Forwar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Beginning balance of stockholders' equity</t>
        </is>
      </c>
      <c r="B254" s="4" t="inlineStr">
        <is>
          <t xml:space="preserve"> </t>
        </is>
      </c>
      <c r="C254" s="6" t="n">
        <v>-6074</v>
      </c>
      <c r="D254" s="6" t="n">
        <v>-3515</v>
      </c>
      <c r="E254" s="6" t="n">
        <v>-3331</v>
      </c>
      <c r="F254" s="6" t="n">
        <v>-1834</v>
      </c>
      <c r="G254" s="6" t="n">
        <v>-2577</v>
      </c>
      <c r="H254" s="6" t="n">
        <v>-1677</v>
      </c>
      <c r="I254" s="6" t="n">
        <v>-3331</v>
      </c>
      <c r="J254" s="6" t="n">
        <v>-1677</v>
      </c>
      <c r="K254" s="6" t="n">
        <v>-3331</v>
      </c>
      <c r="L254" s="6" t="n">
        <v>-1677</v>
      </c>
      <c r="M254" s="6" t="n">
        <v>-3331</v>
      </c>
      <c r="N254" s="6" t="n">
        <v>-1677</v>
      </c>
    </row>
    <row r="255">
      <c r="A255" s="4" t="inlineStr">
        <is>
          <t>Foreign currency translation adjustment</t>
        </is>
      </c>
      <c r="B255" s="4" t="inlineStr">
        <is>
          <t xml:space="preserve"> </t>
        </is>
      </c>
      <c r="C255" s="6" t="n">
        <v>-2417</v>
      </c>
      <c r="D255" s="6" t="n">
        <v>-2559</v>
      </c>
      <c r="E255" s="6" t="n">
        <v>-184</v>
      </c>
      <c r="F255" s="6" t="n">
        <v>-1322</v>
      </c>
      <c r="G255" s="6" t="n">
        <v>743</v>
      </c>
      <c r="H255" s="6" t="n">
        <v>-900</v>
      </c>
      <c r="I255" s="4" t="inlineStr">
        <is>
          <t xml:space="preserve"> </t>
        </is>
      </c>
      <c r="J255" s="4" t="inlineStr">
        <is>
          <t xml:space="preserve"> </t>
        </is>
      </c>
      <c r="K255" s="4" t="inlineStr">
        <is>
          <t xml:space="preserve"> </t>
        </is>
      </c>
      <c r="L255" s="4" t="inlineStr">
        <is>
          <t xml:space="preserve"> </t>
        </is>
      </c>
      <c r="M255" s="4" t="inlineStr">
        <is>
          <t xml:space="preserve"> </t>
        </is>
      </c>
      <c r="N255" s="6" t="n">
        <v>-1654</v>
      </c>
    </row>
    <row r="256">
      <c r="A256" s="4" t="inlineStr">
        <is>
          <t>Ending balance of stockholders' equity</t>
        </is>
      </c>
      <c r="B256" s="4" t="inlineStr">
        <is>
          <t xml:space="preserve"> </t>
        </is>
      </c>
      <c r="C256" s="6" t="n">
        <v>-8491</v>
      </c>
      <c r="D256" s="6" t="n">
        <v>-6074</v>
      </c>
      <c r="E256" s="6" t="n">
        <v>-3515</v>
      </c>
      <c r="F256" s="6" t="n">
        <v>-3156</v>
      </c>
      <c r="G256" s="6" t="n">
        <v>-1834</v>
      </c>
      <c r="H256" s="6" t="n">
        <v>-2577</v>
      </c>
      <c r="I256" s="6" t="n">
        <v>-6074</v>
      </c>
      <c r="J256" s="6" t="n">
        <v>-1834</v>
      </c>
      <c r="K256" s="6" t="n">
        <v>-8491</v>
      </c>
      <c r="L256" s="6" t="n">
        <v>-3156</v>
      </c>
      <c r="M256" s="4" t="inlineStr">
        <is>
          <t xml:space="preserve"> </t>
        </is>
      </c>
      <c r="N256" s="6" t="n">
        <v>-3331</v>
      </c>
    </row>
    <row r="257">
      <c r="A257" s="4" t="inlineStr">
        <is>
          <t>As previously reported | Accumulated Defici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Increase (Decrease) in Stockholders' Equity [Roll Forwar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Beginning balance of stockholders' equity</t>
        </is>
      </c>
      <c r="B259" s="4" t="inlineStr">
        <is>
          <t xml:space="preserve"> </t>
        </is>
      </c>
      <c r="C259" s="6" t="n">
        <v>-159928</v>
      </c>
      <c r="D259" s="6" t="n">
        <v>-148787</v>
      </c>
      <c r="E259" s="6" t="n">
        <v>-138179</v>
      </c>
      <c r="F259" s="6" t="n">
        <v>-121692</v>
      </c>
      <c r="G259" s="6" t="n">
        <v>-114807</v>
      </c>
      <c r="H259" s="6" t="n">
        <v>-113726</v>
      </c>
      <c r="I259" s="6" t="n">
        <v>-138179</v>
      </c>
      <c r="J259" s="6" t="n">
        <v>-113726</v>
      </c>
      <c r="K259" s="6" t="n">
        <v>-138179</v>
      </c>
      <c r="L259" s="6" t="n">
        <v>-113726</v>
      </c>
      <c r="M259" s="6" t="n">
        <v>-138179</v>
      </c>
      <c r="N259" s="6" t="n">
        <v>-113726</v>
      </c>
    </row>
    <row r="260">
      <c r="A260" s="4" t="inlineStr">
        <is>
          <t>Net loss</t>
        </is>
      </c>
      <c r="B260" s="4" t="inlineStr">
        <is>
          <t xml:space="preserve"> </t>
        </is>
      </c>
      <c r="C260" s="6" t="n">
        <v>-13025</v>
      </c>
      <c r="D260" s="6" t="n">
        <v>-11141</v>
      </c>
      <c r="E260" s="6" t="n">
        <v>-10907</v>
      </c>
      <c r="F260" s="6" t="n">
        <v>-4508</v>
      </c>
      <c r="G260" s="6" t="n">
        <v>-6885</v>
      </c>
      <c r="H260" s="6" t="n">
        <v>-1081</v>
      </c>
      <c r="I260" s="4" t="inlineStr">
        <is>
          <t xml:space="preserve"> </t>
        </is>
      </c>
      <c r="J260" s="4" t="inlineStr">
        <is>
          <t xml:space="preserve"> </t>
        </is>
      </c>
      <c r="K260" s="4" t="inlineStr">
        <is>
          <t xml:space="preserve"> </t>
        </is>
      </c>
      <c r="L260" s="4" t="inlineStr">
        <is>
          <t xml:space="preserve"> </t>
        </is>
      </c>
      <c r="M260" s="4" t="inlineStr">
        <is>
          <t xml:space="preserve"> </t>
        </is>
      </c>
      <c r="N260" s="6" t="n">
        <v>-24453</v>
      </c>
    </row>
    <row r="261">
      <c r="A261" s="4" t="inlineStr">
        <is>
          <t>Ending balance of stockholders' equity</t>
        </is>
      </c>
      <c r="B261" s="4" t="inlineStr">
        <is>
          <t xml:space="preserve"> </t>
        </is>
      </c>
      <c r="C261" s="6" t="n">
        <v>-172953</v>
      </c>
      <c r="D261" s="6" t="n">
        <v>-159928</v>
      </c>
      <c r="E261" s="6" t="n">
        <v>-148787</v>
      </c>
      <c r="F261" s="6" t="n">
        <v>-126200</v>
      </c>
      <c r="G261" s="6" t="n">
        <v>-121692</v>
      </c>
      <c r="H261" s="6" t="n">
        <v>-114807</v>
      </c>
      <c r="I261" s="6" t="n">
        <v>-159928</v>
      </c>
      <c r="J261" s="6" t="n">
        <v>-121692</v>
      </c>
      <c r="K261" s="6" t="n">
        <v>-172953</v>
      </c>
      <c r="L261" s="6" t="n">
        <v>-126200</v>
      </c>
      <c r="M261" s="4" t="inlineStr">
        <is>
          <t xml:space="preserve"> </t>
        </is>
      </c>
      <c r="N261" s="6" t="n">
        <v>-138179</v>
      </c>
    </row>
    <row r="262">
      <c r="A262" s="4" t="inlineStr">
        <is>
          <t>As previously reported | Cumulative Effect, Period of Adoption, Adjust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3" t="inlineStr">
        <is>
          <t>Increase (Decrease) in Stockholders' Equity [Roll Forwar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Beginning balance of stockholders' equity</t>
        </is>
      </c>
      <c r="B264" s="4" t="inlineStr">
        <is>
          <t xml:space="preserve"> </t>
        </is>
      </c>
      <c r="C264" s="4" t="inlineStr">
        <is>
          <t xml:space="preserve"> </t>
        </is>
      </c>
      <c r="D264" s="4" t="inlineStr">
        <is>
          <t xml:space="preserve"> </t>
        </is>
      </c>
      <c r="E264" s="6" t="n">
        <v>-11314</v>
      </c>
      <c r="F264" s="4" t="inlineStr">
        <is>
          <t xml:space="preserve"> </t>
        </is>
      </c>
      <c r="G264" s="4" t="inlineStr">
        <is>
          <t xml:space="preserve"> </t>
        </is>
      </c>
      <c r="H264" s="4" t="inlineStr">
        <is>
          <t xml:space="preserve"> </t>
        </is>
      </c>
      <c r="I264" s="6" t="n">
        <v>-11314</v>
      </c>
      <c r="J264" s="4" t="inlineStr">
        <is>
          <t xml:space="preserve"> </t>
        </is>
      </c>
      <c r="K264" s="6" t="n">
        <v>-11314</v>
      </c>
      <c r="L264" s="4" t="inlineStr">
        <is>
          <t xml:space="preserve"> </t>
        </is>
      </c>
      <c r="M264" s="6" t="n">
        <v>-11314</v>
      </c>
      <c r="N264" s="4" t="inlineStr">
        <is>
          <t xml:space="preserve"> </t>
        </is>
      </c>
    </row>
    <row r="265">
      <c r="A265" s="4" t="inlineStr">
        <is>
          <t>Ending balance of stockholders' equity</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6" t="n">
        <v>-11314</v>
      </c>
    </row>
    <row r="266">
      <c r="A266" s="4" t="inlineStr">
        <is>
          <t>As previously reported | Cumulative Effect, Period of Adoption, Adjustment | Additional paid-in capital</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Increase (Decrease) in Stockholders' Equity [Roll Forwar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Beginning balance of stockholders' equity</t>
        </is>
      </c>
      <c r="B268" s="4" t="inlineStr">
        <is>
          <t xml:space="preserve"> </t>
        </is>
      </c>
      <c r="C268" s="4" t="inlineStr">
        <is>
          <t xml:space="preserve"> </t>
        </is>
      </c>
      <c r="D268" s="4" t="inlineStr">
        <is>
          <t xml:space="preserve"> </t>
        </is>
      </c>
      <c r="E268" s="6" t="n">
        <v>-11613</v>
      </c>
      <c r="F268" s="4" t="inlineStr">
        <is>
          <t xml:space="preserve"> </t>
        </is>
      </c>
      <c r="G268" s="4" t="inlineStr">
        <is>
          <t xml:space="preserve"> </t>
        </is>
      </c>
      <c r="H268" s="4" t="inlineStr">
        <is>
          <t xml:space="preserve"> </t>
        </is>
      </c>
      <c r="I268" s="6" t="n">
        <v>-11613</v>
      </c>
      <c r="J268" s="4" t="inlineStr">
        <is>
          <t xml:space="preserve"> </t>
        </is>
      </c>
      <c r="K268" s="6" t="n">
        <v>-11613</v>
      </c>
      <c r="L268" s="4" t="inlineStr">
        <is>
          <t xml:space="preserve"> </t>
        </is>
      </c>
      <c r="M268" s="6" t="n">
        <v>-11613</v>
      </c>
      <c r="N268" s="4" t="inlineStr">
        <is>
          <t xml:space="preserve"> </t>
        </is>
      </c>
    </row>
    <row r="269">
      <c r="A269" s="4" t="inlineStr">
        <is>
          <t>Ending balance of stockholders' equit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6" t="n">
        <v>-11613</v>
      </c>
    </row>
    <row r="270">
      <c r="A270" s="4" t="inlineStr">
        <is>
          <t>As previously reported | Cumulative Effect, Period of Adoption, Adjustment | Accumulated Defici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Increase (Decrease) in Stockholders' Equity [Roll Forwar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Beginning balance of stockholders' equity</t>
        </is>
      </c>
      <c r="B272" s="4" t="inlineStr">
        <is>
          <t xml:space="preserve"> </t>
        </is>
      </c>
      <c r="C272" s="4" t="inlineStr">
        <is>
          <t xml:space="preserve"> </t>
        </is>
      </c>
      <c r="D272" s="4" t="inlineStr">
        <is>
          <t xml:space="preserve"> </t>
        </is>
      </c>
      <c r="E272" s="6" t="n">
        <v>299</v>
      </c>
      <c r="F272" s="4" t="inlineStr">
        <is>
          <t xml:space="preserve"> </t>
        </is>
      </c>
      <c r="G272" s="4" t="inlineStr">
        <is>
          <t xml:space="preserve"> </t>
        </is>
      </c>
      <c r="H272" s="4" t="inlineStr">
        <is>
          <t xml:space="preserve"> </t>
        </is>
      </c>
      <c r="I272" s="6" t="n">
        <v>299</v>
      </c>
      <c r="J272" s="4" t="inlineStr">
        <is>
          <t xml:space="preserve"> </t>
        </is>
      </c>
      <c r="K272" s="6" t="n">
        <v>299</v>
      </c>
      <c r="L272" s="4" t="inlineStr">
        <is>
          <t xml:space="preserve"> </t>
        </is>
      </c>
      <c r="M272" s="6" t="n">
        <v>299</v>
      </c>
      <c r="N272" s="4" t="inlineStr">
        <is>
          <t xml:space="preserve"> </t>
        </is>
      </c>
    </row>
    <row r="273">
      <c r="A273" s="4" t="inlineStr">
        <is>
          <t>Ending balance of stockholders' equi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6" t="n">
        <v>299</v>
      </c>
    </row>
    <row r="274">
      <c r="A274" s="4" t="inlineStr">
        <is>
          <t>As previously reported | Cumulative Effect, Period of Adoption, Adjusted Balan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3" t="inlineStr">
        <is>
          <t>Increase (Decrease) in Stockholders' Equity [Roll Forwar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Beginning balance of stockholders' equity</t>
        </is>
      </c>
      <c r="B276" s="4" t="inlineStr">
        <is>
          <t xml:space="preserve"> </t>
        </is>
      </c>
      <c r="C276" s="4" t="inlineStr">
        <is>
          <t xml:space="preserve"> </t>
        </is>
      </c>
      <c r="D276" s="4" t="inlineStr">
        <is>
          <t xml:space="preserve"> </t>
        </is>
      </c>
      <c r="E276" s="5" t="n">
        <v>260829</v>
      </c>
      <c r="F276" s="4" t="inlineStr">
        <is>
          <t xml:space="preserve"> </t>
        </is>
      </c>
      <c r="G276" s="4" t="inlineStr">
        <is>
          <t xml:space="preserve"> </t>
        </is>
      </c>
      <c r="H276" s="4" t="inlineStr">
        <is>
          <t xml:space="preserve"> </t>
        </is>
      </c>
      <c r="I276" s="5" t="n">
        <v>260829</v>
      </c>
      <c r="J276" s="4" t="inlineStr">
        <is>
          <t xml:space="preserve"> </t>
        </is>
      </c>
      <c r="K276" s="5" t="n">
        <v>260829</v>
      </c>
      <c r="L276" s="4" t="inlineStr">
        <is>
          <t xml:space="preserve"> </t>
        </is>
      </c>
      <c r="M276" s="5" t="n">
        <v>260829</v>
      </c>
      <c r="N276" s="4" t="inlineStr">
        <is>
          <t xml:space="preserve"> </t>
        </is>
      </c>
    </row>
    <row r="277">
      <c r="A277" s="4" t="inlineStr">
        <is>
          <t>Ending balance of stockholders' equi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5" t="n">
        <v>260829</v>
      </c>
    </row>
    <row r="278">
      <c r="A278" s="4" t="inlineStr">
        <is>
          <t>As previously reported | Cumulative Effect, Period of Adoption, Adjusted Balance | Common Stock</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3" t="inlineStr">
        <is>
          <t>Increase (Decrease) in Stockholders' Equity [Roll Forwar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Beginning balance of common stock (in shares)</t>
        </is>
      </c>
      <c r="B280" s="4" t="inlineStr">
        <is>
          <t xml:space="preserve"> </t>
        </is>
      </c>
      <c r="C280" s="4" t="inlineStr">
        <is>
          <t xml:space="preserve"> </t>
        </is>
      </c>
      <c r="D280" s="4" t="inlineStr">
        <is>
          <t xml:space="preserve"> </t>
        </is>
      </c>
      <c r="E280" s="6" t="n">
        <v>72027743</v>
      </c>
      <c r="F280" s="4" t="inlineStr">
        <is>
          <t xml:space="preserve"> </t>
        </is>
      </c>
      <c r="G280" s="4" t="inlineStr">
        <is>
          <t xml:space="preserve"> </t>
        </is>
      </c>
      <c r="H280" s="4" t="inlineStr">
        <is>
          <t xml:space="preserve"> </t>
        </is>
      </c>
      <c r="I280" s="6" t="n">
        <v>72027743</v>
      </c>
      <c r="J280" s="4" t="inlineStr">
        <is>
          <t xml:space="preserve"> </t>
        </is>
      </c>
      <c r="K280" s="6" t="n">
        <v>72027743</v>
      </c>
      <c r="L280" s="4" t="inlineStr">
        <is>
          <t xml:space="preserve"> </t>
        </is>
      </c>
      <c r="M280" s="6" t="n">
        <v>72027743</v>
      </c>
      <c r="N280" s="4" t="inlineStr">
        <is>
          <t xml:space="preserve"> </t>
        </is>
      </c>
    </row>
    <row r="281">
      <c r="A281" s="4" t="inlineStr">
        <is>
          <t>Beginning balance of stockholders' equity</t>
        </is>
      </c>
      <c r="B281" s="4" t="inlineStr">
        <is>
          <t xml:space="preserve"> </t>
        </is>
      </c>
      <c r="C281" s="4" t="inlineStr">
        <is>
          <t xml:space="preserve"> </t>
        </is>
      </c>
      <c r="D281" s="4" t="inlineStr">
        <is>
          <t xml:space="preserve"> </t>
        </is>
      </c>
      <c r="E281" s="5" t="n">
        <v>7</v>
      </c>
      <c r="F281" s="4" t="inlineStr">
        <is>
          <t xml:space="preserve"> </t>
        </is>
      </c>
      <c r="G281" s="4" t="inlineStr">
        <is>
          <t xml:space="preserve"> </t>
        </is>
      </c>
      <c r="H281" s="4" t="inlineStr">
        <is>
          <t xml:space="preserve"> </t>
        </is>
      </c>
      <c r="I281" s="5" t="n">
        <v>7</v>
      </c>
      <c r="J281" s="4" t="inlineStr">
        <is>
          <t xml:space="preserve"> </t>
        </is>
      </c>
      <c r="K281" s="5" t="n">
        <v>7</v>
      </c>
      <c r="L281" s="4" t="inlineStr">
        <is>
          <t xml:space="preserve"> </t>
        </is>
      </c>
      <c r="M281" s="5" t="n">
        <v>7</v>
      </c>
      <c r="N281" s="4" t="inlineStr">
        <is>
          <t xml:space="preserve"> </t>
        </is>
      </c>
    </row>
    <row r="282">
      <c r="A282" s="4" t="inlineStr">
        <is>
          <t>Ending balance of common stock (in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6" t="n">
        <v>72027743</v>
      </c>
    </row>
    <row r="283">
      <c r="A283" s="4" t="inlineStr">
        <is>
          <t>Ending balance of stockholders' equity</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5" t="n">
        <v>7</v>
      </c>
    </row>
    <row r="284">
      <c r="A284" s="4" t="inlineStr">
        <is>
          <t>As previously reported | Cumulative Effect, Period of Adoption, Adjusted Balance | Additional paid-in capita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3" t="inlineStr">
        <is>
          <t>Increase (Decrease) in Stockholders' Equity [Roll Forwar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Beginning balance of stockholders' equity</t>
        </is>
      </c>
      <c r="B286" s="4" t="inlineStr">
        <is>
          <t xml:space="preserve"> </t>
        </is>
      </c>
      <c r="C286" s="4" t="inlineStr">
        <is>
          <t xml:space="preserve"> </t>
        </is>
      </c>
      <c r="D286" s="4" t="inlineStr">
        <is>
          <t xml:space="preserve"> </t>
        </is>
      </c>
      <c r="E286" s="6" t="n">
        <v>402033</v>
      </c>
      <c r="F286" s="4" t="inlineStr">
        <is>
          <t xml:space="preserve"> </t>
        </is>
      </c>
      <c r="G286" s="4" t="inlineStr">
        <is>
          <t xml:space="preserve"> </t>
        </is>
      </c>
      <c r="H286" s="4" t="inlineStr">
        <is>
          <t xml:space="preserve"> </t>
        </is>
      </c>
      <c r="I286" s="6" t="n">
        <v>402033</v>
      </c>
      <c r="J286" s="4" t="inlineStr">
        <is>
          <t xml:space="preserve"> </t>
        </is>
      </c>
      <c r="K286" s="6" t="n">
        <v>402033</v>
      </c>
      <c r="L286" s="4" t="inlineStr">
        <is>
          <t xml:space="preserve"> </t>
        </is>
      </c>
      <c r="M286" s="6" t="n">
        <v>402033</v>
      </c>
      <c r="N286" s="4" t="inlineStr">
        <is>
          <t xml:space="preserve"> </t>
        </is>
      </c>
    </row>
    <row r="287">
      <c r="A287" s="4" t="inlineStr">
        <is>
          <t>Ending balance of stockholders' equit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6" t="n">
        <v>402033</v>
      </c>
    </row>
    <row r="288">
      <c r="A288" s="4" t="inlineStr">
        <is>
          <t>As previously reported | Cumulative Effect, Period of Adoption, Adjusted Balance | Accumulated Other Comprehensive Los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Increase (Decrease) in Stockholders' Equity [Roll Forwar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Beginning balance of stockholders' equity</t>
        </is>
      </c>
      <c r="B290" s="4" t="inlineStr">
        <is>
          <t xml:space="preserve"> </t>
        </is>
      </c>
      <c r="C290" s="4" t="inlineStr">
        <is>
          <t xml:space="preserve"> </t>
        </is>
      </c>
      <c r="D290" s="4" t="inlineStr">
        <is>
          <t xml:space="preserve"> </t>
        </is>
      </c>
      <c r="E290" s="6" t="n">
        <v>-3331</v>
      </c>
      <c r="F290" s="4" t="inlineStr">
        <is>
          <t xml:space="preserve"> </t>
        </is>
      </c>
      <c r="G290" s="4" t="inlineStr">
        <is>
          <t xml:space="preserve"> </t>
        </is>
      </c>
      <c r="H290" s="4" t="inlineStr">
        <is>
          <t xml:space="preserve"> </t>
        </is>
      </c>
      <c r="I290" s="6" t="n">
        <v>-3331</v>
      </c>
      <c r="J290" s="4" t="inlineStr">
        <is>
          <t xml:space="preserve"> </t>
        </is>
      </c>
      <c r="K290" s="6" t="n">
        <v>-3331</v>
      </c>
      <c r="L290" s="4" t="inlineStr">
        <is>
          <t xml:space="preserve"> </t>
        </is>
      </c>
      <c r="M290" s="6" t="n">
        <v>-3331</v>
      </c>
      <c r="N290" s="4" t="inlineStr">
        <is>
          <t xml:space="preserve"> </t>
        </is>
      </c>
    </row>
    <row r="291">
      <c r="A291" s="4" t="inlineStr">
        <is>
          <t>Ending balance of stockholders' equity</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3331</v>
      </c>
    </row>
    <row r="292">
      <c r="A292" s="4" t="inlineStr">
        <is>
          <t>As previously reported | Cumulative Effect, Period of Adoption, Adjusted Balance | Accumulated Defici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3" t="inlineStr">
        <is>
          <t>Increase (Decrease) in Stockholders' Equity [Roll Forwar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Beginning balance of stockholders' equity</t>
        </is>
      </c>
      <c r="B294" s="4" t="inlineStr">
        <is>
          <t xml:space="preserve"> </t>
        </is>
      </c>
      <c r="C294" s="4" t="inlineStr">
        <is>
          <t xml:space="preserve"> </t>
        </is>
      </c>
      <c r="D294" s="4" t="inlineStr">
        <is>
          <t xml:space="preserve"> </t>
        </is>
      </c>
      <c r="E294" s="6" t="n">
        <v>-137880</v>
      </c>
      <c r="F294" s="4" t="inlineStr">
        <is>
          <t xml:space="preserve"> </t>
        </is>
      </c>
      <c r="G294" s="4" t="inlineStr">
        <is>
          <t xml:space="preserve"> </t>
        </is>
      </c>
      <c r="H294" s="4" t="inlineStr">
        <is>
          <t xml:space="preserve"> </t>
        </is>
      </c>
      <c r="I294" s="6" t="n">
        <v>-137880</v>
      </c>
      <c r="J294" s="4" t="inlineStr">
        <is>
          <t xml:space="preserve"> </t>
        </is>
      </c>
      <c r="K294" s="6" t="n">
        <v>-137880</v>
      </c>
      <c r="L294" s="4" t="inlineStr">
        <is>
          <t xml:space="preserve"> </t>
        </is>
      </c>
      <c r="M294" s="6" t="n">
        <v>-137880</v>
      </c>
      <c r="N294" s="4" t="inlineStr">
        <is>
          <t xml:space="preserve"> </t>
        </is>
      </c>
    </row>
    <row r="295">
      <c r="A295" s="4" t="inlineStr">
        <is>
          <t>Ending balance of stockholders' equity</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6" t="n">
        <v>-137880</v>
      </c>
    </row>
    <row r="296">
      <c r="A296" s="4" t="inlineStr">
        <is>
          <t>Adjustmen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3" t="inlineStr">
        <is>
          <t>Increase (Decrease) in Temporary Equity [Roll Forwar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Beginning balance of temporary equity</t>
        </is>
      </c>
      <c r="B298" s="4" t="inlineStr">
        <is>
          <t xml:space="preserve"> </t>
        </is>
      </c>
      <c r="C298" s="4" t="inlineStr">
        <is>
          <t xml:space="preserve"> </t>
        </is>
      </c>
      <c r="D298" s="4" t="inlineStr">
        <is>
          <t xml:space="preserve"> </t>
        </is>
      </c>
      <c r="E298" s="4" t="inlineStr">
        <is>
          <t xml:space="preserve"> </t>
        </is>
      </c>
      <c r="F298" s="4" t="inlineStr">
        <is>
          <t xml:space="preserve"> </t>
        </is>
      </c>
      <c r="G298" s="6" t="n">
        <v>-300</v>
      </c>
      <c r="H298" s="6" t="n">
        <v>-300</v>
      </c>
      <c r="I298" s="4" t="inlineStr">
        <is>
          <t xml:space="preserve"> </t>
        </is>
      </c>
      <c r="J298" s="6" t="n">
        <v>-300</v>
      </c>
      <c r="K298" s="4" t="inlineStr">
        <is>
          <t xml:space="preserve"> </t>
        </is>
      </c>
      <c r="L298" s="6" t="n">
        <v>-300</v>
      </c>
      <c r="M298" s="4" t="inlineStr">
        <is>
          <t xml:space="preserve"> </t>
        </is>
      </c>
      <c r="N298" s="6" t="n">
        <v>-300</v>
      </c>
    </row>
    <row r="299">
      <c r="A299" s="4" t="inlineStr">
        <is>
          <t>Derecognition of shares</t>
        </is>
      </c>
      <c r="B299" s="4" t="inlineStr">
        <is>
          <t xml:space="preserve"> </t>
        </is>
      </c>
      <c r="C299" s="4" t="inlineStr">
        <is>
          <t xml:space="preserve"> </t>
        </is>
      </c>
      <c r="D299" s="4" t="inlineStr">
        <is>
          <t xml:space="preserve"> </t>
        </is>
      </c>
      <c r="E299" s="4" t="inlineStr">
        <is>
          <t xml:space="preserve"> </t>
        </is>
      </c>
      <c r="F299" s="4" t="inlineStr">
        <is>
          <t xml:space="preserve"> </t>
        </is>
      </c>
      <c r="G299" s="6" t="n">
        <v>300</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6" t="n">
        <v>300</v>
      </c>
    </row>
    <row r="300">
      <c r="A300" s="4" t="inlineStr">
        <is>
          <t>Ending balance of temporary equity</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6" t="n">
        <v>-300</v>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3" t="inlineStr">
        <is>
          <t>Increase (Decrease) in Stockholders' Equity [Roll Forwar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Beginning balance of stockholders' equity</t>
        </is>
      </c>
      <c r="B302" s="4" t="inlineStr">
        <is>
          <t xml:space="preserve"> </t>
        </is>
      </c>
      <c r="C302" s="6" t="n">
        <v>-4688</v>
      </c>
      <c r="D302" s="6" t="n">
        <v>-5225</v>
      </c>
      <c r="E302" s="6" t="n">
        <v>-4621</v>
      </c>
      <c r="F302" s="6" t="n">
        <v>-4276</v>
      </c>
      <c r="G302" s="6" t="n">
        <v>-4634</v>
      </c>
      <c r="H302" s="6" t="n">
        <v>-3720</v>
      </c>
      <c r="I302" s="6" t="n">
        <v>-4621</v>
      </c>
      <c r="J302" s="6" t="n">
        <v>-3720</v>
      </c>
      <c r="K302" s="6" t="n">
        <v>-4621</v>
      </c>
      <c r="L302" s="6" t="n">
        <v>-3720</v>
      </c>
      <c r="M302" s="6" t="n">
        <v>-4621</v>
      </c>
      <c r="N302" s="6" t="n">
        <v>-3720</v>
      </c>
    </row>
    <row r="303">
      <c r="A303" s="4" t="inlineStr">
        <is>
          <t>Foreign currency translation adjustment</t>
        </is>
      </c>
      <c r="B303" s="4" t="inlineStr">
        <is>
          <t xml:space="preserve"> </t>
        </is>
      </c>
      <c r="C303" s="6" t="n">
        <v>202</v>
      </c>
      <c r="D303" s="6" t="n">
        <v>186</v>
      </c>
      <c r="E303" s="6" t="n">
        <v>61</v>
      </c>
      <c r="F303" s="6" t="n">
        <v>67</v>
      </c>
      <c r="G303" s="6" t="n">
        <v>-325</v>
      </c>
      <c r="H303" s="6" t="n">
        <v>4</v>
      </c>
      <c r="I303" s="4" t="inlineStr">
        <is>
          <t xml:space="preserve"> </t>
        </is>
      </c>
      <c r="J303" s="4" t="inlineStr">
        <is>
          <t xml:space="preserve"> </t>
        </is>
      </c>
      <c r="K303" s="4" t="inlineStr">
        <is>
          <t xml:space="preserve"> </t>
        </is>
      </c>
      <c r="L303" s="4" t="inlineStr">
        <is>
          <t xml:space="preserve"> </t>
        </is>
      </c>
      <c r="M303" s="4" t="inlineStr">
        <is>
          <t xml:space="preserve"> </t>
        </is>
      </c>
      <c r="N303" s="6" t="n">
        <v>-247</v>
      </c>
    </row>
    <row r="304">
      <c r="A304" s="4" t="inlineStr">
        <is>
          <t>Private offering and merger financing, net of equity issuance costs</t>
        </is>
      </c>
      <c r="B304" s="4" t="inlineStr">
        <is>
          <t xml:space="preserve"> </t>
        </is>
      </c>
      <c r="C304" s="4" t="inlineStr">
        <is>
          <t xml:space="preserve"> </t>
        </is>
      </c>
      <c r="D304" s="4" t="inlineStr">
        <is>
          <t xml:space="preserve"> </t>
        </is>
      </c>
      <c r="E304" s="4" t="inlineStr">
        <is>
          <t xml:space="preserve"> </t>
        </is>
      </c>
      <c r="F304" s="6" t="n">
        <v>-331</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6" t="n">
        <v>-331</v>
      </c>
    </row>
    <row r="305">
      <c r="A305" s="4" t="inlineStr">
        <is>
          <t>Net loss</t>
        </is>
      </c>
      <c r="B305" s="4" t="inlineStr">
        <is>
          <t xml:space="preserve"> </t>
        </is>
      </c>
      <c r="C305" s="6" t="n">
        <v>-1252</v>
      </c>
      <c r="D305" s="6" t="n">
        <v>351</v>
      </c>
      <c r="E305" s="6" t="n">
        <v>-665</v>
      </c>
      <c r="F305" s="6" t="n">
        <v>135</v>
      </c>
      <c r="G305" s="6" t="n">
        <v>683</v>
      </c>
      <c r="H305" s="6" t="n">
        <v>-918</v>
      </c>
      <c r="I305" s="4" t="inlineStr">
        <is>
          <t xml:space="preserve"> </t>
        </is>
      </c>
      <c r="J305" s="4" t="inlineStr">
        <is>
          <t xml:space="preserve"> </t>
        </is>
      </c>
      <c r="K305" s="4" t="inlineStr">
        <is>
          <t xml:space="preserve"> </t>
        </is>
      </c>
      <c r="L305" s="4" t="inlineStr">
        <is>
          <t xml:space="preserve"> </t>
        </is>
      </c>
      <c r="M305" s="4" t="inlineStr">
        <is>
          <t xml:space="preserve"> </t>
        </is>
      </c>
      <c r="N305" s="6" t="n">
        <v>-323</v>
      </c>
    </row>
    <row r="306">
      <c r="A306" s="4" t="inlineStr">
        <is>
          <t>Ending balance of stockholders' equity</t>
        </is>
      </c>
      <c r="B306" s="4" t="inlineStr">
        <is>
          <t xml:space="preserve"> </t>
        </is>
      </c>
      <c r="C306" s="6" t="n">
        <v>-5738</v>
      </c>
      <c r="D306" s="6" t="n">
        <v>-4688</v>
      </c>
      <c r="E306" s="6" t="n">
        <v>-5225</v>
      </c>
      <c r="F306" s="6" t="n">
        <v>-4405</v>
      </c>
      <c r="G306" s="5" t="n">
        <v>-4276</v>
      </c>
      <c r="H306" s="5" t="n">
        <v>-4634</v>
      </c>
      <c r="I306" s="6" t="n">
        <v>-4688</v>
      </c>
      <c r="J306" s="5" t="n">
        <v>-4276</v>
      </c>
      <c r="K306" s="6" t="n">
        <v>-5738</v>
      </c>
      <c r="L306" s="5" t="n">
        <v>-4405</v>
      </c>
      <c r="M306" s="4" t="inlineStr">
        <is>
          <t xml:space="preserve"> </t>
        </is>
      </c>
      <c r="N306" s="5" t="n">
        <v>-4621</v>
      </c>
    </row>
    <row r="307">
      <c r="A307" s="4" t="inlineStr">
        <is>
          <t>Adjustments | Series C Convertible Preferred Stock</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Increase (Decrease) in Temporary Equity [Roll Forwar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Beginning balance of temporary equity (in shares)</t>
        </is>
      </c>
      <c r="B309" s="4" t="inlineStr">
        <is>
          <t xml:space="preserve"> </t>
        </is>
      </c>
      <c r="C309" s="4" t="inlineStr">
        <is>
          <t xml:space="preserve"> </t>
        </is>
      </c>
      <c r="D309" s="4" t="inlineStr">
        <is>
          <t xml:space="preserve"> </t>
        </is>
      </c>
      <c r="E309" s="4" t="inlineStr">
        <is>
          <t xml:space="preserve"> </t>
        </is>
      </c>
      <c r="F309" s="4" t="inlineStr">
        <is>
          <t xml:space="preserve"> </t>
        </is>
      </c>
      <c r="G309" s="6" t="n">
        <v>-45818</v>
      </c>
      <c r="H309" s="6" t="n">
        <v>-45818</v>
      </c>
      <c r="I309" s="4" t="inlineStr">
        <is>
          <t xml:space="preserve"> </t>
        </is>
      </c>
      <c r="J309" s="6" t="n">
        <v>-45818</v>
      </c>
      <c r="K309" s="4" t="inlineStr">
        <is>
          <t xml:space="preserve"> </t>
        </is>
      </c>
      <c r="L309" s="6" t="n">
        <v>-45818</v>
      </c>
      <c r="M309" s="4" t="inlineStr">
        <is>
          <t xml:space="preserve"> </t>
        </is>
      </c>
      <c r="N309" s="6" t="n">
        <v>-45818</v>
      </c>
    </row>
    <row r="310">
      <c r="A310" s="4" t="inlineStr">
        <is>
          <t>Beginning balance of temporary equity</t>
        </is>
      </c>
      <c r="B310" s="4" t="inlineStr">
        <is>
          <t xml:space="preserve"> </t>
        </is>
      </c>
      <c r="C310" s="4" t="inlineStr">
        <is>
          <t xml:space="preserve"> </t>
        </is>
      </c>
      <c r="D310" s="4" t="inlineStr">
        <is>
          <t xml:space="preserve"> </t>
        </is>
      </c>
      <c r="E310" s="4" t="inlineStr">
        <is>
          <t xml:space="preserve"> </t>
        </is>
      </c>
      <c r="F310" s="4" t="inlineStr">
        <is>
          <t xml:space="preserve"> </t>
        </is>
      </c>
      <c r="G310" s="5" t="n">
        <v>-300</v>
      </c>
      <c r="H310" s="5" t="n">
        <v>-300</v>
      </c>
      <c r="I310" s="4" t="inlineStr">
        <is>
          <t xml:space="preserve"> </t>
        </is>
      </c>
      <c r="J310" s="5" t="n">
        <v>-300</v>
      </c>
      <c r="K310" s="4" t="inlineStr">
        <is>
          <t xml:space="preserve"> </t>
        </is>
      </c>
      <c r="L310" s="5" t="n">
        <v>-300</v>
      </c>
      <c r="M310" s="4" t="inlineStr">
        <is>
          <t xml:space="preserve"> </t>
        </is>
      </c>
      <c r="N310" s="5" t="n">
        <v>-300</v>
      </c>
    </row>
    <row r="311">
      <c r="A311" s="4" t="inlineStr">
        <is>
          <t>Derecognition of stock (in shares)</t>
        </is>
      </c>
      <c r="B311" s="4" t="inlineStr">
        <is>
          <t xml:space="preserve"> </t>
        </is>
      </c>
      <c r="C311" s="4" t="inlineStr">
        <is>
          <t xml:space="preserve"> </t>
        </is>
      </c>
      <c r="D311" s="4" t="inlineStr">
        <is>
          <t xml:space="preserve"> </t>
        </is>
      </c>
      <c r="E311" s="4" t="inlineStr">
        <is>
          <t xml:space="preserve"> </t>
        </is>
      </c>
      <c r="F311" s="4" t="inlineStr">
        <is>
          <t xml:space="preserve"> </t>
        </is>
      </c>
      <c r="G311" s="6" t="n">
        <v>45818</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6" t="n">
        <v>45818</v>
      </c>
    </row>
    <row r="312">
      <c r="A312" s="4" t="inlineStr">
        <is>
          <t>Derecognition of shares</t>
        </is>
      </c>
      <c r="B312" s="4" t="inlineStr">
        <is>
          <t xml:space="preserve"> </t>
        </is>
      </c>
      <c r="C312" s="4" t="inlineStr">
        <is>
          <t xml:space="preserve"> </t>
        </is>
      </c>
      <c r="D312" s="4" t="inlineStr">
        <is>
          <t xml:space="preserve"> </t>
        </is>
      </c>
      <c r="E312" s="4" t="inlineStr">
        <is>
          <t xml:space="preserve"> </t>
        </is>
      </c>
      <c r="F312" s="4" t="inlineStr">
        <is>
          <t xml:space="preserve"> </t>
        </is>
      </c>
      <c r="G312" s="5" t="n">
        <v>300</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5" t="n">
        <v>300</v>
      </c>
    </row>
    <row r="313">
      <c r="A313" s="4" t="inlineStr">
        <is>
          <t>Ending balance of temporary equity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6" t="n">
        <v>-45818</v>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Ending balance of temporary equit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5" t="n">
        <v>-300</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Adjustments | Additional paid-in capital</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Increase (Decrease) in Stockholders' Equity [Roll Forwar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Beginning balance of stockholders' equity</t>
        </is>
      </c>
      <c r="B317" s="4" t="inlineStr">
        <is>
          <t xml:space="preserve"> </t>
        </is>
      </c>
      <c r="C317" s="6" t="n">
        <v>-331</v>
      </c>
      <c r="D317" s="6" t="n">
        <v>-331</v>
      </c>
      <c r="E317" s="6" t="n">
        <v>-331</v>
      </c>
      <c r="F317" s="4" t="inlineStr">
        <is>
          <t xml:space="preserve"> </t>
        </is>
      </c>
      <c r="G317" s="4" t="inlineStr">
        <is>
          <t xml:space="preserve"> </t>
        </is>
      </c>
      <c r="H317" s="4" t="inlineStr">
        <is>
          <t xml:space="preserve"> </t>
        </is>
      </c>
      <c r="I317" s="6" t="n">
        <v>-331</v>
      </c>
      <c r="J317" s="4" t="inlineStr">
        <is>
          <t xml:space="preserve"> </t>
        </is>
      </c>
      <c r="K317" s="6" t="n">
        <v>-331</v>
      </c>
      <c r="L317" s="4" t="inlineStr">
        <is>
          <t xml:space="preserve"> </t>
        </is>
      </c>
      <c r="M317" s="6" t="n">
        <v>-331</v>
      </c>
      <c r="N317" s="4" t="inlineStr">
        <is>
          <t xml:space="preserve"> </t>
        </is>
      </c>
    </row>
    <row r="318">
      <c r="A318" s="4" t="inlineStr">
        <is>
          <t>Private offering and merger financing, net of equity issuance costs</t>
        </is>
      </c>
      <c r="B318" s="4" t="inlineStr">
        <is>
          <t xml:space="preserve"> </t>
        </is>
      </c>
      <c r="C318" s="4" t="inlineStr">
        <is>
          <t xml:space="preserve"> </t>
        </is>
      </c>
      <c r="D318" s="4" t="inlineStr">
        <is>
          <t xml:space="preserve"> </t>
        </is>
      </c>
      <c r="E318" s="4" t="inlineStr">
        <is>
          <t xml:space="preserve"> </t>
        </is>
      </c>
      <c r="F318" s="6" t="n">
        <v>-331</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331</v>
      </c>
    </row>
    <row r="319">
      <c r="A319" s="4" t="inlineStr">
        <is>
          <t>Ending balance of stockholders' equity</t>
        </is>
      </c>
      <c r="B319" s="4" t="inlineStr">
        <is>
          <t xml:space="preserve"> </t>
        </is>
      </c>
      <c r="C319" s="6" t="n">
        <v>-331</v>
      </c>
      <c r="D319" s="6" t="n">
        <v>-331</v>
      </c>
      <c r="E319" s="6" t="n">
        <v>-331</v>
      </c>
      <c r="F319" s="6" t="n">
        <v>-331</v>
      </c>
      <c r="G319" s="4" t="inlineStr">
        <is>
          <t xml:space="preserve"> </t>
        </is>
      </c>
      <c r="H319" s="4" t="inlineStr">
        <is>
          <t xml:space="preserve"> </t>
        </is>
      </c>
      <c r="I319" s="6" t="n">
        <v>-331</v>
      </c>
      <c r="J319" s="4" t="inlineStr">
        <is>
          <t xml:space="preserve"> </t>
        </is>
      </c>
      <c r="K319" s="6" t="n">
        <v>-331</v>
      </c>
      <c r="L319" s="6" t="n">
        <v>-331</v>
      </c>
      <c r="M319" s="4" t="inlineStr">
        <is>
          <t xml:space="preserve"> </t>
        </is>
      </c>
      <c r="N319" s="6" t="n">
        <v>-331</v>
      </c>
    </row>
    <row r="320">
      <c r="A320" s="4" t="inlineStr">
        <is>
          <t>Adjustments | Accumulated Other Comprehensive Los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Increase (Decrease) in Stockholders' Equity [Roll Forwar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Beginning balance of stockholders' equity</t>
        </is>
      </c>
      <c r="B322" s="4" t="inlineStr">
        <is>
          <t xml:space="preserve"> </t>
        </is>
      </c>
      <c r="C322" s="6" t="n">
        <v>115</v>
      </c>
      <c r="D322" s="6" t="n">
        <v>-71</v>
      </c>
      <c r="E322" s="6" t="n">
        <v>-132</v>
      </c>
      <c r="F322" s="6" t="n">
        <v>-206</v>
      </c>
      <c r="G322" s="6" t="n">
        <v>119</v>
      </c>
      <c r="H322" s="6" t="n">
        <v>115</v>
      </c>
      <c r="I322" s="6" t="n">
        <v>-132</v>
      </c>
      <c r="J322" s="6" t="n">
        <v>115</v>
      </c>
      <c r="K322" s="6" t="n">
        <v>-132</v>
      </c>
      <c r="L322" s="6" t="n">
        <v>115</v>
      </c>
      <c r="M322" s="6" t="n">
        <v>-132</v>
      </c>
      <c r="N322" s="6" t="n">
        <v>115</v>
      </c>
    </row>
    <row r="323">
      <c r="A323" s="4" t="inlineStr">
        <is>
          <t>Foreign currency translation adjustment</t>
        </is>
      </c>
      <c r="B323" s="4" t="inlineStr">
        <is>
          <t xml:space="preserve"> </t>
        </is>
      </c>
      <c r="C323" s="6" t="n">
        <v>202</v>
      </c>
      <c r="D323" s="6" t="n">
        <v>186</v>
      </c>
      <c r="E323" s="6" t="n">
        <v>61</v>
      </c>
      <c r="F323" s="6" t="n">
        <v>67</v>
      </c>
      <c r="G323" s="6" t="n">
        <v>-325</v>
      </c>
      <c r="H323" s="6" t="n">
        <v>4</v>
      </c>
      <c r="I323" s="4" t="inlineStr">
        <is>
          <t xml:space="preserve"> </t>
        </is>
      </c>
      <c r="J323" s="4" t="inlineStr">
        <is>
          <t xml:space="preserve"> </t>
        </is>
      </c>
      <c r="K323" s="4" t="inlineStr">
        <is>
          <t xml:space="preserve"> </t>
        </is>
      </c>
      <c r="L323" s="4" t="inlineStr">
        <is>
          <t xml:space="preserve"> </t>
        </is>
      </c>
      <c r="M323" s="4" t="inlineStr">
        <is>
          <t xml:space="preserve"> </t>
        </is>
      </c>
      <c r="N323" s="6" t="n">
        <v>-247</v>
      </c>
    </row>
    <row r="324">
      <c r="A324" s="4" t="inlineStr">
        <is>
          <t>Ending balance of stockholders' equity</t>
        </is>
      </c>
      <c r="B324" s="4" t="inlineStr">
        <is>
          <t xml:space="preserve"> </t>
        </is>
      </c>
      <c r="C324" s="6" t="n">
        <v>317</v>
      </c>
      <c r="D324" s="6" t="n">
        <v>115</v>
      </c>
      <c r="E324" s="6" t="n">
        <v>-71</v>
      </c>
      <c r="F324" s="6" t="n">
        <v>-139</v>
      </c>
      <c r="G324" s="6" t="n">
        <v>-206</v>
      </c>
      <c r="H324" s="6" t="n">
        <v>119</v>
      </c>
      <c r="I324" s="6" t="n">
        <v>115</v>
      </c>
      <c r="J324" s="6" t="n">
        <v>-206</v>
      </c>
      <c r="K324" s="6" t="n">
        <v>317</v>
      </c>
      <c r="L324" s="6" t="n">
        <v>-139</v>
      </c>
      <c r="M324" s="4" t="inlineStr">
        <is>
          <t xml:space="preserve"> </t>
        </is>
      </c>
      <c r="N324" s="6" t="n">
        <v>-132</v>
      </c>
    </row>
    <row r="325">
      <c r="A325" s="4" t="inlineStr">
        <is>
          <t>Adjustments | Accumulated Defici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Increase (Decrease) in Stockholders' Equity [Roll Forwar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Beginning balance of stockholders' equity</t>
        </is>
      </c>
      <c r="B327" s="4" t="inlineStr">
        <is>
          <t xml:space="preserve"> </t>
        </is>
      </c>
      <c r="C327" s="6" t="n">
        <v>-4472</v>
      </c>
      <c r="D327" s="6" t="n">
        <v>-4823</v>
      </c>
      <c r="E327" s="6" t="n">
        <v>-4158</v>
      </c>
      <c r="F327" s="6" t="n">
        <v>-4070</v>
      </c>
      <c r="G327" s="6" t="n">
        <v>-4753</v>
      </c>
      <c r="H327" s="6" t="n">
        <v>-3835</v>
      </c>
      <c r="I327" s="6" t="n">
        <v>-4158</v>
      </c>
      <c r="J327" s="6" t="n">
        <v>-3835</v>
      </c>
      <c r="K327" s="6" t="n">
        <v>-4158</v>
      </c>
      <c r="L327" s="6" t="n">
        <v>-3835</v>
      </c>
      <c r="M327" s="5" t="n">
        <v>-4158</v>
      </c>
      <c r="N327" s="6" t="n">
        <v>-3835</v>
      </c>
    </row>
    <row r="328">
      <c r="A328" s="4" t="inlineStr">
        <is>
          <t>Net loss</t>
        </is>
      </c>
      <c r="B328" s="4" t="inlineStr">
        <is>
          <t xml:space="preserve"> </t>
        </is>
      </c>
      <c r="C328" s="6" t="n">
        <v>-1252</v>
      </c>
      <c r="D328" s="6" t="n">
        <v>351</v>
      </c>
      <c r="E328" s="6" t="n">
        <v>-665</v>
      </c>
      <c r="F328" s="6" t="n">
        <v>135</v>
      </c>
      <c r="G328" s="6" t="n">
        <v>683</v>
      </c>
      <c r="H328" s="6" t="n">
        <v>-918</v>
      </c>
      <c r="I328" s="4" t="inlineStr">
        <is>
          <t xml:space="preserve"> </t>
        </is>
      </c>
      <c r="J328" s="4" t="inlineStr">
        <is>
          <t xml:space="preserve"> </t>
        </is>
      </c>
      <c r="K328" s="4" t="inlineStr">
        <is>
          <t xml:space="preserve"> </t>
        </is>
      </c>
      <c r="L328" s="4" t="inlineStr">
        <is>
          <t xml:space="preserve"> </t>
        </is>
      </c>
      <c r="M328" s="4" t="inlineStr">
        <is>
          <t xml:space="preserve"> </t>
        </is>
      </c>
      <c r="N328" s="6" t="n">
        <v>-323</v>
      </c>
    </row>
    <row r="329">
      <c r="A329" s="4" t="inlineStr">
        <is>
          <t>Ending balance of stockholders' equity</t>
        </is>
      </c>
      <c r="B329" s="4" t="inlineStr">
        <is>
          <t xml:space="preserve"> </t>
        </is>
      </c>
      <c r="C329" s="5" t="n">
        <v>-5724</v>
      </c>
      <c r="D329" s="5" t="n">
        <v>-4472</v>
      </c>
      <c r="E329" s="5" t="n">
        <v>-4823</v>
      </c>
      <c r="F329" s="5" t="n">
        <v>-3935</v>
      </c>
      <c r="G329" s="5" t="n">
        <v>-4070</v>
      </c>
      <c r="H329" s="5" t="n">
        <v>-4753</v>
      </c>
      <c r="I329" s="5" t="n">
        <v>-4472</v>
      </c>
      <c r="J329" s="5" t="n">
        <v>-4070</v>
      </c>
      <c r="K329" s="5" t="n">
        <v>-5724</v>
      </c>
      <c r="L329" s="5" t="n">
        <v>-3935</v>
      </c>
      <c r="M329" s="4" t="inlineStr">
        <is>
          <t xml:space="preserve"> </t>
        </is>
      </c>
      <c r="N329" s="5" t="n">
        <v>-4158</v>
      </c>
    </row>
  </sheetData>
  <mergeCells count="5">
    <mergeCell ref="A1:A2"/>
    <mergeCell ref="B1:H1"/>
    <mergeCell ref="I1:J1"/>
    <mergeCell ref="K1:L1"/>
    <mergeCell ref="M1:N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Temporary Equity and Stockholders' Equity (Parenthetical) - USD ($) $ in Thousands</t>
        </is>
      </c>
      <c r="B1" s="2" t="inlineStr">
        <is>
          <t>3 Months Ended</t>
        </is>
      </c>
      <c r="C1" s="2" t="inlineStr">
        <is>
          <t>12 Months Ended</t>
        </is>
      </c>
    </row>
    <row r="2">
      <c r="B2" s="2" t="inlineStr">
        <is>
          <t>Sep. 30, 2021</t>
        </is>
      </c>
      <c r="C2" s="2" t="inlineStr">
        <is>
          <t>Dec. 31, 2021</t>
        </is>
      </c>
    </row>
    <row r="3">
      <c r="A3" s="3" t="inlineStr">
        <is>
          <t>Statement of Stockholders' Equity [Abstract]</t>
        </is>
      </c>
      <c r="B3" s="4" t="inlineStr">
        <is>
          <t xml:space="preserve"> </t>
        </is>
      </c>
      <c r="C3" s="4" t="inlineStr">
        <is>
          <t xml:space="preserve"> </t>
        </is>
      </c>
    </row>
    <row r="4">
      <c r="A4" s="4" t="inlineStr">
        <is>
          <t>Equity issuance costs of CTAC shares recapitalized</t>
        </is>
      </c>
      <c r="B4" s="5" t="n">
        <v>15912</v>
      </c>
      <c r="C4" s="5" t="n">
        <v>15943</v>
      </c>
    </row>
    <row r="5">
      <c r="A5" s="4" t="inlineStr">
        <is>
          <t>Equity issuance costs of private offering and merger financing</t>
        </is>
      </c>
      <c r="B5" s="6" t="n">
        <v>7718</v>
      </c>
      <c r="C5" s="6" t="n">
        <v>8123</v>
      </c>
    </row>
    <row r="6">
      <c r="A6" s="4" t="inlineStr">
        <is>
          <t>Issuance costs of equity portion of convertible debt</t>
        </is>
      </c>
      <c r="B6" s="5" t="n">
        <v>224</v>
      </c>
      <c r="C6" s="6" t="n">
        <v>384</v>
      </c>
    </row>
    <row r="7">
      <c r="A7" s="4" t="inlineStr">
        <is>
          <t>Sponsor shares of equity portion of convertible debt</t>
        </is>
      </c>
      <c r="B7" s="4" t="inlineStr">
        <is>
          <t xml:space="preserve"> </t>
        </is>
      </c>
      <c r="C7" s="6" t="n">
        <v>683</v>
      </c>
    </row>
    <row r="8">
      <c r="A8" s="4" t="inlineStr">
        <is>
          <t>Deferred tax liability of equity portion of convertible debt</t>
        </is>
      </c>
      <c r="B8" s="4" t="inlineStr">
        <is>
          <t xml:space="preserve"> </t>
        </is>
      </c>
      <c r="C8" s="5" t="n">
        <v>3999</v>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Unaudited Financial Statements - Consolidated Statements of Cash Flows (unaudited)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Adjustments to reconcile net loss to net cash provided (used in)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t>
        </is>
      </c>
      <c r="B6" s="6" t="n">
        <v>14125</v>
      </c>
      <c r="C6" s="4" t="inlineStr">
        <is>
          <t xml:space="preserve"> </t>
        </is>
      </c>
      <c r="D6" s="4" t="inlineStr">
        <is>
          <t xml:space="preserve"> </t>
        </is>
      </c>
      <c r="E6" s="6" t="n">
        <v>13175</v>
      </c>
      <c r="F6" s="4" t="inlineStr">
        <is>
          <t xml:space="preserve"> </t>
        </is>
      </c>
      <c r="G6" s="4" t="inlineStr">
        <is>
          <t xml:space="preserve"> </t>
        </is>
      </c>
      <c r="H6" s="6" t="n">
        <v>13093</v>
      </c>
      <c r="I6" s="6" t="n">
        <v>26928</v>
      </c>
      <c r="J6" s="6" t="n">
        <v>25465</v>
      </c>
      <c r="K6" s="6" t="n">
        <v>40616</v>
      </c>
      <c r="L6" s="6" t="n">
        <v>37884</v>
      </c>
      <c r="M6" s="6" t="n">
        <v>54499</v>
      </c>
      <c r="N6" s="6" t="n">
        <v>50331</v>
      </c>
    </row>
    <row r="7">
      <c r="A7" s="4" t="inlineStr">
        <is>
          <t>Amortization of deferred financing costs</t>
        </is>
      </c>
      <c r="B7" s="6" t="n">
        <v>625</v>
      </c>
      <c r="C7" s="4" t="inlineStr">
        <is>
          <t xml:space="preserve"> </t>
        </is>
      </c>
      <c r="D7" s="4" t="inlineStr">
        <is>
          <t xml:space="preserve"> </t>
        </is>
      </c>
      <c r="E7" s="6" t="n">
        <v>587</v>
      </c>
      <c r="F7" s="4" t="inlineStr">
        <is>
          <t xml:space="preserve"> </t>
        </is>
      </c>
      <c r="G7" s="4" t="inlineStr">
        <is>
          <t xml:space="preserve"> </t>
        </is>
      </c>
      <c r="H7" s="6" t="n">
        <v>524</v>
      </c>
      <c r="I7" s="6" t="n">
        <v>1188</v>
      </c>
      <c r="J7" s="6" t="n">
        <v>1047</v>
      </c>
      <c r="K7" s="6" t="n">
        <v>1806</v>
      </c>
      <c r="L7" s="6" t="n">
        <v>1569</v>
      </c>
      <c r="M7" s="6" t="n">
        <v>2427</v>
      </c>
      <c r="N7" s="6" t="n">
        <v>2097</v>
      </c>
    </row>
    <row r="8">
      <c r="A8" s="4" t="inlineStr">
        <is>
          <t>Non-cash reduction to the operating lease right-of-use assets</t>
        </is>
      </c>
      <c r="B8" s="4" t="inlineStr">
        <is>
          <t xml:space="preserve"> </t>
        </is>
      </c>
      <c r="C8" s="4" t="inlineStr">
        <is>
          <t xml:space="preserve"> </t>
        </is>
      </c>
      <c r="D8" s="4" t="inlineStr">
        <is>
          <t xml:space="preserve"> </t>
        </is>
      </c>
      <c r="E8" s="6" t="n">
        <v>587</v>
      </c>
      <c r="F8" s="4" t="inlineStr">
        <is>
          <t xml:space="preserve"> </t>
        </is>
      </c>
      <c r="G8" s="4" t="inlineStr">
        <is>
          <t xml:space="preserve"> </t>
        </is>
      </c>
      <c r="H8" s="4" t="inlineStr">
        <is>
          <t xml:space="preserve"> </t>
        </is>
      </c>
      <c r="I8" s="6" t="n">
        <v>1129</v>
      </c>
      <c r="J8" s="4" t="inlineStr">
        <is>
          <t xml:space="preserve"> </t>
        </is>
      </c>
      <c r="K8" s="6" t="n">
        <v>1678</v>
      </c>
      <c r="L8" s="4" t="inlineStr">
        <is>
          <t xml:space="preserve"> </t>
        </is>
      </c>
      <c r="M8" s="4" t="inlineStr">
        <is>
          <t xml:space="preserve"> </t>
        </is>
      </c>
      <c r="N8" s="4" t="inlineStr">
        <is>
          <t xml:space="preserve"> </t>
        </is>
      </c>
    </row>
    <row r="9">
      <c r="A9" s="4" t="inlineStr">
        <is>
          <t>Amortization of discount on Backstop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424</v>
      </c>
    </row>
    <row r="10">
      <c r="A10" s="4" t="inlineStr">
        <is>
          <t>Deferred income taxes</t>
        </is>
      </c>
      <c r="B10" s="6" t="n">
        <v>-1994</v>
      </c>
      <c r="C10" s="4" t="inlineStr">
        <is>
          <t xml:space="preserve"> </t>
        </is>
      </c>
      <c r="D10" s="4" t="inlineStr">
        <is>
          <t xml:space="preserve"> </t>
        </is>
      </c>
      <c r="E10" s="6" t="n">
        <v>-3296</v>
      </c>
      <c r="F10" s="4" t="inlineStr">
        <is>
          <t xml:space="preserve"> </t>
        </is>
      </c>
      <c r="G10" s="4" t="inlineStr">
        <is>
          <t xml:space="preserve"> </t>
        </is>
      </c>
      <c r="H10" s="6" t="n">
        <v>-1387</v>
      </c>
      <c r="I10" s="6" t="n">
        <v>-6421</v>
      </c>
      <c r="J10" s="6" t="n">
        <v>-3377</v>
      </c>
      <c r="K10" s="6" t="n">
        <v>-8583</v>
      </c>
      <c r="L10" s="6" t="n">
        <v>-7441</v>
      </c>
      <c r="M10" s="6" t="n">
        <v>-16189</v>
      </c>
      <c r="N10" s="6" t="n">
        <v>-9691</v>
      </c>
    </row>
    <row r="11">
      <c r="A11" s="4" t="inlineStr">
        <is>
          <t>Non-cash foreign currency loss</t>
        </is>
      </c>
      <c r="B11" s="6" t="n">
        <v>-395</v>
      </c>
      <c r="C11" s="4" t="inlineStr">
        <is>
          <t xml:space="preserve"> </t>
        </is>
      </c>
      <c r="D11" s="4" t="inlineStr">
        <is>
          <t xml:space="preserve"> </t>
        </is>
      </c>
      <c r="E11" s="6" t="n">
        <v>-3</v>
      </c>
      <c r="F11" s="4" t="inlineStr">
        <is>
          <t xml:space="preserve"> </t>
        </is>
      </c>
      <c r="G11" s="4" t="inlineStr">
        <is>
          <t xml:space="preserve"> </t>
        </is>
      </c>
      <c r="H11" s="6" t="n">
        <v>-70</v>
      </c>
      <c r="I11" s="6" t="n">
        <v>489</v>
      </c>
      <c r="J11" s="6" t="n">
        <v>77</v>
      </c>
      <c r="K11" s="6" t="n">
        <v>1566</v>
      </c>
      <c r="L11" s="6" t="n">
        <v>-163</v>
      </c>
      <c r="M11" s="6" t="n">
        <v>14</v>
      </c>
      <c r="N11" s="6" t="n">
        <v>344</v>
      </c>
    </row>
    <row r="12">
      <c r="A12" s="4" t="inlineStr">
        <is>
          <t>Stock-based compensation</t>
        </is>
      </c>
      <c r="B12" s="6" t="n">
        <v>2570</v>
      </c>
      <c r="C12" s="4" t="inlineStr">
        <is>
          <t xml:space="preserve"> </t>
        </is>
      </c>
      <c r="D12" s="4" t="inlineStr">
        <is>
          <t xml:space="preserve"> </t>
        </is>
      </c>
      <c r="E12" s="6" t="n">
        <v>2050</v>
      </c>
      <c r="F12" s="4" t="inlineStr">
        <is>
          <t xml:space="preserve"> </t>
        </is>
      </c>
      <c r="G12" s="4" t="inlineStr">
        <is>
          <t xml:space="preserve"> </t>
        </is>
      </c>
      <c r="H12" s="6" t="n">
        <v>315</v>
      </c>
      <c r="I12" s="6" t="n">
        <v>4551</v>
      </c>
      <c r="J12" s="6" t="n">
        <v>630</v>
      </c>
      <c r="K12" s="6" t="n">
        <v>7570</v>
      </c>
      <c r="L12" s="6" t="n">
        <v>4564</v>
      </c>
      <c r="M12" s="6" t="n">
        <v>10296</v>
      </c>
      <c r="N12" s="6" t="n">
        <v>4564</v>
      </c>
    </row>
    <row r="13">
      <c r="A13" s="4" t="inlineStr">
        <is>
          <t>Provision for doubtful accounts</t>
        </is>
      </c>
      <c r="B13" s="6" t="n">
        <v>-129</v>
      </c>
      <c r="C13" s="4" t="inlineStr">
        <is>
          <t xml:space="preserve"> </t>
        </is>
      </c>
      <c r="D13" s="4" t="inlineStr">
        <is>
          <t xml:space="preserve"> </t>
        </is>
      </c>
      <c r="E13" s="6" t="n">
        <v>55</v>
      </c>
      <c r="F13" s="4" t="inlineStr">
        <is>
          <t xml:space="preserve"> </t>
        </is>
      </c>
      <c r="G13" s="4" t="inlineStr">
        <is>
          <t xml:space="preserve"> </t>
        </is>
      </c>
      <c r="H13" s="6" t="n">
        <v>-18</v>
      </c>
      <c r="I13" s="6" t="n">
        <v>183</v>
      </c>
      <c r="J13" s="6" t="n">
        <v>11</v>
      </c>
      <c r="K13" s="6" t="n">
        <v>424</v>
      </c>
      <c r="L13" s="6" t="n">
        <v>117</v>
      </c>
      <c r="M13" s="6" t="n">
        <v>415</v>
      </c>
      <c r="N13" s="6" t="n">
        <v>322</v>
      </c>
    </row>
    <row r="14">
      <c r="A14" s="4" t="inlineStr">
        <is>
          <t>Change in fair value of warrant liability</t>
        </is>
      </c>
      <c r="B14" s="6" t="n">
        <v>-3</v>
      </c>
      <c r="C14" s="6" t="n">
        <v>-120</v>
      </c>
      <c r="D14" s="6" t="n">
        <v>-106</v>
      </c>
      <c r="E14" s="6" t="n">
        <v>-27</v>
      </c>
      <c r="F14" s="6" t="n">
        <v>-2898</v>
      </c>
      <c r="G14" s="6" t="n">
        <v>41</v>
      </c>
      <c r="H14" s="6" t="n">
        <v>-2424</v>
      </c>
      <c r="I14" s="6" t="n">
        <v>-133</v>
      </c>
      <c r="J14" s="6" t="n">
        <v>-2383</v>
      </c>
      <c r="K14" s="6" t="n">
        <v>-253</v>
      </c>
      <c r="L14" s="6" t="n">
        <v>-5281</v>
      </c>
      <c r="M14" s="6" t="n">
        <v>-254</v>
      </c>
      <c r="N14" s="6" t="n">
        <v>-5267</v>
      </c>
    </row>
    <row r="15">
      <c r="A15" s="3" t="inlineStr">
        <is>
          <t>Change in operating assets and liabilities, net of operating assets and liabiliti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s receivable</t>
        </is>
      </c>
      <c r="B16" s="6" t="n">
        <v>-3227</v>
      </c>
      <c r="C16" s="4" t="inlineStr">
        <is>
          <t xml:space="preserve"> </t>
        </is>
      </c>
      <c r="D16" s="4" t="inlineStr">
        <is>
          <t xml:space="preserve"> </t>
        </is>
      </c>
      <c r="E16" s="6" t="n">
        <v>-2635</v>
      </c>
      <c r="F16" s="4" t="inlineStr">
        <is>
          <t xml:space="preserve"> </t>
        </is>
      </c>
      <c r="G16" s="4" t="inlineStr">
        <is>
          <t xml:space="preserve"> </t>
        </is>
      </c>
      <c r="H16" s="6" t="n">
        <v>-1910</v>
      </c>
      <c r="I16" s="6" t="n">
        <v>2454</v>
      </c>
      <c r="J16" s="6" t="n">
        <v>-7158</v>
      </c>
      <c r="K16" s="6" t="n">
        <v>10991</v>
      </c>
      <c r="L16" s="6" t="n">
        <v>-12956</v>
      </c>
      <c r="M16" s="6" t="n">
        <v>8962</v>
      </c>
      <c r="N16" s="6" t="n">
        <v>-12102</v>
      </c>
    </row>
    <row r="17">
      <c r="A17" s="4" t="inlineStr">
        <is>
          <t>Inventories</t>
        </is>
      </c>
      <c r="B17" s="6" t="n">
        <v>1302</v>
      </c>
      <c r="C17" s="4" t="inlineStr">
        <is>
          <t xml:space="preserve"> </t>
        </is>
      </c>
      <c r="D17" s="4" t="inlineStr">
        <is>
          <t xml:space="preserve"> </t>
        </is>
      </c>
      <c r="E17" s="6" t="n">
        <v>4994</v>
      </c>
      <c r="F17" s="4" t="inlineStr">
        <is>
          <t xml:space="preserve"> </t>
        </is>
      </c>
      <c r="G17" s="4" t="inlineStr">
        <is>
          <t xml:space="preserve"> </t>
        </is>
      </c>
      <c r="H17" s="6" t="n">
        <v>-878</v>
      </c>
      <c r="I17" s="6" t="n">
        <v>6661</v>
      </c>
      <c r="J17" s="6" t="n">
        <v>-4089</v>
      </c>
      <c r="K17" s="6" t="n">
        <v>8192</v>
      </c>
      <c r="L17" s="6" t="n">
        <v>-6461</v>
      </c>
      <c r="M17" s="6" t="n">
        <v>6542</v>
      </c>
      <c r="N17" s="6" t="n">
        <v>-9875</v>
      </c>
    </row>
    <row r="18">
      <c r="A18" s="4" t="inlineStr">
        <is>
          <t>Prepaid expenses and other current assets</t>
        </is>
      </c>
      <c r="B18" s="6" t="n">
        <v>926</v>
      </c>
      <c r="C18" s="4" t="inlineStr">
        <is>
          <t xml:space="preserve"> </t>
        </is>
      </c>
      <c r="D18" s="4" t="inlineStr">
        <is>
          <t xml:space="preserve"> </t>
        </is>
      </c>
      <c r="E18" s="6" t="n">
        <v>1591</v>
      </c>
      <c r="F18" s="4" t="inlineStr">
        <is>
          <t xml:space="preserve"> </t>
        </is>
      </c>
      <c r="G18" s="4" t="inlineStr">
        <is>
          <t xml:space="preserve"> </t>
        </is>
      </c>
      <c r="H18" s="6" t="n">
        <v>-4101</v>
      </c>
      <c r="I18" s="6" t="n">
        <v>-664</v>
      </c>
      <c r="J18" s="6" t="n">
        <v>-9125</v>
      </c>
      <c r="K18" s="6" t="n">
        <v>-1633</v>
      </c>
      <c r="L18" s="6" t="n">
        <v>-5105</v>
      </c>
      <c r="M18" s="6" t="n">
        <v>-1992</v>
      </c>
      <c r="N18" s="6" t="n">
        <v>-1244</v>
      </c>
    </row>
    <row r="19">
      <c r="A19" s="4" t="inlineStr">
        <is>
          <t>Accounts payable and accrued liabilities</t>
        </is>
      </c>
      <c r="B19" s="6" t="n">
        <v>5589</v>
      </c>
      <c r="C19" s="4" t="inlineStr">
        <is>
          <t xml:space="preserve"> </t>
        </is>
      </c>
      <c r="D19" s="4" t="inlineStr">
        <is>
          <t xml:space="preserve"> </t>
        </is>
      </c>
      <c r="E19" s="6" t="n">
        <v>-8511</v>
      </c>
      <c r="F19" s="4" t="inlineStr">
        <is>
          <t xml:space="preserve"> </t>
        </is>
      </c>
      <c r="G19" s="4" t="inlineStr">
        <is>
          <t xml:space="preserve"> </t>
        </is>
      </c>
      <c r="H19" s="6" t="n">
        <v>-13562</v>
      </c>
      <c r="I19" s="6" t="n">
        <v>-2518</v>
      </c>
      <c r="J19" s="6" t="n">
        <v>-6272</v>
      </c>
      <c r="K19" s="6" t="n">
        <v>-3334</v>
      </c>
      <c r="L19" s="6" t="n">
        <v>-2364</v>
      </c>
      <c r="M19" s="6" t="n">
        <v>-2116</v>
      </c>
      <c r="N19" s="6" t="n">
        <v>-8419</v>
      </c>
    </row>
    <row r="20">
      <c r="A20" s="4" t="inlineStr">
        <is>
          <t>Deferred revenue</t>
        </is>
      </c>
      <c r="B20" s="6" t="n">
        <v>-108</v>
      </c>
      <c r="C20" s="4" t="inlineStr">
        <is>
          <t xml:space="preserve"> </t>
        </is>
      </c>
      <c r="D20" s="4" t="inlineStr">
        <is>
          <t xml:space="preserve"> </t>
        </is>
      </c>
      <c r="E20" s="6" t="n">
        <v>132</v>
      </c>
      <c r="F20" s="4" t="inlineStr">
        <is>
          <t xml:space="preserve"> </t>
        </is>
      </c>
      <c r="G20" s="4" t="inlineStr">
        <is>
          <t xml:space="preserve"> </t>
        </is>
      </c>
      <c r="H20" s="6" t="n">
        <v>-81</v>
      </c>
      <c r="I20" s="6" t="n">
        <v>188</v>
      </c>
      <c r="J20" s="6" t="n">
        <v>-671</v>
      </c>
      <c r="K20" s="6" t="n">
        <v>252</v>
      </c>
      <c r="L20" s="6" t="n">
        <v>-911</v>
      </c>
      <c r="M20" s="6" t="n">
        <v>980</v>
      </c>
      <c r="N20" s="6" t="n">
        <v>-805</v>
      </c>
    </row>
    <row r="21">
      <c r="A21" s="4" t="inlineStr">
        <is>
          <t>Income taxes payable</t>
        </is>
      </c>
      <c r="B21" s="6" t="n">
        <v>1079</v>
      </c>
      <c r="C21" s="4" t="inlineStr">
        <is>
          <t xml:space="preserve"> </t>
        </is>
      </c>
      <c r="D21" s="4" t="inlineStr">
        <is>
          <t xml:space="preserve"> </t>
        </is>
      </c>
      <c r="E21" s="6" t="n">
        <v>-213</v>
      </c>
      <c r="F21" s="4" t="inlineStr">
        <is>
          <t xml:space="preserve"> </t>
        </is>
      </c>
      <c r="G21" s="4" t="inlineStr">
        <is>
          <t xml:space="preserve"> </t>
        </is>
      </c>
      <c r="H21" s="6" t="n">
        <v>178</v>
      </c>
      <c r="I21" s="6" t="n">
        <v>-442</v>
      </c>
      <c r="J21" s="6" t="n">
        <v>-299</v>
      </c>
      <c r="K21" s="6" t="n">
        <v>-1078</v>
      </c>
      <c r="L21" s="6" t="n">
        <v>-317</v>
      </c>
      <c r="M21" s="6" t="n">
        <v>148</v>
      </c>
      <c r="N21" s="6" t="n">
        <v>-661</v>
      </c>
    </row>
    <row r="22">
      <c r="A22" s="4" t="inlineStr">
        <is>
          <t>Operating lease liabilities</t>
        </is>
      </c>
      <c r="B22" s="6" t="n">
        <v>-496</v>
      </c>
      <c r="C22" s="4" t="inlineStr">
        <is>
          <t xml:space="preserve"> </t>
        </is>
      </c>
      <c r="D22" s="4" t="inlineStr">
        <is>
          <t xml:space="preserve"> </t>
        </is>
      </c>
      <c r="E22" s="6" t="n">
        <v>-894</v>
      </c>
      <c r="F22" s="4" t="inlineStr">
        <is>
          <t xml:space="preserve"> </t>
        </is>
      </c>
      <c r="G22" s="4" t="inlineStr">
        <is>
          <t xml:space="preserve"> </t>
        </is>
      </c>
      <c r="H22" s="4" t="inlineStr">
        <is>
          <t xml:space="preserve"> </t>
        </is>
      </c>
      <c r="I22" s="6" t="n">
        <v>-540</v>
      </c>
      <c r="J22" s="4" t="inlineStr">
        <is>
          <t xml:space="preserve"> </t>
        </is>
      </c>
      <c r="K22" s="6" t="n">
        <v>-1048</v>
      </c>
      <c r="L22" s="4" t="inlineStr">
        <is>
          <t xml:space="preserve"> </t>
        </is>
      </c>
      <c r="M22" s="6" t="n">
        <v>-1468</v>
      </c>
      <c r="N22" s="4" t="inlineStr">
        <is>
          <t xml:space="preserve"> </t>
        </is>
      </c>
    </row>
    <row r="23">
      <c r="A23" s="4" t="inlineStr">
        <is>
          <t>Cash provided by (used in) operating activities</t>
        </is>
      </c>
      <c r="B23" s="6" t="n">
        <v>1912</v>
      </c>
      <c r="C23" s="4" t="inlineStr">
        <is>
          <t xml:space="preserve"> </t>
        </is>
      </c>
      <c r="D23" s="4" t="inlineStr">
        <is>
          <t xml:space="preserve"> </t>
        </is>
      </c>
      <c r="E23" s="6" t="n">
        <v>-3980</v>
      </c>
      <c r="F23" s="4" t="inlineStr">
        <is>
          <t xml:space="preserve"> </t>
        </is>
      </c>
      <c r="G23" s="4" t="inlineStr">
        <is>
          <t xml:space="preserve"> </t>
        </is>
      </c>
      <c r="H23" s="6" t="n">
        <v>-12320</v>
      </c>
      <c r="I23" s="6" t="n">
        <v>10691</v>
      </c>
      <c r="J23" s="6" t="n">
        <v>-14345</v>
      </c>
      <c r="K23" s="6" t="n">
        <v>20527</v>
      </c>
      <c r="L23" s="6" t="n">
        <v>-9439</v>
      </c>
      <c r="M23" s="6" t="n">
        <v>16356</v>
      </c>
      <c r="N23" s="6" t="n">
        <v>-14758</v>
      </c>
    </row>
    <row r="24">
      <c r="A24" s="4" t="inlineStr">
        <is>
          <t>Net cash used in investing activities</t>
        </is>
      </c>
      <c r="B24" s="6" t="n">
        <v>-4839</v>
      </c>
      <c r="C24" s="4" t="inlineStr">
        <is>
          <t xml:space="preserve"> </t>
        </is>
      </c>
      <c r="D24" s="4" t="inlineStr">
        <is>
          <t xml:space="preserve"> </t>
        </is>
      </c>
      <c r="E24" s="6" t="n">
        <v>-48503</v>
      </c>
      <c r="F24" s="4" t="inlineStr">
        <is>
          <t xml:space="preserve"> </t>
        </is>
      </c>
      <c r="G24" s="4" t="inlineStr">
        <is>
          <t xml:space="preserve"> </t>
        </is>
      </c>
      <c r="H24" s="6" t="n">
        <v>-3091</v>
      </c>
      <c r="I24" s="6" t="n">
        <v>-53201</v>
      </c>
      <c r="J24" s="6" t="n">
        <v>-5973</v>
      </c>
      <c r="K24" s="6" t="n">
        <v>-57974</v>
      </c>
      <c r="L24" s="6" t="n">
        <v>-9782</v>
      </c>
      <c r="M24" s="6" t="n">
        <v>-62547</v>
      </c>
      <c r="N24" s="6" t="n">
        <v>-13419</v>
      </c>
    </row>
    <row r="25">
      <c r="A25" s="4" t="inlineStr">
        <is>
          <t>Cash used in financing activities</t>
        </is>
      </c>
      <c r="B25" s="6" t="n">
        <v>-1324</v>
      </c>
      <c r="C25" s="4" t="inlineStr">
        <is>
          <t xml:space="preserve"> </t>
        </is>
      </c>
      <c r="D25" s="4" t="inlineStr">
        <is>
          <t xml:space="preserve"> </t>
        </is>
      </c>
      <c r="E25" s="6" t="n">
        <v>-1550</v>
      </c>
      <c r="F25" s="4" t="inlineStr">
        <is>
          <t xml:space="preserve"> </t>
        </is>
      </c>
      <c r="G25" s="4" t="inlineStr">
        <is>
          <t xml:space="preserve"> </t>
        </is>
      </c>
      <c r="H25" s="6" t="n">
        <v>18291</v>
      </c>
      <c r="I25" s="6" t="n">
        <v>-2454</v>
      </c>
      <c r="J25" s="6" t="n">
        <v>18375</v>
      </c>
      <c r="K25" s="6" t="n">
        <v>-3599</v>
      </c>
      <c r="L25" s="6" t="n">
        <v>81772</v>
      </c>
      <c r="M25" s="6" t="n">
        <v>-4694</v>
      </c>
      <c r="N25" s="6" t="n">
        <v>104053</v>
      </c>
    </row>
    <row r="26">
      <c r="A26" s="4" t="inlineStr">
        <is>
          <t>Effect of exchange rate change on cash</t>
        </is>
      </c>
      <c r="B26" s="6" t="n">
        <v>202</v>
      </c>
      <c r="C26" s="4" t="inlineStr">
        <is>
          <t xml:space="preserve"> </t>
        </is>
      </c>
      <c r="D26" s="4" t="inlineStr">
        <is>
          <t xml:space="preserve"> </t>
        </is>
      </c>
      <c r="E26" s="6" t="n">
        <v>-26</v>
      </c>
      <c r="F26" s="4" t="inlineStr">
        <is>
          <t xml:space="preserve"> </t>
        </is>
      </c>
      <c r="G26" s="4" t="inlineStr">
        <is>
          <t xml:space="preserve"> </t>
        </is>
      </c>
      <c r="H26" s="6" t="n">
        <v>-67</v>
      </c>
      <c r="I26" s="6" t="n">
        <v>-575</v>
      </c>
      <c r="J26" s="6" t="n">
        <v>-82</v>
      </c>
      <c r="K26" s="6" t="n">
        <v>-2014</v>
      </c>
      <c r="L26" s="6" t="n">
        <v>-188</v>
      </c>
      <c r="M26" s="6" t="n">
        <v>-451</v>
      </c>
      <c r="N26" s="6" t="n">
        <v>-226</v>
      </c>
    </row>
    <row r="27">
      <c r="A27" s="4" t="inlineStr">
        <is>
          <t>Change in Cash and Restricted cash</t>
        </is>
      </c>
      <c r="B27" s="6" t="n">
        <v>-4049</v>
      </c>
      <c r="C27" s="4" t="inlineStr">
        <is>
          <t xml:space="preserve"> </t>
        </is>
      </c>
      <c r="D27" s="4" t="inlineStr">
        <is>
          <t xml:space="preserve"> </t>
        </is>
      </c>
      <c r="E27" s="6" t="n">
        <v>-54059</v>
      </c>
      <c r="F27" s="4" t="inlineStr">
        <is>
          <t xml:space="preserve"> </t>
        </is>
      </c>
      <c r="G27" s="4" t="inlineStr">
        <is>
          <t xml:space="preserve"> </t>
        </is>
      </c>
      <c r="H27" s="6" t="n">
        <v>2813</v>
      </c>
      <c r="I27" s="6" t="n">
        <v>-45539</v>
      </c>
      <c r="J27" s="6" t="n">
        <v>-2025</v>
      </c>
      <c r="K27" s="6" t="n">
        <v>-43060</v>
      </c>
      <c r="L27" s="6" t="n">
        <v>62363</v>
      </c>
      <c r="M27" s="6" t="n">
        <v>-51336</v>
      </c>
      <c r="N27" s="6" t="n">
        <v>75650</v>
      </c>
    </row>
    <row r="28">
      <c r="A28" s="4" t="inlineStr">
        <is>
          <t>Cash and Restricted Cash, beginning of period</t>
        </is>
      </c>
      <c r="B28" s="6" t="n">
        <v>35007</v>
      </c>
      <c r="C28" s="6" t="n">
        <v>40804</v>
      </c>
      <c r="D28" s="6" t="n">
        <v>32284</v>
      </c>
      <c r="E28" s="6" t="n">
        <v>86343</v>
      </c>
      <c r="F28" s="6" t="n">
        <v>8668</v>
      </c>
      <c r="G28" s="6" t="n">
        <v>13506</v>
      </c>
      <c r="H28" s="6" t="n">
        <v>10693</v>
      </c>
      <c r="I28" s="6" t="n">
        <v>86343</v>
      </c>
      <c r="J28" s="6" t="n">
        <v>10693</v>
      </c>
      <c r="K28" s="6" t="n">
        <v>86343</v>
      </c>
      <c r="L28" s="6" t="n">
        <v>10693</v>
      </c>
      <c r="M28" s="6" t="n">
        <v>86343</v>
      </c>
      <c r="N28" s="6" t="n">
        <v>10693</v>
      </c>
    </row>
    <row r="29">
      <c r="A29" s="4" t="inlineStr">
        <is>
          <t>Cash and Restricted Cash, end of period</t>
        </is>
      </c>
      <c r="B29" s="5" t="n">
        <v>30961</v>
      </c>
      <c r="C29" s="6" t="n">
        <v>43283</v>
      </c>
      <c r="D29" s="6" t="n">
        <v>40804</v>
      </c>
      <c r="E29" s="6" t="n">
        <v>32284</v>
      </c>
      <c r="F29" s="6" t="n">
        <v>73056</v>
      </c>
      <c r="G29" s="6" t="n">
        <v>8668</v>
      </c>
      <c r="H29" s="6" t="n">
        <v>13506</v>
      </c>
      <c r="I29" s="6" t="n">
        <v>40804</v>
      </c>
      <c r="J29" s="6" t="n">
        <v>8668</v>
      </c>
      <c r="K29" s="6" t="n">
        <v>43283</v>
      </c>
      <c r="L29" s="6" t="n">
        <v>73056</v>
      </c>
      <c r="M29" s="6" t="n">
        <v>35007</v>
      </c>
      <c r="N29" s="6" t="n">
        <v>86343</v>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ash flows provided by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4" t="inlineStr">
        <is>
          <t xml:space="preserve"> </t>
        </is>
      </c>
      <c r="C32" s="6" t="n">
        <v>-13025</v>
      </c>
      <c r="D32" s="6" t="n">
        <v>-11141</v>
      </c>
      <c r="E32" s="6" t="n">
        <v>-10907</v>
      </c>
      <c r="F32" s="6" t="n">
        <v>-4508</v>
      </c>
      <c r="G32" s="6" t="n">
        <v>-6885</v>
      </c>
      <c r="H32" s="6" t="n">
        <v>-1081</v>
      </c>
      <c r="I32" s="6" t="n">
        <v>-22048</v>
      </c>
      <c r="J32" s="6" t="n">
        <v>-7966</v>
      </c>
      <c r="K32" s="6" t="n">
        <v>-35073</v>
      </c>
      <c r="L32" s="6" t="n">
        <v>-12474</v>
      </c>
      <c r="M32" s="4" t="inlineStr">
        <is>
          <t xml:space="preserve"> </t>
        </is>
      </c>
      <c r="N32" s="6" t="n">
        <v>-24453</v>
      </c>
    </row>
    <row r="33">
      <c r="A33" s="3" t="inlineStr">
        <is>
          <t>Adjustments to reconcile net loss to net cash provided (used in) by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preciation and amortization</t>
        </is>
      </c>
      <c r="B34" s="4" t="inlineStr">
        <is>
          <t xml:space="preserve"> </t>
        </is>
      </c>
      <c r="C34" s="4" t="inlineStr">
        <is>
          <t xml:space="preserve"> </t>
        </is>
      </c>
      <c r="D34" s="4" t="inlineStr">
        <is>
          <t xml:space="preserve"> </t>
        </is>
      </c>
      <c r="E34" s="6" t="n">
        <v>13196</v>
      </c>
      <c r="F34" s="4" t="inlineStr">
        <is>
          <t xml:space="preserve"> </t>
        </is>
      </c>
      <c r="G34" s="4" t="inlineStr">
        <is>
          <t xml:space="preserve"> </t>
        </is>
      </c>
      <c r="H34" s="6" t="n">
        <v>13114</v>
      </c>
      <c r="I34" s="6" t="n">
        <v>26970</v>
      </c>
      <c r="J34" s="6" t="n">
        <v>25507</v>
      </c>
      <c r="K34" s="6" t="n">
        <v>40679</v>
      </c>
      <c r="L34" s="6" t="n">
        <v>37947</v>
      </c>
      <c r="M34" s="4" t="inlineStr">
        <is>
          <t xml:space="preserve"> </t>
        </is>
      </c>
      <c r="N34" s="6" t="n">
        <v>50414</v>
      </c>
    </row>
    <row r="35">
      <c r="A35" s="4" t="inlineStr">
        <is>
          <t>Amortization of deferred financing costs</t>
        </is>
      </c>
      <c r="B35" s="4" t="inlineStr">
        <is>
          <t xml:space="preserve"> </t>
        </is>
      </c>
      <c r="C35" s="4" t="inlineStr">
        <is>
          <t xml:space="preserve"> </t>
        </is>
      </c>
      <c r="D35" s="4" t="inlineStr">
        <is>
          <t xml:space="preserve"> </t>
        </is>
      </c>
      <c r="E35" s="6" t="n">
        <v>587</v>
      </c>
      <c r="F35" s="4" t="inlineStr">
        <is>
          <t xml:space="preserve"> </t>
        </is>
      </c>
      <c r="G35" s="4" t="inlineStr">
        <is>
          <t xml:space="preserve"> </t>
        </is>
      </c>
      <c r="H35" s="6" t="n">
        <v>524</v>
      </c>
      <c r="I35" s="6" t="n">
        <v>1188</v>
      </c>
      <c r="J35" s="6" t="n">
        <v>1047</v>
      </c>
      <c r="K35" s="6" t="n">
        <v>1806</v>
      </c>
      <c r="L35" s="6" t="n">
        <v>1569</v>
      </c>
      <c r="M35" s="4" t="inlineStr">
        <is>
          <t xml:space="preserve"> </t>
        </is>
      </c>
      <c r="N35" s="6" t="n">
        <v>2097</v>
      </c>
    </row>
    <row r="36">
      <c r="A36" s="4" t="inlineStr">
        <is>
          <t>Non-cash reduction to the operating lease right-of-use assets</t>
        </is>
      </c>
      <c r="B36" s="4" t="inlineStr">
        <is>
          <t xml:space="preserve"> </t>
        </is>
      </c>
      <c r="C36" s="4" t="inlineStr">
        <is>
          <t xml:space="preserve"> </t>
        </is>
      </c>
      <c r="D36" s="4" t="inlineStr">
        <is>
          <t xml:space="preserve"> </t>
        </is>
      </c>
      <c r="E36" s="6" t="n">
        <v>587</v>
      </c>
      <c r="F36" s="4" t="inlineStr">
        <is>
          <t xml:space="preserve"> </t>
        </is>
      </c>
      <c r="G36" s="4" t="inlineStr">
        <is>
          <t xml:space="preserve"> </t>
        </is>
      </c>
      <c r="H36" s="4" t="inlineStr">
        <is>
          <t xml:space="preserve"> </t>
        </is>
      </c>
      <c r="I36" s="6" t="n">
        <v>1129</v>
      </c>
      <c r="J36" s="4" t="inlineStr">
        <is>
          <t xml:space="preserve"> </t>
        </is>
      </c>
      <c r="K36" s="6" t="n">
        <v>1678</v>
      </c>
      <c r="L36" s="4" t="inlineStr">
        <is>
          <t xml:space="preserve"> </t>
        </is>
      </c>
      <c r="M36" s="4" t="inlineStr">
        <is>
          <t xml:space="preserve"> </t>
        </is>
      </c>
      <c r="N36" s="4" t="inlineStr">
        <is>
          <t xml:space="preserve"> </t>
        </is>
      </c>
    </row>
    <row r="37">
      <c r="A37" s="4" t="inlineStr">
        <is>
          <t>Amortization of discount on Backstop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24</v>
      </c>
    </row>
    <row r="38">
      <c r="A38" s="4" t="inlineStr">
        <is>
          <t>Deferred income taxes</t>
        </is>
      </c>
      <c r="B38" s="4" t="inlineStr">
        <is>
          <t xml:space="preserve"> </t>
        </is>
      </c>
      <c r="C38" s="4" t="inlineStr">
        <is>
          <t xml:space="preserve"> </t>
        </is>
      </c>
      <c r="D38" s="4" t="inlineStr">
        <is>
          <t xml:space="preserve"> </t>
        </is>
      </c>
      <c r="E38" s="6" t="n">
        <v>-3851</v>
      </c>
      <c r="F38" s="4" t="inlineStr">
        <is>
          <t xml:space="preserve"> </t>
        </is>
      </c>
      <c r="G38" s="4" t="inlineStr">
        <is>
          <t xml:space="preserve"> </t>
        </is>
      </c>
      <c r="H38" s="6" t="n">
        <v>-1366</v>
      </c>
      <c r="I38" s="6" t="n">
        <v>-7666</v>
      </c>
      <c r="J38" s="6" t="n">
        <v>-4308</v>
      </c>
      <c r="K38" s="6" t="n">
        <v>-10875</v>
      </c>
      <c r="L38" s="6" t="n">
        <v>-8197</v>
      </c>
      <c r="M38" s="4" t="inlineStr">
        <is>
          <t xml:space="preserve"> </t>
        </is>
      </c>
      <c r="N38" s="6" t="n">
        <v>-9871</v>
      </c>
    </row>
    <row r="39">
      <c r="A39" s="4" t="inlineStr">
        <is>
          <t>Non-cash foreign currency loss</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6" t="n">
        <v>-70</v>
      </c>
      <c r="I39" s="6" t="n">
        <v>489</v>
      </c>
      <c r="J39" s="6" t="n">
        <v>77</v>
      </c>
      <c r="K39" s="6" t="n">
        <v>1566</v>
      </c>
      <c r="L39" s="6" t="n">
        <v>-163</v>
      </c>
      <c r="M39" s="4" t="inlineStr">
        <is>
          <t xml:space="preserve"> </t>
        </is>
      </c>
      <c r="N39" s="6" t="n">
        <v>344</v>
      </c>
    </row>
    <row r="40">
      <c r="A40" s="4" t="inlineStr">
        <is>
          <t>Stock-based compensation</t>
        </is>
      </c>
      <c r="B40" s="4" t="inlineStr">
        <is>
          <t xml:space="preserve"> </t>
        </is>
      </c>
      <c r="C40" s="4" t="inlineStr">
        <is>
          <t xml:space="preserve"> </t>
        </is>
      </c>
      <c r="D40" s="4" t="inlineStr">
        <is>
          <t xml:space="preserve"> </t>
        </is>
      </c>
      <c r="E40" s="6" t="n">
        <v>2050</v>
      </c>
      <c r="F40" s="4" t="inlineStr">
        <is>
          <t xml:space="preserve"> </t>
        </is>
      </c>
      <c r="G40" s="4" t="inlineStr">
        <is>
          <t xml:space="preserve"> </t>
        </is>
      </c>
      <c r="H40" s="6" t="n">
        <v>315</v>
      </c>
      <c r="I40" s="6" t="n">
        <v>4551</v>
      </c>
      <c r="J40" s="6" t="n">
        <v>630</v>
      </c>
      <c r="K40" s="6" t="n">
        <v>7570</v>
      </c>
      <c r="L40" s="6" t="n">
        <v>4564</v>
      </c>
      <c r="M40" s="4" t="inlineStr">
        <is>
          <t xml:space="preserve"> </t>
        </is>
      </c>
      <c r="N40" s="6" t="n">
        <v>4564</v>
      </c>
    </row>
    <row r="41">
      <c r="A41" s="4" t="inlineStr">
        <is>
          <t>Provision for doubtful accounts</t>
        </is>
      </c>
      <c r="B41" s="4" t="inlineStr">
        <is>
          <t xml:space="preserve"> </t>
        </is>
      </c>
      <c r="C41" s="4" t="inlineStr">
        <is>
          <t xml:space="preserve"> </t>
        </is>
      </c>
      <c r="D41" s="4" t="inlineStr">
        <is>
          <t xml:space="preserve"> </t>
        </is>
      </c>
      <c r="E41" s="6" t="n">
        <v>55</v>
      </c>
      <c r="F41" s="4" t="inlineStr">
        <is>
          <t xml:space="preserve"> </t>
        </is>
      </c>
      <c r="G41" s="4" t="inlineStr">
        <is>
          <t xml:space="preserve"> </t>
        </is>
      </c>
      <c r="H41" s="6" t="n">
        <v>-18</v>
      </c>
      <c r="I41" s="6" t="n">
        <v>183</v>
      </c>
      <c r="J41" s="6" t="n">
        <v>11</v>
      </c>
      <c r="K41" s="6" t="n">
        <v>424</v>
      </c>
      <c r="L41" s="6" t="n">
        <v>117</v>
      </c>
      <c r="M41" s="4" t="inlineStr">
        <is>
          <t xml:space="preserve"> </t>
        </is>
      </c>
      <c r="N41" s="6" t="n">
        <v>322</v>
      </c>
    </row>
    <row r="42">
      <c r="A42" s="4" t="inlineStr">
        <is>
          <t>Change in fair value of warrant liability</t>
        </is>
      </c>
      <c r="B42" s="4" t="inlineStr">
        <is>
          <t xml:space="preserve"> </t>
        </is>
      </c>
      <c r="C42" s="6" t="n">
        <v>-120</v>
      </c>
      <c r="D42" s="6" t="n">
        <v>-106</v>
      </c>
      <c r="E42" s="6" t="n">
        <v>-27</v>
      </c>
      <c r="F42" s="6" t="n">
        <v>-2898</v>
      </c>
      <c r="G42" s="6" t="n">
        <v>41</v>
      </c>
      <c r="H42" s="6" t="n">
        <v>-2424</v>
      </c>
      <c r="I42" s="6" t="n">
        <v>-133</v>
      </c>
      <c r="J42" s="6" t="n">
        <v>-2383</v>
      </c>
      <c r="K42" s="6" t="n">
        <v>-253</v>
      </c>
      <c r="L42" s="6" t="n">
        <v>-5281</v>
      </c>
      <c r="M42" s="4" t="inlineStr">
        <is>
          <t xml:space="preserve"> </t>
        </is>
      </c>
      <c r="N42" s="6" t="n">
        <v>-5267</v>
      </c>
    </row>
    <row r="43">
      <c r="A43" s="3" t="inlineStr">
        <is>
          <t>Change in operating assets and liabilities, net of operating assets and liabiliti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s receivable</t>
        </is>
      </c>
      <c r="B44" s="4" t="inlineStr">
        <is>
          <t xml:space="preserve"> </t>
        </is>
      </c>
      <c r="C44" s="4" t="inlineStr">
        <is>
          <t xml:space="preserve"> </t>
        </is>
      </c>
      <c r="D44" s="4" t="inlineStr">
        <is>
          <t xml:space="preserve"> </t>
        </is>
      </c>
      <c r="E44" s="6" t="n">
        <v>-2580</v>
      </c>
      <c r="F44" s="4" t="inlineStr">
        <is>
          <t xml:space="preserve"> </t>
        </is>
      </c>
      <c r="G44" s="4" t="inlineStr">
        <is>
          <t xml:space="preserve"> </t>
        </is>
      </c>
      <c r="H44" s="6" t="n">
        <v>-1855</v>
      </c>
      <c r="I44" s="6" t="n">
        <v>2421</v>
      </c>
      <c r="J44" s="6" t="n">
        <v>-7049</v>
      </c>
      <c r="K44" s="6" t="n">
        <v>11155</v>
      </c>
      <c r="L44" s="6" t="n">
        <v>-12792</v>
      </c>
      <c r="M44" s="4" t="inlineStr">
        <is>
          <t xml:space="preserve"> </t>
        </is>
      </c>
      <c r="N44" s="6" t="n">
        <v>-11884</v>
      </c>
    </row>
    <row r="45">
      <c r="A45" s="4" t="inlineStr">
        <is>
          <t>Inventories</t>
        </is>
      </c>
      <c r="B45" s="4" t="inlineStr">
        <is>
          <t xml:space="preserve"> </t>
        </is>
      </c>
      <c r="C45" s="4" t="inlineStr">
        <is>
          <t xml:space="preserve"> </t>
        </is>
      </c>
      <c r="D45" s="4" t="inlineStr">
        <is>
          <t xml:space="preserve"> </t>
        </is>
      </c>
      <c r="E45" s="6" t="n">
        <v>4714</v>
      </c>
      <c r="F45" s="4" t="inlineStr">
        <is>
          <t xml:space="preserve"> </t>
        </is>
      </c>
      <c r="G45" s="4" t="inlineStr">
        <is>
          <t xml:space="preserve"> </t>
        </is>
      </c>
      <c r="H45" s="6" t="n">
        <v>-878</v>
      </c>
      <c r="I45" s="6" t="n">
        <v>6661</v>
      </c>
      <c r="J45" s="6" t="n">
        <v>-4089</v>
      </c>
      <c r="K45" s="6" t="n">
        <v>8192</v>
      </c>
      <c r="L45" s="6" t="n">
        <v>-6461</v>
      </c>
      <c r="M45" s="4" t="inlineStr">
        <is>
          <t xml:space="preserve"> </t>
        </is>
      </c>
      <c r="N45" s="6" t="n">
        <v>-9875</v>
      </c>
    </row>
    <row r="46">
      <c r="A46" s="4" t="inlineStr">
        <is>
          <t>Prepaid expenses and other current assets</t>
        </is>
      </c>
      <c r="B46" s="4" t="inlineStr">
        <is>
          <t xml:space="preserve"> </t>
        </is>
      </c>
      <c r="C46" s="4" t="inlineStr">
        <is>
          <t xml:space="preserve"> </t>
        </is>
      </c>
      <c r="D46" s="4" t="inlineStr">
        <is>
          <t xml:space="preserve"> </t>
        </is>
      </c>
      <c r="E46" s="6" t="n">
        <v>806</v>
      </c>
      <c r="F46" s="4" t="inlineStr">
        <is>
          <t xml:space="preserve"> </t>
        </is>
      </c>
      <c r="G46" s="4" t="inlineStr">
        <is>
          <t xml:space="preserve"> </t>
        </is>
      </c>
      <c r="H46" s="6" t="n">
        <v>-5375</v>
      </c>
      <c r="I46" s="6" t="n">
        <v>-769</v>
      </c>
      <c r="J46" s="6" t="n">
        <v>-9016</v>
      </c>
      <c r="K46" s="6" t="n">
        <v>-1934</v>
      </c>
      <c r="L46" s="6" t="n">
        <v>-5054</v>
      </c>
      <c r="M46" s="4" t="inlineStr">
        <is>
          <t xml:space="preserve"> </t>
        </is>
      </c>
      <c r="N46" s="6" t="n">
        <v>-1700</v>
      </c>
    </row>
    <row r="47">
      <c r="A47" s="4" t="inlineStr">
        <is>
          <t>Accounts payable and accrued liabilities</t>
        </is>
      </c>
      <c r="B47" s="4" t="inlineStr">
        <is>
          <t xml:space="preserve"> </t>
        </is>
      </c>
      <c r="C47" s="4" t="inlineStr">
        <is>
          <t xml:space="preserve"> </t>
        </is>
      </c>
      <c r="D47" s="4" t="inlineStr">
        <is>
          <t xml:space="preserve"> </t>
        </is>
      </c>
      <c r="E47" s="6" t="n">
        <v>-8428</v>
      </c>
      <c r="F47" s="4" t="inlineStr">
        <is>
          <t xml:space="preserve"> </t>
        </is>
      </c>
      <c r="G47" s="4" t="inlineStr">
        <is>
          <t xml:space="preserve"> </t>
        </is>
      </c>
      <c r="H47" s="6" t="n">
        <v>-13311</v>
      </c>
      <c r="I47" s="6" t="n">
        <v>-2674</v>
      </c>
      <c r="J47" s="6" t="n">
        <v>-6103</v>
      </c>
      <c r="K47" s="6" t="n">
        <v>-3756</v>
      </c>
      <c r="L47" s="6" t="n">
        <v>-2366</v>
      </c>
      <c r="M47" s="4" t="inlineStr">
        <is>
          <t xml:space="preserve"> </t>
        </is>
      </c>
      <c r="N47" s="6" t="n">
        <v>-8371</v>
      </c>
    </row>
    <row r="48">
      <c r="A48" s="4" t="inlineStr">
        <is>
          <t>Deferred revenue</t>
        </is>
      </c>
      <c r="B48" s="4" t="inlineStr">
        <is>
          <t xml:space="preserve"> </t>
        </is>
      </c>
      <c r="C48" s="4" t="inlineStr">
        <is>
          <t xml:space="preserve"> </t>
        </is>
      </c>
      <c r="D48" s="4" t="inlineStr">
        <is>
          <t xml:space="preserve"> </t>
        </is>
      </c>
      <c r="E48" s="6" t="n">
        <v>132</v>
      </c>
      <c r="F48" s="4" t="inlineStr">
        <is>
          <t xml:space="preserve"> </t>
        </is>
      </c>
      <c r="G48" s="4" t="inlineStr">
        <is>
          <t xml:space="preserve"> </t>
        </is>
      </c>
      <c r="H48" s="6" t="n">
        <v>-81</v>
      </c>
      <c r="I48" s="6" t="n">
        <v>872</v>
      </c>
      <c r="J48" s="6" t="n">
        <v>-671</v>
      </c>
      <c r="K48" s="6" t="n">
        <v>252</v>
      </c>
      <c r="L48" s="6" t="n">
        <v>-911</v>
      </c>
      <c r="M48" s="4" t="inlineStr">
        <is>
          <t xml:space="preserve"> </t>
        </is>
      </c>
      <c r="N48" s="6" t="n">
        <v>-805</v>
      </c>
    </row>
    <row r="49">
      <c r="A49" s="4" t="inlineStr">
        <is>
          <t>Income taxes payable</t>
        </is>
      </c>
      <c r="B49" s="4" t="inlineStr">
        <is>
          <t xml:space="preserve"> </t>
        </is>
      </c>
      <c r="C49" s="4" t="inlineStr">
        <is>
          <t xml:space="preserve"> </t>
        </is>
      </c>
      <c r="D49" s="4" t="inlineStr">
        <is>
          <t xml:space="preserve"> </t>
        </is>
      </c>
      <c r="E49" s="6" t="n">
        <v>199</v>
      </c>
      <c r="F49" s="4" t="inlineStr">
        <is>
          <t xml:space="preserve"> </t>
        </is>
      </c>
      <c r="G49" s="4" t="inlineStr">
        <is>
          <t xml:space="preserve"> </t>
        </is>
      </c>
      <c r="H49" s="6" t="n">
        <v>186</v>
      </c>
      <c r="I49" s="6" t="n">
        <v>269</v>
      </c>
      <c r="J49" s="6" t="n">
        <v>-32</v>
      </c>
      <c r="K49" s="6" t="n">
        <v>144</v>
      </c>
      <c r="L49" s="6" t="n">
        <v>63</v>
      </c>
      <c r="M49" s="4" t="inlineStr">
        <is>
          <t xml:space="preserve"> </t>
        </is>
      </c>
      <c r="N49" s="6" t="n">
        <v>-697</v>
      </c>
    </row>
    <row r="50">
      <c r="A50" s="4" t="inlineStr">
        <is>
          <t>Operating lease liabilities</t>
        </is>
      </c>
      <c r="B50" s="4" t="inlineStr">
        <is>
          <t xml:space="preserve"> </t>
        </is>
      </c>
      <c r="C50" s="4" t="inlineStr">
        <is>
          <t xml:space="preserve"> </t>
        </is>
      </c>
      <c r="D50" s="4" t="inlineStr">
        <is>
          <t xml:space="preserve"> </t>
        </is>
      </c>
      <c r="E50" s="6" t="n">
        <v>-510</v>
      </c>
      <c r="F50" s="4" t="inlineStr">
        <is>
          <t xml:space="preserve"> </t>
        </is>
      </c>
      <c r="G50" s="4" t="inlineStr">
        <is>
          <t xml:space="preserve"> </t>
        </is>
      </c>
      <c r="H50" s="4" t="inlineStr">
        <is>
          <t xml:space="preserve"> </t>
        </is>
      </c>
      <c r="I50" s="6" t="n">
        <v>-752</v>
      </c>
      <c r="J50" s="4" t="inlineStr">
        <is>
          <t xml:space="preserve"> </t>
        </is>
      </c>
      <c r="K50" s="6" t="n">
        <v>-1048</v>
      </c>
      <c r="L50" s="4" t="inlineStr">
        <is>
          <t xml:space="preserve"> </t>
        </is>
      </c>
      <c r="M50" s="4" t="inlineStr">
        <is>
          <t xml:space="preserve"> </t>
        </is>
      </c>
      <c r="N50" s="4" t="inlineStr">
        <is>
          <t xml:space="preserve"> </t>
        </is>
      </c>
    </row>
    <row r="51">
      <c r="A51" s="4" t="inlineStr">
        <is>
          <t>Cash provided by (used in) operating activities</t>
        </is>
      </c>
      <c r="B51" s="4" t="inlineStr">
        <is>
          <t xml:space="preserve"> </t>
        </is>
      </c>
      <c r="C51" s="4" t="inlineStr">
        <is>
          <t xml:space="preserve"> </t>
        </is>
      </c>
      <c r="D51" s="4" t="inlineStr">
        <is>
          <t xml:space="preserve"> </t>
        </is>
      </c>
      <c r="E51" s="6" t="n">
        <v>-3980</v>
      </c>
      <c r="F51" s="4" t="inlineStr">
        <is>
          <t xml:space="preserve"> </t>
        </is>
      </c>
      <c r="G51" s="4" t="inlineStr">
        <is>
          <t xml:space="preserve"> </t>
        </is>
      </c>
      <c r="H51" s="6" t="n">
        <v>-12320</v>
      </c>
      <c r="I51" s="6" t="n">
        <v>10691</v>
      </c>
      <c r="J51" s="6" t="n">
        <v>-14345</v>
      </c>
      <c r="K51" s="6" t="n">
        <v>20527</v>
      </c>
      <c r="L51" s="6" t="n">
        <v>-9439</v>
      </c>
      <c r="M51" s="4" t="inlineStr">
        <is>
          <t xml:space="preserve"> </t>
        </is>
      </c>
      <c r="N51" s="6" t="n">
        <v>-14758</v>
      </c>
    </row>
    <row r="52">
      <c r="A52" s="4" t="inlineStr">
        <is>
          <t>Net cash used in investing activities</t>
        </is>
      </c>
      <c r="B52" s="4" t="inlineStr">
        <is>
          <t xml:space="preserve"> </t>
        </is>
      </c>
      <c r="C52" s="4" t="inlineStr">
        <is>
          <t xml:space="preserve"> </t>
        </is>
      </c>
      <c r="D52" s="4" t="inlineStr">
        <is>
          <t xml:space="preserve"> </t>
        </is>
      </c>
      <c r="E52" s="6" t="n">
        <v>-48503</v>
      </c>
      <c r="F52" s="4" t="inlineStr">
        <is>
          <t xml:space="preserve"> </t>
        </is>
      </c>
      <c r="G52" s="4" t="inlineStr">
        <is>
          <t xml:space="preserve"> </t>
        </is>
      </c>
      <c r="H52" s="6" t="n">
        <v>-3091</v>
      </c>
      <c r="I52" s="6" t="n">
        <v>-53201</v>
      </c>
      <c r="J52" s="6" t="n">
        <v>-5973</v>
      </c>
      <c r="K52" s="6" t="n">
        <v>-57974</v>
      </c>
      <c r="L52" s="6" t="n">
        <v>-9782</v>
      </c>
      <c r="M52" s="4" t="inlineStr">
        <is>
          <t xml:space="preserve"> </t>
        </is>
      </c>
      <c r="N52" s="6" t="n">
        <v>-13419</v>
      </c>
    </row>
    <row r="53">
      <c r="A53" s="4" t="inlineStr">
        <is>
          <t>Cash used in financing activities</t>
        </is>
      </c>
      <c r="B53" s="4" t="inlineStr">
        <is>
          <t xml:space="preserve"> </t>
        </is>
      </c>
      <c r="C53" s="4" t="inlineStr">
        <is>
          <t xml:space="preserve"> </t>
        </is>
      </c>
      <c r="D53" s="4" t="inlineStr">
        <is>
          <t xml:space="preserve"> </t>
        </is>
      </c>
      <c r="E53" s="6" t="n">
        <v>-1550</v>
      </c>
      <c r="F53" s="4" t="inlineStr">
        <is>
          <t xml:space="preserve"> </t>
        </is>
      </c>
      <c r="G53" s="4" t="inlineStr">
        <is>
          <t xml:space="preserve"> </t>
        </is>
      </c>
      <c r="H53" s="6" t="n">
        <v>18291</v>
      </c>
      <c r="I53" s="6" t="n">
        <v>-2454</v>
      </c>
      <c r="J53" s="6" t="n">
        <v>18375</v>
      </c>
      <c r="K53" s="6" t="n">
        <v>-3599</v>
      </c>
      <c r="L53" s="6" t="n">
        <v>81772</v>
      </c>
      <c r="M53" s="4" t="inlineStr">
        <is>
          <t xml:space="preserve"> </t>
        </is>
      </c>
      <c r="N53" s="6" t="n">
        <v>104053</v>
      </c>
    </row>
    <row r="54">
      <c r="A54" s="4" t="inlineStr">
        <is>
          <t>Effect of exchange rate change on cash</t>
        </is>
      </c>
      <c r="B54" s="4" t="inlineStr">
        <is>
          <t xml:space="preserve"> </t>
        </is>
      </c>
      <c r="C54" s="4" t="inlineStr">
        <is>
          <t xml:space="preserve"> </t>
        </is>
      </c>
      <c r="D54" s="4" t="inlineStr">
        <is>
          <t xml:space="preserve"> </t>
        </is>
      </c>
      <c r="E54" s="6" t="n">
        <v>-26</v>
      </c>
      <c r="F54" s="4" t="inlineStr">
        <is>
          <t xml:space="preserve"> </t>
        </is>
      </c>
      <c r="G54" s="4" t="inlineStr">
        <is>
          <t xml:space="preserve"> </t>
        </is>
      </c>
      <c r="H54" s="6" t="n">
        <v>-67</v>
      </c>
      <c r="I54" s="6" t="n">
        <v>-575</v>
      </c>
      <c r="J54" s="6" t="n">
        <v>-82</v>
      </c>
      <c r="K54" s="6" t="n">
        <v>-2014</v>
      </c>
      <c r="L54" s="6" t="n">
        <v>-188</v>
      </c>
      <c r="M54" s="4" t="inlineStr">
        <is>
          <t xml:space="preserve"> </t>
        </is>
      </c>
      <c r="N54" s="6" t="n">
        <v>-226</v>
      </c>
    </row>
    <row r="55">
      <c r="A55" s="4" t="inlineStr">
        <is>
          <t>Change in Cash and Restricted cash</t>
        </is>
      </c>
      <c r="B55" s="4" t="inlineStr">
        <is>
          <t xml:space="preserve"> </t>
        </is>
      </c>
      <c r="C55" s="4" t="inlineStr">
        <is>
          <t xml:space="preserve"> </t>
        </is>
      </c>
      <c r="D55" s="4" t="inlineStr">
        <is>
          <t xml:space="preserve"> </t>
        </is>
      </c>
      <c r="E55" s="6" t="n">
        <v>-54059</v>
      </c>
      <c r="F55" s="4" t="inlineStr">
        <is>
          <t xml:space="preserve"> </t>
        </is>
      </c>
      <c r="G55" s="4" t="inlineStr">
        <is>
          <t xml:space="preserve"> </t>
        </is>
      </c>
      <c r="H55" s="6" t="n">
        <v>2813</v>
      </c>
      <c r="I55" s="6" t="n">
        <v>-45539</v>
      </c>
      <c r="J55" s="6" t="n">
        <v>-2025</v>
      </c>
      <c r="K55" s="6" t="n">
        <v>-43060</v>
      </c>
      <c r="L55" s="6" t="n">
        <v>62363</v>
      </c>
      <c r="M55" s="4" t="inlineStr">
        <is>
          <t xml:space="preserve"> </t>
        </is>
      </c>
      <c r="N55" s="6" t="n">
        <v>75650</v>
      </c>
    </row>
    <row r="56">
      <c r="A56" s="4" t="inlineStr">
        <is>
          <t>Cash and Restricted Cash, beginning of period</t>
        </is>
      </c>
      <c r="B56" s="4" t="inlineStr">
        <is>
          <t xml:space="preserve"> </t>
        </is>
      </c>
      <c r="C56" s="6" t="n">
        <v>40804</v>
      </c>
      <c r="D56" s="6" t="n">
        <v>32284</v>
      </c>
      <c r="E56" s="6" t="n">
        <v>86343</v>
      </c>
      <c r="F56" s="6" t="n">
        <v>8668</v>
      </c>
      <c r="G56" s="6" t="n">
        <v>13506</v>
      </c>
      <c r="H56" s="6" t="n">
        <v>10693</v>
      </c>
      <c r="I56" s="6" t="n">
        <v>86343</v>
      </c>
      <c r="J56" s="6" t="n">
        <v>10693</v>
      </c>
      <c r="K56" s="6" t="n">
        <v>86343</v>
      </c>
      <c r="L56" s="6" t="n">
        <v>10693</v>
      </c>
      <c r="M56" s="5" t="n">
        <v>86343</v>
      </c>
      <c r="N56" s="6" t="n">
        <v>10693</v>
      </c>
    </row>
    <row r="57">
      <c r="A57" s="4" t="inlineStr">
        <is>
          <t>Cash and Restricted Cash, end of period</t>
        </is>
      </c>
      <c r="B57" s="4" t="inlineStr">
        <is>
          <t xml:space="preserve"> </t>
        </is>
      </c>
      <c r="C57" s="6" t="n">
        <v>43283</v>
      </c>
      <c r="D57" s="6" t="n">
        <v>40804</v>
      </c>
      <c r="E57" s="6" t="n">
        <v>32284</v>
      </c>
      <c r="F57" s="6" t="n">
        <v>73056</v>
      </c>
      <c r="G57" s="6" t="n">
        <v>8668</v>
      </c>
      <c r="H57" s="6" t="n">
        <v>13506</v>
      </c>
      <c r="I57" s="6" t="n">
        <v>40804</v>
      </c>
      <c r="J57" s="6" t="n">
        <v>8668</v>
      </c>
      <c r="K57" s="6" t="n">
        <v>43283</v>
      </c>
      <c r="L57" s="6" t="n">
        <v>73056</v>
      </c>
      <c r="M57" s="4" t="inlineStr">
        <is>
          <t xml:space="preserve"> </t>
        </is>
      </c>
      <c r="N57" s="6" t="n">
        <v>86343</v>
      </c>
    </row>
    <row r="58">
      <c r="A58" s="4"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ash flows provided by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t>
        </is>
      </c>
      <c r="B60" s="4" t="inlineStr">
        <is>
          <t xml:space="preserve"> </t>
        </is>
      </c>
      <c r="C60" s="6" t="n">
        <v>-1252</v>
      </c>
      <c r="D60" s="6" t="n">
        <v>351</v>
      </c>
      <c r="E60" s="6" t="n">
        <v>-665</v>
      </c>
      <c r="F60" s="6" t="n">
        <v>135</v>
      </c>
      <c r="G60" s="6" t="n">
        <v>683</v>
      </c>
      <c r="H60" s="6" t="n">
        <v>-918</v>
      </c>
      <c r="I60" s="4" t="inlineStr">
        <is>
          <t xml:space="preserve"> </t>
        </is>
      </c>
      <c r="J60" s="4" t="inlineStr">
        <is>
          <t xml:space="preserve"> </t>
        </is>
      </c>
      <c r="K60" s="4" t="inlineStr">
        <is>
          <t xml:space="preserve"> </t>
        </is>
      </c>
      <c r="L60" s="4" t="inlineStr">
        <is>
          <t xml:space="preserve"> </t>
        </is>
      </c>
      <c r="M60" s="4" t="inlineStr">
        <is>
          <t xml:space="preserve"> </t>
        </is>
      </c>
      <c r="N60" s="6" t="n">
        <v>-323</v>
      </c>
    </row>
    <row r="61">
      <c r="A61" s="4" t="inlineStr">
        <is>
          <t>Adjustments | Income tax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ash flows provided by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loss</t>
        </is>
      </c>
      <c r="B63" s="4" t="inlineStr">
        <is>
          <t xml:space="preserve"> </t>
        </is>
      </c>
      <c r="C63" s="6" t="n">
        <v>-808</v>
      </c>
      <c r="D63" s="6" t="n">
        <v>-350</v>
      </c>
      <c r="E63" s="6" t="n">
        <v>-371</v>
      </c>
      <c r="F63" s="6" t="n">
        <v>-299</v>
      </c>
      <c r="G63" s="6" t="n">
        <v>-165</v>
      </c>
      <c r="H63" s="6" t="n">
        <v>-238</v>
      </c>
      <c r="I63" s="6" t="n">
        <v>-721</v>
      </c>
      <c r="J63" s="6" t="n">
        <v>-403</v>
      </c>
      <c r="K63" s="6" t="n">
        <v>-1529</v>
      </c>
      <c r="L63" s="6" t="n">
        <v>-702</v>
      </c>
      <c r="M63" s="4" t="inlineStr">
        <is>
          <t xml:space="preserve"> </t>
        </is>
      </c>
      <c r="N63" s="6" t="n">
        <v>-732</v>
      </c>
    </row>
    <row r="64">
      <c r="A64" s="3" t="inlineStr">
        <is>
          <t>Adjustments to reconcile net loss to net cash provided (used in) by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ferred income taxes</t>
        </is>
      </c>
      <c r="B65" s="4" t="inlineStr">
        <is>
          <t xml:space="preserve"> </t>
        </is>
      </c>
      <c r="C65" s="4" t="inlineStr">
        <is>
          <t xml:space="preserve"> </t>
        </is>
      </c>
      <c r="D65" s="4" t="inlineStr">
        <is>
          <t xml:space="preserve"> </t>
        </is>
      </c>
      <c r="E65" s="6" t="n">
        <v>196</v>
      </c>
      <c r="F65" s="4" t="inlineStr">
        <is>
          <t xml:space="preserve"> </t>
        </is>
      </c>
      <c r="G65" s="4" t="inlineStr">
        <is>
          <t xml:space="preserve"> </t>
        </is>
      </c>
      <c r="H65" s="6" t="n">
        <v>238</v>
      </c>
      <c r="I65" s="6" t="n">
        <v>398</v>
      </c>
      <c r="J65" s="6" t="n">
        <v>237</v>
      </c>
      <c r="K65" s="6" t="n">
        <v>1028</v>
      </c>
      <c r="L65" s="6" t="n">
        <v>293</v>
      </c>
      <c r="M65" s="4" t="inlineStr">
        <is>
          <t xml:space="preserve"> </t>
        </is>
      </c>
      <c r="N65" s="6" t="n">
        <v>323</v>
      </c>
    </row>
    <row r="66">
      <c r="A66" s="3" t="inlineStr">
        <is>
          <t>Change in operating assets and liabilities, net of operating assets and liabilitie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s payable and accrued liabilities</t>
        </is>
      </c>
      <c r="B67" s="4" t="inlineStr">
        <is>
          <t xml:space="preserve"> </t>
        </is>
      </c>
      <c r="C67" s="4" t="inlineStr">
        <is>
          <t xml:space="preserve"> </t>
        </is>
      </c>
      <c r="D67" s="4" t="inlineStr">
        <is>
          <t xml:space="preserve"> </t>
        </is>
      </c>
      <c r="E67" s="6" t="n">
        <v>175</v>
      </c>
      <c r="F67" s="4" t="inlineStr">
        <is>
          <t xml:space="preserve"> </t>
        </is>
      </c>
      <c r="G67" s="4" t="inlineStr">
        <is>
          <t xml:space="preserve"> </t>
        </is>
      </c>
      <c r="H67" s="4" t="inlineStr">
        <is>
          <t xml:space="preserve"> </t>
        </is>
      </c>
      <c r="I67" s="6" t="n">
        <v>323</v>
      </c>
      <c r="J67" s="6" t="n">
        <v>166</v>
      </c>
      <c r="K67" s="6" t="n">
        <v>501</v>
      </c>
      <c r="L67" s="6" t="n">
        <v>409</v>
      </c>
      <c r="M67" s="4" t="inlineStr">
        <is>
          <t xml:space="preserve"> </t>
        </is>
      </c>
      <c r="N67" s="6" t="n">
        <v>409</v>
      </c>
    </row>
    <row r="68">
      <c r="A68" s="4" t="inlineStr">
        <is>
          <t>Adjustments | Indirect tax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ash flows provided by (used in)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loss</t>
        </is>
      </c>
      <c r="B70" s="4" t="inlineStr">
        <is>
          <t xml:space="preserve"> </t>
        </is>
      </c>
      <c r="C70" s="6" t="n">
        <v>-79</v>
      </c>
      <c r="D70" s="6" t="n">
        <v>-79</v>
      </c>
      <c r="E70" s="6" t="n">
        <v>-79</v>
      </c>
      <c r="F70" s="6" t="n">
        <v>-114</v>
      </c>
      <c r="G70" s="6" t="n">
        <v>-114</v>
      </c>
      <c r="H70" s="6" t="n">
        <v>-114</v>
      </c>
      <c r="I70" s="6" t="n">
        <v>-158</v>
      </c>
      <c r="J70" s="6" t="n">
        <v>-228</v>
      </c>
      <c r="K70" s="6" t="n">
        <v>-237</v>
      </c>
      <c r="L70" s="6" t="n">
        <v>-342</v>
      </c>
      <c r="M70" s="4" t="inlineStr">
        <is>
          <t xml:space="preserve"> </t>
        </is>
      </c>
      <c r="N70" s="6" t="n">
        <v>-457</v>
      </c>
    </row>
    <row r="71">
      <c r="A71" s="3" t="inlineStr">
        <is>
          <t>Change in operating assets and liabilities, net of operating assets and liabilitie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s payable and accrued liabilities</t>
        </is>
      </c>
      <c r="B72" s="4" t="inlineStr">
        <is>
          <t xml:space="preserve"> </t>
        </is>
      </c>
      <c r="C72" s="4" t="inlineStr">
        <is>
          <t xml:space="preserve"> </t>
        </is>
      </c>
      <c r="D72" s="4" t="inlineStr">
        <is>
          <t xml:space="preserve"> </t>
        </is>
      </c>
      <c r="E72" s="6" t="n">
        <v>79</v>
      </c>
      <c r="F72" s="4" t="inlineStr">
        <is>
          <t xml:space="preserve"> </t>
        </is>
      </c>
      <c r="G72" s="4" t="inlineStr">
        <is>
          <t xml:space="preserve"> </t>
        </is>
      </c>
      <c r="H72" s="6" t="n">
        <v>114</v>
      </c>
      <c r="I72" s="6" t="n">
        <v>158</v>
      </c>
      <c r="J72" s="6" t="n">
        <v>228</v>
      </c>
      <c r="K72" s="6" t="n">
        <v>237</v>
      </c>
      <c r="L72" s="6" t="n">
        <v>342</v>
      </c>
      <c r="M72" s="4" t="inlineStr">
        <is>
          <t xml:space="preserve"> </t>
        </is>
      </c>
      <c r="N72" s="6" t="n">
        <v>457</v>
      </c>
    </row>
    <row r="73">
      <c r="A73" s="4" t="inlineStr">
        <is>
          <t>Adjustments | Other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ash flows provided by (used in)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loss</t>
        </is>
      </c>
      <c r="B75" s="4" t="inlineStr">
        <is>
          <t xml:space="preserve"> </t>
        </is>
      </c>
      <c r="C75" s="5" t="n">
        <v>-365</v>
      </c>
      <c r="D75" s="5" t="n">
        <v>780</v>
      </c>
      <c r="E75" s="6" t="n">
        <v>-215</v>
      </c>
      <c r="F75" s="5" t="n">
        <v>548</v>
      </c>
      <c r="G75" s="5" t="n">
        <v>962</v>
      </c>
      <c r="H75" s="6" t="n">
        <v>-566</v>
      </c>
      <c r="I75" s="6" t="n">
        <v>565</v>
      </c>
      <c r="J75" s="6" t="n">
        <v>396</v>
      </c>
      <c r="K75" s="6" t="n">
        <v>200</v>
      </c>
      <c r="L75" s="6" t="n">
        <v>944</v>
      </c>
      <c r="M75" s="4" t="inlineStr">
        <is>
          <t xml:space="preserve"> </t>
        </is>
      </c>
      <c r="N75" s="6" t="n">
        <v>866</v>
      </c>
    </row>
    <row r="76">
      <c r="A76" s="3" t="inlineStr">
        <is>
          <t>Adjustments to reconcile net loss to net cash provided (used in) by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preciation and amortization</t>
        </is>
      </c>
      <c r="B77" s="4" t="inlineStr">
        <is>
          <t xml:space="preserve"> </t>
        </is>
      </c>
      <c r="C77" s="4" t="inlineStr">
        <is>
          <t xml:space="preserve"> </t>
        </is>
      </c>
      <c r="D77" s="4" t="inlineStr">
        <is>
          <t xml:space="preserve"> </t>
        </is>
      </c>
      <c r="E77" s="6" t="n">
        <v>-21</v>
      </c>
      <c r="F77" s="4" t="inlineStr">
        <is>
          <t xml:space="preserve"> </t>
        </is>
      </c>
      <c r="G77" s="4" t="inlineStr">
        <is>
          <t xml:space="preserve"> </t>
        </is>
      </c>
      <c r="H77" s="6" t="n">
        <v>-21</v>
      </c>
      <c r="I77" s="6" t="n">
        <v>-42</v>
      </c>
      <c r="J77" s="6" t="n">
        <v>-42</v>
      </c>
      <c r="K77" s="6" t="n">
        <v>-63</v>
      </c>
      <c r="L77" s="6" t="n">
        <v>-63</v>
      </c>
      <c r="M77" s="4" t="inlineStr">
        <is>
          <t xml:space="preserve"> </t>
        </is>
      </c>
      <c r="N77" s="6" t="n">
        <v>-83</v>
      </c>
    </row>
    <row r="78">
      <c r="A78" s="4" t="inlineStr">
        <is>
          <t>Deferred income taxes</t>
        </is>
      </c>
      <c r="B78" s="4" t="inlineStr">
        <is>
          <t xml:space="preserve"> </t>
        </is>
      </c>
      <c r="C78" s="4" t="inlineStr">
        <is>
          <t xml:space="preserve"> </t>
        </is>
      </c>
      <c r="D78" s="4" t="inlineStr">
        <is>
          <t xml:space="preserve"> </t>
        </is>
      </c>
      <c r="E78" s="6" t="n">
        <v>359</v>
      </c>
      <c r="F78" s="4" t="inlineStr">
        <is>
          <t xml:space="preserve"> </t>
        </is>
      </c>
      <c r="G78" s="4" t="inlineStr">
        <is>
          <t xml:space="preserve"> </t>
        </is>
      </c>
      <c r="H78" s="6" t="n">
        <v>-259</v>
      </c>
      <c r="I78" s="6" t="n">
        <v>847</v>
      </c>
      <c r="J78" s="6" t="n">
        <v>694</v>
      </c>
      <c r="K78" s="6" t="n">
        <v>1264</v>
      </c>
      <c r="L78" s="6" t="n">
        <v>463</v>
      </c>
      <c r="M78" s="4" t="inlineStr">
        <is>
          <t xml:space="preserve"> </t>
        </is>
      </c>
      <c r="N78" s="6" t="n">
        <v>-143</v>
      </c>
    </row>
    <row r="79">
      <c r="A79" s="3" t="inlineStr">
        <is>
          <t>Change in operating assets and liabilities, net of operating assets and liabilitie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s receivable</t>
        </is>
      </c>
      <c r="B80" s="4" t="inlineStr">
        <is>
          <t xml:space="preserve"> </t>
        </is>
      </c>
      <c r="C80" s="4" t="inlineStr">
        <is>
          <t xml:space="preserve"> </t>
        </is>
      </c>
      <c r="D80" s="4" t="inlineStr">
        <is>
          <t xml:space="preserve"> </t>
        </is>
      </c>
      <c r="E80" s="6" t="n">
        <v>-55</v>
      </c>
      <c r="F80" s="4" t="inlineStr">
        <is>
          <t xml:space="preserve"> </t>
        </is>
      </c>
      <c r="G80" s="4" t="inlineStr">
        <is>
          <t xml:space="preserve"> </t>
        </is>
      </c>
      <c r="H80" s="6" t="n">
        <v>-55</v>
      </c>
      <c r="I80" s="6" t="n">
        <v>33</v>
      </c>
      <c r="J80" s="6" t="n">
        <v>-109</v>
      </c>
      <c r="K80" s="6" t="n">
        <v>-164</v>
      </c>
      <c r="L80" s="6" t="n">
        <v>-164</v>
      </c>
      <c r="M80" s="4" t="inlineStr">
        <is>
          <t xml:space="preserve"> </t>
        </is>
      </c>
      <c r="N80" s="6" t="n">
        <v>-218</v>
      </c>
    </row>
    <row r="81">
      <c r="A81" s="4" t="inlineStr">
        <is>
          <t>Inventories</t>
        </is>
      </c>
      <c r="B81" s="4" t="inlineStr">
        <is>
          <t xml:space="preserve"> </t>
        </is>
      </c>
      <c r="C81" s="4" t="inlineStr">
        <is>
          <t xml:space="preserve"> </t>
        </is>
      </c>
      <c r="D81" s="4" t="inlineStr">
        <is>
          <t xml:space="preserve"> </t>
        </is>
      </c>
      <c r="E81" s="6" t="n">
        <v>28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paid expenses and other current assets</t>
        </is>
      </c>
      <c r="B82" s="4" t="inlineStr">
        <is>
          <t xml:space="preserve"> </t>
        </is>
      </c>
      <c r="C82" s="4" t="inlineStr">
        <is>
          <t xml:space="preserve"> </t>
        </is>
      </c>
      <c r="D82" s="4" t="inlineStr">
        <is>
          <t xml:space="preserve"> </t>
        </is>
      </c>
      <c r="E82" s="6" t="n">
        <v>785</v>
      </c>
      <c r="F82" s="4" t="inlineStr">
        <is>
          <t xml:space="preserve"> </t>
        </is>
      </c>
      <c r="G82" s="4" t="inlineStr">
        <is>
          <t xml:space="preserve"> </t>
        </is>
      </c>
      <c r="H82" s="6" t="n">
        <v>1274</v>
      </c>
      <c r="I82" s="6" t="n">
        <v>105</v>
      </c>
      <c r="J82" s="6" t="n">
        <v>-109</v>
      </c>
      <c r="K82" s="6" t="n">
        <v>301</v>
      </c>
      <c r="L82" s="6" t="n">
        <v>-51</v>
      </c>
      <c r="M82" s="4" t="inlineStr">
        <is>
          <t xml:space="preserve"> </t>
        </is>
      </c>
      <c r="N82" s="6" t="n">
        <v>456</v>
      </c>
    </row>
    <row r="83">
      <c r="A83" s="4" t="inlineStr">
        <is>
          <t>Accounts payable and accrued liabilities</t>
        </is>
      </c>
      <c r="B83" s="4" t="inlineStr">
        <is>
          <t xml:space="preserve"> </t>
        </is>
      </c>
      <c r="C83" s="4" t="inlineStr">
        <is>
          <t xml:space="preserve"> </t>
        </is>
      </c>
      <c r="D83" s="4" t="inlineStr">
        <is>
          <t xml:space="preserve"> </t>
        </is>
      </c>
      <c r="E83" s="6" t="n">
        <v>-337</v>
      </c>
      <c r="F83" s="4" t="inlineStr">
        <is>
          <t xml:space="preserve"> </t>
        </is>
      </c>
      <c r="G83" s="4" t="inlineStr">
        <is>
          <t xml:space="preserve"> </t>
        </is>
      </c>
      <c r="H83" s="6" t="n">
        <v>-365</v>
      </c>
      <c r="I83" s="6" t="n">
        <v>-325</v>
      </c>
      <c r="J83" s="6" t="n">
        <v>-563</v>
      </c>
      <c r="K83" s="6" t="n">
        <v>-316</v>
      </c>
      <c r="L83" s="6" t="n">
        <v>-749</v>
      </c>
      <c r="M83" s="4" t="inlineStr">
        <is>
          <t xml:space="preserve"> </t>
        </is>
      </c>
      <c r="N83" s="6" t="n">
        <v>-914</v>
      </c>
    </row>
    <row r="84">
      <c r="A84" s="4" t="inlineStr">
        <is>
          <t>Deferred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84</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come taxes payable</t>
        </is>
      </c>
      <c r="B85" s="4" t="inlineStr">
        <is>
          <t xml:space="preserve"> </t>
        </is>
      </c>
      <c r="C85" s="4" t="inlineStr">
        <is>
          <t xml:space="preserve"> </t>
        </is>
      </c>
      <c r="D85" s="4" t="inlineStr">
        <is>
          <t xml:space="preserve"> </t>
        </is>
      </c>
      <c r="E85" s="6" t="n">
        <v>-412</v>
      </c>
      <c r="F85" s="4" t="inlineStr">
        <is>
          <t xml:space="preserve"> </t>
        </is>
      </c>
      <c r="G85" s="4" t="inlineStr">
        <is>
          <t xml:space="preserve"> </t>
        </is>
      </c>
      <c r="H85" s="5" t="n">
        <v>-8</v>
      </c>
      <c r="I85" s="6" t="n">
        <v>-711</v>
      </c>
      <c r="J85" s="5" t="n">
        <v>-267</v>
      </c>
      <c r="K85" s="5" t="n">
        <v>-1222</v>
      </c>
      <c r="L85" s="5" t="n">
        <v>-380</v>
      </c>
      <c r="M85" s="4" t="inlineStr">
        <is>
          <t xml:space="preserve"> </t>
        </is>
      </c>
      <c r="N85" s="5" t="n">
        <v>36</v>
      </c>
    </row>
    <row r="86">
      <c r="A86" s="4" t="inlineStr">
        <is>
          <t>Operating lease liabilities</t>
        </is>
      </c>
      <c r="B86" s="4" t="inlineStr">
        <is>
          <t xml:space="preserve"> </t>
        </is>
      </c>
      <c r="C86" s="4" t="inlineStr">
        <is>
          <t xml:space="preserve"> </t>
        </is>
      </c>
      <c r="D86" s="4" t="inlineStr">
        <is>
          <t xml:space="preserve"> </t>
        </is>
      </c>
      <c r="E86" s="5" t="n">
        <v>-384</v>
      </c>
      <c r="F86" s="4" t="inlineStr">
        <is>
          <t xml:space="preserve"> </t>
        </is>
      </c>
      <c r="G86" s="4" t="inlineStr">
        <is>
          <t xml:space="preserve"> </t>
        </is>
      </c>
      <c r="H86" s="4" t="inlineStr">
        <is>
          <t xml:space="preserve"> </t>
        </is>
      </c>
      <c r="I86" s="5" t="n">
        <v>212</v>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5">
    <mergeCell ref="A1:A2"/>
    <mergeCell ref="B1:H1"/>
    <mergeCell ref="I1:J1"/>
    <mergeCell ref="K1:L1"/>
    <mergeCell ref="M1:N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GEOGRAPHIC AREA INFORMATION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5" t="n">
        <v>65975</v>
      </c>
      <c r="C4" s="5" t="n">
        <v>66137</v>
      </c>
      <c r="D4" s="5" t="n">
        <v>70921</v>
      </c>
      <c r="E4" s="5" t="n">
        <v>68978</v>
      </c>
      <c r="F4" s="5" t="n">
        <v>67933</v>
      </c>
      <c r="G4" s="5" t="n">
        <v>60798</v>
      </c>
      <c r="H4" s="5" t="n">
        <v>55352</v>
      </c>
      <c r="I4" s="5" t="n">
        <v>139899</v>
      </c>
      <c r="J4" s="5" t="n">
        <v>116150</v>
      </c>
      <c r="K4" s="5" t="n">
        <v>206036</v>
      </c>
      <c r="L4" s="5" t="n">
        <v>184084</v>
      </c>
      <c r="M4" s="5" t="n">
        <v>268447</v>
      </c>
      <c r="N4" s="5" t="n">
        <v>248435</v>
      </c>
    </row>
    <row r="5">
      <c r="A5" s="4" t="inlineStr">
        <is>
          <t>Long 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14423</v>
      </c>
      <c r="N5" s="6" t="n">
        <v>21479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1599</v>
      </c>
      <c r="N8" s="6" t="n">
        <v>187392</v>
      </c>
    </row>
    <row r="9">
      <c r="A9" s="4" t="inlineStr">
        <is>
          <t>Long 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2361</v>
      </c>
      <c r="N9" s="6" t="n">
        <v>141511</v>
      </c>
    </row>
    <row r="10">
      <c r="A10" s="4" t="inlineStr">
        <is>
          <t>Other Count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6848</v>
      </c>
      <c r="N12" s="6" t="n">
        <v>61043</v>
      </c>
    </row>
    <row r="13">
      <c r="A13" s="4" t="inlineStr">
        <is>
          <t>Long 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2062</v>
      </c>
      <c r="N13" s="5" t="n">
        <v>73279</v>
      </c>
    </row>
  </sheetData>
  <mergeCells count="5">
    <mergeCell ref="A1:A2"/>
    <mergeCell ref="B1:H1"/>
    <mergeCell ref="I1:J1"/>
    <mergeCell ref="K1:L1"/>
    <mergeCell ref="M1:N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 - Twilio IoT Business Unit [Member] shares in Millions</t>
        </is>
      </c>
      <c r="B1" s="2" t="inlineStr">
        <is>
          <t>Mar. 26, 2023 shares</t>
        </is>
      </c>
    </row>
    <row r="2">
      <c r="A2" s="3" t="inlineStr">
        <is>
          <t>Subsequent Event [Line Items]</t>
        </is>
      </c>
      <c r="B2" s="4" t="inlineStr">
        <is>
          <t xml:space="preserve"> </t>
        </is>
      </c>
    </row>
    <row r="3">
      <c r="A3" s="4" t="inlineStr">
        <is>
          <t>Business Acquisition, Equity Interest Issued or Issuable, Number of Shares</t>
        </is>
      </c>
      <c r="B3" s="6" t="n">
        <v>10</v>
      </c>
    </row>
    <row r="4">
      <c r="A4" s="4" t="inlineStr">
        <is>
          <t>Subsequent Event</t>
        </is>
      </c>
      <c r="B4" s="4" t="inlineStr">
        <is>
          <t xml:space="preserve"> </t>
        </is>
      </c>
    </row>
    <row r="5">
      <c r="A5" s="3" t="inlineStr">
        <is>
          <t>Subsequent Event [Line Items]</t>
        </is>
      </c>
      <c r="B5" s="4" t="inlineStr">
        <is>
          <t xml:space="preserve"> </t>
        </is>
      </c>
    </row>
    <row r="6">
      <c r="A6" s="4" t="inlineStr">
        <is>
          <t>Business Acquisition, Equity Interest Issued or Issuable, Number of Shares</t>
        </is>
      </c>
      <c r="B6" s="6" t="n">
        <v>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1 - PARENT ONLY FINANCIAL INFORMATION - Summary of Condensed Balance Sheet (Detail) - USD ($) $ / shares in Units,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assets</t>
        </is>
      </c>
      <c r="B3" s="5" t="n">
        <v>676529</v>
      </c>
      <c r="C3" s="5" t="n">
        <v>688736</v>
      </c>
      <c r="D3" s="5" t="n">
        <v>758973</v>
      </c>
      <c r="E3" s="5" t="n">
        <v>770255</v>
      </c>
      <c r="F3" s="5" t="n">
        <v>781153</v>
      </c>
      <c r="G3" s="5" t="n">
        <v>760337</v>
      </c>
      <c r="H3" s="5" t="n">
        <v>762295</v>
      </c>
      <c r="I3" s="5" t="n">
        <v>702986</v>
      </c>
      <c r="J3" s="5" t="n">
        <v>701456</v>
      </c>
      <c r="K3" s="4" t="inlineStr">
        <is>
          <t xml:space="preserve"> </t>
        </is>
      </c>
    </row>
    <row r="4">
      <c r="A4" s="3" t="inlineStr">
        <is>
          <t>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liability</t>
        </is>
      </c>
      <c r="B5" s="6" t="n">
        <v>30</v>
      </c>
      <c r="C5" s="6" t="n">
        <v>33</v>
      </c>
      <c r="D5" s="6" t="n">
        <v>33</v>
      </c>
      <c r="E5" s="6" t="n">
        <v>153</v>
      </c>
      <c r="F5" s="6" t="n">
        <v>259</v>
      </c>
      <c r="G5" s="6" t="n">
        <v>286</v>
      </c>
      <c r="H5" s="6" t="n">
        <v>273</v>
      </c>
      <c r="I5" s="6" t="n">
        <v>13561</v>
      </c>
      <c r="J5" s="6" t="n">
        <v>13520</v>
      </c>
      <c r="K5" s="4" t="inlineStr">
        <is>
          <t xml:space="preserve"> </t>
        </is>
      </c>
    </row>
    <row r="6">
      <c r="A6" s="4" t="inlineStr">
        <is>
          <t>Total liabilities</t>
        </is>
      </c>
      <c r="B6" s="6" t="n">
        <v>511834</v>
      </c>
      <c r="C6" s="6" t="n">
        <v>508064</v>
      </c>
      <c r="D6" s="6" t="n">
        <v>513250</v>
      </c>
      <c r="E6" s="6" t="n">
        <v>511059</v>
      </c>
      <c r="F6" s="6" t="n">
        <v>511295</v>
      </c>
      <c r="G6" s="6" t="n">
        <v>492815</v>
      </c>
      <c r="H6" s="6" t="n">
        <v>482733</v>
      </c>
      <c r="I6" s="6" t="n">
        <v>430944</v>
      </c>
      <c r="J6" s="6" t="n">
        <v>423945</v>
      </c>
      <c r="K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voting; par value $0.0001 per share; 315,000,000 shares authorized, 76,292,241 and 72,027,743 shares issued and outstanding at December 31, 2022 and December 31, 2021</t>
        </is>
      </c>
      <c r="B8" s="5" t="n">
        <v>8</v>
      </c>
      <c r="C8" s="5" t="n">
        <v>8</v>
      </c>
      <c r="D8" s="6" t="n">
        <v>8</v>
      </c>
      <c r="E8" s="6" t="n">
        <v>8</v>
      </c>
      <c r="F8" s="6" t="n">
        <v>8</v>
      </c>
      <c r="G8" s="5" t="n">
        <v>7</v>
      </c>
      <c r="H8" s="5" t="n">
        <v>7</v>
      </c>
      <c r="I8" s="6" t="n">
        <v>3</v>
      </c>
      <c r="J8" s="6" t="n">
        <v>3</v>
      </c>
      <c r="K8" s="4" t="inlineStr">
        <is>
          <t xml:space="preserve"> </t>
        </is>
      </c>
    </row>
    <row r="9">
      <c r="A9" s="4" t="inlineStr">
        <is>
          <t>Common stock, par value (in dollars per share)</t>
        </is>
      </c>
      <c r="B9" s="7" t="n">
        <v>0.0001</v>
      </c>
      <c r="C9" s="7" t="n">
        <v>0.0001</v>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c r="K9" s="4" t="inlineStr">
        <is>
          <t xml:space="preserve"> </t>
        </is>
      </c>
    </row>
    <row r="10">
      <c r="A10" s="4" t="inlineStr">
        <is>
          <t>Common stock, shares authorized (in shares)</t>
        </is>
      </c>
      <c r="B10" s="6" t="n">
        <v>315000000</v>
      </c>
      <c r="C10" s="6" t="n">
        <v>315000000</v>
      </c>
      <c r="D10" s="4" t="inlineStr">
        <is>
          <t xml:space="preserve"> </t>
        </is>
      </c>
      <c r="E10" s="4" t="inlineStr">
        <is>
          <t xml:space="preserve"> </t>
        </is>
      </c>
      <c r="F10" s="4" t="inlineStr">
        <is>
          <t xml:space="preserve"> </t>
        </is>
      </c>
      <c r="G10" s="6" t="n">
        <v>315000000</v>
      </c>
      <c r="H10" s="4" t="inlineStr">
        <is>
          <t xml:space="preserve"> </t>
        </is>
      </c>
      <c r="I10" s="4" t="inlineStr">
        <is>
          <t xml:space="preserve"> </t>
        </is>
      </c>
      <c r="J10" s="4" t="inlineStr">
        <is>
          <t xml:space="preserve"> </t>
        </is>
      </c>
      <c r="K10" s="4" t="inlineStr">
        <is>
          <t xml:space="preserve"> </t>
        </is>
      </c>
    </row>
    <row r="11">
      <c r="A11" s="4" t="inlineStr">
        <is>
          <t>Common stock, shares issued (in shares)</t>
        </is>
      </c>
      <c r="B11" s="6" t="n">
        <v>76552595</v>
      </c>
      <c r="C11" s="6" t="n">
        <v>76292241</v>
      </c>
      <c r="D11" s="4" t="inlineStr">
        <is>
          <t xml:space="preserve"> </t>
        </is>
      </c>
      <c r="E11" s="4" t="inlineStr">
        <is>
          <t xml:space="preserve"> </t>
        </is>
      </c>
      <c r="F11" s="4" t="inlineStr">
        <is>
          <t xml:space="preserve"> </t>
        </is>
      </c>
      <c r="G11" s="6" t="n">
        <v>72027743</v>
      </c>
      <c r="H11" s="4" t="inlineStr">
        <is>
          <t xml:space="preserve"> </t>
        </is>
      </c>
      <c r="I11" s="4" t="inlineStr">
        <is>
          <t xml:space="preserve"> </t>
        </is>
      </c>
      <c r="J11" s="4" t="inlineStr">
        <is>
          <t xml:space="preserve"> </t>
        </is>
      </c>
      <c r="K11" s="4" t="inlineStr">
        <is>
          <t xml:space="preserve"> </t>
        </is>
      </c>
    </row>
    <row r="12">
      <c r="A12" s="4" t="inlineStr">
        <is>
          <t>Common stock, shares outstanding (in shares)</t>
        </is>
      </c>
      <c r="B12" s="6" t="n">
        <v>76552595</v>
      </c>
      <c r="C12" s="6" t="n">
        <v>76292241</v>
      </c>
      <c r="D12" s="4" t="inlineStr">
        <is>
          <t xml:space="preserve"> </t>
        </is>
      </c>
      <c r="E12" s="4" t="inlineStr">
        <is>
          <t xml:space="preserve"> </t>
        </is>
      </c>
      <c r="F12" s="4" t="inlineStr">
        <is>
          <t xml:space="preserve"> </t>
        </is>
      </c>
      <c r="G12" s="6" t="n">
        <v>72027743</v>
      </c>
      <c r="H12" s="6" t="n">
        <v>71810419</v>
      </c>
      <c r="I12" s="4" t="inlineStr">
        <is>
          <t xml:space="preserve"> </t>
        </is>
      </c>
      <c r="J12" s="4" t="inlineStr">
        <is>
          <t xml:space="preserve"> </t>
        </is>
      </c>
      <c r="K12" s="4" t="inlineStr">
        <is>
          <t xml:space="preserve"> </t>
        </is>
      </c>
    </row>
    <row r="13">
      <c r="A13" s="4" t="inlineStr">
        <is>
          <t>Additional paid-in capital</t>
        </is>
      </c>
      <c r="B13" s="5" t="n">
        <v>437677</v>
      </c>
      <c r="C13" s="5" t="n">
        <v>435292</v>
      </c>
      <c r="D13" s="6" t="n">
        <v>432566</v>
      </c>
      <c r="E13" s="6" t="n">
        <v>429547</v>
      </c>
      <c r="F13" s="6" t="n">
        <v>427046</v>
      </c>
      <c r="G13" s="5" t="n">
        <v>413315</v>
      </c>
      <c r="H13" s="5" t="n">
        <v>412985</v>
      </c>
      <c r="I13" s="6" t="n">
        <v>121321</v>
      </c>
      <c r="J13" s="6" t="n">
        <v>128538</v>
      </c>
      <c r="K13" s="4" t="inlineStr">
        <is>
          <t xml:space="preserve"> </t>
        </is>
      </c>
    </row>
    <row r="14">
      <c r="A14" s="4" t="inlineStr">
        <is>
          <t>Accumulated other comprehensive loss</t>
        </is>
      </c>
      <c r="B14" s="6" t="n">
        <v>-6262</v>
      </c>
      <c r="C14" s="6" t="n">
        <v>-6390</v>
      </c>
      <c r="D14" s="6" t="n">
        <v>-8174</v>
      </c>
      <c r="E14" s="6" t="n">
        <v>-5959</v>
      </c>
      <c r="F14" s="6" t="n">
        <v>-3586</v>
      </c>
      <c r="G14" s="6" t="n">
        <v>-3463</v>
      </c>
      <c r="H14" s="6" t="n">
        <v>-3295</v>
      </c>
      <c r="I14" s="6" t="n">
        <v>-2040</v>
      </c>
      <c r="J14" s="6" t="n">
        <v>-2458</v>
      </c>
      <c r="K14" s="4" t="inlineStr">
        <is>
          <t xml:space="preserve"> </t>
        </is>
      </c>
    </row>
    <row r="15">
      <c r="A15" s="4" t="inlineStr">
        <is>
          <t>Accumulated deficit</t>
        </is>
      </c>
      <c r="B15" s="6" t="n">
        <v>-266728</v>
      </c>
      <c r="C15" s="6" t="n">
        <v>-248238</v>
      </c>
      <c r="D15" s="6" t="n">
        <v>-178677</v>
      </c>
      <c r="E15" s="6" t="n">
        <v>-164400</v>
      </c>
      <c r="F15" s="6" t="n">
        <v>-153610</v>
      </c>
      <c r="G15" s="6" t="n">
        <v>-142337</v>
      </c>
      <c r="H15" s="6" t="n">
        <v>-130135</v>
      </c>
      <c r="I15" s="6" t="n">
        <v>-125762</v>
      </c>
      <c r="J15" s="6" t="n">
        <v>-119560</v>
      </c>
      <c r="K15" s="4" t="inlineStr">
        <is>
          <t xml:space="preserve"> </t>
        </is>
      </c>
    </row>
    <row r="16">
      <c r="A16" s="4" t="inlineStr">
        <is>
          <t>Total stockholders’ equity</t>
        </is>
      </c>
      <c r="B16" s="6" t="n">
        <v>164695</v>
      </c>
      <c r="C16" s="6" t="n">
        <v>180672</v>
      </c>
      <c r="D16" s="6" t="n">
        <v>245723</v>
      </c>
      <c r="E16" s="6" t="n">
        <v>259196</v>
      </c>
      <c r="F16" s="6" t="n">
        <v>269858</v>
      </c>
      <c r="G16" s="6" t="n">
        <v>267522</v>
      </c>
      <c r="H16" s="6" t="n">
        <v>279562</v>
      </c>
      <c r="I16" s="6" t="n">
        <v>-6478</v>
      </c>
      <c r="J16" s="6" t="n">
        <v>6523</v>
      </c>
      <c r="K16" s="5" t="n">
        <v>16496</v>
      </c>
    </row>
    <row r="17">
      <c r="A17" s="4" t="inlineStr">
        <is>
          <t>Total liabilities and stockholders’ equity</t>
        </is>
      </c>
      <c r="B17" s="5" t="n">
        <v>676529</v>
      </c>
      <c r="C17" s="6" t="n">
        <v>688736</v>
      </c>
      <c r="D17" s="5" t="n">
        <v>758973</v>
      </c>
      <c r="E17" s="5" t="n">
        <v>770255</v>
      </c>
      <c r="F17" s="5" t="n">
        <v>781153</v>
      </c>
      <c r="G17" s="6" t="n">
        <v>760337</v>
      </c>
      <c r="H17" s="5" t="n">
        <v>762295</v>
      </c>
      <c r="I17" s="5" t="n">
        <v>702986</v>
      </c>
      <c r="J17" s="5" t="n">
        <v>701456</v>
      </c>
      <c r="K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in subsidiaries</t>
        </is>
      </c>
      <c r="B20" s="4" t="inlineStr">
        <is>
          <t xml:space="preserve"> </t>
        </is>
      </c>
      <c r="C20" s="6" t="n">
        <v>192549</v>
      </c>
      <c r="D20" s="4" t="inlineStr">
        <is>
          <t xml:space="preserve"> </t>
        </is>
      </c>
      <c r="E20" s="4" t="inlineStr">
        <is>
          <t xml:space="preserve"> </t>
        </is>
      </c>
      <c r="F20" s="4" t="inlineStr">
        <is>
          <t xml:space="preserve"> </t>
        </is>
      </c>
      <c r="G20" s="6" t="n">
        <v>256725</v>
      </c>
      <c r="H20" s="4" t="inlineStr">
        <is>
          <t xml:space="preserve"> </t>
        </is>
      </c>
      <c r="I20" s="4" t="inlineStr">
        <is>
          <t xml:space="preserve"> </t>
        </is>
      </c>
      <c r="J20" s="4" t="inlineStr">
        <is>
          <t xml:space="preserve"> </t>
        </is>
      </c>
      <c r="K20" s="4" t="inlineStr">
        <is>
          <t xml:space="preserve"> </t>
        </is>
      </c>
    </row>
    <row r="21">
      <c r="A21" s="4" t="inlineStr">
        <is>
          <t>Total non-current assets</t>
        </is>
      </c>
      <c r="B21" s="4" t="inlineStr">
        <is>
          <t xml:space="preserve"> </t>
        </is>
      </c>
      <c r="C21" s="6" t="n">
        <v>192549</v>
      </c>
      <c r="D21" s="4" t="inlineStr">
        <is>
          <t xml:space="preserve"> </t>
        </is>
      </c>
      <c r="E21" s="4" t="inlineStr">
        <is>
          <t xml:space="preserve"> </t>
        </is>
      </c>
      <c r="F21" s="4" t="inlineStr">
        <is>
          <t xml:space="preserve"> </t>
        </is>
      </c>
      <c r="G21" s="6" t="n">
        <v>256725</v>
      </c>
      <c r="H21" s="4" t="inlineStr">
        <is>
          <t xml:space="preserve"> </t>
        </is>
      </c>
      <c r="I21" s="4" t="inlineStr">
        <is>
          <t xml:space="preserve"> </t>
        </is>
      </c>
      <c r="J21" s="4" t="inlineStr">
        <is>
          <t xml:space="preserve"> </t>
        </is>
      </c>
      <c r="K21" s="4" t="inlineStr">
        <is>
          <t xml:space="preserve"> </t>
        </is>
      </c>
    </row>
    <row r="22">
      <c r="A22" s="4" t="inlineStr">
        <is>
          <t>Total assets</t>
        </is>
      </c>
      <c r="B22" s="4" t="inlineStr">
        <is>
          <t xml:space="preserve"> </t>
        </is>
      </c>
      <c r="C22" s="6" t="n">
        <v>192549</v>
      </c>
      <c r="D22" s="4" t="inlineStr">
        <is>
          <t xml:space="preserve"> </t>
        </is>
      </c>
      <c r="E22" s="4" t="inlineStr">
        <is>
          <t xml:space="preserve"> </t>
        </is>
      </c>
      <c r="F22" s="4" t="inlineStr">
        <is>
          <t xml:space="preserve"> </t>
        </is>
      </c>
      <c r="G22" s="6" t="n">
        <v>256725</v>
      </c>
      <c r="H22" s="4" t="inlineStr">
        <is>
          <t xml:space="preserve"> </t>
        </is>
      </c>
      <c r="I22" s="4" t="inlineStr">
        <is>
          <t xml:space="preserve"> </t>
        </is>
      </c>
      <c r="J22" s="4" t="inlineStr">
        <is>
          <t xml:space="preserve"> </t>
        </is>
      </c>
      <c r="K22" s="4" t="inlineStr">
        <is>
          <t xml:space="preserve"> </t>
        </is>
      </c>
    </row>
    <row r="23">
      <c r="A23" s="3" t="inlineStr">
        <is>
          <t>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liability</t>
        </is>
      </c>
      <c r="B24" s="4" t="inlineStr">
        <is>
          <t xml:space="preserve"> </t>
        </is>
      </c>
      <c r="C24" s="6" t="n">
        <v>33</v>
      </c>
      <c r="D24" s="4" t="inlineStr">
        <is>
          <t xml:space="preserve"> </t>
        </is>
      </c>
      <c r="E24" s="4" t="inlineStr">
        <is>
          <t xml:space="preserve"> </t>
        </is>
      </c>
      <c r="F24" s="4" t="inlineStr">
        <is>
          <t xml:space="preserve"> </t>
        </is>
      </c>
      <c r="G24" s="6" t="n">
        <v>286</v>
      </c>
      <c r="H24" s="4" t="inlineStr">
        <is>
          <t xml:space="preserve"> </t>
        </is>
      </c>
      <c r="I24" s="4" t="inlineStr">
        <is>
          <t xml:space="preserve"> </t>
        </is>
      </c>
      <c r="J24" s="4" t="inlineStr">
        <is>
          <t xml:space="preserve"> </t>
        </is>
      </c>
      <c r="K24" s="4" t="inlineStr">
        <is>
          <t xml:space="preserve"> </t>
        </is>
      </c>
    </row>
    <row r="25">
      <c r="A25" s="4" t="inlineStr">
        <is>
          <t>Total liabilities</t>
        </is>
      </c>
      <c r="B25" s="4" t="inlineStr">
        <is>
          <t xml:space="preserve"> </t>
        </is>
      </c>
      <c r="C25" s="6" t="n">
        <v>33</v>
      </c>
      <c r="D25" s="4" t="inlineStr">
        <is>
          <t xml:space="preserve"> </t>
        </is>
      </c>
      <c r="E25" s="4" t="inlineStr">
        <is>
          <t xml:space="preserve"> </t>
        </is>
      </c>
      <c r="F25" s="4" t="inlineStr">
        <is>
          <t xml:space="preserve"> </t>
        </is>
      </c>
      <c r="G25" s="6" t="n">
        <v>286</v>
      </c>
      <c r="H25" s="4" t="inlineStr">
        <is>
          <t xml:space="preserve"> </t>
        </is>
      </c>
      <c r="I25" s="4" t="inlineStr">
        <is>
          <t xml:space="preserve"> </t>
        </is>
      </c>
      <c r="J25" s="4" t="inlineStr">
        <is>
          <t xml:space="preserve"> </t>
        </is>
      </c>
      <c r="K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voting; par value $0.0001 per share; 315,000,000 shares authorized, 76,292,241 and 72,027,743 shares issued and outstanding at December 31, 2022 and December 31, 2021</t>
        </is>
      </c>
      <c r="B27" s="4" t="inlineStr">
        <is>
          <t xml:space="preserve"> </t>
        </is>
      </c>
      <c r="C27" s="5" t="n">
        <v>8</v>
      </c>
      <c r="D27" s="4" t="inlineStr">
        <is>
          <t xml:space="preserve"> </t>
        </is>
      </c>
      <c r="E27" s="4" t="inlineStr">
        <is>
          <t xml:space="preserve"> </t>
        </is>
      </c>
      <c r="F27" s="4" t="inlineStr">
        <is>
          <t xml:space="preserve"> </t>
        </is>
      </c>
      <c r="G27" s="5" t="n">
        <v>7</v>
      </c>
      <c r="H27" s="4" t="inlineStr">
        <is>
          <t xml:space="preserve"> </t>
        </is>
      </c>
      <c r="I27" s="4" t="inlineStr">
        <is>
          <t xml:space="preserve"> </t>
        </is>
      </c>
      <c r="J27" s="4" t="inlineStr">
        <is>
          <t xml:space="preserve"> </t>
        </is>
      </c>
      <c r="K27" s="4" t="inlineStr">
        <is>
          <t xml:space="preserve"> </t>
        </is>
      </c>
    </row>
    <row r="28">
      <c r="A28" s="4" t="inlineStr">
        <is>
          <t>Common stock, par value (in dollars per share)</t>
        </is>
      </c>
      <c r="B28" s="4" t="inlineStr">
        <is>
          <t xml:space="preserve"> </t>
        </is>
      </c>
      <c r="C28" s="7" t="n">
        <v>0.0001</v>
      </c>
      <c r="D28" s="4" t="inlineStr">
        <is>
          <t xml:space="preserve"> </t>
        </is>
      </c>
      <c r="E28" s="4" t="inlineStr">
        <is>
          <t xml:space="preserve"> </t>
        </is>
      </c>
      <c r="F28" s="4" t="inlineStr">
        <is>
          <t xml:space="preserve"> </t>
        </is>
      </c>
      <c r="G28" s="7" t="n">
        <v>0.0001</v>
      </c>
      <c r="H28" s="4" t="inlineStr">
        <is>
          <t xml:space="preserve"> </t>
        </is>
      </c>
      <c r="I28" s="4" t="inlineStr">
        <is>
          <t xml:space="preserve"> </t>
        </is>
      </c>
      <c r="J28" s="4" t="inlineStr">
        <is>
          <t xml:space="preserve"> </t>
        </is>
      </c>
      <c r="K28" s="4" t="inlineStr">
        <is>
          <t xml:space="preserve"> </t>
        </is>
      </c>
    </row>
    <row r="29">
      <c r="A29" s="4" t="inlineStr">
        <is>
          <t>Common stock, shares authorized (in shares)</t>
        </is>
      </c>
      <c r="B29" s="4" t="inlineStr">
        <is>
          <t xml:space="preserve"> </t>
        </is>
      </c>
      <c r="C29" s="6" t="n">
        <v>315000000</v>
      </c>
      <c r="D29" s="4" t="inlineStr">
        <is>
          <t xml:space="preserve"> </t>
        </is>
      </c>
      <c r="E29" s="4" t="inlineStr">
        <is>
          <t xml:space="preserve"> </t>
        </is>
      </c>
      <c r="F29" s="4" t="inlineStr">
        <is>
          <t xml:space="preserve"> </t>
        </is>
      </c>
      <c r="G29" s="6" t="n">
        <v>315000000</v>
      </c>
      <c r="H29" s="4" t="inlineStr">
        <is>
          <t xml:space="preserve"> </t>
        </is>
      </c>
      <c r="I29" s="4" t="inlineStr">
        <is>
          <t xml:space="preserve"> </t>
        </is>
      </c>
      <c r="J29" s="4" t="inlineStr">
        <is>
          <t xml:space="preserve"> </t>
        </is>
      </c>
      <c r="K29" s="4" t="inlineStr">
        <is>
          <t xml:space="preserve"> </t>
        </is>
      </c>
    </row>
    <row r="30">
      <c r="A30" s="4" t="inlineStr">
        <is>
          <t>Common stock, shares issued (in shares)</t>
        </is>
      </c>
      <c r="B30" s="4" t="inlineStr">
        <is>
          <t xml:space="preserve"> </t>
        </is>
      </c>
      <c r="C30" s="6" t="n">
        <v>76292241</v>
      </c>
      <c r="D30" s="4" t="inlineStr">
        <is>
          <t xml:space="preserve"> </t>
        </is>
      </c>
      <c r="E30" s="4" t="inlineStr">
        <is>
          <t xml:space="preserve"> </t>
        </is>
      </c>
      <c r="F30" s="4" t="inlineStr">
        <is>
          <t xml:space="preserve"> </t>
        </is>
      </c>
      <c r="G30" s="6" t="n">
        <v>72027743</v>
      </c>
      <c r="H30" s="4" t="inlineStr">
        <is>
          <t xml:space="preserve"> </t>
        </is>
      </c>
      <c r="I30" s="4" t="inlineStr">
        <is>
          <t xml:space="preserve"> </t>
        </is>
      </c>
      <c r="J30" s="4" t="inlineStr">
        <is>
          <t xml:space="preserve"> </t>
        </is>
      </c>
      <c r="K30" s="4" t="inlineStr">
        <is>
          <t xml:space="preserve"> </t>
        </is>
      </c>
    </row>
    <row r="31">
      <c r="A31" s="4" t="inlineStr">
        <is>
          <t>Common stock, shares outstanding (in shares)</t>
        </is>
      </c>
      <c r="B31" s="4" t="inlineStr">
        <is>
          <t xml:space="preserve"> </t>
        </is>
      </c>
      <c r="C31" s="6" t="n">
        <v>76292241</v>
      </c>
      <c r="D31" s="4" t="inlineStr">
        <is>
          <t xml:space="preserve"> </t>
        </is>
      </c>
      <c r="E31" s="4" t="inlineStr">
        <is>
          <t xml:space="preserve"> </t>
        </is>
      </c>
      <c r="F31" s="4" t="inlineStr">
        <is>
          <t xml:space="preserve"> </t>
        </is>
      </c>
      <c r="G31" s="6" t="n">
        <v>72027743</v>
      </c>
      <c r="H31" s="4" t="inlineStr">
        <is>
          <t xml:space="preserve"> </t>
        </is>
      </c>
      <c r="I31" s="4" t="inlineStr">
        <is>
          <t xml:space="preserve"> </t>
        </is>
      </c>
      <c r="J31" s="4" t="inlineStr">
        <is>
          <t xml:space="preserve"> </t>
        </is>
      </c>
      <c r="K31" s="4" t="inlineStr">
        <is>
          <t xml:space="preserve"> </t>
        </is>
      </c>
    </row>
    <row r="32">
      <c r="A32" s="4" t="inlineStr">
        <is>
          <t>Additional paid-in capital</t>
        </is>
      </c>
      <c r="B32" s="4" t="inlineStr">
        <is>
          <t xml:space="preserve"> </t>
        </is>
      </c>
      <c r="C32" s="5" t="n">
        <v>435293</v>
      </c>
      <c r="D32" s="4" t="inlineStr">
        <is>
          <t xml:space="preserve"> </t>
        </is>
      </c>
      <c r="E32" s="4" t="inlineStr">
        <is>
          <t xml:space="preserve"> </t>
        </is>
      </c>
      <c r="F32" s="4" t="inlineStr">
        <is>
          <t xml:space="preserve"> </t>
        </is>
      </c>
      <c r="G32" s="5" t="n">
        <v>401690</v>
      </c>
      <c r="H32" s="4" t="inlineStr">
        <is>
          <t xml:space="preserve"> </t>
        </is>
      </c>
      <c r="I32" s="4" t="inlineStr">
        <is>
          <t xml:space="preserve"> </t>
        </is>
      </c>
      <c r="J32" s="4" t="inlineStr">
        <is>
          <t xml:space="preserve"> </t>
        </is>
      </c>
      <c r="K32" s="4" t="inlineStr">
        <is>
          <t xml:space="preserve"> </t>
        </is>
      </c>
    </row>
    <row r="33">
      <c r="A33" s="4" t="inlineStr">
        <is>
          <t>Accumulated other comprehensive loss</t>
        </is>
      </c>
      <c r="B33" s="4" t="inlineStr">
        <is>
          <t xml:space="preserve"> </t>
        </is>
      </c>
      <c r="C33" s="6" t="n">
        <v>-6390</v>
      </c>
      <c r="D33" s="4" t="inlineStr">
        <is>
          <t xml:space="preserve"> </t>
        </is>
      </c>
      <c r="E33" s="4" t="inlineStr">
        <is>
          <t xml:space="preserve"> </t>
        </is>
      </c>
      <c r="F33" s="4" t="inlineStr">
        <is>
          <t xml:space="preserve"> </t>
        </is>
      </c>
      <c r="G33" s="6" t="n">
        <v>-3463</v>
      </c>
      <c r="H33" s="4" t="inlineStr">
        <is>
          <t xml:space="preserve"> </t>
        </is>
      </c>
      <c r="I33" s="4" t="inlineStr">
        <is>
          <t xml:space="preserve"> </t>
        </is>
      </c>
      <c r="J33" s="4" t="inlineStr">
        <is>
          <t xml:space="preserve"> </t>
        </is>
      </c>
      <c r="K33" s="4" t="inlineStr">
        <is>
          <t xml:space="preserve"> </t>
        </is>
      </c>
    </row>
    <row r="34">
      <c r="A34" s="4" t="inlineStr">
        <is>
          <t>Accumulated deficit</t>
        </is>
      </c>
      <c r="B34" s="4" t="inlineStr">
        <is>
          <t xml:space="preserve"> </t>
        </is>
      </c>
      <c r="C34" s="6" t="n">
        <v>-236394</v>
      </c>
      <c r="D34" s="4" t="inlineStr">
        <is>
          <t xml:space="preserve"> </t>
        </is>
      </c>
      <c r="E34" s="4" t="inlineStr">
        <is>
          <t xml:space="preserve"> </t>
        </is>
      </c>
      <c r="F34" s="4" t="inlineStr">
        <is>
          <t xml:space="preserve"> </t>
        </is>
      </c>
      <c r="G34" s="6" t="n">
        <v>-141795</v>
      </c>
      <c r="H34" s="4" t="inlineStr">
        <is>
          <t xml:space="preserve"> </t>
        </is>
      </c>
      <c r="I34" s="4" t="inlineStr">
        <is>
          <t xml:space="preserve"> </t>
        </is>
      </c>
      <c r="J34" s="4" t="inlineStr">
        <is>
          <t xml:space="preserve"> </t>
        </is>
      </c>
      <c r="K34" s="4" t="inlineStr">
        <is>
          <t xml:space="preserve"> </t>
        </is>
      </c>
    </row>
    <row r="35">
      <c r="A35" s="4" t="inlineStr">
        <is>
          <t>Total stockholders’ equity</t>
        </is>
      </c>
      <c r="B35" s="4" t="inlineStr">
        <is>
          <t xml:space="preserve"> </t>
        </is>
      </c>
      <c r="C35" s="6" t="n">
        <v>192517</v>
      </c>
      <c r="D35" s="4" t="inlineStr">
        <is>
          <t xml:space="preserve"> </t>
        </is>
      </c>
      <c r="E35" s="4" t="inlineStr">
        <is>
          <t xml:space="preserve"> </t>
        </is>
      </c>
      <c r="F35" s="4" t="inlineStr">
        <is>
          <t xml:space="preserve"> </t>
        </is>
      </c>
      <c r="G35" s="6" t="n">
        <v>256439</v>
      </c>
      <c r="H35" s="4" t="inlineStr">
        <is>
          <t xml:space="preserve"> </t>
        </is>
      </c>
      <c r="I35" s="4" t="inlineStr">
        <is>
          <t xml:space="preserve"> </t>
        </is>
      </c>
      <c r="J35" s="4" t="inlineStr">
        <is>
          <t xml:space="preserve"> </t>
        </is>
      </c>
      <c r="K35" s="4" t="inlineStr">
        <is>
          <t xml:space="preserve"> </t>
        </is>
      </c>
    </row>
    <row r="36">
      <c r="A36" s="4" t="inlineStr">
        <is>
          <t>Total liabilities and stockholders’ equity</t>
        </is>
      </c>
      <c r="B36" s="4" t="inlineStr">
        <is>
          <t xml:space="preserve"> </t>
        </is>
      </c>
      <c r="C36" s="5" t="n">
        <v>192550</v>
      </c>
      <c r="D36" s="4" t="inlineStr">
        <is>
          <t xml:space="preserve"> </t>
        </is>
      </c>
      <c r="E36" s="4" t="inlineStr">
        <is>
          <t xml:space="preserve"> </t>
        </is>
      </c>
      <c r="F36" s="4" t="inlineStr">
        <is>
          <t xml:space="preserve"> </t>
        </is>
      </c>
      <c r="G36" s="5" t="n">
        <v>256725</v>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CHEDULE 1 - PARENT ONLY FINANCIAL INFORMATION - Summary Of Condensed Statements Of Loss and Comprehensive Loss (Detail)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warrant liability</t>
        </is>
      </c>
      <c r="B4" s="5" t="n">
        <v>-3</v>
      </c>
      <c r="C4" s="5" t="n">
        <v>-120</v>
      </c>
      <c r="D4" s="5" t="n">
        <v>-106</v>
      </c>
      <c r="E4" s="5" t="n">
        <v>-27</v>
      </c>
      <c r="F4" s="5" t="n">
        <v>-2898</v>
      </c>
      <c r="G4" s="5" t="n">
        <v>41</v>
      </c>
      <c r="H4" s="5" t="n">
        <v>-2424</v>
      </c>
      <c r="I4" s="5" t="n">
        <v>-133</v>
      </c>
      <c r="J4" s="5" t="n">
        <v>-2383</v>
      </c>
      <c r="K4" s="5" t="n">
        <v>-253</v>
      </c>
      <c r="L4" s="5" t="n">
        <v>-5281</v>
      </c>
      <c r="M4" s="5" t="n">
        <v>-254</v>
      </c>
      <c r="N4" s="5" t="n">
        <v>-5267</v>
      </c>
    </row>
    <row r="5">
      <c r="A5" s="4" t="inlineStr">
        <is>
          <t>Loss before income taxes</t>
        </is>
      </c>
      <c r="B5" s="6" t="n">
        <v>-18859</v>
      </c>
      <c r="C5" s="6" t="n">
        <v>-16082</v>
      </c>
      <c r="D5" s="6" t="n">
        <v>-13058</v>
      </c>
      <c r="E5" s="6" t="n">
        <v>-13784</v>
      </c>
      <c r="F5" s="6" t="n">
        <v>-8246</v>
      </c>
      <c r="G5" s="6" t="n">
        <v>-7997</v>
      </c>
      <c r="H5" s="6" t="n">
        <v>-3255</v>
      </c>
      <c r="I5" s="6" t="n">
        <v>-26842</v>
      </c>
      <c r="J5" s="6" t="n">
        <v>-11252</v>
      </c>
      <c r="K5" s="6" t="n">
        <v>-42924</v>
      </c>
      <c r="L5" s="6" t="n">
        <v>-19499</v>
      </c>
      <c r="M5" s="6" t="n">
        <v>-116617</v>
      </c>
      <c r="N5" s="6" t="n">
        <v>-33552</v>
      </c>
    </row>
    <row r="6">
      <c r="A6" s="4" t="inlineStr">
        <is>
          <t>Net loss</t>
        </is>
      </c>
      <c r="B6" s="6" t="n">
        <v>-18490</v>
      </c>
      <c r="C6" s="6" t="n">
        <v>-14277</v>
      </c>
      <c r="D6" s="6" t="n">
        <v>-10790</v>
      </c>
      <c r="E6" s="6" t="n">
        <v>-11572</v>
      </c>
      <c r="F6" s="6" t="n">
        <v>-4373</v>
      </c>
      <c r="G6" s="6" t="n">
        <v>-6202</v>
      </c>
      <c r="H6" s="6" t="n">
        <v>-1999</v>
      </c>
      <c r="I6" s="6" t="n">
        <v>-22362</v>
      </c>
      <c r="J6" s="6" t="n">
        <v>-8201</v>
      </c>
      <c r="K6" s="6" t="n">
        <v>-36639</v>
      </c>
      <c r="L6" s="6" t="n">
        <v>-12574</v>
      </c>
      <c r="M6" s="6" t="n">
        <v>-106200</v>
      </c>
      <c r="N6" s="6" t="n">
        <v>-24776</v>
      </c>
    </row>
    <row r="7">
      <c r="A7" s="3"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ign currency translation adjustment</t>
        </is>
      </c>
      <c r="B8" s="6" t="n">
        <v>128</v>
      </c>
      <c r="C8" s="6" t="n">
        <v>-2215</v>
      </c>
      <c r="D8" s="6" t="n">
        <v>-2373</v>
      </c>
      <c r="E8" s="6" t="n">
        <v>-123</v>
      </c>
      <c r="F8" s="6" t="n">
        <v>-1255</v>
      </c>
      <c r="G8" s="6" t="n">
        <v>418</v>
      </c>
      <c r="H8" s="6" t="n">
        <v>-896</v>
      </c>
      <c r="I8" s="6" t="n">
        <v>-2496</v>
      </c>
      <c r="J8" s="6" t="n">
        <v>-478</v>
      </c>
      <c r="K8" s="6" t="n">
        <v>-4711</v>
      </c>
      <c r="L8" s="6" t="n">
        <v>-1733</v>
      </c>
      <c r="M8" s="6" t="n">
        <v>-2927</v>
      </c>
      <c r="N8" s="6" t="n">
        <v>-1901</v>
      </c>
    </row>
    <row r="9">
      <c r="A9" s="4" t="inlineStr">
        <is>
          <t>Comprehensive loss</t>
        </is>
      </c>
      <c r="B9" s="5" t="n">
        <v>-18362</v>
      </c>
      <c r="C9" s="5" t="n">
        <v>-16492</v>
      </c>
      <c r="D9" s="5" t="n">
        <v>-13163</v>
      </c>
      <c r="E9" s="5" t="n">
        <v>-11695</v>
      </c>
      <c r="F9" s="5" t="n">
        <v>-5628</v>
      </c>
      <c r="G9" s="5" t="n">
        <v>-5784</v>
      </c>
      <c r="H9" s="5" t="n">
        <v>-2895</v>
      </c>
      <c r="I9" s="5" t="n">
        <v>-24858</v>
      </c>
      <c r="J9" s="5" t="n">
        <v>-8679</v>
      </c>
      <c r="K9" s="5" t="n">
        <v>-41350</v>
      </c>
      <c r="L9" s="5" t="n">
        <v>-14307</v>
      </c>
      <c r="M9" s="6" t="n">
        <v>-109127</v>
      </c>
      <c r="N9" s="6" t="n">
        <v>-26677</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in net loss of unconsolidated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4759</v>
      </c>
      <c r="N12" s="6" t="n">
        <v>-29892</v>
      </c>
    </row>
    <row r="13">
      <c r="A13" s="4" t="inlineStr">
        <is>
          <t>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4</v>
      </c>
      <c r="N13" s="6" t="n">
        <v>-5267</v>
      </c>
    </row>
    <row r="14">
      <c r="A14" s="4" t="inlineStr">
        <is>
          <t>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4505</v>
      </c>
      <c r="N14" s="6" t="n">
        <v>-2462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4505</v>
      </c>
      <c r="N15" s="6" t="n">
        <v>-24625</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927</v>
      </c>
      <c r="N17" s="6" t="n">
        <v>-1987</v>
      </c>
    </row>
    <row r="18">
      <c r="A18" s="4" t="inlineStr">
        <is>
          <t>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7432</v>
      </c>
      <c r="N18" s="5" t="n">
        <v>-26612</v>
      </c>
    </row>
  </sheetData>
  <mergeCells count="5">
    <mergeCell ref="A1:A2"/>
    <mergeCell ref="B1:H1"/>
    <mergeCell ref="I1:J1"/>
    <mergeCell ref="K1:L1"/>
    <mergeCell ref="M1:N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CHEDULE 1 - PARENT ONLY FINANCIAL INFORMATION - Summary Of Condensed Statements Of Cash Flows (Detail)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 in fair value of warrant liability</t>
        </is>
      </c>
      <c r="B6" s="6" t="n">
        <v>-3</v>
      </c>
      <c r="C6" s="6" t="n">
        <v>-120</v>
      </c>
      <c r="D6" s="6" t="n">
        <v>-106</v>
      </c>
      <c r="E6" s="6" t="n">
        <v>-27</v>
      </c>
      <c r="F6" s="6" t="n">
        <v>-2898</v>
      </c>
      <c r="G6" s="6" t="n">
        <v>41</v>
      </c>
      <c r="H6" s="6" t="n">
        <v>-2424</v>
      </c>
      <c r="I6" s="6" t="n">
        <v>-133</v>
      </c>
      <c r="J6" s="6" t="n">
        <v>-2383</v>
      </c>
      <c r="K6" s="6" t="n">
        <v>-253</v>
      </c>
      <c r="L6" s="6" t="n">
        <v>-5281</v>
      </c>
      <c r="M6" s="6" t="n">
        <v>-254</v>
      </c>
      <c r="N6" s="6" t="n">
        <v>-5267</v>
      </c>
    </row>
    <row r="7">
      <c r="A7" s="4" t="inlineStr">
        <is>
          <t>Cash provided by (used in) operating activities</t>
        </is>
      </c>
      <c r="B7" s="6" t="n">
        <v>1912</v>
      </c>
      <c r="C7" s="4" t="inlineStr">
        <is>
          <t xml:space="preserve"> </t>
        </is>
      </c>
      <c r="D7" s="4" t="inlineStr">
        <is>
          <t xml:space="preserve"> </t>
        </is>
      </c>
      <c r="E7" s="6" t="n">
        <v>-3980</v>
      </c>
      <c r="F7" s="4" t="inlineStr">
        <is>
          <t xml:space="preserve"> </t>
        </is>
      </c>
      <c r="G7" s="4" t="inlineStr">
        <is>
          <t xml:space="preserve"> </t>
        </is>
      </c>
      <c r="H7" s="6" t="n">
        <v>-12320</v>
      </c>
      <c r="I7" s="6" t="n">
        <v>10691</v>
      </c>
      <c r="J7" s="6" t="n">
        <v>-14345</v>
      </c>
      <c r="K7" s="6" t="n">
        <v>20527</v>
      </c>
      <c r="L7" s="6" t="n">
        <v>-9439</v>
      </c>
      <c r="M7" s="6" t="n">
        <v>16356</v>
      </c>
      <c r="N7" s="6" t="n">
        <v>-14758</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flows (used in) provided by investing activities</t>
        </is>
      </c>
      <c r="B9" s="6" t="n">
        <v>-4839</v>
      </c>
      <c r="C9" s="4" t="inlineStr">
        <is>
          <t xml:space="preserve"> </t>
        </is>
      </c>
      <c r="D9" s="4" t="inlineStr">
        <is>
          <t xml:space="preserve"> </t>
        </is>
      </c>
      <c r="E9" s="6" t="n">
        <v>-48503</v>
      </c>
      <c r="F9" s="4" t="inlineStr">
        <is>
          <t xml:space="preserve"> </t>
        </is>
      </c>
      <c r="G9" s="4" t="inlineStr">
        <is>
          <t xml:space="preserve"> </t>
        </is>
      </c>
      <c r="H9" s="6" t="n">
        <v>-3091</v>
      </c>
      <c r="I9" s="6" t="n">
        <v>-53201</v>
      </c>
      <c r="J9" s="6" t="n">
        <v>-5973</v>
      </c>
      <c r="K9" s="6" t="n">
        <v>-57974</v>
      </c>
      <c r="L9" s="6" t="n">
        <v>-9782</v>
      </c>
      <c r="M9" s="6" t="n">
        <v>-62547</v>
      </c>
      <c r="N9" s="6" t="n">
        <v>-13419</v>
      </c>
    </row>
    <row r="10">
      <c r="A10" s="3" t="inlineStr">
        <is>
          <t>Cash flows (used in) provided by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ttlement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229915</v>
      </c>
    </row>
    <row r="12">
      <c r="A12" s="4" t="inlineStr">
        <is>
          <t>Cash (used in) provided by financing activities</t>
        </is>
      </c>
      <c r="B12" s="6" t="n">
        <v>-1324</v>
      </c>
      <c r="C12" s="4" t="inlineStr">
        <is>
          <t xml:space="preserve"> </t>
        </is>
      </c>
      <c r="D12" s="4" t="inlineStr">
        <is>
          <t xml:space="preserve"> </t>
        </is>
      </c>
      <c r="E12" s="6" t="n">
        <v>-1550</v>
      </c>
      <c r="F12" s="4" t="inlineStr">
        <is>
          <t xml:space="preserve"> </t>
        </is>
      </c>
      <c r="G12" s="4" t="inlineStr">
        <is>
          <t xml:space="preserve"> </t>
        </is>
      </c>
      <c r="H12" s="6" t="n">
        <v>18291</v>
      </c>
      <c r="I12" s="6" t="n">
        <v>-2454</v>
      </c>
      <c r="J12" s="6" t="n">
        <v>18375</v>
      </c>
      <c r="K12" s="6" t="n">
        <v>-3599</v>
      </c>
      <c r="L12" s="6" t="n">
        <v>81772</v>
      </c>
      <c r="M12" s="6" t="n">
        <v>-4694</v>
      </c>
      <c r="N12" s="6" t="n">
        <v>104053</v>
      </c>
    </row>
    <row r="13">
      <c r="A13" s="4" t="inlineStr">
        <is>
          <t>Effect of exchange rate change on cash and restricted</t>
        </is>
      </c>
      <c r="B13" s="6" t="n">
        <v>202</v>
      </c>
      <c r="C13" s="4" t="inlineStr">
        <is>
          <t xml:space="preserve"> </t>
        </is>
      </c>
      <c r="D13" s="4" t="inlineStr">
        <is>
          <t xml:space="preserve"> </t>
        </is>
      </c>
      <c r="E13" s="6" t="n">
        <v>-26</v>
      </c>
      <c r="F13" s="4" t="inlineStr">
        <is>
          <t xml:space="preserve"> </t>
        </is>
      </c>
      <c r="G13" s="4" t="inlineStr">
        <is>
          <t xml:space="preserve"> </t>
        </is>
      </c>
      <c r="H13" s="6" t="n">
        <v>-67</v>
      </c>
      <c r="I13" s="6" t="n">
        <v>-575</v>
      </c>
      <c r="J13" s="6" t="n">
        <v>-82</v>
      </c>
      <c r="K13" s="6" t="n">
        <v>-2014</v>
      </c>
      <c r="L13" s="6" t="n">
        <v>-188</v>
      </c>
      <c r="M13" s="6" t="n">
        <v>-451</v>
      </c>
      <c r="N13" s="6" t="n">
        <v>-226</v>
      </c>
    </row>
    <row r="14">
      <c r="A14" s="4" t="inlineStr">
        <is>
          <t>Change in Cash and Restricted cash</t>
        </is>
      </c>
      <c r="B14" s="6" t="n">
        <v>-4049</v>
      </c>
      <c r="C14" s="4" t="inlineStr">
        <is>
          <t xml:space="preserve"> </t>
        </is>
      </c>
      <c r="D14" s="4" t="inlineStr">
        <is>
          <t xml:space="preserve"> </t>
        </is>
      </c>
      <c r="E14" s="6" t="n">
        <v>-54059</v>
      </c>
      <c r="F14" s="4" t="inlineStr">
        <is>
          <t xml:space="preserve"> </t>
        </is>
      </c>
      <c r="G14" s="4" t="inlineStr">
        <is>
          <t xml:space="preserve"> </t>
        </is>
      </c>
      <c r="H14" s="6" t="n">
        <v>2813</v>
      </c>
      <c r="I14" s="6" t="n">
        <v>-45539</v>
      </c>
      <c r="J14" s="6" t="n">
        <v>-2025</v>
      </c>
      <c r="K14" s="6" t="n">
        <v>-43060</v>
      </c>
      <c r="L14" s="6" t="n">
        <v>62363</v>
      </c>
      <c r="M14" s="6" t="n">
        <v>-51336</v>
      </c>
      <c r="N14" s="6" t="n">
        <v>75650</v>
      </c>
    </row>
    <row r="15">
      <c r="A15" s="4" t="inlineStr">
        <is>
          <t>Cash and Restricted Cash, beginning of period</t>
        </is>
      </c>
      <c r="B15" s="6" t="n">
        <v>35007</v>
      </c>
      <c r="C15" s="6" t="n">
        <v>40804</v>
      </c>
      <c r="D15" s="6" t="n">
        <v>32284</v>
      </c>
      <c r="E15" s="6" t="n">
        <v>86343</v>
      </c>
      <c r="F15" s="6" t="n">
        <v>8668</v>
      </c>
      <c r="G15" s="6" t="n">
        <v>13506</v>
      </c>
      <c r="H15" s="6" t="n">
        <v>10693</v>
      </c>
      <c r="I15" s="6" t="n">
        <v>86343</v>
      </c>
      <c r="J15" s="6" t="n">
        <v>10693</v>
      </c>
      <c r="K15" s="6" t="n">
        <v>86343</v>
      </c>
      <c r="L15" s="6" t="n">
        <v>10693</v>
      </c>
      <c r="M15" s="6" t="n">
        <v>86343</v>
      </c>
      <c r="N15" s="6" t="n">
        <v>10693</v>
      </c>
    </row>
    <row r="16">
      <c r="A16" s="4" t="inlineStr">
        <is>
          <t>Cash and Restricted Cash, end of period</t>
        </is>
      </c>
      <c r="B16" s="6" t="n">
        <v>30961</v>
      </c>
      <c r="C16" s="5" t="n">
        <v>43283</v>
      </c>
      <c r="D16" s="5" t="n">
        <v>40804</v>
      </c>
      <c r="E16" s="6" t="n">
        <v>32284</v>
      </c>
      <c r="F16" s="5" t="n">
        <v>73056</v>
      </c>
      <c r="G16" s="5" t="n">
        <v>8668</v>
      </c>
      <c r="H16" s="6" t="n">
        <v>13506</v>
      </c>
      <c r="I16" s="6" t="n">
        <v>40804</v>
      </c>
      <c r="J16" s="6" t="n">
        <v>8668</v>
      </c>
      <c r="K16" s="6" t="n">
        <v>43283</v>
      </c>
      <c r="L16" s="6" t="n">
        <v>73056</v>
      </c>
      <c r="M16" s="6" t="n">
        <v>35007</v>
      </c>
      <c r="N16" s="6" t="n">
        <v>86343</v>
      </c>
    </row>
    <row r="17">
      <c r="A17" s="3" t="inlineStr">
        <is>
          <t>Non-cash investing and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of KORE common stock issued pursuant to acquisition</t>
        </is>
      </c>
      <c r="B18" s="6" t="n">
        <v>0</v>
      </c>
      <c r="C18" s="4" t="inlineStr">
        <is>
          <t xml:space="preserve"> </t>
        </is>
      </c>
      <c r="D18" s="4" t="inlineStr">
        <is>
          <t xml:space="preserve"> </t>
        </is>
      </c>
      <c r="E18" s="6" t="n">
        <v>232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3295</v>
      </c>
      <c r="N18" s="6" t="n">
        <v>0</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ash flows provided by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4505</v>
      </c>
      <c r="N21" s="6" t="n">
        <v>-24625</v>
      </c>
    </row>
    <row r="22">
      <c r="A22" s="3" t="inlineStr">
        <is>
          <t>Adjustments to reconcile net loss to 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in net loss of unconsolidate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94759</v>
      </c>
      <c r="N23" s="6" t="n">
        <v>29892</v>
      </c>
    </row>
    <row r="24">
      <c r="A24" s="4" t="inlineStr">
        <is>
          <t>Change in fair value of warran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54</v>
      </c>
      <c r="N24" s="6" t="n">
        <v>-5267</v>
      </c>
    </row>
    <row r="25">
      <c r="A25" s="4" t="inlineStr">
        <is>
          <t>Cash provided by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tribution from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5947</v>
      </c>
    </row>
    <row r="28">
      <c r="A28" s="4" t="inlineStr">
        <is>
          <t>Cash flows (used in) provided by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6" t="n">
        <v>5947</v>
      </c>
    </row>
    <row r="29">
      <c r="A29" s="3" t="inlineStr">
        <is>
          <t>Cash flows (used in) provided by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net of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6" t="n">
        <v>223968</v>
      </c>
    </row>
    <row r="31">
      <c r="A31" s="4" t="inlineStr">
        <is>
          <t>Settlement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c r="N31" s="6" t="n">
        <v>-229915</v>
      </c>
    </row>
    <row r="32">
      <c r="A32" s="4" t="inlineStr">
        <is>
          <t>Cash (used in) provided by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5947</v>
      </c>
    </row>
    <row r="33">
      <c r="A33" s="4" t="inlineStr">
        <is>
          <t>Effect of exchange rate change on cash and restric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6" t="n">
        <v>0</v>
      </c>
    </row>
    <row r="34">
      <c r="A34" s="4" t="inlineStr">
        <is>
          <t>Change in Cash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6" t="n">
        <v>0</v>
      </c>
    </row>
    <row r="35">
      <c r="A35" s="4" t="inlineStr">
        <is>
          <t>Cash and Restricted Cash, beginning of period</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c r="J35" s="5" t="n">
        <v>0</v>
      </c>
      <c r="K35" s="5" t="n">
        <v>0</v>
      </c>
      <c r="L35" s="5" t="n">
        <v>0</v>
      </c>
      <c r="M35" s="6" t="n">
        <v>0</v>
      </c>
      <c r="N35" s="6" t="n">
        <v>0</v>
      </c>
    </row>
    <row r="36">
      <c r="A36" s="4" t="inlineStr">
        <is>
          <t>Cash and Restricted Cash, end of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6" t="n">
        <v>0</v>
      </c>
    </row>
    <row r="37">
      <c r="A37" s="3" t="inlineStr">
        <is>
          <t>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KORE common stock issued pursuant to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3295</v>
      </c>
      <c r="N38" s="4" t="inlineStr">
        <is>
          <t xml:space="preserve"> </t>
        </is>
      </c>
    </row>
    <row r="39">
      <c r="A39" s="4" t="inlineStr">
        <is>
          <t>Share-based payment awards issued to employees of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296</v>
      </c>
      <c r="N39" s="5" t="n">
        <v>1839</v>
      </c>
    </row>
  </sheetData>
  <mergeCells count="5">
    <mergeCell ref="A1:A2"/>
    <mergeCell ref="B1:H1"/>
    <mergeCell ref="I1:J1"/>
    <mergeCell ref="K1:L1"/>
    <mergeCell ref="M1:N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 PARENT ONLY FINANCIAL INFORMATION - Additional Information (Detail) - Parent Company</t>
        </is>
      </c>
      <c r="B1" s="2" t="inlineStr">
        <is>
          <t>Dec. 31, 2022</t>
        </is>
      </c>
      <c r="C1" s="2" t="inlineStr">
        <is>
          <t>Sep. 30, 2021</t>
        </is>
      </c>
    </row>
    <row r="2">
      <c r="A2" s="3" t="inlineStr">
        <is>
          <t>Organization, Consolidation And Presentation Of Financial Statements [Line Items]</t>
        </is>
      </c>
      <c r="B2" s="4" t="inlineStr">
        <is>
          <t xml:space="preserve"> </t>
        </is>
      </c>
      <c r="C2" s="4" t="inlineStr">
        <is>
          <t xml:space="preserve"> </t>
        </is>
      </c>
    </row>
    <row r="3">
      <c r="A3" s="4" t="inlineStr">
        <is>
          <t>Percentage of voting rights held by equity holders pre combination</t>
        </is>
      </c>
      <c r="B3" s="4" t="inlineStr">
        <is>
          <t xml:space="preserve"> </t>
        </is>
      </c>
      <c r="C3" s="10" t="n">
        <v>0.54</v>
      </c>
    </row>
    <row r="4">
      <c r="A4" s="4" t="inlineStr">
        <is>
          <t>Restricted Investments, Percent of Net Assets</t>
        </is>
      </c>
      <c r="B4" s="10" t="n">
        <v>0.25</v>
      </c>
      <c r="C4" s="4" t="inlineStr">
        <is>
          <t xml:space="preserve"> </t>
        </is>
      </c>
    </row>
    <row r="5">
      <c r="A5" s="4" t="inlineStr">
        <is>
          <t>Corp Merger Sub</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Equity method investment ownership percentage</t>
        </is>
      </c>
      <c r="B7" s="4" t="inlineStr">
        <is>
          <t xml:space="preserve"> </t>
        </is>
      </c>
      <c r="C7" s="10"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1 – SUMMARY OF SIGNIFICANT ACCOUNTING POLICIES Basis of Presentation and Principles of Consolidation The accompanying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its Subsidiaries (“the Company”) use the same accounting policies in preparing quarterly and annual financial statements. Therefore, these consolidated financial statements and accompanying notes should be read in conjunction with the consolidated financial statements and accompanying notes included in the Company’s Annual Report on Form 10-K for the fiscal year ended December 31, 2022. All significant intercompany balances and transactions have been eliminated. In the opinion of management, the accompanying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 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since the Company’s last Annual Report on Form 10-K. ASU 2016-13, Financial Instruments—Credit Losses: Measurement of Credit Losses on Financial Instruments The Company adopted ASU 2016-13, on January 1, 2023, utilizing the modified retrospective method. The adoption of ASU 2016-13 modified the measurement of expected credit losses on certain financial instruments such as trade receivables that result from revenue transactions within the scope of ASC 606.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ASU 2022-04, Liabilities—Supplier Finance Programs (Topic 405-50) - Disclosure of Supplier Finance Program Obligations The Company adopted ASU 2022-04, on January 1, 2023, except for the annual roll forward requirement which is effective for fiscal years beginning after December 15, 2023.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 forward, including the amount of obligations confirmed and the amount paid during the period. The guidance does not affect the recognition, measurement, or financial statement presentation of obligations covered by supplier finance programs. See Note 5 for details of the program under the Premium Finance Agreement. Recently Issued Accounting Pronouncements The Company considers the applicability and impact of all ASUs issued by the FASB. ASUs not listed here were assessed and determined to be either not applicable or are not expected to have a material impact on the Company's consolidated financial statements.</t>
        </is>
      </c>
      <c r="C4" s="4" t="inlineStr">
        <is>
          <t>SUMMARY OF SIGNIFICANT ACCOUNTING POLICIES Basis of Presentation The Company’s consolidated financial statements are expressed in U.S. dollars and have been prepared in accordance with accounting principles generally accepted in the United States of America (“US GAAP”). Intercompany balances and transactions were eliminated upon consolidation. The preparation of consolidated financial statements in conformity with US GAAP requires management to make use of estimates and assumptions that affect the reported amounts and disclosures. The Business Combination was accounted for as a reverse recapitalization as pre-combination KORE was determined to be the accounting acquirer under Financial Accounting Standard Board's ("FASB") ASC Topic 805, Business Combination (“ASC 805”). Pre-combination KORE was determined to be the accounting acquirer based on the evaluation of the following facts and circumstances: • the equity holders of pre-combination KORE held the majority (54%) of voting rights in the Company; • the senior management of pre-combination KORE became the senior management of the Company; • in comparison with CTAC, pre-combination KORE has significantly more revenues and total assets and a larger net loss; and, • the operations of pre-combination KORE comprise the ongoing operations of the Company, and the Company assumed pre-Combination KORE’s headquarter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in the consolidated statements of operations.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comprehensive loss. Segments Operating segments are defined as components of an entity for which separate financial information is available and that is regularly reviewed by the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relate to the following; (1) revenue recognition such as determining the nature and timing of the satisfaction of performance obligations, (2) revenue reserves, (3) allowances for accounts receivable, (4) inventory obsolescence, (5) the measurement of assets acquired and liabilities assumed in business combinations at fair value, (6) assessment of indicators of goodwill impairment and the determination of the fair value of the Company’s reporting unit, (7) determination of useful lives of the Company’s intangible assets and equipment, (8) the assessment of expected cash flows used in evaluating long-lived assets for impairment, (9) the calculation of capitalized software costs, and (10) accounting for uncertainties in income tax positions. Although these estimates are based on management’s best knowledge of current events and actions that the Company may undertake in the future, actual results may be different from these estimates. Revenue Recognition We recognize revenue under ASC 606, Revenue from Contracts with Customers by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ayments are generally due and received within 30-60 days from the point of billing customers. The Company derives revenues primarily from IoT Connectivity and IoT Solutions.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usage charges are evaluated on a monthly basis, and any overage/usage charges determined by management as unlikely to be collected due to a customer disputing the charge or due to a concession are reserved. Reserved items are written off when deemed uncollectible or recognized as revenue if collected. Certain IoT Connectivity customers also have the option to purchase products and/or equipment (e.g. subscriber identification module or “SIM” cards, routers, phones, or tablets) from the Company on an as needed basis. Product sales to IoT Connectivity customers are recognized when control is transferred to the customer, which is typically upon shipment of the product.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our warehouse management services (which is associated with our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 related to bill-and-hold inventory is immaterial to the consolidated financial statements taken as a whol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2, and 2021. The Company primarily has assurance-type warranties that do not result in separate performance obligations. The Company does not have material unfulfilled performance obligation balances for contracts with an original length greater than one year in any of the years presented. Additionally, the Company does not have material costs related to obtaining a contract with amortization periods greater than one year for any of the years presented.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to two months after initial billing.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Restricted Cash Restricted cash represents cash deposits held with financial institutions for letters of credit and is not available for general corporate purposes. Concentrations of Credit Risk and Off-Balance-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other financial instruments with off-balance-sheet risk of loss. Accounts Receivable, Net of Allowance for Doubtful Accounts 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s of operations. Inventories The Company records its inventory, which primarily consists of finished goods such as SIM cards, other hardware and packaging materials, using the first-in, first-out method, except for certain legacy acquisition that use weighted average cost method to account for approximately 14% of the total consolidated inventory. Certain items in inventory require limited assembly procedures to be performed before shipping the items to customers. Due to the insignificant nature and cost associated with the assembly procedures, the Company classifies these items as finished goods. Inventories are stated at the lower of cost or net realizable value. The Company performs ongoing evaluations and maintains a reserve if necessary for slow-moving and obsolete items, based upon factors surrounding the inventory age, amount of inventory on hand and projected sales. Property and Equipment The Company’s property and equipment primarily consist of computer hardware and software, networking equipment as well as furniture and fixtures. Property and equipment are recorded at cost and are depreciated over their estimated useful lives using the declining-balance method at the following annual rates: Computer hardware and software 30 % Networking equipment 20 % Furniture and fixtures 20 % Maintenance, repairs, and ordinary replacements are recorded under selling, general and administrative expenses in the consolidated statement of operations as incurred. Expenditures for improvements that extend the physical or economic life of the property are capitalized. Leasehold improvements are depreciated using the straight-line method over the shorter of the estimated useful life or the remaining term of the lease. The Company includes computer software in property and equipment as the software is integral to enabling the functioning of the hardware. Leases At the beginning of the first quarter of fiscal 2022, the Company adopted the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 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s incurred. Costs related to preliminary project activities and post-implementation operating activities are also recorded under selling, general and administrative expenses in the consolidated statement of operations as incurred. The Company amortizes the capitalized costs on a straight-line basis over the useful life of the asset. Refer to “Note 9, Goodwill and Other Intangible Assets” to the consolidated financial statements, for further detail of the Company’s average useful lives for capitalized internal use computer software. 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While the Company uses its best estimates and assumptions as a part of the purchase price allocation process to accurately value assets acquired and liabilities assumed as of the acquisition date, its estimates and assumptions are inherently uncertain and subject to refinement. As a result, during the preliminary purchase price measurement period, which may be up to one year from the acquisition date, the Company records adjustments to the provisional amounts recognized at the acquisition date to reflect new information obtained about facts and circumstances that existed as of the acquisition date, with a corresponding offset to goodwill. The Company records adjustments to assets acquired or liabilities assumed subsequent to the preliminary purchase price measurement period in its operating results in the period in which the adjustments were determined. Fair Value Measurements The Company applies the provisions of ASC 820, Fair Value Measurements,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is stated at cost, which approximates fair value. The carrying amounts reported in the balance sheet for accounts receivable, accounts payable, and accrued liabilities approximate fair value, due to their short-term maturities. Long-term debt is carried at amortized cost using the effective interest rate method. The Company’s outstanding borrowings are not required to be measured at fair value at the end of each reporting period. The carrying and fair values of the Company’s outstanding borrowings are disclosed at the end of each reporting period in “Note 10 – Long Term Debt and Other Borrowings, net” to the consolidated financial statements. The Notes under the Backstop agreement, are carried at amortized cost using the effective interest rate method and is disclosed in “Note 10 – Long Term Debt and Other Borrowings, net” to the consolidated financial statements. The Company has outstanding private warrants (“Private Warrants”) issued for the purchase of common stock, which are liability-classified. The Private Warrants are marked to fair value using the fair value of the Company's public warrants that trade on the NYSE, therefore are evaluated as Level 2 for fair value as disclosed in “Note 14 - Warrants on Common Stock” to the consolidated financial statements. Stock-Based Compensation The Company has had several stock-based compensation plans, which are more fully described in “Note 13 - Stock-Based Compensation”, to the consolidated financial statements. Stock-based compensation is generally recognized as an expense following the straight-line attribution method over the requisite service period. The fair value of stock-based compensation is measured on the grant date based on the grant-date fair value of the awards using the lattice model. 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amortized on a straight-line basis over their estimated useful lives as follows: Customer relationships 10-13 years Technology 5-9 years Carrier contracts 10 years Trademarks 9-10 years Internally developed computer software 3-5 years The Company capitalizes costs directly related to the design, deployment and enhancements of its internal operating support systems, including employee-related costs. Goodwill Goodwill represents the excess fair value of consideration transferred over the fair value of the net identifiable assets acquired in a business combination. Goodwill is evaluated annually on October 1st for impairment or more frequently if impairment indicators are present. A qualitative assessment is performed to determine whether the existence of events or circumstances leads to a determination that it is more likely than not the fair value of the reporting unit is less than its carrying amount. Qualitative factors considered are macroeconomics conditions such as geographical location and fluctuations in foreign exchange, industry and market conditions, financial performance including both profitability and cash flows from operations, entity-specific events and share price trends. If, based on the qualitative assessment, it is determined that it is more likely than not the fair value of the reporting unit is less than its carrying amount, then a quantitative test is performed and an impairment loss is recognized in an amount equal to the excess of the carrying value over the fair value of the reporting unit,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 Deferred Financing Costs Deferred financing costs consist principally of debt issuance costs which are being amortized using the effective interest method over the terms of the related debt agreements and are presented in the consolidated balance sheets as direct deductions from long-term debt. Issuance costs for credit facilities are recorded in other long-term assets in the consolidated balance sheets and are amortized over the term of the agreement using the straight-line method. Defined Contribution Pla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as an expense within the selling, general and administrative financial statement line item. The Company contributed in aggregate $0.5 million, and $0.4 million for fiscal years 2022 and 2021, respectively. Impairment of Long-Lived Assets The Company reviews long-lived assets, such as property and equipment, and purchased intangibles subject to amortization, for impairment whenever events or changes in circumstances indicate that the carrying amount of an asset may not be recoverable. Th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 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d the effect 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NOTE 2 – REVENUE Contract Balances Deferred revenue primarily relates to revenue that is recognized over time for IoT Connectivity monthly recurring charges, the changes in the balance of which are related to the satisfaction or partial satisfaction of these contracts. The balance also contains a deferral for goods that are in transit at the period end for which control transfers to the customer upon delivery. The deferred revenue balance as of December 31, 2022, was recognized as revenue during the three months ended March 31, 2023. Disaggregated Revenue Information The Company has presented the disaggregated disclosures below which are useful to understand the composition of the Company’s revenue during the respective reporting periods shown below: Three Months Ended (In thousands, USD) March 31, 2023 2022 IoT Connectivity* $ 43,244 $ 43,053 Hardware Sales 16,444 19,012 Hardware Sales—bill-and-hold 2,197 2,422 Deployment services, professional services, referral services and other 4,090 4,491 Total $ 65,975 $ 68,978 __________________ * Includes connectivity-related revenues from IoT Connectivity services and IoT Solutions services Significant Customer </t>
        </is>
      </c>
      <c r="C4" s="4" t="inlineStr">
        <is>
          <t>REVENUE RECOGNITION Contract Balances Deferred revenue as of December 31, 2022, and 2021, was $7.8 million, and $6.9 million, respectively, and primarily relates to revenue that is recognized over time for connectivity monthly recurring charges, the changes in balance of which are related to the satisfaction or partial satisfaction of these contracts. The balance also contains a deferral for goods that are in-transit at the period end for which control transfers to the customer upon delivery. All of the December 31, 2021, balance was recognized as revenue during the year ended December 31, 2022. Disaggregated Revenue Information The Company views the following disaggregated disclosures as useful to understand the composition of revenue recognized during the respective reporting periods: Years Ended (In thousands, USD) December 31, 2022 December 31, 2021 IoT Connectivity* $ 173,162 $ 164,610 Hardware Sales 69,091 54,898 Hardware Sales - bill-and-hold 10,736 5,357 Deployment services, professional services, referral services, and other 15,458 23,570 Total $ 268,447 $ 248,435 __________________ * Includes connectivity-related revenues from IoT Connectivity and IoT Solutions Significant Customer The Company has one customer, a large multinational medical device and health care company representing 11% and 21% of the Company’s total revenue for the years ending December 31, 2022, and 2021, respectively. This same customer represented 16% and 30% of the Company’s total accounts receivable as of December 31, 2022, and 2021, respectively. The Company believes it is not exposed to significant risk due to the financial strength of this customer and their historical trend of on-time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S</t>
        </is>
      </c>
      <c r="B4" s="4" t="inlineStr">
        <is>
          <t xml:space="preserve">NOTE 3 – ACQUISITIONS BMP Business Combination On February 16, 2022, the Company acquired 100% of the outstanding share capital of Business Mobility Partners, Inc. and Simon IoT LLC ("Simon IoT"), collectively, the “Acquired Companies” or “BMP Acquisition”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the Acquired Companies were $1.7 million. Included in the three months ended March 31, 2022, were $1.4 million of transaction costs, which were included in selling, general and administrative expenses in the Company's consolidated statement of operations. The following table summarizes the allocation of the consideration transferred for the Acquired Companies, including the identified assets acquired and liabilities assumed as of the acquisition dat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Goodwill represents the future economic benefits that we expect to achieve as a result of the acquisition of the Acquired Companies. A portion of the goodwill resulting from the acquisition is deductible for tax purposes. The BMP Business Combination Agreement contains customary indemnification terms. Under the BMP Business Combination Agreement, approximately $3.45 million of the cash purchase price was paid at closing and is to be held in escrow, for a maximum of 18 months from the closing date, to guarantee the performance of general representations and warranties regarding closing amounts and to indemnify the Company against any future claims. During the third quarter of 2022, $0.6 million of the $3.45 million was paid to the seller from the escrow account which did not result in any adjustments to the purchase price. The financial results of the Acquired Companies are included in the Company’s consolidated statements of operations from the date of acquisition. Unaudited pro forma information Had the acquisition of the Acquired Companies been completed on January 1, 2021, total revenue would have been $74.7 million, and the net loss would have been $9.9 million for the three months ended March 31, 2022. This unaudited pro forma financial information is not necessarily indicative of what the operating results actually would have been if the acquisition had taken place on January 1, 2022,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The pro forma net loss for the three months ended March 31, 2022, reflects a non-recurring adjustment to exclude acquisition-related costs of $1.4 million. Pending acquisition On March 26, 2023, the Company entered into an agreement to acquire Twilio's IoT business unit for 10 million shares of the Company's common stock, par value $0.0001. The agreement provides that if 10 million shares of the Company's common stock has an aggregate value in excess of $28 million based on the closing price of the Company's common stock on the business day immediately prior to the date of closing, the Company will issue to </t>
        </is>
      </c>
      <c r="C4" s="4" t="inlineStr">
        <is>
          <t xml:space="preserve">ACQUISITIONS BMP Business Combination On February 16, 2022, the Company acquired 100% of the outstanding share capital of Business Mobility Partners, Inc. and Simon IoT LLC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BMP were $1.7 million of which, $1.4 million and $0.3 million were included in selling, general and administrative expenses in the Company's consolidated statements of operation for the years ended December 31, 2022 and 2021 respectively. The following table summarizes the allocation of the consideration transferred for BMP, including the identified assets acquired and liabilities assumed as of the acquisition date. (In thousands, USD, except share amounts)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Goodwill represents the future economic benefits that we expect to achieve as a result of the BMP acquisition. Approximately $7.0 million of the goodwill resulting from the acquisition is deductible for tax purposes. The BMP Business Combination Agreement contains customary indemnification terms. Under the BMP Business Combination Agreement, a portion of the cash purchase price, approximate ly $3.45 million paid at closing is to be held in escrow, for a maximum of 18 months from the closing date, to guarantee performance of general representations and warranties regarding closing amounts and to indemnify the Company against any future claims. During the year ended December 31, 2022, $0.6 million o f the $3.45 million was paid to the seller from the escrow account that did not result in any adjustments to the purchase price. The financial results of BMP are included in the Company’s consolidated statement of operations from the date of acquisition. For the year ended December 31, 2022, the amounts of revenue and net income included in the Company’s consolidated statement of operations were $45.7 million and $11.1 million, respectively. Unaudited pro forma information This unaudited pro forma financial information presented is not necessarily indicative of what the operating results would have been if the acquisition had taken place on January 1, 2021,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Had the acquisition of BMP been completed on January 1, 2021, net revenue and loss would have been: Years Ended (In thousands, USD) December 31, 2022 December 31, Net Revenue $ 274,179 $ 278,601 Net Loss 104,483 22,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NOTE 4 – ACCOUNTS RECEIVABLE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The following table shows the details of accounts receivable as of March 31, 2023, and December 31, 2022: (In thousands, USD) March 31, 2023 December 31, 2022 Accounts receivable $ 48,483 $ 45,097 Allowance for credit losses (428) (559) Accounts receivable, net $ 48,055 $ 44,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MIUM FINANCE AGREEMEN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PREMIUM FINANCE AGREEMENT</t>
        </is>
      </c>
      <c r="B4" s="4" t="inlineStr">
        <is>
          <t>NOTE 5 – PREMIUM FINANCE AGREEMENT The Company entered into a Premium Finance Agreement (“Premium Agreement”) on August 3, 2022, to purchase two-year term directors and officers insurance policy. The Premium Agreement is for $3.6 million at a fixed rate of 4.6% per annum, amortized over twenty months. The Premium Agreement requires twenty fixed monthly principal and interest payments of $0.2 million from August 15, 2022, to March 15, 2024. Included in the Current portion of long-term debt and other borrowings, net is the outstanding principal balance of $2.2 million and $2.8 million as of March 31, 2023, and December 31, 2022, respectively.</t>
        </is>
      </c>
      <c r="C4" s="4" t="inlineStr">
        <is>
          <t>LONG-TERM DEBT AND OTHER BORROWINGS, NET The Company carries its long term debt based on amortized cost using the effective interest rate meth od. The following is a summary of long-term debt: (In thousands, USD) December 31, December 31, Term Loan – UBS $ 302,654 $ 305,807 Notes under the Backstop Agreement 120,000 120,000 Other Borrowings 2,754 173 Total 425,408 425,980 Less—current portion (5,345) (3,326) Less—equity component, net of accumulated amortization — (15,517) Less—debt issuance cost, net of accumulated amortization of $8.5 million and $6.1 million, respectively (6,153) (8,022) Total Long-term debt and other borrowings 413,910 399,115 The following is the summary of future principal repayments on long-term debt: (In thousands, USD) Amount 2023 $ 5,345 2024 300,063 2025 — 2026 — 2027 — Thereafter 120,000 Total $ 425,408 Senior Secured Term Loan—UBS On December 21, 2018, the Company entered into a credit agreement with UBS that consisted of a term loan of $280.0 million as well as a senior secured revolving credit facility with UBS (the “Senior Secured UBS Term Loan”, and together with the senior secured revolving credit facility, the “Credit Facilities”). The Senior Secured UBS Term Loan required quarterly principal and interest payments of Term LIBOR plus 5.5%. All remaining principal and interest payments are due on December 21, 2024. On November 12, 2019, the Company amended the Senior Secured UBS Term Loan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0.2 million in debt issuance costs, which was capitalized and is being amortized over the remaining term of the loan along with the unamortized debt issuance costs of the original debt. On December 22, 2022, the Company amended the Senior Secured UBS Term Loan to facilitate the planned phase out of LIBOR by the UK Financial Conduct Authority. The amendment established the Secure Overnight Financing Rate ("SOFR") as the primary reference rate and replaced the Eurocurrency Rate to Term SOFR plus a SOFR a djustment of 0.10%. All the other terms remain unchanged. For the year ended December 31, 2022, the Company recognized interest expense related to the contractual interest expense of $22.5 million and interest expense related to the amortization of the debt issuance costs of $2.4 million. The term loan agreement limits cash dividends and other distributions from the Company’s subsidiaries to KORE Group Holdings Inc. and also restricts the Company’s ability to pay cash dividends to its shareholders. On December 31, 2022, and 2021, restricted net assets of the consolidated subsidiaries were $192.5 million and $256.7 million, respectively. The term loan agreement contains, among other things, financial covenants related to maximum total debt to adjusted EBITDA ratio and a minimum total leverage ratio. The Company was in compliance with these covenants for the years ended December 31, 2022, and 2021. The credit agreement is substantially secured by all the Company’s assets. The Company’s principal outstanding balances on the Senior Secured UBS Term Loan were $302.7 million and $305.8 million as of December 31, 2022 and 2021, respectively. Senior Secured Revolving Credit Facility – UBS On December 21, 2018, the Company entered into a $30.0 million senior secured revolving credit facility with UBS (the “Senior Secured Revolving Credit Facility”, and together with the Senior Secured UBS Term Loan, the “Credit Facilities”). Borrowings under the Senior Secured Revolving Credit Facility bore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were each subjected to a reduction of 5.25% and 4.25%, respectively, if the Company maintains a total leverage ratio of less than or equal to 5.00:1.00. The LIBOR rate was applicable to the Senior Secured Revolving Credit Facility is subject to a “floor” of 0.0%. Additionally, the Company is required to pay a commitment fee of up to 0.38% per annum of the unused balance. On December 22, 2022, the Company amended the Senior Secured Revolving Credit Facility to facilitate the planned phase out of LIBOR by the UK Financial Conduct Authority. The amendment established the Secure Overnight Financing Rate (“SOFR”) as the primary reference rate and replaced the Euro currency Rate to Term SOFR plus a SOFR a djustment of 0.10%. All the other terms remain unchanged. On December 23, 2022, the Company amended the Senior Secured Revolving Credit Facility to extend the maturity of the revolving credit facility to September 21, 2024. As a result of the modifications, the Company incurred $0.2 million in debt issuance costs, which was capitalized and is being amortized over the remaining term of the loan along with the unamortized debt issuance costs of the original and amended debt. The obligations of the Company and the obligations of the guarantors under the Credit Facilities are secured by first priority pledges of and security interests in (i) substantially all of the existing and future equity interests of KORE Wireless Group, Inc. and each of its subsidiaries organized in the U.S., as well as 65% of the existing and future equity interests of certain first-tier foreign subsidiaries held by the borrower or the guarantors under the Credit Facilities and (ii) substantially all of the KORE Wireless Group, Inc.’s and each guarantor’s tangible and intangible assets, in each case subject to certain exceptions and thresholds. As of December 31, 2022, and 2021, no amounts were drawn or outstanding on the Senior Secured Revolving Credit Facility. Bank Overdraft Facility – BNP Paribas Fortis N.V. On October 8, 2018, a Belgium subsidiary of the Company entered into a €250,000 bank overdraft facility with BNP Paribas Fortis, (the “Bank Overdraft Facility”). Borrowings under the Bank Overdraft Facility had an indefinite term. However, it was discontinued as of February 13, 2023. Borrowings under the Bank Overdraft Facility bore interest at a floating rate which was a base rate plus an applicable margin of up to 2.0%. The base fee amounts to 9.40% as of December 31, 2022 and was variable. Any overages were charged against a percentage of 6% on a yearly basis. There was no commitment fee payable for the unused balance of the Bank Overdraft Facility. As of December 31, 2022, and December 31, 2021, the Company had €0 drawn on the Bank Overdraft Facility. Backstop Agreement On September 30, 2021, KORE Wireless Group Inc. issued $95.1 million in senior unsecured exchangeable notes due 2028 (the “Backstop Notes”) to affiliates of Fortress Credit Corp. (“Fortress”) pursuant to the terms of the backstop agreement (the “Backstop Agreement”), dated July 27, 2021, by and among KORE Wireless Group Inc. and Fortress. The Backstop Notes were issued pursuant to an indenture (the “Indenture”), dated September 30, 2021, by and among the Company, KORE Wireless Group Inc. and Wilmington Trust, National Association, as trustee, as amended and restated on November 15, 2021. On October 28, 2021, KORE Wireless Group issued an additional $24.9 million in additional notes (the “Additional Notes” and together with the Backstop Notes, the “Notes”) to Fortress, pursuant to the terms of an exchangeable notes purchase agreement (the “Exchangeable Notes Purchase Agreement”), dated October 28, 2021, by and among KORE Wireless Group Inc., the Company and Fortress. The Additional Notes were issued pursuant to the Indenture and contain identical terms to the Backstop Notes. The Notes were issued at par, have a maturity of seven years, bearing interest at the rate of 5.50% per annum which is paid semi-annually, March 30 and September 30 of each year, beginning on March 30, 2022. The Notes are guaranteed by the Company and are exchangeable into common stock of the Company at $12.50 per share (the “Base Exchange Rate”) at any time at the option of Fortress. At the Base Exchange Rate, the Notes are exchangeable for approximately 9.6 million shares of common stock. As of March 31, 2022, the value of the approximately 9.6 million shares underlying the Notes is less than the fair value of the Notes. The Base Exchange Rate may be adjusted for certain dilutive events or change in control events as defined by the Indenture (the “Adjusted Exchange Rate”). Additionally, if after the 2-year anniversary of September 30, 2021, the Company’s shares are trading at a defined premium to the Base Exchange Rate or applicable Adjusted Exchange Rate, the Company may redeem the Notes for cash, force an exchange into shares of its common stock at an amount per share based on a time-value make whole table, or settle with a combination of cash and an exchange (the “Company Option”). As consideration for Fortress entering into that certain commitment letter (the “Commitment Letter”), dated as of September 21, 2021, the Sponsor contributed 100,000 shares of common stock of the Company to LLC Merger Sub, which were transferred by LLC Merger Sub to Fortress, as a commitment fee, pursuant to the terms and upon the conditions set forth in the Commitment Letter. Prior to the implementation of ASU 2020-06 since the Company could use the Company Option to potentially settle all or part of the Notes for the cash equivalent of the fair value of the common stock for which the Notes may be exchanged, a portion of the proceeds of the Notes were required to be allocated to equity, based on the estimated fair value of the Notes had they not contained the exchange features. ASU 2020-06, simplifies and amends the cash conversion guidance so that the Company is no longer required to allocate to equity the estimated fair value of the Notes had they not contained the exchange features. Refer to “Note 2- Summary of Significant Accounting policies – Recently Adopted Accounting Pronouncements” to the consolidated financial statements for a summary of the effects of the adoption of ASU 2020-06. The unamortized discount and issuance costs will be amortized through September 30, 2028. The effective interest rate after the adoption of ASU 2020-06 for the Backstop Notes and the Additional Backstop Notes are 5.9% and 6.1% respectively. The Backstop Agreement and the Exchangeable Notes Purchase Agreement each contain a customary six-month lock up following the Closing, which prohibits Fortress from hedging the Notes by short selling the Company’s common stock or hedging the Notes via the Company’s warrants or options. The Indenture contains, among other things, financial covenants related to maximum total debt to adjusted EBITDA ratio. The Company was in compliance with these covenants as of December 31, 2022, and December 31, 2021. As of December 31, 2022, the net carrying amount of the Notes was $117.5 million, with unamortized debt issuance costs of $2.5 million. The estimated fair value (Level 2) of the convertible debt instrument was $92.9 million. As of December 31, 2021, prior to adoption of ASU 2020-06, the net carrying amount of the Notes was $102.0 million, with unamortized debt issuance costs of $2.5 million and unamortized equity component costs of $15.5 million. The estimated fair value (Level 2) of the convertible debt instrument was $118.6 million. Premium Finance Agreement The Company entered into a Premium Finance Agreement (“Premium Agreement”) on August 3, 2022, to purchase a two-year term Directors and Officers insurance policy. The Premium Agreement is for $3.6 million at a fixed rate of 4.6% per annum, amortized over twenty months. The Premium Agreement requires twenty fixed monthly principal and interest payments of $0.19 million from August 15, 2022, to March 15, 2024. The Company’s principal outstanding balance on the Premium Agreement was $2.8 million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30600</v>
      </c>
      <c r="C3" s="5" t="n">
        <v>34645</v>
      </c>
      <c r="D3" s="5" t="n">
        <v>42925</v>
      </c>
      <c r="E3" s="5" t="n">
        <v>40441</v>
      </c>
      <c r="F3" s="5" t="n">
        <v>31914</v>
      </c>
      <c r="G3" s="5" t="n">
        <v>85976</v>
      </c>
      <c r="H3" s="5" t="n">
        <v>72689</v>
      </c>
      <c r="I3" s="5" t="n">
        <v>8300</v>
      </c>
      <c r="J3" s="5" t="n">
        <v>13134</v>
      </c>
      <c r="K3" s="4" t="inlineStr">
        <is>
          <t xml:space="preserve"> </t>
        </is>
      </c>
    </row>
    <row r="4">
      <c r="A4" s="4" t="inlineStr">
        <is>
          <t>Accounts receivable, net</t>
        </is>
      </c>
      <c r="B4" s="6" t="n">
        <v>48055</v>
      </c>
      <c r="C4" s="6" t="n">
        <v>44538</v>
      </c>
      <c r="D4" s="6" t="n">
        <v>41712</v>
      </c>
      <c r="E4" s="6" t="n">
        <v>51044</v>
      </c>
      <c r="F4" s="6" t="n">
        <v>57439</v>
      </c>
      <c r="G4" s="6" t="n">
        <v>51615</v>
      </c>
      <c r="H4" s="6" t="n">
        <v>52895</v>
      </c>
      <c r="I4" s="6" t="n">
        <v>47841</v>
      </c>
      <c r="J4" s="6" t="n">
        <v>42358</v>
      </c>
      <c r="K4" s="4" t="inlineStr">
        <is>
          <t xml:space="preserve"> </t>
        </is>
      </c>
    </row>
    <row r="5">
      <c r="A5" s="4" t="inlineStr">
        <is>
          <t>Inventories, net</t>
        </is>
      </c>
      <c r="B5" s="6" t="n">
        <v>8774</v>
      </c>
      <c r="C5" s="6" t="n">
        <v>10051</v>
      </c>
      <c r="D5" s="6" t="n">
        <v>8272</v>
      </c>
      <c r="E5" s="6" t="n">
        <v>9897</v>
      </c>
      <c r="F5" s="6" t="n">
        <v>11789</v>
      </c>
      <c r="G5" s="6" t="n">
        <v>15470</v>
      </c>
      <c r="H5" s="6" t="n">
        <v>12147</v>
      </c>
      <c r="I5" s="6" t="n">
        <v>9864</v>
      </c>
      <c r="J5" s="6" t="n">
        <v>6627</v>
      </c>
      <c r="K5" s="4" t="inlineStr">
        <is>
          <t xml:space="preserve"> </t>
        </is>
      </c>
    </row>
    <row r="6">
      <c r="A6" s="4" t="inlineStr">
        <is>
          <t>Income taxes receivable</t>
        </is>
      </c>
      <c r="B6" s="6" t="n">
        <v>424</v>
      </c>
      <c r="C6" s="6" t="n">
        <v>502</v>
      </c>
      <c r="D6" s="6" t="n">
        <v>1532</v>
      </c>
      <c r="E6" s="6" t="n">
        <v>901</v>
      </c>
      <c r="F6" s="6" t="n">
        <v>1225</v>
      </c>
      <c r="G6" s="6" t="n">
        <v>934</v>
      </c>
      <c r="H6" s="6" t="n">
        <v>704</v>
      </c>
      <c r="I6" s="6" t="n">
        <v>724</v>
      </c>
      <c r="J6" s="6" t="n">
        <v>327</v>
      </c>
      <c r="K6" s="4" t="inlineStr">
        <is>
          <t xml:space="preserve"> </t>
        </is>
      </c>
    </row>
    <row r="7">
      <c r="A7" s="4" t="inlineStr">
        <is>
          <t>Prepaid expenses and other current assets</t>
        </is>
      </c>
      <c r="B7" s="6" t="n">
        <v>12625</v>
      </c>
      <c r="C7" s="6" t="n">
        <v>13484</v>
      </c>
      <c r="D7" s="6" t="n">
        <v>12930</v>
      </c>
      <c r="E7" s="6" t="n">
        <v>8703</v>
      </c>
      <c r="F7" s="6" t="n">
        <v>7274</v>
      </c>
      <c r="G7" s="6" t="n">
        <v>7363</v>
      </c>
      <c r="H7" s="6" t="n">
        <v>14960</v>
      </c>
      <c r="I7" s="6" t="n">
        <v>14726</v>
      </c>
      <c r="J7" s="6" t="n">
        <v>9908</v>
      </c>
      <c r="K7" s="4" t="inlineStr">
        <is>
          <t xml:space="preserve"> </t>
        </is>
      </c>
    </row>
    <row r="8">
      <c r="A8" s="4" t="inlineStr">
        <is>
          <t>Total current assets</t>
        </is>
      </c>
      <c r="B8" s="6" t="n">
        <v>100478</v>
      </c>
      <c r="C8" s="6" t="n">
        <v>103220</v>
      </c>
      <c r="D8" s="6" t="n">
        <v>107371</v>
      </c>
      <c r="E8" s="6" t="n">
        <v>110986</v>
      </c>
      <c r="F8" s="6" t="n">
        <v>109641</v>
      </c>
      <c r="G8" s="6" t="n">
        <v>161358</v>
      </c>
      <c r="H8" s="6" t="n">
        <v>153395</v>
      </c>
      <c r="I8" s="6" t="n">
        <v>81455</v>
      </c>
      <c r="J8" s="6" t="n">
        <v>72354</v>
      </c>
      <c r="K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6" t="n">
        <v>361</v>
      </c>
      <c r="C10" s="6" t="n">
        <v>362</v>
      </c>
      <c r="D10" s="6" t="n">
        <v>358</v>
      </c>
      <c r="E10" s="6" t="n">
        <v>363</v>
      </c>
      <c r="F10" s="6" t="n">
        <v>370</v>
      </c>
      <c r="G10" s="6" t="n">
        <v>367</v>
      </c>
      <c r="H10" s="6" t="n">
        <v>367</v>
      </c>
      <c r="I10" s="6" t="n">
        <v>371</v>
      </c>
      <c r="J10" s="6" t="n">
        <v>372</v>
      </c>
      <c r="K10" s="4" t="inlineStr">
        <is>
          <t xml:space="preserve"> </t>
        </is>
      </c>
    </row>
    <row r="11">
      <c r="A11" s="4" t="inlineStr">
        <is>
          <t>Property and equipment, net</t>
        </is>
      </c>
      <c r="B11" s="6" t="n">
        <v>12137</v>
      </c>
      <c r="C11" s="6" t="n">
        <v>11899</v>
      </c>
      <c r="D11" s="6" t="n">
        <v>12141</v>
      </c>
      <c r="E11" s="6" t="n">
        <v>11890</v>
      </c>
      <c r="F11" s="6" t="n">
        <v>12167</v>
      </c>
      <c r="G11" s="6" t="n">
        <v>12240</v>
      </c>
      <c r="H11" s="6" t="n">
        <v>12630</v>
      </c>
      <c r="I11" s="6" t="n">
        <v>12606</v>
      </c>
      <c r="J11" s="6" t="n">
        <v>13338</v>
      </c>
      <c r="K11" s="4" t="inlineStr">
        <is>
          <t xml:space="preserve"> </t>
        </is>
      </c>
    </row>
    <row r="12">
      <c r="A12" s="4" t="inlineStr">
        <is>
          <t>Intangibles assets, net</t>
        </is>
      </c>
      <c r="B12" s="6" t="n">
        <v>183252</v>
      </c>
      <c r="C12" s="6" t="n">
        <v>192504</v>
      </c>
      <c r="D12" s="6" t="n">
        <v>200398</v>
      </c>
      <c r="E12" s="6" t="n">
        <v>210946</v>
      </c>
      <c r="F12" s="6" t="n">
        <v>221856</v>
      </c>
      <c r="G12" s="6" t="n">
        <v>202550</v>
      </c>
      <c r="H12" s="6" t="n">
        <v>211688</v>
      </c>
      <c r="I12" s="6" t="n">
        <v>221024</v>
      </c>
      <c r="J12" s="6" t="n">
        <v>228939</v>
      </c>
      <c r="K12" s="4" t="inlineStr">
        <is>
          <t xml:space="preserve"> </t>
        </is>
      </c>
    </row>
    <row r="13">
      <c r="A13" s="4" t="inlineStr">
        <is>
          <t>Goodwill (excess of consideration transferred over net identifiable assets acquired)</t>
        </is>
      </c>
      <c r="B13" s="6" t="n">
        <v>369870</v>
      </c>
      <c r="C13" s="6" t="n">
        <v>369706</v>
      </c>
      <c r="D13" s="6" t="n">
        <v>427057</v>
      </c>
      <c r="E13" s="6" t="n">
        <v>427579</v>
      </c>
      <c r="F13" s="6" t="n">
        <v>428153</v>
      </c>
      <c r="G13" s="6" t="n">
        <v>383415</v>
      </c>
      <c r="H13" s="6" t="n">
        <v>383643</v>
      </c>
      <c r="I13" s="6" t="n">
        <v>383880</v>
      </c>
      <c r="J13" s="6" t="n">
        <v>383736</v>
      </c>
      <c r="K13" s="5" t="n">
        <v>384202</v>
      </c>
    </row>
    <row r="14">
      <c r="A14" s="4" t="inlineStr">
        <is>
          <t>Operating lease right-of-use assets</t>
        </is>
      </c>
      <c r="B14" s="6" t="n">
        <v>9501</v>
      </c>
      <c r="C14" s="6" t="n">
        <v>10019</v>
      </c>
      <c r="D14" s="6" t="n">
        <v>10430</v>
      </c>
      <c r="E14" s="6" t="n">
        <v>8110</v>
      </c>
      <c r="F14" s="6" t="n">
        <v>856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tax assets</t>
        </is>
      </c>
      <c r="B15" s="6" t="n">
        <v>54</v>
      </c>
      <c r="C15" s="6" t="n">
        <v>55</v>
      </c>
      <c r="D15" s="6" t="n">
        <v>565</v>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row>
    <row r="16">
      <c r="A16" s="4" t="inlineStr">
        <is>
          <t>Other long-term assets</t>
        </is>
      </c>
      <c r="B16" s="6" t="n">
        <v>876</v>
      </c>
      <c r="C16" s="6" t="n">
        <v>971</v>
      </c>
      <c r="D16" s="6" t="n">
        <v>653</v>
      </c>
      <c r="E16" s="6" t="n">
        <v>381</v>
      </c>
      <c r="F16" s="6" t="n">
        <v>401</v>
      </c>
      <c r="G16" s="6" t="n">
        <v>407</v>
      </c>
      <c r="H16" s="6" t="n">
        <v>458</v>
      </c>
      <c r="I16" s="6" t="n">
        <v>3531</v>
      </c>
      <c r="J16" s="6" t="n">
        <v>2595</v>
      </c>
      <c r="K16" s="4" t="inlineStr">
        <is>
          <t xml:space="preserve"> </t>
        </is>
      </c>
    </row>
    <row r="17">
      <c r="A17" s="4" t="inlineStr">
        <is>
          <t>Total assets</t>
        </is>
      </c>
      <c r="B17" s="6" t="n">
        <v>676529</v>
      </c>
      <c r="C17" s="6" t="n">
        <v>688736</v>
      </c>
      <c r="D17" s="6" t="n">
        <v>758973</v>
      </c>
      <c r="E17" s="6" t="n">
        <v>770255</v>
      </c>
      <c r="F17" s="6" t="n">
        <v>781153</v>
      </c>
      <c r="G17" s="6" t="n">
        <v>760337</v>
      </c>
      <c r="H17" s="6" t="n">
        <v>762295</v>
      </c>
      <c r="I17" s="6" t="n">
        <v>702986</v>
      </c>
      <c r="J17" s="6" t="n">
        <v>701456</v>
      </c>
      <c r="K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payable</t>
        </is>
      </c>
      <c r="B19" s="6" t="n">
        <v>23264</v>
      </c>
      <c r="C19" s="6" t="n">
        <v>17835</v>
      </c>
      <c r="D19" s="6" t="n">
        <v>18201</v>
      </c>
      <c r="E19" s="6" t="n">
        <v>19288</v>
      </c>
      <c r="F19" s="6" t="n">
        <v>19901</v>
      </c>
      <c r="G19" s="6" t="n">
        <v>16004</v>
      </c>
      <c r="H19" s="6" t="n">
        <v>20522</v>
      </c>
      <c r="I19" s="6" t="n">
        <v>23181</v>
      </c>
      <c r="J19" s="6" t="n">
        <v>19515</v>
      </c>
      <c r="K19" s="4" t="inlineStr">
        <is>
          <t xml:space="preserve"> </t>
        </is>
      </c>
    </row>
    <row r="20">
      <c r="A20" s="4" t="inlineStr">
        <is>
          <t>Accrued liabilities</t>
        </is>
      </c>
      <c r="B20" s="6" t="n">
        <v>15850</v>
      </c>
      <c r="C20" s="6" t="n">
        <v>15793</v>
      </c>
      <c r="D20" s="6" t="n">
        <v>14590</v>
      </c>
      <c r="E20" s="6" t="n">
        <v>15660</v>
      </c>
      <c r="F20" s="6" t="n">
        <v>11676</v>
      </c>
      <c r="G20" s="6" t="n">
        <v>22353</v>
      </c>
      <c r="H20" s="4" t="inlineStr">
        <is>
          <t xml:space="preserve"> </t>
        </is>
      </c>
      <c r="I20" s="4" t="inlineStr">
        <is>
          <t xml:space="preserve"> </t>
        </is>
      </c>
      <c r="J20" s="4" t="inlineStr">
        <is>
          <t xml:space="preserve"> </t>
        </is>
      </c>
      <c r="K20" s="4" t="inlineStr">
        <is>
          <t xml:space="preserve"> </t>
        </is>
      </c>
    </row>
    <row r="21">
      <c r="A21" s="4" t="inlineStr">
        <is>
          <t>Current portion of operating lease liabilities</t>
        </is>
      </c>
      <c r="B21" s="6" t="n">
        <v>1649</v>
      </c>
      <c r="C21" s="6" t="n">
        <v>1811</v>
      </c>
      <c r="D21" s="6" t="n">
        <v>1872</v>
      </c>
      <c r="E21" s="6" t="n">
        <v>1976</v>
      </c>
      <c r="F21" s="6" t="n">
        <v>164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es payable</t>
        </is>
      </c>
      <c r="B22" s="6" t="n">
        <v>1212</v>
      </c>
      <c r="C22" s="6" t="n">
        <v>207</v>
      </c>
      <c r="D22" s="6" t="n">
        <v>0</v>
      </c>
      <c r="E22" s="6" t="n">
        <v>0</v>
      </c>
      <c r="F22" s="6" t="n">
        <v>554</v>
      </c>
      <c r="G22" s="6" t="n">
        <v>467</v>
      </c>
      <c r="H22" s="6" t="n">
        <v>596</v>
      </c>
      <c r="I22" s="6" t="n">
        <v>640</v>
      </c>
      <c r="J22" s="6" t="n">
        <v>710</v>
      </c>
      <c r="K22" s="4" t="inlineStr">
        <is>
          <t xml:space="preserve"> </t>
        </is>
      </c>
    </row>
    <row r="23">
      <c r="A23" s="4" t="inlineStr">
        <is>
          <t>Deferred revenue</t>
        </is>
      </c>
      <c r="B23" s="6" t="n">
        <v>7732</v>
      </c>
      <c r="C23" s="6" t="n">
        <v>7817</v>
      </c>
      <c r="D23" s="6" t="n">
        <v>7012</v>
      </c>
      <c r="E23" s="6" t="n">
        <v>7014</v>
      </c>
      <c r="F23" s="6" t="n">
        <v>7020</v>
      </c>
      <c r="G23" s="6" t="n">
        <v>6889</v>
      </c>
      <c r="H23" s="6" t="n">
        <v>6797</v>
      </c>
      <c r="I23" s="6" t="n">
        <v>7074</v>
      </c>
      <c r="J23" s="6" t="n">
        <v>7634</v>
      </c>
      <c r="K23" s="4" t="inlineStr">
        <is>
          <t xml:space="preserve"> </t>
        </is>
      </c>
    </row>
    <row r="24">
      <c r="A24" s="4" t="inlineStr">
        <is>
          <t>Current portion of long-term debt and other borrowings, net</t>
        </is>
      </c>
      <c r="B24" s="6" t="n">
        <v>5370</v>
      </c>
      <c r="C24" s="6" t="n">
        <v>5345</v>
      </c>
      <c r="D24" s="6" t="n">
        <v>5319</v>
      </c>
      <c r="E24" s="6" t="n">
        <v>3165</v>
      </c>
      <c r="F24" s="6" t="n">
        <v>3206</v>
      </c>
      <c r="G24" s="6" t="n">
        <v>3326</v>
      </c>
      <c r="H24" s="6" t="n">
        <v>3153</v>
      </c>
      <c r="I24" s="6" t="n">
        <v>3153</v>
      </c>
      <c r="J24" s="6" t="n">
        <v>3153</v>
      </c>
      <c r="K24" s="4" t="inlineStr">
        <is>
          <t xml:space="preserve"> </t>
        </is>
      </c>
    </row>
    <row r="25">
      <c r="A25" s="4" t="inlineStr">
        <is>
          <t>Total current liabilities</t>
        </is>
      </c>
      <c r="B25" s="6" t="n">
        <v>55077</v>
      </c>
      <c r="C25" s="6" t="n">
        <v>48808</v>
      </c>
      <c r="D25" s="6" t="n">
        <v>46994</v>
      </c>
      <c r="E25" s="6" t="n">
        <v>47103</v>
      </c>
      <c r="F25" s="6" t="n">
        <v>44000</v>
      </c>
      <c r="G25" s="6" t="n">
        <v>49039</v>
      </c>
      <c r="H25" s="6" t="n">
        <v>59101</v>
      </c>
      <c r="I25" s="6" t="n">
        <v>70066</v>
      </c>
      <c r="J25" s="6" t="n">
        <v>61279</v>
      </c>
      <c r="K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tax liabilities</t>
        </is>
      </c>
      <c r="B27" s="6" t="n">
        <v>23272</v>
      </c>
      <c r="C27" s="6" t="n">
        <v>25248</v>
      </c>
      <c r="D27" s="6" t="n">
        <v>33454</v>
      </c>
      <c r="E27" s="6" t="n">
        <v>35034</v>
      </c>
      <c r="F27" s="6" t="n">
        <v>38196</v>
      </c>
      <c r="G27" s="6" t="n">
        <v>37925</v>
      </c>
      <c r="H27" s="6" t="n">
        <v>36378</v>
      </c>
      <c r="I27" s="6" t="n">
        <v>40462</v>
      </c>
      <c r="J27" s="6" t="n">
        <v>42375</v>
      </c>
      <c r="K27" s="4" t="inlineStr">
        <is>
          <t xml:space="preserve"> </t>
        </is>
      </c>
    </row>
    <row r="28">
      <c r="A28" s="4" t="inlineStr">
        <is>
          <t>Warrant liability</t>
        </is>
      </c>
      <c r="B28" s="6" t="n">
        <v>30</v>
      </c>
      <c r="C28" s="6" t="n">
        <v>33</v>
      </c>
      <c r="D28" s="6" t="n">
        <v>33</v>
      </c>
      <c r="E28" s="6" t="n">
        <v>153</v>
      </c>
      <c r="F28" s="6" t="n">
        <v>259</v>
      </c>
      <c r="G28" s="6" t="n">
        <v>286</v>
      </c>
      <c r="H28" s="6" t="n">
        <v>273</v>
      </c>
      <c r="I28" s="6" t="n">
        <v>13561</v>
      </c>
      <c r="J28" s="6" t="n">
        <v>13520</v>
      </c>
      <c r="K28" s="4" t="inlineStr">
        <is>
          <t xml:space="preserve"> </t>
        </is>
      </c>
    </row>
    <row r="29">
      <c r="A29" s="4" t="inlineStr">
        <is>
          <t>Non-current portion of operating lease liabilities</t>
        </is>
      </c>
      <c r="B29" s="6" t="n">
        <v>8961</v>
      </c>
      <c r="C29" s="6" t="n">
        <v>9275</v>
      </c>
      <c r="D29" s="6" t="n">
        <v>9501</v>
      </c>
      <c r="E29" s="6" t="n">
        <v>6852</v>
      </c>
      <c r="F29" s="6" t="n">
        <v>743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 and other borrowings, net</t>
        </is>
      </c>
      <c r="B30" s="6" t="n">
        <v>413090</v>
      </c>
      <c r="C30" s="6" t="n">
        <v>413910</v>
      </c>
      <c r="D30" s="6" t="n">
        <v>414683</v>
      </c>
      <c r="E30" s="6" t="n">
        <v>413788</v>
      </c>
      <c r="F30" s="6" t="n">
        <v>414026</v>
      </c>
      <c r="G30" s="6" t="n">
        <v>399115</v>
      </c>
      <c r="H30" s="6" t="n">
        <v>378356</v>
      </c>
      <c r="I30" s="6" t="n">
        <v>297773</v>
      </c>
      <c r="J30" s="6" t="n">
        <v>298010</v>
      </c>
      <c r="K30" s="4" t="inlineStr">
        <is>
          <t xml:space="preserve"> </t>
        </is>
      </c>
    </row>
    <row r="31">
      <c r="A31" s="4" t="inlineStr">
        <is>
          <t>Other long-term liabilities</t>
        </is>
      </c>
      <c r="B31" s="6" t="n">
        <v>11404</v>
      </c>
      <c r="C31" s="6" t="n">
        <v>10790</v>
      </c>
      <c r="D31" s="4" t="inlineStr">
        <is>
          <t xml:space="preserve"> </t>
        </is>
      </c>
      <c r="E31" s="4" t="inlineStr">
        <is>
          <t xml:space="preserve"> </t>
        </is>
      </c>
      <c r="F31" s="4" t="inlineStr">
        <is>
          <t xml:space="preserve"> </t>
        </is>
      </c>
      <c r="G31" s="6" t="n">
        <v>6450</v>
      </c>
      <c r="H31" s="4" t="inlineStr">
        <is>
          <t xml:space="preserve"> </t>
        </is>
      </c>
      <c r="I31" s="4" t="inlineStr">
        <is>
          <t xml:space="preserve"> </t>
        </is>
      </c>
      <c r="J31" s="4" t="inlineStr">
        <is>
          <t xml:space="preserve"> </t>
        </is>
      </c>
      <c r="K31" s="4" t="inlineStr">
        <is>
          <t xml:space="preserve"> </t>
        </is>
      </c>
    </row>
    <row r="32">
      <c r="A32" s="4" t="inlineStr">
        <is>
          <t>Total liabilities</t>
        </is>
      </c>
      <c r="B32" s="6" t="n">
        <v>511834</v>
      </c>
      <c r="C32" s="6" t="n">
        <v>508064</v>
      </c>
      <c r="D32" s="6" t="n">
        <v>513250</v>
      </c>
      <c r="E32" s="6" t="n">
        <v>511059</v>
      </c>
      <c r="F32" s="6" t="n">
        <v>511295</v>
      </c>
      <c r="G32" s="6" t="n">
        <v>492815</v>
      </c>
      <c r="H32" s="6" t="n">
        <v>482733</v>
      </c>
      <c r="I32" s="6" t="n">
        <v>430944</v>
      </c>
      <c r="J32" s="6" t="n">
        <v>423945</v>
      </c>
      <c r="K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voting; par value $0.0001 per share; 315,000,000 shares authorized, 76,292,241 and 72,027,743 shares issued and outstanding at December 31, 2022 and December 31, 2021</t>
        </is>
      </c>
      <c r="B34" s="6" t="n">
        <v>8</v>
      </c>
      <c r="C34" s="6" t="n">
        <v>8</v>
      </c>
      <c r="D34" s="6" t="n">
        <v>8</v>
      </c>
      <c r="E34" s="6" t="n">
        <v>8</v>
      </c>
      <c r="F34" s="6" t="n">
        <v>8</v>
      </c>
      <c r="G34" s="6" t="n">
        <v>7</v>
      </c>
      <c r="H34" s="6" t="n">
        <v>7</v>
      </c>
      <c r="I34" s="6" t="n">
        <v>3</v>
      </c>
      <c r="J34" s="6" t="n">
        <v>3</v>
      </c>
      <c r="K34" s="4" t="inlineStr">
        <is>
          <t xml:space="preserve"> </t>
        </is>
      </c>
    </row>
    <row r="35">
      <c r="A35" s="4" t="inlineStr">
        <is>
          <t>Additional paid-in capital</t>
        </is>
      </c>
      <c r="B35" s="6" t="n">
        <v>437677</v>
      </c>
      <c r="C35" s="6" t="n">
        <v>435292</v>
      </c>
      <c r="D35" s="6" t="n">
        <v>432566</v>
      </c>
      <c r="E35" s="6" t="n">
        <v>429547</v>
      </c>
      <c r="F35" s="6" t="n">
        <v>427046</v>
      </c>
      <c r="G35" s="6" t="n">
        <v>413315</v>
      </c>
      <c r="H35" s="6" t="n">
        <v>412985</v>
      </c>
      <c r="I35" s="6" t="n">
        <v>121321</v>
      </c>
      <c r="J35" s="6" t="n">
        <v>128538</v>
      </c>
      <c r="K35" s="4" t="inlineStr">
        <is>
          <t xml:space="preserve"> </t>
        </is>
      </c>
    </row>
    <row r="36">
      <c r="A36" s="4" t="inlineStr">
        <is>
          <t>Accumulated other comprehensive loss</t>
        </is>
      </c>
      <c r="B36" s="6" t="n">
        <v>-6262</v>
      </c>
      <c r="C36" s="6" t="n">
        <v>-6390</v>
      </c>
      <c r="D36" s="6" t="n">
        <v>-8174</v>
      </c>
      <c r="E36" s="6" t="n">
        <v>-5959</v>
      </c>
      <c r="F36" s="6" t="n">
        <v>-3586</v>
      </c>
      <c r="G36" s="6" t="n">
        <v>-3463</v>
      </c>
      <c r="H36" s="6" t="n">
        <v>-3295</v>
      </c>
      <c r="I36" s="6" t="n">
        <v>-2040</v>
      </c>
      <c r="J36" s="6" t="n">
        <v>-2458</v>
      </c>
      <c r="K36" s="4" t="inlineStr">
        <is>
          <t xml:space="preserve"> </t>
        </is>
      </c>
    </row>
    <row r="37">
      <c r="A37" s="4" t="inlineStr">
        <is>
          <t>Accumulated deficit</t>
        </is>
      </c>
      <c r="B37" s="6" t="n">
        <v>-266728</v>
      </c>
      <c r="C37" s="6" t="n">
        <v>-248238</v>
      </c>
      <c r="D37" s="6" t="n">
        <v>-178677</v>
      </c>
      <c r="E37" s="6" t="n">
        <v>-164400</v>
      </c>
      <c r="F37" s="6" t="n">
        <v>-153610</v>
      </c>
      <c r="G37" s="6" t="n">
        <v>-142337</v>
      </c>
      <c r="H37" s="6" t="n">
        <v>-130135</v>
      </c>
      <c r="I37" s="6" t="n">
        <v>-125762</v>
      </c>
      <c r="J37" s="6" t="n">
        <v>-119560</v>
      </c>
      <c r="K37" s="4" t="inlineStr">
        <is>
          <t xml:space="preserve"> </t>
        </is>
      </c>
    </row>
    <row r="38">
      <c r="A38" s="4" t="inlineStr">
        <is>
          <t>Total stockholders’ equity</t>
        </is>
      </c>
      <c r="B38" s="6" t="n">
        <v>164695</v>
      </c>
      <c r="C38" s="6" t="n">
        <v>180672</v>
      </c>
      <c r="D38" s="6" t="n">
        <v>245723</v>
      </c>
      <c r="E38" s="6" t="n">
        <v>259196</v>
      </c>
      <c r="F38" s="6" t="n">
        <v>269858</v>
      </c>
      <c r="G38" s="6" t="n">
        <v>267522</v>
      </c>
      <c r="H38" s="6" t="n">
        <v>279562</v>
      </c>
      <c r="I38" s="6" t="n">
        <v>-6478</v>
      </c>
      <c r="J38" s="6" t="n">
        <v>6523</v>
      </c>
      <c r="K38" s="5" t="n">
        <v>16496</v>
      </c>
    </row>
    <row r="39">
      <c r="A39" s="4" t="inlineStr">
        <is>
          <t>Total liabilities and stockholders’ equity</t>
        </is>
      </c>
      <c r="B39" s="5" t="n">
        <v>676529</v>
      </c>
      <c r="C39" s="5" t="n">
        <v>688736</v>
      </c>
      <c r="D39" s="5" t="n">
        <v>758973</v>
      </c>
      <c r="E39" s="5" t="n">
        <v>770255</v>
      </c>
      <c r="F39" s="5" t="n">
        <v>781153</v>
      </c>
      <c r="G39" s="5" t="n">
        <v>760337</v>
      </c>
      <c r="H39" s="5" t="n">
        <v>762295</v>
      </c>
      <c r="I39" s="5" t="n">
        <v>702986</v>
      </c>
      <c r="J39" s="5" t="n">
        <v>701456</v>
      </c>
      <c r="K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NOTE 6 – INCOME TAX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to-date period may be the best estimate. For the three months ended March 31, 2023, and 2022, the Company determined that its annual effective tax rate approach would provide for a reliable estimate and therefore used this method to calculate its tax provision. The Company’s effective income tax rate was 2.0% and 16.0% for the three months ended March 31, 2023, and 2022, respectively. The effective income tax rate for the three months ended March 31, 2023, and 2022 differed from the federal statutory rate primarily due to the geographical mix of earnings and related foreign tax rate differential, permanent differences, and the valuation allowance maintained against certain deferred tax assets. The Company’s income tax benefit was $0.4 million and $2.2 million for the three months ended March 31, 2023, and 2022, respectively. The change in the income tax benefit for the three months ended March 31, 2023, compared to the three months ended March 31, 2022, was primarily due to changes in the jurisdictional mix of earnings and the impact of the valuation allowance maintained against certain deferred tax assets.</t>
        </is>
      </c>
      <c r="C4" s="4" t="inlineStr">
        <is>
          <t xml:space="preserve">INCOME TAXES Income (loss) before provision (benefit) for income taxes from operations for the years ended December 31, 2022, and 2021, consisted of the following: Years Ended (In thousands, USD) December 31, 2022 December 31, 2021 United States $ (92,021) $ (12,184) Foreign (24,596) (21,368) Total loss before income taxes $ (116,617) $ (33,552) The components of the provision (benefit) for income taxes from operations consisted of the following: Years Ended (In thousands, USD) December 31, 2022 December 31, 2021 Current: Federal $ 4,309 $ 782 State 905 442 Foreign 558 (309) Total current provision 5,772 915 Deferred: Federal (9,336) (6,478) State (4,455) (748) Foreign (2,398) (2,465) Total deferred benefit (16,189) (9,691) Total income tax benefit $ (10,417) $ (8,776) The reconciliation between income taxes computed at the U.S. statutory income tax rate to our provision for income taxes for the years ended December 31, 2022, and 2021 is as follows: Years Ended (In thousands, USD) December 31, 2022 December 31, 2021 Benefit for income taxes at 21% rate $ (24,490) 21.0 % $ (7,045) 21.0 % State taxes, net of federal benefit (1,358) 1.2 % (1,147) 3.4 % Change in valuation allowance 10,628 -9.1 % (642) 1.9 % Rate change (1,687) 1.4 % 774 -2.3 % Credits (604) 0.5 % (602) 1.8 % Permanent differences and other (2,712) 2.2 % 2,852 -8.5 % Revaluation of warrants (53) 0.0 % (1,106) 3.3 % Uncertain tax positions 591 -0.5 % 544 -1.6 % Foreign withholding tax 134 -0.1 % 116 -0.3 % Foreign rate differential (2,120) 1.8 % (2,587) 7.7 % Executive compensation expense 872 -0.7 % 1,517 -4.5 % Transaction related expense 210 -0.2 % (1,450) 4.3 % Global intangible low taxed income 283 -0.2 % — 0.0 % Foreign derived intangible income (311) 0.3 % — 0.0 % Goodwill impairment 10,200 -8.7 % — 0.0 % Benefit for income taxes $ (10,417) 8.9 % $ (8,776) 26.2 % Significant components of the Company’s deferred tax assets (liabilities) as of December 31, 2022, and 2021 are as follows: Years Ended (In thousands, USD) December 31, 2022 December 31, 2021 Deferred tax assets: Net operating loss carry-forward $ 13,617 $ 7,504 Credit carry-forward 1,386 1,956 Interest expense limitation carry-forward 15,844 12,053 Non-deductible reserves 339 374 Accruals and other temporary differences 2,835 1,288 Stock compensation 1,164 — Lease liability 2,780 — Property and equipment 1,007 1,018 Gross deferred tax assets 38,972 24,193 Less Valuation allowance (16,177) (5,750) Total deferred tax assets (after valuation allowance) 22,795 18,443 Deferred tax liabilities: Property and equipment (1,738) (4,151) Intangible assets (33,117) (40,771) Goodwill (5,914) (7,474) Debt Discount — (3,972) Accounting method change (1,378) — Right of use asset (2,514) — Research and development costs (3,327) — Total deferred tax liabilities $ (47,988) $ (56,368) Net deferred tax liabilities $ (25,193) $ (37,925) The valuation allowance increased by $10.4 million during 2022, primarily due to an increase in U.S. disallowed interest expense carryover and U.S. state tax attributes deemed not realizable.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The Company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As of December 31, 2022, the Company has U.S. state tax net operating loss carryforwards of approximately $39 million which may be available to offset future income tax liabilities and expire at various dates beginning in 2032 through 2042. Additionally, the Company has U.S. state tax net operating loss carryforwards of approximately $13.0 million which carryforward indefinitely. Additionally, the Company has generated $38.0 million of foreign operating loss carryforwards which expire at various dates. As of December 31, 2022, the Company did not have U.S. federal tax loss carried forward. As of December 31, 2022, the Company has U.S. state research and development tax credit carryforwards of $0.1 million which expire beginning in 2032 through 2033. As of December 31, 2022, the Company did not have any federal research and development tax credit carried forward. Additionally, the Company has $1.3 million of foreign research and development tax credit carryforwards. Due to provisions of the Tax Cuts and Jobs Act of 2017, the Company has a carryforward of U.S. disallowed interest expense of $68.8 million, which has an indefinite carryforward period.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For taxable years beginning after December 31, 2017, taxpayers are subjected to the global intangible low-taxed income provisions, or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For the year ended December 31, 2022, the Company recorded an income tax charge related to GILTI of $0.3 million. For the year ended December 31, 2021, the Company did not record an income tax charge related to GILTI. The Company has made an accounting policy election, as allowed by the SEC and FASB, to recognize the impacts of GILTI within the period incurred. Accordingly, no U.S. deferred taxes are provided on GILTI inclusions of future foreign subsidiary earnings. As of December 31, 2022, the Company has not provided U.S. taxes on th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19.5 million as of December 31, 2022 will continue to be used for its foreign operations and, therefore, does not anticipate repatriating these funds.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Australia, Canada, Malta, the Netherlands, the United Kingdom, and the United States. Since the Company is in a loss carry-forward position, the Company is generally subject to U.S. federal and state income tax examinations by tax authorities for all years for which a loss carry-forward is utilized. As of December 31, 2022, the Company is not under income tax examination in any jurisdiction.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The following table presents a reconciliation of the total amounts of unrecognized tax benefits, excluding interest and penalties, included in accrued liabilities and other long-term liabilities in the consolidated balance sheets. Years Ended (In thousands, USD) December 31, 2022 December 31, 2021 Unrecognized tax benefits at the beginning of the year $ 8,132 $ 7,690 Additions for tax positions of current year 442 442 Unrecognized tax benefits at the end of the year $ 8,574 $ 8,132 The Company and its subsidiaries have accumulated significant intercompany obligations owed to/from various other subsidiaries of the Company. During the year ended December 31, 2022, the Company completed its assessment of its U.S. and non-U.S. income and non-income tax risks related to these obligations and added both current and prior period unrecognized tax benefits associated with the intercompany balances. If the unrecognized tax benefit balance as of December 31, 2022, were recognized, it would in its entirety result in a tax benefit impacting the effective tax rate. The Company does not anticipate any material changes to its unrecognized tax benefits within the next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7 – STOCK-BASED COMPENSATION The following table summarizes Restricted Stock Units (“RSUs”) activities during the reporting period shown below: Number of Weighted- Aggregate Unvested RSUs at December 31, 2022 5,515 $ 6.69 $ 34,191 Granted 4,230 1.72 7,297 Vested (395) 6.78 (2,680) Forfeited and canceled (123) 6.97 (859) Unvested RSUs at March 31, 2023 9,227 $ 5.54 $ 37,949 During the three months ended March 31, 2023, the Company granted 2.1 million RSUs that vest based on the passage of time and granted 2.1 million RSUs that vest based on the achievement of performance targets. The following is a summary of the Company’s share-based compensation expense and income tax benefit related to the RSUs for the reporting periods shown below: Three Months Ended March 31, (In thousands, USD) 2023 2022 Total Stock Compensation Expense $ 2,570 $ 2,050 Income tax benefit related to share-based compensation expense 246 264 As of March 31, 2023, the total unrecognized compensation cost related to outstanding RSUs was $26.3 million, which the Company expects to recognize over a weighted average period of 2.2 years.</t>
        </is>
      </c>
      <c r="C4" s="4" t="inlineStr">
        <is>
          <t xml:space="preserve">STOCK BASED COMPENSATION Restricted Stock Units 2021 Long-Term Stock Incentive Plan On September 29, 2021, the board of directors (the “Board”) approved the KORE Group Holdings, Inc. 2021 Long-Term Stock Incentive Plan (the “2021 Plan”) to promote the interests of the Company and its stockholders by (i) attracting and retaining employees and directors of, and consultants to, the Company and its subsidiaries; (ii) motivating such individuals by means of performance-related incentives to achieve longer-range performance goals; and (iii) enabling such individuals to participate in the long-term growth and financial success of the Company. The 2021 Plan allows for the grant of share-based payment awards to employees, directors of the Board, and consultants to the Company. The 2021 Plan is administered by the Compensation Committee of the Board. On December 8, 2021, the Compensation Committee of the Board approved the future grants of certain Restricted Stock Unit Awards (“RSUs”), the effectiveness of which were contingent upon the filing and effectiveness of the Form S-8 Registration Statement of the common stock, which occurred on January 4, 2022. A RSU is a contractual right to receive one share of our common stock in the future, and the fair value of the RSU is based on our share price on the grant date. The Company’s time-based RSUs generally vest one-quarter on each of the second and third anniversaries of the Business Combination date and the remaining one-half on the fourth anniversary of the Business Combination date; however, certain special retention awards may have different vesting terms. In addition, grants of RSUs to our non-employee directors and certain executive officers contain provisions as part of the respective employment agreements that accelerate the vesting of RSU grants in the event of a termination by the Company or a departure by a director or executive officers. The Company also grants performance-based RSUs that vests subject to the achievement of specified performance goals within a specified time-frame. The performance-based RSUs contain provisions that increase or decrease the number of RSUs that ultimately vest, depending upon the level of performance achieved. The Company has also granted RSUs that vest based upon the price of our common stock, which is a market condition. The fair value of awards that contain a market-based condition is estimated using a lattice model to analyze the fair value of the subject shares. The lattice model utilizes multiple stock paths, which are analyzed to determine the fair value of the subject shares. The following table summarizes RSUs activity during the reporting periods shown below: Number of awards outstanding Weighted-average grant date fair value Aggregate intrinsic value Unvested RSUs at December 31, 2021 — — — Granted 5,789 $ 6.24 $ 36,101 Vested (52) 6.88 (362) Forfeited and canceled (222) 6.97 (1,548) Unvested RSUs at December 31, 2022 5,515 $ 34,191 For the year ended December 31, 2022 the Company granted 4.0 million RSUs that vest based on the passage of time. The actual number of performance-based RSUs that could vest will range from 0% to 150% of the 1.6 million unvested RSUs granted, depending upon our level of achievement with respect to the performance goals. During the year, the Company granted 1.7 million of performance based RSUs. During the year ended December 31, 2022, the Company granted approximately 0.2 million RSUs, which vest based on the Company’s stock price attaining a closing price equal to or greater than $13, $15, or $18 per share over any 20 trading days within any 30 consecutive trading day period. The fair value of these RSUs is estimated using a lattice model. Significant inputs used in our valuation of these RSUs included the following: Year Ended December 31, 2022 Expected volatility 57.1%-75.2% Risk-free interest rate 1.4%-2.1% Expected term (in years) 5 - 80 The following is a summary of the Company’s share-based compensation expense related to RSUs during the reporting periods shown below: Years Ended (In thousands, USD) December 31, 2022 December 31, 2021 Total Stock Compensation Expense $ 10,296 $ 4,564 Unrecognized Compensation Cost 24,272 — Remaining recognition period (in years) 2.6 — 2014 Equity Incentive Plan During 2021, the stock options granted under the 2014 equity incentive plan were cancelled and the plan was terminated as of September 30, 2021. Upon the closing of the Business Combination, the Company paid out cash consideration of $4.1 million net of applicable withholding taxes and issued 200,426 shares as share consideration valued at $4.3 million (4,325 common shares net of shares for applicable withholding taxes). The following is a summary of the Company’s cancelled stock options from January 1, 2021, through December 31, 2021: Number of Options Weighted Average Grant Date Fair Value per Option Weighted Average Exercise Price Weighted Average Remaining Contractual Term Balance, December 31, 2020 432,500 $ 15.45 $ 141.53 7.7 Granted — — — Exercised — — — Forfeited — — — Expired — — — Cancelled (432,500) (15.45) (141.53) 7.7 Balance, December 31, 202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ON COMMON STOCK</t>
        </is>
      </c>
      <c r="B1" s="2" t="inlineStr">
        <is>
          <t>3 Months Ended</t>
        </is>
      </c>
      <c r="C1" s="2" t="inlineStr">
        <is>
          <t>12 Months Ended</t>
        </is>
      </c>
    </row>
    <row r="2">
      <c r="B2" s="2" t="inlineStr">
        <is>
          <t>Mar. 31,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 ON COMMON STOCK</t>
        </is>
      </c>
      <c r="B4" s="4" t="inlineStr">
        <is>
          <t>NOTE 8 – WARRANTS ON COMMON STOCK Private Placement Warrants The private placement warrants are measured quarterly at fair value (Level 1*) based on the closing price of KORE.WS. As of March 31, 2023, 272,779 private placement warrants remained outstanding with an aggregate value of $35.5 thousand based on the closing price of $0.13. *Fair value estimates are based on quoted prices in active markets for identical assets or liabilities.</t>
        </is>
      </c>
      <c r="C4" s="4" t="inlineStr">
        <is>
          <t>WARRANTS ON COMMON STOCK Public Warrants As part of CTAC’s initial public offering (the “CTAC IPO”) in 2020, CTAC issued warrants to third party investors, and each whole warrant entitles the holder to purchase one share of the Company’s common stock at an exercise price of $11.50 per share (the “Public Warrants”). Subsequent to the Business Combination, 8,638,966 Public Warrants remained outstanding as of December 31, 2022. The Public Warrants may only be exercised for a whole number of common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completed its public offering on September 30, 2021 and filed an effective registration statement (form S-1) under the Securities Act covering the common shares which was effective on December 20, 2021. The Company plans to make commercially reasonable efforts to maintain the effectiveness of such registration statement and a current prospectus relating to those common shares until the warrants expire or are redeemed, as specified in the Warrant Agreement provided that if the common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Public Warrants will expire five years after the completion of the Business Combination or earlier upon redemption or liquidation. The Company evaluated the Public Warrants for liability or equity classification in accordance with the provisions of ASC 480, Distinguishing Liabilities from Equity, and ASC 815-40, Derivatives and Hedging. As the surviving entity following the Business Combination has a single class of shares issued and outstanding, the Public Warrants are classified as equity, with the fair value of the Public Warrants as of the date of the Business Combination closed to additional paid-in capital. Initial and Subsequent Measurement—Public Warrants The Public Warrants were initially recorded at fair value. The fair value of the Public Warrants as of September 30, 2021, based on the closing price of KORE.WS, was closed to additional paid-in capital and the Public Warrants will not be remeasured in subsequent reporting periods. Private Placement Warrants As part of CTAC’s IPO in 2020, CTAC completed the private sale of warrants (“Private Placement Warrants”), and each Private Placement Warrant allows the holder to purchase one share of the Company’s common stock at $11.50 per share. Subsequent to the Business Combination, 272,779 Private Placement Warrants remained outstanding as of December 31, 2022. The Private Placement Warrants and the common shares issuable upon exercise of the Private Placement Warrants were not transferable, assignable or salable until 30 days after the completion of the Business Combination (except pursuant to limited exceptions to the Company’s officers and directors and other persons or entities affiliated with the initial purchasers of the Private Placement Warrants) and they will not be redeemable by the Company (except as subject to certain conditions when the price per common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Public Warrants. The Company evaluated the Private Placement Warrants for liability or equity classification in accordance with the provisions of ASC 480, Distinguishing Liabilities from Equity, and ASC 815-40, Derivatives and Hedging. Based on the provisions governing the warrants in the applicable agreement, the Company determined that the Private Placement Warrants met the criteria and were required to be classified as a liability subject to the guidance in ASC 815-10 and 815-40 and should effectively be treated as outstanding common shares in both basic and diluted EPS calculations. Initial Measurement—Private Placement Warrants The Private Placement Warrants were initially measured at fair value.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2, and 2021 the aggregate value of the Private Placement Warrants was $32.7 thousand and $0.3 million, respectively based on the closing price of KORE.WS on that date of $0.12 and $1.05, respectively. Subsequent Measurement—Private Placement Warrants The Private Placement Warrants are measured at fair value on a recurring basis based on the closing price of KORE.WS on the relevant date. The change in fair value of the warrant liability for the periods ending December 31, 2022, and 2021, resulted in a gain of $0.3 million and $5.3 million, respectively. KORE Warrants In connection with the sale of Series B preferred stock, pre-combination KORE issued warrants (“KORE Warrants”) for the purchase of common stock at an exercise price of $0.01 per warrant. Upon the closing of the Business Combination, all KORE Warrants were exercised and converted into shares of common stock. As of December 31, 2022 and 2021, there were no outstanding KOR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9 – NET LOSS PER SHARE Presented in the table below is a reconciliation of the numerator and denominator for the basic and diluted earnings per share (“EPS”) calculations for the periods ended: Three Months Ended March 31, (In thousands, USD, except share and per share amounts) 2023 2022 Numerator: Net loss $ (18,490) $ (11,572) Denominator: Weighted average common shares outstanding Basic (in number) 76,524,735 74,040,261 Diluted (in number) 76,524,735 74,040,261 Net loss per unit Basic $ (0.24) $ (0.16) Diluted $ (0.24) $ (0.16) The following securities were not included in the computation of diluted shares outstanding because the effect would be anti-dilutive: Three Months Ended (Number of shares) March 31, 2023 2022 Common stock issued under the Backstop Agreement 9,600,031 9,600,031 Restricted stock grants with only service conditions 4,529,117 3,108,277 Private placement warrants 272,779 272,779 </t>
        </is>
      </c>
      <c r="C4" s="4" t="inlineStr">
        <is>
          <t xml:space="preserve">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were not allocated to participating securities in the current or comparative years presented. Earnings per share calculations for all periods prior to the Business Combination have been retrospectively restated to the equivalent number of shares reflecting the exchange ratio established in the merger agreement. Presented in the table below is a reconciliation of the numerator and denominator for the basic and diluted earnings per share (“EPS”) calculations for the periods ended: (In thousands, USD) December 31, 2022 December 31, 2021 Numerator: Net loss attributable to the Company $ (106,200) $ (24,776) Less cumulative earnings to preferred shareholder — (22,822) Add premium on preferred conversion to common shares — 4,074 Net income (loss) attributable to common stockholders $ (106,200) $ (43,524) Denominator: Weighted average common shares and warrants outstanding Basic (in number) 75,710,904 41,933,050 Diluted (in number) 75,710,904 41,933,050 Net loss per unit attributable to common stockholder Basic $ (1.40) $ (1.04) Diluted $ (1.40) $ (1.04) The following securities were not included in the computation of diluted shares outstanding because the effect would be anti-dilutive: (number of shares) December 31, December 31, Restricted stock grants with only service conditions 3,552,416 — Common stock issued under the Backstop Agreement 9,600,031 9,600,031 Private Placement Warrants 272,779 272,779 Series C Convertible Preferred Stock — 2,566,186 Stock Options — 43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Business Combination On March 12, 2021, Maple Holdings Inc. (“Maple” or “pre-combination KORE”) entered into a definitive merger agreement (the “Business Combination”) with Cerberus Telecom Acquisition Corp. (NYSE: CTAC). On September 29, 2021, CTAC held a special meeting, at which CTAC’s shareholders voted to approve the proposals outlined in the proxy statement filed by CTAC with the Securities Exchange Commission (the “SEC”) on August 13, 2021, including, among other things, the adoption of the Business Combination and approval of the other transactions contemplated by the merger agreement. On September 30, 2021 (the “Closing Date”), as contemplated by the merger agreement, (i) CTAC merged with and into King LLC Merger Sub, LLC (“LLC Merger Sub”) (the “Pubco Merger”), with LLC Merger Sub being the surviving entity of the Pubco Merger and King Pubco, Inc. (“Pubco”) as parent of the surviving entity, (ii) immediately prior to the First Merger (as defined below), Cerberus Telecom Acquisition Holdings, LLC (the “Sponsor”) contributed 100% of its equity interests in King Corp Merger Sub, Inc. (“Corp Merger Sub”) to Pubco (the “Corp Merger Sub Contribution”), as a result of which Corp Merger Sub became a wholly owned subsidiary of Pubco, (iii) following the Corp Merger Sub Contribution, Corp Merger Sub merged with and into Maple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pany”). The combined Company remained listed on the NYSE under the new ticker symbol “KORE”. The Business Combination was accounted for as a reverse recapitalization whereby pre-combination KORE was determined to be the accounting acquirer and CTAC was treated as the “acquired” company for accounting purposes. The Business Combination was accounted as the equivalent of pre-combination KORE issuing stock for the net assets of CTAC, accompanied by a recapitalization whereby pre-combination KORE was determined to be the accounting acquirer. The consolidated balance sheets, statements of operations and statements of temporary equity and stockholders’ equity and these notes to the consolidated financial statements reflect the reverse recapitalization as discussed abov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Organization The Company provides advanced connectivity services, location-based services, device solutions, managed and professional services used in the development and support of IoT technology for the Machine-to-Machine (“M2M”)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imentary products to channel partners and resellers worldwi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1 – SUMMARY OF SIGNIFICANT ACCOUNTING POLICIES Basis of Presentation and Principles of Consolidation The accompanying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its Subsidiaries (“the Company”) use the same accounting policies in preparing quarterly and annual financial statements. Therefore, these consolidated financial statements and accompanying notes should be read in conjunction with the consolidated financial statements and accompanying notes included in the Company’s Annual Report on Form 10-K for the fiscal year ended December 31, 2022. All significant intercompany balances and transactions have been eliminated. In the opinion of management, the accompanying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 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since the Company’s last Annual Report on Form 10-K. ASU 2016-13, Financial Instruments—Credit Losses: Measurement of Credit Losses on Financial Instruments The Company adopted ASU 2016-13, on January 1, 2023, utilizing the modified retrospective method. The adoption of ASU 2016-13 modified the measurement of expected credit losses on certain financial instruments such as trade receivables that result from revenue transactions within the scope of ASC 606.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ASU 2022-04, Liabilities—Supplier Finance Programs (Topic 405-50) - Disclosure of Supplier Finance Program Obligations The Company adopted ASU 2022-04, on January 1, 2023, except for the annual roll forward requirement which is effective for fiscal years beginning after December 15, 2023.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 forward, including the amount of obligations confirmed and the amount paid during the period. The guidance does not affect the recognition, measurement, or financial statement presentation of obligations covered by supplier finance programs. See Note 5 for details of the program under the Premium Finance Agreement. Recently Issued Accounting Pronouncements The Company considers the applicability and impact of all ASUs issued by the FASB. ASUs not listed here were assessed and determined to be either not applicable or are not expected to have a material impact on the Company's consolidated financial statements.</t>
        </is>
      </c>
      <c r="C4" s="4" t="inlineStr">
        <is>
          <t>SUMMARY OF SIGNIFICANT ACCOUNTING POLICIES Basis of Presentation The Company’s consolidated financial statements are expressed in U.S. dollars and have been prepared in accordance with accounting principles generally accepted in the United States of America (“US GAAP”). Intercompany balances and transactions were eliminated upon consolidation. The preparation of consolidated financial statements in conformity with US GAAP requires management to make use of estimates and assumptions that affect the reported amounts and disclosures. The Business Combination was accounted for as a reverse recapitalization as pre-combination KORE was determined to be the accounting acquirer under Financial Accounting Standard Board's ("FASB") ASC Topic 805, Business Combination (“ASC 805”). Pre-combination KORE was determined to be the accounting acquirer based on the evaluation of the following facts and circumstances: • the equity holders of pre-combination KORE held the majority (54%) of voting rights in the Company; • the senior management of pre-combination KORE became the senior management of the Company; • in comparison with CTAC, pre-combination KORE has significantly more revenues and total assets and a larger net loss; and, • the operations of pre-combination KORE comprise the ongoing operations of the Company, and the Company assumed pre-Combination KORE’s headquarter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in the consolidated statements of operations.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comprehensive loss. Segments Operating segments are defined as components of an entity for which separate financial information is available and that is regularly reviewed by the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relate to the following; (1) revenue recognition such as determining the nature and timing of the satisfaction of performance obligations, (2) revenue reserves, (3) allowances for accounts receivable, (4) inventory obsolescence, (5) the measurement of assets acquired and liabilities assumed in business combinations at fair value, (6) assessment of indicators of goodwill impairment and the determination of the fair value of the Company’s reporting unit, (7) determination of useful lives of the Company’s intangible assets and equipment, (8) the assessment of expected cash flows used in evaluating long-lived assets for impairment, (9) the calculation of capitalized software costs, and (10) accounting for uncertainties in income tax positions. Although these estimates are based on management’s best knowledge of current events and actions that the Company may undertake in the future, actual results may be different from these estimates. Revenue Recognition We recognize revenue under ASC 606, Revenue from Contracts with Customers by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ayments are generally due and received within 30-60 days from the point of billing customers. The Company derives revenues primarily from IoT Connectivity and IoT Solutions.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usage charges are evaluated on a monthly basis, and any overage/usage charges determined by management as unlikely to be collected due to a customer disputing the charge or due to a concession are reserved. Reserved items are written off when deemed uncollectible or recognized as revenue if collected. Certain IoT Connectivity customers also have the option to purchase products and/or equipment (e.g. subscriber identification module or “SIM” cards, routers, phones, or tablets) from the Company on an as needed basis. Product sales to IoT Connectivity customers are recognized when control is transferred to the customer, which is typically upon shipment of the product.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our warehouse management services (which is associated with our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 related to bill-and-hold inventory is immaterial to the consolidated financial statements taken as a whol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2, and 2021. The Company primarily has assurance-type warranties that do not result in separate performance obligations. The Company does not have material unfulfilled performance obligation balances for contracts with an original length greater than one year in any of the years presented. Additionally, the Company does not have material costs related to obtaining a contract with amortization periods greater than one year for any of the years presented.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to two months after initial billing.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Restricted Cash Restricted cash represents cash deposits held with financial institutions for letters of credit and is not available for general corporate purposes. Concentrations of Credit Risk and Off-Balance-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other financial instruments with off-balance-sheet risk of loss. Accounts Receivable, Net of Allowance for Doubtful Accounts 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s of operations. Inventories The Company records its inventory, which primarily consists of finished goods such as SIM cards, other hardware and packaging materials, using the first-in, first-out method, except for certain legacy acquisition that use weighted average cost method to account for approximately 14% of the total consolidated inventory. Certain items in inventory require limited assembly procedures to be performed before shipping the items to customers. Due to the insignificant nature and cost associated with the assembly procedures, the Company classifies these items as finished goods. Inventories are stated at the lower of cost or net realizable value. The Company performs ongoing evaluations and maintains a reserve if necessary for slow-moving and obsolete items, based upon factors surrounding the inventory age, amount of inventory on hand and projected sales. Property and Equipment The Company’s property and equipment primarily consist of computer hardware and software, networking equipment as well as furniture and fixtures. Property and equipment are recorded at cost and are depreciated over their estimated useful lives using the declining-balance method at the following annual rates: Computer hardware and software 30 % Networking equipment 20 % Furniture and fixtures 20 % Maintenance, repairs, and ordinary replacements are recorded under selling, general and administrative expenses in the consolidated statement of operations as incurred. Expenditures for improvements that extend the physical or economic life of the property are capitalized. Leasehold improvements are depreciated using the straight-line method over the shorter of the estimated useful life or the remaining term of the lease. The Company includes computer software in property and equipment as the software is integral to enabling the functioning of the hardware. Leases At the beginning of the first quarter of fiscal 2022, the Company adopted the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 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s incurred. Costs related to preliminary project activities and post-implementation operating activities are also recorded under selling, general and administrative expenses in the consolidated statement of operations as incurred. The Company amortizes the capitalized costs on a straight-line basis over the useful life of the asset. Refer to “Note 9, Goodwill and Other Intangible Assets” to the consolidated financial statements, for further detail of the Company’s average useful lives for capitalized internal use computer software. 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While the Company uses its best estimates and assumptions as a part of the purchase price allocation process to accurately value assets acquired and liabilities assumed as of the acquisition date, its estimates and assumptions are inherently uncertain and subject to refinement. As a result, during the preliminary purchase price measurement period, which may be up to one year from the acquisition date, the Company records adjustments to the provisional amounts recognized at the acquisition date to reflect new information obtained about facts and circumstances that existed as of the acquisition date, with a corresponding offset to goodwill. The Company records adjustments to assets acquired or liabilities assumed subsequent to the preliminary purchase price measurement period in its operating results in the period in which the adjustments were determined. Fair Value Measurements The Company applies the provisions of ASC 820, Fair Value Measurements,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is stated at cost, which approximates fair value. The carrying amounts reported in the balance sheet for accounts receivable, accounts payable, and accrued liabilities approximate fair value, due to their short-term maturities. Long-term debt is carried at amortized cost using the effective interest rate method. The Company’s outstanding borrowings are not required to be measured at fair value at the end of each reporting period. The carrying and fair values of the Company’s outstanding borrowings are disclosed at the end of each reporting period in “Note 10 – Long Term Debt and Other Borrowings, net” to the consolidated financial statements. The Notes under the Backstop agreement, are carried at amortized cost using the effective interest rate method and is disclosed in “Note 10 – Long Term Debt and Other Borrowings, net” to the consolidated financial statements. The Company has outstanding private warrants (“Private Warrants”) issued for the purchase of common stock, which are liability-classified. The Private Warrants are marked to fair value using the fair value of the Company's public warrants that trade on the NYSE, therefore are evaluated as Level 2 for fair value as disclosed in “Note 14 - Warrants on Common Stock” to the consolidated financial statements. Stock-Based Compensation The Company has had several stock-based compensation plans, which are more fully described in “Note 13 - Stock-Based Compensation”, to the consolidated financial statements. Stock-based compensation is generally recognized as an expense following the straight-line attribution method over the requisite service period. The fair value of stock-based compensation is measured on the grant date based on the grant-date fair value of the awards using the lattice model. 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amortized on a straight-line basis over their estimated useful lives as follows: Customer relationships 10-13 years Technology 5-9 years Carrier contracts 10 years Trademarks 9-10 years Internally developed computer software 3-5 years The Company capitalizes costs directly related to the design, deployment and enhancements of its internal operating support systems, including employee-related costs. Goodwill Goodwill represents the excess fair value of consideration transferred over the fair value of the net identifiable assets acquired in a business combination. Goodwill is evaluated annually on October 1st for impairment or more frequently if impairment indicators are present. A qualitative assessment is performed to determine whether the existence of events or circumstances leads to a determination that it is more likely than not the fair value of the reporting unit is less than its carrying amount. Qualitative factors considered are macroeconomics conditions such as geographical location and fluctuations in foreign exchange, industry and market conditions, financial performance including both profitability and cash flows from operations, entity-specific events and share price trends. If, based on the qualitative assessment, it is determined that it is more likely than not the fair value of the reporting unit is less than its carrying amount, then a quantitative test is performed and an impairment loss is recognized in an amount equal to the excess of the carrying value over the fair value of the reporting unit,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 Deferred Financing Costs Deferred financing costs consist principally of debt issuance costs which are being amortized using the effective interest method over the terms of the related debt agreements and are presented in the consolidated balance sheets as direct deductions from long-term debt. Issuance costs for credit facilities are recorded in other long-term assets in the consolidated balance sheets and are amortized over the term of the agreement using the straight-line method. Defined Contribution Pla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as an expense within the selling, general and administrative financial statement line item. The Company contributed in aggregate $0.5 million, and $0.4 million for fiscal years 2022 and 2021, respectively. Impairment of Long-Lived Assets The Company reviews long-lived assets, such as property and equipment, and purchased intangibles subject to amortization, for impairment whenever events or changes in circumstances indicate that the carrying amount of an asset may not be recoverable. Th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 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d the effect 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EVIOUSLY REPORTED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EVIOUSLY REPORTED CONSOLIDATED FINANCIAL STATEMENTS</t>
        </is>
      </c>
      <c r="B4" s="4" t="inlineStr">
        <is>
          <t xml:space="preserve">NOTE 3 – REVISION OF PREVIOUSLY REPORTED CONSOLIDATED FINANCIAL STATEMENTS In connection with the Company’s review of our intercompany transfer pricing methodology, and in preparation of finalizing the consolidated financial statements for the year ended December 31, 2022, the Company identified errors in its historical financial statements relating to income taxes and indirect taxes. The Company assessed the materiality of these errors along with other immaterial errors from previous reviews and annual audits in 2021, and 2022 under ASC 250, “Accounting Changes and Error Corrections,” Staff Accounting Bulletin No. 99, “Materiality,” and Staff Accounting Bulletin No. 108, “Considering the Effects of Prior Year Misstatements when Quantifying Misstatements in Current Year Financial Statements” and concluded that the annual consolidated financial statements for the year ended December 31, 2021, and the unaudited interim consolidated financial statements for the first three quarters of 2021, and 2022 were not materially misstated but should be revised. The amounts and disclosures included in this Form 10-K have been revised to reflect the correct presentation. Income Tax Adjustments In connection with a review of the Company’s intercompany transfer pricing methodology, we determined that the Company should have recorded income tax expense related to an uncertain tax position associated with certain intercompany balances between our legal entities in several domestic and foreign jurisdictions. Management has concluded that we have an income tax exposure on a consolidated basis which resulted in an understatement of income tax expense and other long-term liabilities for the following amount: • For the year ended December 31, 2021 - $0.7 million. • First quarter of 2021 - $0.2 million. • Second quarter of 2021 - $0.2 million. • Third quarter of 2021 - $0.3 million. • First quarter of 2022 - $0.4 million. • Second quarter of 2022 - $0.4 million. • Third quarter of 2022 - $0.8 million. Indirect Tax Adjustments As part of our fourth quarter 2022 financial statement close process, we determined that the Company should have accrued a liability relating to a historical indirect tax exposure on customer invoices in two subsidiaries within the same foreign jurisdiction. The error resulted in the Company understating selling, general, and administrative expenses and other long-term liabilities for the following amount: • For the year ended December 31, 2021 - $0.5 million. • For each of the three quarters of 2021 - $0.1 million. • For each of the three quarters of 2022 - $0.1 million. Other Adjustments In addition to the income tax and indirect tax errors discussed above, management has decided to revise our financial statements to reflect several immaterial errors identified in prior year audits and quarterly reviews. These immaterial errors relate to the following: • Customer billing error resulted in an understatement of revenue and account receivable of approximately $0.05 million for each of the quarters in 2021 and 2022 and $0.22 million for the year ended December 31, 2021. • A misallocation of the purchase price relating to a prior business combination resulted in an overstatement of intangible assets and an understatement of goodwill, which resulted in an overstatement of intangible asset amortization expense of $0.02 million for each of the quarters in 2021 and 2022 and $0.08 million for the year ended December 31, 2021. • Initial public offering costs of $1.4 million should have been expensed in the quarter ended March 31, 2021 instead of the quarter ended June 30, 2021. We inappropriately capitalized such cost as of March 31, 2021. • Revenue of $0.6 million should have been recognized in the quarter ended June 30, 2022 instead of the quarter ended September 30, 2022. • Tax effect on pre-tax book loss resulting in either an understatement/overstatement of income tax expense/(benefit) and other long-term liabilities for the following periods: • For the year ended December 31, 2021 - $0.19 million. • First quarter of 2021 - ($0.23) million. • Second quarter of 2021 - $0.69 million. • Third quarter of 2021 - ($0.46) million. • First quarter of 2022 - ($0.04) million. • Second quarter of 2022 - $0.14 million. • Third quarter of 2022 - ($0.07) million. • Several immaterial cutoff errors between quarters related to revenue, cost of sales, and selling, general &amp; administrative expenses. The following tables present the impact of the revisions on our annual consolidated financial statements for the year ended December 31, 2021, including the impact to the accumulated other comprehensive income (loss) and the accumulated deficit balances as of December 31, 2020. The revised unaudited interim consolidated financial statements are included in Note 17 to the consolidated financial statements. KORE Group Holdings, Inc. and Subsidiaries Consolidated Balance Sheets (In thousands USD, except share and per share amounts) December 31, 2021 As previously reported Income tax adjustments Indirect tax adjustments Other adjustments* As revised Assets Current assets Cash $ 85,976 — — — $ 85,976 Accounts receivable, net 51,304 — — 311 51,615 Inventories, net 15,470 — — — 15,470 Income taxes receivable 954 — — (20) 934 Prepaid expenses and other receivables 7,448 — — (85) 7,363 Total current assets 161,152 — — 206 161,358 Non-current assets Restricted cash 367 — — — 367 Property and equipment, net 12,240 — — — 12,240 Intangibles assets, net 203,474 — — (924) 202,550 Goodwill 381,962 — — 1,453 383,415 Other long-term assets 407 — — — 407 Total assets $ 759,602 $ — $ — $ 735 $ 760,337 Liabilities and stockholders’ equity Current liabilities Accounts payable $ 16,004 — — — $ 16,004 Accrued liabilities 21,311 — — 1,042 22,353 Income taxes payable 467 — — — 467 Current portion of capital lease obligations 191 — — (191) — Deferred revenue 6,889 — — — 6,889 Current portion of long-term debt and other borrowings, net 3,326 — — — 3,326 Total current liabilities 48,188 — — 851 49,039 Non-current liabilities Deferred tax liabilities 36,722 1,435 — (232) 37,925 Warrant liability 286 — — — 286 Capital lease obligations 264 — — (264) — Long-term debt and other borrowings, net 399,115 — — — 399,115 Other long-term liabilities 2,884 1,994 1,257 315 6,450 Total liabilities $ 487,459 $ 3,429 $ 1,257 $ 670 $ 492,815 Stockholders’ equity Common stock, voting; par value $0.0001 per share; 315,000,000 shares authorized, 72,027,743 shares issued and outstanding at December 31, 2021 $ 7 — — — $ 7 Additional paid-in capital 413,646 — — (331) 413,315 Accumulated other comprehensive loss (3,331) (46) — (86) (3,463) Accumulated deficit (138,179) (3,383) (1,257) 482 (142,337) Total stockholders’ equity 272,143 (3,429) (1,257) 65 267,522 Total liabilities and stockholders’ equity $ 759,602 $ — $ — $ 735 $ 760,337 __________________ * Certain reclassifications have been made to the 2021 consolidated balance sheet to conform to the 2022 presentation for leases. KORE Group Holdings, Inc. and Subsidiaries Consolidated Statements of Operations (In thousands USD, except share and per share amounts) December 31, 2021 As previously reported Income tax adjustments Indirect tax adjustments Other Adjustments As Revised Revenue Services $ 187,962 $ — $ — $ 218 $ 188,180 Products 60,255 — — — 60,255 Total revenue 248,217 — — 218 248,435 Cost of revenue Cost of services 69,867 — — (482) 69,385 Cost of products 52,357 — — (382) 51,975 Total cost of revenue (exclusive of depreciation and amortization shown separately below) 122,224 — — (864) 121,360 Operating expenses — Selling, general and administrative 91,733 — 457 113 92,303 Depreciation and amortization 50,414 — — (83) 50,331 Total operating expenses 142,147 — 457 30 142,634 Operating loss (16,154) — (457) 1,052 (15,559) Interest expense, including amortization of deferred financing costs, net 23,260 — — — 23,260 Change in fair value of warrant liability (5,267) — — — (5,267) Loss before income taxes (34,147) — (457) 1,052 (33,552) Income tax expense (benefit) (9,694) 732 — 186 (8,776) Net loss $ (24,453) $ (732) $ (457) $ 866 $ (24,776) Loss per share: Basic $ (1.03) $ (0.02) $ (0.01) $ 0.02 $ (1.04) Diluted $ (1.03) $ (0.02) $ (0.01) $ 0.02 $ (1.04) Weighted average shares outstanding (in Number): Basic 41,933,050 — — — 41,933,050 Diluted 41,933,050 — — — 41,933,050 KORE Group Holdings, Inc. and Subsidiaries Consolidated Statements of Comprehensive Loss (In thousands USD) December 31, 2021 As previously reported Income tax adjustments Indirect tax adjustments Other Adjustments As Revised Net loss $ (24,453) $ (732) $ (457) $ 866 $ (24,776) Other comprehensive income (loss): Foreign currency translation adjustment (1,654) 53 — (300) (1,901) Comprehensive loss $ (26,107) $ (679) $ (457) $ 566 $ (26,677) KORE Group Holdings, Inc. and Subsidiaries Consolidated Statements of Temporary Equity and Stockholders’ Equity (In thousands, USD, except share amounts) Series A Preferred Series A-1 Series B Preferred Series C Convertible Total Temporary Equity Common Stock Additional paid-in capital Accumulated Accumulated Total Temporary Equity Shares Amount Shares Amount Shares Amount Shares Amount Amount Shares Amount Amount Amount Amount Amount As Reported Balance at December 31, 2020 7,756,158 $ 77,562 7,862,107 $ 78,621 9,090,975 $ 90,910 2,566,186 $ 16,802 $ 263,895 30,281,520 $ 3 $ 135,616 $ (1,677) $ (113,726) $ 20,216 Derecognition of shares — — — — — — (45,818) (300) (300) — — — — — — Accrued dividends payable 765,609 7,656 824,076 8,241 692,543 6,925 — — 22,822 — — (22,822) — — (22,822) Foreign currency translation adjustment — — — — — — — — — — — — (1,654) — (1,654)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875 — — 216,877 Equity portion of convertible debt, net of deferred financing costs of $384, net of sponsor shares of $683, net of deferred tax liability of $3,999 — — — — — — — — — — — 12,240 — — 12,240 Net loss — — — — — — — — — — — — — (24,453) (24,453) Balance at December 31, 2021 — $ — — $ — — $ — — $ — $ — 72,027,743 $ 7 $ 413,646 $ (3,331) $ (138,179) $ 272,143 Adjustments Balance, December 31, 2020 — — — — — — (45,818) (300) (300) — — — 115 (3,835) (3,720) Derecognition of shares — — — — — — 45,818 300 300 — — — — — — Foreign currency translation adjustment — — — — — — — — — — — — (247) — (247) Private offering and merger financing — — — — — — — — — — — (331) — — (331) Net loss — — — — — — — — — — — — — (323) (323) Total Adjustments — — — — — — — — — — — $ (331) $ (132) $ (4,158) $ (4,621) As Revised Balance at December 31, 2020 7,756,158 77,562 7,862,107 78,621 9,090,975 90,910 2,520,368 16,502 263,595 30,281,520 3 135,616 (1,562) (117,561) 16,496 Derecognition of shares — — — — — — — — — — — — — — — Accrued dividends payable 765,609 7,656 824,076 8,241 692,543 6,925 — — 22,822 — — (22,822) — — (22,822) Foreign currency translation adjustment — — — — — — — — — — — — (1,901) — (1,901)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544 — — 216,546 Equity portion of convertible debt, net of deferred financing costs of $384, net of sponsor shares of $683, net of deferred tax liability of $3,999 — — — — — — — — — — — 12,240 — — 12,240 Net loss — — — — — — — — — — — — — (24,776) (24,776) Balance at December 31, 2021 — $ — — $ — — $ — — $ — $ — 72,027,743 $ 7 $ 413,315 $ (3,463) $ (142,337) $ 267,522 KORE Group Holdings, Inc. and Subsidiaries Consolidated Statements of Cash Flows (In thousands USD) December 31, 2021 As previously reported Income tax adjustments Indirect tax adjustments Other adjustments As Revised Cash flows from operating activities Net loss $ (24,453) $ (732) $ (457) $ 866 $ (24,776) Adjustments to reconcile net loss to net cash (used in) provided by operating activities Depreciation and amortization 50,414 — — (83) 50,331 Amortization of deferred financing costs 2,097 — — — 2,097 Amortization of discount on Backstop Notes 424 — — — 424 Deferred income taxes (9,871) 323 (143) (9,691) Non-cash foreign currency loss 344 — — — 344 Share-based compensation 4,564 — — — 4,564 Provision for doubtful accounts 322 — — — 322 Change in fair value of warrant liability (5,267) — — — (5,267) Change in operating assets and liabilities, net of operating assets and liabilities acquired: Accounts receivable (11,884) — — (218) (12,102) Inventories (9,875) — — — (9,875) Prepaid expenses and other receivables (1,700) — — 456 (1,244) Accounts payable and accrued liabilities (8,371) 409 457 (914) (8,419) Deferred revenue (805) — — — (805) Income taxes payable (697) — — 36 (661) Cash used in operating activities $ (14,758) $ — $ — $ — $ (14,758) Cash flows used in investing activities Additions to intangible assets (9,247) — — — (9,247) Additions to property and equipment (4,172) (4,172) Net cash (used) in investing activities $ (13,419) $ — $ — $ — $ (13,419) Cash flows from financing activities Proceeds from revolving credit facility 25,000 — — — 25,000 Repayment on revolving credit facility (25,000) — — — (25,000) Repayment of term loan (3,161) — — — (3,161) Repayment of other borrowings - notes payable (173) — — — (173) Proceeds from convertible debt 104,167 — — — 104,167 Proceeds from equity portion of convertible debt, net of issuance costs 15,697 — — — 15,697 Payment of deferred financing costs (1,579) — — — (1,579) Repayment of related party note (1,538) — — — (1,538) December 31, 2021 As previously reported Income tax adjustments Indirect tax adjustments Other adjustments As Revised Proceeds from CTAC and PIPE financing, net of issuance costs 223,688 — — — 223,688 Settlements of preferred shares (229,915) — — — (229,915) Payment of capital lease obligations (828) — — — (828) Payment of stock option share employee withholding taxes (2,305) — — — (2,305) Cash provided by/(used in) financing activities $ 104,053 $ — $ — $ — $ 104,053 Effect of Exchange Rate Change on Cash (226) — — — (226) Change in Cash and Restricted Cash 75,650 — — — 75,650 Cash and Restricted Cash, beginning of period 10,693 — — — 10,693 Cash and Restricted Cash, end of period $ 86,343 $ — $ — $ — $ 86,343 Non-cash investing and financing activities: Equity financing fees accrued $ 3,602 $ — $ — $ — $ 3,602 Common shares issued to preferred shareholders 56,502 — — — 56,502 Equity financing fees settled in common shares 1,863 — — — 1,863 Common shares issued to warrant holders 10,663 — — — 10,663 Common shares issued to option holders pursuant to the Cancellation Agreements 1,072 — — — 1,072 Sponsor shares distributed to lender under Backstop Agreement 683 — — — 683 Supplemental cash flow information: Interest paid $ 19,874 $ — $ — $ — $ 19,874 Taxes paid (net of refunds) 957 — — — 957 KORE Group Holdings, Inc. and Subsidiaries Condensed Consolidated Statements of Temporary Equity and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as previously reported)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Adjustments Balance, December 31, 2020 — — — — — — (45,818) (300) (300) — — — 115 (3,835) (3,720) March 31, 2021 — — — — — — Foreign currency translation adjustment — — — — — — — — — — — — 4 — 4 Net loss — — — — — — — — — — — — — (918) (918) Total Adjustments - March 31, 2021 — — — — — — (45,818) (300) (300) — — — 119 (4,753) (4,634)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 80,048 8,128,665 $ 81,287 9,315,136 $ 93,151 2,520,368 $ 16,502 $ 270,988 30,281,520 $ 3 $ 128,538 $ (2,458) $ (119,560) $ 6,523 KORE Group Holdings, Inc. and Subsidiaries Condensed Consolidated Statements of Cash Flows (In thousands USD) (unaudited) For the three months ended March 31, 2021 As previously reported Income tax adjustments Indirect tax adjustments Other adjustments Revised Cash flows from operating activities Net loss $ (1,081) $ (238) $ (114) $ (566) $ (1,999) Adjustments to reconcile net loss to net cash used in operating activities Depreciation and amortization 13,114 — — (21) 13,093 Amortization of deferred financing costs 524 — — — 524 Deferred income taxes (1,366) 238 — (259) (1,387) Non-cash foreign currency loss (70) — — — (70) Share-based compensation 315 — — — 315 Provision for doubtful accounts (18) — — — (18) Change in fair value of warrant liability (2,424) — — — (2,424) Change in operating assets and liabilities, net of operating assets and liabilities acquired: Accounts receivable (1,855) — — (55) (1,910) Inventories (878) — — — (878) Prepaid expenses and other receivables (5,375) — — 1,274 (4,101) Accounts payable and accrued liabilities (13,311) — 114 (365) (13,562) Deferred revenue (81) — — — (81) Income taxes payable 186 — — (8) 178 Net cash used in operating activities $ (12,320) $ — $ — $ — $ (12,320) Net cash used in investing activities $ (3,091) $ — $ — $ — $ (3,091) Net cash provided financing activities $ 18,291 $ — $ — $ — $ 18,291 Effect of Exchange Rate Change on Cash and Restricted Cash (67) — — — (67) Change in Cash and Restricted Cash 2,813 — — — 2,813 Cash and Restricted Cash, beginning of period 10,693 — — — 10,693 Cash and Restricted Cash, end of period $ 13,506 $ — $ — $ — $ 13,506 KORE Group Holdings, Inc. and Subsidiaries Condensed Consolidated Statements of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djustments Balance, December 31, 2020 — — — — — — (45,818) (300) (300) — — — 115 (3,835) (3,720) March 31, 2021 — — — — — — Foreign currency translation adjustment — — — — — — — — — — — — 4 — 4 Net loss — — — — — — — — — — — — — (918) (918) Total Adjustments - March 31, 2021 — — — — — — (45,818) (300) (300) — — — 119 (4,753) (4,634) June 30, 2021 — — — — — — Derecognition of shares — — — — — — 45,818 300 300 — — — — — — Foreign currency translation adjustment — — — — — — — — — — — — (325) — (325) Net loss — — — — — — — — — — — — — 683 683 Total Adjustments - June 30, 2021 — — — — — — — — — — — — (206) (4,070) (4,276)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Net loss — — — — — — — — — — — — — (6,202) (6,202) Balance at June 30, 2021 8,256,165 $ 82,562 8,398,185 $ 83,982 9,547,376 $ 95,474 2,520,368 $ 16,502 $ 278,520 30,281,520 $ 3 $ 121,321 $ (2,040) $ (125,762) $ (6,478) KORE Group Holdings, Inc. and Subsidiaries Condensed Consolidated Statements of Cash Flows (In thousands USD) (unaudited) For the six months ended June 30, 2021 As previously reported Income tax adjustments Indirect tax adjustments Other adjustments Revised Cash flows from operating activities Net loss $ (7,966) $ (403) $ (228) $ 396 $ (8,201) Adjustments to reconcile net loss to net cash used in operating activities Depreciation and amortization 25,507 — — (42) 25,465 Amortization of deferred financing costs 1,047 — — — 1,047 Deferred income taxes (4,308) 237 — 694 (3,377) Non-cash foreign currency loss 77 — — — 77 Share-based compensation 630 — — — 630 Provision for doubtful accounts 11 — — — 11 Change in fair value of warrant liability (2,383) — — — (2,383) Change in operating assets and liabilities, net of operating assets and liabilities acquired: Accounts receivable (7,049) — — (109) (7,158) Inventories (4,089) — — — (4,089) Prepaid expenses and other receivables (9,016) — — (109) (9,125) Accounts payable and accrued liabilities (6,103) 166 228 (563) (6,272) Deferred revenue (671) — — — (671) Income taxes payable (32) — — (267) (299) Net cash used in operating activities $ (14,345) $ — $ — $ — $ (14,345) Net cash used in investing activities $ (5,973) $ — $ — $ — $ (5,973) Net cash provided by financing activities $ 18,375 $ — $ 18,375 Effect of exchange rate change on cash and restricted cash (82) — — — (82) Change in cash and restricted cash (2,025) — — — (2,025) Cash and restricted cash, beginning of period 10,693 — — — 10,693 Cash and restricted cash, end of period $ 8,668 $ — $ — $ — $ 8,668 KORE Group Holdings, Inc. and Subsidiaries Consolidated Statements of Stockholders’ Equity (Unaudited) (In thousands, USD)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ccrued dividends payable 265,602 2,656 287,998 2,880 236,142 2,361 — — 7,897 — — (7,897) — — (7,897) Foreign currency translation adjustment — — — — — — — — — — — — (1,322) — (1,322)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10,663 — — 10,663 Private offering and merger financing, net of equity issuance costs of $7,718 — — — — — — — — — 22,686,326 2 217,280 — — 217,282 Equity portion of convertible debt, net of issuance costs of $224 — — — — — — — — — — — 12,510 — — 12,510 Net loss — — — — — — — — — — — — — (4,508) (4,508) Balance at September 30, 2021 — — — — — — — — — 71,827,317 7 413,316 (3,156) (126,200) 283,967 Adjustments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Balance, December 31, 2020 — — — — — — (45,818) (300) (300) — — — 115 (3,835) (3,720) March 31, 2021 Foreign currency translation adjustment — — — — — — — — — — — — 4 — 4 Net loss — — — — — — — — — — — — — (918) (918) Total Adjustments - March 31, 2021 — — — — — — (45,818) (300) (300) — — — 119 (4,753) (4,634) June 30, 2021 Derecognition of shares — — — — — — 45,818 300 300 — — — — — — Foreign currency translation adjustment — — — — — — — — — — — — (325) — (325) Net loss — — — — — — — — — — — — — 683 683 Total Adjustments - June 30, 2021 — — — — — — — — — — — — (206) (4,070) (4,276) September 30, 2021 Foreign currency translation adjustment — — — — — — — — — — — — 67 — 67 Private offering and merger financing — — — — — — — — — — — (331) — — (331) Net loss — — — — — — — — — — — — — 135 135 Total Adjustments - September 30, 2021 — — — — — — — — — — — (331) (139) (3,935) (4,405)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Net loss — — — — — — — — — — — — — (6,202) (6,202) Balance at June 30, 2021 8,256,165 82,562 8,398,185 83,982 9,547,376 95,474 2,520,368 16,502 278,520 30,281,520 3 121,321 (2,040) (125,762) (6,478) Accrued dividends payable 265,602 2,656 287,998 2,880 236,142 2,361 — — 7,897 — — (7,897) — — (7,897) Foreign currency translation adjustment — — — — — — — — — — — — (1,255) — (1,255)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 10,663 — — 10,663 Private offering and merger financing, net of equity issuance costs of $7,718 — — — — — — — — — 22,686,326 2 216,949 — — 216,951 Equity portion of convertible debt, net of issuance costs of $224 — — — — — — — — — — — 12,510 — — 12,510 Net loss — — — — — — — — — — — — — (4,373) (4,373) Balance at September 30, 2021 — — — — — — — — — 71,827,317 $ 7 $ 412,985 $ (3,295) $ (130,135) $ 279,562 KORE Group Holdings, Inc. and Subsidiaries Consolidated Statements of Cash Flows (Unaudited) (In thousands USD) For nine months ended September 30, 2021 As previously reported Income tax adjustments Indirect tax adjustments Other adjustments Revised Cash flows from operating activities Net loss $ (12,474) $ (702) $ (342) $ 944 $ (12,574) Adjustments to reconcile net loss to net cash provided by (used in) operating activities Depreciation and amortization 37,947 — — (63) 37,884 Amortization of deferred financing costs 1,569 — — — 1,569 Deferred income taxes (8,197) 293 — 463 (7,441) Non-cash foreign currency loss (gain) (163) — — — (163) Stock-based compensation 4,564 — — — 4,564 Provision for doubtful accounts 117 — — — 117 Change in fair value of warrant liability (5,281) — — — (5,281) Change in operating assets and liabilities, net of operating assets and liabilities acquired: Accounts receivable (12,792) — — (164) (12,956) Inventories (6,461) — — — (6,461) Prepaid expenses and other current assets (5,054) — — (51) (5,105) Accounts payable and accrued liabilities (2,366) 409 342 (749) (2,364) Deferred revenue (911) — — — (911) Income taxes payable 63 — — (380) (317) Net cash used in operating activities $ (9,439) $ — $ — $ — $ (9,439) Net cash used in investing activities $ (9,782) $ — $ — $ — $ (9,782) Net cash provided by financing activities $ 81,772 $ — $ — $ — $ 81,772 Effect of exchange rate change on cash (188) (188) Change in cash and restricted cash 62,363 — — — 62,363 Cash and restricted cash, beginning of period $ 10,693 — — — $ 10,693 Cash and restricted cash, end of period $ 73,056 $ — $ — $ — $ 73,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NOTE 2 – REVENUE Contract Balances Deferred revenue primarily relates to revenue that is recognized over time for IoT Connectivity monthly recurring charges, the changes in the balance of which are related to the satisfaction or partial satisfaction of these contracts. The balance also contains a deferral for goods that are in transit at the period end for which control transfers to the customer upon delivery. The deferred revenue balance as of December 31, 2022, was recognized as revenue during the three months ended March 31, 2023. Disaggregated Revenue Information The Company has presented the disaggregated disclosures below which are useful to understand the composition of the Company’s revenue during the respective reporting periods shown below: Three Months Ended (In thousands, USD) March 31, 2023 2022 IoT Connectivity* $ 43,244 $ 43,053 Hardware Sales 16,444 19,012 Hardware Sales—bill-and-hold 2,197 2,422 Deployment services, professional services, referral services and other 4,090 4,491 Total $ 65,975 $ 68,978 __________________ * Includes connectivity-related revenues from IoT Connectivity services and IoT Solutions services Significant Customer </t>
        </is>
      </c>
      <c r="C4" s="4" t="inlineStr">
        <is>
          <t>REVENUE RECOGNITION Contract Balances Deferred revenue as of December 31, 2022, and 2021, was $7.8 million, and $6.9 million, respectively, and primarily relates to revenue that is recognized over time for connectivity monthly recurring charges, the changes in balance of which are related to the satisfaction or partial satisfaction of these contracts. The balance also contains a deferral for goods that are in-transit at the period end for which control transfers to the customer upon delivery. All of the December 31, 2021, balance was recognized as revenue during the year ended December 31, 2022. Disaggregated Revenue Information The Company views the following disaggregated disclosures as useful to understand the composition of revenue recognized during the respective reporting periods: Years Ended (In thousands, USD) December 31, 2022 December 31, 2021 IoT Connectivity* $ 173,162 $ 164,610 Hardware Sales 69,091 54,898 Hardware Sales - bill-and-hold 10,736 5,357 Deployment services, professional services, referral services, and other 15,458 23,570 Total $ 268,447 $ 248,435 __________________ * Includes connectivity-related revenues from IoT Connectivity and IoT Solutions Significant Customer The Company has one customer, a large multinational medical device and health care company representing 11% and 21% of the Company’s total revenue for the years ending December 31, 2022, and 2021, respectively. This same customer represented 16% and 30% of the Company’s total accounts receivable as of December 31, 2022, and 2021, respectively. The Company believes it is not exposed to significant risk due to the financial strength of this customer and their historical trend of on-time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On September 30, 2021, pre-combination KORE and CTAC consummated the merger contemplated by the merger agreement (see Note 1 – Nature of Operations). Immediately following the Business Combination, there were 71,810,419 shares of common stock with a par value of $0.0001 per share. Additionally, there were outstanding warrants to purchase 8,911,744 shares of common stock. The Business Combination was accounted for as a reverse recapitalization in accordance with GAAP as pre-combination KORE was determined to be the accounting acquirer. Under this method of accounting, while CTAC was the legal acquirer, it has been treated as the “acquired” company for financial reporting purposes. Accordingly, the Business Combination was treated as the equivalent of pre-combination KORE issuing stock for the net assets of CTAC, accompanied by a recapitalization. The net assets of CTAC were stated at historical cost, with no goodwill or other intangible assets recorded. Operations prior to the Business Combination are those of pre-combination KORE. Reported shares and earnings per share available to holders of the Company’s common stock, prior to the Business Combination, have been retroactively restated to reflect the exchange ratio established in the Business Combination (approximately one pre-combination KORE share to 139.15 of the Company’s shares). The most significant change in the post-combination Company’s reported financial position and results was an increase in cash, net of transactions costs paid at close, of $63.2 million including: $225.0 million in gross proceeds from the private placements (the “PIPE”), $20.0 million in proceeds from CTAC after redemptions, $95.1 million in proceeds from the Backstop Notes (see Note 10), and payments of $229.9 million to KORE’s preferred shareholders. Additionally, on the Closing Date, the Company repaid the Senior Secured Revolving Credit Facility with UBS of $25 million. The Company also repaid the outstanding related party loans due to Interfusion B.V and T-Fone B.V. of $1.6 million. The Company incurred $24.2 million in transaction costs relating to the Business Combination on the Closing Date, of which $24.1 million has been recorded against additional paid-in capital in the consolidated balance sheet as of December 31, 2021 and the remaining amount of $0.1 million was recognized as selling, general and administrative expenses in the consolidated statement of operations for the year ended December 31, 2021. Upon closing of the Business Combination, the shareholders of CTAC, including CTAC founders, were issued 10,356,593 shares of common stock of the Company. In connection with the Closing, holders of 22,240,970 shares of common stock of CTAC were redeemed at a price per share of $10.00. In connection with the Closing, 22,500,000 shares of the Company were issued to PIPE investors at a price per share of $10.00. 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 Prior to the Business Combination, pre-combination KORE had a different capital structure comprised of several classes of preferred stock and warrants. As a result of the Business Combination, these were settled for cash or shares of common stock of the Company in lieu of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S</t>
        </is>
      </c>
      <c r="B4" s="4" t="inlineStr">
        <is>
          <t xml:space="preserve">NOTE 3 – ACQUISITIONS BMP Business Combination On February 16, 2022, the Company acquired 100% of the outstanding share capital of Business Mobility Partners, Inc. and Simon IoT LLC ("Simon IoT"), collectively, the “Acquired Companies” or “BMP Acquisition”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the Acquired Companies were $1.7 million. Included in the three months ended March 31, 2022, were $1.4 million of transaction costs, which were included in selling, general and administrative expenses in the Company's consolidated statement of operations. The following table summarizes the allocation of the consideration transferred for the Acquired Companies, including the identified assets acquired and liabilities assumed as of the acquisition dat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Goodwill represents the future economic benefits that we expect to achieve as a result of the acquisition of the Acquired Companies. A portion of the goodwill resulting from the acquisition is deductible for tax purposes. The BMP Business Combination Agreement contains customary indemnification terms. Under the BMP Business Combination Agreement, approximately $3.45 million of the cash purchase price was paid at closing and is to be held in escrow, for a maximum of 18 months from the closing date, to guarantee the performance of general representations and warranties regarding closing amounts and to indemnify the Company against any future claims. During the third quarter of 2022, $0.6 million of the $3.45 million was paid to the seller from the escrow account which did not result in any adjustments to the purchase price. The financial results of the Acquired Companies are included in the Company’s consolidated statements of operations from the date of acquisition. Unaudited pro forma information Had the acquisition of the Acquired Companies been completed on January 1, 2021, total revenue would have been $74.7 million, and the net loss would have been $9.9 million for the three months ended March 31, 2022. This unaudited pro forma financial information is not necessarily indicative of what the operating results actually would have been if the acquisition had taken place on January 1, 2022,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The pro forma net loss for the three months ended March 31, 2022, reflects a non-recurring adjustment to exclude acquisition-related costs of $1.4 million. Pending acquisition On March 26, 2023, the Company entered into an agreement to acquire Twilio's IoT business unit for 10 million shares of the Company's common stock, par value $0.0001. The agreement provides that if 10 million shares of the Company's common stock has an aggregate value in excess of $28 million based on the closing price of the Company's common stock on the business day immediately prior to the date of closing, the Company will issue to </t>
        </is>
      </c>
      <c r="C4" s="4" t="inlineStr">
        <is>
          <t xml:space="preserve">ACQUISITIONS BMP Business Combination On February 16, 2022, the Company acquired 100% of the outstanding share capital of Business Mobility Partners, Inc. and Simon IoT LLC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BMP were $1.7 million of which, $1.4 million and $0.3 million were included in selling, general and administrative expenses in the Company's consolidated statements of operation for the years ended December 31, 2022 and 2021 respectively. The following table summarizes the allocation of the consideration transferred for BMP, including the identified assets acquired and liabilities assumed as of the acquisition date. (In thousands, USD, except share amounts)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Goodwill represents the future economic benefits that we expect to achieve as a result of the BMP acquisition. Approximately $7.0 million of the goodwill resulting from the acquisition is deductible for tax purposes. The BMP Business Combination Agreement contains customary indemnification terms. Under the BMP Business Combination Agreement, a portion of the cash purchase price, approximate ly $3.45 million paid at closing is to be held in escrow, for a maximum of 18 months from the closing date, to guarantee performance of general representations and warranties regarding closing amounts and to indemnify the Company against any future claims. During the year ended December 31, 2022, $0.6 million o f the $3.45 million was paid to the seller from the escrow account that did not result in any adjustments to the purchase price. The financial results of BMP are included in the Company’s consolidated statement of operations from the date of acquisition. For the year ended December 31, 2022, the amounts of revenue and net income included in the Company’s consolidated statement of operations were $45.7 million and $11.1 million, respectively. Unaudited pro forma information This unaudited pro forma financial information presented is not necessarily indicative of what the operating results would have been if the acquisition had taken place on January 1, 2021,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Had the acquisition of BMP been completed on January 1, 2021, net revenue and loss would have been: Years Ended (In thousands, USD) December 31, 2022 December 31, Net Revenue $ 274,179 $ 278,601 Net Loss 104,483 22,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3</t>
        </is>
      </c>
      <c r="C1" s="2" t="inlineStr">
        <is>
          <t>Dec. 31, 2022</t>
        </is>
      </c>
      <c r="D1" s="2" t="inlineStr">
        <is>
          <t>Dec. 31, 2021</t>
        </is>
      </c>
      <c r="E1" s="2" t="inlineStr">
        <is>
          <t>Sep.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 (in shares)</t>
        </is>
      </c>
      <c r="B4" s="6" t="n">
        <v>315000000</v>
      </c>
      <c r="C4" s="6" t="n">
        <v>315000000</v>
      </c>
      <c r="D4" s="6" t="n">
        <v>315000000</v>
      </c>
      <c r="E4" s="4" t="inlineStr">
        <is>
          <t xml:space="preserve"> </t>
        </is>
      </c>
    </row>
    <row r="5">
      <c r="A5" s="4" t="inlineStr">
        <is>
          <t>Common stock, shares issued (in shares)</t>
        </is>
      </c>
      <c r="B5" s="6" t="n">
        <v>76552595</v>
      </c>
      <c r="C5" s="6" t="n">
        <v>76292241</v>
      </c>
      <c r="D5" s="6" t="n">
        <v>72027743</v>
      </c>
      <c r="E5" s="4" t="inlineStr">
        <is>
          <t xml:space="preserve"> </t>
        </is>
      </c>
    </row>
    <row r="6">
      <c r="A6" s="4" t="inlineStr">
        <is>
          <t>Common stock, shares outstanding (in shares)</t>
        </is>
      </c>
      <c r="B6" s="6" t="n">
        <v>76552595</v>
      </c>
      <c r="C6" s="6" t="n">
        <v>76292241</v>
      </c>
      <c r="D6" s="6" t="n">
        <v>72027743</v>
      </c>
      <c r="E6" s="6" t="n">
        <v>71810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CONSOLIDATED FINANCIAL STATEMENT DETAILS</t>
        </is>
      </c>
      <c r="B4" s="4" t="inlineStr">
        <is>
          <t xml:space="preserve">CONSOLIDATED FINANCIAL STATEMENT DETAILS Accounts Receivable Years Ended (In thousands, USD) December 31, 2022 December 31, Accounts receivable $ 46,067 $ 53,415 Allowance for doubtful accounts (559) (532) Allowance for credit provisions * (970) (1,268) Accounts receivable, net $ 44,538 $ 51,615 ___________________ * Overage/usage charges are evaluated on a monthly basis, and any overage/usage charges determined by management as unlikely to be collected due to a customer disputing the charge or due to a concession are reserved. Reserved items are written off when deemed uncollectible or recognized as revenue if collected. The Company incurred bad debt expense of $0.4 million, and $0.3 million, for the years ended December 31, 2022, and 2021, respectively. Prepaid Expenses and Other Current Assets The Company’s prepaid expenses and other current assets consist of the following: Years Ended (In thousands, USD) December 31, December 31, Prepaid expenses 8,362 6,333 Other current assets 5,122 1,030 Total Prepaid expenses and other current assets $ 13,484 $ 7,363 Property and equipment Major classes of property and equipment consist of the following: Years Ended (In thousands, USD) December 31, December 31, Computer hardware $ 17,684 $ 15,747 Computer software 9,547 9,023 Furniture and fixtures 2,550 2,242 Networking equipment 7,715 8,089 Leasehold improvements 3,017 2,793 Total property and equipment 40,513 37,894 Less: accumulated depreciation (28,614) (25,654) Property and equipment (net) $ 11,899 $ 12,240 Depreciation expenses for the years ended December 31, 2022, and 2021, was $3.7 million, and $3.7 million, respectively. Accrued Liabilities The Company’s accrued liabilities consist of the following: Years Ended (In thousands, USD) December 31, December 31, Accrued payroll and related $ 4,804 $ 13,103 Accrued cost of revenue 4,091 1,886 Accrued other expenses 3,970 5,552 Sales and other taxes payable 2,813 1,621 Finance Lease Obligation 115 191 Total accrued liabilities $ 15,793 $ 22,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 USE ASSETS AND LEASE LIABILITIES</t>
        </is>
      </c>
      <c r="B1" s="2" t="inlineStr">
        <is>
          <t>12 Months Ended</t>
        </is>
      </c>
    </row>
    <row r="2">
      <c r="B2" s="2" t="inlineStr">
        <is>
          <t>Dec. 31, 2022</t>
        </is>
      </c>
    </row>
    <row r="3">
      <c r="A3" s="3" t="inlineStr">
        <is>
          <t>Lessee Disclosure [Abstract]</t>
        </is>
      </c>
      <c r="B3" s="4" t="inlineStr">
        <is>
          <t xml:space="preserve"> </t>
        </is>
      </c>
    </row>
    <row r="4">
      <c r="A4" s="4" t="inlineStr">
        <is>
          <t>RIGHT-OF USE ASSETS AND LEASE LIABILITIES</t>
        </is>
      </c>
      <c r="B4" s="4" t="inlineStr">
        <is>
          <t>RIGHT-OF USE ASSETS AND LEASE LIABILITIES The Company leases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The Company includes options to extend or terminate the lease when it is reasonably certain that we will exercise that option. For the majority of leases entered into during the current period, we have concluded it is not reasonably certain that we would exercise the options to extend the lease or terminate the lease early. Therefore, as of the lease commencement date, our lease terms generally do not include these options. Leasehold improvements are depreciated using the straight-line method over the shorter of the estimated useful life or the remaining term of the lease. Our leasehold improvements have lives ranging from 1 year to 10 years. Operating and finance lease cost for the year ended December 31, 2022 were as follows: (In thousands, USD) Classification in Statement of operations December 31, 2022 Operating lease cost Selling, general and administrative $ 3,531 Finance lease cost Amortization of leased assets Depreciation and amortization $ 350 Interest on lease liabilities Interest expense 17 Total finance lease cost $ 367 Rent expense for the years ended December 31, 2022, and 2021 was $3.5 million and $2.7 million, respectively. Supplemental disclosure for the balance sheet related to finance leases were as follows: (In thousands, USD) December 31, 2022 Assets Finance lease right-of-use assets included in property and equipment, net $ 250 Liabilities Current portion of finance lease liabilities included in accrued liabilities $ 115 Non-current portion of finance lease liabilities included in other long-term liabilities 135 Total finance lease liabilities $ 250 The weighted-average remaining lease term and the weighted-average discount rate of our leases were as follows: December 31, 2022 Weighted average remaining lease term (in years) Operating leases 7.71 years Finance leases 2.05 years Weighted average discount rate: Operating leases 7.6 % Finance leases 5.5 % The future minimum lease payments under operating and finance leases at December 31, 2022 for the next five years are as follows: Operating Finance (In thousands, USD) Amount Amount 2023 $ 2,532 $ 128 2024 1,877 113 2025 1,662 24 2026 1,370 — 2027 1,385 — Thereafter 6,220 — Total minimum lease payments 15,046 265 Interest expense (3,960) (15) Total 11,086 250</t>
        </is>
      </c>
    </row>
    <row r="5">
      <c r="A5" s="4" t="inlineStr">
        <is>
          <t>RIGHT-OF USE ASSETS AND LEASE LIABILITIES</t>
        </is>
      </c>
      <c r="B5" s="4" t="inlineStr">
        <is>
          <t>RIGHT-OF USE ASSETS AND LEASE LIABILITIES The Company leases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The Company includes options to extend or terminate the lease when it is reasonably certain that we will exercise that option. For the majority of leases entered into during the current period, we have concluded it is not reasonably certain that we would exercise the options to extend the lease or terminate the lease early. Therefore, as of the lease commencement date, our lease terms generally do not include these options. Leasehold improvements are depreciated using the straight-line method over the shorter of the estimated useful life or the remaining term of the lease. Our leasehold improvements have lives ranging from 1 year to 10 years. Operating and finance lease cost for the year ended December 31, 2022 were as follows: (In thousands, USD) Classification in Statement of operations December 31, 2022 Operating lease cost Selling, general and administrative $ 3,531 Finance lease cost Amortization of leased assets Depreciation and amortization $ 350 Interest on lease liabilities Interest expense 17 Total finance lease cost $ 367 Rent expense for the years ended December 31, 2022, and 2021 was $3.5 million and $2.7 million, respectively. Supplemental disclosure for the balance sheet related to finance leases were as follows: (In thousands, USD) December 31, 2022 Assets Finance lease right-of-use assets included in property and equipment, net $ 250 Liabilities Current portion of finance lease liabilities included in accrued liabilities $ 115 Non-current portion of finance lease liabilities included in other long-term liabilities 135 Total finance lease liabilities $ 250 The weighted-average remaining lease term and the weighted-average discount rate of our leases were as follows: December 31, 2022 Weighted average remaining lease term (in years) Operating leases 7.71 years Finance leases 2.05 years Weighted average discount rate: Operating leases 7.6 % Finance leases 5.5 % The future minimum lease payments under operating and finance leases at December 31, 2022 for the next five years are as follows: Operating Finance (In thousands, USD) Amount Amount 2023 $ 2,532 $ 128 2024 1,877 113 2025 1,662 24 2026 1,370 — 2027 1,385 — Thereafter 6,220 — Total minimum lease payments 15,046 265 Interest expense (3,960) (15) Total 11,086 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The Company’s goodwill balance consists of the following: (In thousands, USD) Amount December 31, 2020 $ 384,202 Currency translation (787) December 31, 2021 $ 383,415 Acquisition 44,859 Impairment (58,074) Currency translation (494) December 31, 2022 $ 369,706 The Company tests goodwill for impairment on an annual basis on October 1st and between annual tests whenever events or changes in circumstances indicate that the carrying amount may not be recoverable. During the fourth quarter of 2022, the Company identified circumstances subsequent to the annual goodwill test that would more likely than not reduce the fair value of the reporting unit (the entity) below its carrying value. The Company performed qualitative and quantitative goodwill impairment tests during the third and the fourth quarters of 2022. These impairment indicators included increased interest rates impacting our weighted average cost of capital, an increase in the Company's specific risk premium, an increase in debt-free net working capital needs and a sustained decline in the Company's share price from the third quarter. In addition to the market data, the valuation techniques utilized level 3 inputs such as the Company’s internal forecasts of its future results, cash flows and its weighted average cost of capital. As a result, the Company concluded that the carrying value of its reporting unit exceeded the estimated fair value of the reporting unit and recorded a goodwill impairment loss of $58.1 million, which represents the accumulated impairment loss as of December 31, 2022. The fair value of the reporting was estimated by equally weighing the results of the income approach and the market approach. Key assumptions used in the impairment analysis included projected revenue growth rates, discount rates, and market factors such as earnings multiples from comparable publicly traded companies. The impairment loss has been recognized in our statement of operations as a goodwill impairment loss from operations for the year ended December 31, 2022. The Company did not record a goodwill impairment loss in any prior periods. The Company’s other intangible assets consist of the following: (In thousands, USD) Carrying Gross Accumulated Net Carrying Value Customer relationships $ 327,317 $ (197,483) $ 129,834 Technology 46,978 (42,348) 4,630 Carrier contracts 70,210 (47,483) 22,727 Trademarks 16,214 (11,060) 5,154 Internally developed computer software 72,063 (41,904) 30,159 Total as of December 31, 2022 $ 532,782 $ (340,278) $ 192,504 (In thousands, USD) Carrying Gross Accumulated Net Carrying Value Customer relationships $ 305,648 $ (168,519) $ 137,129 Technology 45,983 (37,529) 8,454 Carrier contracts 65,700 (40,488) 25,212 Trademarks 15,733 (9,221) 6,512 Internally developed computer software 59,906 (34,663) 25,243 Total as of December 31, 2021 $ 492,970 $ (290,420) $ 202,550 Amortization expense for the years ended December 31, 2022, and 2021, was $50.8 million, and $46.7 million, respectively. The following table shows the weighted average remaining useful lives per intangible asset category as of December 31, 2022. Years Customer relationships 5.0 Technology 2.6 Carrier contracts 3.6 Trademarks 4.3 Internally developed computer software 4.2 The following table shows the estimated amortization expense for the next five years and thereafter as of December 31, 2022. (In thousands, USD) Amount 2023 $ 49,657 2024 45,932 2025 43,206 2026 28,607 2027 9,645 Thereafter 15,457 Total $ 192,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AND OTHER BORROWINGS, NE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LONG-TERM DEBT AND OTHER BORROWINGS, NET</t>
        </is>
      </c>
      <c r="B4" s="4" t="inlineStr">
        <is>
          <t>NOTE 5 – PREMIUM FINANCE AGREEMENT The Company entered into a Premium Finance Agreement (“Premium Agreement”) on August 3, 2022, to purchase two-year term directors and officers insurance policy. The Premium Agreement is for $3.6 million at a fixed rate of 4.6% per annum, amortized over twenty months. The Premium Agreement requires twenty fixed monthly principal and interest payments of $0.2 million from August 15, 2022, to March 15, 2024. Included in the Current portion of long-term debt and other borrowings, net is the outstanding principal balance of $2.2 million and $2.8 million as of March 31, 2023, and December 31, 2022, respectively.</t>
        </is>
      </c>
      <c r="C4" s="4" t="inlineStr">
        <is>
          <t>LONG-TERM DEBT AND OTHER BORROWINGS, NET The Company carries its long term debt based on amortized cost using the effective interest rate meth od. The following is a summary of long-term debt: (In thousands, USD) December 31, December 31, Term Loan – UBS $ 302,654 $ 305,807 Notes under the Backstop Agreement 120,000 120,000 Other Borrowings 2,754 173 Total 425,408 425,980 Less—current portion (5,345) (3,326) Less—equity component, net of accumulated amortization — (15,517) Less—debt issuance cost, net of accumulated amortization of $8.5 million and $6.1 million, respectively (6,153) (8,022) Total Long-term debt and other borrowings 413,910 399,115 The following is the summary of future principal repayments on long-term debt: (In thousands, USD) Amount 2023 $ 5,345 2024 300,063 2025 — 2026 — 2027 — Thereafter 120,000 Total $ 425,408 Senior Secured Term Loan—UBS On December 21, 2018, the Company entered into a credit agreement with UBS that consisted of a term loan of $280.0 million as well as a senior secured revolving credit facility with UBS (the “Senior Secured UBS Term Loan”, and together with the senior secured revolving credit facility, the “Credit Facilities”). The Senior Secured UBS Term Loan required quarterly principal and interest payments of Term LIBOR plus 5.5%. All remaining principal and interest payments are due on December 21, 2024. On November 12, 2019, the Company amended the Senior Secured UBS Term Loan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0.2 million in debt issuance costs, which was capitalized and is being amortized over the remaining term of the loan along with the unamortized debt issuance costs of the original debt. On December 22, 2022, the Company amended the Senior Secured UBS Term Loan to facilitate the planned phase out of LIBOR by the UK Financial Conduct Authority. The amendment established the Secure Overnight Financing Rate ("SOFR") as the primary reference rate and replaced the Eurocurrency Rate to Term SOFR plus a SOFR a djustment of 0.10%. All the other terms remain unchanged. For the year ended December 31, 2022, the Company recognized interest expense related to the contractual interest expense of $22.5 million and interest expense related to the amortization of the debt issuance costs of $2.4 million. The term loan agreement limits cash dividends and other distributions from the Company’s subsidiaries to KORE Group Holdings Inc. and also restricts the Company’s ability to pay cash dividends to its shareholders. On December 31, 2022, and 2021, restricted net assets of the consolidated subsidiaries were $192.5 million and $256.7 million, respectively. The term loan agreement contains, among other things, financial covenants related to maximum total debt to adjusted EBITDA ratio and a minimum total leverage ratio. The Company was in compliance with these covenants for the years ended December 31, 2022, and 2021. The credit agreement is substantially secured by all the Company’s assets. The Company’s principal outstanding balances on the Senior Secured UBS Term Loan were $302.7 million and $305.8 million as of December 31, 2022 and 2021, respectively. Senior Secured Revolving Credit Facility – UBS On December 21, 2018, the Company entered into a $30.0 million senior secured revolving credit facility with UBS (the “Senior Secured Revolving Credit Facility”, and together with the Senior Secured UBS Term Loan, the “Credit Facilities”). Borrowings under the Senior Secured Revolving Credit Facility bore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were each subjected to a reduction of 5.25% and 4.25%, respectively, if the Company maintains a total leverage ratio of less than or equal to 5.00:1.00. The LIBOR rate was applicable to the Senior Secured Revolving Credit Facility is subject to a “floor” of 0.0%. Additionally, the Company is required to pay a commitment fee of up to 0.38% per annum of the unused balance. On December 22, 2022, the Company amended the Senior Secured Revolving Credit Facility to facilitate the planned phase out of LIBOR by the UK Financial Conduct Authority. The amendment established the Secure Overnight Financing Rate (“SOFR”) as the primary reference rate and replaced the Euro currency Rate to Term SOFR plus a SOFR a djustment of 0.10%. All the other terms remain unchanged. On December 23, 2022, the Company amended the Senior Secured Revolving Credit Facility to extend the maturity of the revolving credit facility to September 21, 2024. As a result of the modifications, the Company incurred $0.2 million in debt issuance costs, which was capitalized and is being amortized over the remaining term of the loan along with the unamortized debt issuance costs of the original and amended debt. The obligations of the Company and the obligations of the guarantors under the Credit Facilities are secured by first priority pledges of and security interests in (i) substantially all of the existing and future equity interests of KORE Wireless Group, Inc. and each of its subsidiaries organized in the U.S., as well as 65% of the existing and future equity interests of certain first-tier foreign subsidiaries held by the borrower or the guarantors under the Credit Facilities and (ii) substantially all of the KORE Wireless Group, Inc.’s and each guarantor’s tangible and intangible assets, in each case subject to certain exceptions and thresholds. As of December 31, 2022, and 2021, no amounts were drawn or outstanding on the Senior Secured Revolving Credit Facility. Bank Overdraft Facility – BNP Paribas Fortis N.V. On October 8, 2018, a Belgium subsidiary of the Company entered into a €250,000 bank overdraft facility with BNP Paribas Fortis, (the “Bank Overdraft Facility”). Borrowings under the Bank Overdraft Facility had an indefinite term. However, it was discontinued as of February 13, 2023. Borrowings under the Bank Overdraft Facility bore interest at a floating rate which was a base rate plus an applicable margin of up to 2.0%. The base fee amounts to 9.40% as of December 31, 2022 and was variable. Any overages were charged against a percentage of 6% on a yearly basis. There was no commitment fee payable for the unused balance of the Bank Overdraft Facility. As of December 31, 2022, and December 31, 2021, the Company had €0 drawn on the Bank Overdraft Facility. Backstop Agreement On September 30, 2021, KORE Wireless Group Inc. issued $95.1 million in senior unsecured exchangeable notes due 2028 (the “Backstop Notes”) to affiliates of Fortress Credit Corp. (“Fortress”) pursuant to the terms of the backstop agreement (the “Backstop Agreement”), dated July 27, 2021, by and among KORE Wireless Group Inc. and Fortress. The Backstop Notes were issued pursuant to an indenture (the “Indenture”), dated September 30, 2021, by and among the Company, KORE Wireless Group Inc. and Wilmington Trust, National Association, as trustee, as amended and restated on November 15, 2021. On October 28, 2021, KORE Wireless Group issued an additional $24.9 million in additional notes (the “Additional Notes” and together with the Backstop Notes, the “Notes”) to Fortress, pursuant to the terms of an exchangeable notes purchase agreement (the “Exchangeable Notes Purchase Agreement”), dated October 28, 2021, by and among KORE Wireless Group Inc., the Company and Fortress. The Additional Notes were issued pursuant to the Indenture and contain identical terms to the Backstop Notes. The Notes were issued at par, have a maturity of seven years, bearing interest at the rate of 5.50% per annum which is paid semi-annually, March 30 and September 30 of each year, beginning on March 30, 2022. The Notes are guaranteed by the Company and are exchangeable into common stock of the Company at $12.50 per share (the “Base Exchange Rate”) at any time at the option of Fortress. At the Base Exchange Rate, the Notes are exchangeable for approximately 9.6 million shares of common stock. As of March 31, 2022, the value of the approximately 9.6 million shares underlying the Notes is less than the fair value of the Notes. The Base Exchange Rate may be adjusted for certain dilutive events or change in control events as defined by the Indenture (the “Adjusted Exchange Rate”). Additionally, if after the 2-year anniversary of September 30, 2021, the Company’s shares are trading at a defined premium to the Base Exchange Rate or applicable Adjusted Exchange Rate, the Company may redeem the Notes for cash, force an exchange into shares of its common stock at an amount per share based on a time-value make whole table, or settle with a combination of cash and an exchange (the “Company Option”). As consideration for Fortress entering into that certain commitment letter (the “Commitment Letter”), dated as of September 21, 2021, the Sponsor contributed 100,000 shares of common stock of the Company to LLC Merger Sub, which were transferred by LLC Merger Sub to Fortress, as a commitment fee, pursuant to the terms and upon the conditions set forth in the Commitment Letter. Prior to the implementation of ASU 2020-06 since the Company could use the Company Option to potentially settle all or part of the Notes for the cash equivalent of the fair value of the common stock for which the Notes may be exchanged, a portion of the proceeds of the Notes were required to be allocated to equity, based on the estimated fair value of the Notes had they not contained the exchange features. ASU 2020-06, simplifies and amends the cash conversion guidance so that the Company is no longer required to allocate to equity the estimated fair value of the Notes had they not contained the exchange features. Refer to “Note 2- Summary of Significant Accounting policies – Recently Adopted Accounting Pronouncements” to the consolidated financial statements for a summary of the effects of the adoption of ASU 2020-06. The unamortized discount and issuance costs will be amortized through September 30, 2028. The effective interest rate after the adoption of ASU 2020-06 for the Backstop Notes and the Additional Backstop Notes are 5.9% and 6.1% respectively. The Backstop Agreement and the Exchangeable Notes Purchase Agreement each contain a customary six-month lock up following the Closing, which prohibits Fortress from hedging the Notes by short selling the Company’s common stock or hedging the Notes via the Company’s warrants or options. The Indenture contains, among other things, financial covenants related to maximum total debt to adjusted EBITDA ratio. The Company was in compliance with these covenants as of December 31, 2022, and December 31, 2021. As of December 31, 2022, the net carrying amount of the Notes was $117.5 million, with unamortized debt issuance costs of $2.5 million. The estimated fair value (Level 2) of the convertible debt instrument was $92.9 million. As of December 31, 2021, prior to adoption of ASU 2020-06, the net carrying amount of the Notes was $102.0 million, with unamortized debt issuance costs of $2.5 million and unamortized equity component costs of $15.5 million. The estimated fair value (Level 2) of the convertible debt instrument was $118.6 million. Premium Finance Agreement The Company entered into a Premium Finance Agreement (“Premium Agreement”) on August 3, 2022, to purchase a two-year term Directors and Officers insurance policy. The Premium Agreement is for $3.6 million at a fixed rate of 4.6% per annum, amortized over twenty months. The Premium Agreement requires twenty fixed monthly principal and interest payments of $0.19 million from August 15, 2022, to March 15, 2024. The Company’s principal outstanding balance on the Premium Agreement was $2.8 million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NOTE 6 – INCOME TAX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to-date period may be the best estimate. For the three months ended March 31, 2023, and 2022, the Company determined that its annual effective tax rate approach would provide for a reliable estimate and therefore used this method to calculate its tax provision. The Company’s effective income tax rate was 2.0% and 16.0% for the three months ended March 31, 2023, and 2022, respectively. The effective income tax rate for the three months ended March 31, 2023, and 2022 differed from the federal statutory rate primarily due to the geographical mix of earnings and related foreign tax rate differential, permanent differences, and the valuation allowance maintained against certain deferred tax assets. The Company’s income tax benefit was $0.4 million and $2.2 million for the three months ended March 31, 2023, and 2022, respectively. The change in the income tax benefit for the three months ended March 31, 2023, compared to the three months ended March 31, 2022, was primarily due to changes in the jurisdictional mix of earnings and the impact of the valuation allowance maintained against certain deferred tax assets.</t>
        </is>
      </c>
      <c r="C4" s="4" t="inlineStr">
        <is>
          <t xml:space="preserve">INCOME TAXES Income (loss) before provision (benefit) for income taxes from operations for the years ended December 31, 2022, and 2021, consisted of the following: Years Ended (In thousands, USD) December 31, 2022 December 31, 2021 United States $ (92,021) $ (12,184) Foreign (24,596) (21,368) Total loss before income taxes $ (116,617) $ (33,552) The components of the provision (benefit) for income taxes from operations consisted of the following: Years Ended (In thousands, USD) December 31, 2022 December 31, 2021 Current: Federal $ 4,309 $ 782 State 905 442 Foreign 558 (309) Total current provision 5,772 915 Deferred: Federal (9,336) (6,478) State (4,455) (748) Foreign (2,398) (2,465) Total deferred benefit (16,189) (9,691) Total income tax benefit $ (10,417) $ (8,776) The reconciliation between income taxes computed at the U.S. statutory income tax rate to our provision for income taxes for the years ended December 31, 2022, and 2021 is as follows: Years Ended (In thousands, USD) December 31, 2022 December 31, 2021 Benefit for income taxes at 21% rate $ (24,490) 21.0 % $ (7,045) 21.0 % State taxes, net of federal benefit (1,358) 1.2 % (1,147) 3.4 % Change in valuation allowance 10,628 -9.1 % (642) 1.9 % Rate change (1,687) 1.4 % 774 -2.3 % Credits (604) 0.5 % (602) 1.8 % Permanent differences and other (2,712) 2.2 % 2,852 -8.5 % Revaluation of warrants (53) 0.0 % (1,106) 3.3 % Uncertain tax positions 591 -0.5 % 544 -1.6 % Foreign withholding tax 134 -0.1 % 116 -0.3 % Foreign rate differential (2,120) 1.8 % (2,587) 7.7 % Executive compensation expense 872 -0.7 % 1,517 -4.5 % Transaction related expense 210 -0.2 % (1,450) 4.3 % Global intangible low taxed income 283 -0.2 % — 0.0 % Foreign derived intangible income (311) 0.3 % — 0.0 % Goodwill impairment 10,200 -8.7 % — 0.0 % Benefit for income taxes $ (10,417) 8.9 % $ (8,776) 26.2 % Significant components of the Company’s deferred tax assets (liabilities) as of December 31, 2022, and 2021 are as follows: Years Ended (In thousands, USD) December 31, 2022 December 31, 2021 Deferred tax assets: Net operating loss carry-forward $ 13,617 $ 7,504 Credit carry-forward 1,386 1,956 Interest expense limitation carry-forward 15,844 12,053 Non-deductible reserves 339 374 Accruals and other temporary differences 2,835 1,288 Stock compensation 1,164 — Lease liability 2,780 — Property and equipment 1,007 1,018 Gross deferred tax assets 38,972 24,193 Less Valuation allowance (16,177) (5,750) Total deferred tax assets (after valuation allowance) 22,795 18,443 Deferred tax liabilities: Property and equipment (1,738) (4,151) Intangible assets (33,117) (40,771) Goodwill (5,914) (7,474) Debt Discount — (3,972) Accounting method change (1,378) — Right of use asset (2,514) — Research and development costs (3,327) — Total deferred tax liabilities $ (47,988) $ (56,368) Net deferred tax liabilities $ (25,193) $ (37,925) The valuation allowance increased by $10.4 million during 2022, primarily due to an increase in U.S. disallowed interest expense carryover and U.S. state tax attributes deemed not realizable.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The Company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As of December 31, 2022, the Company has U.S. state tax net operating loss carryforwards of approximately $39 million which may be available to offset future income tax liabilities and expire at various dates beginning in 2032 through 2042. Additionally, the Company has U.S. state tax net operating loss carryforwards of approximately $13.0 million which carryforward indefinitely. Additionally, the Company has generated $38.0 million of foreign operating loss carryforwards which expire at various dates. As of December 31, 2022, the Company did not have U.S. federal tax loss carried forward. As of December 31, 2022, the Company has U.S. state research and development tax credit carryforwards of $0.1 million which expire beginning in 2032 through 2033. As of December 31, 2022, the Company did not have any federal research and development tax credit carried forward. Additionally, the Company has $1.3 million of foreign research and development tax credit carryforwards. Due to provisions of the Tax Cuts and Jobs Act of 2017, the Company has a carryforward of U.S. disallowed interest expense of $68.8 million, which has an indefinite carryforward period.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For taxable years beginning after December 31, 2017, taxpayers are subjected to the global intangible low-taxed income provisions, or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For the year ended December 31, 2022, the Company recorded an income tax charge related to GILTI of $0.3 million. For the year ended December 31, 2021, the Company did not record an income tax charge related to GILTI. The Company has made an accounting policy election, as allowed by the SEC and FASB, to recognize the impacts of GILTI within the period incurred. Accordingly, no U.S. deferred taxes are provided on GILTI inclusions of future foreign subsidiary earnings. As of December 31, 2022, the Company has not provided U.S. taxes on th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19.5 million as of December 31, 2022 will continue to be used for its foreign operations and, therefore, does not anticipate repatriating these funds.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Australia, Canada, Malta, the Netherlands, the United Kingdom, and the United States. Since the Company is in a loss carry-forward position, the Company is generally subject to U.S. federal and state income tax examinations by tax authorities for all years for which a loss carry-forward is utilized. As of December 31, 2022, the Company is not under income tax examination in any jurisdiction.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The following table presents a reconciliation of the total amounts of unrecognized tax benefits, excluding interest and penalties, included in accrued liabilities and other long-term liabilities in the consolidated balance sheets. Years Ended (In thousands, USD) December 31, 2022 December 31, 2021 Unrecognized tax benefits at the beginning of the year $ 8,132 $ 7,690 Additions for tax positions of current year 442 442 Unrecognized tax benefits at the end of the year $ 8,574 $ 8,132 The Company and its subsidiaries have accumulated significant intercompany obligations owed to/from various other subsidiaries of the Company. During the year ended December 31, 2022, the Company completed its assessment of its U.S. and non-U.S. income and non-income tax risks related to these obligations and added both current and prior period unrecognized tax benefits associated with the intercompany balances. If the unrecognized tax benefit balance as of December 31, 2022, were recognized, it would in its entirety result in a tax benefit impacting the effective tax rate. The Company does not anticipate any material changes to its unrecognized tax benefits within the next 12 month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Sheet Credit Exposures The Company did not have off balance sheet standby letters of credit and bank guarantees as of December 31, 2022. The Company had off balance sheet standby letters of credit and bank guarantees of $0.4 million as of December 31, 2021. Purchase Obligations The Company has vendor commitments primarily relating to carrier and open purchase obligations that the Company incurs in the ordinary course of business. As of December 31, 2022, the purchase commitments were as follows: (In thousands, USD) Amount 2023 $ 29,012 2024 5,808 2025 7,590 2026 4,505 2027 4,773 Thereafter 5,000 Total $ 56,688 Operating Leases The Company leases various office spaces under non-cancellable operating leases expiring through 2029. The future minimum lease payments under operating leases as of December 31, 2021, for the next five years were as follows: (In thousands, USD) Amount 2022 $ 2,924 2023 1,904 2024 1,495 2025 1,170 2026 958 Thereafter 3,412 Total $ 11,863 Capital Leases The Company has capital lease obligations in the Netherlands for hardware and software leases. The future minimum lease payments under capital leases as of December 31, 2021, for the next five years were as follows: (In thousands, USD) Amount 2022 $ 207 2023 143 2024 119 2025 26 2026 — Total minimum lease payments $ 495 Interest expense (40) Total $ 455 Legal Proceed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BASED COMPENSATION</t>
        </is>
      </c>
      <c r="B4" s="4" t="inlineStr">
        <is>
          <t>NOTE 7 – STOCK-BASED COMPENSATION The following table summarizes Restricted Stock Units (“RSUs”) activities during the reporting period shown below: Number of Weighted- Aggregate Unvested RSUs at December 31, 2022 5,515 $ 6.69 $ 34,191 Granted 4,230 1.72 7,297 Vested (395) 6.78 (2,680) Forfeited and canceled (123) 6.97 (859) Unvested RSUs at March 31, 2023 9,227 $ 5.54 $ 37,949 During the three months ended March 31, 2023, the Company granted 2.1 million RSUs that vest based on the passage of time and granted 2.1 million RSUs that vest based on the achievement of performance targets. The following is a summary of the Company’s share-based compensation expense and income tax benefit related to the RSUs for the reporting periods shown below: Three Months Ended March 31, (In thousands, USD) 2023 2022 Total Stock Compensation Expense $ 2,570 $ 2,050 Income tax benefit related to share-based compensation expense 246 264 As of March 31, 2023, the total unrecognized compensation cost related to outstanding RSUs was $26.3 million, which the Company expects to recognize over a weighted average period of 2.2 years.</t>
        </is>
      </c>
      <c r="C4" s="4" t="inlineStr">
        <is>
          <t xml:space="preserve">STOCK BASED COMPENSATION Restricted Stock Units 2021 Long-Term Stock Incentive Plan On September 29, 2021, the board of directors (the “Board”) approved the KORE Group Holdings, Inc. 2021 Long-Term Stock Incentive Plan (the “2021 Plan”) to promote the interests of the Company and its stockholders by (i) attracting and retaining employees and directors of, and consultants to, the Company and its subsidiaries; (ii) motivating such individuals by means of performance-related incentives to achieve longer-range performance goals; and (iii) enabling such individuals to participate in the long-term growth and financial success of the Company. The 2021 Plan allows for the grant of share-based payment awards to employees, directors of the Board, and consultants to the Company. The 2021 Plan is administered by the Compensation Committee of the Board. On December 8, 2021, the Compensation Committee of the Board approved the future grants of certain Restricted Stock Unit Awards (“RSUs”), the effectiveness of which were contingent upon the filing and effectiveness of the Form S-8 Registration Statement of the common stock, which occurred on January 4, 2022. A RSU is a contractual right to receive one share of our common stock in the future, and the fair value of the RSU is based on our share price on the grant date. The Company’s time-based RSUs generally vest one-quarter on each of the second and third anniversaries of the Business Combination date and the remaining one-half on the fourth anniversary of the Business Combination date; however, certain special retention awards may have different vesting terms. In addition, grants of RSUs to our non-employee directors and certain executive officers contain provisions as part of the respective employment agreements that accelerate the vesting of RSU grants in the event of a termination by the Company or a departure by a director or executive officers. The Company also grants performance-based RSUs that vests subject to the achievement of specified performance goals within a specified time-frame. The performance-based RSUs contain provisions that increase or decrease the number of RSUs that ultimately vest, depending upon the level of performance achieved. The Company has also granted RSUs that vest based upon the price of our common stock, which is a market condition. The fair value of awards that contain a market-based condition is estimated using a lattice model to analyze the fair value of the subject shares. The lattice model utilizes multiple stock paths, which are analyzed to determine the fair value of the subject shares. The following table summarizes RSUs activity during the reporting periods shown below: Number of awards outstanding Weighted-average grant date fair value Aggregate intrinsic value Unvested RSUs at December 31, 2021 — — — Granted 5,789 $ 6.24 $ 36,101 Vested (52) 6.88 (362) Forfeited and canceled (222) 6.97 (1,548) Unvested RSUs at December 31, 2022 5,515 $ 34,191 For the year ended December 31, 2022 the Company granted 4.0 million RSUs that vest based on the passage of time. The actual number of performance-based RSUs that could vest will range from 0% to 150% of the 1.6 million unvested RSUs granted, depending upon our level of achievement with respect to the performance goals. During the year, the Company granted 1.7 million of performance based RSUs. During the year ended December 31, 2022, the Company granted approximately 0.2 million RSUs, which vest based on the Company’s stock price attaining a closing price equal to or greater than $13, $15, or $18 per share over any 20 trading days within any 30 consecutive trading day period. The fair value of these RSUs is estimated using a lattice model. Significant inputs used in our valuation of these RSUs included the following: Year Ended December 31, 2022 Expected volatility 57.1%-75.2% Risk-free interest rate 1.4%-2.1% Expected term (in years) 5 - 80 The following is a summary of the Company’s share-based compensation expense related to RSUs during the reporting periods shown below: Years Ended (In thousands, USD) December 31, 2022 December 31, 2021 Total Stock Compensation Expense $ 10,296 $ 4,564 Unrecognized Compensation Cost 24,272 — Remaining recognition period (in years) 2.6 — 2014 Equity Incentive Plan During 2021, the stock options granted under the 2014 equity incentive plan were cancelled and the plan was terminated as of September 30, 2021. Upon the closing of the Business Combination, the Company paid out cash consideration of $4.1 million net of applicable withholding taxes and issued 200,426 shares as share consideration valued at $4.3 million (4,325 common shares net of shares for applicable withholding taxes). The following is a summary of the Company’s cancelled stock options from January 1, 2021, through December 31, 2021: Number of Options Weighted Average Grant Date Fair Value per Option Weighted Average Exercise Price Weighted Average Remaining Contractual Term Balance, December 31, 2020 432,500 $ 15.45 $ 141.53 7.7 Granted — — — Exercised — — — Forfeited — — — Expired — — — Cancelled (432,500) (15.45) (141.53) 7.7 Balance, December 31, 2021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ON COMMON STOCK</t>
        </is>
      </c>
      <c r="B1" s="2" t="inlineStr">
        <is>
          <t>3 Months Ended</t>
        </is>
      </c>
      <c r="C1" s="2" t="inlineStr">
        <is>
          <t>12 Months Ended</t>
        </is>
      </c>
    </row>
    <row r="2">
      <c r="B2" s="2" t="inlineStr">
        <is>
          <t>Mar. 31,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 ON COMMON STOCK</t>
        </is>
      </c>
      <c r="B4" s="4" t="inlineStr">
        <is>
          <t>NOTE 8 – WARRANTS ON COMMON STOCK Private Placement Warrants The private placement warrants are measured quarterly at fair value (Level 1*) based on the closing price of KORE.WS. As of March 31, 2023, 272,779 private placement warrants remained outstanding with an aggregate value of $35.5 thousand based on the closing price of $0.13. *Fair value estimates are based on quoted prices in active markets for identical assets or liabilities.</t>
        </is>
      </c>
      <c r="C4" s="4" t="inlineStr">
        <is>
          <t>WARRANTS ON COMMON STOCK Public Warrants As part of CTAC’s initial public offering (the “CTAC IPO”) in 2020, CTAC issued warrants to third party investors, and each whole warrant entitles the holder to purchase one share of the Company’s common stock at an exercise price of $11.50 per share (the “Public Warrants”). Subsequent to the Business Combination, 8,638,966 Public Warrants remained outstanding as of December 31, 2022. The Public Warrants may only be exercised for a whole number of common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completed its public offering on September 30, 2021 and filed an effective registration statement (form S-1) under the Securities Act covering the common shares which was effective on December 20, 2021. The Company plans to make commercially reasonable efforts to maintain the effectiveness of such registration statement and a current prospectus relating to those common shares until the warrants expire or are redeemed, as specified in the Warrant Agreement provided that if the common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Public Warrants will expire five years after the completion of the Business Combination or earlier upon redemption or liquidation. The Company evaluated the Public Warrants for liability or equity classification in accordance with the provisions of ASC 480, Distinguishing Liabilities from Equity, and ASC 815-40, Derivatives and Hedging. As the surviving entity following the Business Combination has a single class of shares issued and outstanding, the Public Warrants are classified as equity, with the fair value of the Public Warrants as of the date of the Business Combination closed to additional paid-in capital. Initial and Subsequent Measurement—Public Warrants The Public Warrants were initially recorded at fair value. The fair value of the Public Warrants as of September 30, 2021, based on the closing price of KORE.WS, was closed to additional paid-in capital and the Public Warrants will not be remeasured in subsequent reporting periods. Private Placement Warrants As part of CTAC’s IPO in 2020, CTAC completed the private sale of warrants (“Private Placement Warrants”), and each Private Placement Warrant allows the holder to purchase one share of the Company’s common stock at $11.50 per share. Subsequent to the Business Combination, 272,779 Private Placement Warrants remained outstanding as of December 31, 2022. The Private Placement Warrants and the common shares issuable upon exercise of the Private Placement Warrants were not transferable, assignable or salable until 30 days after the completion of the Business Combination (except pursuant to limited exceptions to the Company’s officers and directors and other persons or entities affiliated with the initial purchasers of the Private Placement Warrants) and they will not be redeemable by the Company (except as subject to certain conditions when the price per common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Public Warrants. The Company evaluated the Private Placement Warrants for liability or equity classification in accordance with the provisions of ASC 480, Distinguishing Liabilities from Equity, and ASC 815-40, Derivatives and Hedging. Based on the provisions governing the warrants in the applicable agreement, the Company determined that the Private Placement Warrants met the criteria and were required to be classified as a liability subject to the guidance in ASC 815-10 and 815-40 and should effectively be treated as outstanding common shares in both basic and diluted EPS calculations. Initial Measurement—Private Placement Warrants The Private Placement Warrants were initially measured at fair value.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2, and 2021 the aggregate value of the Private Placement Warrants was $32.7 thousand and $0.3 million, respectively based on the closing price of KORE.WS on that date of $0.12 and $1.05, respectively. Subsequent Measurement—Private Placement Warrants The Private Placement Warrants are measured at fair value on a recurring basis based on the closing price of KORE.WS on the relevant date. The change in fair value of the warrant liability for the periods ending December 31, 2022, and 2021, resulted in a gain of $0.3 million and $5.3 million, respectively. KORE Warrants In connection with the sale of Series B preferred stock, pre-combination KORE issued warrants (“KORE Warrants”) for the purchase of common stock at an exercise price of $0.01 per warrant. Upon the closing of the Business Combination, all KORE Warrants were exercised and converted into shares of common stock. As of December 31, 2022 and 2021, there were no outstanding KORE War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9 – NET LOSS PER SHARE Presented in the table below is a reconciliation of the numerator and denominator for the basic and diluted earnings per share (“EPS”) calculations for the periods ended: Three Months Ended March 31, (In thousands, USD, except share and per share amounts) 2023 2022 Numerator: Net loss $ (18,490) $ (11,572) Denominator: Weighted average common shares outstanding Basic (in number) 76,524,735 74,040,261 Diluted (in number) 76,524,735 74,040,261 Net loss per unit Basic $ (0.24) $ (0.16) Diluted $ (0.24) $ (0.16) The following securities were not included in the computation of diluted shares outstanding because the effect would be anti-dilutive: Three Months Ended (Number of shares) March 31, 2023 2022 Common stock issued under the Backstop Agreement 9,600,031 9,600,031 Restricted stock grants with only service conditions 4,529,117 3,108,277 Private placement warrants 272,779 272,779 </t>
        </is>
      </c>
      <c r="C4" s="4" t="inlineStr">
        <is>
          <t xml:space="preserve">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were not allocated to participating securities in the current or comparative years presented. Earnings per share calculations for all periods prior to the Business Combination have been retrospectively restated to the equivalent number of shares reflecting the exchange ratio established in the merger agreement. Presented in the table below is a reconciliation of the numerator and denominator for the basic and diluted earnings per share (“EPS”) calculations for the periods ended: (In thousands, USD) December 31, 2022 December 31, 2021 Numerator: Net loss attributable to the Company $ (106,200) $ (24,776) Less cumulative earnings to preferred shareholder — (22,822) Add premium on preferred conversion to common shares — 4,074 Net income (loss) attributable to common stockholders $ (106,200) $ (43,524) Denominator: Weighted average common shares and warrants outstanding Basic (in number) 75,710,904 41,933,050 Diluted (in number) 75,710,904 41,933,050 Net loss per unit attributable to common stockholder Basic $ (1.40) $ (1.04) Diluted $ (1.40) $ (1.04) The following securities were not included in the computation of diluted shares outstanding because the effect would be anti-dilutive: (number of shares) December 31, December 31, Restricted stock grants with only service conditions 3,552,416 — Common stock issued under the Backstop Agreement 9,600,031 9,600,031 Private Placement Warrants 272,779 272,779 Series C Convertible Preferred Stock — 2,566,186 Stock Options — 432,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easing and Professional Services Agreement KORE TM Data Brasil Processamento de Dados Ltda., a wholly owned subsidiary of the Company, maintains a lease and a professional services agreement with a company controlled by a key member of the Company's management team. Aggregated related party transactions, which have been recorded at the exchange amount, representing the amount of consideration established and agreed by the related parties, was $0.3 million, and $0.2 million, for the years ended December 31, 2022, and 2021, respectively. The amount was recorded under selling, general and administrative expenses in the consolidated statements of operations. Business Mobility Partners, Inc. (BMP, Inc.) a wholly owned subsidiary of the Company, has an informal services agreement with BMP Brasil Locacoes Ltda (BMP Brasil), located in Sao Paulo, Brazil, which is controlled by two key members of the Company's management team. The Company does not have any ownership interest or control over BMP Brasil. BMP Brasil renders technical assistance services to purchase and deliver telecommunication equipment to BMP, Inc.’s clients in Brazil. For the services agreed upon, BMP Brasil was paid a nominal monthly fixed fee plus a fee of 7% of the gross amount of each cost incurred to purchase and deliver telecommunication equipment to the Company’s clients in Brazil. Since BMP, Inc.’s acquisition on February 16, 2022, the Company has incurred and paid $2.3 million to BMP Brasil for hardware and services rendered during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Consolidated Statements of Operations (Unaudited)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5" t="n">
        <v>65975</v>
      </c>
      <c r="C4" s="5" t="n">
        <v>66137</v>
      </c>
      <c r="D4" s="5" t="n">
        <v>70921</v>
      </c>
      <c r="E4" s="5" t="n">
        <v>68978</v>
      </c>
      <c r="F4" s="5" t="n">
        <v>67933</v>
      </c>
      <c r="G4" s="5" t="n">
        <v>60798</v>
      </c>
      <c r="H4" s="5" t="n">
        <v>55352</v>
      </c>
      <c r="I4" s="5" t="n">
        <v>139899</v>
      </c>
      <c r="J4" s="5" t="n">
        <v>116150</v>
      </c>
      <c r="K4" s="5" t="n">
        <v>206036</v>
      </c>
      <c r="L4" s="5" t="n">
        <v>184084</v>
      </c>
      <c r="M4" s="5" t="n">
        <v>268447</v>
      </c>
      <c r="N4" s="5" t="n">
        <v>248435</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cost of revenue (exclusive of depreciation and amortization shown separately below)</t>
        </is>
      </c>
      <c r="B6" s="6" t="n">
        <v>30317</v>
      </c>
      <c r="C6" s="6" t="n">
        <v>31541</v>
      </c>
      <c r="D6" s="6" t="n">
        <v>33628</v>
      </c>
      <c r="E6" s="6" t="n">
        <v>35273</v>
      </c>
      <c r="F6" s="6" t="n">
        <v>34955</v>
      </c>
      <c r="G6" s="6" t="n">
        <v>29135</v>
      </c>
      <c r="H6" s="6" t="n">
        <v>23869</v>
      </c>
      <c r="I6" s="6" t="n">
        <v>68900</v>
      </c>
      <c r="J6" s="6" t="n">
        <v>53004</v>
      </c>
      <c r="K6" s="6" t="n">
        <v>100441</v>
      </c>
      <c r="L6" s="6" t="n">
        <v>87961</v>
      </c>
      <c r="M6" s="6" t="n">
        <v>129154</v>
      </c>
      <c r="N6" s="6" t="n">
        <v>12136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t>
        </is>
      </c>
      <c r="B8" s="6" t="n">
        <v>30200</v>
      </c>
      <c r="C8" s="6" t="n">
        <v>28904</v>
      </c>
      <c r="D8" s="6" t="n">
        <v>29407</v>
      </c>
      <c r="E8" s="6" t="n">
        <v>27717</v>
      </c>
      <c r="F8" s="6" t="n">
        <v>26114</v>
      </c>
      <c r="G8" s="6" t="n">
        <v>21741</v>
      </c>
      <c r="H8" s="6" t="n">
        <v>19010</v>
      </c>
      <c r="I8" s="6" t="n">
        <v>57125</v>
      </c>
      <c r="J8" s="6" t="n">
        <v>40751</v>
      </c>
      <c r="K8" s="6" t="n">
        <v>86029</v>
      </c>
      <c r="L8" s="6" t="n">
        <v>66864</v>
      </c>
      <c r="M8" s="6" t="n">
        <v>112220</v>
      </c>
      <c r="N8" s="6" t="n">
        <v>92303</v>
      </c>
    </row>
    <row r="9">
      <c r="A9" s="4" t="inlineStr">
        <is>
          <t>Depreciation and amortization</t>
        </is>
      </c>
      <c r="B9" s="6" t="n">
        <v>14125</v>
      </c>
      <c r="C9" s="6" t="n">
        <v>13688</v>
      </c>
      <c r="D9" s="6" t="n">
        <v>13753</v>
      </c>
      <c r="E9" s="6" t="n">
        <v>13175</v>
      </c>
      <c r="F9" s="6" t="n">
        <v>12419</v>
      </c>
      <c r="G9" s="6" t="n">
        <v>12372</v>
      </c>
      <c r="H9" s="6" t="n">
        <v>13093</v>
      </c>
      <c r="I9" s="6" t="n">
        <v>26928</v>
      </c>
      <c r="J9" s="6" t="n">
        <v>25465</v>
      </c>
      <c r="K9" s="6" t="n">
        <v>40616</v>
      </c>
      <c r="L9" s="6" t="n">
        <v>37884</v>
      </c>
      <c r="M9" s="6" t="n">
        <v>54499</v>
      </c>
      <c r="N9" s="6" t="n">
        <v>50331</v>
      </c>
    </row>
    <row r="10">
      <c r="A10" s="4" t="inlineStr">
        <is>
          <t>Total operating expenses</t>
        </is>
      </c>
      <c r="B10" s="6" t="n">
        <v>44325</v>
      </c>
      <c r="C10" s="6" t="n">
        <v>42592</v>
      </c>
      <c r="D10" s="6" t="n">
        <v>43160</v>
      </c>
      <c r="E10" s="6" t="n">
        <v>40892</v>
      </c>
      <c r="F10" s="6" t="n">
        <v>38533</v>
      </c>
      <c r="G10" s="6" t="n">
        <v>34113</v>
      </c>
      <c r="H10" s="6" t="n">
        <v>32103</v>
      </c>
      <c r="I10" s="6" t="n">
        <v>84053</v>
      </c>
      <c r="J10" s="6" t="n">
        <v>66216</v>
      </c>
      <c r="K10" s="6" t="n">
        <v>126645</v>
      </c>
      <c r="L10" s="6" t="n">
        <v>104748</v>
      </c>
      <c r="M10" s="6" t="n">
        <v>224793</v>
      </c>
      <c r="N10" s="6" t="n">
        <v>142634</v>
      </c>
    </row>
    <row r="11">
      <c r="A11" s="4" t="inlineStr">
        <is>
          <t>Operating loss</t>
        </is>
      </c>
      <c r="B11" s="6" t="n">
        <v>-8667</v>
      </c>
      <c r="C11" s="6" t="n">
        <v>-7996</v>
      </c>
      <c r="D11" s="6" t="n">
        <v>-5867</v>
      </c>
      <c r="E11" s="6" t="n">
        <v>-7187</v>
      </c>
      <c r="F11" s="6" t="n">
        <v>-5555</v>
      </c>
      <c r="G11" s="6" t="n">
        <v>-2450</v>
      </c>
      <c r="H11" s="6" t="n">
        <v>-620</v>
      </c>
      <c r="I11" s="6" t="n">
        <v>-13054</v>
      </c>
      <c r="J11" s="6" t="n">
        <v>-3070</v>
      </c>
      <c r="K11" s="6" t="n">
        <v>-21050</v>
      </c>
      <c r="L11" s="6" t="n">
        <v>-8625</v>
      </c>
      <c r="M11" s="6" t="n">
        <v>-85500</v>
      </c>
      <c r="N11" s="6" t="n">
        <v>-15559</v>
      </c>
    </row>
    <row r="12">
      <c r="A12" s="4" t="inlineStr">
        <is>
          <t>Interest expense, including amortization of deferred financing costs, net</t>
        </is>
      </c>
      <c r="B12" s="6" t="n">
        <v>10195</v>
      </c>
      <c r="C12" s="6" t="n">
        <v>8206</v>
      </c>
      <c r="D12" s="6" t="n">
        <v>7297</v>
      </c>
      <c r="E12" s="6" t="n">
        <v>6624</v>
      </c>
      <c r="F12" s="6" t="n">
        <v>5589</v>
      </c>
      <c r="G12" s="6" t="n">
        <v>5506</v>
      </c>
      <c r="H12" s="6" t="n">
        <v>5059</v>
      </c>
      <c r="I12" s="6" t="n">
        <v>13921</v>
      </c>
      <c r="J12" s="6" t="n">
        <v>10565</v>
      </c>
      <c r="K12" s="6" t="n">
        <v>22127</v>
      </c>
      <c r="L12" s="6" t="n">
        <v>16155</v>
      </c>
      <c r="M12" s="6" t="n">
        <v>31371</v>
      </c>
      <c r="N12" s="6" t="n">
        <v>23260</v>
      </c>
    </row>
    <row r="13">
      <c r="A13" s="4" t="inlineStr">
        <is>
          <t>Change in fair value of warrant liability</t>
        </is>
      </c>
      <c r="B13" s="6" t="n">
        <v>-3</v>
      </c>
      <c r="C13" s="6" t="n">
        <v>-120</v>
      </c>
      <c r="D13" s="6" t="n">
        <v>-106</v>
      </c>
      <c r="E13" s="6" t="n">
        <v>-27</v>
      </c>
      <c r="F13" s="6" t="n">
        <v>-2898</v>
      </c>
      <c r="G13" s="6" t="n">
        <v>41</v>
      </c>
      <c r="H13" s="6" t="n">
        <v>-2424</v>
      </c>
      <c r="I13" s="6" t="n">
        <v>-133</v>
      </c>
      <c r="J13" s="6" t="n">
        <v>-2383</v>
      </c>
      <c r="K13" s="6" t="n">
        <v>-253</v>
      </c>
      <c r="L13" s="6" t="n">
        <v>-5281</v>
      </c>
      <c r="M13" s="6" t="n">
        <v>-254</v>
      </c>
      <c r="N13" s="6" t="n">
        <v>-5267</v>
      </c>
    </row>
    <row r="14">
      <c r="A14" s="4" t="inlineStr">
        <is>
          <t>Loss before income taxes</t>
        </is>
      </c>
      <c r="B14" s="6" t="n">
        <v>-18859</v>
      </c>
      <c r="C14" s="6" t="n">
        <v>-16082</v>
      </c>
      <c r="D14" s="6" t="n">
        <v>-13058</v>
      </c>
      <c r="E14" s="6" t="n">
        <v>-13784</v>
      </c>
      <c r="F14" s="6" t="n">
        <v>-8246</v>
      </c>
      <c r="G14" s="6" t="n">
        <v>-7997</v>
      </c>
      <c r="H14" s="6" t="n">
        <v>-3255</v>
      </c>
      <c r="I14" s="6" t="n">
        <v>-26842</v>
      </c>
      <c r="J14" s="6" t="n">
        <v>-11252</v>
      </c>
      <c r="K14" s="6" t="n">
        <v>-42924</v>
      </c>
      <c r="L14" s="6" t="n">
        <v>-19499</v>
      </c>
      <c r="M14" s="6" t="n">
        <v>-116617</v>
      </c>
      <c r="N14" s="6" t="n">
        <v>-33552</v>
      </c>
    </row>
    <row r="15">
      <c r="A15" s="4" t="inlineStr">
        <is>
          <t>Income tax expense</t>
        </is>
      </c>
      <c r="B15" s="6" t="n">
        <v>-369</v>
      </c>
      <c r="C15" s="6" t="n">
        <v>-1805</v>
      </c>
      <c r="D15" s="6" t="n">
        <v>-2268</v>
      </c>
      <c r="E15" s="6" t="n">
        <v>-2212</v>
      </c>
      <c r="F15" s="6" t="n">
        <v>-3873</v>
      </c>
      <c r="G15" s="6" t="n">
        <v>-1795</v>
      </c>
      <c r="H15" s="6" t="n">
        <v>-1256</v>
      </c>
      <c r="I15" s="6" t="n">
        <v>-4480</v>
      </c>
      <c r="J15" s="6" t="n">
        <v>-3051</v>
      </c>
      <c r="K15" s="6" t="n">
        <v>-6285</v>
      </c>
      <c r="L15" s="6" t="n">
        <v>-6925</v>
      </c>
      <c r="M15" s="6" t="n">
        <v>-10417</v>
      </c>
      <c r="N15" s="6" t="n">
        <v>-8776</v>
      </c>
    </row>
    <row r="16">
      <c r="A16" s="4" t="inlineStr">
        <is>
          <t>Net loss</t>
        </is>
      </c>
      <c r="B16" s="5" t="n">
        <v>-18490</v>
      </c>
      <c r="C16" s="5" t="n">
        <v>-14277</v>
      </c>
      <c r="D16" s="5" t="n">
        <v>-10790</v>
      </c>
      <c r="E16" s="5" t="n">
        <v>-11572</v>
      </c>
      <c r="F16" s="5" t="n">
        <v>-4373</v>
      </c>
      <c r="G16" s="5" t="n">
        <v>-6202</v>
      </c>
      <c r="H16" s="5" t="n">
        <v>-1999</v>
      </c>
      <c r="I16" s="5" t="n">
        <v>-22362</v>
      </c>
      <c r="J16" s="5" t="n">
        <v>-8201</v>
      </c>
      <c r="K16" s="5" t="n">
        <v>-36639</v>
      </c>
      <c r="L16" s="5" t="n">
        <v>-12574</v>
      </c>
      <c r="M16" s="5" t="n">
        <v>-106200</v>
      </c>
      <c r="N16" s="5" t="n">
        <v>-24776</v>
      </c>
    </row>
    <row r="17">
      <c r="A17" s="3" t="inlineStr">
        <is>
          <t>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sic (in dollars per share)</t>
        </is>
      </c>
      <c r="B18" s="8" t="n">
        <v>-0.24</v>
      </c>
      <c r="C18" s="8" t="n">
        <v>-0.19</v>
      </c>
      <c r="D18" s="8" t="n">
        <v>-0.14</v>
      </c>
      <c r="E18" s="8" t="n">
        <v>-0.16</v>
      </c>
      <c r="F18" s="8" t="n">
        <v>-0.26</v>
      </c>
      <c r="G18" s="8" t="n">
        <v>-0.43</v>
      </c>
      <c r="H18" s="8" t="n">
        <v>-0.3</v>
      </c>
      <c r="I18" s="8" t="n">
        <v>-0.3</v>
      </c>
      <c r="J18" s="8" t="n">
        <v>-0.73</v>
      </c>
      <c r="K18" s="8" t="n">
        <v>-0.48</v>
      </c>
      <c r="L18" s="8" t="n">
        <v>-0.98</v>
      </c>
      <c r="M18" s="8" t="n">
        <v>-1.4</v>
      </c>
      <c r="N18" s="8" t="n">
        <v>-1.04</v>
      </c>
    </row>
    <row r="19">
      <c r="A19" s="4" t="inlineStr">
        <is>
          <t>Diluted (in dollars per share)</t>
        </is>
      </c>
      <c r="B19" s="8" t="n">
        <v>-0.24</v>
      </c>
      <c r="C19" s="8" t="n">
        <v>-0.19</v>
      </c>
      <c r="D19" s="8" t="n">
        <v>-0.14</v>
      </c>
      <c r="E19" s="8" t="n">
        <v>-0.16</v>
      </c>
      <c r="F19" s="8" t="n">
        <v>-0.26</v>
      </c>
      <c r="G19" s="8" t="n">
        <v>-0.43</v>
      </c>
      <c r="H19" s="8" t="n">
        <v>-0.3</v>
      </c>
      <c r="I19" s="8" t="n">
        <v>-0.3</v>
      </c>
      <c r="J19" s="8" t="n">
        <v>-0.73</v>
      </c>
      <c r="K19" s="8" t="n">
        <v>-0.48</v>
      </c>
      <c r="L19" s="8" t="n">
        <v>-0.98</v>
      </c>
      <c r="M19" s="8" t="n">
        <v>-1.4</v>
      </c>
      <c r="N19" s="8" t="n">
        <v>-1.04</v>
      </c>
    </row>
    <row r="20">
      <c r="A20" s="3" t="inlineStr">
        <is>
          <t>Weighted average shares outstanding (in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in shares)</t>
        </is>
      </c>
      <c r="B21" s="6" t="n">
        <v>76524735</v>
      </c>
      <c r="C21" s="6" t="n">
        <v>76240530</v>
      </c>
      <c r="D21" s="6" t="n">
        <v>76239989</v>
      </c>
      <c r="E21" s="6" t="n">
        <v>74040261</v>
      </c>
      <c r="F21" s="6" t="n">
        <v>32098715</v>
      </c>
      <c r="G21" s="6" t="n">
        <v>31647131</v>
      </c>
      <c r="H21" s="6" t="n">
        <v>31647131</v>
      </c>
      <c r="I21" s="6" t="n">
        <v>75146201</v>
      </c>
      <c r="J21" s="6" t="n">
        <v>31647131</v>
      </c>
      <c r="K21" s="6" t="n">
        <v>75514986</v>
      </c>
      <c r="L21" s="6" t="n">
        <v>31799313</v>
      </c>
      <c r="M21" s="6" t="n">
        <v>75710904</v>
      </c>
      <c r="N21" s="6" t="n">
        <v>41933050</v>
      </c>
    </row>
    <row r="22">
      <c r="A22" s="4" t="inlineStr">
        <is>
          <t>Diluted (in shares)</t>
        </is>
      </c>
      <c r="B22" s="6" t="n">
        <v>76524735</v>
      </c>
      <c r="C22" s="6" t="n">
        <v>76240530</v>
      </c>
      <c r="D22" s="6" t="n">
        <v>76239989</v>
      </c>
      <c r="E22" s="6" t="n">
        <v>74040261</v>
      </c>
      <c r="F22" s="6" t="n">
        <v>32098715</v>
      </c>
      <c r="G22" s="6" t="n">
        <v>31647131</v>
      </c>
      <c r="H22" s="6" t="n">
        <v>31647131</v>
      </c>
      <c r="I22" s="6" t="n">
        <v>75146201</v>
      </c>
      <c r="J22" s="6" t="n">
        <v>31647131</v>
      </c>
      <c r="K22" s="6" t="n">
        <v>75514986</v>
      </c>
      <c r="L22" s="6" t="n">
        <v>31799313</v>
      </c>
      <c r="M22" s="6" t="n">
        <v>75710904</v>
      </c>
      <c r="N22" s="6" t="n">
        <v>41933050</v>
      </c>
    </row>
    <row r="23">
      <c r="A23" s="4" t="inlineStr">
        <is>
          <t>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revenue</t>
        </is>
      </c>
      <c r="B25" s="5" t="n">
        <v>47550</v>
      </c>
      <c r="C25" s="5" t="n">
        <v>46448</v>
      </c>
      <c r="D25" s="5" t="n">
        <v>47805</v>
      </c>
      <c r="E25" s="5" t="n">
        <v>47543</v>
      </c>
      <c r="F25" s="5" t="n">
        <v>48483</v>
      </c>
      <c r="G25" s="5" t="n">
        <v>46430</v>
      </c>
      <c r="H25" s="5" t="n">
        <v>45117</v>
      </c>
      <c r="I25" s="5" t="n">
        <v>95348</v>
      </c>
      <c r="J25" s="5" t="n">
        <v>91547</v>
      </c>
      <c r="K25" s="5" t="n">
        <v>141796</v>
      </c>
      <c r="L25" s="5" t="n">
        <v>140031</v>
      </c>
      <c r="M25" s="5" t="n">
        <v>188985</v>
      </c>
      <c r="N25" s="5" t="n">
        <v>188180</v>
      </c>
    </row>
    <row r="26">
      <c r="A26" s="3"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ost of revenue (exclusive of depreciation and amortization shown separately below)</t>
        </is>
      </c>
      <c r="B27" s="6" t="n">
        <v>16543</v>
      </c>
      <c r="C27" s="6" t="n">
        <v>16581</v>
      </c>
      <c r="D27" s="6" t="n">
        <v>16610</v>
      </c>
      <c r="E27" s="6" t="n">
        <v>17550</v>
      </c>
      <c r="F27" s="6" t="n">
        <v>17370</v>
      </c>
      <c r="G27" s="6" t="n">
        <v>17624</v>
      </c>
      <c r="H27" s="6" t="n">
        <v>15943</v>
      </c>
      <c r="I27" s="6" t="n">
        <v>34159</v>
      </c>
      <c r="J27" s="6" t="n">
        <v>33567</v>
      </c>
      <c r="K27" s="6" t="n">
        <v>50740</v>
      </c>
      <c r="L27" s="6" t="n">
        <v>50938</v>
      </c>
      <c r="M27" s="6" t="n">
        <v>67268</v>
      </c>
      <c r="N27" s="6" t="n">
        <v>69385</v>
      </c>
    </row>
    <row r="28">
      <c r="A28" s="4" t="inlineStr">
        <is>
          <t>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revenue</t>
        </is>
      </c>
      <c r="B30" s="6" t="n">
        <v>18425</v>
      </c>
      <c r="C30" s="6" t="n">
        <v>19689</v>
      </c>
      <c r="D30" s="6" t="n">
        <v>23116</v>
      </c>
      <c r="E30" s="6" t="n">
        <v>21435</v>
      </c>
      <c r="F30" s="6" t="n">
        <v>19450</v>
      </c>
      <c r="G30" s="6" t="n">
        <v>14368</v>
      </c>
      <c r="H30" s="6" t="n">
        <v>10235</v>
      </c>
      <c r="I30" s="6" t="n">
        <v>44551</v>
      </c>
      <c r="J30" s="6" t="n">
        <v>24603</v>
      </c>
      <c r="K30" s="6" t="n">
        <v>64240</v>
      </c>
      <c r="L30" s="6" t="n">
        <v>44053</v>
      </c>
      <c r="M30" s="6" t="n">
        <v>79462</v>
      </c>
      <c r="N30" s="6" t="n">
        <v>60255</v>
      </c>
    </row>
    <row r="31">
      <c r="A31" s="3"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ost of revenue (exclusive of depreciation and amortization shown separately below)</t>
        </is>
      </c>
      <c r="B32" s="5" t="n">
        <v>13774</v>
      </c>
      <c r="C32" s="5" t="n">
        <v>14960</v>
      </c>
      <c r="D32" s="5" t="n">
        <v>17018</v>
      </c>
      <c r="E32" s="5" t="n">
        <v>17723</v>
      </c>
      <c r="F32" s="5" t="n">
        <v>17585</v>
      </c>
      <c r="G32" s="5" t="n">
        <v>11511</v>
      </c>
      <c r="H32" s="5" t="n">
        <v>7926</v>
      </c>
      <c r="I32" s="5" t="n">
        <v>34741</v>
      </c>
      <c r="J32" s="5" t="n">
        <v>19437</v>
      </c>
      <c r="K32" s="5" t="n">
        <v>49701</v>
      </c>
      <c r="L32" s="5" t="n">
        <v>37023</v>
      </c>
      <c r="M32" s="5" t="n">
        <v>61886</v>
      </c>
      <c r="N32" s="5" t="n">
        <v>51975</v>
      </c>
    </row>
  </sheetData>
  <mergeCells count="5">
    <mergeCell ref="A1:A2"/>
    <mergeCell ref="B1:H1"/>
    <mergeCell ref="I1:J1"/>
    <mergeCell ref="K1:L1"/>
    <mergeCell ref="M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Unaudi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Quarterly Unaudited Financial Statements</t>
        </is>
      </c>
      <c r="B4" s="4" t="inlineStr">
        <is>
          <t xml:space="preserve">NOTE 3 – REVISION OF PREVIOUSLY REPORTED CONSOLIDATED FINANCIAL STATEMENTS In connection with the Company’s review of our intercompany transfer pricing methodology, and in preparation of finalizing the consolidated financial statements for the year ended December 31, 2022, the Company identified errors in its historical financial statements relating to income taxes and indirect taxes. The Company assessed the materiality of these errors along with other immaterial errors from previous reviews and annual audits in 2021, and 2022 under ASC 250, “Accounting Changes and Error Corrections,” Staff Accounting Bulletin No. 99, “Materiality,” and Staff Accounting Bulletin No. 108, “Considering the Effects of Prior Year Misstatements when Quantifying Misstatements in Current Year Financial Statements” and concluded that the annual consolidated financial statements for the year ended December 31, 2021, and the unaudited interim consolidated financial statements for the first three quarters of 2021, and 2022 were not materially misstated but should be revised. The amounts and disclosures included in this Form 10-K have been revised to reflect the correct presentation. Income Tax Adjustments In connection with a review of the Company’s intercompany transfer pricing methodology, we determined that the Company should have recorded income tax expense related to an uncertain tax position associated with certain intercompany balances between our legal entities in several domestic and foreign jurisdictions. Management has concluded that we have an income tax exposure on a consolidated basis which resulted in an understatement of income tax expense and other long-term liabilities for the following amount: • For the year ended December 31, 2021 - $0.7 million. • First quarter of 2021 - $0.2 million. • Second quarter of 2021 - $0.2 million. • Third quarter of 2021 - $0.3 million. • First quarter of 2022 - $0.4 million. • Second quarter of 2022 - $0.4 million. • Third quarter of 2022 - $0.8 million. Indirect Tax Adjustments As part of our fourth quarter 2022 financial statement close process, we determined that the Company should have accrued a liability relating to a historical indirect tax exposure on customer invoices in two subsidiaries within the same foreign jurisdiction. The error resulted in the Company understating selling, general, and administrative expenses and other long-term liabilities for the following amount: • For the year ended December 31, 2021 - $0.5 million. • For each of the three quarters of 2021 - $0.1 million. • For each of the three quarters of 2022 - $0.1 million. Other Adjustments In addition to the income tax and indirect tax errors discussed above, management has decided to revise our financial statements to reflect several immaterial errors identified in prior year audits and quarterly reviews. These immaterial errors relate to the following: • Customer billing error resulted in an understatement of revenue and account receivable of approximately $0.05 million for each of the quarters in 2021 and 2022 and $0.22 million for the year ended December 31, 2021. • A misallocation of the purchase price relating to a prior business combination resulted in an overstatement of intangible assets and an understatement of goodwill, which resulted in an overstatement of intangible asset amortization expense of $0.02 million for each of the quarters in 2021 and 2022 and $0.08 million for the year ended December 31, 2021. • Initial public offering costs of $1.4 million should have been expensed in the quarter ended March 31, 2021 instead of the quarter ended June 30, 2021. We inappropriately capitalized such cost as of March 31, 2021. • Revenue of $0.6 million should have been recognized in the quarter ended June 30, 2022 instead of the quarter ended September 30, 2022. • Tax effect on pre-tax book loss resulting in either an understatement/overstatement of income tax expense/(benefit) and other long-term liabilities for the following periods: • For the year ended December 31, 2021 - $0.19 million. • First quarter of 2021 - ($0.23) million. • Second quarter of 2021 - $0.69 million. • Third quarter of 2021 - ($0.46) million. • First quarter of 2022 - ($0.04) million. • Second quarter of 2022 - $0.14 million. • Third quarter of 2022 - ($0.07) million. • Several immaterial cutoff errors between quarters related to revenue, cost of sales, and selling, general &amp; administrative expenses. The following tables present the impact of the revisions on our annual consolidated financial statements for the year ended December 31, 2021, including the impact to the accumulated other comprehensive income (loss) and the accumulated deficit balances as of December 31, 2020. The revised unaudited interim consolidated financial statements are included in Note 17 to the consolidated financial statements. KORE Group Holdings, Inc. and Subsidiaries Consolidated Balance Sheets (In thousands USD, except share and per share amounts) December 31, 2021 As previously reported Income tax adjustments Indirect tax adjustments Other adjustments* As revised Assets Current assets Cash $ 85,976 — — — $ 85,976 Accounts receivable, net 51,304 — — 311 51,615 Inventories, net 15,470 — — — 15,470 Income taxes receivable 954 — — (20) 934 Prepaid expenses and other receivables 7,448 — — (85) 7,363 Total current assets 161,152 — — 206 161,358 Non-current assets Restricted cash 367 — — — 367 Property and equipment, net 12,240 — — — 12,240 Intangibles assets, net 203,474 — — (924) 202,550 Goodwill 381,962 — — 1,453 383,415 Other long-term assets 407 — — — 407 Total assets $ 759,602 $ — $ — $ 735 $ 760,337 Liabilities and stockholders’ equity Current liabilities Accounts payable $ 16,004 — — — $ 16,004 Accrued liabilities 21,311 — — 1,042 22,353 Income taxes payable 467 — — — 467 Current portion of capital lease obligations 191 — — (191) — Deferred revenue 6,889 — — — 6,889 Current portion of long-term debt and other borrowings, net 3,326 — — — 3,326 Total current liabilities 48,188 — — 851 49,039 Non-current liabilities Deferred tax liabilities 36,722 1,435 — (232) 37,925 Warrant liability 286 — — — 286 Capital lease obligations 264 — — (264) — Long-term debt and other borrowings, net 399,115 — — — 399,115 Other long-term liabilities 2,884 1,994 1,257 315 6,450 Total liabilities $ 487,459 $ 3,429 $ 1,257 $ 670 $ 492,815 Stockholders’ equity Common stock, voting; par value $0.0001 per share; 315,000,000 shares authorized, 72,027,743 shares issued and outstanding at December 31, 2021 $ 7 — — — $ 7 Additional paid-in capital 413,646 — — (331) 413,315 Accumulated other comprehensive loss (3,331) (46) — (86) (3,463) Accumulated deficit (138,179) (3,383) (1,257) 482 (142,337) Total stockholders’ equity 272,143 (3,429) (1,257) 65 267,522 Total liabilities and stockholders’ equity $ 759,602 $ — $ — $ 735 $ 760,337 __________________ * Certain reclassifications have been made to the 2021 consolidated balance sheet to conform to the 2022 presentation for leases. KORE Group Holdings, Inc. and Subsidiaries Consolidated Statements of Operations (In thousands USD, except share and per share amounts) December 31, 2021 As previously reported Income tax adjustments Indirect tax adjustments Other Adjustments As Revised Revenue Services $ 187,962 $ — $ — $ 218 $ 188,180 Products 60,255 — — — 60,255 Total revenue 248,217 — — 218 248,435 Cost of revenue Cost of services 69,867 — — (482) 69,385 Cost of products 52,357 — — (382) 51,975 Total cost of revenue (exclusive of depreciation and amortization shown separately below) 122,224 — — (864) 121,360 Operating expenses — Selling, general and administrative 91,733 — 457 113 92,303 Depreciation and amortization 50,414 — — (83) 50,331 Total operating expenses 142,147 — 457 30 142,634 Operating loss (16,154) — (457) 1,052 (15,559) Interest expense, including amortization of deferred financing costs, net 23,260 — — — 23,260 Change in fair value of warrant liability (5,267) — — — (5,267) Loss before income taxes (34,147) — (457) 1,052 (33,552) Income tax expense (benefit) (9,694) 732 — 186 (8,776) Net loss $ (24,453) $ (732) $ (457) $ 866 $ (24,776) Loss per share: Basic $ (1.03) $ (0.02) $ (0.01) $ 0.02 $ (1.04) Diluted $ (1.03) $ (0.02) $ (0.01) $ 0.02 $ (1.04) Weighted average shares outstanding (in Number): Basic 41,933,050 — — — 41,933,050 Diluted 41,933,050 — — — 41,933,050 KORE Group Holdings, Inc. and Subsidiaries Consolidated Statements of Comprehensive Loss (In thousands USD) December 31, 2021 As previously reported Income tax adjustments Indirect tax adjustments Other Adjustments As Revised Net loss $ (24,453) $ (732) $ (457) $ 866 $ (24,776) Other comprehensive income (loss): Foreign currency translation adjustment (1,654) 53 — (300) (1,901) Comprehensive loss $ (26,107) $ (679) $ (457) $ 566 $ (26,677) KORE Group Holdings, Inc. and Subsidiaries Consolidated Statements of Temporary Equity and Stockholders’ Equity (In thousands, USD, except share amounts) Series A Preferred Series A-1 Series B Preferred Series C Convertible Total Temporary Equity Common Stock Additional paid-in capital Accumulated Accumulated Total Temporary Equity Shares Amount Shares Amount Shares Amount Shares Amount Amount Shares Amount Amount Amount Amount Amount As Reported Balance at December 31, 2020 7,756,158 $ 77,562 7,862,107 $ 78,621 9,090,975 $ 90,910 2,566,186 $ 16,802 $ 263,895 30,281,520 $ 3 $ 135,616 $ (1,677) $ (113,726) $ 20,216 Derecognition of shares — — — — — — (45,818) (300) (300) — — — — — — Accrued dividends payable 765,609 7,656 824,076 8,241 692,543 6,925 — — 22,822 — — (22,822) — — (22,822) Foreign currency translation adjustment — — — — — — — — — — — — (1,654) — (1,654)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875 — — 216,877 Equity portion of convertible debt, net of deferred financing costs of $384, net of sponsor shares of $683, net of deferred tax liability of $3,999 — — — — — — — — — — — 12,240 — — 12,240 Net loss — — — — — — — — — — — — — (24,453) (24,453) Balance at December 31, 2021 — $ — — $ — — $ — — $ — $ — 72,027,743 $ 7 $ 413,646 $ (3,331) $ (138,179) $ 272,143 Adjustments Balance, December 31, 2020 — — — — — — (45,818) (300) (300) — — — 115 (3,835) (3,720) Derecognition of shares — — — — — — 45,818 300 300 — — — — — — Foreign currency translation adjustment — — — — — — — — — — — — (247) — (247) Private offering and merger financing — — — — — — — — — — — (331) — — (331) Net loss — — — — — — — — — — — — — (323) (323) Total Adjustments — — — — — — — — — — — $ (331) $ (132) $ (4,158) $ (4,621) As Revised Balance at December 31, 2020 7,756,158 77,562 7,862,107 78,621 9,090,975 90,910 2,520,368 16,502 263,595 30,281,520 3 135,616 (1,562) (117,561) 16,496 Derecognition of shares — — — — — — — — — — — — — — — Accrued dividends payable 765,609 7,656 824,076 8,241 692,543 6,925 — — 22,822 — — (22,822) — — (22,822) Foreign currency translation adjustment — — — — — — — — — — — — (1,901) — (1,901)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544 — — 216,546 Equity portion of convertible debt, net of deferred financing costs of $384, net of sponsor shares of $683, net of deferred tax liability of $3,999 — — — — — — — — — — — 12,240 — — 12,240 Net loss — — — — — — — — — — — — — (24,776) (24,776) Balance at December 31, 2021 — $ — — $ — — $ — — $ — $ — 72,027,743 $ 7 $ 413,315 $ (3,463) $ (142,337) $ 267,522 KORE Group Holdings, Inc. and Subsidiaries Consolidated Statements of Cash Flows (In thousands USD) December 31, 2021 As previously reported Income tax adjustments Indirect tax adjustments Other adjustments As Revised Cash flows from operating activities Net loss $ (24,453) $ (732) $ (457) $ 866 $ (24,776) Adjustments to reconcile net loss to net cash (used in) provided by operating activities Depreciation and amortization 50,414 — — (83) 50,331 Amortization of deferred financing costs 2,097 — — — 2,097 Amortization of discount on Backstop Notes 424 — — — 424 Deferred income taxes (9,871) 323 (143) (9,691) Non-cash foreign currency loss 344 — — — 344 Share-based compensation 4,564 — — — 4,564 Provision for doubtful accounts 322 — — — 322 Change in fair value of warrant liability (5,267) — — — (5,267) Change in operating assets and liabilities, net of operating assets and liabilities acquired: Accounts receivable (11,884) — — (218) (12,102) Inventories (9,875) — — — (9,875) Prepaid expenses and other receivables (1,700) — — 456 (1,244) Accounts payable and accrued liabilities (8,371) 409 457 (914) (8,419) Deferred revenue (805) — — — (805) Income taxes payable (697) — — 36 (661) Cash used in operating activities $ (14,758) $ — $ — $ — $ (14,758) Cash flows used in investing activities Additions to intangible assets (9,247) — — — (9,247) Additions to property and equipment (4,172) (4,172) Net cash (used) in investing activities $ (13,419) $ — $ — $ — $ (13,419) Cash flows from financing activities Proceeds from revolving credit facility 25,000 — — — 25,000 Repayment on revolving credit facility (25,000) — — — (25,000) Repayment of term loan (3,161) — — — (3,161) Repayment of other borrowings - notes payable (173) — — — (173) Proceeds from convertible debt 104,167 — — — 104,167 Proceeds from equity portion of convertible debt, net of issuance costs 15,697 — — — 15,697 Payment of deferred financing costs (1,579) — — — (1,579) Repayment of related party note (1,538) — — — (1,538) December 31, 2021 As previously reported Income tax adjustments Indirect tax adjustments Other adjustments As Revised Proceeds from CTAC and PIPE financing, net of issuance costs 223,688 — — — 223,688 Settlements of preferred shares (229,915) — — — (229,915) Payment of capital lease obligations (828) — — — (828) Payment of stock option share employee withholding taxes (2,305) — — — (2,305) Cash provided by/(used in) financing activities $ 104,053 $ — $ — $ — $ 104,053 Effect of Exchange Rate Change on Cash (226) — — — (226) Change in Cash and Restricted Cash 75,650 — — — 75,650 Cash and Restricted Cash, beginning of period 10,693 — — — 10,693 Cash and Restricted Cash, end of period $ 86,343 $ — $ — $ — $ 86,343 Non-cash investing and financing activities: Equity financing fees accrued $ 3,602 $ — $ — $ — $ 3,602 Common shares issued to preferred shareholders 56,502 — — — 56,502 Equity financing fees settled in common shares 1,863 — — — 1,863 Common shares issued to warrant holders 10,663 — — — 10,663 Common shares issued to option holders pursuant to the Cancellation Agreements 1,072 — — — 1,072 Sponsor shares distributed to lender under Backstop Agreement 683 — — — 683 Supplemental cash flow information: Interest paid $ 19,874 $ — $ — $ — $ 19,874 Taxes paid (net of refunds) 957 — — — 957 KORE Group Holdings, Inc. and Subsidiaries Condensed Consolidated Statements of Temporary Equity and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as previously reported)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Adjustments Balance, December 31, 2020 — — — — — — (45,818) (300) (300) — — — 115 (3,835) (3,720) March 31, 2021 — — — — — — Foreign currency translation adjustment — — — — — — — — — — — — 4 — 4 Net loss — — — — — — — — — — — — — (918) (918) Total Adjustments - March 31, 2021 — — — — — — (45,818) (300) (300) — — — 119 (4,753) (4,634)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 80,048 8,128,665 $ 81,287 9,315,136 $ 93,151 2,520,368 $ 16,502 $ 270,988 30,281,520 $ 3 $ 128,538 $ (2,458) $ (119,560) $ 6,523 KORE Group Holdings, Inc. and Subsidiaries Condensed Consolidated Statements of Cash Flows (In thousands USD) (unaudited) For the three months ended March 31, 2021 As previously reported Income tax adjustments Indirect tax adjustments Other adjustments Revised Cash flows from operating activities Net loss $ (1,081) $ (238) $ (114) $ (566) $ (1,999) Adjustments to reconcile net loss to net cash used in operating activities Depreciation and amortization 13,114 — — (21) 13,093 Amortization of deferred financing costs 524 — — — 524 Deferred income taxes (1,366) 238 — (259) (1,387) Non-cash foreign currency loss (70) — — — (70) Share-based compensation 315 — — — 315 Provision for doubtful accounts (18) — — — (18) Change in fair value of warrant liability (2,424) — — — (2,424) Change in operating assets and liabilities, net of operating assets and liabilities acquired: Accounts receivable (1,855) — — (55) (1,910) Inventories (878) — — — (878) Prepaid expenses and other receivables (5,375) — — 1,274 (4,101) Accounts payable and accrued liabilities (13,311) — 114 (365) (13,562) Deferred revenue (81) — — — (81) Income taxes payable 186 — — (8) 178 Net cash used in operating activities $ (12,320) $ — $ — $ — $ (12,320) Net cash used in investing activities $ (3,091) $ — $ — $ — $ (3,091) Net cash provided financing activities $ 18,291 $ — $ — $ — $ 18,291 Effect of Exchange Rate Change on Cash and Restricted Cash (67) — — — (67) Change in Cash and Restricted Cash 2,813 — — — 2,813 Cash and Restricted Cash, beginning of period 10,693 — — — 10,693 Cash and Restricted Cash, end of period $ 13,506 $ — $ — $ — $ 13,506 KORE Group Holdings, Inc. and Subsidiaries Condensed Consolidated Statements of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djustments Balance, December 31, 2020 — — — — — — (45,818) (300) (300) — — — 115 (3,835) (3,720) March 31, 2021 — — — — — — Foreign currency translation adjustment — — — — — — — — — — — — 4 — 4 Net loss — — — — — — — — — — — — — (918) (918) Total Adjustments - March 31, 2021 — — — — — — (45,818) (300) (300) — — — 119 (4,753) (4,634) June 30, 2021 — — — — — — Derecognition of shares — — — — — — 45,818 300 300 — — — — — — Foreign currency translation adjustment — — — — — — — — — — — — (325) — (325) Net loss — — — — — — — — — — — — — 683 683 Total Adjustments - June 30, 2021 — — — — — — — — — — — — (206) (4,070) (4,276)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Net loss — — — — — — — — — — — — — (6,202) (6,202) Balance at June 30, 2021 8,256,165 $ 82,562 8,398,185 $ 83,982 9,547,376 $ 95,474 2,520,368 $ 16,502 $ 278,520 30,281,520 $ 3 $ 121,321 $ (2,040) $ (125,762) $ (6,478) KORE Group Holdings, Inc. and Subsidiaries Condensed Consolidated Statements of Cash Flows (In thousands USD) (unaudited) For the six months ended June 30, 2021 As previously reported Income tax adjustments Indirect tax adjustments Other adjustments Revised Cash flows from operating activities Net loss $ (7,966) $ (403) $ (228) $ 396 $ (8,201) Adjustments to reconcile net loss to net cash used in operating activities Depreciation and amortization 25,507 — — (42) 25,465 Amortization of deferred financing costs 1,047 — — — 1,047 Deferred income taxes (4,308) 237 — 694 (3,377) Non-cash foreign currency loss 77 — — — 77 Share-based compensation 630 — — — 630 Provision for doubtful accounts 11 — — — 11 Change in fair value of warrant liability (2,383) — — — (2,383) Change in operating assets and liabilities, net of operating assets and liabilities acquired: Accounts receivable (7,049) — — (109) (7,158) Inventories (4,089) — — — (4,089) Prepaid expenses and other receivables (9,016) — — (109) (9,125) Accounts payable and accrued liabilities (6,103) 166 228 (563) (6,272) Deferred revenue (671) — — — (671) Income taxes payable (32) — — (267) (299) Net cash used in operating activities $ (14,345) $ — $ — $ — $ (14,345) Net cash used in investing activities $ (5,973) $ — $ — $ — $ (5,973) Net cash provided by financing activities $ 18,375 $ — $ 18,375 Effect of exchange rate change on cash and restricted cash (82) — — — (82) Change in cash and restricted cash (2,025) — — — (2,025) Cash and restricted cash, beginning of period 10,693 — — — 10,693 Cash and restricted cash, end of period $ 8,668 $ — $ — $ — $ 8,668 KORE Group Holdings, Inc. and Subsidiaries Consolidated Statements of Stockholders’ Equity (Unaudited) (In thousands, USD)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ccrued dividends payable 265,602 2,656 287,998 2,880 236,142 2,361 — — 7,897 — — (7,897) — — (7,897) Foreign currency translation adjustment — — — — — — — — — — — — (1,322) — (1,322)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10,663 — — 10,663 Private offering and merger financing, net of equity issuance costs of $7,718 — — — — — — — — — 22,686,326 2 217,280 — — 217,282 Equity portion of convertible debt, net of issuance costs of $224 — — — — — — — — — — — 12,510 — — 12,510 Net loss — — — — — — — — — — — — — (4,508) (4,508) Balance at September 30, 2021 — — — — — — — — — 71,827,317 7 413,316 (3,156) (126,200) 283,967 Adjustments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Balance, December 31, 2020 — — — — — — (45,818) (300) (300) — — — 115 (3,835) (3,720) March 31, 2021 Foreign currency translation adjustment — — — — — — — — — — — — 4 — 4 Net loss — — — — — — — — — — — — — (918) (918) Total Adjustments - March 31, 2021 — — — — — — (45,818) (300) (300) — — — 119 (4,753) (4,634) June 30, 2021 Derecognition of shares — — — — — — 45,818 300 300 — — — — — — Foreign currency translation adjustment — — — — — — — — — — — — (325) — (325) Net loss — — — — — — — — — — — — — 683 683 Total Adjustments - June 30, 2021 — — — — — — — — — — — — (206) (4,070) (4,276) September 30, 2021 Foreign currency translation adjustment — — — — — — — — — — — — 67 — 67 Private offering and merger financing — — — — — — — — — — — (331) — — (331) Net loss — — — — — — — — — — — — — 135 135 Total Adjustments - September 30, 2021 — — — — — — — — — — — (331) (139) (3,935) (4,405)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Net loss — — — — — — — — — — — — — (6,202) (6,202) Balance at June 30, 2021 8,256,165 82,562 8,398,185 83,982 9,547,376 95,474 2,520,368 16,502 278,520 30,281,520 3 121,321 (2,040) (125,762) (6,478) Accrued dividends payable 265,602 2,656 287,998 2,880 236,142 2,361 — — 7,897 — — (7,897) — — (7,897) Foreign currency translation adjustment — — — — — — — — — — — — (1,255) — (1,255)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 10,663 — — 10,663 Private offering and merger financing, net of equity issuance costs of $7,718 — — — — — — — — — 22,686,326 2 216,949 — — 216,951 Equity portion of convertible debt, net of issuance costs of $224 — — — — — — — — — — — 12,510 — — 12,510 Net loss — — — — — — — — — — — — — (4,373) (4,373) Balance at September 30, 2021 — — — — — — — — — 71,827,317 $ 7 $ 412,985 $ (3,295) $ (130,135) $ 279,562 KORE Group Holdings, Inc. and Subsidiaries Consolidated Statements of Cash Flows (Unaudited) (In thousands USD) For nine months ended September 30, 2021 As previously reported Income tax adjustments Indirect tax adjustments Other adjustments Revised Cash flows from operating activities Net loss $ (12,474) $ (702) $ (342) $ 944 $ (12,574) Adjustments to reconcile net loss to net cash provided by (used in) operating activities Depreciation and amortization 37,947 — — (63) 37,884 Amortization of deferred financing costs 1,569 — — — 1,569 Deferred income taxes (8,197) 293 — 463 (7,441) Non-cash foreign currency loss (gain) (163) — — — (163) Stock-based compensation 4,564 — — — 4,564 Provision for doubtful accounts 117 — — — 117 Change in fair value of warrant liability (5,281) — — — (5,281) Change in operating assets and liabilities, net of operating assets and liabilities acquired: Accounts receivable (12,792) — — (164) (12,956) Inventories (6,461) — — — (6,461) Prepaid expenses and other current assets (5,054) — — (51) (5,105) Accounts payable and accrued liabilities (2,366) 409 342 (749) (2,364) Deferred revenue (911) — — — (911) Income taxes payable 63 — — (380) (317) Net cash used in operating activities $ (9,439) $ — $ — $ — $ (9,439) Net cash used in investing activities $ (9,782) $ — $ — $ — $ (9,782) Net cash provided by financing activities $ 81,772 $ — $ — $ — $ 81,772 Effect of exchange rate change on cash (188) (188) Change in cash and restricted cash 62,363 — — — 62,363 Cash and restricted cash, beginning of period $ 10,693 — — — $ 10,693 Cash and restricted cash, end of period $ 73,056 $ — $ — $ — $ 73,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REA INFORMATION</t>
        </is>
      </c>
      <c r="B4" s="4" t="inlineStr">
        <is>
          <t>GEOGRAPHIC AREA INFORMATION No sales to an individual country other than the United States accounted for more than 10% of revenue for fiscal years 2022 and 2021. Revenue classified by the major geographic areas in which our customers were located and long-lived assets classified where held: Net Sales Long Lived Assets* December 31 December 31 (in Thousands, USD) 2022 2021 2022 2021 United States $ 211,599 $ 187,392 $ 152,361 $ 141,511 Other Countries 56,848 61,043 62,062 73,279 Total $ 268,447 $ 248,435 $ 214,423 $ 214,790 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April 7, 2023, to ensure that these consolidated financial statements include appropriate disclosure of events both recognized in the consolidated financial statements and events which occurred but were not recognized in the consolidated financial statements. Except as described below, the Company has concluded that no subsequent event has occurred that requires disclosure. As of March 26, 2023, KORE entered into an agreement to acquire Twilio's IoT business unit for ten million shares of KORE common stock to be issued to Twilio. This acquisition expands KORE's existing Deploy, Manage, and Scale capabilities by adding Build services to our one-stop-shop and, importantly, bolsters KORE's global, independent IoT Connectivity leadership position. Completion of the acquisition transaction is subject to customary closing conditions and is expected to close in the late second quarter of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1 - PARENT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Parent Company Financial Information</t>
        </is>
      </c>
      <c r="B4" s="4" t="inlineStr">
        <is>
          <t>SCHEDULE I – PARENT ONLY FINANCIAL INFORMATION The following presents condensed parent company only financial information of KORE Group Holdings, Inc. Condensed Balance Sheet (in thousands USD) December 31, December 31, Assets Non-current assets Investment in subsidiaries $ 192,549 $ 256,725 Total non-current assets 192,549 256,725 Total assets $ 192,549 $ 256,725 Liabilities and stockholders’ equity Long-term liabilities Warrant liability 33 286 Total liabilities $ 33 $ 286 Stockholders’ equity Common stock, voting; par value $0.0001 per share; 315,000,000 shares authorized, 76,292,241 and 72,027,743 shares issued and outstanding at December 31, 2022, and December 31, 2021 8 7 Additional paid-in capital 435,293 401,690 Accumulated other comprehensive loss (6,390) (3,463) Accumulated deficit (236,394) (141,795) Total stockholders’ equity $ 192,517 $ 256,439 Total liabilities and stockholders’ equity $ 192,550 $ 256,725 Condensed Statements of Loss and Comprehensive Loss (in thousands USD) For the years ended December 31, December 31, Equity in net loss of unconsolidated subsidiaries $ (94,759) $ (29,892) Change in fair value of warrant liability (254) (5,267) Loss before income taxes (94,505) (24,625) Net loss $ (94,505) $ (24,625) Other comprehensive loss: Foreign currency translation adjustment (2,927) (1,987) Comprehensive loss $ (97,432) $ (26,612) Condensed Statements of Cash Flows (in thousands USD) For the years ended December 31, December 31, Cash flows from operating activities Net loss $ (94,505) $ (24,625) Adjustments to reconcile net loss to net cash provided by operating activities Equity in net loss of unconsolidated subsidiaries 94,759 29,892 Change in fair value of warrant liability (254) (5,267) Cash provided by operating activities $ — $ — Cash flows from investing activities Distribution from subsidiary — 5,947 Cash provided by investing activities $ — $ 5,947 Issuance of common stock, net of transaction costs — 223,968 Settlement of preferred stock — (229,915) Cash used in financing activities $ — $ (5,947) Effect of exchange rate change on cash and restricted — — Change in cash and restricted cash — — Cash and restricted cash, beginning of year — — Cash and restricted cash, end of year $ — $ — Non-cash investing and financing activities: Fair value of KORE common stock issued pursuant to acquisition $ 23,295 $ — Share-based payment awards issued to employees of subsidiaries 10,296 1,839 On March 12, 2021, Maple Holdings Inc. (“Maple” or “pre-combination KORE”) entered into a definitive merger agreement (the “Business Combination”) with Cerberus Telecom Acquisition Corp. (NYSE: CTAC) (“CTAC”). On September 29, 2021, CTAC held a special meeting, at which CTAC’s shareholders voted to approve the proposals outlined in the proxy statement filed by CTAC with the Securities Exchange Commission (the “SEC”) on August 13, 2021, including, among other things, the adoption of the Business Combination and approval of the other transactions contemplated by the merger agreement. On September 30, 2021 (the “Closing Date”), as contemplated by the merger agreement, (i) CTAC merged with and into King LLC Merger Sub, LLC (“LLC Merger Sub”) (the “Pubco Merger”), with LLC Merger Sub being the surviving entity of the Pubco Merger and King Pubco, Inc. (“Pubco”) as parent of the surviving entity, (ii) immediately prior to the First Merger (as defined below), Cerberus Telecom Acquisition Holdings, LLC (the “Sponsor”) contributed 100% of its equity interests in King Corp Merger Sub, Inc. (“Corp Merger Sub”) to Pubco (the “Corp Merger Sub Contribution”), as a result of which Corp Merger Sub became a wholly owned subsidiary of Pubco, (iii) following the Corp Merger Sub Contribution, Corp Merger Sub merged with and into Maple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pany”). The combined Company remained listed on the NYSE under the new ticker symbol “KORE.” The Business Combination was accounted for as a reverse recapitalization as pre-combination KORE was determined to be the accounting acquirer and CTAC was treated as the “acquired” company for accounting purposes under FASB’s ASC Topic 805, Business Combination (“ASC 805”). Pre-combination KORE was determined to be the accounting acquirer based on the evaluation of the following facts and circumstances: • the equity holders of pre-combination KORE held the majority (54%) of voting rights in the Company; • the senior management of pre-combination KORE became the senior management of the Company; • in comparison with CTAC, pre-combination KORE has significantly more revenues and total assets and a larger net loss; and • the operations of pre-combination KORE comprise the ongoing operations of the Company, and the Company assumed pre-Combination KORE’s headquarter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In the condensed parent-company-only financial statements, the Company’s investment in subsidiaries is stated at cost plus equity in undistributed earnings of subsidiaries since the subsidiaries were originally acquired. The Company’s share of net loss of its subsidiaries is included in the condensed statements of loss and comprehensive loss using the equity method of accounting. These condensed parent-company-only financial statements should be read in connection with the consolidated financial statements and notes thereto of KORE Group Holdings, Inc. and subsidiaries. As of December 31, 2022, the Company has no purchase commitment, capital commitment and operating lease commitments. The Company is the guarantor of indebtedness for certain of its subsidiaries. (ii) Restricted Net Assets Schedule I of Rule 5-04 of Regulation S-X requires the condensed financial information of a registrant to be filed when the restricted net assets of the registrant’s subsidiaries exceed 25 percent of the registrant’s consolidated net assets as of the end of the most recently completed fiscal year. For purposes of this test, restricted net assets of the consolidated subsidiaries means the amount of the registrant’s proportionate share of net assets of the consolidated subsidiaries (after intercompany eliminations) which as of the end of the most recent fiscal year may not be transferred to the parent company by subsidiaries in the form of loans, advances or cash dividends without the consent of a third party (e.g., lender, regulatory agency, foreign government). The parent company financial statements have been prepared in accordance with Rule 12-04, Schedule I of Regulation S-X as the restricted net assets of the Company’s subsidiaries exceed 25% of the Company’s consolidated net assets. The Company is a holding company that conducts substantially all its business operations through its subsidiaries. The Company’s ability to pay dividends on the Company’s common stock is limited by restrictions on the ability of the Company and its subsidiaries to pay dividends or make distributions under the terms of agreements governing the indebtedness of the Company’s subsidiaries. Subject to the full terms and conditions under the agreements governing its indebtedness, the Company and its subsidiaries may be permitted to make dividends and distributions under such agreements if there is no event of default and certain pro-forma financial ratios (as defined by such agreements) are m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its Subsidiaries (“the Company”) use the same accounting policies in preparing quarterly and annual financial statements. Therefore, these consolidated financial statements and accompanying notes should be read in conjunction with the consolidated financial statements and accompanying notes included in the Company’s Annual Report on Form 10-K for the fiscal year ended December 31, 2022.</t>
        </is>
      </c>
      <c r="C4" s="4" t="inlineStr">
        <is>
          <t xml:space="preserve"> </t>
        </is>
      </c>
    </row>
    <row r="5">
      <c r="A5" s="4" t="inlineStr">
        <is>
          <t>Recently Adopted and Issued Accounting Pronouncements</t>
        </is>
      </c>
      <c r="B5" s="4" t="inlineStr">
        <is>
          <t>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since the Company’s last Annual Report on Form 10-K. ASU 2016-13, Financial Instruments—Credit Losses: Measurement of Credit Losses on Financial Instruments The Company adopted ASU 2016-13, on January 1, 2023, utilizing the modified retrospective method. The adoption of ASU 2016-13 modified the measurement of expected credit losses on certain financial instruments such as trade receivables that result from revenue transactions within the scope of ASC 606.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ASU 2022-04, Liabilities—Supplier Finance Programs (Topic 405-50) - Disclosure of Supplier Finance Program Obligations The Company adopted ASU 2022-04, on January 1, 2023, except for the annual roll forward requirement which is effective for fiscal years beginning after December 15, 2023.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 forward, including the amount of obligations confirmed and the amount paid during the period. The guidance does not affect the recognition, measurement, or financial statement presentation of obligations covered by supplier finance programs. See Note 5 for details of the program under the Premium Finance Agreement. Recently Issued Accounting Pronouncements The Company considers the applicability and impact of all ASUs issued by the FASB. ASUs not listed here were assessed and determined to be either not applicable or are not expected to have a material impact on the Company's consolidated financial statements.</t>
        </is>
      </c>
      <c r="C5" s="4" t="inlineStr">
        <is>
          <t xml:space="preserve">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during the fiscal year 2022: ASU 2016-02, ASU 2018-10, ASU 2018-11, ASU 2020-03 and ASU 2020-05, Leases (Topic 842) In February 2016, the FASB issued ASU 2016-02, Leases, to increase transparency and comparability among organizations by recognizing lease assets and lease liabilities on the balance sheet and disclosing key information about leasing arrangements. In July 2018, ASU 2018-10, Codification Improvements to ASC 2016-02, Leases, was issued to provide more detailed guidance and additional clarification for implementing ASU 2016-02. Furthermore, in July 2018, the FASB issued ASU 2018-11, Leases: Targeted Improvements,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and public not-for-profits that have not yet issued (or made available for issuance) financial statements reflecting the new standard. Additionally, in March 2020, ASU 2020-03, Codification Improvements to Financial Instruments, Leases, was issued to provide more detailed guidance and additional clarification for implementing ASU 2016-02. Furthermore, in June 2020, ASU 2020-05, Revenue from Contracts with Customers and Leases, was issued to defer effective dates of adoption of the new leasing standard beginning after December 15, 2021, and interim periods within fiscal years beginning after December 15, 2022. These new leasing standards (collectively “ASC 842” or “the new standard”) are effective for the Company beginning after December 15, 2021, and interim periods within fiscal years beginning after December 15, 2022, with early adoption permitted. A modified retrospective transition approach is required, applying the new standard to all leases existing at the date of initial application. We early adopted the new standard on January 1, 2022, which is the date of our initial application. Consequently, financial information will not be updated, and the disclosures required under the new standard will not be provided for dates and periods ending before January 1, 2022. The cumulative after-tax effect of the changes made to our consolidated balance sheet for the adoption of ASC 842 were as follows: (In thousands, USD) At December 31, 2021 Adjustments due to ASC 842 At January 1 Operating lease right-of-use assets $ — $ 9,278 $ 9,278 Current portion of operating lease liabilities — 2,121 2,121 Non-current portion of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2,353 (326) 22,027 In addition to the increase to the operating lease liabilities and right-of-use assets, ASC 842 also resulted in reclassifying the presentation of accrued liabilities and deferred rent to operating lease right-of-use asset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or (3) capitalization of initial direct costs for an expired or existing lease. See Note 8 for additional information related to leases, including disclosure required under ASC 842. ASU 2020-06, Debt—Debt with Conversion and Other Options (Subtopic 470-20) and Derivatives and Hedging— Contracts in Entity’s Own Equity (Subtopic 815-40) In August 2020, the FASB issued ASU 2020-06, Debt—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and interim periods within those fiscal years, beginning after December 15, 2023. Early adoption is permitted for fiscal years (including interim periods) beginning after December 15, 2020. The Company early adopted ASU 2020-06 on January 1, 2022, using a modified retrospective transition approach. Consequently, financial information will not be updated, and the disclosures required under the new standard will not be provided for dates and periods ending before January 1, 2022. Refer to “Note 10 –Long-Term Debt and Other Borrowings”, to the consolidated financial statements for further detail. The cumulative after-tax effect of the changes made to our consolidated balance sheet for the adoption of ASU 2020-06 were as follows: (In thousands, USD) At December 31, 2021 Adjustments due to ASU 2020-06 At January 1, Long-term debt and other borrowings, net $ 399,115 $ 15,163 $ 414,278 Additional paid-in capital 413,315 (11,613) 401,702 Deferred tax liabilities 37,925 (3,849) 34,076 Accumulated deficit (142,337) 299 (142,038) ASU 2021-04, Issuer’s Accounting for Certain Modifications or Exchanges of Freestanding Equity-Classified Written Call Options In May 2021, the FASB issued ASU 2021-04, Issuer’s Accounting for Certain Modifications or Exchanges of Freestanding Equity-Classified Written Call Options,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ASU 2021-04 was effective for the Company beginning on January 1, 2022, and we will apply the amendments prospectively through December 31, 2022. There was no impact on our consolidated financial statements as a result of adopting this standard update. ASU 2020-04, Reference Rate Reform: Facilitation of the Effects of Reference Rate Reform on Financial Reporting In March 2020, the FASB issued ASU 2020-04, Reference Rate Reform: Facilitation of the Effects of Reference Rate Reform on Financial Reporting , to provide guidance on easing the potential burden in accounting for reference rate reform on financial reporting. ASU 2020-04 is effective from March 12, 2020 and may be applied prospectively through December 31, 2024. ASU 2020-04 was effective for the Company beginning on December 22, 2022. There was no impact on our consolidated financial statements as a result of adopting this standard update. Recently Issued Accounting Pronouncements The Company considers the applicability and impact of all ASUs issued by the FASB. ASUs not listed below were assessed and determined to be either not applicable or are not expected to have a material impact on the Company's consolidated financial statements. ASU 2016-13, Financial Instruments—Credit Losses: Measurement of Credit Losses on Financial Instruments In June 2016, the FASB issued ASU 2016-13, Financial Instruments - Credit Losses: Measurement of Credit Losses on Financial Instruments , which requires the use of a new current expected credit loss (“CECL”) model in estimating allowances for doubtful accounts with respect to accounts receivable and notes receivable. Receivables from revenue transactions, or trade receivables, are recognized when the corresponding revenue is recognized under ASC 606, Revenue from Contracts with Customers . The CECL model requires that the Company estimate its lifetime expected credit loss with respect to these receivables and record allowances when deducted from the balance of the receivables, which represent the estimated net amounts expected to be collected. Given the generally short-term nature of trade receivables, the Company does not expect to apply a discounted cash flow methodology. However, the Company will consider whether historical loss rates are consistent with expectations of forward-looking estimates for its trade receivables. In November 2018, the FASB issued ASU 2018-19, Codification Improvements to Topic 326, Financial Instruments—Credit Losses to clarify that operating lease receivables recorded by lessors are explicitly excluded from the scope of ASU 2016-13. This ASU (collectively “ASC 326”) is effective for fiscal years beginning after December 15, 2022, and interim periods within those fiscal years. The Company does not expect adoption of this ASU to have a material impact in the consolidated financial statements. ASU 2020-03, Codification Improvements to Financial Instruments In March 2020, the FASB issued ASU 2020-03, Codification Improvements to Financial Instruments , which clarifies specific issues raised by stakeholders. Specifically, the ASU: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 - 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 - Debt Securities, with the corresponding requirements for depository and lending institutions in ASC 942, Financial Services - Depository and Lending.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Company’s consolidated financial statements are expressed in U.S. dollars and have been prepared in accordance with accounting principles generally accepted in the United States of America (“US GAAP”). Intercompany balances and transactions were eliminated upon consolidation. The preparation of consolidated financial statements in conformity with US GAAP requires management to make use of estimates and assumptions that affect the reported amounts and disclosures. The Business Combination was accounted for as a reverse recapitalization as pre-combination KORE was determined to be the accounting acquirer under Financial Accounting Standard Board's ("FASB") ASC Topic 805, Business Combination (“ASC 805”). Pre-combination KORE was determined to be the accounting acquirer based on the evaluation of the following facts and circumstances: • the equity holders of pre-combination KORE held the majority (54%) of voting rights in the Company; • the senior management of pre-combination KORE became the senior management of the Company; • in comparison with CTAC, pre-combination KORE has significantly more revenues and total assets and a larger net loss; and, • the operations of pre-combination KORE comprise the ongoing operations of the Company, and the Company assumed pre-Combination KORE’s headquarters. </t>
        </is>
      </c>
    </row>
    <row r="5">
      <c r="A5" s="4" t="inlineStr">
        <is>
          <t>Foreign Currency</t>
        </is>
      </c>
      <c r="B5" s="4" t="inlineStr">
        <is>
          <t xml:space="preserve"> </t>
        </is>
      </c>
      <c r="C5" s="4" t="inlineStr">
        <is>
          <t xml:space="preserve">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in the consolidated statements of operations. </t>
        </is>
      </c>
    </row>
    <row r="6">
      <c r="A6" s="4" t="inlineStr">
        <is>
          <t>Segments</t>
        </is>
      </c>
      <c r="B6" s="4" t="inlineStr">
        <is>
          <t xml:space="preserve"> </t>
        </is>
      </c>
      <c r="C6" s="4" t="inlineStr">
        <is>
          <t>SegmentsOperating segments are defined as components of an entity for which separate financial information is available and that is regularly reviewed by the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7">
      <c r="A7" s="4" t="inlineStr">
        <is>
          <t>Use of Estimates</t>
        </is>
      </c>
      <c r="B7" s="4" t="inlineStr">
        <is>
          <t xml:space="preserve"> </t>
        </is>
      </c>
      <c r="C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relate to the following; (1) revenue recognition such as determining the nature and timing of the satisfaction of performance obligations, (2) revenue reserves, (3) allowances for accounts receivable, (4) inventory obsolescence, (5) the measurement of assets acquired and liabilities assumed in business combinations at fair value, (6) assessment of indicators of goodwill impairment and the determination of the fair value of the Company’s reporting unit, (7) determination of useful lives of the Company’s intangible assets and equipment, (8) the assessment of expected cash flows used in evaluating long-lived assets for impairment, (9) the calculation of capitalized software costs, and (10) accounting for uncertainties in income tax positions. Although these estimates are based on management’s best knowledge of current events and actions that the Company may undertake in the future, actual results may be different from these estimates.</t>
        </is>
      </c>
    </row>
    <row r="8">
      <c r="A8" s="4" t="inlineStr">
        <is>
          <t>Revenue Recognition</t>
        </is>
      </c>
      <c r="B8" s="4" t="inlineStr">
        <is>
          <t xml:space="preserve"> </t>
        </is>
      </c>
      <c r="C8" s="4" t="inlineStr">
        <is>
          <t xml:space="preserve">Revenue Recognition We recognize revenue under ASC 606, Revenue from Contracts with Customers by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ayments are generally due and received within 30-60 days from the point of billing customers. The Company derives revenues primarily from IoT Connectivity and IoT Solutions.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usage charges are evaluated on a monthly basis, and any overage/usage charges determined by management as unlikely to be collected due to a customer disputing the charge or due to a concession are reserved. Reserved items are written off when deemed uncollectible or recognized as revenue if collected. Certain IoT Connectivity customers also have the option to purchase products and/or equipment (e.g. subscriber identification module or “SIM” cards, routers, phones, or tablets) from the Company on an as needed basis. Product sales to IoT Connectivity customers are recognized when control is transferred to the customer, which is typically upon shipment of the product.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our warehouse management services (which is associated with our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 related to bill-and-hold inventory is immaterial to the consolidated financial statements taken as a whol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2, and 2021. The Company primarily has assurance-type warranties that do not result in separate performance obligations. The Company does not have material unfulfilled performance obligation balances for contracts with an original length greater than one year in any of the years presented. Additionally, the Company does not have material costs related to obtaining a contract with amortization periods greater than one year for any of the years presented.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to two months after initial billing.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t>
        </is>
      </c>
    </row>
    <row r="9">
      <c r="A9" s="4" t="inlineStr">
        <is>
          <t>Restricted Cash</t>
        </is>
      </c>
      <c r="B9" s="4" t="inlineStr">
        <is>
          <t xml:space="preserve"> </t>
        </is>
      </c>
      <c r="C9" s="4" t="inlineStr">
        <is>
          <t>Restricted CashRestricted cash represents cash deposits held with financial institutions for letters of credit and is not available for general corporate purposes.</t>
        </is>
      </c>
    </row>
    <row r="10">
      <c r="A10" s="4" t="inlineStr">
        <is>
          <t>Concentrations of Credit Risk and Off-Balance-Sheet Risk</t>
        </is>
      </c>
      <c r="B10" s="4" t="inlineStr">
        <is>
          <t xml:space="preserve"> </t>
        </is>
      </c>
      <c r="C10" s="4" t="inlineStr">
        <is>
          <t>Concentrations of Credit Risk and Off-Balance-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other financial instruments with off-balance-sheet risk of loss.</t>
        </is>
      </c>
    </row>
    <row r="11">
      <c r="A11" s="4" t="inlineStr">
        <is>
          <t>Accounts Receivable, Net of Allowance for Doubtful Accounts</t>
        </is>
      </c>
      <c r="B11" s="4" t="inlineStr">
        <is>
          <t xml:space="preserve"> </t>
        </is>
      </c>
      <c r="C11" s="4" t="inlineStr">
        <is>
          <t>Accounts Receivable, Net of Allowance for Doubtful Accounts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s of operations.</t>
        </is>
      </c>
    </row>
    <row r="12">
      <c r="A12" s="4" t="inlineStr">
        <is>
          <t>Inventories</t>
        </is>
      </c>
      <c r="B12" s="4" t="inlineStr">
        <is>
          <t xml:space="preserve"> </t>
        </is>
      </c>
      <c r="C12" s="4" t="inlineStr">
        <is>
          <t>InventoriesThe Company records its inventory, which primarily consists of finished goods such as SIM cards, other hardware and packaging materials, using the first-in, first-out method, except for certain legacy acquisition that use weighted average cost method to account for approximately 14% of the total consolidated inventory. Certain items in inventory require limited assembly procedures to be performed before shipping the items to customers. Due to the insignificant nature and cost associated with the assembly procedures, the Company classifies these items as finished goods. Inventories are stated at the lower of cost or net realizable value. The Company performs ongoing evaluations and maintains a reserve if necessary for slow-moving and obsolete items, based upon factors surrounding the inventory age, amount of inventory on hand and projected sales.</t>
        </is>
      </c>
    </row>
    <row r="13">
      <c r="A13" s="4" t="inlineStr">
        <is>
          <t>Property and Equipment</t>
        </is>
      </c>
      <c r="B13" s="4" t="inlineStr">
        <is>
          <t xml:space="preserve"> </t>
        </is>
      </c>
      <c r="C13" s="4" t="inlineStr">
        <is>
          <t>Property and Equipment The Company’s property and equipment primarily consist of computer hardware and software, networking equipment as well as furniture and fixtures. Property and equipment are recorded at cost and are depreciated over their estimated useful lives using the declining-balance method at the following annual rates: Computer hardware and software 30 % Networking equipment 20 % Furniture and fixtures 20 % Maintenance, repairs, and ordinary replacements are recorded under selling, general and administrative expenses in the consolidated statement of operations as incurred. Expenditures for improvements that extend the physical or economic life of the property are capitalized. Leasehold improvements are depreciated using the straight-line method over the shorter of the estimated useful life or the remaining term of the lease. The Company includes computer software in property and equipment as the software is integral to enabling the functioning of the hardware.</t>
        </is>
      </c>
    </row>
    <row r="14">
      <c r="A14" s="4" t="inlineStr">
        <is>
          <t>Leases</t>
        </is>
      </c>
      <c r="B14" s="4" t="inlineStr">
        <is>
          <t xml:space="preserve"> </t>
        </is>
      </c>
      <c r="C14" s="4" t="inlineStr">
        <is>
          <t>Leases At the beginning of the first quarter of fiscal 2022, the Company adopted the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t>
        </is>
      </c>
    </row>
    <row r="15">
      <c r="A15" s="4" t="inlineStr">
        <is>
          <t>Internal Use Software</t>
        </is>
      </c>
      <c r="B15" s="4" t="inlineStr">
        <is>
          <t xml:space="preserve"> </t>
        </is>
      </c>
      <c r="C15" s="4" t="inlineStr">
        <is>
          <t>Internal Use Software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s incurred. Costs related to preliminary project activities and post-implementation operating activities are also recorded under selling, general and administrative expenses in the consolidated statement of operations as incurred. The Company amortizes the capitalized costs on a straight-line basis over the useful life of the asset.</t>
        </is>
      </c>
    </row>
    <row r="16">
      <c r="A16" s="4" t="inlineStr">
        <is>
          <t>Business Combinations</t>
        </is>
      </c>
      <c r="B16" s="4" t="inlineStr">
        <is>
          <t xml:space="preserve"> </t>
        </is>
      </c>
      <c r="C16" s="4" t="inlineStr">
        <is>
          <t xml:space="preserve">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t>
        </is>
      </c>
    </row>
    <row r="17">
      <c r="A17" s="4" t="inlineStr">
        <is>
          <t>Fair Value Measurement</t>
        </is>
      </c>
      <c r="B17" s="4" t="inlineStr">
        <is>
          <t xml:space="preserve"> </t>
        </is>
      </c>
      <c r="C17" s="4" t="inlineStr">
        <is>
          <t>Fair Value Measurements The Company applies the provisions of ASC 820, Fair Value Measurements,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is stated at cost, which approximates fair value. The carrying amounts reported in the balance sheet for accounts receivable, accounts payable, and accrued liabilities approximate fair value, due to their short-term maturities. Long-term debt is carried at amortized cost using the effective interest rate method. The Company’s outstanding borrowings are not required to be measured at fair value at the end of each reporting period. The carrying and fair values of the Company’s outstanding borrowings are disclosed at the end of each reporting period in “Note 10 – Long Term Debt and Other Borrowings, net” to the consolidated financial statements. The Notes under the Backstop agreement, are carried at amortized cost using the effective interest rate method and is disclosed in “Note 10 – Long Term Debt and Other Borrowings, net” to the consolidated financial statements.</t>
        </is>
      </c>
    </row>
    <row r="18">
      <c r="A18" s="4" t="inlineStr">
        <is>
          <t>Stock-Based Compensation</t>
        </is>
      </c>
      <c r="B18" s="4" t="inlineStr">
        <is>
          <t xml:space="preserve"> </t>
        </is>
      </c>
      <c r="C18" s="4" t="inlineStr">
        <is>
          <t>Stock-Based Compensation The Company has had several stock-based compensation plans, which are more fully described in “Note 13 - Stock-Based Compensation”, to the consolidated financial statements. Stock-based compensation is generally recognized as an expense following the straight-line attribution method over the requisite service period. The fair value of stock-based compensation is measured on the grant date based on the grant-date fair value of the awards using the lattice model.</t>
        </is>
      </c>
    </row>
    <row r="19">
      <c r="A19" s="4" t="inlineStr">
        <is>
          <t>Intangible Assets</t>
        </is>
      </c>
      <c r="B19" s="4" t="inlineStr">
        <is>
          <t xml:space="preserve"> </t>
        </is>
      </c>
      <c r="C19" s="4" t="inlineStr">
        <is>
          <t>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amortized on a straight-line basis over their estimated useful lives as follows: Customer relationships 10-13 years Technology 5-9 years Carrier contracts 10 years Trademarks 9-10 years Internally developed computer software 3-5 years The Company capitalizes costs directly related to the design, deployment and enhancements of its internal operating support systems, including employee-related costs.</t>
        </is>
      </c>
    </row>
    <row r="20">
      <c r="A20" s="4" t="inlineStr">
        <is>
          <t>Goodwill</t>
        </is>
      </c>
      <c r="B20" s="4" t="inlineStr">
        <is>
          <t xml:space="preserve"> </t>
        </is>
      </c>
      <c r="C20" s="4" t="inlineStr">
        <is>
          <t>Goodwill Goodwill represents the excess fair value of consideration transferred over the fair value of the net identifiable assets acquired in a business combination. Goodwill is evaluated annually on October 1st for impairment or more frequently if impairment indicators are present. A qualitative assessment is performed to determine whether the existence of events or circumstances leads to a determination that it is more likely than not the fair value of the reporting unit is less than its carrying amount. Qualitative factors considered are macroeconomics conditions such as geographical location and fluctuations in foreign exchange, industry and market conditions, financial performance including both profitability and cash flows from operations, entity-specific events and share price trends. If, based on the qualitative assessment, it is determined that it is more likely than not the fair value of the reporting unit is less than its carrying amount, then a quantitative test is performed and an impairment loss is recognized in an amount equal to the excess of the carrying value over the fair value of the reporting unit,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t>
        </is>
      </c>
    </row>
    <row r="21">
      <c r="A21" s="4" t="inlineStr">
        <is>
          <t>Deferred Financing Costs</t>
        </is>
      </c>
      <c r="B21" s="4" t="inlineStr">
        <is>
          <t xml:space="preserve"> </t>
        </is>
      </c>
      <c r="C21" s="4" t="inlineStr">
        <is>
          <t>Deferred Financing Costs Deferred financing costs consist principally of debt issuance costs which are being amortized using the effective interest method over the terms of the related debt agreements and are presented in the consolidated balance sheets as direct deductions from long-term debt. Issuance costs for credit facilities are recorded in other long-term assets in the consolidated balance sheets and are amortized over the term of the agreement using the straight-line method.</t>
        </is>
      </c>
    </row>
    <row r="22">
      <c r="A22" s="4" t="inlineStr">
        <is>
          <t>Defined Contribution Plans</t>
        </is>
      </c>
      <c r="B22" s="4" t="inlineStr">
        <is>
          <t xml:space="preserve"> </t>
        </is>
      </c>
      <c r="C22" s="4" t="inlineStr">
        <is>
          <t>Defined Contribution Pla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as an expense within the selling, general and administrative financial statement line item.</t>
        </is>
      </c>
    </row>
    <row r="23">
      <c r="A23" s="4" t="inlineStr">
        <is>
          <t>Impairment of Long-Lived Assets</t>
        </is>
      </c>
      <c r="B23" s="4" t="inlineStr">
        <is>
          <t xml:space="preserve"> </t>
        </is>
      </c>
      <c r="C23" s="4" t="inlineStr">
        <is>
          <t>Impairment of Long-Lived Assets The Company reviews long-lived assets, such as property and equipment, and purchased intangibles subject to amortization, for impairment whenever events or changes in circumstances indicate that the carrying amount of an asset may not be recoverable. Th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t>
        </is>
      </c>
    </row>
    <row r="24">
      <c r="A24" s="4" t="inlineStr">
        <is>
          <t>Income Taxes</t>
        </is>
      </c>
      <c r="B24" s="4" t="inlineStr">
        <is>
          <t xml:space="preserve"> </t>
        </is>
      </c>
      <c r="C24" s="4" t="inlineStr">
        <is>
          <t>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d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al of deferred tax liabilities; projected future taxable income exclusive of temporary differences; the character of the income tax asset, including income tax positions; tax planning strategies and other factors in the determination of the valuation allowance.</t>
        </is>
      </c>
    </row>
    <row r="25">
      <c r="A25" s="4" t="inlineStr">
        <is>
          <t>Earnings (Loss) Per Share</t>
        </is>
      </c>
      <c r="B25" s="4" t="inlineStr">
        <is>
          <t xml:space="preserve"> </t>
        </is>
      </c>
      <c r="C25" s="4" t="inlineStr">
        <is>
          <t>Earnings (Loss) Per Share The Company calculates basic and diluted earnings/(loss) per common share. Basic earnings/(loss) per share is calculated by dividing earnings/(loss) for the period by the weighted-average common shares outstanding for the period including outstanding KORE warrants. Diluted earnings/(loss) per share includes the effect of dilutive instruments and uses the average share price for the period in determining the number of shares that are to be added to the weighted-average number of shares outstanding. Cumulative dividends on preferred shares were subtracted from net income/(loss) to arrive at earnings/(loss) attributable to common stockholders. In periods of net income, the Company allocates net income to the common shares under the two-class method for th e unvested share-based payment awards that contain participating rights to dividends or dividend equivalents (whether paid or unpaid). Because the share-based awards do not have an obligation to fund losses, they are not included in the calculation during periods of losses because their effect would be antidilutive.</t>
        </is>
      </c>
    </row>
    <row r="26">
      <c r="A26" s="4" t="inlineStr">
        <is>
          <t>Reclassifications in the financial statements</t>
        </is>
      </c>
      <c r="B26" s="4" t="inlineStr">
        <is>
          <t xml:space="preserve"> </t>
        </is>
      </c>
      <c r="C26" s="4" t="inlineStr">
        <is>
          <t>Reclassifications in the consolidated financial statementsCertain reclassifications have been made to the 2021 consolidated financial statements to conform to the 2022 presentation for leases. These reclassifications did not have a significant impact in the consolidated financial statements presented.</t>
        </is>
      </c>
    </row>
    <row r="27">
      <c r="A27" s="4" t="inlineStr">
        <is>
          <t>Comprehensive Loss and Accumulated Other Comprehensive Loss</t>
        </is>
      </c>
      <c r="B27" s="4" t="inlineStr">
        <is>
          <t xml:space="preserve"> </t>
        </is>
      </c>
      <c r="C27" s="4" t="inlineStr">
        <is>
          <t>Comprehensive Loss and Accumulated Other Comprehensive Loss The Company has included the consolidated statements of comprehensive loss in the accompanying consolidated financial statements, which include the effects of foreign currency translation adjustments relating to the Company's foreign operations.</t>
        </is>
      </c>
    </row>
    <row r="28">
      <c r="A28" s="4" t="inlineStr">
        <is>
          <t>Recently Adopted and Issued Accounting Pronouncements</t>
        </is>
      </c>
      <c r="B28" s="4" t="inlineStr">
        <is>
          <t>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since the Company’s last Annual Report on Form 10-K. ASU 2016-13, Financial Instruments—Credit Losses: Measurement of Credit Losses on Financial Instruments The Company adopted ASU 2016-13, on January 1, 2023, utilizing the modified retrospective method. The adoption of ASU 2016-13 modified the measurement of expected credit losses on certain financial instruments such as trade receivables that result from revenue transactions within the scope of ASC 606.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ASU 2022-04, Liabilities—Supplier Finance Programs (Topic 405-50) - Disclosure of Supplier Finance Program Obligations The Company adopted ASU 2022-04, on January 1, 2023, except for the annual roll forward requirement which is effective for fiscal years beginning after December 15, 2023.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 forward, including the amount of obligations confirmed and the amount paid during the period. The guidance does not affect the recognition, measurement, or financial statement presentation of obligations covered by supplier finance programs. See Note 5 for details of the program under the Premium Finance Agreement. Recently Issued Accounting Pronouncements The Company considers the applicability and impact of all ASUs issued by the FASB. ASUs not listed here were assessed and determined to be either not applicable or are not expected to have a material impact on the Company's consolidated financial statements.</t>
        </is>
      </c>
      <c r="C28" s="4" t="inlineStr">
        <is>
          <t xml:space="preserve">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during the fiscal year 2022: ASU 2016-02, ASU 2018-10, ASU 2018-11, ASU 2020-03 and ASU 2020-05, Leases (Topic 842) In February 2016, the FASB issued ASU 2016-02, Leases, to increase transparency and comparability among organizations by recognizing lease assets and lease liabilities on the balance sheet and disclosing key information about leasing arrangements. In July 2018, ASU 2018-10, Codification Improvements to ASC 2016-02, Leases, was issued to provide more detailed guidance and additional clarification for implementing ASU 2016-02. Furthermore, in July 2018, the FASB issued ASU 2018-11, Leases: Targeted Improvements,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and public not-for-profits that have not yet issued (or made available for issuance) financial statements reflecting the new standard. Additionally, in March 2020, ASU 2020-03, Codification Improvements to Financial Instruments, Leases, was issued to provide more detailed guidance and additional clarification for implementing ASU 2016-02. Furthermore, in June 2020, ASU 2020-05, Revenue from Contracts with Customers and Leases, was issued to defer effective dates of adoption of the new leasing standard beginning after December 15, 2021, and interim periods within fiscal years beginning after December 15, 2022. These new leasing standards (collectively “ASC 842” or “the new standard”) are effective for the Company beginning after December 15, 2021, and interim periods within fiscal years beginning after December 15, 2022, with early adoption permitted. A modified retrospective transition approach is required, applying the new standard to all leases existing at the date of initial application. We early adopted the new standard on January 1, 2022, which is the date of our initial application. Consequently, financial information will not be updated, and the disclosures required under the new standard will not be provided for dates and periods ending before January 1, 2022. The cumulative after-tax effect of the changes made to our consolidated balance sheet for the adoption of ASC 842 were as follows: (In thousands, USD) At December 31, 2021 Adjustments due to ASC 842 At January 1 Operating lease right-of-use assets $ — $ 9,278 $ 9,278 Current portion of operating lease liabilities — 2,121 2,121 Non-current portion of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2,353 (326) 22,027 In addition to the increase to the operating lease liabilities and right-of-use assets, ASC 842 also resulted in reclassifying the presentation of accrued liabilities and deferred rent to operating lease right-of-use asset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or (3) capitalization of initial direct costs for an expired or existing lease. See Note 8 for additional information related to leases, including disclosure required under ASC 842. ASU 2020-06, Debt—Debt with Conversion and Other Options (Subtopic 470-20) and Derivatives and Hedging— Contracts in Entity’s Own Equity (Subtopic 815-40) In August 2020, the FASB issued ASU 2020-06, Debt—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and interim periods within those fiscal years, beginning after December 15, 2023. Early adoption is permitted for fiscal years (including interim periods) beginning after December 15, 2020. The Company early adopted ASU 2020-06 on January 1, 2022, using a modified retrospective transition approach. Consequently, financial information will not be updated, and the disclosures required under the new standard will not be provided for dates and periods ending before January 1, 2022. Refer to “Note 10 –Long-Term Debt and Other Borrowings”, to the consolidated financial statements for further detail. The cumulative after-tax effect of the changes made to our consolidated balance sheet for the adoption of ASU 2020-06 were as follows: (In thousands, USD) At December 31, 2021 Adjustments due to ASU 2020-06 At January 1, Long-term debt and other borrowings, net $ 399,115 $ 15,163 $ 414,278 Additional paid-in capital 413,315 (11,613) 401,702 Deferred tax liabilities 37,925 (3,849) 34,076 Accumulated deficit (142,337) 299 (142,038) ASU 2021-04, Issuer’s Accounting for Certain Modifications or Exchanges of Freestanding Equity-Classified Written Call Options In May 2021, the FASB issued ASU 2021-04, Issuer’s Accounting for Certain Modifications or Exchanges of Freestanding Equity-Classified Written Call Options,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ASU 2021-04 was effective for the Company beginning on January 1, 2022, and we will apply the amendments prospectively through December 31, 2022. There was no impact on our consolidated financial statements as a result of adopting this standard update. ASU 2020-04, Reference Rate Reform: Facilitation of the Effects of Reference Rate Reform on Financial Reporting In March 2020, the FASB issued ASU 2020-04, Reference Rate Reform: Facilitation of the Effects of Reference Rate Reform on Financial Reporting , to provide guidance on easing the potential burden in accounting for reference rate reform on financial reporting. ASU 2020-04 is effective from March 12, 2020 and may be applied prospectively through December 31, 2024. ASU 2020-04 was effective for the Company beginning on December 22, 2022. There was no impact on our consolidated financial statements as a result of adopting this standard update. Recently Issued Accounting Pronouncements The Company considers the applicability and impact of all ASUs issued by the FASB. ASUs not listed below were assessed and determined to be either not applicable or are not expected to have a material impact on the Company's consolidated financial statements. ASU 2016-13, Financial Instruments—Credit Losses: Measurement of Credit Losses on Financial Instruments In June 2016, the FASB issued ASU 2016-13, Financial Instruments - Credit Losses: Measurement of Credit Losses on Financial Instruments , which requires the use of a new current expected credit loss (“CECL”) model in estimating allowances for doubtful accounts with respect to accounts receivable and notes receivable. Receivables from revenue transactions, or trade receivables, are recognized when the corresponding revenue is recognized under ASC 606, Revenue from Contracts with Customers . The CECL model requires that the Company estimate its lifetime expected credit loss with respect to these receivables and record allowances when deducted from the balance of the receivables, which represent the estimated net amounts expected to be collected. Given the generally short-term nature of trade receivables, the Company does not expect to apply a discounted cash flow methodology. However, the Company will consider whether historical loss rates are consistent with expectations of forward-looking estimates for its trade receivables. In November 2018, the FASB issued ASU 2018-19, Codification Improvements to Topic 326, Financial Instruments—Credit Losses to clarify that operating lease receivables recorded by lessors are explicitly excluded from the scope of ASU 2016-13. This ASU (collectively “ASC 326”) is effective for fiscal years beginning after December 15, 2022, and interim periods within those fiscal years. The Company does not expect adoption of this ASU to have a material impact in the consolidated financial statements. ASU 2020-03, Codification Improvements to Financial Instruments In March 2020, the FASB issued ASU 2020-03, Codification Improvements to Financial Instruments , which clarifies specific issues raised by stakeholders. Specifically, the ASU: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 - 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 - Debt Securities, with the corresponding requirements for depository and lending institutions in ASC 942, Financial Services - Depository and Lend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ummary of Disaggregation Revenue</t>
        </is>
      </c>
      <c r="B4" s="4" t="inlineStr">
        <is>
          <t>The Company has presented the disaggregated disclosures below which are useful to understand the composition of the Company’s revenue during the respective reporting periods shown below: Three Months Ended (In thousands, USD) March 31, 2023 2022 IoT Connectivity* $ 43,244 $ 43,053 Hardware Sales 16,444 19,012 Hardware Sales—bill-and-hold 2,197 2,422 Deployment services, professional services, referral services and other 4,090 4,491 Total $ 65,975 $ 68,978 __________________</t>
        </is>
      </c>
      <c r="C4" s="4" t="inlineStr">
        <is>
          <t>The Company views the following disaggregated disclosures as useful to understand the composition of revenue recognized during the respective reporting periods: Years Ended (In thousands, USD) December 31, 2022 December 31, 2021 IoT Connectivity* $ 173,162 $ 164,610 Hardware Sales 69,091 54,898 Hardware Sales - bill-and-hold 10,736 5,357 Deployment services, professional services, referral services, and other 15,458 23,570 Total $ 268,447 $ 248,435 __________________ * Includes connectivity-related revenues from IoT Connectivity and IoT Solu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Allocation of Consideration Transferred for Acquired Companies</t>
        </is>
      </c>
      <c r="B4" s="4" t="inlineStr">
        <is>
          <t xml:space="preserve">The following table summarizes the allocation of the consideration transferred for the Acquired Companies, including the identified assets acquired and liabilities assumed as of the acquisition dat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c r="C4" s="4" t="inlineStr">
        <is>
          <t xml:space="preserve">The following table summarizes the allocation of the consideration transferred for BMP, including the identified assets acquired and liabilities assumed as of the acquisition date. (In thousands, USD, except share amounts)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The following table shows the details of accounts receivable as of March 31, 2023, and December 31, 2022: (In thousands, USD) March 31, 2023 December 31, 2022 Accounts receivable $ 48,483 $ 45,097 Allowance for credit losses (428) (559) Accounts receivable, net $ 48,055 $ 44,5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RSU Activity</t>
        </is>
      </c>
      <c r="B4" s="4" t="inlineStr">
        <is>
          <t xml:space="preserve">The following table summarizes Restricted Stock Units (“RSUs”) activities during the reporting period shown below: Number of Weighted- Aggregate Unvested RSUs at December 31, 2022 5,515 $ 6.69 $ 34,191 Granted 4,230 1.72 7,297 Vested (395) 6.78 (2,680) Forfeited and canceled (123) 6.97 (859) Unvested RSUs at March 31, 2023 9,227 $ 5.54 $ 37,949 </t>
        </is>
      </c>
      <c r="C4" s="4" t="inlineStr">
        <is>
          <t xml:space="preserve">The following table summarizes RSUs activity during the reporting periods shown below: Number of awards outstanding Weighted-average grant date fair value Aggregate intrinsic value Unvested RSUs at December 31, 2021 — — — Granted 5,789 $ 6.24 $ 36,101 Vested (52) 6.88 (362) Forfeited and canceled (222) 6.97 (1,548) Unvested RSUs at December 31, 2022 5,515 $ 34,191 </t>
        </is>
      </c>
    </row>
    <row r="5">
      <c r="A5" s="4" t="inlineStr">
        <is>
          <t>Schedule of Share-Based Compensation Expense</t>
        </is>
      </c>
      <c r="B5" s="4" t="inlineStr">
        <is>
          <t xml:space="preserve">The following is a summary of the Company’s share-based compensation expense and income tax benefit related to the RSUs for the reporting periods shown below: Three Months Ended March 31, (In thousands, USD) 2023 2022 Total Stock Compensation Expense $ 2,570 $ 2,050 Income tax benefit related to share-based compensation expense 246 264 </t>
        </is>
      </c>
      <c r="C5" s="4" t="inlineStr">
        <is>
          <t xml:space="preserve">The following is a summary of the Company’s share-based compensation expense related to RSUs during the reporting periods shown below: Years Ended (In thousands, USD) December 31, 2022 December 31, 2021 Total Stock Compensation Expense $ 10,296 $ 4,564 Unrecognized Compensation Cost 24,272 — Remaining recognition period (in years) 2.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Consolidated Statements of Comprehensive Loss (Unaudited)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eign currency translation adjustment</t>
        </is>
      </c>
      <c r="B6" s="6" t="n">
        <v>128</v>
      </c>
      <c r="C6" s="6" t="n">
        <v>-2215</v>
      </c>
      <c r="D6" s="6" t="n">
        <v>-2373</v>
      </c>
      <c r="E6" s="6" t="n">
        <v>-123</v>
      </c>
      <c r="F6" s="6" t="n">
        <v>-1255</v>
      </c>
      <c r="G6" s="6" t="n">
        <v>418</v>
      </c>
      <c r="H6" s="6" t="n">
        <v>-896</v>
      </c>
      <c r="I6" s="6" t="n">
        <v>-2496</v>
      </c>
      <c r="J6" s="6" t="n">
        <v>-478</v>
      </c>
      <c r="K6" s="6" t="n">
        <v>-4711</v>
      </c>
      <c r="L6" s="6" t="n">
        <v>-1733</v>
      </c>
      <c r="M6" s="6" t="n">
        <v>-2927</v>
      </c>
      <c r="N6" s="6" t="n">
        <v>-1901</v>
      </c>
    </row>
    <row r="7">
      <c r="A7" s="4" t="inlineStr">
        <is>
          <t>Comprehensive loss</t>
        </is>
      </c>
      <c r="B7" s="5" t="n">
        <v>-18362</v>
      </c>
      <c r="C7" s="5" t="n">
        <v>-16492</v>
      </c>
      <c r="D7" s="5" t="n">
        <v>-13163</v>
      </c>
      <c r="E7" s="5" t="n">
        <v>-11695</v>
      </c>
      <c r="F7" s="5" t="n">
        <v>-5628</v>
      </c>
      <c r="G7" s="5" t="n">
        <v>-5784</v>
      </c>
      <c r="H7" s="5" t="n">
        <v>-2895</v>
      </c>
      <c r="I7" s="5" t="n">
        <v>-24858</v>
      </c>
      <c r="J7" s="5" t="n">
        <v>-8679</v>
      </c>
      <c r="K7" s="5" t="n">
        <v>-41350</v>
      </c>
      <c r="L7" s="5" t="n">
        <v>-14307</v>
      </c>
      <c r="M7" s="5" t="n">
        <v>-109127</v>
      </c>
      <c r="N7" s="5" t="n">
        <v>-26677</v>
      </c>
    </row>
  </sheetData>
  <mergeCells count="5">
    <mergeCell ref="A1:A2"/>
    <mergeCell ref="B1:H1"/>
    <mergeCell ref="I1:J1"/>
    <mergeCell ref="K1:L1"/>
    <mergeCell ref="M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ummary of Earnings per Shares, basic and diluted</t>
        </is>
      </c>
      <c r="B4" s="4" t="inlineStr">
        <is>
          <t>Presented in the table below is a reconciliation of the numerator and denominator for the basic and diluted earnings per share (“EPS”) calculations for the periods ended: Three Months Ended March 31, (In thousands, USD, except share and per share amounts) 2023 2022 Numerator: Net loss $ (18,490) $ (11,572) Denominator: Weighted average common shares outstanding Basic (in number) 76,524,735 74,040,261 Diluted (in number) 76,524,735 74,040,261 Net loss per unit Basic $ (0.24) $ (0.16) Diluted $ (0.24) $ (0.16)</t>
        </is>
      </c>
      <c r="C4" s="4" t="inlineStr">
        <is>
          <t>Presented in the table below is a reconciliation of the numerator and denominator for the basic and diluted earnings per share (“EPS”) calculations for the periods ended: (In thousands, USD) December 31, 2022 December 31, 2021 Numerator: Net loss attributable to the Company $ (106,200) $ (24,776) Less cumulative earnings to preferred shareholder — (22,822) Add premium on preferred conversion to common shares — 4,074 Net income (loss) attributable to common stockholders $ (106,200) $ (43,524) Denominator: Weighted average common shares and warrants outstanding Basic (in number) 75,710,904 41,933,050 Diluted (in number) 75,710,904 41,933,050 Net loss per unit attributable to common stockholder Basic $ (1.40) $ (1.04) Diluted $ (1.40) $ (1.04)</t>
        </is>
      </c>
    </row>
    <row r="5">
      <c r="A5" s="4" t="inlineStr">
        <is>
          <t>Summary of Diluted Shares Outstanding</t>
        </is>
      </c>
      <c r="B5" s="4" t="inlineStr">
        <is>
          <t xml:space="preserve">The following securities were not included in the computation of diluted shares outstanding because the effect would be anti-dilutive: Three Months Ended (Number of shares) March 31, 2023 2022 Common stock issued under the Backstop Agreement 9,600,031 9,600,031 Restricted stock grants with only service conditions 4,529,117 3,108,277 Private placement warrants 272,779 272,779 </t>
        </is>
      </c>
      <c r="C5" s="4" t="inlineStr">
        <is>
          <t xml:space="preserve">The following securities were not included in the computation of diluted shares outstanding because the effect would be anti-dilutive: (number of shares) December 31, December 31, Restricted stock grants with only service conditions 3,552,416 — Common stock issued under the Backstop Agreement 9,600,031 9,600,031 Private Placement Warrants 272,779 272,779 Series C Convertible Preferred Stock — 2,566,186 Stock Options — 432,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Declining-Balance Method, Annual Depreciation Rates</t>
        </is>
      </c>
      <c r="B4" s="4" t="inlineStr">
        <is>
          <t>Property and equipment are recorded at cost and are depreciated over their estimated useful lives using the declining-balance method at the following annual rates: Computer hardware and software 30 % Networking equipment 20 % Furniture and fixtures 20 %</t>
        </is>
      </c>
    </row>
    <row r="5">
      <c r="A5" s="4" t="inlineStr">
        <is>
          <t>Schedule of Finite-Lived Intangible Assets, Useful Lives</t>
        </is>
      </c>
      <c r="B5" s="4" t="inlineStr">
        <is>
          <t>Identifiable intangible assets comprise assets that have a definite life amortized on a straight-line basis over their estimated useful lives as follows: Customer relationships 10-13 years Technology 5-9 years Carrier contracts 10 years Trademarks 9-10 years Internally developed computer software 3-5 years</t>
        </is>
      </c>
    </row>
    <row r="6">
      <c r="A6" s="4" t="inlineStr">
        <is>
          <t>Schedule of Changes to Financial Statements for Adoption of Accounting Pronouncements</t>
        </is>
      </c>
      <c r="B6" s="4" t="inlineStr">
        <is>
          <t>The cumulative after-tax effect of the changes made to our consolidated balance sheet for the adoption of ASC 842 were as follows: (In thousands, USD) At December 31, 2021 Adjustments due to ASC 842 At January 1 Operating lease right-of-use assets $ — $ 9,278 $ 9,278 Current portion of operating lease liabilities — 2,121 2,121 Non-current portion of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2,353 (326) 22,027 The cumulative after-tax effect of the changes made to our consolidated balance sheet for the adoption of ASU 2020-06 were as follows: (In thousands, USD) At December 31, 2021 Adjustments due to ASU 2020-06 At January 1, Long-term debt and other borrowings, net $ 399,115 $ 15,163 $ 414,278 Additional paid-in capital 413,315 (11,613) 401,702 Deferred tax liabilities 37,925 (3,849) 34,076 Accumulated deficit (142,337) 299 (142,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REPORTED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Annual Revisions</t>
        </is>
      </c>
      <c r="B4" s="4" t="inlineStr">
        <is>
          <t xml:space="preserve">The following tables present the impact of the revisions on our annual consolidated financial statements for the year ended December 31, 2021, including the impact to the accumulated other comprehensive income (loss) and the accumulated deficit balances as of December 31, 2020. The revised unaudited interim consolidated financial statements are included in Note 17 to the consolidated financial statements. KORE Group Holdings, Inc. and Subsidiaries Consolidated Balance Sheets (In thousands USD, except share and per share amounts) December 31, 2021 As previously reported Income tax adjustments Indirect tax adjustments Other adjustments* As revised Assets Current assets Cash $ 85,976 — — — $ 85,976 Accounts receivable, net 51,304 — — 311 51,615 Inventories, net 15,470 — — — 15,470 Income taxes receivable 954 — — (20) 934 Prepaid expenses and other receivables 7,448 — — (85) 7,363 Total current assets 161,152 — — 206 161,358 Non-current assets Restricted cash 367 — — — 367 Property and equipment, net 12,240 — — — 12,240 Intangibles assets, net 203,474 — — (924) 202,550 Goodwill 381,962 — — 1,453 383,415 Other long-term assets 407 — — — 407 Total assets $ 759,602 $ — $ — $ 735 $ 760,337 Liabilities and stockholders’ equity Current liabilities Accounts payable $ 16,004 — — — $ 16,004 Accrued liabilities 21,311 — — 1,042 22,353 Income taxes payable 467 — — — 467 Current portion of capital lease obligations 191 — — (191) — Deferred revenue 6,889 — — — 6,889 Current portion of long-term debt and other borrowings, net 3,326 — — — 3,326 Total current liabilities 48,188 — — 851 49,039 Non-current liabilities Deferred tax liabilities 36,722 1,435 — (232) 37,925 Warrant liability 286 — — — 286 Capital lease obligations 264 — — (264) — Long-term debt and other borrowings, net 399,115 — — — 399,115 Other long-term liabilities 2,884 1,994 1,257 315 6,450 Total liabilities $ 487,459 $ 3,429 $ 1,257 $ 670 $ 492,815 Stockholders’ equity Common stock, voting; par value $0.0001 per share; 315,000,000 shares authorized, 72,027,743 shares issued and outstanding at December 31, 2021 $ 7 — — — $ 7 Additional paid-in capital 413,646 — — (331) 413,315 Accumulated other comprehensive loss (3,331) (46) — (86) (3,463) Accumulated deficit (138,179) (3,383) (1,257) 482 (142,337) Total stockholders’ equity 272,143 (3,429) (1,257) 65 267,522 Total liabilities and stockholders’ equity $ 759,602 $ — $ — $ 735 $ 760,337 __________________ * Certain reclassifications have been made to the 2021 consolidated balance sheet to conform to the 2022 presentation for leases. KORE Group Holdings, Inc. and Subsidiaries Consolidated Statements of Operations (In thousands USD, except share and per share amounts) December 31, 2021 As previously reported Income tax adjustments Indirect tax adjustments Other Adjustments As Revised Revenue Services $ 187,962 $ — $ — $ 218 $ 188,180 Products 60,255 — — — 60,255 Total revenue 248,217 — — 218 248,435 Cost of revenue Cost of services 69,867 — — (482) 69,385 Cost of products 52,357 — — (382) 51,975 Total cost of revenue (exclusive of depreciation and amortization shown separately below) 122,224 — — (864) 121,360 Operating expenses — Selling, general and administrative 91,733 — 457 113 92,303 Depreciation and amortization 50,414 — — (83) 50,331 Total operating expenses 142,147 — 457 30 142,634 Operating loss (16,154) — (457) 1,052 (15,559) Interest expense, including amortization of deferred financing costs, net 23,260 — — — 23,260 Change in fair value of warrant liability (5,267) — — — (5,267) Loss before income taxes (34,147) — (457) 1,052 (33,552) Income tax expense (benefit) (9,694) 732 — 186 (8,776) Net loss $ (24,453) $ (732) $ (457) $ 866 $ (24,776) Loss per share: Basic $ (1.03) $ (0.02) $ (0.01) $ 0.02 $ (1.04) Diluted $ (1.03) $ (0.02) $ (0.01) $ 0.02 $ (1.04) Weighted average shares outstanding (in Number): Basic 41,933,050 — — — 41,933,050 Diluted 41,933,050 — — — 41,933,050 KORE Group Holdings, Inc. and Subsidiaries Consolidated Statements of Comprehensive Loss (In thousands USD) December 31, 2021 As previously reported Income tax adjustments Indirect tax adjustments Other Adjustments As Revised Net loss $ (24,453) $ (732) $ (457) $ 866 $ (24,776) Other comprehensive income (loss): Foreign currency translation adjustment (1,654) 53 — (300) (1,901) Comprehensive loss $ (26,107) $ (679) $ (457) $ 566 $ (26,677) KORE Group Holdings, Inc. and Subsidiaries Consolidated Statements of Temporary Equity and Stockholders’ Equity (In thousands, USD, except share amounts) Series A Preferred Series A-1 Series B Preferred Series C Convertible Total Temporary Equity Common Stock Additional paid-in capital Accumulated Accumulated Total Temporary Equity Shares Amount Shares Amount Shares Amount Shares Amount Amount Shares Amount Amount Amount Amount Amount As Reported Balance at December 31, 2020 7,756,158 $ 77,562 7,862,107 $ 78,621 9,090,975 $ 90,910 2,566,186 $ 16,802 $ 263,895 30,281,520 $ 3 $ 135,616 $ (1,677) $ (113,726) $ 20,216 Derecognition of shares — — — — — — (45,818) (300) (300) — — — — — — Accrued dividends payable 765,609 7,656 824,076 8,241 692,543 6,925 — — 22,822 — — (22,822) — — (22,822) Foreign currency translation adjustment — — — — — — — — — — — — (1,654) — (1,654)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875 — — 216,877 Equity portion of convertible debt, net of deferred financing costs of $384, net of sponsor shares of $683, net of deferred tax liability of $3,999 — — — — — — — — — — — 12,240 — — 12,240 Net loss — — — — — — — — — — — — — (24,453) (24,453) Balance at December 31, 2021 — $ — — $ — — $ — — $ — $ — 72,027,743 $ 7 $ 413,646 $ (3,331) $ (138,179) $ 272,143 Adjustments Balance, December 31, 2020 — — — — — — (45,818) (300) (300) — — — 115 (3,835) (3,720) Derecognition of shares — — — — — — 45,818 300 300 — — — — — — Foreign currency translation adjustment — — — — — — — — — — — — (247) — (247) Private offering and merger financing — — — — — — — — — — — (331) — — (331) Net loss — — — — — — — — — — — — — (323) (323) Total Adjustments — — — — — — — — — — — $ (331) $ (132) $ (4,158) $ (4,621) As Revised Balance at December 31, 2020 7,756,158 77,562 7,862,107 78,621 9,090,975 90,910 2,520,368 16,502 263,595 30,281,520 3 135,616 (1,562) (117,561) 16,496 Derecognition of shares — — — — — — — — — — — — — — — Accrued dividends payable 765,609 7,656 824,076 8,241 692,543 6,925 — — 22,822 — — (22,822) — — (22,822) Foreign currency translation adjustment — — — — — — — — — — — — (1,901) — (1,901)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544 — — 216,546 Equity portion of convertible debt, net of deferred financing costs of $384, net of sponsor shares of $683, net of deferred tax liability of $3,999 — — — — — — — — — — — 12,240 — — 12,240 Net loss — — — — — — — — — — — — — (24,776) (24,776) Balance at December 31, 2021 — $ — — $ — — $ — — $ — $ — 72,027,743 $ 7 $ 413,315 $ (3,463) $ (142,337) $ 267,522 KORE Group Holdings, Inc. and Subsidiaries Consolidated Statements of Cash Flows (In thousands USD) December 31, 2021 As previously reported Income tax adjustments Indirect tax adjustments Other adjustments As Revised Cash flows from operating activities Net loss $ (24,453) $ (732) $ (457) $ 866 $ (24,776) Adjustments to reconcile net loss to net cash (used in) provided by operating activities Depreciation and amortization 50,414 — — (83) 50,331 Amortization of deferred financing costs 2,097 — — — 2,097 Amortization of discount on Backstop Notes 424 — — — 424 Deferred income taxes (9,871) 323 (143) (9,691) Non-cash foreign currency loss 344 — — — 344 Share-based compensation 4,564 — — — 4,564 Provision for doubtful accounts 322 — — — 322 Change in fair value of warrant liability (5,267) — — — (5,267) Change in operating assets and liabilities, net of operating assets and liabilities acquired: Accounts receivable (11,884) — — (218) (12,102) Inventories (9,875) — — — (9,875) Prepaid expenses and other receivables (1,700) — — 456 (1,244) Accounts payable and accrued liabilities (8,371) 409 457 (914) (8,419) Deferred revenue (805) — — — (805) Income taxes payable (697) — — 36 (661) Cash used in operating activities $ (14,758) $ — $ — $ — $ (14,758) Cash flows used in investing activities Additions to intangible assets (9,247) — — — (9,247) Additions to property and equipment (4,172) (4,172) Net cash (used) in investing activities $ (13,419) $ — $ — $ — $ (13,419) Cash flows from financing activities Proceeds from revolving credit facility 25,000 — — — 25,000 Repayment on revolving credit facility (25,000) — — — (25,000) Repayment of term loan (3,161) — — — (3,161) Repayment of other borrowings - notes payable (173) — — — (173) Proceeds from convertible debt 104,167 — — — 104,167 Proceeds from equity portion of convertible debt, net of issuance costs 15,697 — — — 15,697 Payment of deferred financing costs (1,579) — — — (1,579) Repayment of related party note (1,538) — — — (1,538) December 31, 2021 As previously reported Income tax adjustments Indirect tax adjustments Other adjustments As Revised Proceeds from CTAC and PIPE financing, net of issuance costs 223,688 — — — 223,688 Settlements of preferred shares (229,915) — — — (229,915) Payment of capital lease obligations (828) — — — (828) Payment of stock option share employee withholding taxes (2,305) — — — (2,305) Cash provided by/(used in) financing activities $ 104,053 $ — $ — $ — $ 104,053 Effect of Exchange Rate Change on Cash (226) — — — (226) Change in Cash and Restricted Cash 75,650 — — — 75,650 Cash and Restricted Cash, beginning of period 10,693 — — — 10,693 Cash and Restricted Cash, end of period $ 86,343 $ — $ — $ — $ 86,343 Non-cash investing and financing activities: Equity financing fees accrued $ 3,602 $ — $ — $ — $ 3,602 Common shares issued to preferred shareholders 56,502 — — — 56,502 Equity financing fees settled in common shares 1,863 — — — 1,863 Common shares issued to warrant holders 10,663 — — — 10,663 Common shares issued to option holders pursuant to the Cancellation Agreements 1,072 — — — 1,072 Sponsor shares distributed to lender under Backstop Agreement 683 — — — 683 Supplemental cash flow information: Interest paid $ 19,874 $ — $ — $ — $ 19,874 Taxes paid (net of refunds) 957 — — — 957 KORE Group Holdings, Inc. and Subsidiaries Condensed Consolidated Statements of Temporary Equity and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as previously reported)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Adjustments Balance, December 31, 2020 — — — — — — (45,818) (300) (300) — — — 115 (3,835) (3,720) March 31, 2021 — — — — — — Foreign currency translation adjustment — — — — — — — — — — — — 4 — 4 Net loss — — — — — — — — — — — — — (918) (918) Total Adjustments - March 31, 2021 — — — — — — (45,818) (300) (300) — — — 119 (4,753) (4,634)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 80,048 8,128,665 $ 81,287 9,315,136 $ 93,151 2,520,368 $ 16,502 $ 270,988 30,281,520 $ 3 $ 128,538 $ (2,458) $ (119,560) $ 6,523 KORE Group Holdings, Inc. and Subsidiaries Condensed Consolidated Statements of Cash Flows (In thousands USD) (unaudited) For the three months ended March 31, 2021 As previously reported Income tax adjustments Indirect tax adjustments Other adjustments Revised Cash flows from operating activities Net loss $ (1,081) $ (238) $ (114) $ (566) $ (1,999) Adjustments to reconcile net loss to net cash used in operating activities Depreciation and amortization 13,114 — — (21) 13,093 Amortization of deferred financing costs 524 — — — 524 Deferred income taxes (1,366) 238 — (259) (1,387) Non-cash foreign currency loss (70) — — — (70) Share-based compensation 315 — — — 315 Provision for doubtful accounts (18) — — — (18) Change in fair value of warrant liability (2,424) — — — (2,424) Change in operating assets and liabilities, net of operating assets and liabilities acquired: Accounts receivable (1,855) — — (55) (1,910) Inventories (878) — — — (878) Prepaid expenses and other receivables (5,375) — — 1,274 (4,101) Accounts payable and accrued liabilities (13,311) — 114 (365) (13,562) Deferred revenue (81) — — — (81) Income taxes payable 186 — — (8) 178 Net cash used in operating activities $ (12,320) $ — $ — $ — $ (12,320) Net cash used in investing activities $ (3,091) $ — $ — $ — $ (3,091) Net cash provided financing activities $ 18,291 $ — $ — $ — $ 18,291 Effect of Exchange Rate Change on Cash and Restricted Cash (67) — — — (67) Change in Cash and Restricted Cash 2,813 — — — 2,813 Cash and Restricted Cash, beginning of period 10,693 — — — 10,693 Cash and Restricted Cash, end of period $ 13,506 $ — $ — $ — $ 13,506 KORE Group Holdings, Inc. and Subsidiaries Condensed Consolidated Statements of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djustments Balance, December 31, 2020 — — — — — — (45,818) (300) (300) — — — 115 (3,835) (3,720) March 31, 2021 — — — — — — Foreign currency translation adjustment — — — — — — — — — — — — 4 — 4 Net loss — — — — — — — — — — — — — (918) (918) Total Adjustments - March 31, 2021 — — — — — — (45,818) (300) (300) — — — 119 (4,753) (4,634) June 30, 2021 — — — — — — Derecognition of shares — — — — — — 45,818 300 300 — — — — — — Foreign currency translation adjustment — — — — — — — — — — — — (325) — (325) Net loss — — — — — — — — — — — — — 683 683 Total Adjustments - June 30, 2021 — — — — — — — — — — — — (206) (4,070) (4,276)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Net loss — — — — — — — — — — — — — (6,202) (6,202) Balance at June 30, 2021 8,256,165 $ 82,562 8,398,185 $ 83,982 9,547,376 $ 95,474 2,520,368 $ 16,502 $ 278,520 30,281,520 $ 3 $ 121,321 $ (2,040) $ (125,762) $ (6,478) KORE Group Holdings, Inc. and Subsidiaries Condensed Consolidated Statements of Cash Flows (In thousands USD) (unaudited) For the six months ended June 30, 2021 As previously reported Income tax adjustments Indirect tax adjustments Other adjustments Revised Cash flows from operating activities Net loss $ (7,966) $ (403) $ (228) $ 396 $ (8,201) Adjustments to reconcile net loss to net cash used in operating activities Depreciation and amortization 25,507 — — (42) 25,465 Amortization of deferred financing costs 1,047 — — — 1,047 Deferred income taxes (4,308) 237 — 694 (3,377) Non-cash foreign currency loss 77 — — — 77 Share-based compensation 630 — — — 630 Provision for doubtful accounts 11 — — — 11 Change in fair value of warrant liability (2,383) — — — (2,383) Change in operating assets and liabilities, net of operating assets and liabilities acquired: Accounts receivable (7,049) — — (109) (7,158) Inventories (4,089) — — — (4,089) Prepaid expenses and other receivables (9,016) — — (109) (9,125) Accounts payable and accrued liabilities (6,103) 166 228 (563) (6,272) Deferred revenue (671) — — — (671) Income taxes payable (32) — — (267) (299) Net cash used in operating activities $ (14,345) $ — $ — $ — $ (14,345) Net cash used in investing activities $ (5,973) $ — $ — $ — $ (5,973) Net cash provided by financing activities $ 18,375 $ — $ 18,375 Effect of exchange rate change on cash and restricted cash (82) — — — (82) Change in cash and restricted cash (2,025) — — — (2,025) Cash and restricted cash, beginning of period 10,693 — — — 10,693 Cash and restricted cash, end of period $ 8,668 $ — $ — $ — $ 8,668 KORE Group Holdings, Inc. and Subsidiaries Consolidated Statements of Stockholders’ Equity (Unaudited) (In thousands, USD)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ccrued dividends payable 265,602 2,656 287,998 2,880 236,142 2,361 — — 7,897 — — (7,897) — — (7,897) Foreign currency translation adjustment — — — — — — — — — — — — (1,322) — (1,322)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10,663 — — 10,663 Private offering and merger financing, net of equity issuance costs of $7,718 — — — — — — — — — 22,686,326 2 217,280 — — 217,282 Equity portion of convertible debt, net of issuance costs of $224 — — — — — — — — — — — 12,510 — — 12,510 Net loss — — — — — — — — — — — — — (4,508) (4,508) Balance at September 30, 2021 — — — — — — — — — 71,827,317 7 413,316 (3,156) (126,200) 283,967 Adjustments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Balance, December 31, 2020 — — — — — — (45,818) (300) (300) — — — 115 (3,835) (3,720) March 31, 2021 Foreign currency translation adjustment — — — — — — — — — — — — 4 — 4 Net loss — — — — — — — — — — — — — (918) (918) Total Adjustments - March 31, 2021 — — — — — — (45,818) (300) (300) — — — 119 (4,753) (4,634) June 30, 2021 Derecognition of shares — — — — — — 45,818 300 300 — — — — — — Foreign currency translation adjustment — — — — — — — — — — — — (325) — (325) Net loss — — — — — — — — — — — — — 683 683 Total Adjustments - June 30, 2021 — — — — — — — — — — — — (206) (4,070) (4,276) September 30, 2021 Foreign currency translation adjustment — — — — — — — — — — — — 67 — 67 Private offering and merger financing — — — — — — — — — — — (331) — — (331) Net loss — — — — — — — — — — — — — 135 135 Total Adjustments - September 30, 2021 — — — — — — — — — — — (331) (139) (3,935) (4,405)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Net loss — — — — — — — — — — — — — (6,202) (6,202) Balance at June 30, 2021 8,256,165 82,562 8,398,185 83,982 9,547,376 95,474 2,520,368 16,502 278,520 30,281,520 3 121,321 (2,040) (125,762) (6,478) Accrued dividends payable 265,602 2,656 287,998 2,880 236,142 2,361 — — 7,897 — — (7,897) — — (7,897) Foreign currency translation adjustment — — — — — — — — — — — — (1,255) — (1,255)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 10,663 — — 10,663 Private offering and merger financing, net of equity issuance costs of $7,718 — — — — — — — — — 22,686,326 2 216,949 — — 216,951 Equity portion of convertible debt, net of issuance costs of $224 — — — — — — — — — — — 12,510 — — 12,510 Net loss — — — — — — — — — — — — — (4,373) (4,373) Balance at September 30, 2021 — — — — — — — — — 71,827,317 $ 7 $ 412,985 $ (3,295) $ (130,135) $ 279,562 KORE Group Holdings, Inc. and Subsidiaries Consolidated Statements of Cash Flows (Unaudited) (In thousands USD) For nine months ended September 30, 2021 As previously reported Income tax adjustments Indirect tax adjustments Other adjustments Revised Cash flows from operating activities Net loss $ (12,474) $ (702) $ (342) $ 944 $ (12,574) Adjustments to reconcile net loss to net cash provided by (used in) operating activities Depreciation and amortization 37,947 — — (63) 37,884 Amortization of deferred financing costs 1,569 — — — 1,569 Deferred income taxes (8,197) 293 — 463 (7,441) Non-cash foreign currency loss (gain) (163) — — — (163) Stock-based compensation 4,564 — — — 4,564 Provision for doubtful accounts 117 — — — 117 Change in fair value of warrant liability (5,281) — — — (5,281) Change in operating assets and liabilities, net of operating assets and liabilities acquired: Accounts receivable (12,792) — — (164) (12,956) Inventories (6,461) — — — (6,461) Prepaid expenses and other current assets (5,054) — — (51) (5,105) Accounts payable and accrued liabilities (2,366) 409 342 (749) (2,364) Deferred revenue (911) — — — (911) Income taxes payable 63 — — (380) (317) Net cash used in operating activities $ (9,439) $ — $ — $ — $ (9,439) Net cash used in investing activities $ (9,782) $ — $ — $ — $ (9,782) Net cash provided by financing activities $ 81,772 $ — $ — $ — $ 81,772 Effect of exchange rate change on cash (188) (188) Change in cash and restricted cash 62,363 — — — 62,363 Cash and restricted cash, beginning of period $ 10,693 — — — $ 10,693 Cash and restricted cash, end of period $ 73,056 $ — $ — $ — $ 73,0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ummary of Disaggregation Revenue</t>
        </is>
      </c>
      <c r="B4" s="4" t="inlineStr">
        <is>
          <t>The Company has presented the disaggregated disclosures below which are useful to understand the composition of the Company’s revenue during the respective reporting periods shown below: Three Months Ended (In thousands, USD) March 31, 2023 2022 IoT Connectivity* $ 43,244 $ 43,053 Hardware Sales 16,444 19,012 Hardware Sales—bill-and-hold 2,197 2,422 Deployment services, professional services, referral services and other 4,090 4,491 Total $ 65,975 $ 68,978 __________________</t>
        </is>
      </c>
      <c r="C4" s="4" t="inlineStr">
        <is>
          <t>The Company views the following disaggregated disclosures as useful to understand the composition of revenue recognized during the respective reporting periods: Years Ended (In thousands, USD) December 31, 2022 December 31, 2021 IoT Connectivity* $ 173,162 $ 164,610 Hardware Sales 69,091 54,898 Hardware Sales - bill-and-hold 10,736 5,357 Deployment services, professional services, referral services, and other 15,458 23,570 Total $ 268,447 $ 248,435 __________________ * Includes connectivity-related revenues from IoT Connectivity and IoT Solu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Shares Issued Following Business Combination</t>
        </is>
      </c>
      <c r="B4" s="4" t="inlineStr">
        <is>
          <t>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Allocation of Consideration Transferred for Acquired Companies</t>
        </is>
      </c>
      <c r="B4" s="4" t="inlineStr">
        <is>
          <t xml:space="preserve">The following table summarizes the allocation of the consideration transferred for the Acquired Companies, including the identified assets acquired and liabilities assumed as of the acquisition dat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c r="C4" s="4" t="inlineStr">
        <is>
          <t xml:space="preserve">The following table summarizes the allocation of the consideration transferred for BMP, including the identified assets acquired and liabilities assumed as of the acquisition date. (In thousands, USD, except share amounts)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row>
    <row r="5">
      <c r="A5" s="4" t="inlineStr">
        <is>
          <t>Schedule of Unaudited Pro Forma Information</t>
        </is>
      </c>
      <c r="B5" s="4" t="inlineStr">
        <is>
          <t xml:space="preserve"> </t>
        </is>
      </c>
      <c r="C5" s="4" t="inlineStr">
        <is>
          <t xml:space="preserve">Had the acquisition of BMP been completed on January 1, 2021, net revenue and loss would have been: Years Ended (In thousands, USD) December 31, 2022 December 31, Net Revenue $ 274,179 $ 278,601 Net Loss 104,483 22,4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SOLIDATED FINANCIAL STATEMEN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Receivable</t>
        </is>
      </c>
      <c r="B4" s="4" t="inlineStr">
        <is>
          <t>Accounts Receivable Years Ended (In thousands, USD) December 31, 2022 December 31, Accounts receivable $ 46,067 $ 53,415 Allowance for doubtful accounts (559) (532) Allowance for credit provisions * (970) (1,268) Accounts receivable, net $ 44,538 $ 51,615 ___________________ * Overage/usage charges are evaluated on a monthly basis, and any overage/usage charges determined by management as unlikely to be collected due to a customer disputing the charge or due to a concession are reserved. Reserved items are written off when deemed uncollectible or recognized as revenue if collected.</t>
        </is>
      </c>
    </row>
    <row r="5">
      <c r="A5" s="4" t="inlineStr">
        <is>
          <t>Summary of Prepaid Expenses and Other Current Assets</t>
        </is>
      </c>
      <c r="B5" s="4" t="inlineStr">
        <is>
          <t xml:space="preserve">The Company’s prepaid expenses and other current assets consist of the following: Years Ended (In thousands, USD) December 31, December 31, Prepaid expenses 8,362 6,333 Other current assets 5,122 1,030 Total Prepaid expenses and other current assets $ 13,484 $ 7,363 </t>
        </is>
      </c>
    </row>
    <row r="6">
      <c r="A6" s="4" t="inlineStr">
        <is>
          <t>Schedule of Property and Equipment</t>
        </is>
      </c>
      <c r="B6" s="4" t="inlineStr">
        <is>
          <t xml:space="preserve">Major classes of property and equipment consist of the following: Years Ended (In thousands, USD) December 31, December 31, Computer hardware $ 17,684 $ 15,747 Computer software 9,547 9,023 Furniture and fixtures 2,550 2,242 Networking equipment 7,715 8,089 Leasehold improvements 3,017 2,793 Total property and equipment 40,513 37,894 Less: accumulated depreciation (28,614) (25,654) Property and equipment (net) $ 11,899 $ 12,240 </t>
        </is>
      </c>
    </row>
    <row r="7">
      <c r="A7" s="4" t="inlineStr">
        <is>
          <t>Schedule of Accrued Liabilities</t>
        </is>
      </c>
      <c r="B7" s="4" t="inlineStr">
        <is>
          <t xml:space="preserve">The Company’s accrued liabilities consist of the following: Years Ended (In thousands, USD) December 31, December 31, Accrued payroll and related $ 4,804 $ 13,103 Accrued cost of revenue 4,091 1,886 Accrued other expenses 3,970 5,552 Sales and other taxes payable 2,813 1,621 Finance Lease Obligation 115 191 Total accrued liabilities $ 15,793 $ 22,3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IGHT-OF USE ASSETS AND LEASE LIABILITIES (Tables)</t>
        </is>
      </c>
      <c r="B1" s="2" t="inlineStr">
        <is>
          <t>12 Months Ended</t>
        </is>
      </c>
    </row>
    <row r="2">
      <c r="B2" s="2" t="inlineStr">
        <is>
          <t>Dec. 31, 2022</t>
        </is>
      </c>
    </row>
    <row r="3">
      <c r="A3" s="3" t="inlineStr">
        <is>
          <t>Lessee Disclosure [Abstract]</t>
        </is>
      </c>
      <c r="B3" s="4" t="inlineStr">
        <is>
          <t xml:space="preserve"> </t>
        </is>
      </c>
    </row>
    <row r="4">
      <c r="A4" s="4" t="inlineStr">
        <is>
          <t>Schedule of Lease Costs</t>
        </is>
      </c>
      <c r="B4" s="4" t="inlineStr">
        <is>
          <t>Operating and finance lease cost for the year ended December 31, 2022 were as follows: (In thousands, USD) Classification in Statement of operations December 31, 2022 Operating lease cost Selling, general and administrative $ 3,531 Finance lease cost Amortization of leased assets Depreciation and amortization $ 350 Interest on lease liabilities Interest expense 17 Total finance lease cost $ 367 The weighted-average remaining lease term and the weighted-average discount rate of our leases were as follows: December 31, 2022 Weighted average remaining lease term (in years) Operating leases 7.71 years Finance leases 2.05 years Weighted average discount rate: Operating leases 7.6 % Finance leases 5.5 %</t>
        </is>
      </c>
    </row>
    <row r="5">
      <c r="A5" s="4" t="inlineStr">
        <is>
          <t>Schedule of Finance Lease Supplemental Balance Sheet Disclosures</t>
        </is>
      </c>
      <c r="B5" s="4" t="inlineStr">
        <is>
          <t xml:space="preserve">Supplemental disclosure for the balance sheet related to finance leases were as follows: (In thousands, USD) December 31, 2022 Assets Finance lease right-of-use assets included in property and equipment, net $ 250 Liabilities Current portion of finance lease liabilities included in accrued liabilities $ 115 Non-current portion of finance lease liabilities included in other long-term liabilities 135 Total finance lease liabilities $ 250 </t>
        </is>
      </c>
    </row>
    <row r="6">
      <c r="A6" s="4" t="inlineStr">
        <is>
          <t>Schedule of Future Minimum Payments Under Operating Leases</t>
        </is>
      </c>
      <c r="B6" s="4" t="inlineStr">
        <is>
          <t>The future minimum lease payments under operating and finance leases at December 31, 2022 for the next five years are as follows: Operating Finance (In thousands, USD) Amount Amount 2023 $ 2,532 $ 128 2024 1,877 113 2025 1,662 24 2026 1,370 — 2027 1,385 — Thereafter 6,220 — Total minimum lease payments 15,046 265 Interest expense (3,960) (15) Total 11,086 250</t>
        </is>
      </c>
    </row>
    <row r="7">
      <c r="A7" s="4" t="inlineStr">
        <is>
          <t>Schedule of Future Minimum Payments Under Finance Leases</t>
        </is>
      </c>
      <c r="B7" s="4" t="inlineStr">
        <is>
          <t>The future minimum lease payments under operating and finance leases at December 31, 2022 for the next five years are as follows: Operating Finance (In thousands, USD) Amount Amount 2023 $ 2,532 $ 128 2024 1,877 113 2025 1,662 24 2026 1,370 — 2027 1,385 — Thereafter 6,220 — Total minimum lease payments 15,046 265 Interest expense (3,960) (15) Total 11,086 2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alance</t>
        </is>
      </c>
      <c r="B4" s="4" t="inlineStr">
        <is>
          <t xml:space="preserve">The Company’s goodwill balance consists of the following: (In thousands, USD) Amount December 31, 2020 $ 384,202 Currency translation (787) December 31, 2021 $ 383,415 Acquisition 44,859 Impairment (58,074) Currency translation (494) December 31, 2022 $ 369,706 </t>
        </is>
      </c>
    </row>
    <row r="5">
      <c r="A5" s="4" t="inlineStr">
        <is>
          <t>Summary of Other Intangible Assets</t>
        </is>
      </c>
      <c r="B5" s="4" t="inlineStr">
        <is>
          <t xml:space="preserve">The Company’s other intangible assets consist of the following: (In thousands, USD) Carrying Gross Accumulated Net Carrying Value Customer relationships $ 327,317 $ (197,483) $ 129,834 Technology 46,978 (42,348) 4,630 Carrier contracts 70,210 (47,483) 22,727 Trademarks 16,214 (11,060) 5,154 Internally developed computer software 72,063 (41,904) 30,159 Total as of December 31, 2022 $ 532,782 $ (340,278) $ 192,504 (In thousands, USD) Carrying Gross Accumulated Net Carrying Value Customer relationships $ 305,648 $ (168,519) $ 137,129 Technology 45,983 (37,529) 8,454 Carrier contracts 65,700 (40,488) 25,212 Trademarks 15,733 (9,221) 6,512 Internally developed computer software 59,906 (34,663) 25,243 Total as of December 31, 2021 $ 492,970 $ (290,420) $ 202,550 </t>
        </is>
      </c>
    </row>
    <row r="6">
      <c r="A6" s="4" t="inlineStr">
        <is>
          <t>Summary of Weighted Average Remaining Useful Lives per Intangible Asset Category</t>
        </is>
      </c>
      <c r="B6" s="4" t="inlineStr">
        <is>
          <t>The following table shows the weighted average remaining useful lives per intangible asset category as of December 31, 2022. Years Customer relationships 5.0 Technology 2.6 Carrier contracts 3.6 Trademarks 4.3 Internally developed computer software 4.2</t>
        </is>
      </c>
    </row>
    <row r="7">
      <c r="A7" s="4" t="inlineStr">
        <is>
          <t>Summary of Estimated Amortization Expense</t>
        </is>
      </c>
      <c r="B7" s="4" t="inlineStr">
        <is>
          <t xml:space="preserve">The following table shows the estimated amortization expense for the next five years and thereafter as of December 31, 2022. (In thousands, USD) Amount 2023 $ 49,657 2024 45,932 2025 43,206 2026 28,607 2027 9,645 Thereafter 15,457 Total $ 192,5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 carries its long term debt based on amortized cost using the effective interest rate meth od. The following is a summary of long-term debt: (In thousands, USD) December 31, December 31, Term Loan – UBS $ 302,654 $ 305,807 Notes under the Backstop Agreement 120,000 120,000 Other Borrowings 2,754 173 Total 425,408 425,980 Less—current portion (5,345) (3,326) Less—equity component, net of accumulated amortization — (15,517) Less—debt issuance cost, net of accumulated amortization of $8.5 million and $6.1 million, respectively (6,153) (8,022) Total Long-term debt and other borrowings 413,910 399,115 </t>
        </is>
      </c>
    </row>
    <row r="5">
      <c r="A5" s="4" t="inlineStr">
        <is>
          <t>Schedule of Maturities of Long-term Debt</t>
        </is>
      </c>
      <c r="B5" s="4" t="inlineStr">
        <is>
          <t xml:space="preserve">The following is the summary of future principal repayments on long-term debt: (In thousands, USD) Amount 2023 $ 5,345 2024 300,063 2025 — 2026 — 2027 — Thereafter 120,000 Total $ 425,4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69" customWidth="1" min="5" max="5"/>
    <col width="27" customWidth="1" min="6" max="6"/>
    <col width="80" customWidth="1" min="7" max="7"/>
    <col width="37" customWidth="1" min="8" max="8"/>
    <col width="80" customWidth="1" min="9" max="9"/>
    <col width="20" customWidth="1" min="10" max="10"/>
    <col width="76" customWidth="1" min="11" max="11"/>
  </cols>
  <sheetData>
    <row r="1">
      <c r="A1" s="1" t="inlineStr">
        <is>
          <t>Consolidated Statements of Stockholders' Equity (Unaudited) - USD ($) $ in Thousands</t>
        </is>
      </c>
      <c r="B1" s="2" t="inlineStr">
        <is>
          <t>Total</t>
        </is>
      </c>
      <c r="C1" s="2" t="inlineStr">
        <is>
          <t>Cumulative Effect, Period of Adoption, Adjusted Balance</t>
        </is>
      </c>
      <c r="D1" s="2" t="inlineStr">
        <is>
          <t>Common Stock</t>
        </is>
      </c>
      <c r="E1" s="2" t="inlineStr">
        <is>
          <t>Common Stock Cumulative Effect, Period of Adoption, Adjusted Balance</t>
        </is>
      </c>
      <c r="F1" s="2" t="inlineStr">
        <is>
          <t>Additional paid-in capital</t>
        </is>
      </c>
      <c r="G1" s="2" t="inlineStr">
        <is>
          <t>Additional paid-in capital Cumulative Effect, Period of Adoption, Adjusted Balance</t>
        </is>
      </c>
      <c r="H1" s="2" t="inlineStr">
        <is>
          <t>Accumulated Other Comprehensive Loss</t>
        </is>
      </c>
      <c r="I1" s="2" t="inlineStr">
        <is>
          <t>Accumulated Other Comprehensive Loss Cumulative Effect, Period of Adoption, Adjusted Balance</t>
        </is>
      </c>
      <c r="J1" s="2" t="inlineStr">
        <is>
          <t>Accumulated Deficit</t>
        </is>
      </c>
      <c r="K1" s="2" t="inlineStr">
        <is>
          <t>Accumulated Deficit Cumulative Effect, Period of Adoption, Adjusted Balance</t>
        </is>
      </c>
    </row>
    <row r="2">
      <c r="A2" s="4" t="inlineStr">
        <is>
          <t>Beginning balance of common stock (in shares) at Dec. 31, 2020</t>
        </is>
      </c>
      <c r="B2" s="4" t="inlineStr">
        <is>
          <t xml:space="preserve"> </t>
        </is>
      </c>
      <c r="C2" s="4" t="inlineStr">
        <is>
          <t xml:space="preserve"> </t>
        </is>
      </c>
      <c r="D2" s="6" t="n">
        <v>3028152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of stockholders' equity at Dec. 31, 2020</t>
        </is>
      </c>
      <c r="B3" s="5" t="n">
        <v>16496</v>
      </c>
      <c r="C3" s="4" t="inlineStr">
        <is>
          <t xml:space="preserve"> </t>
        </is>
      </c>
      <c r="D3" s="5" t="n">
        <v>3</v>
      </c>
      <c r="E3" s="4" t="inlineStr">
        <is>
          <t xml:space="preserve"> </t>
        </is>
      </c>
      <c r="F3" s="5" t="n">
        <v>135616</v>
      </c>
      <c r="G3" s="4" t="inlineStr">
        <is>
          <t xml:space="preserve"> </t>
        </is>
      </c>
      <c r="H3" s="5" t="n">
        <v>-1562</v>
      </c>
      <c r="I3" s="4" t="inlineStr">
        <is>
          <t xml:space="preserve"> </t>
        </is>
      </c>
      <c r="J3" s="5" t="n">
        <v>-117561</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eign currency translation adjustment</t>
        </is>
      </c>
      <c r="B5" s="6" t="n">
        <v>-896</v>
      </c>
      <c r="C5" s="4" t="inlineStr">
        <is>
          <t xml:space="preserve"> </t>
        </is>
      </c>
      <c r="D5" s="4" t="inlineStr">
        <is>
          <t xml:space="preserve"> </t>
        </is>
      </c>
      <c r="E5" s="4" t="inlineStr">
        <is>
          <t xml:space="preserve"> </t>
        </is>
      </c>
      <c r="F5" s="4" t="inlineStr">
        <is>
          <t xml:space="preserve"> </t>
        </is>
      </c>
      <c r="G5" s="4" t="inlineStr">
        <is>
          <t xml:space="preserve"> </t>
        </is>
      </c>
      <c r="H5" s="6" t="n">
        <v>-896</v>
      </c>
      <c r="I5" s="4" t="inlineStr">
        <is>
          <t xml:space="preserve"> </t>
        </is>
      </c>
      <c r="J5" s="4" t="inlineStr">
        <is>
          <t xml:space="preserve"> </t>
        </is>
      </c>
      <c r="K5" s="4" t="inlineStr">
        <is>
          <t xml:space="preserve"> </t>
        </is>
      </c>
    </row>
    <row r="6">
      <c r="A6" s="4" t="inlineStr">
        <is>
          <t>Share-based compensation</t>
        </is>
      </c>
      <c r="B6" s="6" t="n">
        <v>315</v>
      </c>
      <c r="C6" s="4" t="inlineStr">
        <is>
          <t xml:space="preserve"> </t>
        </is>
      </c>
      <c r="D6" s="4" t="inlineStr">
        <is>
          <t xml:space="preserve"> </t>
        </is>
      </c>
      <c r="E6" s="4" t="inlineStr">
        <is>
          <t xml:space="preserve"> </t>
        </is>
      </c>
      <c r="F6" s="6" t="n">
        <v>31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6" t="n">
        <v>-1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9</v>
      </c>
      <c r="K7" s="4" t="inlineStr">
        <is>
          <t xml:space="preserve"> </t>
        </is>
      </c>
    </row>
    <row r="8">
      <c r="A8" s="4" t="inlineStr">
        <is>
          <t>Ending balance of common stock (in shares) at Mar. 31, 2021</t>
        </is>
      </c>
      <c r="B8" s="4" t="inlineStr">
        <is>
          <t xml:space="preserve"> </t>
        </is>
      </c>
      <c r="C8" s="4" t="inlineStr">
        <is>
          <t xml:space="preserve"> </t>
        </is>
      </c>
      <c r="D8" s="6" t="n">
        <v>302815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of stockholders' equity at Mar. 31, 2021</t>
        </is>
      </c>
      <c r="B9" s="6" t="n">
        <v>6523</v>
      </c>
      <c r="C9" s="4" t="inlineStr">
        <is>
          <t xml:space="preserve"> </t>
        </is>
      </c>
      <c r="D9" s="5" t="n">
        <v>3</v>
      </c>
      <c r="E9" s="4" t="inlineStr">
        <is>
          <t xml:space="preserve"> </t>
        </is>
      </c>
      <c r="F9" s="6" t="n">
        <v>128538</v>
      </c>
      <c r="G9" s="4" t="inlineStr">
        <is>
          <t xml:space="preserve"> </t>
        </is>
      </c>
      <c r="H9" s="6" t="n">
        <v>-2458</v>
      </c>
      <c r="I9" s="4" t="inlineStr">
        <is>
          <t xml:space="preserve"> </t>
        </is>
      </c>
      <c r="J9" s="6" t="n">
        <v>-119560</v>
      </c>
      <c r="K9" s="4" t="inlineStr">
        <is>
          <t xml:space="preserve"> </t>
        </is>
      </c>
    </row>
    <row r="10">
      <c r="A10" s="4" t="inlineStr">
        <is>
          <t>Beginning balance of common stock (in shares) at Dec. 31, 2020</t>
        </is>
      </c>
      <c r="B10" s="4" t="inlineStr">
        <is>
          <t xml:space="preserve"> </t>
        </is>
      </c>
      <c r="C10" s="4" t="inlineStr">
        <is>
          <t xml:space="preserve"> </t>
        </is>
      </c>
      <c r="D10" s="6" t="n">
        <v>302815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of stockholders' equity at Dec. 31, 2020</t>
        </is>
      </c>
      <c r="B11" s="6" t="n">
        <v>16496</v>
      </c>
      <c r="C11" s="4" t="inlineStr">
        <is>
          <t xml:space="preserve"> </t>
        </is>
      </c>
      <c r="D11" s="5" t="n">
        <v>3</v>
      </c>
      <c r="E11" s="4" t="inlineStr">
        <is>
          <t xml:space="preserve"> </t>
        </is>
      </c>
      <c r="F11" s="6" t="n">
        <v>135616</v>
      </c>
      <c r="G11" s="4" t="inlineStr">
        <is>
          <t xml:space="preserve"> </t>
        </is>
      </c>
      <c r="H11" s="6" t="n">
        <v>-1562</v>
      </c>
      <c r="I11" s="4" t="inlineStr">
        <is>
          <t xml:space="preserve"> </t>
        </is>
      </c>
      <c r="J11" s="6" t="n">
        <v>-117561</v>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 adjustment</t>
        </is>
      </c>
      <c r="B13" s="6" t="n">
        <v>-4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6" t="n">
        <v>-8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of common stock (in shares) at Jun. 30, 2021</t>
        </is>
      </c>
      <c r="B15" s="4" t="inlineStr">
        <is>
          <t xml:space="preserve"> </t>
        </is>
      </c>
      <c r="C15" s="4" t="inlineStr">
        <is>
          <t xml:space="preserve"> </t>
        </is>
      </c>
      <c r="D15" s="6" t="n">
        <v>302815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of stockholders' equity at Jun. 30, 2021</t>
        </is>
      </c>
      <c r="B16" s="6" t="n">
        <v>-6478</v>
      </c>
      <c r="C16" s="4" t="inlineStr">
        <is>
          <t xml:space="preserve"> </t>
        </is>
      </c>
      <c r="D16" s="5" t="n">
        <v>3</v>
      </c>
      <c r="E16" s="4" t="inlineStr">
        <is>
          <t xml:space="preserve"> </t>
        </is>
      </c>
      <c r="F16" s="6" t="n">
        <v>121321</v>
      </c>
      <c r="G16" s="4" t="inlineStr">
        <is>
          <t xml:space="preserve"> </t>
        </is>
      </c>
      <c r="H16" s="6" t="n">
        <v>-2040</v>
      </c>
      <c r="I16" s="4" t="inlineStr">
        <is>
          <t xml:space="preserve"> </t>
        </is>
      </c>
      <c r="J16" s="6" t="n">
        <v>-125762</v>
      </c>
      <c r="K16" s="4" t="inlineStr">
        <is>
          <t xml:space="preserve"> </t>
        </is>
      </c>
    </row>
    <row r="17">
      <c r="A17" s="4" t="inlineStr">
        <is>
          <t>Beginning balance of common stock (in shares) at Dec. 31, 2020</t>
        </is>
      </c>
      <c r="B17" s="4" t="inlineStr">
        <is>
          <t xml:space="preserve"> </t>
        </is>
      </c>
      <c r="C17" s="4" t="inlineStr">
        <is>
          <t xml:space="preserve"> </t>
        </is>
      </c>
      <c r="D17" s="6" t="n">
        <v>302815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of stockholders' equity at Dec. 31, 2020</t>
        </is>
      </c>
      <c r="B18" s="6" t="n">
        <v>16496</v>
      </c>
      <c r="C18" s="4" t="inlineStr">
        <is>
          <t xml:space="preserve"> </t>
        </is>
      </c>
      <c r="D18" s="5" t="n">
        <v>3</v>
      </c>
      <c r="E18" s="4" t="inlineStr">
        <is>
          <t xml:space="preserve"> </t>
        </is>
      </c>
      <c r="F18" s="6" t="n">
        <v>135616</v>
      </c>
      <c r="G18" s="4" t="inlineStr">
        <is>
          <t xml:space="preserve"> </t>
        </is>
      </c>
      <c r="H18" s="6" t="n">
        <v>-1562</v>
      </c>
      <c r="I18" s="4" t="inlineStr">
        <is>
          <t xml:space="preserve"> </t>
        </is>
      </c>
      <c r="J18" s="6" t="n">
        <v>-117561</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currency translation adjustment</t>
        </is>
      </c>
      <c r="B20" s="6" t="n">
        <v>-17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125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of common stock (in shares) at Sep. 30, 2021</t>
        </is>
      </c>
      <c r="B22" s="6" t="n">
        <v>71810419</v>
      </c>
      <c r="C22" s="4" t="inlineStr">
        <is>
          <t xml:space="preserve"> </t>
        </is>
      </c>
      <c r="D22" s="6" t="n">
        <v>718273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of stockholders' equity at Sep. 30, 2021</t>
        </is>
      </c>
      <c r="B23" s="5" t="n">
        <v>279562</v>
      </c>
      <c r="C23" s="4" t="inlineStr">
        <is>
          <t xml:space="preserve"> </t>
        </is>
      </c>
      <c r="D23" s="5" t="n">
        <v>7</v>
      </c>
      <c r="E23" s="4" t="inlineStr">
        <is>
          <t xml:space="preserve"> </t>
        </is>
      </c>
      <c r="F23" s="6" t="n">
        <v>412985</v>
      </c>
      <c r="G23" s="4" t="inlineStr">
        <is>
          <t xml:space="preserve"> </t>
        </is>
      </c>
      <c r="H23" s="6" t="n">
        <v>-3295</v>
      </c>
      <c r="I23" s="4" t="inlineStr">
        <is>
          <t xml:space="preserve"> </t>
        </is>
      </c>
      <c r="J23" s="6" t="n">
        <v>-130135</v>
      </c>
      <c r="K23" s="4" t="inlineStr">
        <is>
          <t xml:space="preserve"> </t>
        </is>
      </c>
    </row>
    <row r="24">
      <c r="A24" s="4" t="inlineStr">
        <is>
          <t>Beginning balance of common stock (in shares) at Dec. 31, 2020</t>
        </is>
      </c>
      <c r="B24" s="4" t="inlineStr">
        <is>
          <t xml:space="preserve"> </t>
        </is>
      </c>
      <c r="C24" s="4" t="inlineStr">
        <is>
          <t xml:space="preserve"> </t>
        </is>
      </c>
      <c r="D24" s="6" t="n">
        <v>302815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of stockholders' equity at Dec. 31, 2020</t>
        </is>
      </c>
      <c r="B25" s="6" t="n">
        <v>16496</v>
      </c>
      <c r="C25" s="4" t="inlineStr">
        <is>
          <t xml:space="preserve"> </t>
        </is>
      </c>
      <c r="D25" s="5" t="n">
        <v>3</v>
      </c>
      <c r="E25" s="4" t="inlineStr">
        <is>
          <t xml:space="preserve"> </t>
        </is>
      </c>
      <c r="F25" s="6" t="n">
        <v>135616</v>
      </c>
      <c r="G25" s="4" t="inlineStr">
        <is>
          <t xml:space="preserve"> </t>
        </is>
      </c>
      <c r="H25" s="6" t="n">
        <v>-1562</v>
      </c>
      <c r="I25" s="4" t="inlineStr">
        <is>
          <t xml:space="preserve"> </t>
        </is>
      </c>
      <c r="J25" s="6" t="n">
        <v>-117561</v>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currency translation adjustment</t>
        </is>
      </c>
      <c r="B27" s="6" t="n">
        <v>-1901</v>
      </c>
      <c r="C27" s="4" t="inlineStr">
        <is>
          <t xml:space="preserve"> </t>
        </is>
      </c>
      <c r="D27" s="4" t="inlineStr">
        <is>
          <t xml:space="preserve"> </t>
        </is>
      </c>
      <c r="E27" s="4" t="inlineStr">
        <is>
          <t xml:space="preserve"> </t>
        </is>
      </c>
      <c r="F27" s="4" t="inlineStr">
        <is>
          <t xml:space="preserve"> </t>
        </is>
      </c>
      <c r="G27" s="4" t="inlineStr">
        <is>
          <t xml:space="preserve"> </t>
        </is>
      </c>
      <c r="H27" s="6" t="n">
        <v>-1901</v>
      </c>
      <c r="I27" s="4" t="inlineStr">
        <is>
          <t xml:space="preserve"> </t>
        </is>
      </c>
      <c r="J27" s="4" t="inlineStr">
        <is>
          <t xml:space="preserve"> </t>
        </is>
      </c>
      <c r="K27" s="4" t="inlineStr">
        <is>
          <t xml:space="preserve"> </t>
        </is>
      </c>
    </row>
    <row r="28">
      <c r="A28" s="4" t="inlineStr">
        <is>
          <t>Share-based compensation</t>
        </is>
      </c>
      <c r="B28" s="6" t="n">
        <v>-1856</v>
      </c>
      <c r="C28" s="4" t="inlineStr">
        <is>
          <t xml:space="preserve"> </t>
        </is>
      </c>
      <c r="D28" s="4" t="inlineStr">
        <is>
          <t xml:space="preserve"> </t>
        </is>
      </c>
      <c r="E28" s="4" t="inlineStr">
        <is>
          <t xml:space="preserve"> </t>
        </is>
      </c>
      <c r="F28" s="6" t="n">
        <v>-185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t>
        </is>
      </c>
      <c r="B29" s="5" t="n">
        <v>-247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776</v>
      </c>
      <c r="K29" s="4" t="inlineStr">
        <is>
          <t xml:space="preserve"> </t>
        </is>
      </c>
    </row>
    <row r="30">
      <c r="A30" s="4" t="inlineStr">
        <is>
          <t>Ending balance of common stock (in shares) at Dec. 31, 2021</t>
        </is>
      </c>
      <c r="B30" s="6" t="n">
        <v>72027743</v>
      </c>
      <c r="C30" s="4" t="inlineStr">
        <is>
          <t xml:space="preserve"> </t>
        </is>
      </c>
      <c r="D30" s="6" t="n">
        <v>72027743</v>
      </c>
      <c r="E30" s="6" t="n">
        <v>720277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of stockholders' equity at Dec. 31, 2021</t>
        </is>
      </c>
      <c r="B31" s="5" t="n">
        <v>267522</v>
      </c>
      <c r="C31" s="5" t="n">
        <v>256208</v>
      </c>
      <c r="D31" s="5" t="n">
        <v>7</v>
      </c>
      <c r="E31" s="5" t="n">
        <v>7</v>
      </c>
      <c r="F31" s="6" t="n">
        <v>413315</v>
      </c>
      <c r="G31" s="5" t="n">
        <v>401702</v>
      </c>
      <c r="H31" s="6" t="n">
        <v>-3463</v>
      </c>
      <c r="I31" s="5" t="n">
        <v>-3463</v>
      </c>
      <c r="J31" s="6" t="n">
        <v>-142337</v>
      </c>
      <c r="K31" s="5" t="n">
        <v>-142038</v>
      </c>
    </row>
    <row r="32">
      <c r="A32" s="4" t="inlineStr">
        <is>
          <t>Beginning balance of common stock (in shares) at Mar. 31, 2021</t>
        </is>
      </c>
      <c r="B32" s="4" t="inlineStr">
        <is>
          <t xml:space="preserve"> </t>
        </is>
      </c>
      <c r="C32" s="4" t="inlineStr">
        <is>
          <t xml:space="preserve"> </t>
        </is>
      </c>
      <c r="D32" s="6" t="n">
        <v>302815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of stockholders' equity at Mar. 31, 2021</t>
        </is>
      </c>
      <c r="B33" s="6" t="n">
        <v>6523</v>
      </c>
      <c r="C33" s="4" t="inlineStr">
        <is>
          <t xml:space="preserve"> </t>
        </is>
      </c>
      <c r="D33" s="5" t="n">
        <v>3</v>
      </c>
      <c r="E33" s="4" t="inlineStr">
        <is>
          <t xml:space="preserve"> </t>
        </is>
      </c>
      <c r="F33" s="6" t="n">
        <v>128538</v>
      </c>
      <c r="G33" s="4" t="inlineStr">
        <is>
          <t xml:space="preserve"> </t>
        </is>
      </c>
      <c r="H33" s="6" t="n">
        <v>-2458</v>
      </c>
      <c r="I33" s="4" t="inlineStr">
        <is>
          <t xml:space="preserve"> </t>
        </is>
      </c>
      <c r="J33" s="6" t="n">
        <v>-119560</v>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ign currency translation adjustment</t>
        </is>
      </c>
      <c r="B35" s="6" t="n">
        <v>418</v>
      </c>
      <c r="C35" s="4" t="inlineStr">
        <is>
          <t xml:space="preserve"> </t>
        </is>
      </c>
      <c r="D35" s="4" t="inlineStr">
        <is>
          <t xml:space="preserve"> </t>
        </is>
      </c>
      <c r="E35" s="4" t="inlineStr">
        <is>
          <t xml:space="preserve"> </t>
        </is>
      </c>
      <c r="F35" s="4" t="inlineStr">
        <is>
          <t xml:space="preserve"> </t>
        </is>
      </c>
      <c r="G35" s="4" t="inlineStr">
        <is>
          <t xml:space="preserve"> </t>
        </is>
      </c>
      <c r="H35" s="6" t="n">
        <v>418</v>
      </c>
      <c r="I35" s="4" t="inlineStr">
        <is>
          <t xml:space="preserve"> </t>
        </is>
      </c>
      <c r="J35" s="4" t="inlineStr">
        <is>
          <t xml:space="preserve"> </t>
        </is>
      </c>
      <c r="K35" s="4" t="inlineStr">
        <is>
          <t xml:space="preserve"> </t>
        </is>
      </c>
    </row>
    <row r="36">
      <c r="A36" s="4" t="inlineStr">
        <is>
          <t>Share-based compensation</t>
        </is>
      </c>
      <c r="B36" s="6" t="n">
        <v>315</v>
      </c>
      <c r="C36" s="4" t="inlineStr">
        <is>
          <t xml:space="preserve"> </t>
        </is>
      </c>
      <c r="D36" s="4" t="inlineStr">
        <is>
          <t xml:space="preserve"> </t>
        </is>
      </c>
      <c r="E36" s="4" t="inlineStr">
        <is>
          <t xml:space="preserve"> </t>
        </is>
      </c>
      <c r="F36" s="6" t="n">
        <v>31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t>
        </is>
      </c>
      <c r="B37" s="6" t="n">
        <v>-62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202</v>
      </c>
      <c r="K37" s="4" t="inlineStr">
        <is>
          <t xml:space="preserve"> </t>
        </is>
      </c>
    </row>
    <row r="38">
      <c r="A38" s="4" t="inlineStr">
        <is>
          <t>Ending balance of common stock (in shares) at Jun. 30, 2021</t>
        </is>
      </c>
      <c r="B38" s="4" t="inlineStr">
        <is>
          <t xml:space="preserve"> </t>
        </is>
      </c>
      <c r="C38" s="4" t="inlineStr">
        <is>
          <t xml:space="preserve"> </t>
        </is>
      </c>
      <c r="D38" s="6" t="n">
        <v>302815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of stockholders' equity at Jun. 30, 2021</t>
        </is>
      </c>
      <c r="B39" s="6" t="n">
        <v>-6478</v>
      </c>
      <c r="C39" s="4" t="inlineStr">
        <is>
          <t xml:space="preserve"> </t>
        </is>
      </c>
      <c r="D39" s="5" t="n">
        <v>3</v>
      </c>
      <c r="E39" s="4" t="inlineStr">
        <is>
          <t xml:space="preserve"> </t>
        </is>
      </c>
      <c r="F39" s="6" t="n">
        <v>121321</v>
      </c>
      <c r="G39" s="4" t="inlineStr">
        <is>
          <t xml:space="preserve"> </t>
        </is>
      </c>
      <c r="H39" s="6" t="n">
        <v>-2040</v>
      </c>
      <c r="I39" s="4" t="inlineStr">
        <is>
          <t xml:space="preserve"> </t>
        </is>
      </c>
      <c r="J39" s="6" t="n">
        <v>-125762</v>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adjustment</t>
        </is>
      </c>
      <c r="B41" s="6" t="n">
        <v>-1255</v>
      </c>
      <c r="C41" s="4" t="inlineStr">
        <is>
          <t xml:space="preserve"> </t>
        </is>
      </c>
      <c r="D41" s="4" t="inlineStr">
        <is>
          <t xml:space="preserve"> </t>
        </is>
      </c>
      <c r="E41" s="4" t="inlineStr">
        <is>
          <t xml:space="preserve"> </t>
        </is>
      </c>
      <c r="F41" s="4" t="inlineStr">
        <is>
          <t xml:space="preserve"> </t>
        </is>
      </c>
      <c r="G41" s="4" t="inlineStr">
        <is>
          <t xml:space="preserve"> </t>
        </is>
      </c>
      <c r="H41" s="6" t="n">
        <v>-1255</v>
      </c>
      <c r="I41" s="4" t="inlineStr">
        <is>
          <t xml:space="preserve"> </t>
        </is>
      </c>
      <c r="J41" s="4" t="inlineStr">
        <is>
          <t xml:space="preserve"> </t>
        </is>
      </c>
      <c r="K41" s="4" t="inlineStr">
        <is>
          <t xml:space="preserve"> </t>
        </is>
      </c>
    </row>
    <row r="42">
      <c r="A42" s="4" t="inlineStr">
        <is>
          <t>Share-based compensation</t>
        </is>
      </c>
      <c r="B42" s="6" t="n">
        <v>-3519</v>
      </c>
      <c r="C42" s="4" t="inlineStr">
        <is>
          <t xml:space="preserve"> </t>
        </is>
      </c>
      <c r="D42" s="4" t="inlineStr">
        <is>
          <t xml:space="preserve"> </t>
        </is>
      </c>
      <c r="E42" s="4" t="inlineStr">
        <is>
          <t xml:space="preserve"> </t>
        </is>
      </c>
      <c r="F42" s="6" t="n">
        <v>-351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5" t="n">
        <v>-43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373</v>
      </c>
      <c r="K43" s="4" t="inlineStr">
        <is>
          <t xml:space="preserve"> </t>
        </is>
      </c>
    </row>
    <row r="44">
      <c r="A44" s="4" t="inlineStr">
        <is>
          <t>Ending balance of common stock (in shares) at Sep. 30, 2021</t>
        </is>
      </c>
      <c r="B44" s="6" t="n">
        <v>71810419</v>
      </c>
      <c r="C44" s="4" t="inlineStr">
        <is>
          <t xml:space="preserve"> </t>
        </is>
      </c>
      <c r="D44" s="6" t="n">
        <v>7182731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of stockholders' equity at Sep. 30, 2021</t>
        </is>
      </c>
      <c r="B45" s="5" t="n">
        <v>279562</v>
      </c>
      <c r="C45" s="4" t="inlineStr">
        <is>
          <t xml:space="preserve"> </t>
        </is>
      </c>
      <c r="D45" s="5" t="n">
        <v>7</v>
      </c>
      <c r="E45" s="4" t="inlineStr">
        <is>
          <t xml:space="preserve"> </t>
        </is>
      </c>
      <c r="F45" s="6" t="n">
        <v>412985</v>
      </c>
      <c r="G45" s="4" t="inlineStr">
        <is>
          <t xml:space="preserve"> </t>
        </is>
      </c>
      <c r="H45" s="6" t="n">
        <v>-3295</v>
      </c>
      <c r="I45" s="4" t="inlineStr">
        <is>
          <t xml:space="preserve"> </t>
        </is>
      </c>
      <c r="J45" s="6" t="n">
        <v>-130135</v>
      </c>
      <c r="K45" s="4" t="inlineStr">
        <is>
          <t xml:space="preserve"> </t>
        </is>
      </c>
    </row>
    <row r="46">
      <c r="A46" s="4" t="inlineStr">
        <is>
          <t>Beginning balance of common stock (in shares) at Dec. 31, 2021</t>
        </is>
      </c>
      <c r="B46" s="6" t="n">
        <v>72027743</v>
      </c>
      <c r="C46" s="4" t="inlineStr">
        <is>
          <t xml:space="preserve"> </t>
        </is>
      </c>
      <c r="D46" s="6" t="n">
        <v>72027743</v>
      </c>
      <c r="E46" s="6" t="n">
        <v>7202774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of stockholders' equity at Dec. 31, 2021</t>
        </is>
      </c>
      <c r="B47" s="5" t="n">
        <v>267522</v>
      </c>
      <c r="C47" s="6" t="n">
        <v>256208</v>
      </c>
      <c r="D47" s="5" t="n">
        <v>7</v>
      </c>
      <c r="E47" s="5" t="n">
        <v>7</v>
      </c>
      <c r="F47" s="6" t="n">
        <v>413315</v>
      </c>
      <c r="G47" s="6" t="n">
        <v>401702</v>
      </c>
      <c r="H47" s="6" t="n">
        <v>-3463</v>
      </c>
      <c r="I47" s="6" t="n">
        <v>-3463</v>
      </c>
      <c r="J47" s="6" t="n">
        <v>-142337</v>
      </c>
      <c r="K47" s="6" t="n">
        <v>-14203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ign currency translation adjustment</t>
        </is>
      </c>
      <c r="B49" s="6" t="n">
        <v>-123</v>
      </c>
      <c r="C49" s="4" t="inlineStr">
        <is>
          <t xml:space="preserve"> </t>
        </is>
      </c>
      <c r="D49" s="4" t="inlineStr">
        <is>
          <t xml:space="preserve"> </t>
        </is>
      </c>
      <c r="E49" s="4" t="inlineStr">
        <is>
          <t xml:space="preserve"> </t>
        </is>
      </c>
      <c r="F49" s="4" t="inlineStr">
        <is>
          <t xml:space="preserve"> </t>
        </is>
      </c>
      <c r="G49" s="4" t="inlineStr">
        <is>
          <t xml:space="preserve"> </t>
        </is>
      </c>
      <c r="H49" s="6" t="n">
        <v>-123</v>
      </c>
      <c r="I49" s="4" t="inlineStr">
        <is>
          <t xml:space="preserve"> </t>
        </is>
      </c>
      <c r="J49" s="4" t="inlineStr">
        <is>
          <t xml:space="preserve"> </t>
        </is>
      </c>
      <c r="K49" s="4" t="inlineStr">
        <is>
          <t xml:space="preserve"> </t>
        </is>
      </c>
    </row>
    <row r="50">
      <c r="A50" s="4" t="inlineStr">
        <is>
          <t>Share-based compensation</t>
        </is>
      </c>
      <c r="B50" s="6" t="n">
        <v>2050</v>
      </c>
      <c r="C50" s="4" t="inlineStr">
        <is>
          <t xml:space="preserve"> </t>
        </is>
      </c>
      <c r="D50" s="4" t="inlineStr">
        <is>
          <t xml:space="preserve"> </t>
        </is>
      </c>
      <c r="E50" s="4" t="inlineStr">
        <is>
          <t xml:space="preserve"> </t>
        </is>
      </c>
      <c r="F50" s="6" t="n">
        <v>205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 pursuant to acquisition (in shares)</t>
        </is>
      </c>
      <c r="B51" s="4" t="inlineStr">
        <is>
          <t xml:space="preserve"> </t>
        </is>
      </c>
      <c r="C51" s="4" t="inlineStr">
        <is>
          <t xml:space="preserve"> </t>
        </is>
      </c>
      <c r="D51" s="6" t="n">
        <v>421224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pursuant to acquisition</t>
        </is>
      </c>
      <c r="B52" s="6" t="n">
        <v>23295</v>
      </c>
      <c r="C52" s="4" t="inlineStr">
        <is>
          <t xml:space="preserve"> </t>
        </is>
      </c>
      <c r="D52" s="5" t="n">
        <v>1</v>
      </c>
      <c r="E52" s="4" t="inlineStr">
        <is>
          <t xml:space="preserve"> </t>
        </is>
      </c>
      <c r="F52" s="6" t="n">
        <v>2329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6" t="n">
        <v>-115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1572</v>
      </c>
      <c r="K53" s="4" t="inlineStr">
        <is>
          <t xml:space="preserve"> </t>
        </is>
      </c>
    </row>
    <row r="54">
      <c r="A54" s="4" t="inlineStr">
        <is>
          <t>Ending balance of common stock (in shares) at Mar. 31, 2022</t>
        </is>
      </c>
      <c r="B54" s="4" t="inlineStr">
        <is>
          <t xml:space="preserve"> </t>
        </is>
      </c>
      <c r="C54" s="4" t="inlineStr">
        <is>
          <t xml:space="preserve"> </t>
        </is>
      </c>
      <c r="D54" s="6" t="n">
        <v>7623998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of stockholders' equity at Mar. 31, 2022</t>
        </is>
      </c>
      <c r="B55" s="5" t="n">
        <v>269858</v>
      </c>
      <c r="C55" s="4" t="inlineStr">
        <is>
          <t xml:space="preserve"> </t>
        </is>
      </c>
      <c r="D55" s="5" t="n">
        <v>8</v>
      </c>
      <c r="E55" s="4" t="inlineStr">
        <is>
          <t xml:space="preserve"> </t>
        </is>
      </c>
      <c r="F55" s="6" t="n">
        <v>427046</v>
      </c>
      <c r="G55" s="4" t="inlineStr">
        <is>
          <t xml:space="preserve"> </t>
        </is>
      </c>
      <c r="H55" s="6" t="n">
        <v>-3586</v>
      </c>
      <c r="I55" s="4" t="inlineStr">
        <is>
          <t xml:space="preserve"> </t>
        </is>
      </c>
      <c r="J55" s="6" t="n">
        <v>-153610</v>
      </c>
      <c r="K55" s="4" t="inlineStr">
        <is>
          <t xml:space="preserve"> </t>
        </is>
      </c>
    </row>
    <row r="56">
      <c r="A56" s="4" t="inlineStr">
        <is>
          <t>Beginning balance of common stock (in shares) at Dec. 31, 2021</t>
        </is>
      </c>
      <c r="B56" s="6" t="n">
        <v>72027743</v>
      </c>
      <c r="C56" s="4" t="inlineStr">
        <is>
          <t xml:space="preserve"> </t>
        </is>
      </c>
      <c r="D56" s="6" t="n">
        <v>72027743</v>
      </c>
      <c r="E56" s="6" t="n">
        <v>7202774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of stockholders' equity at Dec. 31, 2021</t>
        </is>
      </c>
      <c r="B57" s="5" t="n">
        <v>267522</v>
      </c>
      <c r="C57" s="6" t="n">
        <v>256208</v>
      </c>
      <c r="D57" s="5" t="n">
        <v>7</v>
      </c>
      <c r="E57" s="5" t="n">
        <v>7</v>
      </c>
      <c r="F57" s="6" t="n">
        <v>413315</v>
      </c>
      <c r="G57" s="6" t="n">
        <v>401702</v>
      </c>
      <c r="H57" s="6" t="n">
        <v>-3463</v>
      </c>
      <c r="I57" s="6" t="n">
        <v>-3463</v>
      </c>
      <c r="J57" s="6" t="n">
        <v>-142337</v>
      </c>
      <c r="K57" s="6" t="n">
        <v>-14203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oreign currency translation adjustment</t>
        </is>
      </c>
      <c r="B59" s="6" t="n">
        <v>-24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loss</t>
        </is>
      </c>
      <c r="B60" s="6" t="n">
        <v>-223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of common stock (in shares) at Jun. 30, 2022</t>
        </is>
      </c>
      <c r="B61" s="4" t="inlineStr">
        <is>
          <t xml:space="preserve"> </t>
        </is>
      </c>
      <c r="C61" s="4" t="inlineStr">
        <is>
          <t xml:space="preserve"> </t>
        </is>
      </c>
      <c r="D61" s="6" t="n">
        <v>7623998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of stockholders' equity at Jun. 30, 2022</t>
        </is>
      </c>
      <c r="B62" s="5" t="n">
        <v>259196</v>
      </c>
      <c r="C62" s="4" t="inlineStr">
        <is>
          <t xml:space="preserve"> </t>
        </is>
      </c>
      <c r="D62" s="5" t="n">
        <v>8</v>
      </c>
      <c r="E62" s="4" t="inlineStr">
        <is>
          <t xml:space="preserve"> </t>
        </is>
      </c>
      <c r="F62" s="6" t="n">
        <v>429547</v>
      </c>
      <c r="G62" s="4" t="inlineStr">
        <is>
          <t xml:space="preserve"> </t>
        </is>
      </c>
      <c r="H62" s="6" t="n">
        <v>-5959</v>
      </c>
      <c r="I62" s="4" t="inlineStr">
        <is>
          <t xml:space="preserve"> </t>
        </is>
      </c>
      <c r="J62" s="6" t="n">
        <v>-164400</v>
      </c>
      <c r="K62" s="4" t="inlineStr">
        <is>
          <t xml:space="preserve"> </t>
        </is>
      </c>
    </row>
    <row r="63">
      <c r="A63" s="4" t="inlineStr">
        <is>
          <t>Beginning balance of common stock (in shares) at Dec. 31, 2021</t>
        </is>
      </c>
      <c r="B63" s="6" t="n">
        <v>72027743</v>
      </c>
      <c r="C63" s="4" t="inlineStr">
        <is>
          <t xml:space="preserve"> </t>
        </is>
      </c>
      <c r="D63" s="6" t="n">
        <v>72027743</v>
      </c>
      <c r="E63" s="6" t="n">
        <v>7202774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 of stockholders' equity at Dec. 31, 2021</t>
        </is>
      </c>
      <c r="B64" s="5" t="n">
        <v>267522</v>
      </c>
      <c r="C64" s="6" t="n">
        <v>256208</v>
      </c>
      <c r="D64" s="5" t="n">
        <v>7</v>
      </c>
      <c r="E64" s="5" t="n">
        <v>7</v>
      </c>
      <c r="F64" s="6" t="n">
        <v>413315</v>
      </c>
      <c r="G64" s="6" t="n">
        <v>401702</v>
      </c>
      <c r="H64" s="6" t="n">
        <v>-3463</v>
      </c>
      <c r="I64" s="6" t="n">
        <v>-3463</v>
      </c>
      <c r="J64" s="6" t="n">
        <v>-142337</v>
      </c>
      <c r="K64" s="6" t="n">
        <v>-142038</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oreign currency translation adjustment</t>
        </is>
      </c>
      <c r="B66" s="6" t="n">
        <v>-47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oss</t>
        </is>
      </c>
      <c r="B67" s="6" t="n">
        <v>-3663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of common stock (in shares) at Sep. 30, 2022</t>
        </is>
      </c>
      <c r="B68" s="4" t="inlineStr">
        <is>
          <t xml:space="preserve"> </t>
        </is>
      </c>
      <c r="C68" s="4" t="inlineStr">
        <is>
          <t xml:space="preserve"> </t>
        </is>
      </c>
      <c r="D68" s="6" t="n">
        <v>7629224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of stockholders' equity at Sep. 30, 2022</t>
        </is>
      </c>
      <c r="B69" s="5" t="n">
        <v>245723</v>
      </c>
      <c r="C69" s="4" t="inlineStr">
        <is>
          <t xml:space="preserve"> </t>
        </is>
      </c>
      <c r="D69" s="5" t="n">
        <v>8</v>
      </c>
      <c r="E69" s="4" t="inlineStr">
        <is>
          <t xml:space="preserve"> </t>
        </is>
      </c>
      <c r="F69" s="6" t="n">
        <v>432566</v>
      </c>
      <c r="G69" s="4" t="inlineStr">
        <is>
          <t xml:space="preserve"> </t>
        </is>
      </c>
      <c r="H69" s="6" t="n">
        <v>-8174</v>
      </c>
      <c r="I69" s="4" t="inlineStr">
        <is>
          <t xml:space="preserve"> </t>
        </is>
      </c>
      <c r="J69" s="6" t="n">
        <v>-178677</v>
      </c>
      <c r="K69" s="4" t="inlineStr">
        <is>
          <t xml:space="preserve"> </t>
        </is>
      </c>
    </row>
    <row r="70">
      <c r="A70" s="4" t="inlineStr">
        <is>
          <t>Beginning balance of common stock (in shares) at Dec. 31, 2021</t>
        </is>
      </c>
      <c r="B70" s="6" t="n">
        <v>72027743</v>
      </c>
      <c r="C70" s="4" t="inlineStr">
        <is>
          <t xml:space="preserve"> </t>
        </is>
      </c>
      <c r="D70" s="6" t="n">
        <v>72027743</v>
      </c>
      <c r="E70" s="6" t="n">
        <v>7202774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of stockholders' equity at Dec. 31, 2021</t>
        </is>
      </c>
      <c r="B71" s="5" t="n">
        <v>267522</v>
      </c>
      <c r="C71" s="5" t="n">
        <v>256208</v>
      </c>
      <c r="D71" s="5" t="n">
        <v>7</v>
      </c>
      <c r="E71" s="5" t="n">
        <v>7</v>
      </c>
      <c r="F71" s="6" t="n">
        <v>413315</v>
      </c>
      <c r="G71" s="5" t="n">
        <v>401702</v>
      </c>
      <c r="H71" s="6" t="n">
        <v>-3463</v>
      </c>
      <c r="I71" s="5" t="n">
        <v>-3463</v>
      </c>
      <c r="J71" s="6" t="n">
        <v>-142337</v>
      </c>
      <c r="K71" s="5" t="n">
        <v>-142038</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oreign currency translation adjustment</t>
        </is>
      </c>
      <c r="B73" s="6" t="n">
        <v>-2927</v>
      </c>
      <c r="C73" s="4" t="inlineStr">
        <is>
          <t xml:space="preserve"> </t>
        </is>
      </c>
      <c r="D73" s="4" t="inlineStr">
        <is>
          <t xml:space="preserve"> </t>
        </is>
      </c>
      <c r="E73" s="4" t="inlineStr">
        <is>
          <t xml:space="preserve"> </t>
        </is>
      </c>
      <c r="F73" s="4" t="inlineStr">
        <is>
          <t xml:space="preserve"> </t>
        </is>
      </c>
      <c r="G73" s="4" t="inlineStr">
        <is>
          <t xml:space="preserve"> </t>
        </is>
      </c>
      <c r="H73" s="6" t="n">
        <v>-2927</v>
      </c>
      <c r="I73" s="4" t="inlineStr">
        <is>
          <t xml:space="preserve"> </t>
        </is>
      </c>
      <c r="J73" s="4" t="inlineStr">
        <is>
          <t xml:space="preserve"> </t>
        </is>
      </c>
      <c r="K73" s="4" t="inlineStr">
        <is>
          <t xml:space="preserve"> </t>
        </is>
      </c>
    </row>
    <row r="74">
      <c r="A74" s="4" t="inlineStr">
        <is>
          <t>Share-based compensation</t>
        </is>
      </c>
      <c r="B74" s="6" t="n">
        <v>10296</v>
      </c>
      <c r="C74" s="4" t="inlineStr">
        <is>
          <t xml:space="preserve"> </t>
        </is>
      </c>
      <c r="D74" s="4" t="inlineStr">
        <is>
          <t xml:space="preserve"> </t>
        </is>
      </c>
      <c r="E74" s="4" t="inlineStr">
        <is>
          <t xml:space="preserve"> </t>
        </is>
      </c>
      <c r="F74" s="6" t="n">
        <v>10296</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issued pursuant to acquisition (in shares)</t>
        </is>
      </c>
      <c r="B75" s="4" t="inlineStr">
        <is>
          <t xml:space="preserve"> </t>
        </is>
      </c>
      <c r="C75" s="4" t="inlineStr">
        <is>
          <t xml:space="preserve"> </t>
        </is>
      </c>
      <c r="D75" s="6" t="n">
        <v>421224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issued pursuant to acquisition</t>
        </is>
      </c>
      <c r="B76" s="6" t="n">
        <v>23295</v>
      </c>
      <c r="C76" s="4" t="inlineStr">
        <is>
          <t xml:space="preserve"> </t>
        </is>
      </c>
      <c r="D76" s="5" t="n">
        <v>1</v>
      </c>
      <c r="E76" s="4" t="inlineStr">
        <is>
          <t xml:space="preserve"> </t>
        </is>
      </c>
      <c r="F76" s="6" t="n">
        <v>23294</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loss</t>
        </is>
      </c>
      <c r="B77" s="5" t="n">
        <v>-1062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6200</v>
      </c>
      <c r="K77" s="4" t="inlineStr">
        <is>
          <t xml:space="preserve"> </t>
        </is>
      </c>
    </row>
    <row r="78">
      <c r="A78" s="4" t="inlineStr">
        <is>
          <t>Ending balance of common stock (in shares) at Dec. 31, 2022</t>
        </is>
      </c>
      <c r="B78" s="6" t="n">
        <v>76292241</v>
      </c>
      <c r="C78" s="4" t="inlineStr">
        <is>
          <t xml:space="preserve"> </t>
        </is>
      </c>
      <c r="D78" s="6" t="n">
        <v>7629224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 of stockholders' equity at Dec. 31, 2022</t>
        </is>
      </c>
      <c r="B79" s="5" t="n">
        <v>180672</v>
      </c>
      <c r="C79" s="4" t="inlineStr">
        <is>
          <t xml:space="preserve"> </t>
        </is>
      </c>
      <c r="D79" s="5" t="n">
        <v>8</v>
      </c>
      <c r="E79" s="4" t="inlineStr">
        <is>
          <t xml:space="preserve"> </t>
        </is>
      </c>
      <c r="F79" s="6" t="n">
        <v>435292</v>
      </c>
      <c r="G79" s="4" t="inlineStr">
        <is>
          <t xml:space="preserve"> </t>
        </is>
      </c>
      <c r="H79" s="6" t="n">
        <v>-6390</v>
      </c>
      <c r="I79" s="4" t="inlineStr">
        <is>
          <t xml:space="preserve"> </t>
        </is>
      </c>
      <c r="J79" s="6" t="n">
        <v>-248238</v>
      </c>
      <c r="K79" s="4" t="inlineStr">
        <is>
          <t xml:space="preserve"> </t>
        </is>
      </c>
    </row>
    <row r="80">
      <c r="A80" s="4" t="inlineStr">
        <is>
          <t>Beginning balance of common stock (in shares) at Mar. 31, 2022</t>
        </is>
      </c>
      <c r="B80" s="4" t="inlineStr">
        <is>
          <t xml:space="preserve"> </t>
        </is>
      </c>
      <c r="C80" s="4" t="inlineStr">
        <is>
          <t xml:space="preserve"> </t>
        </is>
      </c>
      <c r="D80" s="6" t="n">
        <v>7623998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ginning balance of stockholders' equity at Mar. 31, 2022</t>
        </is>
      </c>
      <c r="B81" s="6" t="n">
        <v>269858</v>
      </c>
      <c r="C81" s="4" t="inlineStr">
        <is>
          <t xml:space="preserve"> </t>
        </is>
      </c>
      <c r="D81" s="5" t="n">
        <v>8</v>
      </c>
      <c r="E81" s="4" t="inlineStr">
        <is>
          <t xml:space="preserve"> </t>
        </is>
      </c>
      <c r="F81" s="6" t="n">
        <v>427046</v>
      </c>
      <c r="G81" s="4" t="inlineStr">
        <is>
          <t xml:space="preserve"> </t>
        </is>
      </c>
      <c r="H81" s="6" t="n">
        <v>-3586</v>
      </c>
      <c r="I81" s="4" t="inlineStr">
        <is>
          <t xml:space="preserve"> </t>
        </is>
      </c>
      <c r="J81" s="6" t="n">
        <v>-153610</v>
      </c>
      <c r="K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oreign currency translation adjustment</t>
        </is>
      </c>
      <c r="B83" s="6" t="n">
        <v>-2373</v>
      </c>
      <c r="C83" s="4" t="inlineStr">
        <is>
          <t xml:space="preserve"> </t>
        </is>
      </c>
      <c r="D83" s="4" t="inlineStr">
        <is>
          <t xml:space="preserve"> </t>
        </is>
      </c>
      <c r="E83" s="4" t="inlineStr">
        <is>
          <t xml:space="preserve"> </t>
        </is>
      </c>
      <c r="F83" s="4" t="inlineStr">
        <is>
          <t xml:space="preserve"> </t>
        </is>
      </c>
      <c r="G83" s="4" t="inlineStr">
        <is>
          <t xml:space="preserve"> </t>
        </is>
      </c>
      <c r="H83" s="6" t="n">
        <v>-2373</v>
      </c>
      <c r="I83" s="4" t="inlineStr">
        <is>
          <t xml:space="preserve"> </t>
        </is>
      </c>
      <c r="J83" s="4" t="inlineStr">
        <is>
          <t xml:space="preserve"> </t>
        </is>
      </c>
      <c r="K83" s="4" t="inlineStr">
        <is>
          <t xml:space="preserve"> </t>
        </is>
      </c>
    </row>
    <row r="84">
      <c r="A84" s="4" t="inlineStr">
        <is>
          <t>Share-based compensation</t>
        </is>
      </c>
      <c r="B84" s="6" t="n">
        <v>2501</v>
      </c>
      <c r="C84" s="4" t="inlineStr">
        <is>
          <t xml:space="preserve"> </t>
        </is>
      </c>
      <c r="D84" s="4" t="inlineStr">
        <is>
          <t xml:space="preserve"> </t>
        </is>
      </c>
      <c r="E84" s="4" t="inlineStr">
        <is>
          <t xml:space="preserve"> </t>
        </is>
      </c>
      <c r="F84" s="6" t="n">
        <v>250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loss</t>
        </is>
      </c>
      <c r="B85" s="6" t="n">
        <v>-1079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0790</v>
      </c>
      <c r="K85" s="4" t="inlineStr">
        <is>
          <t xml:space="preserve"> </t>
        </is>
      </c>
    </row>
    <row r="86">
      <c r="A86" s="4" t="inlineStr">
        <is>
          <t>Ending balance of common stock (in shares) at Jun. 30, 2022</t>
        </is>
      </c>
      <c r="B86" s="4" t="inlineStr">
        <is>
          <t xml:space="preserve"> </t>
        </is>
      </c>
      <c r="C86" s="4" t="inlineStr">
        <is>
          <t xml:space="preserve"> </t>
        </is>
      </c>
      <c r="D86" s="6" t="n">
        <v>7623998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nding balance of stockholders' equity at Jun. 30, 2022</t>
        </is>
      </c>
      <c r="B87" s="6" t="n">
        <v>259196</v>
      </c>
      <c r="C87" s="4" t="inlineStr">
        <is>
          <t xml:space="preserve"> </t>
        </is>
      </c>
      <c r="D87" s="5" t="n">
        <v>8</v>
      </c>
      <c r="E87" s="4" t="inlineStr">
        <is>
          <t xml:space="preserve"> </t>
        </is>
      </c>
      <c r="F87" s="6" t="n">
        <v>429547</v>
      </c>
      <c r="G87" s="4" t="inlineStr">
        <is>
          <t xml:space="preserve"> </t>
        </is>
      </c>
      <c r="H87" s="6" t="n">
        <v>-5959</v>
      </c>
      <c r="I87" s="4" t="inlineStr">
        <is>
          <t xml:space="preserve"> </t>
        </is>
      </c>
      <c r="J87" s="6" t="n">
        <v>-164400</v>
      </c>
      <c r="K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oreign currency translation adjustment</t>
        </is>
      </c>
      <c r="B89" s="6" t="n">
        <v>-2215</v>
      </c>
      <c r="C89" s="4" t="inlineStr">
        <is>
          <t xml:space="preserve"> </t>
        </is>
      </c>
      <c r="D89" s="4" t="inlineStr">
        <is>
          <t xml:space="preserve"> </t>
        </is>
      </c>
      <c r="E89" s="4" t="inlineStr">
        <is>
          <t xml:space="preserve"> </t>
        </is>
      </c>
      <c r="F89" s="4" t="inlineStr">
        <is>
          <t xml:space="preserve"> </t>
        </is>
      </c>
      <c r="G89" s="4" t="inlineStr">
        <is>
          <t xml:space="preserve"> </t>
        </is>
      </c>
      <c r="H89" s="6" t="n">
        <v>-2215</v>
      </c>
      <c r="I89" s="4" t="inlineStr">
        <is>
          <t xml:space="preserve"> </t>
        </is>
      </c>
      <c r="J89" s="4" t="inlineStr">
        <is>
          <t xml:space="preserve"> </t>
        </is>
      </c>
      <c r="K89" s="4" t="inlineStr">
        <is>
          <t xml:space="preserve"> </t>
        </is>
      </c>
    </row>
    <row r="90">
      <c r="A90" s="4" t="inlineStr">
        <is>
          <t>Share-based compensation</t>
        </is>
      </c>
      <c r="B90" s="6" t="n">
        <v>3019</v>
      </c>
      <c r="C90" s="4" t="inlineStr">
        <is>
          <t xml:space="preserve"> </t>
        </is>
      </c>
      <c r="D90" s="4" t="inlineStr">
        <is>
          <t xml:space="preserve"> </t>
        </is>
      </c>
      <c r="E90" s="4" t="inlineStr">
        <is>
          <t xml:space="preserve"> </t>
        </is>
      </c>
      <c r="F90" s="6" t="n">
        <v>3019</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loss</t>
        </is>
      </c>
      <c r="B91" s="6" t="n">
        <v>-1427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4277</v>
      </c>
      <c r="K91" s="4" t="inlineStr">
        <is>
          <t xml:space="preserve"> </t>
        </is>
      </c>
    </row>
    <row r="92">
      <c r="A92" s="4" t="inlineStr">
        <is>
          <t>Ending balance of common stock (in shares) at Sep. 30, 2022</t>
        </is>
      </c>
      <c r="B92" s="4" t="inlineStr">
        <is>
          <t xml:space="preserve"> </t>
        </is>
      </c>
      <c r="C92" s="4" t="inlineStr">
        <is>
          <t xml:space="preserve"> </t>
        </is>
      </c>
      <c r="D92" s="6" t="n">
        <v>7629224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nding balance of stockholders' equity at Sep. 30, 2022</t>
        </is>
      </c>
      <c r="B93" s="5" t="n">
        <v>245723</v>
      </c>
      <c r="C93" s="4" t="inlineStr">
        <is>
          <t xml:space="preserve"> </t>
        </is>
      </c>
      <c r="D93" s="5" t="n">
        <v>8</v>
      </c>
      <c r="E93" s="4" t="inlineStr">
        <is>
          <t xml:space="preserve"> </t>
        </is>
      </c>
      <c r="F93" s="6" t="n">
        <v>432566</v>
      </c>
      <c r="G93" s="4" t="inlineStr">
        <is>
          <t xml:space="preserve"> </t>
        </is>
      </c>
      <c r="H93" s="6" t="n">
        <v>-8174</v>
      </c>
      <c r="I93" s="4" t="inlineStr">
        <is>
          <t xml:space="preserve"> </t>
        </is>
      </c>
      <c r="J93" s="6" t="n">
        <v>-178677</v>
      </c>
      <c r="K93" s="4" t="inlineStr">
        <is>
          <t xml:space="preserve"> </t>
        </is>
      </c>
    </row>
    <row r="94">
      <c r="A94" s="4" t="inlineStr">
        <is>
          <t>Beginning balance of common stock (in shares) at Dec. 31, 2022</t>
        </is>
      </c>
      <c r="B94" s="6" t="n">
        <v>76292241</v>
      </c>
      <c r="C94" s="4" t="inlineStr">
        <is>
          <t xml:space="preserve"> </t>
        </is>
      </c>
      <c r="D94" s="6" t="n">
        <v>7629224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eginning balance of stockholders' equity at Dec. 31, 2022</t>
        </is>
      </c>
      <c r="B95" s="5" t="n">
        <v>180672</v>
      </c>
      <c r="C95" s="4" t="inlineStr">
        <is>
          <t xml:space="preserve"> </t>
        </is>
      </c>
      <c r="D95" s="5" t="n">
        <v>8</v>
      </c>
      <c r="E95" s="4" t="inlineStr">
        <is>
          <t xml:space="preserve"> </t>
        </is>
      </c>
      <c r="F95" s="6" t="n">
        <v>435292</v>
      </c>
      <c r="G95" s="4" t="inlineStr">
        <is>
          <t xml:space="preserve"> </t>
        </is>
      </c>
      <c r="H95" s="6" t="n">
        <v>-6390</v>
      </c>
      <c r="I95" s="4" t="inlineStr">
        <is>
          <t xml:space="preserve"> </t>
        </is>
      </c>
      <c r="J95" s="6" t="n">
        <v>-248238</v>
      </c>
      <c r="K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oreign currency translation adjustment</t>
        </is>
      </c>
      <c r="B97" s="6" t="n">
        <v>128</v>
      </c>
      <c r="C97" s="4" t="inlineStr">
        <is>
          <t xml:space="preserve"> </t>
        </is>
      </c>
      <c r="D97" s="4" t="inlineStr">
        <is>
          <t xml:space="preserve"> </t>
        </is>
      </c>
      <c r="E97" s="4" t="inlineStr">
        <is>
          <t xml:space="preserve"> </t>
        </is>
      </c>
      <c r="F97" s="4" t="inlineStr">
        <is>
          <t xml:space="preserve"> </t>
        </is>
      </c>
      <c r="G97" s="4" t="inlineStr">
        <is>
          <t xml:space="preserve"> </t>
        </is>
      </c>
      <c r="H97" s="6" t="n">
        <v>128</v>
      </c>
      <c r="I97" s="4" t="inlineStr">
        <is>
          <t xml:space="preserve"> </t>
        </is>
      </c>
      <c r="J97" s="4" t="inlineStr">
        <is>
          <t xml:space="preserve"> </t>
        </is>
      </c>
      <c r="K97" s="4" t="inlineStr">
        <is>
          <t xml:space="preserve"> </t>
        </is>
      </c>
    </row>
    <row r="98">
      <c r="A98" s="4" t="inlineStr">
        <is>
          <t>Share-based compensation</t>
        </is>
      </c>
      <c r="B98" s="6" t="n">
        <v>2570</v>
      </c>
      <c r="C98" s="4" t="inlineStr">
        <is>
          <t xml:space="preserve"> </t>
        </is>
      </c>
      <c r="D98" s="4" t="inlineStr">
        <is>
          <t xml:space="preserve"> </t>
        </is>
      </c>
      <c r="E98" s="4" t="inlineStr">
        <is>
          <t xml:space="preserve"> </t>
        </is>
      </c>
      <c r="F98" s="6" t="n">
        <v>257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of restricted stock units (in shares)</t>
        </is>
      </c>
      <c r="B99" s="4" t="inlineStr">
        <is>
          <t xml:space="preserve"> </t>
        </is>
      </c>
      <c r="C99" s="4" t="inlineStr">
        <is>
          <t xml:space="preserve"> </t>
        </is>
      </c>
      <c r="D99" s="6" t="n">
        <v>39506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s withheld related to net share settlement (in shares)</t>
        </is>
      </c>
      <c r="B100" s="4" t="inlineStr">
        <is>
          <t xml:space="preserve"> </t>
        </is>
      </c>
      <c r="C100" s="4" t="inlineStr">
        <is>
          <t xml:space="preserve"> </t>
        </is>
      </c>
      <c r="D100" s="6" t="n">
        <v>-13471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s withheld related to net share settlement</t>
        </is>
      </c>
      <c r="B101" s="6" t="n">
        <v>-185</v>
      </c>
      <c r="C101" s="4" t="inlineStr">
        <is>
          <t xml:space="preserve"> </t>
        </is>
      </c>
      <c r="D101" s="4" t="inlineStr">
        <is>
          <t xml:space="preserve"> </t>
        </is>
      </c>
      <c r="E101" s="4" t="inlineStr">
        <is>
          <t xml:space="preserve"> </t>
        </is>
      </c>
      <c r="F101" s="6" t="n">
        <v>-185</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loss</t>
        </is>
      </c>
      <c r="B102" s="5" t="n">
        <v>-1849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8490</v>
      </c>
      <c r="K102" s="4" t="inlineStr">
        <is>
          <t xml:space="preserve"> </t>
        </is>
      </c>
    </row>
    <row r="103">
      <c r="A103" s="4" t="inlineStr">
        <is>
          <t>Ending balance of common stock (in shares) at Mar. 31, 2023</t>
        </is>
      </c>
      <c r="B103" s="6" t="n">
        <v>76552595</v>
      </c>
      <c r="C103" s="4" t="inlineStr">
        <is>
          <t xml:space="preserve"> </t>
        </is>
      </c>
      <c r="D103" s="6" t="n">
        <v>7655259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nding balance of stockholders' equity at Mar. 31, 2023</t>
        </is>
      </c>
      <c r="B104" s="5" t="n">
        <v>164695</v>
      </c>
      <c r="C104" s="4" t="inlineStr">
        <is>
          <t xml:space="preserve"> </t>
        </is>
      </c>
      <c r="D104" s="5" t="n">
        <v>8</v>
      </c>
      <c r="E104" s="4" t="inlineStr">
        <is>
          <t xml:space="preserve"> </t>
        </is>
      </c>
      <c r="F104" s="5" t="n">
        <v>437677</v>
      </c>
      <c r="G104" s="4" t="inlineStr">
        <is>
          <t xml:space="preserve"> </t>
        </is>
      </c>
      <c r="H104" s="5" t="n">
        <v>-6262</v>
      </c>
      <c r="I104" s="4" t="inlineStr">
        <is>
          <t xml:space="preserve"> </t>
        </is>
      </c>
      <c r="J104" s="5" t="n">
        <v>-266728</v>
      </c>
      <c r="K10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Provision (Benefit)</t>
        </is>
      </c>
      <c r="B4" s="4" t="inlineStr">
        <is>
          <t>Income (loss) before provision (benefit) for income taxes from operations for the years ended December 31, 2022, and 2021, consisted of the following: Years Ended (In thousands, USD) December 31, 2022 December 31, 2021 United States $ (92,021) $ (12,184) Foreign (24,596) (21,368) Total loss before income taxes $ (116,617) $ (33,552)</t>
        </is>
      </c>
    </row>
    <row r="5">
      <c r="A5" s="4" t="inlineStr">
        <is>
          <t>Summary of Components of the Provision for Income Taxes</t>
        </is>
      </c>
      <c r="B5" s="4" t="inlineStr">
        <is>
          <t>The components of the provision (benefit) for income taxes from operations consisted of the following: Years Ended (In thousands, USD) December 31, 2022 December 31, 2021 Current: Federal $ 4,309 $ 782 State 905 442 Foreign 558 (309) Total current provision 5,772 915 Deferred: Federal (9,336) (6,478) State (4,455) (748) Foreign (2,398) (2,465) Total deferred benefit (16,189) (9,691) Total income tax benefit $ (10,417) $ (8,776)</t>
        </is>
      </c>
    </row>
    <row r="6">
      <c r="A6" s="4" t="inlineStr">
        <is>
          <t>Summary of Reconciliation Between Income Taxes Computed at the U.S. Statutory Income Tax Rate</t>
        </is>
      </c>
      <c r="B6" s="4" t="inlineStr">
        <is>
          <t>The reconciliation between income taxes computed at the U.S. statutory income tax rate to our provision for income taxes for the years ended December 31, 2022, and 2021 is as follows: Years Ended (In thousands, USD) December 31, 2022 December 31, 2021 Benefit for income taxes at 21% rate $ (24,490) 21.0 % $ (7,045) 21.0 % State taxes, net of federal benefit (1,358) 1.2 % (1,147) 3.4 % Change in valuation allowance 10,628 -9.1 % (642) 1.9 % Rate change (1,687) 1.4 % 774 -2.3 % Credits (604) 0.5 % (602) 1.8 % Permanent differences and other (2,712) 2.2 % 2,852 -8.5 % Revaluation of warrants (53) 0.0 % (1,106) 3.3 % Uncertain tax positions 591 -0.5 % 544 -1.6 % Foreign withholding tax 134 -0.1 % 116 -0.3 % Foreign rate differential (2,120) 1.8 % (2,587) 7.7 % Executive compensation expense 872 -0.7 % 1,517 -4.5 % Transaction related expense 210 -0.2 % (1,450) 4.3 % Global intangible low taxed income 283 -0.2 % — 0.0 % Foreign derived intangible income (311) 0.3 % — 0.0 % Goodwill impairment 10,200 -8.7 % — 0.0 % Benefit for income taxes $ (10,417) 8.9 % $ (8,776) 26.2 %</t>
        </is>
      </c>
    </row>
    <row r="7">
      <c r="A7" s="4" t="inlineStr">
        <is>
          <t>Summary of Deferred Income Taxes</t>
        </is>
      </c>
      <c r="B7" s="4" t="inlineStr">
        <is>
          <t>Significant components of the Company’s deferred tax assets (liabilities) as of December 31, 2022, and 2021 are as follows: Years Ended (In thousands, USD) December 31, 2022 December 31, 2021 Deferred tax assets: Net operating loss carry-forward $ 13,617 $ 7,504 Credit carry-forward 1,386 1,956 Interest expense limitation carry-forward 15,844 12,053 Non-deductible reserves 339 374 Accruals and other temporary differences 2,835 1,288 Stock compensation 1,164 — Lease liability 2,780 — Property and equipment 1,007 1,018 Gross deferred tax assets 38,972 24,193 Less Valuation allowance (16,177) (5,750) Total deferred tax assets (after valuation allowance) 22,795 18,443 Deferred tax liabilities: Property and equipment (1,738) (4,151) Intangible assets (33,117) (40,771) Goodwill (5,914) (7,474) Debt Discount — (3,972) Accounting method change (1,378) — Right of use asset (2,514) — Research and development costs (3,327) — Total deferred tax liabilities $ (47,988) $ (56,368) Net deferred tax liabilities $ (25,193) $ (37,925)</t>
        </is>
      </c>
    </row>
    <row r="8">
      <c r="A8" s="4" t="inlineStr">
        <is>
          <t>Summary of Gross Unrecognized Tax Benefits</t>
        </is>
      </c>
      <c r="B8" s="4" t="inlineStr">
        <is>
          <t xml:space="preserve">The following table presents a reconciliation of the total amounts of unrecognized tax benefits, excluding interest and penalties, included in accrued liabilities and other long-term liabilities in the consolidated balance sheets. Years Ended (In thousands, USD) December 31, 2022 December 31, 2021 Unrecognized tax benefits at the beginning of the year $ 8,132 $ 7,690 Additions for tax positions of current year 442 442 Unrecognized tax benefits at the end of the year $ 8,574 $ 8,13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ual Obligation, Fiscal Year Maturity</t>
        </is>
      </c>
      <c r="B4" s="4" t="inlineStr">
        <is>
          <t xml:space="preserve">The Company has vendor commitments primarily relating to carrier and open purchase obligations that the Company incurs in the ordinary course of business. As of December 31, 2022, the purchase commitments were as follows: (In thousands, USD) Amount 2023 $ 29,012 2024 5,808 2025 7,590 2026 4,505 2027 4,773 Thereafter 5,000 Total $ 56,688 </t>
        </is>
      </c>
    </row>
    <row r="5">
      <c r="A5" s="4" t="inlineStr">
        <is>
          <t>Schedule of Future Minimum Lease Payments Under Operating Leases (ASC 840)</t>
        </is>
      </c>
      <c r="B5" s="4" t="inlineStr">
        <is>
          <t xml:space="preserve">The future minimum lease payments under operating leases as of December 31, 2021, for the next five years were as follows: (In thousands, USD) Amount 2022 $ 2,924 2023 1,904 2024 1,495 2025 1,170 2026 958 Thereafter 3,412 Total $ 11,863 </t>
        </is>
      </c>
    </row>
    <row r="6">
      <c r="A6" s="4" t="inlineStr">
        <is>
          <t>Schedule of Future Minimum Lease Payments Under Capital Leases (ASC 840)</t>
        </is>
      </c>
      <c r="B6" s="4" t="inlineStr">
        <is>
          <t xml:space="preserve">The future minimum lease payments under capital leases as of December 31, 2021, for the next five years were as follows: (In thousands, USD) Amount 2022 $ 207 2023 143 2024 119 2025 26 2026 — Total minimum lease payments $ 495 Interest expense (40) Total $ 4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RSU Activity</t>
        </is>
      </c>
      <c r="B4" s="4" t="inlineStr">
        <is>
          <t xml:space="preserve">The following table summarizes Restricted Stock Units (“RSUs”) activities during the reporting period shown below: Number of Weighted- Aggregate Unvested RSUs at December 31, 2022 5,515 $ 6.69 $ 34,191 Granted 4,230 1.72 7,297 Vested (395) 6.78 (2,680) Forfeited and canceled (123) 6.97 (859) Unvested RSUs at March 31, 2023 9,227 $ 5.54 $ 37,949 </t>
        </is>
      </c>
      <c r="C4" s="4" t="inlineStr">
        <is>
          <t xml:space="preserve">The following table summarizes RSUs activity during the reporting periods shown below: Number of awards outstanding Weighted-average grant date fair value Aggregate intrinsic value Unvested RSUs at December 31, 2021 — — — Granted 5,789 $ 6.24 $ 36,101 Vested (52) 6.88 (362) Forfeited and canceled (222) 6.97 (1,548) Unvested RSUs at December 31, 2022 5,515 $ 34,191 </t>
        </is>
      </c>
    </row>
    <row r="5">
      <c r="A5" s="4" t="inlineStr">
        <is>
          <t>Schedule of Significant Inputs used in Valuation of RSU</t>
        </is>
      </c>
      <c r="B5" s="4" t="inlineStr">
        <is>
          <t xml:space="preserve"> </t>
        </is>
      </c>
      <c r="C5" s="4" t="inlineStr">
        <is>
          <t>Significant inputs used in our valuation of these RSUs included the following: Year Ended December 31, 2022 Expected volatility 57.1%-75.2% Risk-free interest rate 1.4%-2.1% Expected term (in years) 5 - 80</t>
        </is>
      </c>
    </row>
    <row r="6">
      <c r="A6" s="4" t="inlineStr">
        <is>
          <t>Schedule of Share-Based Compensation Expense</t>
        </is>
      </c>
      <c r="B6" s="4" t="inlineStr">
        <is>
          <t xml:space="preserve">The following is a summary of the Company’s share-based compensation expense and income tax benefit related to the RSUs for the reporting periods shown below: Three Months Ended March 31, (In thousands, USD) 2023 2022 Total Stock Compensation Expense $ 2,570 $ 2,050 Income tax benefit related to share-based compensation expense 246 264 </t>
        </is>
      </c>
      <c r="C6" s="4" t="inlineStr">
        <is>
          <t xml:space="preserve">The following is a summary of the Company’s share-based compensation expense related to RSUs during the reporting periods shown below: Years Ended (In thousands, USD) December 31, 2022 December 31, 2021 Total Stock Compensation Expense $ 10,296 $ 4,564 Unrecognized Compensation Cost 24,272 — Remaining recognition period (in years) 2.6 — </t>
        </is>
      </c>
    </row>
    <row r="7">
      <c r="A7" s="4" t="inlineStr">
        <is>
          <t>Schedule of Cancelled Stock Options</t>
        </is>
      </c>
      <c r="B7" s="4" t="inlineStr">
        <is>
          <t xml:space="preserve"> </t>
        </is>
      </c>
      <c r="C7" s="4" t="inlineStr">
        <is>
          <t xml:space="preserve">The following is a summary of the Company’s cancelled stock options from January 1, 2021, through December 31, 2021: Number of Options Weighted Average Grant Date Fair Value per Option Weighted Average Exercise Price Weighted Average Remaining Contractual Term Balance, December 31, 2020 432,500 $ 15.45 $ 141.53 7.7 Granted — — — Exercised — — — Forfeited — — — Expired — — — Cancelled (432,500) (15.45) (141.53) 7.7 Balance, December 31, 2021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ummary of Earnings per Shares, basic and diluted</t>
        </is>
      </c>
      <c r="B4" s="4" t="inlineStr">
        <is>
          <t>Presented in the table below is a reconciliation of the numerator and denominator for the basic and diluted earnings per share (“EPS”) calculations for the periods ended: Three Months Ended March 31, (In thousands, USD, except share and per share amounts) 2023 2022 Numerator: Net loss $ (18,490) $ (11,572) Denominator: Weighted average common shares outstanding Basic (in number) 76,524,735 74,040,261 Diluted (in number) 76,524,735 74,040,261 Net loss per unit Basic $ (0.24) $ (0.16) Diluted $ (0.24) $ (0.16)</t>
        </is>
      </c>
      <c r="C4" s="4" t="inlineStr">
        <is>
          <t>Presented in the table below is a reconciliation of the numerator and denominator for the basic and diluted earnings per share (“EPS”) calculations for the periods ended: (In thousands, USD) December 31, 2022 December 31, 2021 Numerator: Net loss attributable to the Company $ (106,200) $ (24,776) Less cumulative earnings to preferred shareholder — (22,822) Add premium on preferred conversion to common shares — 4,074 Net income (loss) attributable to common stockholders $ (106,200) $ (43,524) Denominator: Weighted average common shares and warrants outstanding Basic (in number) 75,710,904 41,933,050 Diluted (in number) 75,710,904 41,933,050 Net loss per unit attributable to common stockholder Basic $ (1.40) $ (1.04) Diluted $ (1.40) $ (1.04)</t>
        </is>
      </c>
    </row>
    <row r="5">
      <c r="A5" s="4" t="inlineStr">
        <is>
          <t>Summary of Diluted Shares Outstanding</t>
        </is>
      </c>
      <c r="B5" s="4" t="inlineStr">
        <is>
          <t xml:space="preserve">The following securities were not included in the computation of diluted shares outstanding because the effect would be anti-dilutive: Three Months Ended (Number of shares) March 31, 2023 2022 Common stock issued under the Backstop Agreement 9,600,031 9,600,031 Restricted stock grants with only service conditions 4,529,117 3,108,277 Private placement warrants 272,779 272,779 </t>
        </is>
      </c>
      <c r="C5" s="4" t="inlineStr">
        <is>
          <t xml:space="preserve">The following securities were not included in the computation of diluted shares outstanding because the effect would be anti-dilutive: (number of shares) December 31, December 31, Restricted stock grants with only service conditions 3,552,416 — Common stock issued under the Backstop Agreement 9,600,031 9,600,031 Private Placement Warrants 272,779 272,779 Series C Convertible Preferred Stock — 2,566,186 Stock Options — 432,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Unaudi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Quarterly Revisions</t>
        </is>
      </c>
      <c r="B4" s="4" t="inlineStr">
        <is>
          <t xml:space="preserve">The following tables present the impact of the revisions on our annual consolidated financial statements for the year ended December 31, 2021, including the impact to the accumulated other comprehensive income (loss) and the accumulated deficit balances as of December 31, 2020. The revised unaudited interim consolidated financial statements are included in Note 17 to the consolidated financial statements. KORE Group Holdings, Inc. and Subsidiaries Consolidated Balance Sheets (In thousands USD, except share and per share amounts) December 31, 2021 As previously reported Income tax adjustments Indirect tax adjustments Other adjustments* As revised Assets Current assets Cash $ 85,976 — — — $ 85,976 Accounts receivable, net 51,304 — — 311 51,615 Inventories, net 15,470 — — — 15,470 Income taxes receivable 954 — — (20) 934 Prepaid expenses and other receivables 7,448 — — (85) 7,363 Total current assets 161,152 — — 206 161,358 Non-current assets Restricted cash 367 — — — 367 Property and equipment, net 12,240 — — — 12,240 Intangibles assets, net 203,474 — — (924) 202,550 Goodwill 381,962 — — 1,453 383,415 Other long-term assets 407 — — — 407 Total assets $ 759,602 $ — $ — $ 735 $ 760,337 Liabilities and stockholders’ equity Current liabilities Accounts payable $ 16,004 — — — $ 16,004 Accrued liabilities 21,311 — — 1,042 22,353 Income taxes payable 467 — — — 467 Current portion of capital lease obligations 191 — — (191) — Deferred revenue 6,889 — — — 6,889 Current portion of long-term debt and other borrowings, net 3,326 — — — 3,326 Total current liabilities 48,188 — — 851 49,039 Non-current liabilities Deferred tax liabilities 36,722 1,435 — (232) 37,925 Warrant liability 286 — — — 286 Capital lease obligations 264 — — (264) — Long-term debt and other borrowings, net 399,115 — — — 399,115 Other long-term liabilities 2,884 1,994 1,257 315 6,450 Total liabilities $ 487,459 $ 3,429 $ 1,257 $ 670 $ 492,815 Stockholders’ equity Common stock, voting; par value $0.0001 per share; 315,000,000 shares authorized, 72,027,743 shares issued and outstanding at December 31, 2021 $ 7 — — — $ 7 Additional paid-in capital 413,646 — — (331) 413,315 Accumulated other comprehensive loss (3,331) (46) — (86) (3,463) Accumulated deficit (138,179) (3,383) (1,257) 482 (142,337) Total stockholders’ equity 272,143 (3,429) (1,257) 65 267,522 Total liabilities and stockholders’ equity $ 759,602 $ — $ — $ 735 $ 760,337 __________________ * Certain reclassifications have been made to the 2021 consolidated balance sheet to conform to the 2022 presentation for leases. KORE Group Holdings, Inc. and Subsidiaries Consolidated Statements of Operations (In thousands USD, except share and per share amounts) December 31, 2021 As previously reported Income tax adjustments Indirect tax adjustments Other Adjustments As Revised Revenue Services $ 187,962 $ — $ — $ 218 $ 188,180 Products 60,255 — — — 60,255 Total revenue 248,217 — — 218 248,435 Cost of revenue Cost of services 69,867 — — (482) 69,385 Cost of products 52,357 — — (382) 51,975 Total cost of revenue (exclusive of depreciation and amortization shown separately below) 122,224 — — (864) 121,360 Operating expenses — Selling, general and administrative 91,733 — 457 113 92,303 Depreciation and amortization 50,414 — — (83) 50,331 Total operating expenses 142,147 — 457 30 142,634 Operating loss (16,154) — (457) 1,052 (15,559) Interest expense, including amortization of deferred financing costs, net 23,260 — — — 23,260 Change in fair value of warrant liability (5,267) — — — (5,267) Loss before income taxes (34,147) — (457) 1,052 (33,552) Income tax expense (benefit) (9,694) 732 — 186 (8,776) Net loss $ (24,453) $ (732) $ (457) $ 866 $ (24,776) Loss per share: Basic $ (1.03) $ (0.02) $ (0.01) $ 0.02 $ (1.04) Diluted $ (1.03) $ (0.02) $ (0.01) $ 0.02 $ (1.04) Weighted average shares outstanding (in Number): Basic 41,933,050 — — — 41,933,050 Diluted 41,933,050 — — — 41,933,050 KORE Group Holdings, Inc. and Subsidiaries Consolidated Statements of Comprehensive Loss (In thousands USD) December 31, 2021 As previously reported Income tax adjustments Indirect tax adjustments Other Adjustments As Revised Net loss $ (24,453) $ (732) $ (457) $ 866 $ (24,776) Other comprehensive income (loss): Foreign currency translation adjustment (1,654) 53 — (300) (1,901) Comprehensive loss $ (26,107) $ (679) $ (457) $ 566 $ (26,677) KORE Group Holdings, Inc. and Subsidiaries Consolidated Statements of Temporary Equity and Stockholders’ Equity (In thousands, USD, except share amounts) Series A Preferred Series A-1 Series B Preferred Series C Convertible Total Temporary Equity Common Stock Additional paid-in capital Accumulated Accumulated Total Temporary Equity Shares Amount Shares Amount Shares Amount Shares Amount Amount Shares Amount Amount Amount Amount Amount As Reported Balance at December 31, 2020 7,756,158 $ 77,562 7,862,107 $ 78,621 9,090,975 $ 90,910 2,566,186 $ 16,802 $ 263,895 30,281,520 $ 3 $ 135,616 $ (1,677) $ (113,726) $ 20,216 Derecognition of shares — — — — — — (45,818) (300) (300) — — — — — — Accrued dividends payable 765,609 7,656 824,076 8,241 692,543 6,925 — — 22,822 — — (22,822) — — (22,822) Foreign currency translation adjustment — — — — — — — — — — — — (1,654) — (1,654)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875 — — 216,877 Equity portion of convertible debt, net of deferred financing costs of $384, net of sponsor shares of $683, net of deferred tax liability of $3,999 — — — — — — — — — — — 12,240 — — 12,240 Net loss — — — — — — — — — — — — — (24,453) (24,453) Balance at December 31, 2021 — $ — — $ — — $ — — $ — $ — 72,027,743 $ 7 $ 413,646 $ (3,331) $ (138,179) $ 272,143 Adjustments Balance, December 31, 2020 — — — — — — (45,818) (300) (300) — — — 115 (3,835) (3,720) Derecognition of shares — — — — — — 45,818 300 300 — — — — — — Foreign currency translation adjustment — — — — — — — — — — — — (247) — (247) Private offering and merger financing — — — — — — — — — — — (331) — — (331) Net loss — — — — — — — — — — — — — (323) (323) Total Adjustments — — — — — — — — — — — $ (331) $ (132) $ (4,158) $ (4,621) As Revised Balance at December 31, 2020 7,756,158 77,562 7,862,107 78,621 9,090,975 90,910 2,520,368 16,502 263,595 30,281,520 3 135,616 (1,562) (117,561) 16,496 Derecognition of shares — — — — — — — — — — — — — — — Accrued dividends payable 765,609 7,656 824,076 8,241 692,543 6,925 — — 22,822 — — (22,822) — — (22,822) Foreign currency translation adjustment — — — — — — — — — — — — (1,901) — (1,901) Share-based compensation — — — — — — — — — 200,426 — (1,856) — — (1,856) Distributions to and conversions of preferred stock (8,521,767) (85,218) (8,686,183) (86,862) (9,783,518) (97,835) (2,520,368) (16,502) (286,417) 7,120,368 1 56,502 — — 56,503 CTAC shares recapitalized, net of equity issuance costs of $15,943 — — — — — — — — — 10,373,491 1 6,428 — — 6,429 Conversion of KORE warrants — — — — — — — — — 1,365,612 — 10,663 — — 10,663 Private offering and merger financing, net of equity issuance costs of $8123 — — — — — — — — — 22,686,326 2 216,544 — — 216,546 Equity portion of convertible debt, net of deferred financing costs of $384, net of sponsor shares of $683, net of deferred tax liability of $3,999 — — — — — — — — — — — 12,240 — — 12,240 Net loss — — — — — — — — — — — — — (24,776) (24,776) Balance at December 31, 2021 — $ — — $ — — $ — — $ — $ — 72,027,743 $ 7 $ 413,315 $ (3,463) $ (142,337) $ 267,522 KORE Group Holdings, Inc. and Subsidiaries Consolidated Statements of Cash Flows (In thousands USD) December 31, 2021 As previously reported Income tax adjustments Indirect tax adjustments Other adjustments As Revised Cash flows from operating activities Net loss $ (24,453) $ (732) $ (457) $ 866 $ (24,776) Adjustments to reconcile net loss to net cash (used in) provided by operating activities Depreciation and amortization 50,414 — — (83) 50,331 Amortization of deferred financing costs 2,097 — — — 2,097 Amortization of discount on Backstop Notes 424 — — — 424 Deferred income taxes (9,871) 323 (143) (9,691) Non-cash foreign currency loss 344 — — — 344 Share-based compensation 4,564 — — — 4,564 Provision for doubtful accounts 322 — — — 322 Change in fair value of warrant liability (5,267) — — — (5,267) Change in operating assets and liabilities, net of operating assets and liabilities acquired: Accounts receivable (11,884) — — (218) (12,102) Inventories (9,875) — — — (9,875) Prepaid expenses and other receivables (1,700) — — 456 (1,244) Accounts payable and accrued liabilities (8,371) 409 457 (914) (8,419) Deferred revenue (805) — — — (805) Income taxes payable (697) — — 36 (661) Cash used in operating activities $ (14,758) $ — $ — $ — $ (14,758) Cash flows used in investing activities Additions to intangible assets (9,247) — — — (9,247) Additions to property and equipment (4,172) (4,172) Net cash (used) in investing activities $ (13,419) $ — $ — $ — $ (13,419) Cash flows from financing activities Proceeds from revolving credit facility 25,000 — — — 25,000 Repayment on revolving credit facility (25,000) — — — (25,000) Repayment of term loan (3,161) — — — (3,161) Repayment of other borrowings - notes payable (173) — — — (173) Proceeds from convertible debt 104,167 — — — 104,167 Proceeds from equity portion of convertible debt, net of issuance costs 15,697 — — — 15,697 Payment of deferred financing costs (1,579) — — — (1,579) Repayment of related party note (1,538) — — — (1,538) December 31, 2021 As previously reported Income tax adjustments Indirect tax adjustments Other adjustments As Revised Proceeds from CTAC and PIPE financing, net of issuance costs 223,688 — — — 223,688 Settlements of preferred shares (229,915) — — — (229,915) Payment of capital lease obligations (828) — — — (828) Payment of stock option share employee withholding taxes (2,305) — — — (2,305) Cash provided by/(used in) financing activities $ 104,053 $ — $ — $ — $ 104,053 Effect of Exchange Rate Change on Cash (226) — — — (226) Change in Cash and Restricted Cash 75,650 — — — 75,650 Cash and Restricted Cash, beginning of period 10,693 — — — 10,693 Cash and Restricted Cash, end of period $ 86,343 $ — $ — $ — $ 86,343 Non-cash investing and financing activities: Equity financing fees accrued $ 3,602 $ — $ — $ — $ 3,602 Common shares issued to preferred shareholders 56,502 — — — 56,502 Equity financing fees settled in common shares 1,863 — — — 1,863 Common shares issued to warrant holders 10,663 — — — 10,663 Common shares issued to option holders pursuant to the Cancellation Agreements 1,072 — — — 1,072 Sponsor shares distributed to lender under Backstop Agreement 683 — — — 683 Supplemental cash flow information: Interest paid $ 19,874 $ — $ — $ — $ 19,874 Taxes paid (net of refunds) 957 — — — 957 KORE Group Holdings, Inc. and Subsidiaries Condensed Consolidated Statements of Temporary Equity and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as previously reported)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Adjustments Balance, December 31, 2020 — — — — — — (45,818) (300) (300) — — — 115 (3,835) (3,720) March 31, 2021 — — — — — — Foreign currency translation adjustment — — — — — — — — — — — — 4 — 4 Net loss — — — — — — — — — — — — — (918) (918) Total Adjustments - March 31, 2021 — — — — — — (45,818) (300) (300) — — — 119 (4,753) (4,634)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 80,048 8,128,665 $ 81,287 9,315,136 $ 93,151 2,520,368 $ 16,502 $ 270,988 30,281,520 $ 3 $ 128,538 $ (2,458) $ (119,560) $ 6,523 KORE Group Holdings, Inc. and Subsidiaries Condensed Consolidated Statements of Cash Flows (In thousands USD) (unaudited) For the three months ended March 31, 2021 As previously reported Income tax adjustments Indirect tax adjustments Other adjustments Revised Cash flows from operating activities Net loss $ (1,081) $ (238) $ (114) $ (566) $ (1,999) Adjustments to reconcile net loss to net cash used in operating activities Depreciation and amortization 13,114 — — (21) 13,093 Amortization of deferred financing costs 524 — — — 524 Deferred income taxes (1,366) 238 — (259) (1,387) Non-cash foreign currency loss (70) — — — (70) Share-based compensation 315 — — — 315 Provision for doubtful accounts (18) — — — (18) Change in fair value of warrant liability (2,424) — — — (2,424) Change in operating assets and liabilities, net of operating assets and liabilities acquired: Accounts receivable (1,855) — — (55) (1,910) Inventories (878) — — — (878) Prepaid expenses and other receivables (5,375) — — 1,274 (4,101) Accounts payable and accrued liabilities (13,311) — 114 (365) (13,562) Deferred revenue (81) — — — (81) Income taxes payable 186 — — (8) 178 Net cash used in operating activities $ (12,320) $ — $ — $ — $ (12,320) Net cash used in investing activities $ (3,091) $ — $ — $ — $ (3,091) Net cash provided financing activities $ 18,291 $ — $ — $ — $ 18,291 Effect of Exchange Rate Change on Cash and Restricted Cash (67) — — — (67) Change in Cash and Restricted Cash 2,813 — — — 2,813 Cash and Restricted Cash, beginning of period 10,693 — — — 10,693 Cash and Restricted Cash, end of period $ 13,506 $ — $ — $ — $ 13,506 KORE Group Holdings, Inc. and Subsidiaries Condensed Consolidated Statements of Stockholders’ Equity (In thousands, USD, except share amounts) (unaudited) Series A Preferred Stock Series A-1 Preferred Stock Series B Preferred Stock Series C Convertible Preferred Stock Total Temporary Equity Common Stock Additional paid-in capital Accumulated Other Comprehensive Income (Loss) Accumulated Deficit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djustments Balance, December 31, 2020 — — — — — — (45,818) (300) (300) — — — 115 (3,835) (3,720) March 31, 2021 — — — — — — Foreign currency translation adjustment — — — — — — — — — — — — 4 — 4 Net loss — — — — — — — — — — — — — (918) (918) Total Adjustments - March 31, 2021 — — — — — — (45,818) (300) (300) — — — 119 (4,753) (4,634) June 30, 2021 — — — — — — Derecognition of shares — — — — — — 45,818 300 300 — — — — — — Foreign currency translation adjustment — — — — — — — — — — — — (325) — (325) Net loss — — — — — — — — — — — — — 683 683 Total Adjustments - June 30, 2021 — — — — — — — — — — — — (206) (4,070) (4,276)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Net loss — — — — — — — — — — — — — (6,202) (6,202) Balance at June 30, 2021 8,256,165 $ 82,562 8,398,185 $ 83,982 9,547,376 $ 95,474 2,520,368 $ 16,502 $ 278,520 30,281,520 $ 3 $ 121,321 $ (2,040) $ (125,762) $ (6,478) KORE Group Holdings, Inc. and Subsidiaries Condensed Consolidated Statements of Cash Flows (In thousands USD) (unaudited) For the six months ended June 30, 2021 As previously reported Income tax adjustments Indirect tax adjustments Other adjustments Revised Cash flows from operating activities Net loss $ (7,966) $ (403) $ (228) $ 396 $ (8,201) Adjustments to reconcile net loss to net cash used in operating activities Depreciation and amortization 25,507 — — (42) 25,465 Amortization of deferred financing costs 1,047 — — — 1,047 Deferred income taxes (4,308) 237 — 694 (3,377) Non-cash foreign currency loss 77 — — — 77 Share-based compensation 630 — — — 630 Provision for doubtful accounts 11 — — — 11 Change in fair value of warrant liability (2,383) — — — (2,383) Change in operating assets and liabilities, net of operating assets and liabilities acquired: Accounts receivable (7,049) — — (109) (7,158) Inventories (4,089) — — — (4,089) Prepaid expenses and other receivables (9,016) — — (109) (9,125) Accounts payable and accrued liabilities (6,103) 166 228 (563) (6,272) Deferred revenue (671) — — — (671) Income taxes payable (32) — — (267) (299) Net cash used in operating activities $ (14,345) $ — $ — $ — $ (14,345) Net cash used in investing activities $ (5,973) $ — $ — $ — $ (5,973) Net cash provided by financing activities $ 18,375 $ — $ 18,375 Effect of exchange rate change on cash and restricted cash (82) — — — (82) Change in cash and restricted cash (2,025) — — — (2,025) Cash and restricted cash, beginning of period 10,693 — — — 10,693 Cash and restricted cash, end of period $ 8,668 $ — $ — $ — $ 8,668 KORE Group Holdings, Inc. and Subsidiaries Consolidated Statements of Stockholders’ Equity (Unaudited) (In thousands, USD)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Shares Amount Shares Amount Shares Amount Shares Amount Amount Shares Amount Amount Amount Amount Amount As Reported Balance at December 31, 2020 7,756,158 $ 77,562 7,862,107 $ 78,621 9,090,975 $ 90,910 2,566,186 $ 16,802 $ 263,895 30,281,520 $ 3 $ 135,616 $ (1,677) $ (113,726) $ 20,216 Accrued dividends payable 248,622 2,486 266,558 2,666 224,161 2,241 — — 7,393 — — (7,393) — — (7,393) Foreign currency translation adjustment — — — — — — — — — — — — (900) — (900) Stock-based compensation — — — — — — — — — — — 315 — — 315 Net loss — — — — — — — — — — — — — (1,081) (1,081) Balance at March 31, 2021 8,004,780 80,048 8,128,665 81,287 9,315,136 93,151 2,566,186 16,802 271,288 30,281,520 3 128,538 (2,577) (114,807) 11,157 Derecognition of shares — — — — — — (45,818) (300) (300) — — — — — — Accrued dividends payable 251,385 2,514 269,520 2,695 232,240 2,323 — — 7,532 — — (7,532) — — (7,532) Foreign currency translation adjustment — — — — — — — — — — — — 743 — 743 Stock-based compensation — — — — — — — — — — — 315 — — 315 Net loss — — — — — — — — — — — — — (6,885) (6,885) Balance at June 30, 2021 8,256,165 82,562 8,398,185 83,982 9,547,376 95,474 2,520,368 16,502 278,520 30,281,520 3 121,321 (1,834) (121,692) (2,202) Accrued dividends payable 265,602 2,656 287,998 2,880 236,142 2,361 — — 7,897 — — (7,897) — — (7,897) Foreign currency translation adjustment — — — — — — — — — — — — (1,322) — (1,322)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10,663 — — 10,663 Private offering and merger financing, net of equity issuance costs of $7,718 — — — — — — — — — 22,686,326 2 217,280 — — 217,282 Equity portion of convertible debt, net of issuance costs of $224 — — — — — — — — — — — 12,510 — — 12,510 Net loss — — — — — — — — — — — — — (4,508) (4,508) Balance at September 30, 2021 — — — — — — — — — 71,827,317 7 413,316 (3,156) (126,200) 283,967 Adjustments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Balance, December 31, 2020 — — — — — — (45,818) (300) (300) — — — 115 (3,835) (3,720) March 31, 2021 Foreign currency translation adjustment — — — — — — — — — — — — 4 — 4 Net loss — — — — — — — — — — — — — (918) (918) Total Adjustments - March 31, 2021 — — — — — — (45,818) (300) (300) — — — 119 (4,753) (4,634) June 30, 2021 Derecognition of shares — — — — — — 45,818 300 300 — — — — — — Foreign currency translation adjustment — — — — — — — — — — — — (325) — (325) Net loss — — — — — — — — — — — — — 683 683 Total Adjustments - June 30, 2021 — — — — — — — — — — — — (206) (4,070) (4,276) September 30, 2021 Foreign currency translation adjustment — — — — — — — — — — — — 67 — 67 Private offering and merger financing — — — — — — — — — — — (331) — — (331) Net loss — — — — — — — — — — — — — 135 135 Total Adjustments - September 30, 2021 — — — — — — — — — — — (331) (139) (3,935) (4,405) As Revised Balance at December 31, 2020 7,756,158 77,562 7,862,107 78,621 9,090,975 90,910 2,520,368 16,502 263,595 30,281,520 3 135,616 (1,562) (117,561) 16,496 Accrued dividends payable 248,622 2,486 266,558 2,666 224,161 2,241 — — 7,393 — — (7,393) — — (7,393) Foreign currency translation adjustment — — — — — — — — — — — — (896) — (896) Stock-based compensation — — — — — — — — — — — 315 — — 315 Net loss — — — — — — — — — — — — — (1,999) (1,999) Balance at March 31, 2021 8,004,780 80,048 8,128,665 81,287 9,315,136 93,151 2,520,368 16,502 270,988 30,281,520 3 128,538 (2,458) (119,560) 6,523 Accrued dividends payable 251,385 2,514 269,520 2,695 232,240 2,323 — — 7,532 — — (7,532) — — (7,532) Foreign currency translation adjustment — — — — — — — — — — — — 418 — 418 Stock-based compensation — — — — — — — — — — — 315 — — 315 Series A Preferred Stock Series A-1 Preferred Stock Series B Preferred Stock Series C Convertible Preferred Stock Total Temporary Equity Common Stock Additional paid-in capital Accumulated Other Comprehensive Income (Loss) Accumulated Accumulated Total Stockholders’ Equity Temporary Equity Net loss — — — — — — — — — — — — — (6,202) (6,202) Balance at June 30, 2021 8,256,165 82,562 8,398,185 83,982 9,547,376 95,474 2,520,368 16,502 278,520 30,281,520 3 121,321 (2,040) (125,762) (6,478) Accrued dividends payable 265,602 2,656 287,998 2,880 236,142 2,361 — — 7,897 — — (7,897) — — (7,897) Foreign currency translation adjustment — — — — — — — — — — — — (1,255) — (1,255) Stock-based compensation — — — — — — — — — — — (3,519) — — (3,519) Distributions to and conversions of preferred stock (8,521,767) (85,218) (8,686,183) (86,862) (9,783,518) (97,835) (2,520,368) (16,502) (286,417) 7,120,368 1 56,502 — — 56,503 CTAC shares recapitalized, net of equity issuance costs of $15,912 — — — — — — — — — 10,373,491 1 6,456 — — 6,457 Conversion of KORE warrants — — — — — — — — — 1,365,612 — 10,663 — — 10,663 Private offering and merger financing, net of equity issuance costs of $7,718 — — — — — — — — — 22,686,326 2 216,949 — — 216,951 Equity portion of convertible debt, net of issuance costs of $224 — — — — — — — — — — — 12,510 — — 12,510 Net loss — — — — — — — — — — — — — (4,373) (4,373) Balance at September 30, 2021 — — — — — — — — — 71,827,317 $ 7 $ 412,985 $ (3,295) $ (130,135) $ 279,562 KORE Group Holdings, Inc. and Subsidiaries Consolidated Statements of Cash Flows (Unaudited) (In thousands USD) For nine months ended September 30, 2021 As previously reported Income tax adjustments Indirect tax adjustments Other adjustments Revised Cash flows from operating activities Net loss $ (12,474) $ (702) $ (342) $ 944 $ (12,574) Adjustments to reconcile net loss to net cash provided by (used in) operating activities Depreciation and amortization 37,947 — — (63) 37,884 Amortization of deferred financing costs 1,569 — — — 1,569 Deferred income taxes (8,197) 293 — 463 (7,441) Non-cash foreign currency loss (gain) (163) — — — (163) Stock-based compensation 4,564 — — — 4,564 Provision for doubtful accounts 117 — — — 117 Change in fair value of warrant liability (5,281) — — — (5,281) Change in operating assets and liabilities, net of operating assets and liabilities acquired: Accounts receivable (12,792) — — (164) (12,956) Inventories (6,461) — — — (6,461) Prepaid expenses and other current assets (5,054) — — (51) (5,105) Accounts payable and accrued liabilities (2,366) 409 342 (749) (2,364) Deferred revenue (911) — — — (911) Income taxes payable 63 — — (380) (317) Net cash used in operating activities $ (9,439) $ — $ — $ — $ (9,439) Net cash used in investing activities $ (9,782) $ — $ — $ — $ (9,782) Net cash provided by financing activities $ 81,772 $ — $ — $ — $ 81,772 Effect of exchange rate change on cash (188) (188) Change in cash and restricted cash 62,363 — — — 62,363 Cash and restricted cash, beginning of period $ 10,693 — — — $ 10,693 Cash and restricted cash, end of period $ 73,056 $ — $ — $ — $ 73,05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Long-Lived Assets by Major Geographic Area</t>
        </is>
      </c>
      <c r="B4" s="4" t="inlineStr">
        <is>
          <t>Revenue classified by the major geographic areas in which our customers were located and long-lived assets classified where held: Net Sales Long Lived Assets* December 31 December 31 (in Thousands, USD) 2022 2021 2022 2021 United States $ 211,599 $ 187,392 $ 152,361 $ 141,511 Other Countries 56,848 61,043 62,062 73,279 Total $ 268,447 $ 248,435 $ 214,423 $ 214,790 __________________</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CHEDULE 1 - PARENT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Balance Sheet</t>
        </is>
      </c>
      <c r="B4" s="4" t="inlineStr">
        <is>
          <t xml:space="preserve">Condensed Balance Sheet (in thousands USD) December 31, December 31, Assets Non-current assets Investment in subsidiaries $ 192,549 $ 256,725 Total non-current assets 192,549 256,725 Total assets $ 192,549 $ 256,725 Liabilities and stockholders’ equity Long-term liabilities Warrant liability 33 286 Total liabilities $ 33 $ 286 Stockholders’ equity Common stock, voting; par value $0.0001 per share; 315,000,000 shares authorized, 76,292,241 and 72,027,743 shares issued and outstanding at December 31, 2022, and December 31, 2021 8 7 Additional paid-in capital 435,293 401,690 Accumulated other comprehensive loss (6,390) (3,463) Accumulated deficit (236,394) (141,795) Total stockholders’ equity $ 192,517 $ 256,439 Total liabilities and stockholders’ equity $ 192,550 $ 256,725 </t>
        </is>
      </c>
    </row>
    <row r="5">
      <c r="A5" s="4" t="inlineStr">
        <is>
          <t>Summary of Condensed Statements of Loss and Comprehensive Loss</t>
        </is>
      </c>
      <c r="B5" s="4" t="inlineStr">
        <is>
          <t>Condensed Statements of Loss and Comprehensive Loss (in thousands USD) For the years ended December 31, December 31, Equity in net loss of unconsolidated subsidiaries $ (94,759) $ (29,892) Change in fair value of warrant liability (254) (5,267) Loss before income taxes (94,505) (24,625) Net loss $ (94,505) $ (24,625) Other comprehensive loss: Foreign currency translation adjustment (2,927) (1,987) Comprehensive loss $ (97,432) $ (26,612)</t>
        </is>
      </c>
    </row>
    <row r="6">
      <c r="A6" s="4" t="inlineStr">
        <is>
          <t>Summary of Condensed Statements of Cash Flows</t>
        </is>
      </c>
      <c r="B6" s="4" t="inlineStr">
        <is>
          <t xml:space="preserve">Condensed Statements of Cash Flows (in thousands USD) For the years ended December 31, December 31, Cash flows from operating activities Net loss $ (94,505) $ (24,625) Adjustments to reconcile net loss to net cash provided by operating activities Equity in net loss of unconsolidated subsidiaries 94,759 29,892 Change in fair value of warrant liability (254) (5,267) Cash provided by operating activities $ — $ — Cash flows from investing activities Distribution from subsidiary — 5,947 Cash provided by investing activities $ — $ 5,947 Issuance of common stock, net of transaction costs — 223,968 Settlement of preferred stock — (229,915) Cash used in financing activities $ — $ (5,947) Effect of exchange rate change on cash and restricted — — Change in cash and restricted cash — — Cash and restricted cash, beginning of year — — Cash and restricted cash, end of year $ — $ — Non-cash investing and financing activities: Fair value of KORE common stock issued pursuant to acquisition $ 23,295 $ — Share-based payment awards issued to employees of subsidiaries 10,296 1,8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VENUE - Summary of Disaggregation Revenue (Detail)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t>
        </is>
      </c>
      <c r="B4" s="5" t="n">
        <v>65975</v>
      </c>
      <c r="C4" s="5" t="n">
        <v>66137</v>
      </c>
      <c r="D4" s="5" t="n">
        <v>70921</v>
      </c>
      <c r="E4" s="5" t="n">
        <v>68978</v>
      </c>
      <c r="F4" s="5" t="n">
        <v>67933</v>
      </c>
      <c r="G4" s="5" t="n">
        <v>60798</v>
      </c>
      <c r="H4" s="5" t="n">
        <v>55352</v>
      </c>
      <c r="I4" s="5" t="n">
        <v>139899</v>
      </c>
      <c r="J4" s="5" t="n">
        <v>116150</v>
      </c>
      <c r="K4" s="5" t="n">
        <v>206036</v>
      </c>
      <c r="L4" s="5" t="n">
        <v>184084</v>
      </c>
      <c r="M4" s="5" t="n">
        <v>268447</v>
      </c>
      <c r="N4" s="5" t="n">
        <v>248435</v>
      </c>
    </row>
    <row r="5">
      <c r="A5" s="4" t="inlineStr">
        <is>
          <t>IoT Conne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t>
        </is>
      </c>
      <c r="B7" s="6" t="n">
        <v>43244</v>
      </c>
      <c r="C7" s="4" t="inlineStr">
        <is>
          <t xml:space="preserve"> </t>
        </is>
      </c>
      <c r="D7" s="4" t="inlineStr">
        <is>
          <t xml:space="preserve"> </t>
        </is>
      </c>
      <c r="E7" s="6" t="n">
        <v>430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3162</v>
      </c>
      <c r="N7" s="6" t="n">
        <v>164610</v>
      </c>
    </row>
    <row r="8">
      <c r="A8" s="4" t="inlineStr">
        <is>
          <t>Hardware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t>
        </is>
      </c>
      <c r="B10" s="6" t="n">
        <v>16444</v>
      </c>
      <c r="C10" s="4" t="inlineStr">
        <is>
          <t xml:space="preserve"> </t>
        </is>
      </c>
      <c r="D10" s="4" t="inlineStr">
        <is>
          <t xml:space="preserve"> </t>
        </is>
      </c>
      <c r="E10" s="6" t="n">
        <v>190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9091</v>
      </c>
      <c r="N10" s="6" t="n">
        <v>54898</v>
      </c>
    </row>
    <row r="11">
      <c r="A11" s="4" t="inlineStr">
        <is>
          <t>Hardware Sales - bill-and-h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t>
        </is>
      </c>
      <c r="B13" s="6" t="n">
        <v>2197</v>
      </c>
      <c r="C13" s="4" t="inlineStr">
        <is>
          <t xml:space="preserve"> </t>
        </is>
      </c>
      <c r="D13" s="4" t="inlineStr">
        <is>
          <t xml:space="preserve"> </t>
        </is>
      </c>
      <c r="E13" s="6" t="n">
        <v>24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736</v>
      </c>
      <c r="N13" s="6" t="n">
        <v>5357</v>
      </c>
    </row>
    <row r="14">
      <c r="A14" s="4" t="inlineStr">
        <is>
          <t>Deployment services, professional services, referral servic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t>
        </is>
      </c>
      <c r="B16" s="5" t="n">
        <v>4090</v>
      </c>
      <c r="C16" s="4" t="inlineStr">
        <is>
          <t xml:space="preserve"> </t>
        </is>
      </c>
      <c r="D16" s="4" t="inlineStr">
        <is>
          <t xml:space="preserve"> </t>
        </is>
      </c>
      <c r="E16" s="5" t="n">
        <v>44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458</v>
      </c>
      <c r="N16" s="5" t="n">
        <v>23570</v>
      </c>
    </row>
  </sheetData>
  <mergeCells count="5">
    <mergeCell ref="A1:A2"/>
    <mergeCell ref="B1:H1"/>
    <mergeCell ref="I1:J1"/>
    <mergeCell ref="K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REVENUE - Additional Information (Detail)</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ustomer Concentration Risk | Revenue Benchmark | Major Custom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33</v>
      </c>
      <c r="C5" s="9" t="n">
        <v>0.178</v>
      </c>
      <c r="D5" s="10" t="n">
        <v>0.11</v>
      </c>
      <c r="E5" s="10" t="n">
        <v>0.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ACQUISITIONS - Additional Information (Detail) - USD ($) $ / shares in Units, $ in Thousands</t>
        </is>
      </c>
      <c r="D1" s="2" t="inlineStr">
        <is>
          <t>3 Months Ended</t>
        </is>
      </c>
      <c r="G1" s="2" t="inlineStr">
        <is>
          <t>12 Months Ended</t>
        </is>
      </c>
    </row>
    <row r="2">
      <c r="B2" s="2" t="inlineStr">
        <is>
          <t>Mar. 26, 2023</t>
        </is>
      </c>
      <c r="C2" s="2" t="inlineStr">
        <is>
          <t>Feb. 16, 2022</t>
        </is>
      </c>
      <c r="D2" s="2" t="inlineStr">
        <is>
          <t>Mar. 31, 2023</t>
        </is>
      </c>
      <c r="E2" s="2" t="inlineStr">
        <is>
          <t>Sep. 30, 2022</t>
        </is>
      </c>
      <c r="F2" s="2" t="inlineStr">
        <is>
          <t>Mar. 31, 2022</t>
        </is>
      </c>
      <c r="G2" s="2" t="inlineStr">
        <is>
          <t>Dec. 31, 2022</t>
        </is>
      </c>
      <c r="H2" s="2" t="inlineStr">
        <is>
          <t>Dec. 31, 2021</t>
        </is>
      </c>
      <c r="I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7" t="n">
        <v>0.0001</v>
      </c>
      <c r="H4" s="7" t="n">
        <v>0.0001</v>
      </c>
      <c r="I4" s="7" t="n">
        <v>0.0001</v>
      </c>
    </row>
    <row r="5">
      <c r="A5" s="4" t="inlineStr">
        <is>
          <t>Acquir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acquired ownership</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action costs</t>
        </is>
      </c>
      <c r="B8" s="4" t="inlineStr">
        <is>
          <t xml:space="preserve"> </t>
        </is>
      </c>
      <c r="C8" s="5" t="n">
        <v>1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urchase price held in escrow</t>
        </is>
      </c>
      <c r="B9" s="4" t="inlineStr">
        <is>
          <t xml:space="preserve"> </t>
        </is>
      </c>
      <c r="C9" s="4" t="inlineStr">
        <is>
          <t xml:space="preserve"> </t>
        </is>
      </c>
      <c r="D9" s="5" t="n">
        <v>3450</v>
      </c>
      <c r="E9" s="4" t="inlineStr">
        <is>
          <t xml:space="preserve"> </t>
        </is>
      </c>
      <c r="F9" s="4" t="inlineStr">
        <is>
          <t xml:space="preserve"> </t>
        </is>
      </c>
      <c r="G9" s="5" t="n">
        <v>3450</v>
      </c>
      <c r="H9" s="4" t="inlineStr">
        <is>
          <t xml:space="preserve"> </t>
        </is>
      </c>
      <c r="I9" s="4" t="inlineStr">
        <is>
          <t xml:space="preserve"> </t>
        </is>
      </c>
    </row>
    <row r="10">
      <c r="A10" s="4" t="inlineStr">
        <is>
          <t>Payments to seller from escrow account</t>
        </is>
      </c>
      <c r="B10" s="4" t="inlineStr">
        <is>
          <t xml:space="preserve"> </t>
        </is>
      </c>
      <c r="C10" s="4" t="inlineStr">
        <is>
          <t xml:space="preserve"> </t>
        </is>
      </c>
      <c r="D10" s="4" t="inlineStr">
        <is>
          <t xml:space="preserve"> </t>
        </is>
      </c>
      <c r="E10" s="5" t="n">
        <v>600</v>
      </c>
      <c r="F10" s="4" t="inlineStr">
        <is>
          <t xml:space="preserve"> </t>
        </is>
      </c>
      <c r="G10" s="6" t="n">
        <v>600</v>
      </c>
      <c r="H10" s="4" t="inlineStr">
        <is>
          <t xml:space="preserve"> </t>
        </is>
      </c>
      <c r="I10" s="4" t="inlineStr">
        <is>
          <t xml:space="preserve"> </t>
        </is>
      </c>
    </row>
    <row r="11">
      <c r="A11" s="4" t="inlineStr">
        <is>
          <t>Net Revenue</t>
        </is>
      </c>
      <c r="B11" s="4" t="inlineStr">
        <is>
          <t xml:space="preserve"> </t>
        </is>
      </c>
      <c r="C11" s="4" t="inlineStr">
        <is>
          <t xml:space="preserve"> </t>
        </is>
      </c>
      <c r="D11" s="4" t="inlineStr">
        <is>
          <t xml:space="preserve"> </t>
        </is>
      </c>
      <c r="E11" s="4" t="inlineStr">
        <is>
          <t xml:space="preserve"> </t>
        </is>
      </c>
      <c r="F11" s="5" t="n">
        <v>74700</v>
      </c>
      <c r="G11" s="6" t="n">
        <v>274179</v>
      </c>
      <c r="H11" s="5" t="n">
        <v>278601</v>
      </c>
      <c r="I11" s="4" t="inlineStr">
        <is>
          <t xml:space="preserve"> </t>
        </is>
      </c>
    </row>
    <row r="12">
      <c r="A12" s="4" t="inlineStr">
        <is>
          <t>Pro forma net loss</t>
        </is>
      </c>
      <c r="B12" s="4" t="inlineStr">
        <is>
          <t xml:space="preserve"> </t>
        </is>
      </c>
      <c r="C12" s="4" t="inlineStr">
        <is>
          <t xml:space="preserve"> </t>
        </is>
      </c>
      <c r="D12" s="4" t="inlineStr">
        <is>
          <t xml:space="preserve"> </t>
        </is>
      </c>
      <c r="E12" s="4" t="inlineStr">
        <is>
          <t xml:space="preserve"> </t>
        </is>
      </c>
      <c r="F12" s="6" t="n">
        <v>-9900</v>
      </c>
      <c r="G12" s="6" t="n">
        <v>-104483</v>
      </c>
      <c r="H12" s="6" t="n">
        <v>-22415</v>
      </c>
      <c r="I12" s="4" t="inlineStr">
        <is>
          <t xml:space="preserve"> </t>
        </is>
      </c>
    </row>
    <row r="13">
      <c r="A13" s="4" t="inlineStr">
        <is>
          <t>Business Acquisition, Equity Interest Issued or Issuable, Number of Shares</t>
        </is>
      </c>
      <c r="B13" s="4" t="inlineStr">
        <is>
          <t xml:space="preserve"> </t>
        </is>
      </c>
      <c r="C13" s="6" t="n">
        <v>42122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d Companies | Acquisition-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 forma net loss</t>
        </is>
      </c>
      <c r="B16" s="4" t="inlineStr">
        <is>
          <t xml:space="preserve"> </t>
        </is>
      </c>
      <c r="C16" s="4" t="inlineStr">
        <is>
          <t xml:space="preserve"> </t>
        </is>
      </c>
      <c r="D16" s="4" t="inlineStr">
        <is>
          <t xml:space="preserve"> </t>
        </is>
      </c>
      <c r="E16" s="4" t="inlineStr">
        <is>
          <t xml:space="preserve"> </t>
        </is>
      </c>
      <c r="F16" s="5" t="n">
        <v>-1400</v>
      </c>
      <c r="G16" s="4" t="inlineStr">
        <is>
          <t xml:space="preserve"> </t>
        </is>
      </c>
      <c r="H16" s="4" t="inlineStr">
        <is>
          <t xml:space="preserve"> </t>
        </is>
      </c>
      <c r="I16" s="4" t="inlineStr">
        <is>
          <t xml:space="preserve"> </t>
        </is>
      </c>
    </row>
    <row r="17">
      <c r="A17" s="4" t="inlineStr">
        <is>
          <t>Acquired Companies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transaction costs incurred</t>
        </is>
      </c>
      <c r="B19" s="4" t="inlineStr">
        <is>
          <t xml:space="preserve"> </t>
        </is>
      </c>
      <c r="C19" s="4" t="inlineStr">
        <is>
          <t xml:space="preserve"> </t>
        </is>
      </c>
      <c r="D19" s="5" t="n">
        <v>1400</v>
      </c>
      <c r="E19" s="4" t="inlineStr">
        <is>
          <t xml:space="preserve"> </t>
        </is>
      </c>
      <c r="F19" s="4" t="inlineStr">
        <is>
          <t xml:space="preserve"> </t>
        </is>
      </c>
      <c r="G19" s="5" t="n">
        <v>1400</v>
      </c>
      <c r="H19" s="5" t="n">
        <v>300</v>
      </c>
      <c r="I19" s="4" t="inlineStr">
        <is>
          <t xml:space="preserve"> </t>
        </is>
      </c>
    </row>
    <row r="20">
      <c r="A20" s="4" t="inlineStr">
        <is>
          <t>Twilio IoT Business Un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Equity Interest Issued or Issuable, Number of Shares</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dollars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value of shares issued in acquisitions</t>
        </is>
      </c>
      <c r="B24" s="5" t="n">
        <v>2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loss</t>
        </is>
      </c>
      <c r="B4" s="5" t="n">
        <v>-18490</v>
      </c>
      <c r="C4" s="5" t="n">
        <v>-11572</v>
      </c>
    </row>
    <row r="5">
      <c r="A5" s="3" t="inlineStr">
        <is>
          <t>Adjustments to reconcile net loss to net cash provided (used in) by operating activities</t>
        </is>
      </c>
      <c r="B5" s="4" t="inlineStr">
        <is>
          <t xml:space="preserve"> </t>
        </is>
      </c>
      <c r="C5" s="4" t="inlineStr">
        <is>
          <t xml:space="preserve"> </t>
        </is>
      </c>
    </row>
    <row r="6">
      <c r="A6" s="4" t="inlineStr">
        <is>
          <t>Depreciation and amortization</t>
        </is>
      </c>
      <c r="B6" s="6" t="n">
        <v>14125</v>
      </c>
      <c r="C6" s="6" t="n">
        <v>13175</v>
      </c>
    </row>
    <row r="7">
      <c r="A7" s="4" t="inlineStr">
        <is>
          <t>Amortization of deferred financing costs</t>
        </is>
      </c>
      <c r="B7" s="6" t="n">
        <v>625</v>
      </c>
      <c r="C7" s="6" t="n">
        <v>587</v>
      </c>
    </row>
    <row r="8">
      <c r="A8" s="4" t="inlineStr">
        <is>
          <t>Non-cash reduction to the operating lease right-of-use assets</t>
        </is>
      </c>
      <c r="B8" s="6" t="n">
        <v>539</v>
      </c>
      <c r="C8" s="6" t="n">
        <v>587</v>
      </c>
    </row>
    <row r="9">
      <c r="A9" s="4" t="inlineStr">
        <is>
          <t>Deferred income taxes</t>
        </is>
      </c>
      <c r="B9" s="6" t="n">
        <v>-1994</v>
      </c>
      <c r="C9" s="6" t="n">
        <v>-3296</v>
      </c>
    </row>
    <row r="10">
      <c r="A10" s="4" t="inlineStr">
        <is>
          <t>Non-cash foreign currency loss</t>
        </is>
      </c>
      <c r="B10" s="6" t="n">
        <v>-395</v>
      </c>
      <c r="C10" s="6" t="n">
        <v>-3</v>
      </c>
    </row>
    <row r="11">
      <c r="A11" s="4" t="inlineStr">
        <is>
          <t>Stock-based compensation</t>
        </is>
      </c>
      <c r="B11" s="6" t="n">
        <v>2570</v>
      </c>
      <c r="C11" s="6" t="n">
        <v>2050</v>
      </c>
    </row>
    <row r="12">
      <c r="A12" s="4" t="inlineStr">
        <is>
          <t>Provision for doubtful accounts</t>
        </is>
      </c>
      <c r="B12" s="6" t="n">
        <v>-129</v>
      </c>
      <c r="C12" s="6" t="n">
        <v>55</v>
      </c>
    </row>
    <row r="13">
      <c r="A13" s="4" t="inlineStr">
        <is>
          <t>Change in fair value of warrant liability</t>
        </is>
      </c>
      <c r="B13" s="6" t="n">
        <v>-3</v>
      </c>
      <c r="C13" s="6" t="n">
        <v>-27</v>
      </c>
    </row>
    <row r="14">
      <c r="A14" s="3" t="inlineStr">
        <is>
          <t>Change in operating assets and liabilities, net of operating assets and liabilities acquired:</t>
        </is>
      </c>
      <c r="B14" s="4" t="inlineStr">
        <is>
          <t xml:space="preserve"> </t>
        </is>
      </c>
      <c r="C14" s="4" t="inlineStr">
        <is>
          <t xml:space="preserve"> </t>
        </is>
      </c>
    </row>
    <row r="15">
      <c r="A15" s="4" t="inlineStr">
        <is>
          <t>Accounts receivable</t>
        </is>
      </c>
      <c r="B15" s="6" t="n">
        <v>-3227</v>
      </c>
      <c r="C15" s="6" t="n">
        <v>-2635</v>
      </c>
    </row>
    <row r="16">
      <c r="A16" s="4" t="inlineStr">
        <is>
          <t>Inventories</t>
        </is>
      </c>
      <c r="B16" s="6" t="n">
        <v>1302</v>
      </c>
      <c r="C16" s="6" t="n">
        <v>4994</v>
      </c>
    </row>
    <row r="17">
      <c r="A17" s="4" t="inlineStr">
        <is>
          <t>Prepaid expenses and other current assets</t>
        </is>
      </c>
      <c r="B17" s="6" t="n">
        <v>926</v>
      </c>
      <c r="C17" s="6" t="n">
        <v>1591</v>
      </c>
    </row>
    <row r="18">
      <c r="A18" s="4" t="inlineStr">
        <is>
          <t>Accounts payable and accrued liabilities</t>
        </is>
      </c>
      <c r="B18" s="6" t="n">
        <v>5589</v>
      </c>
      <c r="C18" s="6" t="n">
        <v>-8511</v>
      </c>
    </row>
    <row r="19">
      <c r="A19" s="4" t="inlineStr">
        <is>
          <t>Deferred revenue</t>
        </is>
      </c>
      <c r="B19" s="6" t="n">
        <v>-108</v>
      </c>
      <c r="C19" s="6" t="n">
        <v>132</v>
      </c>
    </row>
    <row r="20">
      <c r="A20" s="4" t="inlineStr">
        <is>
          <t>Income taxes payable</t>
        </is>
      </c>
      <c r="B20" s="6" t="n">
        <v>1079</v>
      </c>
      <c r="C20" s="6" t="n">
        <v>-213</v>
      </c>
    </row>
    <row r="21">
      <c r="A21" s="4" t="inlineStr">
        <is>
          <t>Operating lease liabilities</t>
        </is>
      </c>
      <c r="B21" s="6" t="n">
        <v>-496</v>
      </c>
      <c r="C21" s="6" t="n">
        <v>-894</v>
      </c>
    </row>
    <row r="22">
      <c r="A22" s="4" t="inlineStr">
        <is>
          <t>Cash provided by (used in) operating activities</t>
        </is>
      </c>
      <c r="B22" s="6" t="n">
        <v>1912</v>
      </c>
      <c r="C22" s="6" t="n">
        <v>-3980</v>
      </c>
    </row>
    <row r="23">
      <c r="A23" s="3" t="inlineStr">
        <is>
          <t>Cash flows (used in) provided by investing activities</t>
        </is>
      </c>
      <c r="B23" s="4" t="inlineStr">
        <is>
          <t xml:space="preserve"> </t>
        </is>
      </c>
      <c r="C23" s="4" t="inlineStr">
        <is>
          <t xml:space="preserve"> </t>
        </is>
      </c>
    </row>
    <row r="24">
      <c r="A24" s="4" t="inlineStr">
        <is>
          <t>Additions to intangible assets</t>
        </is>
      </c>
      <c r="B24" s="6" t="n">
        <v>-3814</v>
      </c>
      <c r="C24" s="6" t="n">
        <v>-2790</v>
      </c>
    </row>
    <row r="25">
      <c r="A25" s="4" t="inlineStr">
        <is>
          <t>Additions to property and equipment</t>
        </is>
      </c>
      <c r="B25" s="6" t="n">
        <v>-1025</v>
      </c>
      <c r="C25" s="6" t="n">
        <v>-635</v>
      </c>
    </row>
    <row r="26">
      <c r="A26" s="4" t="inlineStr">
        <is>
          <t>Payments for acquisitions, net of cash acquired</t>
        </is>
      </c>
      <c r="B26" s="6" t="n">
        <v>0</v>
      </c>
      <c r="C26" s="6" t="n">
        <v>-45078</v>
      </c>
    </row>
    <row r="27">
      <c r="A27" s="4" t="inlineStr">
        <is>
          <t>Cash flows (used in) provided by investing activities</t>
        </is>
      </c>
      <c r="B27" s="6" t="n">
        <v>-4839</v>
      </c>
      <c r="C27" s="6" t="n">
        <v>-48503</v>
      </c>
    </row>
    <row r="28">
      <c r="A28" s="3" t="inlineStr">
        <is>
          <t>Cash flows (used in) provided by financing activities</t>
        </is>
      </c>
      <c r="B28" s="4" t="inlineStr">
        <is>
          <t xml:space="preserve"> </t>
        </is>
      </c>
      <c r="C28" s="4" t="inlineStr">
        <is>
          <t xml:space="preserve"> </t>
        </is>
      </c>
    </row>
    <row r="29">
      <c r="A29" s="4" t="inlineStr">
        <is>
          <t>Repayment of term loan</t>
        </is>
      </c>
      <c r="B29" s="6" t="n">
        <v>-788</v>
      </c>
      <c r="C29" s="6" t="n">
        <v>-788</v>
      </c>
    </row>
    <row r="30">
      <c r="A30" s="4" t="inlineStr">
        <is>
          <t>Repayment of other borrowings - notes payable</t>
        </is>
      </c>
      <c r="B30" s="6" t="n">
        <v>-536</v>
      </c>
      <c r="C30" s="6" t="n">
        <v>-118</v>
      </c>
    </row>
    <row r="31">
      <c r="A31" s="4" t="inlineStr">
        <is>
          <t>Equity financing fees</t>
        </is>
      </c>
      <c r="B31" s="6" t="n">
        <v>0</v>
      </c>
      <c r="C31" s="6" t="n">
        <v>-126</v>
      </c>
    </row>
    <row r="32">
      <c r="A32" s="4" t="inlineStr">
        <is>
          <t>Payment of deferred financing costs</t>
        </is>
      </c>
      <c r="B32" s="6" t="n">
        <v>0</v>
      </c>
      <c r="C32" s="4" t="inlineStr">
        <is>
          <t xml:space="preserve"> </t>
        </is>
      </c>
    </row>
    <row r="33">
      <c r="A33" s="4" t="inlineStr">
        <is>
          <t>Payment of financing lease obligations</t>
        </is>
      </c>
      <c r="B33" s="6" t="n">
        <v>0</v>
      </c>
      <c r="C33" s="6" t="n">
        <v>-66</v>
      </c>
    </row>
    <row r="34">
      <c r="A34" s="4" t="inlineStr">
        <is>
          <t>Cash (used in) provided by financing activities</t>
        </is>
      </c>
      <c r="B34" s="6" t="n">
        <v>-1324</v>
      </c>
      <c r="C34" s="6" t="n">
        <v>-1550</v>
      </c>
    </row>
    <row r="35">
      <c r="A35" s="4" t="inlineStr">
        <is>
          <t>Effect of exchange rate change on cash</t>
        </is>
      </c>
      <c r="B35" s="6" t="n">
        <v>202</v>
      </c>
      <c r="C35" s="6" t="n">
        <v>-26</v>
      </c>
    </row>
    <row r="36">
      <c r="A36" s="4" t="inlineStr">
        <is>
          <t>Change in Cash and Restricted cash</t>
        </is>
      </c>
      <c r="B36" s="6" t="n">
        <v>-4049</v>
      </c>
      <c r="C36" s="6" t="n">
        <v>-54059</v>
      </c>
    </row>
    <row r="37">
      <c r="A37" s="4" t="inlineStr">
        <is>
          <t>Cash and Restricted Cash, beginning of period</t>
        </is>
      </c>
      <c r="B37" s="6" t="n">
        <v>35007</v>
      </c>
      <c r="C37" s="6" t="n">
        <v>86343</v>
      </c>
    </row>
    <row r="38">
      <c r="A38" s="4" t="inlineStr">
        <is>
          <t>Cash and Restricted Cash, end of period</t>
        </is>
      </c>
      <c r="B38" s="6" t="n">
        <v>30961</v>
      </c>
      <c r="C38" s="6" t="n">
        <v>32284</v>
      </c>
    </row>
    <row r="39">
      <c r="A39" s="3" t="inlineStr">
        <is>
          <t>Supplemental cash flow information:</t>
        </is>
      </c>
      <c r="B39" s="4" t="inlineStr">
        <is>
          <t xml:space="preserve"> </t>
        </is>
      </c>
      <c r="C39" s="4" t="inlineStr">
        <is>
          <t xml:space="preserve"> </t>
        </is>
      </c>
    </row>
    <row r="40">
      <c r="A40" s="4" t="inlineStr">
        <is>
          <t>Interest paid</t>
        </is>
      </c>
      <c r="B40" s="6" t="n">
        <v>11357</v>
      </c>
      <c r="C40" s="6" t="n">
        <v>7717</v>
      </c>
    </row>
    <row r="41">
      <c r="A41" s="4" t="inlineStr">
        <is>
          <t>Taxes paid (net of refunds)</t>
        </is>
      </c>
      <c r="B41" s="6" t="n">
        <v>45</v>
      </c>
      <c r="C41" s="6" t="n">
        <v>317</v>
      </c>
    </row>
    <row r="42">
      <c r="A42" s="3" t="inlineStr">
        <is>
          <t>Non-cash investing and financing activities:</t>
        </is>
      </c>
      <c r="B42" s="4" t="inlineStr">
        <is>
          <t xml:space="preserve"> </t>
        </is>
      </c>
      <c r="C42" s="4" t="inlineStr">
        <is>
          <t xml:space="preserve"> </t>
        </is>
      </c>
    </row>
    <row r="43">
      <c r="A43" s="4" t="inlineStr">
        <is>
          <t>Fair value of KORE common stock issued pursuant to acquisition</t>
        </is>
      </c>
      <c r="B43" s="6" t="n">
        <v>0</v>
      </c>
      <c r="C43" s="6" t="n">
        <v>23295</v>
      </c>
    </row>
    <row r="44">
      <c r="A44" s="4" t="inlineStr">
        <is>
          <t>ASU 2020-06 Adoption</t>
        </is>
      </c>
      <c r="B44" s="6" t="n">
        <v>0</v>
      </c>
      <c r="C44" s="6" t="n">
        <v>15163</v>
      </c>
    </row>
    <row r="45">
      <c r="A45" s="4" t="inlineStr">
        <is>
          <t>Operating lease right-of-use assets obtained in exchange for new operating lease liabilities upon the adoption of ASC 842</t>
        </is>
      </c>
      <c r="B45" s="6" t="n">
        <v>0</v>
      </c>
      <c r="C45" s="6" t="n">
        <v>9604</v>
      </c>
    </row>
    <row r="46">
      <c r="A46" s="4" t="inlineStr">
        <is>
          <t>Operating lease right-of-use assets obtained in exchange for new operating lease liabilities</t>
        </is>
      </c>
      <c r="B46" s="5" t="n">
        <v>0</v>
      </c>
      <c r="C46" s="6" t="n">
        <v>420</v>
      </c>
    </row>
    <row r="47">
      <c r="A47" s="4" t="inlineStr">
        <is>
          <t>Cumulative Effect, Period of Adoption, Adjusted Balance</t>
        </is>
      </c>
      <c r="B47" s="4" t="inlineStr">
        <is>
          <t xml:space="preserve"> </t>
        </is>
      </c>
      <c r="C47" s="4" t="inlineStr">
        <is>
          <t xml:space="preserve"> </t>
        </is>
      </c>
    </row>
    <row r="48">
      <c r="A48" s="3" t="inlineStr">
        <is>
          <t>Cash flows (used in) provided by financing activities</t>
        </is>
      </c>
      <c r="B48" s="4" t="inlineStr">
        <is>
          <t xml:space="preserve"> </t>
        </is>
      </c>
      <c r="C48" s="4" t="inlineStr">
        <is>
          <t xml:space="preserve"> </t>
        </is>
      </c>
    </row>
    <row r="49">
      <c r="A49" s="4" t="inlineStr">
        <is>
          <t>Payment of deferred financing costs</t>
        </is>
      </c>
      <c r="B49" s="4" t="inlineStr">
        <is>
          <t xml:space="preserve"> </t>
        </is>
      </c>
      <c r="C49" s="5" t="n">
        <v>-4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Schedule of Allocation Of The Consideration Paid For The Acquired Companies (Detail) - USD ($) $ in Thousands</t>
        </is>
      </c>
      <c r="C1" s="2" t="inlineStr">
        <is>
          <t>3 Months Ended</t>
        </is>
      </c>
      <c r="E1" s="2" t="inlineStr">
        <is>
          <t>12 Months Ended</t>
        </is>
      </c>
    </row>
    <row r="2">
      <c r="B2" s="2" t="inlineStr">
        <is>
          <t>Feb. 16, 2022</t>
        </is>
      </c>
      <c r="C2" s="2" t="inlineStr">
        <is>
          <t>Mar. 31, 2023</t>
        </is>
      </c>
      <c r="D2" s="2" t="inlineStr">
        <is>
          <t>Mar. 31, 2022</t>
        </is>
      </c>
      <c r="E2" s="2" t="inlineStr">
        <is>
          <t>Dec. 31, 2022</t>
        </is>
      </c>
      <c r="F2" s="2" t="inlineStr">
        <is>
          <t>Dec. 31, 2021</t>
        </is>
      </c>
      <c r="G2" s="2" t="inlineStr">
        <is>
          <t>Sep. 30, 2022</t>
        </is>
      </c>
      <c r="H2" s="2" t="inlineStr">
        <is>
          <t>Jun. 30, 2022</t>
        </is>
      </c>
      <c r="I2" s="2" t="inlineStr">
        <is>
          <t>Sep. 30, 2021</t>
        </is>
      </c>
      <c r="J2" s="2" t="inlineStr">
        <is>
          <t>Jun. 30, 2021</t>
        </is>
      </c>
      <c r="K2" s="2" t="inlineStr">
        <is>
          <t>Mar.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net of closing cash of $1,995) and working capital adjustments</t>
        </is>
      </c>
      <c r="B4" s="4" t="inlineStr">
        <is>
          <t xml:space="preserve"> </t>
        </is>
      </c>
      <c r="C4" s="5" t="n">
        <v>0</v>
      </c>
      <c r="D4" s="5" t="n">
        <v>45078</v>
      </c>
      <c r="E4" s="5" t="n">
        <v>46002</v>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5" t="n">
        <v>369870</v>
      </c>
      <c r="D6" s="5" t="n">
        <v>428153</v>
      </c>
      <c r="E6" s="5" t="n">
        <v>369706</v>
      </c>
      <c r="F6" s="5" t="n">
        <v>383415</v>
      </c>
      <c r="G6" s="5" t="n">
        <v>427057</v>
      </c>
      <c r="H6" s="5" t="n">
        <v>427579</v>
      </c>
      <c r="I6" s="5" t="n">
        <v>383643</v>
      </c>
      <c r="J6" s="5" t="n">
        <v>383880</v>
      </c>
      <c r="K6" s="5" t="n">
        <v>383736</v>
      </c>
      <c r="L6" s="5" t="n">
        <v>384202</v>
      </c>
    </row>
    <row r="7">
      <c r="A7" s="4" t="inlineStr">
        <is>
          <t>Acquired Compan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net of closing cash of $1,995) and working capital adjustments</t>
        </is>
      </c>
      <c r="B9" s="5" t="n">
        <v>46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KORE Common Stock issued to sellers (4,212,246 shares)</t>
        </is>
      </c>
      <c r="B10" s="6" t="n">
        <v>232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onsideration</t>
        </is>
      </c>
      <c r="B11" s="6" t="n">
        <v>692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osing cash</t>
        </is>
      </c>
      <c r="B12" s="5" t="n">
        <v>19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acquisition agreement (in shares)</t>
        </is>
      </c>
      <c r="B13" s="6" t="n">
        <v>4212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t>
        </is>
      </c>
      <c r="B15" s="5" t="n">
        <v>33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ntories</t>
        </is>
      </c>
      <c r="B16" s="6" t="n">
        <v>13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id expenses and other receivables</t>
        </is>
      </c>
      <c r="B17" s="6" t="n">
        <v>9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and equipment</t>
        </is>
      </c>
      <c r="B18" s="6" t="n">
        <v>2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angible assets</t>
        </is>
      </c>
      <c r="B19" s="6" t="n">
        <v>286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ssets acquired</t>
        </is>
      </c>
      <c r="B20" s="6" t="n">
        <v>344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erred tax liabilities</t>
        </is>
      </c>
      <c r="B22" s="6" t="n">
        <v>73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s payable and accrued liabilities</t>
        </is>
      </c>
      <c r="B23" s="6" t="n">
        <v>26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abilities assumed</t>
        </is>
      </c>
      <c r="B24" s="6" t="n">
        <v>100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dentifiable assets acquired</t>
        </is>
      </c>
      <c r="B25" s="6" t="n">
        <v>244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t>
        </is>
      </c>
      <c r="B26" s="5" t="n">
        <v>448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RECEIVABLE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ounts receivable</t>
        </is>
      </c>
      <c r="B3" s="5" t="n">
        <v>48483</v>
      </c>
      <c r="C3" s="5" t="n">
        <v>45097</v>
      </c>
      <c r="D3" s="4" t="inlineStr">
        <is>
          <t xml:space="preserve"> </t>
        </is>
      </c>
      <c r="E3" s="4" t="inlineStr">
        <is>
          <t xml:space="preserve"> </t>
        </is>
      </c>
      <c r="F3" s="4" t="inlineStr">
        <is>
          <t xml:space="preserve"> </t>
        </is>
      </c>
      <c r="G3" s="5" t="n">
        <v>53415</v>
      </c>
      <c r="H3" s="4" t="inlineStr">
        <is>
          <t xml:space="preserve"> </t>
        </is>
      </c>
      <c r="I3" s="4" t="inlineStr">
        <is>
          <t xml:space="preserve"> </t>
        </is>
      </c>
      <c r="J3" s="4" t="inlineStr">
        <is>
          <t xml:space="preserve"> </t>
        </is>
      </c>
    </row>
    <row r="4">
      <c r="A4" s="4" t="inlineStr">
        <is>
          <t>Allowance for doubtful accounts</t>
        </is>
      </c>
      <c r="B4" s="6" t="n">
        <v>-428</v>
      </c>
      <c r="C4" s="6" t="n">
        <v>-559</v>
      </c>
      <c r="D4" s="4" t="inlineStr">
        <is>
          <t xml:space="preserve"> </t>
        </is>
      </c>
      <c r="E4" s="4" t="inlineStr">
        <is>
          <t xml:space="preserve"> </t>
        </is>
      </c>
      <c r="F4" s="4" t="inlineStr">
        <is>
          <t xml:space="preserve"> </t>
        </is>
      </c>
      <c r="G4" s="6" t="n">
        <v>-532</v>
      </c>
      <c r="H4" s="4" t="inlineStr">
        <is>
          <t xml:space="preserve"> </t>
        </is>
      </c>
      <c r="I4" s="4" t="inlineStr">
        <is>
          <t xml:space="preserve"> </t>
        </is>
      </c>
      <c r="J4" s="4" t="inlineStr">
        <is>
          <t xml:space="preserve"> </t>
        </is>
      </c>
    </row>
    <row r="5">
      <c r="A5" s="4" t="inlineStr">
        <is>
          <t>Accounts receivable, net</t>
        </is>
      </c>
      <c r="B5" s="5" t="n">
        <v>48055</v>
      </c>
      <c r="C5" s="5" t="n">
        <v>44538</v>
      </c>
      <c r="D5" s="5" t="n">
        <v>41712</v>
      </c>
      <c r="E5" s="5" t="n">
        <v>51044</v>
      </c>
      <c r="F5" s="5" t="n">
        <v>57439</v>
      </c>
      <c r="G5" s="5" t="n">
        <v>51615</v>
      </c>
      <c r="H5" s="5" t="n">
        <v>52895</v>
      </c>
      <c r="I5" s="5" t="n">
        <v>47841</v>
      </c>
      <c r="J5" s="5" t="n">
        <v>423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 width="22" customWidth="1" min="5" max="5"/>
  </cols>
  <sheetData>
    <row r="1">
      <c r="A1" s="1" t="inlineStr">
        <is>
          <t>PREMIUM FINANCE AGREEMENT (Detail) $ in Thousands</t>
        </is>
      </c>
      <c r="B1" s="2" t="inlineStr">
        <is>
          <t>Aug. 03, 2022 USD ($) payment</t>
        </is>
      </c>
      <c r="C1" s="2" t="inlineStr">
        <is>
          <t>Mar. 31, 2023 USD ($)</t>
        </is>
      </c>
      <c r="D1" s="2" t="inlineStr">
        <is>
          <t>Dec. 31, 2022 USD ($)</t>
        </is>
      </c>
      <c r="E1" s="2" t="inlineStr">
        <is>
          <t>Dec. 31, 2021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Outstanding balance of debt</t>
        </is>
      </c>
      <c r="B3" s="4" t="inlineStr">
        <is>
          <t xml:space="preserve"> </t>
        </is>
      </c>
      <c r="C3" s="4" t="inlineStr">
        <is>
          <t xml:space="preserve"> </t>
        </is>
      </c>
      <c r="D3" s="5" t="n">
        <v>425408</v>
      </c>
      <c r="E3" s="5" t="n">
        <v>425980</v>
      </c>
    </row>
    <row r="4">
      <c r="A4" s="4" t="inlineStr">
        <is>
          <t>Notes Payable, Other Payables | Premium Finance Agreement</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Face amount of debt</t>
        </is>
      </c>
      <c r="B6" s="5" t="n">
        <v>3600</v>
      </c>
      <c r="C6" s="4" t="inlineStr">
        <is>
          <t xml:space="preserve"> </t>
        </is>
      </c>
      <c r="D6" s="4" t="inlineStr">
        <is>
          <t xml:space="preserve"> </t>
        </is>
      </c>
      <c r="E6" s="4" t="inlineStr">
        <is>
          <t xml:space="preserve"> </t>
        </is>
      </c>
    </row>
    <row r="7">
      <c r="A7" s="4" t="inlineStr">
        <is>
          <t>Interest rate</t>
        </is>
      </c>
      <c r="B7" s="9" t="n">
        <v>0.046</v>
      </c>
      <c r="C7" s="4" t="inlineStr">
        <is>
          <t xml:space="preserve"> </t>
        </is>
      </c>
      <c r="D7" s="4" t="inlineStr">
        <is>
          <t xml:space="preserve"> </t>
        </is>
      </c>
      <c r="E7" s="4" t="inlineStr">
        <is>
          <t xml:space="preserve"> </t>
        </is>
      </c>
    </row>
    <row r="8">
      <c r="A8" s="4" t="inlineStr">
        <is>
          <t>Term of debt</t>
        </is>
      </c>
      <c r="B8" s="4" t="inlineStr">
        <is>
          <t>20 months</t>
        </is>
      </c>
      <c r="C8" s="4" t="inlineStr">
        <is>
          <t xml:space="preserve"> </t>
        </is>
      </c>
      <c r="D8" s="4" t="inlineStr">
        <is>
          <t xml:space="preserve"> </t>
        </is>
      </c>
      <c r="E8" s="4" t="inlineStr">
        <is>
          <t xml:space="preserve"> </t>
        </is>
      </c>
    </row>
    <row r="9">
      <c r="A9" s="4" t="inlineStr">
        <is>
          <t>Number of fixed monthly principal and interest payments | payment</t>
        </is>
      </c>
      <c r="B9" s="6" t="n">
        <v>20</v>
      </c>
      <c r="C9" s="4" t="inlineStr">
        <is>
          <t xml:space="preserve"> </t>
        </is>
      </c>
      <c r="D9" s="4" t="inlineStr">
        <is>
          <t xml:space="preserve"> </t>
        </is>
      </c>
      <c r="E9" s="4" t="inlineStr">
        <is>
          <t xml:space="preserve"> </t>
        </is>
      </c>
    </row>
    <row r="10">
      <c r="A10" s="4" t="inlineStr">
        <is>
          <t>Fixed monthly principal and interest payments</t>
        </is>
      </c>
      <c r="B10" s="5" t="n">
        <v>190</v>
      </c>
      <c r="C10" s="4" t="inlineStr">
        <is>
          <t xml:space="preserve"> </t>
        </is>
      </c>
      <c r="D10" s="4" t="inlineStr">
        <is>
          <t xml:space="preserve"> </t>
        </is>
      </c>
      <c r="E10" s="4" t="inlineStr">
        <is>
          <t xml:space="preserve"> </t>
        </is>
      </c>
    </row>
    <row r="11">
      <c r="A11" s="4" t="inlineStr">
        <is>
          <t>Outstanding balance of debt</t>
        </is>
      </c>
      <c r="B11" s="4" t="inlineStr">
        <is>
          <t xml:space="preserve"> </t>
        </is>
      </c>
      <c r="C11" s="5" t="n">
        <v>2200</v>
      </c>
      <c r="D11" s="5" t="n">
        <v>2800</v>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INCOME TAXES - Additional Information (Detail)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ffective income tax rate</t>
        </is>
      </c>
      <c r="B4" s="10" t="n">
        <v>0.02</v>
      </c>
      <c r="C4" s="4" t="inlineStr">
        <is>
          <t xml:space="preserve"> </t>
        </is>
      </c>
      <c r="D4" s="4" t="inlineStr">
        <is>
          <t xml:space="preserve"> </t>
        </is>
      </c>
      <c r="E4" s="10" t="n">
        <v>0.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89</v>
      </c>
      <c r="N4" s="9" t="n">
        <v>0.262</v>
      </c>
    </row>
    <row r="5">
      <c r="A5" s="4" t="inlineStr">
        <is>
          <t>Income tax benefit</t>
        </is>
      </c>
      <c r="B5" s="5" t="n">
        <v>369</v>
      </c>
      <c r="C5" s="5" t="n">
        <v>1805</v>
      </c>
      <c r="D5" s="5" t="n">
        <v>2268</v>
      </c>
      <c r="E5" s="5" t="n">
        <v>2212</v>
      </c>
      <c r="F5" s="5" t="n">
        <v>3873</v>
      </c>
      <c r="G5" s="5" t="n">
        <v>1795</v>
      </c>
      <c r="H5" s="5" t="n">
        <v>1256</v>
      </c>
      <c r="I5" s="5" t="n">
        <v>4480</v>
      </c>
      <c r="J5" s="5" t="n">
        <v>3051</v>
      </c>
      <c r="K5" s="5" t="n">
        <v>6285</v>
      </c>
      <c r="L5" s="5" t="n">
        <v>6925</v>
      </c>
      <c r="M5" s="5" t="n">
        <v>10417</v>
      </c>
      <c r="N5" s="5" t="n">
        <v>8776</v>
      </c>
    </row>
  </sheetData>
  <mergeCells count="5">
    <mergeCell ref="A1:A2"/>
    <mergeCell ref="B1:H1"/>
    <mergeCell ref="I1:J1"/>
    <mergeCell ref="K1:L1"/>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hare-based Payment Arrangement, Restricted Stock Unit, Activity (Detail) - Restricted Stock Units (RSU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awards outstanding (in thousands)</t>
        </is>
      </c>
      <c r="B3" s="4" t="inlineStr">
        <is>
          <t xml:space="preserve"> </t>
        </is>
      </c>
      <c r="C3" s="4" t="inlineStr">
        <is>
          <t xml:space="preserve"> </t>
        </is>
      </c>
    </row>
    <row r="4">
      <c r="A4" s="4" t="inlineStr">
        <is>
          <t>Unvested RSUs at beginning of period (in shares)</t>
        </is>
      </c>
      <c r="B4" s="6" t="n">
        <v>5515</v>
      </c>
      <c r="C4" s="6" t="n">
        <v>0</v>
      </c>
    </row>
    <row r="5">
      <c r="A5" s="4" t="inlineStr">
        <is>
          <t>RSUs granted (in shares)</t>
        </is>
      </c>
      <c r="B5" s="6" t="n">
        <v>4230</v>
      </c>
      <c r="C5" s="6" t="n">
        <v>5789</v>
      </c>
    </row>
    <row r="6">
      <c r="A6" s="4" t="inlineStr">
        <is>
          <t>RSUs vested (in shares)</t>
        </is>
      </c>
      <c r="B6" s="6" t="n">
        <v>-395</v>
      </c>
      <c r="C6" s="6" t="n">
        <v>-52</v>
      </c>
    </row>
    <row r="7">
      <c r="A7" s="4" t="inlineStr">
        <is>
          <t>RSUs forfeited and canceled (in shares)</t>
        </is>
      </c>
      <c r="B7" s="6" t="n">
        <v>-123</v>
      </c>
      <c r="C7" s="6" t="n">
        <v>-222</v>
      </c>
    </row>
    <row r="8">
      <c r="A8" s="4" t="inlineStr">
        <is>
          <t>Unvested RSUs at end of period (in shares)</t>
        </is>
      </c>
      <c r="B8" s="6" t="n">
        <v>9227</v>
      </c>
      <c r="C8" s="6" t="n">
        <v>5515</v>
      </c>
    </row>
    <row r="9">
      <c r="A9" s="3" t="inlineStr">
        <is>
          <t>Weighted-average grant date fair value (per share)</t>
        </is>
      </c>
      <c r="B9" s="4" t="inlineStr">
        <is>
          <t xml:space="preserve"> </t>
        </is>
      </c>
      <c r="C9" s="4" t="inlineStr">
        <is>
          <t xml:space="preserve"> </t>
        </is>
      </c>
    </row>
    <row r="10">
      <c r="A10" s="4" t="inlineStr">
        <is>
          <t>Unvested RSUs at beginning of period (in dollars per share)</t>
        </is>
      </c>
      <c r="B10" s="8" t="n">
        <v>6.69</v>
      </c>
      <c r="C10" s="5" t="n">
        <v>0</v>
      </c>
    </row>
    <row r="11">
      <c r="A11" s="4" t="inlineStr">
        <is>
          <t>RSUs granted (in dollars per share)</t>
        </is>
      </c>
      <c r="B11" s="11" t="n">
        <v>1.72</v>
      </c>
      <c r="C11" s="11" t="n">
        <v>6.24</v>
      </c>
    </row>
    <row r="12">
      <c r="A12" s="4" t="inlineStr">
        <is>
          <t>RSUs vested (in dollars per share)</t>
        </is>
      </c>
      <c r="B12" s="11" t="n">
        <v>6.78</v>
      </c>
      <c r="C12" s="11" t="n">
        <v>6.88</v>
      </c>
    </row>
    <row r="13">
      <c r="A13" s="4" t="inlineStr">
        <is>
          <t>RSUs forfeited and canceled (in dollars per share)</t>
        </is>
      </c>
      <c r="B13" s="11" t="n">
        <v>6.97</v>
      </c>
      <c r="C13" s="11" t="n">
        <v>6.97</v>
      </c>
    </row>
    <row r="14">
      <c r="A14" s="4" t="inlineStr">
        <is>
          <t>Unvested RSUs at end of period (in dollars per share)</t>
        </is>
      </c>
      <c r="B14" s="8" t="n">
        <v>5.54</v>
      </c>
      <c r="C14" s="8" t="n">
        <v>6.69</v>
      </c>
    </row>
    <row r="15">
      <c r="A15" s="3" t="inlineStr">
        <is>
          <t>Aggregate intrinsic value (in thousands)</t>
        </is>
      </c>
      <c r="B15" s="4" t="inlineStr">
        <is>
          <t xml:space="preserve"> </t>
        </is>
      </c>
      <c r="C15" s="4" t="inlineStr">
        <is>
          <t xml:space="preserve"> </t>
        </is>
      </c>
    </row>
    <row r="16">
      <c r="A16" s="4" t="inlineStr">
        <is>
          <t>Unvested RSUs at beginning of period</t>
        </is>
      </c>
      <c r="B16" s="5" t="n">
        <v>34191</v>
      </c>
      <c r="C16" s="5" t="n">
        <v>0</v>
      </c>
    </row>
    <row r="17">
      <c r="A17" s="4" t="inlineStr">
        <is>
          <t>RSUs granted</t>
        </is>
      </c>
      <c r="B17" s="6" t="n">
        <v>7297</v>
      </c>
      <c r="C17" s="6" t="n">
        <v>36101</v>
      </c>
    </row>
    <row r="18">
      <c r="A18" s="4" t="inlineStr">
        <is>
          <t>RSUs vested</t>
        </is>
      </c>
      <c r="B18" s="6" t="n">
        <v>-2680</v>
      </c>
      <c r="C18" s="6" t="n">
        <v>-362</v>
      </c>
    </row>
    <row r="19">
      <c r="A19" s="4" t="inlineStr">
        <is>
          <t>RSUs forfeited and canceled</t>
        </is>
      </c>
      <c r="B19" s="6" t="n">
        <v>-859</v>
      </c>
      <c r="C19" s="6" t="n">
        <v>-1548</v>
      </c>
    </row>
    <row r="20">
      <c r="A20" s="4" t="inlineStr">
        <is>
          <t>Unvested RSUs at end of period</t>
        </is>
      </c>
      <c r="B20" s="5" t="n">
        <v>37949</v>
      </c>
      <c r="C20" s="5" t="n">
        <v>341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Additional Information (Detail) - USD ($) shares in Thousands,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Time-Based 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SUs granted (in shares)</t>
        </is>
      </c>
      <c r="B5" s="6" t="n">
        <v>2100</v>
      </c>
      <c r="C5" s="6" t="n">
        <v>4000</v>
      </c>
      <c r="D5" s="4" t="inlineStr">
        <is>
          <t xml:space="preserve"> </t>
        </is>
      </c>
    </row>
    <row r="6">
      <c r="A6" s="4" t="inlineStr">
        <is>
          <t>Performance-Based 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SUs granted (in shares)</t>
        </is>
      </c>
      <c r="B8" s="6" t="n">
        <v>2100</v>
      </c>
      <c r="C8" s="6" t="n">
        <v>1700</v>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SUs granted (in shares)</t>
        </is>
      </c>
      <c r="B11" s="6" t="n">
        <v>4230</v>
      </c>
      <c r="C11" s="6" t="n">
        <v>5789</v>
      </c>
      <c r="D11" s="4" t="inlineStr">
        <is>
          <t xml:space="preserve"> </t>
        </is>
      </c>
    </row>
    <row r="12">
      <c r="A12" s="4" t="inlineStr">
        <is>
          <t>Unrecognized Compensation Cost</t>
        </is>
      </c>
      <c r="B12" s="5" t="n">
        <v>26300</v>
      </c>
      <c r="C12" s="5" t="n">
        <v>24272</v>
      </c>
      <c r="D12" s="5" t="n">
        <v>0</v>
      </c>
    </row>
    <row r="13">
      <c r="A13" s="4" t="inlineStr">
        <is>
          <t>Remaining recognition period (in years)</t>
        </is>
      </c>
      <c r="B13" s="4" t="inlineStr">
        <is>
          <t>2 years 2 months 12 days</t>
        </is>
      </c>
      <c r="C13" s="4" t="inlineStr">
        <is>
          <t>2 years 7 months 6 days</t>
        </is>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hare-based Compensation Expense (Detail) - Restricted Stock Units (RSU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5" t="n">
        <v>2570</v>
      </c>
      <c r="C4" s="5" t="n">
        <v>2050</v>
      </c>
      <c r="D4" s="5" t="n">
        <v>10296</v>
      </c>
      <c r="E4" s="5" t="n">
        <v>4564</v>
      </c>
    </row>
    <row r="5">
      <c r="A5" s="4" t="inlineStr">
        <is>
          <t>Income tax benefit related to share-based compensation expense</t>
        </is>
      </c>
      <c r="B5" s="5" t="n">
        <v>246</v>
      </c>
      <c r="C5" s="5" t="n">
        <v>264</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WARRANTS ON COMMON STOCK (Detail) - USD ($)</t>
        </is>
      </c>
      <c r="B1" s="2" t="inlineStr">
        <is>
          <t>Mar. 31, 2023</t>
        </is>
      </c>
      <c r="C1" s="2" t="inlineStr">
        <is>
          <t>Dec. 31, 2022</t>
        </is>
      </c>
      <c r="D1" s="2" t="inlineStr">
        <is>
          <t>Dec. 31, 2021</t>
        </is>
      </c>
      <c r="E1" s="2" t="inlineStr">
        <is>
          <t>Sep. 30,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4" t="inlineStr">
        <is>
          <t xml:space="preserve"> </t>
        </is>
      </c>
      <c r="D3" s="4" t="inlineStr">
        <is>
          <t xml:space="preserve"> </t>
        </is>
      </c>
      <c r="E3" s="6" t="n">
        <v>8911744</v>
      </c>
    </row>
    <row r="4">
      <c r="A4" s="4" t="inlineStr">
        <is>
          <t>Warrant</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Share price (in dollars per share)</t>
        </is>
      </c>
      <c r="B6" s="8" t="n">
        <v>0.13</v>
      </c>
      <c r="C6" s="8" t="n">
        <v>0.12</v>
      </c>
      <c r="D6" s="8" t="n">
        <v>1.05</v>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6" t="n">
        <v>272779</v>
      </c>
      <c r="C9" s="4" t="inlineStr">
        <is>
          <t xml:space="preserve"> </t>
        </is>
      </c>
      <c r="D9" s="4" t="inlineStr">
        <is>
          <t xml:space="preserve"> </t>
        </is>
      </c>
      <c r="E9" s="4" t="inlineStr">
        <is>
          <t xml:space="preserve"> </t>
        </is>
      </c>
    </row>
    <row r="10">
      <c r="A10" s="4" t="inlineStr">
        <is>
          <t>Aggregate value of warrants</t>
        </is>
      </c>
      <c r="B10" s="5" t="n">
        <v>35500</v>
      </c>
      <c r="C10" s="5" t="n">
        <v>32700</v>
      </c>
      <c r="D10" s="5" t="n">
        <v>300000</v>
      </c>
      <c r="E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NET LOSS PER SHARE - Summary Of Earnings Per Shares, Basic and Diluted (Detail) - USD ($) $ / shares in Units,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the Company</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Weighted average shares outstanding (in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sic (in shares)</t>
        </is>
      </c>
      <c r="B6" s="6" t="n">
        <v>76524735</v>
      </c>
      <c r="C6" s="6" t="n">
        <v>76240530</v>
      </c>
      <c r="D6" s="6" t="n">
        <v>76239989</v>
      </c>
      <c r="E6" s="6" t="n">
        <v>74040261</v>
      </c>
      <c r="F6" s="6" t="n">
        <v>32098715</v>
      </c>
      <c r="G6" s="6" t="n">
        <v>31647131</v>
      </c>
      <c r="H6" s="6" t="n">
        <v>31647131</v>
      </c>
      <c r="I6" s="6" t="n">
        <v>75146201</v>
      </c>
      <c r="J6" s="6" t="n">
        <v>31647131</v>
      </c>
      <c r="K6" s="6" t="n">
        <v>75514986</v>
      </c>
      <c r="L6" s="6" t="n">
        <v>31799313</v>
      </c>
      <c r="M6" s="6" t="n">
        <v>75710904</v>
      </c>
      <c r="N6" s="6" t="n">
        <v>41933050</v>
      </c>
    </row>
    <row r="7">
      <c r="A7" s="4" t="inlineStr">
        <is>
          <t>Diluted (in shares)</t>
        </is>
      </c>
      <c r="B7" s="6" t="n">
        <v>76524735</v>
      </c>
      <c r="C7" s="6" t="n">
        <v>76240530</v>
      </c>
      <c r="D7" s="6" t="n">
        <v>76239989</v>
      </c>
      <c r="E7" s="6" t="n">
        <v>74040261</v>
      </c>
      <c r="F7" s="6" t="n">
        <v>32098715</v>
      </c>
      <c r="G7" s="6" t="n">
        <v>31647131</v>
      </c>
      <c r="H7" s="6" t="n">
        <v>31647131</v>
      </c>
      <c r="I7" s="6" t="n">
        <v>75146201</v>
      </c>
      <c r="J7" s="6" t="n">
        <v>31647131</v>
      </c>
      <c r="K7" s="6" t="n">
        <v>75514986</v>
      </c>
      <c r="L7" s="6" t="n">
        <v>31799313</v>
      </c>
      <c r="M7" s="6" t="n">
        <v>75710904</v>
      </c>
      <c r="N7" s="6" t="n">
        <v>41933050</v>
      </c>
    </row>
    <row r="8">
      <c r="A8" s="3" t="inlineStr">
        <is>
          <t>Net loss per unit attributable to common stockhol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sic (in dollars per share)</t>
        </is>
      </c>
      <c r="B9" s="8" t="n">
        <v>-0.24</v>
      </c>
      <c r="C9" s="8" t="n">
        <v>-0.19</v>
      </c>
      <c r="D9" s="8" t="n">
        <v>-0.14</v>
      </c>
      <c r="E9" s="8" t="n">
        <v>-0.16</v>
      </c>
      <c r="F9" s="8" t="n">
        <v>-0.26</v>
      </c>
      <c r="G9" s="8" t="n">
        <v>-0.43</v>
      </c>
      <c r="H9" s="8" t="n">
        <v>-0.3</v>
      </c>
      <c r="I9" s="8" t="n">
        <v>-0.3</v>
      </c>
      <c r="J9" s="8" t="n">
        <v>-0.73</v>
      </c>
      <c r="K9" s="8" t="n">
        <v>-0.48</v>
      </c>
      <c r="L9" s="8" t="n">
        <v>-0.98</v>
      </c>
      <c r="M9" s="8" t="n">
        <v>-1.4</v>
      </c>
      <c r="N9" s="8" t="n">
        <v>-1.04</v>
      </c>
    </row>
    <row r="10">
      <c r="A10" s="4" t="inlineStr">
        <is>
          <t>Diluted (in dollars per share)</t>
        </is>
      </c>
      <c r="B10" s="8" t="n">
        <v>-0.24</v>
      </c>
      <c r="C10" s="8" t="n">
        <v>-0.19</v>
      </c>
      <c r="D10" s="8" t="n">
        <v>-0.14</v>
      </c>
      <c r="E10" s="8" t="n">
        <v>-0.16</v>
      </c>
      <c r="F10" s="8" t="n">
        <v>-0.26</v>
      </c>
      <c r="G10" s="8" t="n">
        <v>-0.43</v>
      </c>
      <c r="H10" s="8" t="n">
        <v>-0.3</v>
      </c>
      <c r="I10" s="8" t="n">
        <v>-0.3</v>
      </c>
      <c r="J10" s="8" t="n">
        <v>-0.73</v>
      </c>
      <c r="K10" s="8" t="n">
        <v>-0.48</v>
      </c>
      <c r="L10" s="8" t="n">
        <v>-0.98</v>
      </c>
      <c r="M10" s="8" t="n">
        <v>-1.4</v>
      </c>
      <c r="N10" s="8" t="n">
        <v>-1.04</v>
      </c>
    </row>
  </sheetData>
  <mergeCells count="5">
    <mergeCell ref="A1:A2"/>
    <mergeCell ref="B1:H1"/>
    <mergeCell ref="I1:J1"/>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Diluted Shares Outstanding (Detail)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mmon stock issued under the Backstop Agre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6" t="n">
        <v>9600031</v>
      </c>
      <c r="C5" s="6" t="n">
        <v>9600031</v>
      </c>
      <c r="D5" s="6" t="n">
        <v>9600031</v>
      </c>
      <c r="E5" s="6" t="n">
        <v>9600031</v>
      </c>
    </row>
    <row r="6">
      <c r="A6" s="4" t="inlineStr">
        <is>
          <t>Restricted stock grants with only service condi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6" t="n">
        <v>4529117</v>
      </c>
      <c r="C8" s="6" t="n">
        <v>3108277</v>
      </c>
      <c r="D8" s="6" t="n">
        <v>3552416</v>
      </c>
      <c r="E8" s="6" t="n">
        <v>0</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6" t="n">
        <v>272779</v>
      </c>
      <c r="C11" s="6" t="n">
        <v>272779</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30600</v>
      </c>
      <c r="C3" s="5" t="n">
        <v>34645</v>
      </c>
      <c r="D3" s="5" t="n">
        <v>42925</v>
      </c>
      <c r="E3" s="5" t="n">
        <v>40441</v>
      </c>
      <c r="F3" s="5" t="n">
        <v>31914</v>
      </c>
      <c r="G3" s="5" t="n">
        <v>85976</v>
      </c>
      <c r="H3" s="5" t="n">
        <v>72689</v>
      </c>
      <c r="I3" s="5" t="n">
        <v>8300</v>
      </c>
      <c r="J3" s="5" t="n">
        <v>13134</v>
      </c>
      <c r="K3" s="4" t="inlineStr">
        <is>
          <t xml:space="preserve"> </t>
        </is>
      </c>
    </row>
    <row r="4">
      <c r="A4" s="4" t="inlineStr">
        <is>
          <t>Accounts receivable, net</t>
        </is>
      </c>
      <c r="B4" s="6" t="n">
        <v>48055</v>
      </c>
      <c r="C4" s="6" t="n">
        <v>44538</v>
      </c>
      <c r="D4" s="6" t="n">
        <v>41712</v>
      </c>
      <c r="E4" s="6" t="n">
        <v>51044</v>
      </c>
      <c r="F4" s="6" t="n">
        <v>57439</v>
      </c>
      <c r="G4" s="6" t="n">
        <v>51615</v>
      </c>
      <c r="H4" s="6" t="n">
        <v>52895</v>
      </c>
      <c r="I4" s="6" t="n">
        <v>47841</v>
      </c>
      <c r="J4" s="6" t="n">
        <v>42358</v>
      </c>
      <c r="K4" s="4" t="inlineStr">
        <is>
          <t xml:space="preserve"> </t>
        </is>
      </c>
    </row>
    <row r="5">
      <c r="A5" s="4" t="inlineStr">
        <is>
          <t>Inventories, net</t>
        </is>
      </c>
      <c r="B5" s="6" t="n">
        <v>8774</v>
      </c>
      <c r="C5" s="6" t="n">
        <v>10051</v>
      </c>
      <c r="D5" s="6" t="n">
        <v>8272</v>
      </c>
      <c r="E5" s="6" t="n">
        <v>9897</v>
      </c>
      <c r="F5" s="6" t="n">
        <v>11789</v>
      </c>
      <c r="G5" s="6" t="n">
        <v>15470</v>
      </c>
      <c r="H5" s="6" t="n">
        <v>12147</v>
      </c>
      <c r="I5" s="6" t="n">
        <v>9864</v>
      </c>
      <c r="J5" s="6" t="n">
        <v>6627</v>
      </c>
      <c r="K5" s="4" t="inlineStr">
        <is>
          <t xml:space="preserve"> </t>
        </is>
      </c>
    </row>
    <row r="6">
      <c r="A6" s="4" t="inlineStr">
        <is>
          <t>Income taxes receivable</t>
        </is>
      </c>
      <c r="B6" s="6" t="n">
        <v>424</v>
      </c>
      <c r="C6" s="6" t="n">
        <v>502</v>
      </c>
      <c r="D6" s="6" t="n">
        <v>1532</v>
      </c>
      <c r="E6" s="6" t="n">
        <v>901</v>
      </c>
      <c r="F6" s="6" t="n">
        <v>1225</v>
      </c>
      <c r="G6" s="6" t="n">
        <v>934</v>
      </c>
      <c r="H6" s="6" t="n">
        <v>704</v>
      </c>
      <c r="I6" s="6" t="n">
        <v>724</v>
      </c>
      <c r="J6" s="6" t="n">
        <v>327</v>
      </c>
      <c r="K6" s="4" t="inlineStr">
        <is>
          <t xml:space="preserve"> </t>
        </is>
      </c>
    </row>
    <row r="7">
      <c r="A7" s="4" t="inlineStr">
        <is>
          <t>Prepaid expenses and other current assets</t>
        </is>
      </c>
      <c r="B7" s="6" t="n">
        <v>12625</v>
      </c>
      <c r="C7" s="6" t="n">
        <v>13484</v>
      </c>
      <c r="D7" s="6" t="n">
        <v>12930</v>
      </c>
      <c r="E7" s="6" t="n">
        <v>8703</v>
      </c>
      <c r="F7" s="6" t="n">
        <v>7274</v>
      </c>
      <c r="G7" s="6" t="n">
        <v>7363</v>
      </c>
      <c r="H7" s="6" t="n">
        <v>14960</v>
      </c>
      <c r="I7" s="6" t="n">
        <v>14726</v>
      </c>
      <c r="J7" s="6" t="n">
        <v>9908</v>
      </c>
      <c r="K7" s="4" t="inlineStr">
        <is>
          <t xml:space="preserve"> </t>
        </is>
      </c>
    </row>
    <row r="8">
      <c r="A8" s="4" t="inlineStr">
        <is>
          <t>Total current assets</t>
        </is>
      </c>
      <c r="B8" s="6" t="n">
        <v>100478</v>
      </c>
      <c r="C8" s="6" t="n">
        <v>103220</v>
      </c>
      <c r="D8" s="6" t="n">
        <v>107371</v>
      </c>
      <c r="E8" s="6" t="n">
        <v>110986</v>
      </c>
      <c r="F8" s="6" t="n">
        <v>109641</v>
      </c>
      <c r="G8" s="6" t="n">
        <v>161358</v>
      </c>
      <c r="H8" s="6" t="n">
        <v>153395</v>
      </c>
      <c r="I8" s="6" t="n">
        <v>81455</v>
      </c>
      <c r="J8" s="6" t="n">
        <v>72354</v>
      </c>
      <c r="K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6" t="n">
        <v>361</v>
      </c>
      <c r="C10" s="6" t="n">
        <v>362</v>
      </c>
      <c r="D10" s="6" t="n">
        <v>358</v>
      </c>
      <c r="E10" s="6" t="n">
        <v>363</v>
      </c>
      <c r="F10" s="6" t="n">
        <v>370</v>
      </c>
      <c r="G10" s="6" t="n">
        <v>367</v>
      </c>
      <c r="H10" s="6" t="n">
        <v>367</v>
      </c>
      <c r="I10" s="6" t="n">
        <v>371</v>
      </c>
      <c r="J10" s="6" t="n">
        <v>372</v>
      </c>
      <c r="K10" s="4" t="inlineStr">
        <is>
          <t xml:space="preserve"> </t>
        </is>
      </c>
    </row>
    <row r="11">
      <c r="A11" s="4" t="inlineStr">
        <is>
          <t>Property and equipment, net</t>
        </is>
      </c>
      <c r="B11" s="6" t="n">
        <v>12137</v>
      </c>
      <c r="C11" s="6" t="n">
        <v>11899</v>
      </c>
      <c r="D11" s="6" t="n">
        <v>12141</v>
      </c>
      <c r="E11" s="6" t="n">
        <v>11890</v>
      </c>
      <c r="F11" s="6" t="n">
        <v>12167</v>
      </c>
      <c r="G11" s="6" t="n">
        <v>12240</v>
      </c>
      <c r="H11" s="6" t="n">
        <v>12630</v>
      </c>
      <c r="I11" s="6" t="n">
        <v>12606</v>
      </c>
      <c r="J11" s="6" t="n">
        <v>13338</v>
      </c>
      <c r="K11" s="4" t="inlineStr">
        <is>
          <t xml:space="preserve"> </t>
        </is>
      </c>
    </row>
    <row r="12">
      <c r="A12" s="4" t="inlineStr">
        <is>
          <t>Intangibles assets, net</t>
        </is>
      </c>
      <c r="B12" s="6" t="n">
        <v>183252</v>
      </c>
      <c r="C12" s="6" t="n">
        <v>192504</v>
      </c>
      <c r="D12" s="6" t="n">
        <v>200398</v>
      </c>
      <c r="E12" s="6" t="n">
        <v>210946</v>
      </c>
      <c r="F12" s="6" t="n">
        <v>221856</v>
      </c>
      <c r="G12" s="6" t="n">
        <v>202550</v>
      </c>
      <c r="H12" s="6" t="n">
        <v>211688</v>
      </c>
      <c r="I12" s="6" t="n">
        <v>221024</v>
      </c>
      <c r="J12" s="6" t="n">
        <v>228939</v>
      </c>
      <c r="K12" s="4" t="inlineStr">
        <is>
          <t xml:space="preserve"> </t>
        </is>
      </c>
    </row>
    <row r="13">
      <c r="A13" s="4" t="inlineStr">
        <is>
          <t>Goodwill</t>
        </is>
      </c>
      <c r="B13" s="6" t="n">
        <v>369870</v>
      </c>
      <c r="C13" s="6" t="n">
        <v>369706</v>
      </c>
      <c r="D13" s="6" t="n">
        <v>427057</v>
      </c>
      <c r="E13" s="6" t="n">
        <v>427579</v>
      </c>
      <c r="F13" s="6" t="n">
        <v>428153</v>
      </c>
      <c r="G13" s="6" t="n">
        <v>383415</v>
      </c>
      <c r="H13" s="6" t="n">
        <v>383643</v>
      </c>
      <c r="I13" s="6" t="n">
        <v>383880</v>
      </c>
      <c r="J13" s="6" t="n">
        <v>383736</v>
      </c>
      <c r="K13" s="5" t="n">
        <v>384202</v>
      </c>
    </row>
    <row r="14">
      <c r="A14" s="4" t="inlineStr">
        <is>
          <t>Operating lease right-of-use assets</t>
        </is>
      </c>
      <c r="B14" s="6" t="n">
        <v>9501</v>
      </c>
      <c r="C14" s="6" t="n">
        <v>10019</v>
      </c>
      <c r="D14" s="6" t="n">
        <v>10430</v>
      </c>
      <c r="E14" s="6" t="n">
        <v>8110</v>
      </c>
      <c r="F14" s="6" t="n">
        <v>856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tax assets</t>
        </is>
      </c>
      <c r="B15" s="6" t="n">
        <v>54</v>
      </c>
      <c r="C15" s="6" t="n">
        <v>55</v>
      </c>
      <c r="D15" s="6" t="n">
        <v>565</v>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row>
    <row r="16">
      <c r="A16" s="4" t="inlineStr">
        <is>
          <t>Other long-term assets</t>
        </is>
      </c>
      <c r="B16" s="6" t="n">
        <v>876</v>
      </c>
      <c r="C16" s="6" t="n">
        <v>971</v>
      </c>
      <c r="D16" s="6" t="n">
        <v>653</v>
      </c>
      <c r="E16" s="6" t="n">
        <v>381</v>
      </c>
      <c r="F16" s="6" t="n">
        <v>401</v>
      </c>
      <c r="G16" s="6" t="n">
        <v>407</v>
      </c>
      <c r="H16" s="6" t="n">
        <v>458</v>
      </c>
      <c r="I16" s="6" t="n">
        <v>3531</v>
      </c>
      <c r="J16" s="6" t="n">
        <v>2595</v>
      </c>
      <c r="K16" s="4" t="inlineStr">
        <is>
          <t xml:space="preserve"> </t>
        </is>
      </c>
    </row>
    <row r="17">
      <c r="A17" s="4" t="inlineStr">
        <is>
          <t>Total assets</t>
        </is>
      </c>
      <c r="B17" s="6" t="n">
        <v>676529</v>
      </c>
      <c r="C17" s="6" t="n">
        <v>688736</v>
      </c>
      <c r="D17" s="6" t="n">
        <v>758973</v>
      </c>
      <c r="E17" s="6" t="n">
        <v>770255</v>
      </c>
      <c r="F17" s="6" t="n">
        <v>781153</v>
      </c>
      <c r="G17" s="6" t="n">
        <v>760337</v>
      </c>
      <c r="H17" s="6" t="n">
        <v>762295</v>
      </c>
      <c r="I17" s="6" t="n">
        <v>702986</v>
      </c>
      <c r="J17" s="6" t="n">
        <v>701456</v>
      </c>
      <c r="K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payable</t>
        </is>
      </c>
      <c r="B19" s="6" t="n">
        <v>23264</v>
      </c>
      <c r="C19" s="6" t="n">
        <v>17835</v>
      </c>
      <c r="D19" s="6" t="n">
        <v>18201</v>
      </c>
      <c r="E19" s="6" t="n">
        <v>19288</v>
      </c>
      <c r="F19" s="6" t="n">
        <v>19901</v>
      </c>
      <c r="G19" s="6" t="n">
        <v>16004</v>
      </c>
      <c r="H19" s="6" t="n">
        <v>20522</v>
      </c>
      <c r="I19" s="6" t="n">
        <v>23181</v>
      </c>
      <c r="J19" s="6" t="n">
        <v>19515</v>
      </c>
      <c r="K19" s="4" t="inlineStr">
        <is>
          <t xml:space="preserve"> </t>
        </is>
      </c>
    </row>
    <row r="20">
      <c r="A20" s="4" t="inlineStr">
        <is>
          <t>Accrued liabilities</t>
        </is>
      </c>
      <c r="B20" s="6" t="n">
        <v>15850</v>
      </c>
      <c r="C20" s="6" t="n">
        <v>15793</v>
      </c>
      <c r="D20" s="6" t="n">
        <v>14590</v>
      </c>
      <c r="E20" s="6" t="n">
        <v>15660</v>
      </c>
      <c r="F20" s="6" t="n">
        <v>11676</v>
      </c>
      <c r="G20" s="6" t="n">
        <v>22353</v>
      </c>
      <c r="H20" s="4" t="inlineStr">
        <is>
          <t xml:space="preserve"> </t>
        </is>
      </c>
      <c r="I20" s="4" t="inlineStr">
        <is>
          <t xml:space="preserve"> </t>
        </is>
      </c>
      <c r="J20" s="4" t="inlineStr">
        <is>
          <t xml:space="preserve"> </t>
        </is>
      </c>
      <c r="K20" s="4" t="inlineStr">
        <is>
          <t xml:space="preserve"> </t>
        </is>
      </c>
    </row>
    <row r="21">
      <c r="A21" s="4" t="inlineStr">
        <is>
          <t>Income taxes payable</t>
        </is>
      </c>
      <c r="B21" s="6" t="n">
        <v>1212</v>
      </c>
      <c r="C21" s="6" t="n">
        <v>207</v>
      </c>
      <c r="D21" s="6" t="n">
        <v>0</v>
      </c>
      <c r="E21" s="6" t="n">
        <v>0</v>
      </c>
      <c r="F21" s="6" t="n">
        <v>554</v>
      </c>
      <c r="G21" s="6" t="n">
        <v>467</v>
      </c>
      <c r="H21" s="6" t="n">
        <v>596</v>
      </c>
      <c r="I21" s="6" t="n">
        <v>640</v>
      </c>
      <c r="J21" s="6" t="n">
        <v>710</v>
      </c>
      <c r="K21" s="4" t="inlineStr">
        <is>
          <t xml:space="preserve"> </t>
        </is>
      </c>
    </row>
    <row r="22">
      <c r="A22" s="4" t="inlineStr">
        <is>
          <t>Current portion of operating lease liabilities</t>
        </is>
      </c>
      <c r="B22" s="6" t="n">
        <v>1649</v>
      </c>
      <c r="C22" s="6" t="n">
        <v>1811</v>
      </c>
      <c r="D22" s="6" t="n">
        <v>1872</v>
      </c>
      <c r="E22" s="6" t="n">
        <v>1976</v>
      </c>
      <c r="F22" s="6" t="n">
        <v>164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revenue</t>
        </is>
      </c>
      <c r="B23" s="6" t="n">
        <v>7732</v>
      </c>
      <c r="C23" s="6" t="n">
        <v>7817</v>
      </c>
      <c r="D23" s="6" t="n">
        <v>7012</v>
      </c>
      <c r="E23" s="6" t="n">
        <v>7014</v>
      </c>
      <c r="F23" s="6" t="n">
        <v>7020</v>
      </c>
      <c r="G23" s="6" t="n">
        <v>6889</v>
      </c>
      <c r="H23" s="6" t="n">
        <v>6797</v>
      </c>
      <c r="I23" s="6" t="n">
        <v>7074</v>
      </c>
      <c r="J23" s="6" t="n">
        <v>7634</v>
      </c>
      <c r="K23" s="4" t="inlineStr">
        <is>
          <t xml:space="preserve"> </t>
        </is>
      </c>
    </row>
    <row r="24">
      <c r="A24" s="4" t="inlineStr">
        <is>
          <t>Current portion of long-term debt and other borrowings, net</t>
        </is>
      </c>
      <c r="B24" s="6" t="n">
        <v>5370</v>
      </c>
      <c r="C24" s="6" t="n">
        <v>5345</v>
      </c>
      <c r="D24" s="6" t="n">
        <v>5319</v>
      </c>
      <c r="E24" s="6" t="n">
        <v>3165</v>
      </c>
      <c r="F24" s="6" t="n">
        <v>3206</v>
      </c>
      <c r="G24" s="6" t="n">
        <v>3326</v>
      </c>
      <c r="H24" s="6" t="n">
        <v>3153</v>
      </c>
      <c r="I24" s="6" t="n">
        <v>3153</v>
      </c>
      <c r="J24" s="6" t="n">
        <v>3153</v>
      </c>
      <c r="K24" s="4" t="inlineStr">
        <is>
          <t xml:space="preserve"> </t>
        </is>
      </c>
    </row>
    <row r="25">
      <c r="A25" s="4" t="inlineStr">
        <is>
          <t>Total current liabilities</t>
        </is>
      </c>
      <c r="B25" s="6" t="n">
        <v>55077</v>
      </c>
      <c r="C25" s="6" t="n">
        <v>48808</v>
      </c>
      <c r="D25" s="6" t="n">
        <v>46994</v>
      </c>
      <c r="E25" s="6" t="n">
        <v>47103</v>
      </c>
      <c r="F25" s="6" t="n">
        <v>44000</v>
      </c>
      <c r="G25" s="6" t="n">
        <v>49039</v>
      </c>
      <c r="H25" s="6" t="n">
        <v>59101</v>
      </c>
      <c r="I25" s="6" t="n">
        <v>70066</v>
      </c>
      <c r="J25" s="6" t="n">
        <v>61279</v>
      </c>
      <c r="K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tax liabilities</t>
        </is>
      </c>
      <c r="B27" s="6" t="n">
        <v>23272</v>
      </c>
      <c r="C27" s="6" t="n">
        <v>25248</v>
      </c>
      <c r="D27" s="6" t="n">
        <v>33454</v>
      </c>
      <c r="E27" s="6" t="n">
        <v>35034</v>
      </c>
      <c r="F27" s="6" t="n">
        <v>38196</v>
      </c>
      <c r="G27" s="6" t="n">
        <v>37925</v>
      </c>
      <c r="H27" s="6" t="n">
        <v>36378</v>
      </c>
      <c r="I27" s="6" t="n">
        <v>40462</v>
      </c>
      <c r="J27" s="6" t="n">
        <v>42375</v>
      </c>
      <c r="K27" s="4" t="inlineStr">
        <is>
          <t xml:space="preserve"> </t>
        </is>
      </c>
    </row>
    <row r="28">
      <c r="A28" s="4" t="inlineStr">
        <is>
          <t>Warrant liability</t>
        </is>
      </c>
      <c r="B28" s="6" t="n">
        <v>30</v>
      </c>
      <c r="C28" s="6" t="n">
        <v>33</v>
      </c>
      <c r="D28" s="6" t="n">
        <v>33</v>
      </c>
      <c r="E28" s="6" t="n">
        <v>153</v>
      </c>
      <c r="F28" s="6" t="n">
        <v>259</v>
      </c>
      <c r="G28" s="6" t="n">
        <v>286</v>
      </c>
      <c r="H28" s="6" t="n">
        <v>273</v>
      </c>
      <c r="I28" s="6" t="n">
        <v>13561</v>
      </c>
      <c r="J28" s="6" t="n">
        <v>13520</v>
      </c>
      <c r="K28" s="4" t="inlineStr">
        <is>
          <t xml:space="preserve"> </t>
        </is>
      </c>
    </row>
    <row r="29">
      <c r="A29" s="4" t="inlineStr">
        <is>
          <t>Long-term debt and other borrowings, net</t>
        </is>
      </c>
      <c r="B29" s="6" t="n">
        <v>413090</v>
      </c>
      <c r="C29" s="6" t="n">
        <v>413910</v>
      </c>
      <c r="D29" s="6" t="n">
        <v>414683</v>
      </c>
      <c r="E29" s="6" t="n">
        <v>413788</v>
      </c>
      <c r="F29" s="6" t="n">
        <v>414026</v>
      </c>
      <c r="G29" s="6" t="n">
        <v>399115</v>
      </c>
      <c r="H29" s="6" t="n">
        <v>378356</v>
      </c>
      <c r="I29" s="6" t="n">
        <v>297773</v>
      </c>
      <c r="J29" s="6" t="n">
        <v>298010</v>
      </c>
      <c r="K29" s="4" t="inlineStr">
        <is>
          <t xml:space="preserve"> </t>
        </is>
      </c>
    </row>
    <row r="30">
      <c r="A30" s="4" t="inlineStr">
        <is>
          <t>Non-current portion of operating lease liabilities</t>
        </is>
      </c>
      <c r="B30" s="6" t="n">
        <v>8961</v>
      </c>
      <c r="C30" s="6" t="n">
        <v>9275</v>
      </c>
      <c r="D30" s="6" t="n">
        <v>9501</v>
      </c>
      <c r="E30" s="6" t="n">
        <v>6852</v>
      </c>
      <c r="F30" s="6" t="n">
        <v>743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long-term liabilities</t>
        </is>
      </c>
      <c r="B31" s="6" t="n">
        <v>11404</v>
      </c>
      <c r="C31" s="6" t="n">
        <v>10790</v>
      </c>
      <c r="D31" s="4" t="inlineStr">
        <is>
          <t xml:space="preserve"> </t>
        </is>
      </c>
      <c r="E31" s="4" t="inlineStr">
        <is>
          <t xml:space="preserve"> </t>
        </is>
      </c>
      <c r="F31" s="4" t="inlineStr">
        <is>
          <t xml:space="preserve"> </t>
        </is>
      </c>
      <c r="G31" s="6" t="n">
        <v>6450</v>
      </c>
      <c r="H31" s="4" t="inlineStr">
        <is>
          <t xml:space="preserve"> </t>
        </is>
      </c>
      <c r="I31" s="4" t="inlineStr">
        <is>
          <t xml:space="preserve"> </t>
        </is>
      </c>
      <c r="J31" s="4" t="inlineStr">
        <is>
          <t xml:space="preserve"> </t>
        </is>
      </c>
      <c r="K31" s="4" t="inlineStr">
        <is>
          <t xml:space="preserve"> </t>
        </is>
      </c>
    </row>
    <row r="32">
      <c r="A32" s="4" t="inlineStr">
        <is>
          <t>Total liabilities</t>
        </is>
      </c>
      <c r="B32" s="6" t="n">
        <v>511834</v>
      </c>
      <c r="C32" s="6" t="n">
        <v>508064</v>
      </c>
      <c r="D32" s="6" t="n">
        <v>513250</v>
      </c>
      <c r="E32" s="6" t="n">
        <v>511059</v>
      </c>
      <c r="F32" s="6" t="n">
        <v>511295</v>
      </c>
      <c r="G32" s="6" t="n">
        <v>492815</v>
      </c>
      <c r="H32" s="6" t="n">
        <v>482733</v>
      </c>
      <c r="I32" s="6" t="n">
        <v>430944</v>
      </c>
      <c r="J32" s="6" t="n">
        <v>423945</v>
      </c>
      <c r="K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voting; par value $0.0001 per share; 315,000,000 shares authorized, 76,292,241 and 72,027,743 shares issued and outstanding at December 31, 2022 and December 31, 2021</t>
        </is>
      </c>
      <c r="B34" s="6" t="n">
        <v>8</v>
      </c>
      <c r="C34" s="6" t="n">
        <v>8</v>
      </c>
      <c r="D34" s="6" t="n">
        <v>8</v>
      </c>
      <c r="E34" s="6" t="n">
        <v>8</v>
      </c>
      <c r="F34" s="6" t="n">
        <v>8</v>
      </c>
      <c r="G34" s="6" t="n">
        <v>7</v>
      </c>
      <c r="H34" s="6" t="n">
        <v>7</v>
      </c>
      <c r="I34" s="6" t="n">
        <v>3</v>
      </c>
      <c r="J34" s="6" t="n">
        <v>3</v>
      </c>
      <c r="K34" s="4" t="inlineStr">
        <is>
          <t xml:space="preserve"> </t>
        </is>
      </c>
    </row>
    <row r="35">
      <c r="A35" s="4" t="inlineStr">
        <is>
          <t>Additional paid-in capital</t>
        </is>
      </c>
      <c r="B35" s="6" t="n">
        <v>437677</v>
      </c>
      <c r="C35" s="6" t="n">
        <v>435292</v>
      </c>
      <c r="D35" s="6" t="n">
        <v>432566</v>
      </c>
      <c r="E35" s="6" t="n">
        <v>429547</v>
      </c>
      <c r="F35" s="6" t="n">
        <v>427046</v>
      </c>
      <c r="G35" s="6" t="n">
        <v>413315</v>
      </c>
      <c r="H35" s="6" t="n">
        <v>412985</v>
      </c>
      <c r="I35" s="6" t="n">
        <v>121321</v>
      </c>
      <c r="J35" s="6" t="n">
        <v>128538</v>
      </c>
      <c r="K35" s="4" t="inlineStr">
        <is>
          <t xml:space="preserve"> </t>
        </is>
      </c>
    </row>
    <row r="36">
      <c r="A36" s="4" t="inlineStr">
        <is>
          <t>Accumulated other comprehensive loss</t>
        </is>
      </c>
      <c r="B36" s="6" t="n">
        <v>-6262</v>
      </c>
      <c r="C36" s="6" t="n">
        <v>-6390</v>
      </c>
      <c r="D36" s="6" t="n">
        <v>-8174</v>
      </c>
      <c r="E36" s="6" t="n">
        <v>-5959</v>
      </c>
      <c r="F36" s="6" t="n">
        <v>-3586</v>
      </c>
      <c r="G36" s="6" t="n">
        <v>-3463</v>
      </c>
      <c r="H36" s="6" t="n">
        <v>-3295</v>
      </c>
      <c r="I36" s="6" t="n">
        <v>-2040</v>
      </c>
      <c r="J36" s="6" t="n">
        <v>-2458</v>
      </c>
      <c r="K36" s="4" t="inlineStr">
        <is>
          <t xml:space="preserve"> </t>
        </is>
      </c>
    </row>
    <row r="37">
      <c r="A37" s="4" t="inlineStr">
        <is>
          <t>Accumulated deficit</t>
        </is>
      </c>
      <c r="B37" s="6" t="n">
        <v>-266728</v>
      </c>
      <c r="C37" s="6" t="n">
        <v>-248238</v>
      </c>
      <c r="D37" s="6" t="n">
        <v>-178677</v>
      </c>
      <c r="E37" s="6" t="n">
        <v>-164400</v>
      </c>
      <c r="F37" s="6" t="n">
        <v>-153610</v>
      </c>
      <c r="G37" s="6" t="n">
        <v>-142337</v>
      </c>
      <c r="H37" s="6" t="n">
        <v>-130135</v>
      </c>
      <c r="I37" s="6" t="n">
        <v>-125762</v>
      </c>
      <c r="J37" s="6" t="n">
        <v>-119560</v>
      </c>
      <c r="K37" s="4" t="inlineStr">
        <is>
          <t xml:space="preserve"> </t>
        </is>
      </c>
    </row>
    <row r="38">
      <c r="A38" s="4" t="inlineStr">
        <is>
          <t>Total stockholders’ equity</t>
        </is>
      </c>
      <c r="B38" s="6" t="n">
        <v>164695</v>
      </c>
      <c r="C38" s="6" t="n">
        <v>180672</v>
      </c>
      <c r="D38" s="6" t="n">
        <v>245723</v>
      </c>
      <c r="E38" s="6" t="n">
        <v>259196</v>
      </c>
      <c r="F38" s="6" t="n">
        <v>269858</v>
      </c>
      <c r="G38" s="6" t="n">
        <v>267522</v>
      </c>
      <c r="H38" s="6" t="n">
        <v>279562</v>
      </c>
      <c r="I38" s="6" t="n">
        <v>-6478</v>
      </c>
      <c r="J38" s="6" t="n">
        <v>6523</v>
      </c>
      <c r="K38" s="5" t="n">
        <v>16496</v>
      </c>
    </row>
    <row r="39">
      <c r="A39" s="4" t="inlineStr">
        <is>
          <t>Total liabilities and stockholders’ equity</t>
        </is>
      </c>
      <c r="B39" s="5" t="n">
        <v>676529</v>
      </c>
      <c r="C39" s="5" t="n">
        <v>688736</v>
      </c>
      <c r="D39" s="5" t="n">
        <v>758973</v>
      </c>
      <c r="E39" s="5" t="n">
        <v>770255</v>
      </c>
      <c r="F39" s="5" t="n">
        <v>781153</v>
      </c>
      <c r="G39" s="5" t="n">
        <v>760337</v>
      </c>
      <c r="H39" s="5" t="n">
        <v>762295</v>
      </c>
      <c r="I39" s="5" t="n">
        <v>702986</v>
      </c>
      <c r="J39" s="5" t="n">
        <v>701456</v>
      </c>
      <c r="K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Detail)</t>
        </is>
      </c>
      <c r="B1" s="2" t="inlineStr">
        <is>
          <t>Sep. 30, 2021</t>
        </is>
      </c>
    </row>
    <row r="2">
      <c r="A2" s="4" t="inlineStr">
        <is>
          <t>Disposal Group, Disposed of by Sale, Not Discontinued Operations | Corp Merger Sub | Pubco | Sponsor</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 of disposed entity</t>
        </is>
      </c>
      <c r="B4"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0" customWidth="1" min="2" max="2"/>
    <col width="22" customWidth="1" min="3" max="3"/>
    <col width="14" customWidth="1" min="4" max="4"/>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c r="D2" s="2" t="inlineStr">
        <is>
          <t>Sep. 30, 2021</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Maximum vesting period of company matching contributions under plan</t>
        </is>
      </c>
      <c r="B6" s="4" t="inlineStr">
        <is>
          <t>4 years</t>
        </is>
      </c>
      <c r="C6" s="4" t="inlineStr">
        <is>
          <t xml:space="preserve"> </t>
        </is>
      </c>
      <c r="D6" s="4" t="inlineStr">
        <is>
          <t xml:space="preserve"> </t>
        </is>
      </c>
    </row>
    <row r="7">
      <c r="A7" s="4" t="inlineStr">
        <is>
          <t>Aggregate company contribution under plan</t>
        </is>
      </c>
      <c r="B7" s="5" t="n">
        <v>500000</v>
      </c>
      <c r="C7" s="5" t="n">
        <v>400000</v>
      </c>
      <c r="D7" s="4" t="inlineStr">
        <is>
          <t xml:space="preserve"> </t>
        </is>
      </c>
    </row>
    <row r="8">
      <c r="A8" s="4" t="inlineStr">
        <is>
          <t>Assets classified as held for sale</t>
        </is>
      </c>
      <c r="B8" s="6" t="n">
        <v>0</v>
      </c>
      <c r="C8" s="6" t="n">
        <v>0</v>
      </c>
      <c r="D8" s="4" t="inlineStr">
        <is>
          <t xml:space="preserve"> </t>
        </is>
      </c>
    </row>
    <row r="9">
      <c r="A9" s="4" t="inlineStr">
        <is>
          <t>Amounts reclassified out of Accumulated Other Comprehensive Loss</t>
        </is>
      </c>
      <c r="B9" s="5" t="n">
        <v>0</v>
      </c>
      <c r="C9" s="5" t="n">
        <v>0</v>
      </c>
      <c r="D9" s="4" t="inlineStr">
        <is>
          <t xml:space="preserve"> </t>
        </is>
      </c>
    </row>
    <row r="10">
      <c r="A10" s="4" t="inlineStr">
        <is>
          <t>Pre-combination KORE | Equity Holder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Equity method investment ownership percentage</t>
        </is>
      </c>
      <c r="B12" s="4" t="inlineStr">
        <is>
          <t xml:space="preserve"> </t>
        </is>
      </c>
      <c r="C12" s="4" t="inlineStr">
        <is>
          <t xml:space="preserve"> </t>
        </is>
      </c>
      <c r="D12" s="10" t="n">
        <v>0.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t>
        </is>
      </c>
      <c r="B1" s="2" t="inlineStr">
        <is>
          <t>12 Months Ended</t>
        </is>
      </c>
    </row>
    <row r="2">
      <c r="B2" s="2" t="inlineStr">
        <is>
          <t>Dec. 31, 2022</t>
        </is>
      </c>
    </row>
    <row r="3">
      <c r="A3" s="4" t="inlineStr">
        <is>
          <t>Computer hardware and software</t>
        </is>
      </c>
      <c r="B3" s="4" t="inlineStr">
        <is>
          <t xml:space="preserve"> </t>
        </is>
      </c>
    </row>
    <row r="4">
      <c r="A4" s="3" t="inlineStr">
        <is>
          <t>Property, Plant and Equipment [Line Items]</t>
        </is>
      </c>
      <c r="B4" s="4" t="inlineStr">
        <is>
          <t xml:space="preserve"> </t>
        </is>
      </c>
    </row>
    <row r="5">
      <c r="A5" s="4" t="inlineStr">
        <is>
          <t>Depreciation rate for property and equipment</t>
        </is>
      </c>
      <c r="B5" s="10" t="n">
        <v>0.3</v>
      </c>
    </row>
    <row r="6">
      <c r="A6" s="4" t="inlineStr">
        <is>
          <t>Networking equipment</t>
        </is>
      </c>
      <c r="B6" s="4" t="inlineStr">
        <is>
          <t xml:space="preserve"> </t>
        </is>
      </c>
    </row>
    <row r="7">
      <c r="A7" s="3" t="inlineStr">
        <is>
          <t>Property, Plant and Equipment [Line Items]</t>
        </is>
      </c>
      <c r="B7" s="4" t="inlineStr">
        <is>
          <t xml:space="preserve"> </t>
        </is>
      </c>
    </row>
    <row r="8">
      <c r="A8" s="4" t="inlineStr">
        <is>
          <t>Depreciation rate for property and equipment</t>
        </is>
      </c>
      <c r="B8" s="10" t="n">
        <v>0.2</v>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Depreciation rate for property and equipment</t>
        </is>
      </c>
      <c r="B11" s="10" t="n">
        <v>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t>
        </is>
      </c>
      <c r="B1" s="2" t="inlineStr">
        <is>
          <t>12 Months Ended</t>
        </is>
      </c>
    </row>
    <row r="2">
      <c r="B2" s="2" t="inlineStr">
        <is>
          <t>Dec. 31, 2022</t>
        </is>
      </c>
    </row>
    <row r="3">
      <c r="A3" s="4" t="inlineStr">
        <is>
          <t>Carrier contracts</t>
        </is>
      </c>
      <c r="B3" s="4" t="inlineStr">
        <is>
          <t xml:space="preserve"> </t>
        </is>
      </c>
    </row>
    <row r="4">
      <c r="A4" s="3" t="inlineStr">
        <is>
          <t>Finite-Lived Intangible Assets [Line Items]</t>
        </is>
      </c>
      <c r="B4" s="4" t="inlineStr">
        <is>
          <t xml:space="preserve"> </t>
        </is>
      </c>
    </row>
    <row r="5">
      <c r="A5" s="4" t="inlineStr">
        <is>
          <t>Useful life of definite lived intangible assets</t>
        </is>
      </c>
      <c r="B5" s="4" t="inlineStr">
        <is>
          <t>10 years</t>
        </is>
      </c>
    </row>
    <row r="6">
      <c r="A6" s="4" t="inlineStr">
        <is>
          <t>Minimum | Customer relationships</t>
        </is>
      </c>
      <c r="B6" s="4" t="inlineStr">
        <is>
          <t xml:space="preserve"> </t>
        </is>
      </c>
    </row>
    <row r="7">
      <c r="A7" s="3" t="inlineStr">
        <is>
          <t>Finite-Lived Intangible Assets [Line Items]</t>
        </is>
      </c>
      <c r="B7" s="4" t="inlineStr">
        <is>
          <t xml:space="preserve"> </t>
        </is>
      </c>
    </row>
    <row r="8">
      <c r="A8" s="4" t="inlineStr">
        <is>
          <t>Useful life of definite lived intangible assets</t>
        </is>
      </c>
      <c r="B8" s="4" t="inlineStr">
        <is>
          <t>10 years</t>
        </is>
      </c>
    </row>
    <row r="9">
      <c r="A9" s="4" t="inlineStr">
        <is>
          <t>Minimum | Technology</t>
        </is>
      </c>
      <c r="B9" s="4" t="inlineStr">
        <is>
          <t xml:space="preserve"> </t>
        </is>
      </c>
    </row>
    <row r="10">
      <c r="A10" s="3" t="inlineStr">
        <is>
          <t>Finite-Lived Intangible Assets [Line Items]</t>
        </is>
      </c>
      <c r="B10" s="4" t="inlineStr">
        <is>
          <t xml:space="preserve"> </t>
        </is>
      </c>
    </row>
    <row r="11">
      <c r="A11" s="4" t="inlineStr">
        <is>
          <t>Useful life of definite lived intangible assets</t>
        </is>
      </c>
      <c r="B11" s="4" t="inlineStr">
        <is>
          <t>5 years</t>
        </is>
      </c>
    </row>
    <row r="12">
      <c r="A12" s="4" t="inlineStr">
        <is>
          <t>Minimum | Trademarks</t>
        </is>
      </c>
      <c r="B12" s="4" t="inlineStr">
        <is>
          <t xml:space="preserve"> </t>
        </is>
      </c>
    </row>
    <row r="13">
      <c r="A13" s="3" t="inlineStr">
        <is>
          <t>Finite-Lived Intangible Assets [Line Items]</t>
        </is>
      </c>
      <c r="B13" s="4" t="inlineStr">
        <is>
          <t xml:space="preserve"> </t>
        </is>
      </c>
    </row>
    <row r="14">
      <c r="A14" s="4" t="inlineStr">
        <is>
          <t>Useful life of definite lived intangible assets</t>
        </is>
      </c>
      <c r="B14" s="4" t="inlineStr">
        <is>
          <t>9 years</t>
        </is>
      </c>
    </row>
    <row r="15">
      <c r="A15" s="4" t="inlineStr">
        <is>
          <t>Minimum | Internally developed computer software</t>
        </is>
      </c>
      <c r="B15" s="4" t="inlineStr">
        <is>
          <t xml:space="preserve"> </t>
        </is>
      </c>
    </row>
    <row r="16">
      <c r="A16" s="3" t="inlineStr">
        <is>
          <t>Finite-Lived Intangible Assets [Line Items]</t>
        </is>
      </c>
      <c r="B16" s="4" t="inlineStr">
        <is>
          <t xml:space="preserve"> </t>
        </is>
      </c>
    </row>
    <row r="17">
      <c r="A17" s="4" t="inlineStr">
        <is>
          <t>Useful life of definite lived intangible assets</t>
        </is>
      </c>
      <c r="B17" s="4" t="inlineStr">
        <is>
          <t>3 years</t>
        </is>
      </c>
    </row>
    <row r="18">
      <c r="A18" s="4" t="inlineStr">
        <is>
          <t>Maximum | Customer relationships</t>
        </is>
      </c>
      <c r="B18" s="4" t="inlineStr">
        <is>
          <t xml:space="preserve"> </t>
        </is>
      </c>
    </row>
    <row r="19">
      <c r="A19" s="3" t="inlineStr">
        <is>
          <t>Finite-Lived Intangible Assets [Line Items]</t>
        </is>
      </c>
      <c r="B19" s="4" t="inlineStr">
        <is>
          <t xml:space="preserve"> </t>
        </is>
      </c>
    </row>
    <row r="20">
      <c r="A20" s="4" t="inlineStr">
        <is>
          <t>Useful life of definite lived intangible assets</t>
        </is>
      </c>
      <c r="B20" s="4" t="inlineStr">
        <is>
          <t>13 years</t>
        </is>
      </c>
    </row>
    <row r="21">
      <c r="A21" s="4" t="inlineStr">
        <is>
          <t>Maximum | Technology</t>
        </is>
      </c>
      <c r="B21" s="4" t="inlineStr">
        <is>
          <t xml:space="preserve"> </t>
        </is>
      </c>
    </row>
    <row r="22">
      <c r="A22" s="3" t="inlineStr">
        <is>
          <t>Finite-Lived Intangible Assets [Line Items]</t>
        </is>
      </c>
      <c r="B22" s="4" t="inlineStr">
        <is>
          <t xml:space="preserve"> </t>
        </is>
      </c>
    </row>
    <row r="23">
      <c r="A23" s="4" t="inlineStr">
        <is>
          <t>Useful life of definite lived intangible assets</t>
        </is>
      </c>
      <c r="B23" s="4" t="inlineStr">
        <is>
          <t>9 years</t>
        </is>
      </c>
    </row>
    <row r="24">
      <c r="A24" s="4" t="inlineStr">
        <is>
          <t>Maximum | Trademarks</t>
        </is>
      </c>
      <c r="B24" s="4" t="inlineStr">
        <is>
          <t xml:space="preserve"> </t>
        </is>
      </c>
    </row>
    <row r="25">
      <c r="A25" s="3" t="inlineStr">
        <is>
          <t>Finite-Lived Intangible Assets [Line Items]</t>
        </is>
      </c>
      <c r="B25" s="4" t="inlineStr">
        <is>
          <t xml:space="preserve"> </t>
        </is>
      </c>
    </row>
    <row r="26">
      <c r="A26" s="4" t="inlineStr">
        <is>
          <t>Useful life of definite lived intangible assets</t>
        </is>
      </c>
      <c r="B26" s="4" t="inlineStr">
        <is>
          <t>10 years</t>
        </is>
      </c>
    </row>
    <row r="27">
      <c r="A27" s="4" t="inlineStr">
        <is>
          <t>Maximum | Internally developed computer software</t>
        </is>
      </c>
      <c r="B27" s="4" t="inlineStr">
        <is>
          <t xml:space="preserve"> </t>
        </is>
      </c>
    </row>
    <row r="28">
      <c r="A28" s="3" t="inlineStr">
        <is>
          <t>Finite-Lived Intangible Assets [Line Items]</t>
        </is>
      </c>
      <c r="B28" s="4" t="inlineStr">
        <is>
          <t xml:space="preserve"> </t>
        </is>
      </c>
    </row>
    <row r="29">
      <c r="A29" s="4" t="inlineStr">
        <is>
          <t>Useful life of definite lived intangible assets</t>
        </is>
      </c>
      <c r="B29"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Summary of Effect on Balance Sheet Due to Adoption of Topic 842 (Detail) - USD ($) $ in Thousands</t>
        </is>
      </c>
      <c r="B1" s="2" t="inlineStr">
        <is>
          <t>Mar. 31, 2023</t>
        </is>
      </c>
      <c r="C1" s="2" t="inlineStr">
        <is>
          <t>Dec. 31, 2022</t>
        </is>
      </c>
      <c r="D1" s="2" t="inlineStr">
        <is>
          <t>Sep. 30, 2022</t>
        </is>
      </c>
      <c r="E1" s="2" t="inlineStr">
        <is>
          <t>Jun. 30, 2022</t>
        </is>
      </c>
      <c r="F1" s="2" t="inlineStr">
        <is>
          <t>Mar. 31, 2022</t>
        </is>
      </c>
      <c r="G1" s="2" t="inlineStr">
        <is>
          <t>Jan. 01, 2022</t>
        </is>
      </c>
      <c r="H1" s="2" t="inlineStr">
        <is>
          <t>Dec. 31, 2021</t>
        </is>
      </c>
      <c r="I1" s="2" t="inlineStr">
        <is>
          <t>Sep. 30, 2021</t>
        </is>
      </c>
      <c r="J1" s="2" t="inlineStr">
        <is>
          <t>Jun. 30, 2021</t>
        </is>
      </c>
      <c r="K1" s="2" t="inlineStr">
        <is>
          <t>Mar.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perating lease right-of-use assets</t>
        </is>
      </c>
      <c r="B3" s="5" t="n">
        <v>9501</v>
      </c>
      <c r="C3" s="5" t="n">
        <v>10019</v>
      </c>
      <c r="D3" s="5" t="n">
        <v>10430</v>
      </c>
      <c r="E3" s="5" t="n">
        <v>8110</v>
      </c>
      <c r="F3" s="5" t="n">
        <v>856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operating lease liabilities</t>
        </is>
      </c>
      <c r="B4" s="6" t="n">
        <v>1649</v>
      </c>
      <c r="C4" s="6" t="n">
        <v>1811</v>
      </c>
      <c r="D4" s="6" t="n">
        <v>1872</v>
      </c>
      <c r="E4" s="6" t="n">
        <v>1976</v>
      </c>
      <c r="F4" s="6" t="n">
        <v>164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urrent portion of operating lease liabilities</t>
        </is>
      </c>
      <c r="B5" s="6" t="n">
        <v>8961</v>
      </c>
      <c r="C5" s="6" t="n">
        <v>9275</v>
      </c>
      <c r="D5" s="6" t="n">
        <v>9501</v>
      </c>
      <c r="E5" s="6" t="n">
        <v>6852</v>
      </c>
      <c r="F5" s="6" t="n">
        <v>74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portion of capital lease liabilities included in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1</v>
      </c>
      <c r="I6" s="5" t="n">
        <v>528</v>
      </c>
      <c r="J6" s="5" t="n">
        <v>641</v>
      </c>
      <c r="K6" s="5" t="n">
        <v>504</v>
      </c>
    </row>
    <row r="7">
      <c r="A7" s="4" t="inlineStr">
        <is>
          <t>Current portion of finance lease liabilities included in Accrued liabilities</t>
        </is>
      </c>
      <c r="B7" s="4" t="inlineStr">
        <is>
          <t xml:space="preserve"> </t>
        </is>
      </c>
      <c r="C7" s="6" t="n">
        <v>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urrent portion of capital lease liabilities included in 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4</v>
      </c>
      <c r="J8" s="6" t="n">
        <v>362</v>
      </c>
      <c r="K8" s="6" t="n">
        <v>420</v>
      </c>
    </row>
    <row r="9">
      <c r="A9" s="4" t="inlineStr">
        <is>
          <t>Non-current portion of finance lease liabilities included in Other long-term liabilities</t>
        </is>
      </c>
      <c r="B9" s="4" t="inlineStr">
        <is>
          <t xml:space="preserve"> </t>
        </is>
      </c>
      <c r="C9" s="6" t="n">
        <v>1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liabilities</t>
        </is>
      </c>
      <c r="B10" s="5" t="n">
        <v>15850</v>
      </c>
      <c r="C10" s="5" t="n">
        <v>15793</v>
      </c>
      <c r="D10" s="6" t="n">
        <v>14590</v>
      </c>
      <c r="E10" s="6" t="n">
        <v>15660</v>
      </c>
      <c r="F10" s="6" t="n">
        <v>11676</v>
      </c>
      <c r="G10" s="4" t="inlineStr">
        <is>
          <t xml:space="preserve"> </t>
        </is>
      </c>
      <c r="H10" s="6" t="n">
        <v>22353</v>
      </c>
      <c r="I10" s="4" t="inlineStr">
        <is>
          <t xml:space="preserve"> </t>
        </is>
      </c>
      <c r="J10" s="4" t="inlineStr">
        <is>
          <t xml:space="preserve"> </t>
        </is>
      </c>
      <c r="K10" s="4" t="inlineStr">
        <is>
          <t xml:space="preserve"> </t>
        </is>
      </c>
    </row>
    <row r="11">
      <c r="A11" s="4" t="inlineStr">
        <is>
          <t>Cumulative Effect, Period of Adoption, Adjustment | Accounting Standards Update 2016-0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5" t="n">
        <v>9278</v>
      </c>
      <c r="H13" s="4" t="inlineStr">
        <is>
          <t xml:space="preserve"> </t>
        </is>
      </c>
      <c r="I13" s="4" t="inlineStr">
        <is>
          <t xml:space="preserve"> </t>
        </is>
      </c>
      <c r="J13" s="4" t="inlineStr">
        <is>
          <t xml:space="preserve"> </t>
        </is>
      </c>
      <c r="K13" s="4" t="inlineStr">
        <is>
          <t xml:space="preserve"> </t>
        </is>
      </c>
    </row>
    <row r="14">
      <c r="A14" s="4" t="inlineStr">
        <is>
          <t>Current portion of 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2121</v>
      </c>
      <c r="H14" s="4" t="inlineStr">
        <is>
          <t xml:space="preserve"> </t>
        </is>
      </c>
      <c r="I14" s="4" t="inlineStr">
        <is>
          <t xml:space="preserve"> </t>
        </is>
      </c>
      <c r="J14" s="4" t="inlineStr">
        <is>
          <t xml:space="preserve"> </t>
        </is>
      </c>
      <c r="K14" s="4" t="inlineStr">
        <is>
          <t xml:space="preserve"> </t>
        </is>
      </c>
    </row>
    <row r="15">
      <c r="A15" s="4" t="inlineStr">
        <is>
          <t>Non-current portion of 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7483</v>
      </c>
      <c r="H15" s="4" t="inlineStr">
        <is>
          <t xml:space="preserve"> </t>
        </is>
      </c>
      <c r="I15" s="4" t="inlineStr">
        <is>
          <t xml:space="preserve"> </t>
        </is>
      </c>
      <c r="J15" s="4" t="inlineStr">
        <is>
          <t xml:space="preserve"> </t>
        </is>
      </c>
      <c r="K15" s="4" t="inlineStr">
        <is>
          <t xml:space="preserve"> </t>
        </is>
      </c>
    </row>
    <row r="16">
      <c r="A16" s="4" t="inlineStr">
        <is>
          <t>Current portion of capital lease liabilities included in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191</v>
      </c>
      <c r="H16" s="4" t="inlineStr">
        <is>
          <t xml:space="preserve"> </t>
        </is>
      </c>
      <c r="I16" s="4" t="inlineStr">
        <is>
          <t xml:space="preserve"> </t>
        </is>
      </c>
      <c r="J16" s="4" t="inlineStr">
        <is>
          <t xml:space="preserve"> </t>
        </is>
      </c>
      <c r="K16" s="4" t="inlineStr">
        <is>
          <t xml:space="preserve"> </t>
        </is>
      </c>
    </row>
    <row r="17">
      <c r="A17" s="4" t="inlineStr">
        <is>
          <t>Current portion of finance lease liabilities included in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191</v>
      </c>
      <c r="H17" s="4" t="inlineStr">
        <is>
          <t xml:space="preserve"> </t>
        </is>
      </c>
      <c r="I17" s="4" t="inlineStr">
        <is>
          <t xml:space="preserve"> </t>
        </is>
      </c>
      <c r="J17" s="4" t="inlineStr">
        <is>
          <t xml:space="preserve"> </t>
        </is>
      </c>
      <c r="K17" s="4" t="inlineStr">
        <is>
          <t xml:space="preserve"> </t>
        </is>
      </c>
    </row>
    <row r="18">
      <c r="A18" s="4" t="inlineStr">
        <is>
          <t>Non-current portion of capital lease liabilities included in 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64</v>
      </c>
      <c r="H18" s="4" t="inlineStr">
        <is>
          <t xml:space="preserve"> </t>
        </is>
      </c>
      <c r="I18" s="4" t="inlineStr">
        <is>
          <t xml:space="preserve"> </t>
        </is>
      </c>
      <c r="J18" s="4" t="inlineStr">
        <is>
          <t xml:space="preserve"> </t>
        </is>
      </c>
      <c r="K18" s="4" t="inlineStr">
        <is>
          <t xml:space="preserve"> </t>
        </is>
      </c>
    </row>
    <row r="19">
      <c r="A19" s="4" t="inlineStr">
        <is>
          <t>Non-current portion of finance lease liabilities included in 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264</v>
      </c>
      <c r="H19" s="4" t="inlineStr">
        <is>
          <t xml:space="preserve"> </t>
        </is>
      </c>
      <c r="I19" s="4" t="inlineStr">
        <is>
          <t xml:space="preserve"> </t>
        </is>
      </c>
      <c r="J19" s="4" t="inlineStr">
        <is>
          <t xml:space="preserve"> </t>
        </is>
      </c>
      <c r="K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326</v>
      </c>
      <c r="H20" s="4" t="inlineStr">
        <is>
          <t xml:space="preserve"> </t>
        </is>
      </c>
      <c r="I20" s="4" t="inlineStr">
        <is>
          <t xml:space="preserve"> </t>
        </is>
      </c>
      <c r="J20" s="4" t="inlineStr">
        <is>
          <t xml:space="preserve"> </t>
        </is>
      </c>
      <c r="K20" s="4" t="inlineStr">
        <is>
          <t xml:space="preserve"> </t>
        </is>
      </c>
    </row>
    <row r="21">
      <c r="A21" s="4" t="inlineStr">
        <is>
          <t>Cumulative Effect, Period of Adoption, Adjusted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6" t="n">
        <v>9278</v>
      </c>
      <c r="H23" s="4" t="inlineStr">
        <is>
          <t xml:space="preserve"> </t>
        </is>
      </c>
      <c r="I23" s="4" t="inlineStr">
        <is>
          <t xml:space="preserve"> </t>
        </is>
      </c>
      <c r="J23" s="4" t="inlineStr">
        <is>
          <t xml:space="preserve"> </t>
        </is>
      </c>
      <c r="K23" s="4" t="inlineStr">
        <is>
          <t xml:space="preserve"> </t>
        </is>
      </c>
    </row>
    <row r="24">
      <c r="A24" s="4" t="inlineStr">
        <is>
          <t>Current portion of operating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2121</v>
      </c>
      <c r="H24" s="4" t="inlineStr">
        <is>
          <t xml:space="preserve"> </t>
        </is>
      </c>
      <c r="I24" s="4" t="inlineStr">
        <is>
          <t xml:space="preserve"> </t>
        </is>
      </c>
      <c r="J24" s="4" t="inlineStr">
        <is>
          <t xml:space="preserve"> </t>
        </is>
      </c>
      <c r="K24" s="4" t="inlineStr">
        <is>
          <t xml:space="preserve"> </t>
        </is>
      </c>
    </row>
    <row r="25">
      <c r="A25" s="4" t="inlineStr">
        <is>
          <t>Non-current portion of operating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7483</v>
      </c>
      <c r="H25" s="4" t="inlineStr">
        <is>
          <t xml:space="preserve"> </t>
        </is>
      </c>
      <c r="I25" s="4" t="inlineStr">
        <is>
          <t xml:space="preserve"> </t>
        </is>
      </c>
      <c r="J25" s="4" t="inlineStr">
        <is>
          <t xml:space="preserve"> </t>
        </is>
      </c>
      <c r="K25" s="4" t="inlineStr">
        <is>
          <t xml:space="preserve"> </t>
        </is>
      </c>
    </row>
    <row r="26">
      <c r="A26" s="4" t="inlineStr">
        <is>
          <t>Current portion of capital lease liabilities included in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row>
    <row r="27">
      <c r="A27" s="4" t="inlineStr">
        <is>
          <t>Current portion of finance lease liabilities included in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191</v>
      </c>
      <c r="H27" s="4" t="inlineStr">
        <is>
          <t xml:space="preserve"> </t>
        </is>
      </c>
      <c r="I27" s="4" t="inlineStr">
        <is>
          <t xml:space="preserve"> </t>
        </is>
      </c>
      <c r="J27" s="4" t="inlineStr">
        <is>
          <t xml:space="preserve"> </t>
        </is>
      </c>
      <c r="K27" s="4" t="inlineStr">
        <is>
          <t xml:space="preserve"> </t>
        </is>
      </c>
    </row>
    <row r="28">
      <c r="A28" s="4" t="inlineStr">
        <is>
          <t>Non-current portion of capital lease liabilities included in Other long-term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Non-current portion of finance lease liabilities included in 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6" t="n">
        <v>264</v>
      </c>
      <c r="H29" s="4" t="inlineStr">
        <is>
          <t xml:space="preserve"> </t>
        </is>
      </c>
      <c r="I29" s="4" t="inlineStr">
        <is>
          <t xml:space="preserve"> </t>
        </is>
      </c>
      <c r="J29" s="4" t="inlineStr">
        <is>
          <t xml:space="preserve"> </t>
        </is>
      </c>
      <c r="K29" s="4" t="inlineStr">
        <is>
          <t xml:space="preserve"> </t>
        </is>
      </c>
    </row>
    <row r="30">
      <c r="A30" s="4" t="inlineStr">
        <is>
          <t>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22027</v>
      </c>
      <c r="H30" s="4" t="inlineStr">
        <is>
          <t xml:space="preserve"> </t>
        </is>
      </c>
      <c r="I30" s="4" t="inlineStr">
        <is>
          <t xml:space="preserve"> </t>
        </is>
      </c>
      <c r="J30" s="4" t="inlineStr">
        <is>
          <t xml:space="preserve"> </t>
        </is>
      </c>
      <c r="K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right-of-use assets</t>
        </is>
      </c>
      <c r="B33" s="4" t="inlineStr">
        <is>
          <t xml:space="preserve"> </t>
        </is>
      </c>
      <c r="C33" s="4" t="inlineStr">
        <is>
          <t xml:space="preserve"> </t>
        </is>
      </c>
      <c r="D33" s="6" t="n">
        <v>10430</v>
      </c>
      <c r="E33" s="6" t="n">
        <v>7914</v>
      </c>
      <c r="F33" s="6" t="n">
        <v>905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t portion of operating lease liabilities</t>
        </is>
      </c>
      <c r="B34" s="4" t="inlineStr">
        <is>
          <t xml:space="preserve"> </t>
        </is>
      </c>
      <c r="C34" s="4" t="inlineStr">
        <is>
          <t xml:space="preserve"> </t>
        </is>
      </c>
      <c r="D34" s="6" t="n">
        <v>1872</v>
      </c>
      <c r="E34" s="6" t="n">
        <v>1764</v>
      </c>
      <c r="F34" s="6" t="n">
        <v>202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urrent portion of operating lease liabilities</t>
        </is>
      </c>
      <c r="B35" s="4" t="inlineStr">
        <is>
          <t xml:space="preserve"> </t>
        </is>
      </c>
      <c r="C35" s="4" t="inlineStr">
        <is>
          <t xml:space="preserve"> </t>
        </is>
      </c>
      <c r="D35" s="6" t="n">
        <v>9501</v>
      </c>
      <c r="E35" s="6" t="n">
        <v>6852</v>
      </c>
      <c r="F35" s="6" t="n">
        <v>743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t portion of capital lease liabilities included in 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1</v>
      </c>
      <c r="I36" s="6" t="n">
        <v>528</v>
      </c>
      <c r="J36" s="6" t="n">
        <v>641</v>
      </c>
      <c r="K36" s="6" t="n">
        <v>504</v>
      </c>
    </row>
    <row r="37">
      <c r="A37" s="4" t="inlineStr">
        <is>
          <t>Non-current portion of capital lease liabilities included in Other long-term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64</v>
      </c>
      <c r="I37" s="5" t="n">
        <v>304</v>
      </c>
      <c r="J37" s="5" t="n">
        <v>362</v>
      </c>
      <c r="K37" s="5" t="n">
        <v>420</v>
      </c>
    </row>
    <row r="38">
      <c r="A38" s="4" t="inlineStr">
        <is>
          <t>Accrued liabilities</t>
        </is>
      </c>
      <c r="B38" s="4" t="inlineStr">
        <is>
          <t xml:space="preserve"> </t>
        </is>
      </c>
      <c r="C38" s="4" t="inlineStr">
        <is>
          <t xml:space="preserve"> </t>
        </is>
      </c>
      <c r="D38" s="5" t="n">
        <v>14290</v>
      </c>
      <c r="E38" s="5" t="n">
        <v>15348</v>
      </c>
      <c r="F38" s="5" t="n">
        <v>11424</v>
      </c>
      <c r="G38" s="4" t="inlineStr">
        <is>
          <t xml:space="preserve"> </t>
        </is>
      </c>
      <c r="H38" s="5" t="n">
        <v>22353</v>
      </c>
      <c r="I38" s="4" t="inlineStr">
        <is>
          <t xml:space="preserve"> </t>
        </is>
      </c>
      <c r="J38" s="4" t="inlineStr">
        <is>
          <t xml:space="preserve"> </t>
        </is>
      </c>
      <c r="K3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Summary of Effect on Balance Sheet Due to Adoption of Adoption of ASU 2020-06 (Detail) - USD ($) $ in Thousands</t>
        </is>
      </c>
      <c r="B1" s="2" t="inlineStr">
        <is>
          <t>Mar. 31, 2023</t>
        </is>
      </c>
      <c r="C1" s="2" t="inlineStr">
        <is>
          <t>Dec. 31, 2022</t>
        </is>
      </c>
      <c r="D1" s="2" t="inlineStr">
        <is>
          <t>Sep. 30, 2022</t>
        </is>
      </c>
      <c r="E1" s="2" t="inlineStr">
        <is>
          <t>Jun. 30, 2022</t>
        </is>
      </c>
      <c r="F1" s="2" t="inlineStr">
        <is>
          <t>Mar. 31, 2022</t>
        </is>
      </c>
      <c r="G1" s="2" t="inlineStr">
        <is>
          <t>Jan. 01, 2022</t>
        </is>
      </c>
      <c r="H1" s="2" t="inlineStr">
        <is>
          <t>Dec. 31, 2021</t>
        </is>
      </c>
      <c r="I1" s="2" t="inlineStr">
        <is>
          <t>Sep. 30, 2021</t>
        </is>
      </c>
      <c r="J1" s="2" t="inlineStr">
        <is>
          <t>Jun. 30, 2021</t>
        </is>
      </c>
      <c r="K1" s="2" t="inlineStr">
        <is>
          <t>Mar.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 and other borrowings, net</t>
        </is>
      </c>
      <c r="B3" s="5" t="n">
        <v>413090</v>
      </c>
      <c r="C3" s="5" t="n">
        <v>413910</v>
      </c>
      <c r="D3" s="5" t="n">
        <v>414683</v>
      </c>
      <c r="E3" s="5" t="n">
        <v>413788</v>
      </c>
      <c r="F3" s="5" t="n">
        <v>414026</v>
      </c>
      <c r="G3" s="4" t="inlineStr">
        <is>
          <t xml:space="preserve"> </t>
        </is>
      </c>
      <c r="H3" s="5" t="n">
        <v>399115</v>
      </c>
      <c r="I3" s="5" t="n">
        <v>378356</v>
      </c>
      <c r="J3" s="5" t="n">
        <v>297773</v>
      </c>
      <c r="K3" s="5" t="n">
        <v>298010</v>
      </c>
    </row>
    <row r="4">
      <c r="A4" s="4" t="inlineStr">
        <is>
          <t>Additional paid-in capital</t>
        </is>
      </c>
      <c r="B4" s="6" t="n">
        <v>437677</v>
      </c>
      <c r="C4" s="6" t="n">
        <v>435292</v>
      </c>
      <c r="D4" s="6" t="n">
        <v>432566</v>
      </c>
      <c r="E4" s="6" t="n">
        <v>429547</v>
      </c>
      <c r="F4" s="6" t="n">
        <v>427046</v>
      </c>
      <c r="G4" s="4" t="inlineStr">
        <is>
          <t xml:space="preserve"> </t>
        </is>
      </c>
      <c r="H4" s="6" t="n">
        <v>413315</v>
      </c>
      <c r="I4" s="6" t="n">
        <v>412985</v>
      </c>
      <c r="J4" s="6" t="n">
        <v>121321</v>
      </c>
      <c r="K4" s="6" t="n">
        <v>128538</v>
      </c>
    </row>
    <row r="5">
      <c r="A5" s="4" t="inlineStr">
        <is>
          <t>Deferred tax liabilities</t>
        </is>
      </c>
      <c r="B5" s="6" t="n">
        <v>23272</v>
      </c>
      <c r="C5" s="6" t="n">
        <v>25248</v>
      </c>
      <c r="D5" s="6" t="n">
        <v>33454</v>
      </c>
      <c r="E5" s="6" t="n">
        <v>35034</v>
      </c>
      <c r="F5" s="6" t="n">
        <v>38196</v>
      </c>
      <c r="G5" s="4" t="inlineStr">
        <is>
          <t xml:space="preserve"> </t>
        </is>
      </c>
      <c r="H5" s="6" t="n">
        <v>37925</v>
      </c>
      <c r="I5" s="6" t="n">
        <v>36378</v>
      </c>
      <c r="J5" s="6" t="n">
        <v>40462</v>
      </c>
      <c r="K5" s="6" t="n">
        <v>42375</v>
      </c>
    </row>
    <row r="6">
      <c r="A6" s="4" t="inlineStr">
        <is>
          <t>Accumulated deficit</t>
        </is>
      </c>
      <c r="B6" s="5" t="n">
        <v>-266728</v>
      </c>
      <c r="C6" s="5" t="n">
        <v>-248238</v>
      </c>
      <c r="D6" s="6" t="n">
        <v>-178677</v>
      </c>
      <c r="E6" s="6" t="n">
        <v>-164400</v>
      </c>
      <c r="F6" s="6" t="n">
        <v>-153610</v>
      </c>
      <c r="G6" s="4" t="inlineStr">
        <is>
          <t xml:space="preserve"> </t>
        </is>
      </c>
      <c r="H6" s="6" t="n">
        <v>-142337</v>
      </c>
      <c r="I6" s="6" t="n">
        <v>-130135</v>
      </c>
      <c r="J6" s="6" t="n">
        <v>-125762</v>
      </c>
      <c r="K6" s="6" t="n">
        <v>-119560</v>
      </c>
    </row>
    <row r="7">
      <c r="A7" s="4" t="inlineStr">
        <is>
          <t>Cumulative Effect, Period of Adoption, Adjustment | 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and other borrowings, net</t>
        </is>
      </c>
      <c r="B9" s="4" t="inlineStr">
        <is>
          <t xml:space="preserve"> </t>
        </is>
      </c>
      <c r="C9" s="4" t="inlineStr">
        <is>
          <t xml:space="preserve"> </t>
        </is>
      </c>
      <c r="D9" s="4" t="inlineStr">
        <is>
          <t xml:space="preserve"> </t>
        </is>
      </c>
      <c r="E9" s="4" t="inlineStr">
        <is>
          <t xml:space="preserve"> </t>
        </is>
      </c>
      <c r="F9" s="4" t="inlineStr">
        <is>
          <t xml:space="preserve"> </t>
        </is>
      </c>
      <c r="G9" s="5" t="n">
        <v>15163</v>
      </c>
      <c r="H9" s="4" t="inlineStr">
        <is>
          <t xml:space="preserve"> </t>
        </is>
      </c>
      <c r="I9" s="4" t="inlineStr">
        <is>
          <t xml:space="preserve"> </t>
        </is>
      </c>
      <c r="J9" s="4" t="inlineStr">
        <is>
          <t xml:space="preserve"> </t>
        </is>
      </c>
      <c r="K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6" t="n">
        <v>-11613</v>
      </c>
      <c r="H10" s="4" t="inlineStr">
        <is>
          <t xml:space="preserve"> </t>
        </is>
      </c>
      <c r="I10" s="4" t="inlineStr">
        <is>
          <t xml:space="preserve"> </t>
        </is>
      </c>
      <c r="J10" s="4" t="inlineStr">
        <is>
          <t xml:space="preserve"> </t>
        </is>
      </c>
      <c r="K10" s="4" t="inlineStr">
        <is>
          <t xml:space="preserve"> </t>
        </is>
      </c>
    </row>
    <row r="11">
      <c r="A11" s="4"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3849</v>
      </c>
      <c r="H11" s="4" t="inlineStr">
        <is>
          <t xml:space="preserve"> </t>
        </is>
      </c>
      <c r="I11" s="4" t="inlineStr">
        <is>
          <t xml:space="preserve"> </t>
        </is>
      </c>
      <c r="J11" s="4" t="inlineStr">
        <is>
          <t xml:space="preserve"> </t>
        </is>
      </c>
      <c r="K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6" t="n">
        <v>299</v>
      </c>
      <c r="H12" s="4" t="inlineStr">
        <is>
          <t xml:space="preserve"> </t>
        </is>
      </c>
      <c r="I12" s="4" t="inlineStr">
        <is>
          <t xml:space="preserve"> </t>
        </is>
      </c>
      <c r="J12" s="4" t="inlineStr">
        <is>
          <t xml:space="preserve"> </t>
        </is>
      </c>
      <c r="K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 and other borrowings, net</t>
        </is>
      </c>
      <c r="B15" s="4" t="inlineStr">
        <is>
          <t xml:space="preserve"> </t>
        </is>
      </c>
      <c r="C15" s="4" t="inlineStr">
        <is>
          <t xml:space="preserve"> </t>
        </is>
      </c>
      <c r="D15" s="4" t="inlineStr">
        <is>
          <t xml:space="preserve"> </t>
        </is>
      </c>
      <c r="E15" s="4" t="inlineStr">
        <is>
          <t xml:space="preserve"> </t>
        </is>
      </c>
      <c r="F15" s="4" t="inlineStr">
        <is>
          <t xml:space="preserve"> </t>
        </is>
      </c>
      <c r="G15" s="6" t="n">
        <v>414278</v>
      </c>
      <c r="H15" s="4" t="inlineStr">
        <is>
          <t xml:space="preserve"> </t>
        </is>
      </c>
      <c r="I15" s="4" t="inlineStr">
        <is>
          <t xml:space="preserve"> </t>
        </is>
      </c>
      <c r="J15" s="4" t="inlineStr">
        <is>
          <t xml:space="preserve"> </t>
        </is>
      </c>
      <c r="K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6" t="n">
        <v>401702</v>
      </c>
      <c r="H16" s="4" t="inlineStr">
        <is>
          <t xml:space="preserve"> </t>
        </is>
      </c>
      <c r="I16" s="4" t="inlineStr">
        <is>
          <t xml:space="preserve"> </t>
        </is>
      </c>
      <c r="J16" s="4" t="inlineStr">
        <is>
          <t xml:space="preserve"> </t>
        </is>
      </c>
      <c r="K16" s="4" t="inlineStr">
        <is>
          <t xml:space="preserve"> </t>
        </is>
      </c>
    </row>
    <row r="17">
      <c r="A17" s="4" t="inlineStr">
        <is>
          <t>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34076</v>
      </c>
      <c r="H17" s="4" t="inlineStr">
        <is>
          <t xml:space="preserve"> </t>
        </is>
      </c>
      <c r="I17" s="4" t="inlineStr">
        <is>
          <t xml:space="preserve"> </t>
        </is>
      </c>
      <c r="J17" s="4" t="inlineStr">
        <is>
          <t xml:space="preserve"> </t>
        </is>
      </c>
      <c r="K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5" t="n">
        <v>-142038</v>
      </c>
      <c r="H18" s="4" t="inlineStr">
        <is>
          <t xml:space="preserve"> </t>
        </is>
      </c>
      <c r="I18" s="4" t="inlineStr">
        <is>
          <t xml:space="preserve"> </t>
        </is>
      </c>
      <c r="J18" s="4" t="inlineStr">
        <is>
          <t xml:space="preserve"> </t>
        </is>
      </c>
      <c r="K18" s="4" t="inlineStr">
        <is>
          <t xml:space="preserve"> </t>
        </is>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and other borrowings, net</t>
        </is>
      </c>
      <c r="B21" s="4" t="inlineStr">
        <is>
          <t xml:space="preserve"> </t>
        </is>
      </c>
      <c r="C21" s="4" t="inlineStr">
        <is>
          <t xml:space="preserve"> </t>
        </is>
      </c>
      <c r="D21" s="6" t="n">
        <v>414683</v>
      </c>
      <c r="E21" s="6" t="n">
        <v>413788</v>
      </c>
      <c r="F21" s="6" t="n">
        <v>414026</v>
      </c>
      <c r="G21" s="4" t="inlineStr">
        <is>
          <t xml:space="preserve"> </t>
        </is>
      </c>
      <c r="H21" s="6" t="n">
        <v>399115</v>
      </c>
      <c r="I21" s="6" t="n">
        <v>378356</v>
      </c>
      <c r="J21" s="6" t="n">
        <v>297773</v>
      </c>
      <c r="K21" s="6" t="n">
        <v>298010</v>
      </c>
    </row>
    <row r="22">
      <c r="A22" s="4" t="inlineStr">
        <is>
          <t>Additional paid-in capital</t>
        </is>
      </c>
      <c r="B22" s="4" t="inlineStr">
        <is>
          <t xml:space="preserve"> </t>
        </is>
      </c>
      <c r="C22" s="4" t="inlineStr">
        <is>
          <t xml:space="preserve"> </t>
        </is>
      </c>
      <c r="D22" s="6" t="n">
        <v>432897</v>
      </c>
      <c r="E22" s="6" t="n">
        <v>429878</v>
      </c>
      <c r="F22" s="6" t="n">
        <v>427377</v>
      </c>
      <c r="G22" s="4" t="inlineStr">
        <is>
          <t xml:space="preserve"> </t>
        </is>
      </c>
      <c r="H22" s="6" t="n">
        <v>413646</v>
      </c>
      <c r="I22" s="6" t="n">
        <v>413316</v>
      </c>
      <c r="J22" s="6" t="n">
        <v>121321</v>
      </c>
      <c r="K22" s="6" t="n">
        <v>128538</v>
      </c>
    </row>
    <row r="23">
      <c r="A23" s="4" t="inlineStr">
        <is>
          <t>Deferred tax liabilities</t>
        </is>
      </c>
      <c r="B23" s="4" t="inlineStr">
        <is>
          <t xml:space="preserve"> </t>
        </is>
      </c>
      <c r="C23" s="4" t="inlineStr">
        <is>
          <t xml:space="preserve"> </t>
        </is>
      </c>
      <c r="D23" s="6" t="n">
        <v>29926</v>
      </c>
      <c r="E23" s="6" t="n">
        <v>32618</v>
      </c>
      <c r="F23" s="6" t="n">
        <v>36443</v>
      </c>
      <c r="G23" s="4" t="inlineStr">
        <is>
          <t xml:space="preserve"> </t>
        </is>
      </c>
      <c r="H23" s="6" t="n">
        <v>36722</v>
      </c>
      <c r="I23" s="6" t="n">
        <v>34580</v>
      </c>
      <c r="J23" s="6" t="n">
        <v>38474</v>
      </c>
      <c r="K23" s="6" t="n">
        <v>41393</v>
      </c>
    </row>
    <row r="24">
      <c r="A24" s="4" t="inlineStr">
        <is>
          <t>Accumulated deficit</t>
        </is>
      </c>
      <c r="B24" s="4" t="inlineStr">
        <is>
          <t xml:space="preserve"> </t>
        </is>
      </c>
      <c r="C24" s="4" t="inlineStr">
        <is>
          <t xml:space="preserve"> </t>
        </is>
      </c>
      <c r="D24" s="5" t="n">
        <v>-172953</v>
      </c>
      <c r="E24" s="5" t="n">
        <v>-159928</v>
      </c>
      <c r="F24" s="5" t="n">
        <v>-148787</v>
      </c>
      <c r="G24" s="4" t="inlineStr">
        <is>
          <t xml:space="preserve"> </t>
        </is>
      </c>
      <c r="H24" s="5" t="n">
        <v>-138179</v>
      </c>
      <c r="I24" s="5" t="n">
        <v>-126200</v>
      </c>
      <c r="J24" s="5" t="n">
        <v>-121692</v>
      </c>
      <c r="K24" s="5" t="n">
        <v>-1148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VISION OF PREVIOUSLY REPORTED CONSOLIDATED FINANCIAL STATEMENTS - Narrative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tax expense</t>
        </is>
      </c>
      <c r="B4" s="5" t="n">
        <v>-369</v>
      </c>
      <c r="C4" s="5" t="n">
        <v>-1805</v>
      </c>
      <c r="D4" s="5" t="n">
        <v>-2268</v>
      </c>
      <c r="E4" s="5" t="n">
        <v>-2212</v>
      </c>
      <c r="F4" s="5" t="n">
        <v>-3873</v>
      </c>
      <c r="G4" s="5" t="n">
        <v>-1795</v>
      </c>
      <c r="H4" s="5" t="n">
        <v>-1256</v>
      </c>
      <c r="I4" s="5" t="n">
        <v>-4480</v>
      </c>
      <c r="J4" s="5" t="n">
        <v>-3051</v>
      </c>
      <c r="K4" s="5" t="n">
        <v>-6285</v>
      </c>
      <c r="L4" s="5" t="n">
        <v>-6925</v>
      </c>
      <c r="M4" s="5" t="n">
        <v>-10417</v>
      </c>
      <c r="N4" s="5" t="n">
        <v>-8776</v>
      </c>
    </row>
    <row r="5">
      <c r="A5" s="4" t="inlineStr">
        <is>
          <t>Other long-term liabilities</t>
        </is>
      </c>
      <c r="B5" s="6" t="n">
        <v>114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790</v>
      </c>
      <c r="N5" s="6" t="n">
        <v>6450</v>
      </c>
    </row>
    <row r="6">
      <c r="A6" s="4" t="inlineStr">
        <is>
          <t>Selling, general and administrative</t>
        </is>
      </c>
      <c r="B6" s="6" t="n">
        <v>30200</v>
      </c>
      <c r="C6" s="6" t="n">
        <v>28904</v>
      </c>
      <c r="D6" s="6" t="n">
        <v>29407</v>
      </c>
      <c r="E6" s="6" t="n">
        <v>27717</v>
      </c>
      <c r="F6" s="6" t="n">
        <v>26114</v>
      </c>
      <c r="G6" s="6" t="n">
        <v>21741</v>
      </c>
      <c r="H6" s="6" t="n">
        <v>19010</v>
      </c>
      <c r="I6" s="6" t="n">
        <v>57125</v>
      </c>
      <c r="J6" s="6" t="n">
        <v>40751</v>
      </c>
      <c r="K6" s="6" t="n">
        <v>86029</v>
      </c>
      <c r="L6" s="6" t="n">
        <v>66864</v>
      </c>
      <c r="M6" s="6" t="n">
        <v>112220</v>
      </c>
      <c r="N6" s="6" t="n">
        <v>92303</v>
      </c>
    </row>
    <row r="7">
      <c r="A7" s="4" t="inlineStr">
        <is>
          <t>Accounts receivable, net</t>
        </is>
      </c>
      <c r="B7" s="6" t="n">
        <v>48055</v>
      </c>
      <c r="C7" s="6" t="n">
        <v>41712</v>
      </c>
      <c r="D7" s="6" t="n">
        <v>51044</v>
      </c>
      <c r="E7" s="6" t="n">
        <v>57439</v>
      </c>
      <c r="F7" s="6" t="n">
        <v>52895</v>
      </c>
      <c r="G7" s="6" t="n">
        <v>47841</v>
      </c>
      <c r="H7" s="6" t="n">
        <v>42358</v>
      </c>
      <c r="I7" s="6" t="n">
        <v>51044</v>
      </c>
      <c r="J7" s="6" t="n">
        <v>47841</v>
      </c>
      <c r="K7" s="6" t="n">
        <v>41712</v>
      </c>
      <c r="L7" s="6" t="n">
        <v>52895</v>
      </c>
      <c r="M7" s="6" t="n">
        <v>44538</v>
      </c>
      <c r="N7" s="6" t="n">
        <v>51615</v>
      </c>
    </row>
    <row r="8">
      <c r="A8" s="4" t="inlineStr">
        <is>
          <t>Total revenue</t>
        </is>
      </c>
      <c r="B8" s="5" t="n">
        <v>65975</v>
      </c>
      <c r="C8" s="6" t="n">
        <v>66137</v>
      </c>
      <c r="D8" s="6" t="n">
        <v>70921</v>
      </c>
      <c r="E8" s="6" t="n">
        <v>68978</v>
      </c>
      <c r="F8" s="6" t="n">
        <v>67933</v>
      </c>
      <c r="G8" s="6" t="n">
        <v>60798</v>
      </c>
      <c r="H8" s="6" t="n">
        <v>55352</v>
      </c>
      <c r="I8" s="6" t="n">
        <v>139899</v>
      </c>
      <c r="J8" s="6" t="n">
        <v>116150</v>
      </c>
      <c r="K8" s="6" t="n">
        <v>206036</v>
      </c>
      <c r="L8" s="6" t="n">
        <v>184084</v>
      </c>
      <c r="M8" s="6" t="n">
        <v>268447</v>
      </c>
      <c r="N8" s="6" t="n">
        <v>248435</v>
      </c>
    </row>
    <row r="9">
      <c r="A9" s="4" t="inlineStr">
        <is>
          <t>Accumulate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40278</v>
      </c>
      <c r="N9" s="6" t="n">
        <v>-290420</v>
      </c>
    </row>
    <row r="10">
      <c r="A10" s="4" t="inlineStr">
        <is>
          <t>Adjustments | Income tax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ome tax expense</t>
        </is>
      </c>
      <c r="B12" s="4" t="inlineStr">
        <is>
          <t xml:space="preserve"> </t>
        </is>
      </c>
      <c r="C12" s="6" t="n">
        <v>808</v>
      </c>
      <c r="D12" s="6" t="n">
        <v>350</v>
      </c>
      <c r="E12" s="6" t="n">
        <v>371</v>
      </c>
      <c r="F12" s="6" t="n">
        <v>299</v>
      </c>
      <c r="G12" s="6" t="n">
        <v>165</v>
      </c>
      <c r="H12" s="6" t="n">
        <v>238</v>
      </c>
      <c r="I12" s="6" t="n">
        <v>721</v>
      </c>
      <c r="J12" s="6" t="n">
        <v>403</v>
      </c>
      <c r="K12" s="6" t="n">
        <v>1529</v>
      </c>
      <c r="L12" s="6" t="n">
        <v>702</v>
      </c>
      <c r="M12" s="4" t="inlineStr">
        <is>
          <t xml:space="preserve"> </t>
        </is>
      </c>
      <c r="N12" s="6" t="n">
        <v>732</v>
      </c>
    </row>
    <row r="13">
      <c r="A13" s="4" t="inlineStr">
        <is>
          <t>Other long-term liabilities</t>
        </is>
      </c>
      <c r="B13" s="4" t="inlineStr">
        <is>
          <t xml:space="preserve"> </t>
        </is>
      </c>
      <c r="C13" s="6" t="n">
        <v>800</v>
      </c>
      <c r="D13" s="6" t="n">
        <v>400</v>
      </c>
      <c r="E13" s="6" t="n">
        <v>400</v>
      </c>
      <c r="F13" s="6" t="n">
        <v>300</v>
      </c>
      <c r="G13" s="6" t="n">
        <v>200</v>
      </c>
      <c r="H13" s="6" t="n">
        <v>200</v>
      </c>
      <c r="I13" s="6" t="n">
        <v>400</v>
      </c>
      <c r="J13" s="6" t="n">
        <v>200</v>
      </c>
      <c r="K13" s="6" t="n">
        <v>800</v>
      </c>
      <c r="L13" s="6" t="n">
        <v>300</v>
      </c>
      <c r="M13" s="4" t="inlineStr">
        <is>
          <t xml:space="preserve"> </t>
        </is>
      </c>
      <c r="N13" s="6" t="n">
        <v>700</v>
      </c>
    </row>
    <row r="14">
      <c r="A14" s="4" t="inlineStr">
        <is>
          <t>Adjustments | Indirect tax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long-term liabilities</t>
        </is>
      </c>
      <c r="B16" s="4" t="inlineStr">
        <is>
          <t xml:space="preserve"> </t>
        </is>
      </c>
      <c r="C16" s="6" t="n">
        <v>100</v>
      </c>
      <c r="D16" s="6" t="n">
        <v>100</v>
      </c>
      <c r="E16" s="6" t="n">
        <v>100</v>
      </c>
      <c r="F16" s="6" t="n">
        <v>100</v>
      </c>
      <c r="G16" s="6" t="n">
        <v>100</v>
      </c>
      <c r="H16" s="6" t="n">
        <v>100</v>
      </c>
      <c r="I16" s="6" t="n">
        <v>100</v>
      </c>
      <c r="J16" s="6" t="n">
        <v>100</v>
      </c>
      <c r="K16" s="6" t="n">
        <v>100</v>
      </c>
      <c r="L16" s="6" t="n">
        <v>100</v>
      </c>
      <c r="M16" s="4" t="inlineStr">
        <is>
          <t xml:space="preserve"> </t>
        </is>
      </c>
      <c r="N16" s="6" t="n">
        <v>500</v>
      </c>
    </row>
    <row r="17">
      <c r="A17" s="4" t="inlineStr">
        <is>
          <t>Selling, general and administrative</t>
        </is>
      </c>
      <c r="B17" s="4" t="inlineStr">
        <is>
          <t xml:space="preserve"> </t>
        </is>
      </c>
      <c r="C17" s="6" t="n">
        <v>79</v>
      </c>
      <c r="D17" s="6" t="n">
        <v>79</v>
      </c>
      <c r="E17" s="6" t="n">
        <v>79</v>
      </c>
      <c r="F17" s="6" t="n">
        <v>114</v>
      </c>
      <c r="G17" s="6" t="n">
        <v>114</v>
      </c>
      <c r="H17" s="6" t="n">
        <v>114</v>
      </c>
      <c r="I17" s="6" t="n">
        <v>158</v>
      </c>
      <c r="J17" s="6" t="n">
        <v>228</v>
      </c>
      <c r="K17" s="6" t="n">
        <v>237</v>
      </c>
      <c r="L17" s="6" t="n">
        <v>342</v>
      </c>
      <c r="M17" s="4" t="inlineStr">
        <is>
          <t xml:space="preserve"> </t>
        </is>
      </c>
      <c r="N17" s="6" t="n">
        <v>457</v>
      </c>
    </row>
    <row r="18">
      <c r="A18" s="4" t="inlineStr">
        <is>
          <t>Adjustments | Error Correction, Other, Customer Billing Err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receivable, net</t>
        </is>
      </c>
      <c r="B20" s="4" t="inlineStr">
        <is>
          <t xml:space="preserve"> </t>
        </is>
      </c>
      <c r="C20" s="6" t="n">
        <v>50</v>
      </c>
      <c r="D20" s="6" t="n">
        <v>50</v>
      </c>
      <c r="E20" s="6" t="n">
        <v>50</v>
      </c>
      <c r="F20" s="6" t="n">
        <v>50</v>
      </c>
      <c r="G20" s="6" t="n">
        <v>50</v>
      </c>
      <c r="H20" s="6" t="n">
        <v>50</v>
      </c>
      <c r="I20" s="6" t="n">
        <v>50</v>
      </c>
      <c r="J20" s="6" t="n">
        <v>50</v>
      </c>
      <c r="K20" s="6" t="n">
        <v>50</v>
      </c>
      <c r="L20" s="6" t="n">
        <v>50</v>
      </c>
      <c r="M20" s="4" t="inlineStr">
        <is>
          <t xml:space="preserve"> </t>
        </is>
      </c>
      <c r="N20" s="6" t="n">
        <v>220</v>
      </c>
    </row>
    <row r="21">
      <c r="A21" s="4" t="inlineStr">
        <is>
          <t>Total revenue</t>
        </is>
      </c>
      <c r="B21" s="4" t="inlineStr">
        <is>
          <t xml:space="preserve"> </t>
        </is>
      </c>
      <c r="C21" s="6" t="n">
        <v>50</v>
      </c>
      <c r="D21" s="6" t="n">
        <v>50</v>
      </c>
      <c r="E21" s="6" t="n">
        <v>50</v>
      </c>
      <c r="F21" s="6" t="n">
        <v>50</v>
      </c>
      <c r="G21" s="6" t="n">
        <v>50</v>
      </c>
      <c r="H21" s="6" t="n">
        <v>50</v>
      </c>
      <c r="I21" s="4" t="inlineStr">
        <is>
          <t xml:space="preserve"> </t>
        </is>
      </c>
      <c r="J21" s="4" t="inlineStr">
        <is>
          <t xml:space="preserve"> </t>
        </is>
      </c>
      <c r="K21" s="4" t="inlineStr">
        <is>
          <t xml:space="preserve"> </t>
        </is>
      </c>
      <c r="L21" s="4" t="inlineStr">
        <is>
          <t xml:space="preserve"> </t>
        </is>
      </c>
      <c r="M21" s="4" t="inlineStr">
        <is>
          <t xml:space="preserve"> </t>
        </is>
      </c>
      <c r="N21" s="6" t="n">
        <v>220</v>
      </c>
    </row>
    <row r="22">
      <c r="A22" s="4" t="inlineStr">
        <is>
          <t>Adjustments | Error Correction, Other, Purchase Price Allocation Miscla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umulated Amortization</t>
        </is>
      </c>
      <c r="B24" s="4" t="inlineStr">
        <is>
          <t xml:space="preserve"> </t>
        </is>
      </c>
      <c r="C24" s="6" t="n">
        <v>20</v>
      </c>
      <c r="D24" s="6" t="n">
        <v>20</v>
      </c>
      <c r="E24" s="6" t="n">
        <v>20</v>
      </c>
      <c r="F24" s="6" t="n">
        <v>20</v>
      </c>
      <c r="G24" s="6" t="n">
        <v>20</v>
      </c>
      <c r="H24" s="6" t="n">
        <v>20</v>
      </c>
      <c r="I24" s="6" t="n">
        <v>20</v>
      </c>
      <c r="J24" s="6" t="n">
        <v>20</v>
      </c>
      <c r="K24" s="6" t="n">
        <v>20</v>
      </c>
      <c r="L24" s="6" t="n">
        <v>20</v>
      </c>
      <c r="M24" s="4" t="inlineStr">
        <is>
          <t xml:space="preserve"> </t>
        </is>
      </c>
      <c r="N24" s="6" t="n">
        <v>-80</v>
      </c>
    </row>
    <row r="25">
      <c r="A25" s="4" t="inlineStr">
        <is>
          <t>Adjustments | Error Correction, Other, Recognition Period Err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revenue</t>
        </is>
      </c>
      <c r="B27" s="4" t="inlineStr">
        <is>
          <t xml:space="preserve"> </t>
        </is>
      </c>
      <c r="C27" s="6" t="n">
        <v>-600</v>
      </c>
      <c r="D27" s="6" t="n">
        <v>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justments | Error Correction, Other, Recognition Period Error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itial public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1400</v>
      </c>
      <c r="H30" s="6" t="n">
        <v>1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justments | Error Correction, Other, Pre-Tax Loss Tax Eff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ome tax expense</t>
        </is>
      </c>
      <c r="B33" s="4" t="inlineStr">
        <is>
          <t xml:space="preserve"> </t>
        </is>
      </c>
      <c r="C33" s="6" t="n">
        <v>-70</v>
      </c>
      <c r="D33" s="6" t="n">
        <v>140</v>
      </c>
      <c r="E33" s="6" t="n">
        <v>-40</v>
      </c>
      <c r="F33" s="6" t="n">
        <v>-460</v>
      </c>
      <c r="G33" s="6" t="n">
        <v>690</v>
      </c>
      <c r="H33" s="6" t="n">
        <v>-230</v>
      </c>
      <c r="I33" s="4" t="inlineStr">
        <is>
          <t xml:space="preserve"> </t>
        </is>
      </c>
      <c r="J33" s="4" t="inlineStr">
        <is>
          <t xml:space="preserve"> </t>
        </is>
      </c>
      <c r="K33" s="4" t="inlineStr">
        <is>
          <t xml:space="preserve"> </t>
        </is>
      </c>
      <c r="L33" s="4" t="inlineStr">
        <is>
          <t xml:space="preserve"> </t>
        </is>
      </c>
      <c r="M33" s="4" t="inlineStr">
        <is>
          <t xml:space="preserve"> </t>
        </is>
      </c>
      <c r="N33" s="6" t="n">
        <v>190</v>
      </c>
    </row>
    <row r="34">
      <c r="A34" s="4" t="inlineStr">
        <is>
          <t>Other long-term liabilities</t>
        </is>
      </c>
      <c r="B34" s="4" t="inlineStr">
        <is>
          <t xml:space="preserve"> </t>
        </is>
      </c>
      <c r="C34" s="5" t="n">
        <v>-70</v>
      </c>
      <c r="D34" s="5" t="n">
        <v>140</v>
      </c>
      <c r="E34" s="5" t="n">
        <v>-40</v>
      </c>
      <c r="F34" s="5" t="n">
        <v>-460</v>
      </c>
      <c r="G34" s="5" t="n">
        <v>690</v>
      </c>
      <c r="H34" s="5" t="n">
        <v>-230</v>
      </c>
      <c r="I34" s="5" t="n">
        <v>140</v>
      </c>
      <c r="J34" s="5" t="n">
        <v>690</v>
      </c>
      <c r="K34" s="5" t="n">
        <v>-70</v>
      </c>
      <c r="L34" s="5" t="n">
        <v>-460</v>
      </c>
      <c r="M34" s="4" t="inlineStr">
        <is>
          <t xml:space="preserve"> </t>
        </is>
      </c>
      <c r="N34" s="5" t="n">
        <v>190</v>
      </c>
    </row>
  </sheetData>
  <mergeCells count="5">
    <mergeCell ref="A1:A2"/>
    <mergeCell ref="B1:H1"/>
    <mergeCell ref="I1:J1"/>
    <mergeCell ref="K1:L1"/>
    <mergeCell ref="M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ISION OF PREVIOUSLY REPORTED CONSOLIDATED FINANCIAL STATEMENTS - Consolidated Balance Sheets (Details) - USD ($) $ / shares in Units,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30600</v>
      </c>
      <c r="C3" s="5" t="n">
        <v>34645</v>
      </c>
      <c r="D3" s="5" t="n">
        <v>42925</v>
      </c>
      <c r="E3" s="5" t="n">
        <v>40441</v>
      </c>
      <c r="F3" s="5" t="n">
        <v>31914</v>
      </c>
      <c r="G3" s="5" t="n">
        <v>85976</v>
      </c>
      <c r="H3" s="5" t="n">
        <v>72689</v>
      </c>
      <c r="I3" s="5" t="n">
        <v>8300</v>
      </c>
      <c r="J3" s="5" t="n">
        <v>13134</v>
      </c>
      <c r="K3" s="4" t="inlineStr">
        <is>
          <t xml:space="preserve"> </t>
        </is>
      </c>
    </row>
    <row r="4">
      <c r="A4" s="4" t="inlineStr">
        <is>
          <t>Accounts receivable, net</t>
        </is>
      </c>
      <c r="B4" s="6" t="n">
        <v>48055</v>
      </c>
      <c r="C4" s="6" t="n">
        <v>44538</v>
      </c>
      <c r="D4" s="6" t="n">
        <v>41712</v>
      </c>
      <c r="E4" s="6" t="n">
        <v>51044</v>
      </c>
      <c r="F4" s="6" t="n">
        <v>57439</v>
      </c>
      <c r="G4" s="6" t="n">
        <v>51615</v>
      </c>
      <c r="H4" s="6" t="n">
        <v>52895</v>
      </c>
      <c r="I4" s="6" t="n">
        <v>47841</v>
      </c>
      <c r="J4" s="6" t="n">
        <v>42358</v>
      </c>
      <c r="K4" s="4" t="inlineStr">
        <is>
          <t xml:space="preserve"> </t>
        </is>
      </c>
    </row>
    <row r="5">
      <c r="A5" s="4" t="inlineStr">
        <is>
          <t>Inventories, net</t>
        </is>
      </c>
      <c r="B5" s="6" t="n">
        <v>8774</v>
      </c>
      <c r="C5" s="6" t="n">
        <v>10051</v>
      </c>
      <c r="D5" s="6" t="n">
        <v>8272</v>
      </c>
      <c r="E5" s="6" t="n">
        <v>9897</v>
      </c>
      <c r="F5" s="6" t="n">
        <v>11789</v>
      </c>
      <c r="G5" s="6" t="n">
        <v>15470</v>
      </c>
      <c r="H5" s="6" t="n">
        <v>12147</v>
      </c>
      <c r="I5" s="6" t="n">
        <v>9864</v>
      </c>
      <c r="J5" s="6" t="n">
        <v>6627</v>
      </c>
      <c r="K5" s="4" t="inlineStr">
        <is>
          <t xml:space="preserve"> </t>
        </is>
      </c>
    </row>
    <row r="6">
      <c r="A6" s="4" t="inlineStr">
        <is>
          <t>Income taxes receivable</t>
        </is>
      </c>
      <c r="B6" s="6" t="n">
        <v>424</v>
      </c>
      <c r="C6" s="6" t="n">
        <v>502</v>
      </c>
      <c r="D6" s="6" t="n">
        <v>1532</v>
      </c>
      <c r="E6" s="6" t="n">
        <v>901</v>
      </c>
      <c r="F6" s="6" t="n">
        <v>1225</v>
      </c>
      <c r="G6" s="6" t="n">
        <v>934</v>
      </c>
      <c r="H6" s="6" t="n">
        <v>704</v>
      </c>
      <c r="I6" s="6" t="n">
        <v>724</v>
      </c>
      <c r="J6" s="6" t="n">
        <v>327</v>
      </c>
      <c r="K6" s="4" t="inlineStr">
        <is>
          <t xml:space="preserve"> </t>
        </is>
      </c>
    </row>
    <row r="7">
      <c r="A7" s="4" t="inlineStr">
        <is>
          <t>Prepaid expenses and other receivables</t>
        </is>
      </c>
      <c r="B7" s="6" t="n">
        <v>12625</v>
      </c>
      <c r="C7" s="6" t="n">
        <v>13484</v>
      </c>
      <c r="D7" s="6" t="n">
        <v>12930</v>
      </c>
      <c r="E7" s="6" t="n">
        <v>8703</v>
      </c>
      <c r="F7" s="6" t="n">
        <v>7274</v>
      </c>
      <c r="G7" s="6" t="n">
        <v>7363</v>
      </c>
      <c r="H7" s="6" t="n">
        <v>14960</v>
      </c>
      <c r="I7" s="6" t="n">
        <v>14726</v>
      </c>
      <c r="J7" s="6" t="n">
        <v>9908</v>
      </c>
      <c r="K7" s="4" t="inlineStr">
        <is>
          <t xml:space="preserve"> </t>
        </is>
      </c>
    </row>
    <row r="8">
      <c r="A8" s="4" t="inlineStr">
        <is>
          <t>Total current assets</t>
        </is>
      </c>
      <c r="B8" s="6" t="n">
        <v>100478</v>
      </c>
      <c r="C8" s="6" t="n">
        <v>103220</v>
      </c>
      <c r="D8" s="6" t="n">
        <v>107371</v>
      </c>
      <c r="E8" s="6" t="n">
        <v>110986</v>
      </c>
      <c r="F8" s="6" t="n">
        <v>109641</v>
      </c>
      <c r="G8" s="6" t="n">
        <v>161358</v>
      </c>
      <c r="H8" s="6" t="n">
        <v>153395</v>
      </c>
      <c r="I8" s="6" t="n">
        <v>81455</v>
      </c>
      <c r="J8" s="6" t="n">
        <v>72354</v>
      </c>
      <c r="K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6" t="n">
        <v>361</v>
      </c>
      <c r="C10" s="6" t="n">
        <v>362</v>
      </c>
      <c r="D10" s="6" t="n">
        <v>358</v>
      </c>
      <c r="E10" s="6" t="n">
        <v>363</v>
      </c>
      <c r="F10" s="6" t="n">
        <v>370</v>
      </c>
      <c r="G10" s="6" t="n">
        <v>367</v>
      </c>
      <c r="H10" s="6" t="n">
        <v>367</v>
      </c>
      <c r="I10" s="6" t="n">
        <v>371</v>
      </c>
      <c r="J10" s="6" t="n">
        <v>372</v>
      </c>
      <c r="K10" s="4" t="inlineStr">
        <is>
          <t xml:space="preserve"> </t>
        </is>
      </c>
    </row>
    <row r="11">
      <c r="A11" s="4" t="inlineStr">
        <is>
          <t>Property and equipment, net</t>
        </is>
      </c>
      <c r="B11" s="6" t="n">
        <v>12137</v>
      </c>
      <c r="C11" s="6" t="n">
        <v>11899</v>
      </c>
      <c r="D11" s="6" t="n">
        <v>12141</v>
      </c>
      <c r="E11" s="6" t="n">
        <v>11890</v>
      </c>
      <c r="F11" s="6" t="n">
        <v>12167</v>
      </c>
      <c r="G11" s="6" t="n">
        <v>12240</v>
      </c>
      <c r="H11" s="6" t="n">
        <v>12630</v>
      </c>
      <c r="I11" s="6" t="n">
        <v>12606</v>
      </c>
      <c r="J11" s="6" t="n">
        <v>13338</v>
      </c>
      <c r="K11" s="4" t="inlineStr">
        <is>
          <t xml:space="preserve"> </t>
        </is>
      </c>
    </row>
    <row r="12">
      <c r="A12" s="4" t="inlineStr">
        <is>
          <t>Intangibles assets, net</t>
        </is>
      </c>
      <c r="B12" s="6" t="n">
        <v>183252</v>
      </c>
      <c r="C12" s="6" t="n">
        <v>192504</v>
      </c>
      <c r="D12" s="6" t="n">
        <v>200398</v>
      </c>
      <c r="E12" s="6" t="n">
        <v>210946</v>
      </c>
      <c r="F12" s="6" t="n">
        <v>221856</v>
      </c>
      <c r="G12" s="6" t="n">
        <v>202550</v>
      </c>
      <c r="H12" s="6" t="n">
        <v>211688</v>
      </c>
      <c r="I12" s="6" t="n">
        <v>221024</v>
      </c>
      <c r="J12" s="6" t="n">
        <v>228939</v>
      </c>
      <c r="K12" s="4" t="inlineStr">
        <is>
          <t xml:space="preserve"> </t>
        </is>
      </c>
    </row>
    <row r="13">
      <c r="A13" s="4" t="inlineStr">
        <is>
          <t>Goodwill</t>
        </is>
      </c>
      <c r="B13" s="6" t="n">
        <v>369870</v>
      </c>
      <c r="C13" s="6" t="n">
        <v>369706</v>
      </c>
      <c r="D13" s="6" t="n">
        <v>427057</v>
      </c>
      <c r="E13" s="6" t="n">
        <v>427579</v>
      </c>
      <c r="F13" s="6" t="n">
        <v>428153</v>
      </c>
      <c r="G13" s="6" t="n">
        <v>383415</v>
      </c>
      <c r="H13" s="6" t="n">
        <v>383643</v>
      </c>
      <c r="I13" s="6" t="n">
        <v>383880</v>
      </c>
      <c r="J13" s="6" t="n">
        <v>383736</v>
      </c>
      <c r="K13" s="5" t="n">
        <v>384202</v>
      </c>
    </row>
    <row r="14">
      <c r="A14" s="4" t="inlineStr">
        <is>
          <t>Other long-term assets</t>
        </is>
      </c>
      <c r="B14" s="6" t="n">
        <v>876</v>
      </c>
      <c r="C14" s="6" t="n">
        <v>971</v>
      </c>
      <c r="D14" s="6" t="n">
        <v>653</v>
      </c>
      <c r="E14" s="6" t="n">
        <v>381</v>
      </c>
      <c r="F14" s="6" t="n">
        <v>401</v>
      </c>
      <c r="G14" s="6" t="n">
        <v>407</v>
      </c>
      <c r="H14" s="6" t="n">
        <v>458</v>
      </c>
      <c r="I14" s="6" t="n">
        <v>3531</v>
      </c>
      <c r="J14" s="6" t="n">
        <v>2595</v>
      </c>
      <c r="K14" s="4" t="inlineStr">
        <is>
          <t xml:space="preserve"> </t>
        </is>
      </c>
    </row>
    <row r="15">
      <c r="A15" s="4" t="inlineStr">
        <is>
          <t>Total assets</t>
        </is>
      </c>
      <c r="B15" s="6" t="n">
        <v>676529</v>
      </c>
      <c r="C15" s="6" t="n">
        <v>688736</v>
      </c>
      <c r="D15" s="6" t="n">
        <v>758973</v>
      </c>
      <c r="E15" s="6" t="n">
        <v>770255</v>
      </c>
      <c r="F15" s="6" t="n">
        <v>781153</v>
      </c>
      <c r="G15" s="6" t="n">
        <v>760337</v>
      </c>
      <c r="H15" s="6" t="n">
        <v>762295</v>
      </c>
      <c r="I15" s="6" t="n">
        <v>702986</v>
      </c>
      <c r="J15" s="6" t="n">
        <v>701456</v>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t>
        </is>
      </c>
      <c r="B17" s="6" t="n">
        <v>23264</v>
      </c>
      <c r="C17" s="6" t="n">
        <v>17835</v>
      </c>
      <c r="D17" s="6" t="n">
        <v>18201</v>
      </c>
      <c r="E17" s="6" t="n">
        <v>19288</v>
      </c>
      <c r="F17" s="6" t="n">
        <v>19901</v>
      </c>
      <c r="G17" s="6" t="n">
        <v>16004</v>
      </c>
      <c r="H17" s="6" t="n">
        <v>20522</v>
      </c>
      <c r="I17" s="6" t="n">
        <v>23181</v>
      </c>
      <c r="J17" s="6" t="n">
        <v>19515</v>
      </c>
      <c r="K17" s="4" t="inlineStr">
        <is>
          <t xml:space="preserve"> </t>
        </is>
      </c>
    </row>
    <row r="18">
      <c r="A18" s="4" t="inlineStr">
        <is>
          <t>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2353</v>
      </c>
      <c r="H18" s="6" t="n">
        <v>27505</v>
      </c>
      <c r="I18" s="6" t="n">
        <v>13377</v>
      </c>
      <c r="J18" s="6" t="n">
        <v>9763</v>
      </c>
      <c r="K18" s="4" t="inlineStr">
        <is>
          <t xml:space="preserve"> </t>
        </is>
      </c>
    </row>
    <row r="19">
      <c r="A19" s="4" t="inlineStr">
        <is>
          <t>Income taxes payable</t>
        </is>
      </c>
      <c r="B19" s="6" t="n">
        <v>1212</v>
      </c>
      <c r="C19" s="6" t="n">
        <v>207</v>
      </c>
      <c r="D19" s="6" t="n">
        <v>0</v>
      </c>
      <c r="E19" s="6" t="n">
        <v>0</v>
      </c>
      <c r="F19" s="6" t="n">
        <v>554</v>
      </c>
      <c r="G19" s="6" t="n">
        <v>467</v>
      </c>
      <c r="H19" s="6" t="n">
        <v>596</v>
      </c>
      <c r="I19" s="6" t="n">
        <v>640</v>
      </c>
      <c r="J19" s="6" t="n">
        <v>710</v>
      </c>
      <c r="K19" s="4" t="inlineStr">
        <is>
          <t xml:space="preserve"> </t>
        </is>
      </c>
    </row>
    <row r="20">
      <c r="A20" s="4" t="inlineStr">
        <is>
          <t>Current portion of capital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6" t="n">
        <v>191</v>
      </c>
      <c r="H20" s="6" t="n">
        <v>528</v>
      </c>
      <c r="I20" s="6" t="n">
        <v>641</v>
      </c>
      <c r="J20" s="6" t="n">
        <v>504</v>
      </c>
      <c r="K20" s="4" t="inlineStr">
        <is>
          <t xml:space="preserve"> </t>
        </is>
      </c>
    </row>
    <row r="21">
      <c r="A21" s="4" t="inlineStr">
        <is>
          <t>Deferred revenue</t>
        </is>
      </c>
      <c r="B21" s="6" t="n">
        <v>7732</v>
      </c>
      <c r="C21" s="6" t="n">
        <v>7817</v>
      </c>
      <c r="D21" s="6" t="n">
        <v>7012</v>
      </c>
      <c r="E21" s="6" t="n">
        <v>7014</v>
      </c>
      <c r="F21" s="6" t="n">
        <v>7020</v>
      </c>
      <c r="G21" s="6" t="n">
        <v>6889</v>
      </c>
      <c r="H21" s="6" t="n">
        <v>6797</v>
      </c>
      <c r="I21" s="6" t="n">
        <v>7074</v>
      </c>
      <c r="J21" s="6" t="n">
        <v>7634</v>
      </c>
      <c r="K21" s="4" t="inlineStr">
        <is>
          <t xml:space="preserve"> </t>
        </is>
      </c>
    </row>
    <row r="22">
      <c r="A22" s="4" t="inlineStr">
        <is>
          <t>Current portion of long-term debt and other borrowings, net</t>
        </is>
      </c>
      <c r="B22" s="6" t="n">
        <v>5370</v>
      </c>
      <c r="C22" s="6" t="n">
        <v>5345</v>
      </c>
      <c r="D22" s="6" t="n">
        <v>5319</v>
      </c>
      <c r="E22" s="6" t="n">
        <v>3165</v>
      </c>
      <c r="F22" s="6" t="n">
        <v>3206</v>
      </c>
      <c r="G22" s="6" t="n">
        <v>3326</v>
      </c>
      <c r="H22" s="6" t="n">
        <v>3153</v>
      </c>
      <c r="I22" s="6" t="n">
        <v>3153</v>
      </c>
      <c r="J22" s="6" t="n">
        <v>3153</v>
      </c>
      <c r="K22" s="4" t="inlineStr">
        <is>
          <t xml:space="preserve"> </t>
        </is>
      </c>
    </row>
    <row r="23">
      <c r="A23" s="4" t="inlineStr">
        <is>
          <t>Total current liabilities</t>
        </is>
      </c>
      <c r="B23" s="6" t="n">
        <v>55077</v>
      </c>
      <c r="C23" s="6" t="n">
        <v>48808</v>
      </c>
      <c r="D23" s="6" t="n">
        <v>46994</v>
      </c>
      <c r="E23" s="6" t="n">
        <v>47103</v>
      </c>
      <c r="F23" s="6" t="n">
        <v>44000</v>
      </c>
      <c r="G23" s="6" t="n">
        <v>49039</v>
      </c>
      <c r="H23" s="6" t="n">
        <v>59101</v>
      </c>
      <c r="I23" s="6" t="n">
        <v>70066</v>
      </c>
      <c r="J23" s="6" t="n">
        <v>61279</v>
      </c>
      <c r="K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tax liabilities</t>
        </is>
      </c>
      <c r="B25" s="6" t="n">
        <v>23272</v>
      </c>
      <c r="C25" s="6" t="n">
        <v>25248</v>
      </c>
      <c r="D25" s="6" t="n">
        <v>33454</v>
      </c>
      <c r="E25" s="6" t="n">
        <v>35034</v>
      </c>
      <c r="F25" s="6" t="n">
        <v>38196</v>
      </c>
      <c r="G25" s="6" t="n">
        <v>37925</v>
      </c>
      <c r="H25" s="6" t="n">
        <v>36378</v>
      </c>
      <c r="I25" s="6" t="n">
        <v>40462</v>
      </c>
      <c r="J25" s="6" t="n">
        <v>42375</v>
      </c>
      <c r="K25" s="4" t="inlineStr">
        <is>
          <t xml:space="preserve"> </t>
        </is>
      </c>
    </row>
    <row r="26">
      <c r="A26" s="4" t="inlineStr">
        <is>
          <t>Warrant liability</t>
        </is>
      </c>
      <c r="B26" s="6" t="n">
        <v>30</v>
      </c>
      <c r="C26" s="6" t="n">
        <v>33</v>
      </c>
      <c r="D26" s="6" t="n">
        <v>33</v>
      </c>
      <c r="E26" s="6" t="n">
        <v>153</v>
      </c>
      <c r="F26" s="6" t="n">
        <v>259</v>
      </c>
      <c r="G26" s="6" t="n">
        <v>286</v>
      </c>
      <c r="H26" s="6" t="n">
        <v>273</v>
      </c>
      <c r="I26" s="6" t="n">
        <v>13561</v>
      </c>
      <c r="J26" s="6" t="n">
        <v>13520</v>
      </c>
      <c r="K26" s="4" t="inlineStr">
        <is>
          <t xml:space="preserve"> </t>
        </is>
      </c>
    </row>
    <row r="27">
      <c r="A27" s="4" t="inlineStr">
        <is>
          <t>Capital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4</v>
      </c>
      <c r="I27" s="6" t="n">
        <v>362</v>
      </c>
      <c r="J27" s="6" t="n">
        <v>420</v>
      </c>
      <c r="K27" s="4" t="inlineStr">
        <is>
          <t xml:space="preserve"> </t>
        </is>
      </c>
    </row>
    <row r="28">
      <c r="A28" s="4" t="inlineStr">
        <is>
          <t>Long-term debt and other borrowings, net</t>
        </is>
      </c>
      <c r="B28" s="6" t="n">
        <v>413090</v>
      </c>
      <c r="C28" s="6" t="n">
        <v>413910</v>
      </c>
      <c r="D28" s="6" t="n">
        <v>414683</v>
      </c>
      <c r="E28" s="6" t="n">
        <v>413788</v>
      </c>
      <c r="F28" s="6" t="n">
        <v>414026</v>
      </c>
      <c r="G28" s="6" t="n">
        <v>399115</v>
      </c>
      <c r="H28" s="6" t="n">
        <v>378356</v>
      </c>
      <c r="I28" s="6" t="n">
        <v>297773</v>
      </c>
      <c r="J28" s="6" t="n">
        <v>298010</v>
      </c>
      <c r="K28" s="4" t="inlineStr">
        <is>
          <t xml:space="preserve"> </t>
        </is>
      </c>
    </row>
    <row r="29">
      <c r="A29" s="4" t="inlineStr">
        <is>
          <t>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6" t="n">
        <v>6450</v>
      </c>
      <c r="H29" s="6" t="n">
        <v>7199</v>
      </c>
      <c r="I29" s="6" t="n">
        <v>7155</v>
      </c>
      <c r="J29" s="6" t="n">
        <v>6802</v>
      </c>
      <c r="K29" s="4" t="inlineStr">
        <is>
          <t xml:space="preserve"> </t>
        </is>
      </c>
    </row>
    <row r="30">
      <c r="A30" s="4" t="inlineStr">
        <is>
          <t>Total liabilities</t>
        </is>
      </c>
      <c r="B30" s="6" t="n">
        <v>511834</v>
      </c>
      <c r="C30" s="6" t="n">
        <v>508064</v>
      </c>
      <c r="D30" s="6" t="n">
        <v>513250</v>
      </c>
      <c r="E30" s="6" t="n">
        <v>511059</v>
      </c>
      <c r="F30" s="6" t="n">
        <v>511295</v>
      </c>
      <c r="G30" s="6" t="n">
        <v>492815</v>
      </c>
      <c r="H30" s="6" t="n">
        <v>482733</v>
      </c>
      <c r="I30" s="6" t="n">
        <v>430944</v>
      </c>
      <c r="J30" s="6" t="n">
        <v>423945</v>
      </c>
      <c r="K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voting; par value $0.0001 per share; 315,000,000 shares authorized, 72,027,743 shares issued and outstanding at December 31, 2021</t>
        </is>
      </c>
      <c r="B32" s="5" t="n">
        <v>8</v>
      </c>
      <c r="C32" s="5" t="n">
        <v>8</v>
      </c>
      <c r="D32" s="6" t="n">
        <v>8</v>
      </c>
      <c r="E32" s="6" t="n">
        <v>8</v>
      </c>
      <c r="F32" s="6" t="n">
        <v>8</v>
      </c>
      <c r="G32" s="5" t="n">
        <v>7</v>
      </c>
      <c r="H32" s="5" t="n">
        <v>7</v>
      </c>
      <c r="I32" s="6" t="n">
        <v>3</v>
      </c>
      <c r="J32" s="6" t="n">
        <v>3</v>
      </c>
      <c r="K32" s="4" t="inlineStr">
        <is>
          <t xml:space="preserve"> </t>
        </is>
      </c>
    </row>
    <row r="33">
      <c r="A33" s="4" t="inlineStr">
        <is>
          <t>Common stock, par value (in dollars per share)</t>
        </is>
      </c>
      <c r="B33" s="7" t="n">
        <v>0.0001</v>
      </c>
      <c r="C33" s="7" t="n">
        <v>0.0001</v>
      </c>
      <c r="D33" s="4" t="inlineStr">
        <is>
          <t xml:space="preserve"> </t>
        </is>
      </c>
      <c r="E33" s="4" t="inlineStr">
        <is>
          <t xml:space="preserve"> </t>
        </is>
      </c>
      <c r="F33" s="4" t="inlineStr">
        <is>
          <t xml:space="preserve"> </t>
        </is>
      </c>
      <c r="G33" s="7" t="n">
        <v>0.0001</v>
      </c>
      <c r="H33" s="7" t="n">
        <v>0.0001</v>
      </c>
      <c r="I33" s="4" t="inlineStr">
        <is>
          <t xml:space="preserve"> </t>
        </is>
      </c>
      <c r="J33" s="4" t="inlineStr">
        <is>
          <t xml:space="preserve"> </t>
        </is>
      </c>
      <c r="K33" s="4" t="inlineStr">
        <is>
          <t xml:space="preserve"> </t>
        </is>
      </c>
    </row>
    <row r="34">
      <c r="A34" s="4" t="inlineStr">
        <is>
          <t>Common stock, shares authorized (in shares)</t>
        </is>
      </c>
      <c r="B34" s="6" t="n">
        <v>315000000</v>
      </c>
      <c r="C34" s="6" t="n">
        <v>315000000</v>
      </c>
      <c r="D34" s="4" t="inlineStr">
        <is>
          <t xml:space="preserve"> </t>
        </is>
      </c>
      <c r="E34" s="4" t="inlineStr">
        <is>
          <t xml:space="preserve"> </t>
        </is>
      </c>
      <c r="F34" s="4" t="inlineStr">
        <is>
          <t xml:space="preserve"> </t>
        </is>
      </c>
      <c r="G34" s="6" t="n">
        <v>315000000</v>
      </c>
      <c r="H34" s="4" t="inlineStr">
        <is>
          <t xml:space="preserve"> </t>
        </is>
      </c>
      <c r="I34" s="4" t="inlineStr">
        <is>
          <t xml:space="preserve"> </t>
        </is>
      </c>
      <c r="J34" s="4" t="inlineStr">
        <is>
          <t xml:space="preserve"> </t>
        </is>
      </c>
      <c r="K34" s="4" t="inlineStr">
        <is>
          <t xml:space="preserve"> </t>
        </is>
      </c>
    </row>
    <row r="35">
      <c r="A35" s="4" t="inlineStr">
        <is>
          <t>Common stock, shares issued (in shares)</t>
        </is>
      </c>
      <c r="B35" s="6" t="n">
        <v>76552595</v>
      </c>
      <c r="C35" s="6" t="n">
        <v>76292241</v>
      </c>
      <c r="D35" s="4" t="inlineStr">
        <is>
          <t xml:space="preserve"> </t>
        </is>
      </c>
      <c r="E35" s="4" t="inlineStr">
        <is>
          <t xml:space="preserve"> </t>
        </is>
      </c>
      <c r="F35" s="4" t="inlineStr">
        <is>
          <t xml:space="preserve"> </t>
        </is>
      </c>
      <c r="G35" s="6" t="n">
        <v>72027743</v>
      </c>
      <c r="H35" s="4" t="inlineStr">
        <is>
          <t xml:space="preserve"> </t>
        </is>
      </c>
      <c r="I35" s="4" t="inlineStr">
        <is>
          <t xml:space="preserve"> </t>
        </is>
      </c>
      <c r="J35" s="4" t="inlineStr">
        <is>
          <t xml:space="preserve"> </t>
        </is>
      </c>
      <c r="K35" s="4" t="inlineStr">
        <is>
          <t xml:space="preserve"> </t>
        </is>
      </c>
    </row>
    <row r="36">
      <c r="A36" s="4" t="inlineStr">
        <is>
          <t>Common stock, shares outstanding (in shares)</t>
        </is>
      </c>
      <c r="B36" s="6" t="n">
        <v>76552595</v>
      </c>
      <c r="C36" s="6" t="n">
        <v>76292241</v>
      </c>
      <c r="D36" s="4" t="inlineStr">
        <is>
          <t xml:space="preserve"> </t>
        </is>
      </c>
      <c r="E36" s="4" t="inlineStr">
        <is>
          <t xml:space="preserve"> </t>
        </is>
      </c>
      <c r="F36" s="4" t="inlineStr">
        <is>
          <t xml:space="preserve"> </t>
        </is>
      </c>
      <c r="G36" s="6" t="n">
        <v>72027743</v>
      </c>
      <c r="H36" s="6" t="n">
        <v>71810419</v>
      </c>
      <c r="I36" s="4" t="inlineStr">
        <is>
          <t xml:space="preserve"> </t>
        </is>
      </c>
      <c r="J36" s="4" t="inlineStr">
        <is>
          <t xml:space="preserve"> </t>
        </is>
      </c>
      <c r="K36" s="4" t="inlineStr">
        <is>
          <t xml:space="preserve"> </t>
        </is>
      </c>
    </row>
    <row r="37">
      <c r="A37" s="4" t="inlineStr">
        <is>
          <t>Additional paid-in capital</t>
        </is>
      </c>
      <c r="B37" s="5" t="n">
        <v>437677</v>
      </c>
      <c r="C37" s="5" t="n">
        <v>435292</v>
      </c>
      <c r="D37" s="6" t="n">
        <v>432566</v>
      </c>
      <c r="E37" s="6" t="n">
        <v>429547</v>
      </c>
      <c r="F37" s="6" t="n">
        <v>427046</v>
      </c>
      <c r="G37" s="5" t="n">
        <v>413315</v>
      </c>
      <c r="H37" s="5" t="n">
        <v>412985</v>
      </c>
      <c r="I37" s="6" t="n">
        <v>121321</v>
      </c>
      <c r="J37" s="6" t="n">
        <v>128538</v>
      </c>
      <c r="K37" s="4" t="inlineStr">
        <is>
          <t xml:space="preserve"> </t>
        </is>
      </c>
    </row>
    <row r="38">
      <c r="A38" s="4" t="inlineStr">
        <is>
          <t>Accumulated other comprehensive loss</t>
        </is>
      </c>
      <c r="B38" s="6" t="n">
        <v>-6262</v>
      </c>
      <c r="C38" s="6" t="n">
        <v>-6390</v>
      </c>
      <c r="D38" s="6" t="n">
        <v>-8174</v>
      </c>
      <c r="E38" s="6" t="n">
        <v>-5959</v>
      </c>
      <c r="F38" s="6" t="n">
        <v>-3586</v>
      </c>
      <c r="G38" s="6" t="n">
        <v>-3463</v>
      </c>
      <c r="H38" s="6" t="n">
        <v>-3295</v>
      </c>
      <c r="I38" s="6" t="n">
        <v>-2040</v>
      </c>
      <c r="J38" s="6" t="n">
        <v>-2458</v>
      </c>
      <c r="K38" s="4" t="inlineStr">
        <is>
          <t xml:space="preserve"> </t>
        </is>
      </c>
    </row>
    <row r="39">
      <c r="A39" s="4" t="inlineStr">
        <is>
          <t>Accumulated deficit</t>
        </is>
      </c>
      <c r="B39" s="6" t="n">
        <v>-266728</v>
      </c>
      <c r="C39" s="6" t="n">
        <v>-248238</v>
      </c>
      <c r="D39" s="6" t="n">
        <v>-178677</v>
      </c>
      <c r="E39" s="6" t="n">
        <v>-164400</v>
      </c>
      <c r="F39" s="6" t="n">
        <v>-153610</v>
      </c>
      <c r="G39" s="6" t="n">
        <v>-142337</v>
      </c>
      <c r="H39" s="6" t="n">
        <v>-130135</v>
      </c>
      <c r="I39" s="6" t="n">
        <v>-125762</v>
      </c>
      <c r="J39" s="6" t="n">
        <v>-119560</v>
      </c>
      <c r="K39" s="4" t="inlineStr">
        <is>
          <t xml:space="preserve"> </t>
        </is>
      </c>
    </row>
    <row r="40">
      <c r="A40" s="4" t="inlineStr">
        <is>
          <t>Total stockholders’ equity</t>
        </is>
      </c>
      <c r="B40" s="6" t="n">
        <v>164695</v>
      </c>
      <c r="C40" s="6" t="n">
        <v>180672</v>
      </c>
      <c r="D40" s="6" t="n">
        <v>245723</v>
      </c>
      <c r="E40" s="6" t="n">
        <v>259196</v>
      </c>
      <c r="F40" s="6" t="n">
        <v>269858</v>
      </c>
      <c r="G40" s="6" t="n">
        <v>267522</v>
      </c>
      <c r="H40" s="6" t="n">
        <v>279562</v>
      </c>
      <c r="I40" s="6" t="n">
        <v>-6478</v>
      </c>
      <c r="J40" s="6" t="n">
        <v>6523</v>
      </c>
      <c r="K40" s="6" t="n">
        <v>16496</v>
      </c>
    </row>
    <row r="41">
      <c r="A41" s="4" t="inlineStr">
        <is>
          <t>Total liabilities and stockholders’ equity</t>
        </is>
      </c>
      <c r="B41" s="5" t="n">
        <v>676529</v>
      </c>
      <c r="C41" s="5" t="n">
        <v>688736</v>
      </c>
      <c r="D41" s="6" t="n">
        <v>758973</v>
      </c>
      <c r="E41" s="6" t="n">
        <v>770255</v>
      </c>
      <c r="F41" s="6" t="n">
        <v>781153</v>
      </c>
      <c r="G41" s="6" t="n">
        <v>760337</v>
      </c>
      <c r="H41" s="6" t="n">
        <v>762295</v>
      </c>
      <c r="I41" s="6" t="n">
        <v>702986</v>
      </c>
      <c r="J41" s="6" t="n">
        <v>701456</v>
      </c>
      <c r="K41" s="4" t="inlineStr">
        <is>
          <t xml:space="preserve"> </t>
        </is>
      </c>
    </row>
    <row r="42">
      <c r="A42" s="4" t="inlineStr">
        <is>
          <t>As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t>
        </is>
      </c>
      <c r="B44" s="4" t="inlineStr">
        <is>
          <t xml:space="preserve"> </t>
        </is>
      </c>
      <c r="C44" s="4" t="inlineStr">
        <is>
          <t xml:space="preserve"> </t>
        </is>
      </c>
      <c r="D44" s="6" t="n">
        <v>42925</v>
      </c>
      <c r="E44" s="6" t="n">
        <v>40441</v>
      </c>
      <c r="F44" s="6" t="n">
        <v>31914</v>
      </c>
      <c r="G44" s="6" t="n">
        <v>85976</v>
      </c>
      <c r="H44" s="6" t="n">
        <v>72689</v>
      </c>
      <c r="I44" s="6" t="n">
        <v>8300</v>
      </c>
      <c r="J44" s="6" t="n">
        <v>13134</v>
      </c>
      <c r="K44" s="4" t="inlineStr">
        <is>
          <t xml:space="preserve"> </t>
        </is>
      </c>
    </row>
    <row r="45">
      <c r="A45" s="4" t="inlineStr">
        <is>
          <t>Accounts receivable, net</t>
        </is>
      </c>
      <c r="B45" s="4" t="inlineStr">
        <is>
          <t xml:space="preserve"> </t>
        </is>
      </c>
      <c r="C45" s="4" t="inlineStr">
        <is>
          <t xml:space="preserve"> </t>
        </is>
      </c>
      <c r="D45" s="6" t="n">
        <v>41237</v>
      </c>
      <c r="E45" s="6" t="n">
        <v>50767</v>
      </c>
      <c r="F45" s="6" t="n">
        <v>57073</v>
      </c>
      <c r="G45" s="6" t="n">
        <v>51304</v>
      </c>
      <c r="H45" s="6" t="n">
        <v>52638</v>
      </c>
      <c r="I45" s="6" t="n">
        <v>47639</v>
      </c>
      <c r="J45" s="6" t="n">
        <v>42210</v>
      </c>
      <c r="K45" s="4" t="inlineStr">
        <is>
          <t xml:space="preserve"> </t>
        </is>
      </c>
    </row>
    <row r="46">
      <c r="A46" s="4" t="inlineStr">
        <is>
          <t>Inventories, net</t>
        </is>
      </c>
      <c r="B46" s="4" t="inlineStr">
        <is>
          <t xml:space="preserve"> </t>
        </is>
      </c>
      <c r="C46" s="4" t="inlineStr">
        <is>
          <t xml:space="preserve"> </t>
        </is>
      </c>
      <c r="D46" s="6" t="n">
        <v>8272</v>
      </c>
      <c r="E46" s="6" t="n">
        <v>9897</v>
      </c>
      <c r="F46" s="6" t="n">
        <v>12069</v>
      </c>
      <c r="G46" s="6" t="n">
        <v>15470</v>
      </c>
      <c r="H46" s="6" t="n">
        <v>12147</v>
      </c>
      <c r="I46" s="6" t="n">
        <v>9864</v>
      </c>
      <c r="J46" s="6" t="n">
        <v>6627</v>
      </c>
      <c r="K46" s="4" t="inlineStr">
        <is>
          <t xml:space="preserve"> </t>
        </is>
      </c>
    </row>
    <row r="47">
      <c r="A47" s="4" t="inlineStr">
        <is>
          <t>Income taxes receivable</t>
        </is>
      </c>
      <c r="B47" s="4" t="inlineStr">
        <is>
          <t xml:space="preserve"> </t>
        </is>
      </c>
      <c r="C47" s="4" t="inlineStr">
        <is>
          <t xml:space="preserve"> </t>
        </is>
      </c>
      <c r="D47" s="6" t="n">
        <v>711</v>
      </c>
      <c r="E47" s="6" t="n">
        <v>712</v>
      </c>
      <c r="F47" s="6" t="n">
        <v>1239</v>
      </c>
      <c r="G47" s="6" t="n">
        <v>954</v>
      </c>
      <c r="H47" s="6" t="n">
        <v>418</v>
      </c>
      <c r="I47" s="6" t="n">
        <v>441</v>
      </c>
      <c r="J47" s="6" t="n">
        <v>324</v>
      </c>
      <c r="K47" s="4" t="inlineStr">
        <is>
          <t xml:space="preserve"> </t>
        </is>
      </c>
    </row>
    <row r="48">
      <c r="A48" s="4" t="inlineStr">
        <is>
          <t>Prepaid expenses and other receivables</t>
        </is>
      </c>
      <c r="B48" s="4" t="inlineStr">
        <is>
          <t xml:space="preserve"> </t>
        </is>
      </c>
      <c r="C48" s="4" t="inlineStr">
        <is>
          <t xml:space="preserve"> </t>
        </is>
      </c>
      <c r="D48" s="6" t="n">
        <v>13316</v>
      </c>
      <c r="E48" s="6" t="n">
        <v>9089</v>
      </c>
      <c r="F48" s="6" t="n">
        <v>7660</v>
      </c>
      <c r="G48" s="6" t="n">
        <v>7448</v>
      </c>
      <c r="H48" s="6" t="n">
        <v>14540</v>
      </c>
      <c r="I48" s="6" t="n">
        <v>14246</v>
      </c>
      <c r="J48" s="6" t="n">
        <v>10811</v>
      </c>
      <c r="K48" s="4" t="inlineStr">
        <is>
          <t xml:space="preserve"> </t>
        </is>
      </c>
    </row>
    <row r="49">
      <c r="A49" s="4" t="inlineStr">
        <is>
          <t>Total current assets</t>
        </is>
      </c>
      <c r="B49" s="4" t="inlineStr">
        <is>
          <t xml:space="preserve"> </t>
        </is>
      </c>
      <c r="C49" s="4" t="inlineStr">
        <is>
          <t xml:space="preserve"> </t>
        </is>
      </c>
      <c r="D49" s="6" t="n">
        <v>106461</v>
      </c>
      <c r="E49" s="6" t="n">
        <v>110906</v>
      </c>
      <c r="F49" s="6" t="n">
        <v>109955</v>
      </c>
      <c r="G49" s="6" t="n">
        <v>161152</v>
      </c>
      <c r="H49" s="6" t="n">
        <v>152432</v>
      </c>
      <c r="I49" s="6" t="n">
        <v>80490</v>
      </c>
      <c r="J49" s="6" t="n">
        <v>73106</v>
      </c>
      <c r="K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cash</t>
        </is>
      </c>
      <c r="B51" s="4" t="inlineStr">
        <is>
          <t xml:space="preserve"> </t>
        </is>
      </c>
      <c r="C51" s="4" t="inlineStr">
        <is>
          <t xml:space="preserve"> </t>
        </is>
      </c>
      <c r="D51" s="6" t="n">
        <v>358</v>
      </c>
      <c r="E51" s="6" t="n">
        <v>363</v>
      </c>
      <c r="F51" s="6" t="n">
        <v>370</v>
      </c>
      <c r="G51" s="6" t="n">
        <v>367</v>
      </c>
      <c r="H51" s="6" t="n">
        <v>367</v>
      </c>
      <c r="I51" s="6" t="n">
        <v>371</v>
      </c>
      <c r="J51" s="6" t="n">
        <v>372</v>
      </c>
      <c r="K51" s="4" t="inlineStr">
        <is>
          <t xml:space="preserve"> </t>
        </is>
      </c>
    </row>
    <row r="52">
      <c r="A52" s="4" t="inlineStr">
        <is>
          <t>Property and equipment, net</t>
        </is>
      </c>
      <c r="B52" s="4" t="inlineStr">
        <is>
          <t xml:space="preserve"> </t>
        </is>
      </c>
      <c r="C52" s="4" t="inlineStr">
        <is>
          <t xml:space="preserve"> </t>
        </is>
      </c>
      <c r="D52" s="6" t="n">
        <v>12141</v>
      </c>
      <c r="E52" s="6" t="n">
        <v>11890</v>
      </c>
      <c r="F52" s="6" t="n">
        <v>12167</v>
      </c>
      <c r="G52" s="6" t="n">
        <v>12240</v>
      </c>
      <c r="H52" s="6" t="n">
        <v>12630</v>
      </c>
      <c r="I52" s="6" t="n">
        <v>12606</v>
      </c>
      <c r="J52" s="6" t="n">
        <v>13338</v>
      </c>
      <c r="K52" s="4" t="inlineStr">
        <is>
          <t xml:space="preserve"> </t>
        </is>
      </c>
    </row>
    <row r="53">
      <c r="A53" s="4" t="inlineStr">
        <is>
          <t>Intangibles assets, net</t>
        </is>
      </c>
      <c r="B53" s="4" t="inlineStr">
        <is>
          <t xml:space="preserve"> </t>
        </is>
      </c>
      <c r="C53" s="4" t="inlineStr">
        <is>
          <t xml:space="preserve"> </t>
        </is>
      </c>
      <c r="D53" s="6" t="n">
        <v>201260</v>
      </c>
      <c r="E53" s="6" t="n">
        <v>211829</v>
      </c>
      <c r="F53" s="6" t="n">
        <v>222759</v>
      </c>
      <c r="G53" s="6" t="n">
        <v>203474</v>
      </c>
      <c r="H53" s="6" t="n">
        <v>212633</v>
      </c>
      <c r="I53" s="6" t="n">
        <v>221990</v>
      </c>
      <c r="J53" s="6" t="n">
        <v>229926</v>
      </c>
      <c r="K53" s="4" t="inlineStr">
        <is>
          <t xml:space="preserve"> </t>
        </is>
      </c>
    </row>
    <row r="54">
      <c r="A54" s="4" t="inlineStr">
        <is>
          <t>Goodwill</t>
        </is>
      </c>
      <c r="B54" s="4" t="inlineStr">
        <is>
          <t xml:space="preserve"> </t>
        </is>
      </c>
      <c r="C54" s="4" t="inlineStr">
        <is>
          <t xml:space="preserve"> </t>
        </is>
      </c>
      <c r="D54" s="6" t="n">
        <v>425604</v>
      </c>
      <c r="E54" s="6" t="n">
        <v>426126</v>
      </c>
      <c r="F54" s="6" t="n">
        <v>426700</v>
      </c>
      <c r="G54" s="6" t="n">
        <v>381962</v>
      </c>
      <c r="H54" s="6" t="n">
        <v>382190</v>
      </c>
      <c r="I54" s="6" t="n">
        <v>382427</v>
      </c>
      <c r="J54" s="6" t="n">
        <v>382283</v>
      </c>
      <c r="K54" s="4" t="inlineStr">
        <is>
          <t xml:space="preserve"> </t>
        </is>
      </c>
    </row>
    <row r="55">
      <c r="A55" s="4" t="inlineStr">
        <is>
          <t>Other long-term assets</t>
        </is>
      </c>
      <c r="B55" s="4" t="inlineStr">
        <is>
          <t xml:space="preserve"> </t>
        </is>
      </c>
      <c r="C55" s="4" t="inlineStr">
        <is>
          <t xml:space="preserve"> </t>
        </is>
      </c>
      <c r="D55" s="6" t="n">
        <v>653</v>
      </c>
      <c r="E55" s="6" t="n">
        <v>381</v>
      </c>
      <c r="F55" s="6" t="n">
        <v>401</v>
      </c>
      <c r="G55" s="6" t="n">
        <v>407</v>
      </c>
      <c r="H55" s="6" t="n">
        <v>458</v>
      </c>
      <c r="I55" s="6" t="n">
        <v>3531</v>
      </c>
      <c r="J55" s="6" t="n">
        <v>2595</v>
      </c>
      <c r="K55" s="4" t="inlineStr">
        <is>
          <t xml:space="preserve"> </t>
        </is>
      </c>
    </row>
    <row r="56">
      <c r="A56" s="4" t="inlineStr">
        <is>
          <t>Total assets</t>
        </is>
      </c>
      <c r="B56" s="4" t="inlineStr">
        <is>
          <t xml:space="preserve"> </t>
        </is>
      </c>
      <c r="C56" s="4" t="inlineStr">
        <is>
          <t xml:space="preserve"> </t>
        </is>
      </c>
      <c r="D56" s="6" t="n">
        <v>757473</v>
      </c>
      <c r="E56" s="6" t="n">
        <v>769409</v>
      </c>
      <c r="F56" s="6" t="n">
        <v>781402</v>
      </c>
      <c r="G56" s="6" t="n">
        <v>759602</v>
      </c>
      <c r="H56" s="6" t="n">
        <v>760824</v>
      </c>
      <c r="I56" s="6" t="n">
        <v>701534</v>
      </c>
      <c r="J56" s="6" t="n">
        <v>701742</v>
      </c>
      <c r="K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s payable</t>
        </is>
      </c>
      <c r="B58" s="4" t="inlineStr">
        <is>
          <t xml:space="preserve"> </t>
        </is>
      </c>
      <c r="C58" s="4" t="inlineStr">
        <is>
          <t xml:space="preserve"> </t>
        </is>
      </c>
      <c r="D58" s="6" t="n">
        <v>18201</v>
      </c>
      <c r="E58" s="6" t="n">
        <v>19288</v>
      </c>
      <c r="F58" s="6" t="n">
        <v>19901</v>
      </c>
      <c r="G58" s="6" t="n">
        <v>16004</v>
      </c>
      <c r="H58" s="6" t="n">
        <v>20522</v>
      </c>
      <c r="I58" s="6" t="n">
        <v>23181</v>
      </c>
      <c r="J58" s="6" t="n">
        <v>19515</v>
      </c>
      <c r="K58" s="4" t="inlineStr">
        <is>
          <t xml:space="preserve"> </t>
        </is>
      </c>
    </row>
    <row r="59">
      <c r="A59" s="4" t="inlineStr">
        <is>
          <t>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6" t="n">
        <v>21311</v>
      </c>
      <c r="H59" s="6" t="n">
        <v>26362</v>
      </c>
      <c r="I59" s="6" t="n">
        <v>12496</v>
      </c>
      <c r="J59" s="6" t="n">
        <v>8685</v>
      </c>
      <c r="K59" s="4" t="inlineStr">
        <is>
          <t xml:space="preserve"> </t>
        </is>
      </c>
    </row>
    <row r="60">
      <c r="A60" s="4" t="inlineStr">
        <is>
          <t>Income taxes payable</t>
        </is>
      </c>
      <c r="B60" s="4" t="inlineStr">
        <is>
          <t xml:space="preserve"> </t>
        </is>
      </c>
      <c r="C60" s="4" t="inlineStr">
        <is>
          <t xml:space="preserve"> </t>
        </is>
      </c>
      <c r="D60" s="6" t="n">
        <v>381</v>
      </c>
      <c r="E60" s="6" t="n">
        <v>502</v>
      </c>
      <c r="F60" s="6" t="n">
        <v>959</v>
      </c>
      <c r="G60" s="6" t="n">
        <v>467</v>
      </c>
      <c r="H60" s="6" t="n">
        <v>706</v>
      </c>
      <c r="I60" s="6" t="n">
        <v>640</v>
      </c>
      <c r="J60" s="6" t="n">
        <v>730</v>
      </c>
      <c r="K60" s="4" t="inlineStr">
        <is>
          <t xml:space="preserve"> </t>
        </is>
      </c>
    </row>
    <row r="61">
      <c r="A61" s="4" t="inlineStr">
        <is>
          <t>Current portion of capital lease obligations</t>
        </is>
      </c>
      <c r="B61" s="4" t="inlineStr">
        <is>
          <t xml:space="preserve"> </t>
        </is>
      </c>
      <c r="C61" s="4" t="inlineStr">
        <is>
          <t xml:space="preserve"> </t>
        </is>
      </c>
      <c r="D61" s="4" t="inlineStr">
        <is>
          <t xml:space="preserve"> </t>
        </is>
      </c>
      <c r="E61" s="4" t="inlineStr">
        <is>
          <t xml:space="preserve"> </t>
        </is>
      </c>
      <c r="F61" s="4" t="inlineStr">
        <is>
          <t xml:space="preserve"> </t>
        </is>
      </c>
      <c r="G61" s="6" t="n">
        <v>191</v>
      </c>
      <c r="H61" s="6" t="n">
        <v>528</v>
      </c>
      <c r="I61" s="6" t="n">
        <v>641</v>
      </c>
      <c r="J61" s="6" t="n">
        <v>504</v>
      </c>
      <c r="K61" s="4" t="inlineStr">
        <is>
          <t xml:space="preserve"> </t>
        </is>
      </c>
    </row>
    <row r="62">
      <c r="A62" s="4" t="inlineStr">
        <is>
          <t>Deferred revenue</t>
        </is>
      </c>
      <c r="B62" s="4" t="inlineStr">
        <is>
          <t xml:space="preserve"> </t>
        </is>
      </c>
      <c r="C62" s="4" t="inlineStr">
        <is>
          <t xml:space="preserve"> </t>
        </is>
      </c>
      <c r="D62" s="6" t="n">
        <v>7012</v>
      </c>
      <c r="E62" s="6" t="n">
        <v>7698</v>
      </c>
      <c r="F62" s="6" t="n">
        <v>7020</v>
      </c>
      <c r="G62" s="6" t="n">
        <v>6889</v>
      </c>
      <c r="H62" s="6" t="n">
        <v>6797</v>
      </c>
      <c r="I62" s="6" t="n">
        <v>7074</v>
      </c>
      <c r="J62" s="6" t="n">
        <v>7634</v>
      </c>
      <c r="K62" s="4" t="inlineStr">
        <is>
          <t xml:space="preserve"> </t>
        </is>
      </c>
    </row>
    <row r="63">
      <c r="A63" s="4" t="inlineStr">
        <is>
          <t>Current portion of long-term debt and other borrowings, net</t>
        </is>
      </c>
      <c r="B63" s="4" t="inlineStr">
        <is>
          <t xml:space="preserve"> </t>
        </is>
      </c>
      <c r="C63" s="4" t="inlineStr">
        <is>
          <t xml:space="preserve"> </t>
        </is>
      </c>
      <c r="D63" s="6" t="n">
        <v>5319</v>
      </c>
      <c r="E63" s="6" t="n">
        <v>3165</v>
      </c>
      <c r="F63" s="6" t="n">
        <v>3206</v>
      </c>
      <c r="G63" s="6" t="n">
        <v>3326</v>
      </c>
      <c r="H63" s="6" t="n">
        <v>3153</v>
      </c>
      <c r="I63" s="6" t="n">
        <v>3153</v>
      </c>
      <c r="J63" s="6" t="n">
        <v>3153</v>
      </c>
      <c r="K63" s="4" t="inlineStr">
        <is>
          <t xml:space="preserve"> </t>
        </is>
      </c>
    </row>
    <row r="64">
      <c r="A64" s="4" t="inlineStr">
        <is>
          <t>Total current liabilities</t>
        </is>
      </c>
      <c r="B64" s="4" t="inlineStr">
        <is>
          <t xml:space="preserve"> </t>
        </is>
      </c>
      <c r="C64" s="4" t="inlineStr">
        <is>
          <t xml:space="preserve"> </t>
        </is>
      </c>
      <c r="D64" s="6" t="n">
        <v>47075</v>
      </c>
      <c r="E64" s="6" t="n">
        <v>47765</v>
      </c>
      <c r="F64" s="6" t="n">
        <v>44537</v>
      </c>
      <c r="G64" s="6" t="n">
        <v>48188</v>
      </c>
      <c r="H64" s="6" t="n">
        <v>58068</v>
      </c>
      <c r="I64" s="6" t="n">
        <v>69185</v>
      </c>
      <c r="J64" s="6" t="n">
        <v>60221</v>
      </c>
      <c r="K64" s="4" t="inlineStr">
        <is>
          <t xml:space="preserve"> </t>
        </is>
      </c>
    </row>
    <row r="65">
      <c r="A65" s="3"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ferred tax liabilities</t>
        </is>
      </c>
      <c r="B66" s="4" t="inlineStr">
        <is>
          <t xml:space="preserve"> </t>
        </is>
      </c>
      <c r="C66" s="4" t="inlineStr">
        <is>
          <t xml:space="preserve"> </t>
        </is>
      </c>
      <c r="D66" s="6" t="n">
        <v>29926</v>
      </c>
      <c r="E66" s="6" t="n">
        <v>32618</v>
      </c>
      <c r="F66" s="6" t="n">
        <v>36443</v>
      </c>
      <c r="G66" s="6" t="n">
        <v>36722</v>
      </c>
      <c r="H66" s="6" t="n">
        <v>34580</v>
      </c>
      <c r="I66" s="6" t="n">
        <v>38474</v>
      </c>
      <c r="J66" s="6" t="n">
        <v>41393</v>
      </c>
      <c r="K66" s="4" t="inlineStr">
        <is>
          <t xml:space="preserve"> </t>
        </is>
      </c>
    </row>
    <row r="67">
      <c r="A67" s="4" t="inlineStr">
        <is>
          <t>Warrant liability</t>
        </is>
      </c>
      <c r="B67" s="4" t="inlineStr">
        <is>
          <t xml:space="preserve"> </t>
        </is>
      </c>
      <c r="C67" s="4" t="inlineStr">
        <is>
          <t xml:space="preserve"> </t>
        </is>
      </c>
      <c r="D67" s="6" t="n">
        <v>33</v>
      </c>
      <c r="E67" s="6" t="n">
        <v>153</v>
      </c>
      <c r="F67" s="6" t="n">
        <v>259</v>
      </c>
      <c r="G67" s="6" t="n">
        <v>286</v>
      </c>
      <c r="H67" s="6" t="n">
        <v>273</v>
      </c>
      <c r="I67" s="6" t="n">
        <v>13561</v>
      </c>
      <c r="J67" s="6" t="n">
        <v>13520</v>
      </c>
      <c r="K67" s="4" t="inlineStr">
        <is>
          <t xml:space="preserve"> </t>
        </is>
      </c>
    </row>
    <row r="68">
      <c r="A68" s="4" t="inlineStr">
        <is>
          <t>Capital lease obligations</t>
        </is>
      </c>
      <c r="B68" s="4" t="inlineStr">
        <is>
          <t xml:space="preserve"> </t>
        </is>
      </c>
      <c r="C68" s="4" t="inlineStr">
        <is>
          <t xml:space="preserve"> </t>
        </is>
      </c>
      <c r="D68" s="4" t="inlineStr">
        <is>
          <t xml:space="preserve"> </t>
        </is>
      </c>
      <c r="E68" s="4" t="inlineStr">
        <is>
          <t xml:space="preserve"> </t>
        </is>
      </c>
      <c r="F68" s="4" t="inlineStr">
        <is>
          <t xml:space="preserve"> </t>
        </is>
      </c>
      <c r="G68" s="6" t="n">
        <v>264</v>
      </c>
      <c r="H68" s="6" t="n">
        <v>304</v>
      </c>
      <c r="I68" s="6" t="n">
        <v>362</v>
      </c>
      <c r="J68" s="6" t="n">
        <v>420</v>
      </c>
      <c r="K68" s="4" t="inlineStr">
        <is>
          <t xml:space="preserve"> </t>
        </is>
      </c>
    </row>
    <row r="69">
      <c r="A69" s="4" t="inlineStr">
        <is>
          <t>Long-term debt and other borrowings, net</t>
        </is>
      </c>
      <c r="B69" s="4" t="inlineStr">
        <is>
          <t xml:space="preserve"> </t>
        </is>
      </c>
      <c r="C69" s="4" t="inlineStr">
        <is>
          <t xml:space="preserve"> </t>
        </is>
      </c>
      <c r="D69" s="6" t="n">
        <v>414683</v>
      </c>
      <c r="E69" s="6" t="n">
        <v>413788</v>
      </c>
      <c r="F69" s="6" t="n">
        <v>414026</v>
      </c>
      <c r="G69" s="6" t="n">
        <v>399115</v>
      </c>
      <c r="H69" s="6" t="n">
        <v>378356</v>
      </c>
      <c r="I69" s="6" t="n">
        <v>297773</v>
      </c>
      <c r="J69" s="6" t="n">
        <v>298010</v>
      </c>
      <c r="K69" s="4" t="inlineStr">
        <is>
          <t xml:space="preserve"> </t>
        </is>
      </c>
    </row>
    <row r="70">
      <c r="A70" s="4" t="inlineStr">
        <is>
          <t>Other long-term liabilities</t>
        </is>
      </c>
      <c r="B70" s="4" t="inlineStr">
        <is>
          <t xml:space="preserve"> </t>
        </is>
      </c>
      <c r="C70" s="4" t="inlineStr">
        <is>
          <t xml:space="preserve"> </t>
        </is>
      </c>
      <c r="D70" s="4" t="inlineStr">
        <is>
          <t xml:space="preserve"> </t>
        </is>
      </c>
      <c r="E70" s="4" t="inlineStr">
        <is>
          <t xml:space="preserve"> </t>
        </is>
      </c>
      <c r="F70" s="4" t="inlineStr">
        <is>
          <t xml:space="preserve"> </t>
        </is>
      </c>
      <c r="G70" s="6" t="n">
        <v>2884</v>
      </c>
      <c r="H70" s="6" t="n">
        <v>4154</v>
      </c>
      <c r="I70" s="6" t="n">
        <v>4296</v>
      </c>
      <c r="J70" s="6" t="n">
        <v>4194</v>
      </c>
      <c r="K70" s="4" t="inlineStr">
        <is>
          <t xml:space="preserve"> </t>
        </is>
      </c>
    </row>
    <row r="71">
      <c r="A71" s="4" t="inlineStr">
        <is>
          <t>Total liabilities</t>
        </is>
      </c>
      <c r="B71" s="4" t="inlineStr">
        <is>
          <t xml:space="preserve"> </t>
        </is>
      </c>
      <c r="C71" s="4" t="inlineStr">
        <is>
          <t xml:space="preserve"> </t>
        </is>
      </c>
      <c r="D71" s="6" t="n">
        <v>506012</v>
      </c>
      <c r="E71" s="6" t="n">
        <v>505525</v>
      </c>
      <c r="F71" s="6" t="n">
        <v>506319</v>
      </c>
      <c r="G71" s="6" t="n">
        <v>487459</v>
      </c>
      <c r="H71" s="6" t="n">
        <v>476857</v>
      </c>
      <c r="I71" s="6" t="n">
        <v>425216</v>
      </c>
      <c r="J71" s="6" t="n">
        <v>419297</v>
      </c>
      <c r="K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voting; par value $0.0001 per share; 315,000,000 shares authorized, 72,027,743 shares issued and outstanding at December 31, 2021</t>
        </is>
      </c>
      <c r="B73" s="4" t="inlineStr">
        <is>
          <t xml:space="preserve"> </t>
        </is>
      </c>
      <c r="C73" s="4" t="inlineStr">
        <is>
          <t xml:space="preserve"> </t>
        </is>
      </c>
      <c r="D73" s="6" t="n">
        <v>8</v>
      </c>
      <c r="E73" s="6" t="n">
        <v>8</v>
      </c>
      <c r="F73" s="6" t="n">
        <v>8</v>
      </c>
      <c r="G73" s="6" t="n">
        <v>7</v>
      </c>
      <c r="H73" s="6" t="n">
        <v>7</v>
      </c>
      <c r="I73" s="6" t="n">
        <v>3</v>
      </c>
      <c r="J73" s="6" t="n">
        <v>3</v>
      </c>
      <c r="K73" s="4" t="inlineStr">
        <is>
          <t xml:space="preserve"> </t>
        </is>
      </c>
    </row>
    <row r="74">
      <c r="A74" s="4" t="inlineStr">
        <is>
          <t>Additional paid-in capital</t>
        </is>
      </c>
      <c r="B74" s="4" t="inlineStr">
        <is>
          <t xml:space="preserve"> </t>
        </is>
      </c>
      <c r="C74" s="4" t="inlineStr">
        <is>
          <t xml:space="preserve"> </t>
        </is>
      </c>
      <c r="D74" s="6" t="n">
        <v>432897</v>
      </c>
      <c r="E74" s="6" t="n">
        <v>429878</v>
      </c>
      <c r="F74" s="6" t="n">
        <v>427377</v>
      </c>
      <c r="G74" s="6" t="n">
        <v>413646</v>
      </c>
      <c r="H74" s="6" t="n">
        <v>413316</v>
      </c>
      <c r="I74" s="6" t="n">
        <v>121321</v>
      </c>
      <c r="J74" s="6" t="n">
        <v>128538</v>
      </c>
      <c r="K74" s="4" t="inlineStr">
        <is>
          <t xml:space="preserve"> </t>
        </is>
      </c>
    </row>
    <row r="75">
      <c r="A75" s="4" t="inlineStr">
        <is>
          <t>Accumulated other comprehensive loss</t>
        </is>
      </c>
      <c r="B75" s="4" t="inlineStr">
        <is>
          <t xml:space="preserve"> </t>
        </is>
      </c>
      <c r="C75" s="4" t="inlineStr">
        <is>
          <t xml:space="preserve"> </t>
        </is>
      </c>
      <c r="D75" s="6" t="n">
        <v>-8491</v>
      </c>
      <c r="E75" s="6" t="n">
        <v>-6074</v>
      </c>
      <c r="F75" s="6" t="n">
        <v>-3515</v>
      </c>
      <c r="G75" s="6" t="n">
        <v>-3331</v>
      </c>
      <c r="H75" s="6" t="n">
        <v>-3156</v>
      </c>
      <c r="I75" s="6" t="n">
        <v>-1834</v>
      </c>
      <c r="J75" s="6" t="n">
        <v>-2577</v>
      </c>
      <c r="K75" s="4" t="inlineStr">
        <is>
          <t xml:space="preserve"> </t>
        </is>
      </c>
    </row>
    <row r="76">
      <c r="A76" s="4" t="inlineStr">
        <is>
          <t>Accumulated deficit</t>
        </is>
      </c>
      <c r="B76" s="4" t="inlineStr">
        <is>
          <t xml:space="preserve"> </t>
        </is>
      </c>
      <c r="C76" s="4" t="inlineStr">
        <is>
          <t xml:space="preserve"> </t>
        </is>
      </c>
      <c r="D76" s="6" t="n">
        <v>-172953</v>
      </c>
      <c r="E76" s="6" t="n">
        <v>-159928</v>
      </c>
      <c r="F76" s="6" t="n">
        <v>-148787</v>
      </c>
      <c r="G76" s="6" t="n">
        <v>-138179</v>
      </c>
      <c r="H76" s="6" t="n">
        <v>-126200</v>
      </c>
      <c r="I76" s="6" t="n">
        <v>-121692</v>
      </c>
      <c r="J76" s="6" t="n">
        <v>-114807</v>
      </c>
      <c r="K76" s="4" t="inlineStr">
        <is>
          <t xml:space="preserve"> </t>
        </is>
      </c>
    </row>
    <row r="77">
      <c r="A77" s="4" t="inlineStr">
        <is>
          <t>Total stockholders’ equity</t>
        </is>
      </c>
      <c r="B77" s="4" t="inlineStr">
        <is>
          <t xml:space="preserve"> </t>
        </is>
      </c>
      <c r="C77" s="4" t="inlineStr">
        <is>
          <t xml:space="preserve"> </t>
        </is>
      </c>
      <c r="D77" s="6" t="n">
        <v>251461</v>
      </c>
      <c r="E77" s="6" t="n">
        <v>263884</v>
      </c>
      <c r="F77" s="6" t="n">
        <v>275083</v>
      </c>
      <c r="G77" s="6" t="n">
        <v>272143</v>
      </c>
      <c r="H77" s="6" t="n">
        <v>283967</v>
      </c>
      <c r="I77" s="6" t="n">
        <v>-2202</v>
      </c>
      <c r="J77" s="6" t="n">
        <v>11157</v>
      </c>
      <c r="K77" s="6" t="n">
        <v>20216</v>
      </c>
    </row>
    <row r="78">
      <c r="A78" s="4" t="inlineStr">
        <is>
          <t>Total liabilities and stockholders’ equity</t>
        </is>
      </c>
      <c r="B78" s="4" t="inlineStr">
        <is>
          <t xml:space="preserve"> </t>
        </is>
      </c>
      <c r="C78" s="4" t="inlineStr">
        <is>
          <t xml:space="preserve"> </t>
        </is>
      </c>
      <c r="D78" s="6" t="n">
        <v>757473</v>
      </c>
      <c r="E78" s="6" t="n">
        <v>769409</v>
      </c>
      <c r="F78" s="6" t="n">
        <v>781402</v>
      </c>
      <c r="G78" s="6" t="n">
        <v>759602</v>
      </c>
      <c r="H78" s="6" t="n">
        <v>760824</v>
      </c>
      <c r="I78" s="6" t="n">
        <v>701534</v>
      </c>
      <c r="J78" s="6" t="n">
        <v>701742</v>
      </c>
      <c r="K78" s="4" t="inlineStr">
        <is>
          <t xml:space="preserve"> </t>
        </is>
      </c>
    </row>
    <row r="79">
      <c r="A79" s="4" t="inlineStr">
        <is>
          <t>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stockholders’ equity</t>
        </is>
      </c>
      <c r="B81" s="4" t="inlineStr">
        <is>
          <t xml:space="preserve"> </t>
        </is>
      </c>
      <c r="C81" s="4" t="inlineStr">
        <is>
          <t xml:space="preserve"> </t>
        </is>
      </c>
      <c r="D81" s="6" t="n">
        <v>-5738</v>
      </c>
      <c r="E81" s="6" t="n">
        <v>-4688</v>
      </c>
      <c r="F81" s="6" t="n">
        <v>-5225</v>
      </c>
      <c r="G81" s="6" t="n">
        <v>-4621</v>
      </c>
      <c r="H81" s="6" t="n">
        <v>-4405</v>
      </c>
      <c r="I81" s="6" t="n">
        <v>-4276</v>
      </c>
      <c r="J81" s="6" t="n">
        <v>-4634</v>
      </c>
      <c r="K81" s="5" t="n">
        <v>-3720</v>
      </c>
    </row>
    <row r="82">
      <c r="A82" s="4" t="inlineStr">
        <is>
          <t>Adjustments | Income tax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Non-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ferred tax liabilities</t>
        </is>
      </c>
      <c r="B84" s="4" t="inlineStr">
        <is>
          <t xml:space="preserve"> </t>
        </is>
      </c>
      <c r="C84" s="4" t="inlineStr">
        <is>
          <t xml:space="preserve"> </t>
        </is>
      </c>
      <c r="D84" s="6" t="n">
        <v>2497</v>
      </c>
      <c r="E84" s="6" t="n">
        <v>1801</v>
      </c>
      <c r="F84" s="6" t="n">
        <v>1627</v>
      </c>
      <c r="G84" s="6" t="n">
        <v>1435</v>
      </c>
      <c r="H84" s="6" t="n">
        <v>1419</v>
      </c>
      <c r="I84" s="6" t="n">
        <v>1378</v>
      </c>
      <c r="J84" s="6" t="n">
        <v>1326</v>
      </c>
      <c r="K84" s="4" t="inlineStr">
        <is>
          <t xml:space="preserve"> </t>
        </is>
      </c>
    </row>
    <row r="85">
      <c r="A85" s="4" t="inlineStr">
        <is>
          <t>Other long-term liabilities</t>
        </is>
      </c>
      <c r="B85" s="4" t="inlineStr">
        <is>
          <t xml:space="preserve"> </t>
        </is>
      </c>
      <c r="C85" s="4" t="inlineStr">
        <is>
          <t xml:space="preserve"> </t>
        </is>
      </c>
      <c r="D85" s="4" t="inlineStr">
        <is>
          <t xml:space="preserve"> </t>
        </is>
      </c>
      <c r="E85" s="4" t="inlineStr">
        <is>
          <t xml:space="preserve"> </t>
        </is>
      </c>
      <c r="F85" s="4" t="inlineStr">
        <is>
          <t xml:space="preserve"> </t>
        </is>
      </c>
      <c r="G85" s="6" t="n">
        <v>1994</v>
      </c>
      <c r="H85" s="6" t="n">
        <v>1986</v>
      </c>
      <c r="I85" s="6" t="n">
        <v>1796</v>
      </c>
      <c r="J85" s="6" t="n">
        <v>1658</v>
      </c>
      <c r="K85" s="4" t="inlineStr">
        <is>
          <t xml:space="preserve"> </t>
        </is>
      </c>
    </row>
    <row r="86">
      <c r="A86" s="4" t="inlineStr">
        <is>
          <t>Total liabilities</t>
        </is>
      </c>
      <c r="B86" s="4" t="inlineStr">
        <is>
          <t xml:space="preserve"> </t>
        </is>
      </c>
      <c r="C86" s="4" t="inlineStr">
        <is>
          <t xml:space="preserve"> </t>
        </is>
      </c>
      <c r="D86" s="6" t="n">
        <v>4510</v>
      </c>
      <c r="E86" s="6" t="n">
        <v>3903</v>
      </c>
      <c r="F86" s="6" t="n">
        <v>3739</v>
      </c>
      <c r="G86" s="6" t="n">
        <v>3429</v>
      </c>
      <c r="H86" s="6" t="n">
        <v>3405</v>
      </c>
      <c r="I86" s="6" t="n">
        <v>3174</v>
      </c>
      <c r="J86" s="6" t="n">
        <v>2984</v>
      </c>
      <c r="K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umulated other comprehensive loss</t>
        </is>
      </c>
      <c r="B88" s="4" t="inlineStr">
        <is>
          <t xml:space="preserve"> </t>
        </is>
      </c>
      <c r="C88" s="4" t="inlineStr">
        <is>
          <t xml:space="preserve"> </t>
        </is>
      </c>
      <c r="D88" s="6" t="n">
        <v>403</v>
      </c>
      <c r="E88" s="6" t="n">
        <v>201</v>
      </c>
      <c r="F88" s="6" t="n">
        <v>15</v>
      </c>
      <c r="G88" s="6" t="n">
        <v>-46</v>
      </c>
      <c r="H88" s="6" t="n">
        <v>-53</v>
      </c>
      <c r="I88" s="6" t="n">
        <v>-120</v>
      </c>
      <c r="J88" s="6" t="n">
        <v>-95</v>
      </c>
      <c r="K88" s="4" t="inlineStr">
        <is>
          <t xml:space="preserve"> </t>
        </is>
      </c>
    </row>
    <row r="89">
      <c r="A89" s="4" t="inlineStr">
        <is>
          <t>Accumulated deficit</t>
        </is>
      </c>
      <c r="B89" s="4" t="inlineStr">
        <is>
          <t xml:space="preserve"> </t>
        </is>
      </c>
      <c r="C89" s="4" t="inlineStr">
        <is>
          <t xml:space="preserve"> </t>
        </is>
      </c>
      <c r="D89" s="6" t="n">
        <v>-4913</v>
      </c>
      <c r="E89" s="6" t="n">
        <v>-4104</v>
      </c>
      <c r="F89" s="6" t="n">
        <v>-3754</v>
      </c>
      <c r="G89" s="6" t="n">
        <v>-3383</v>
      </c>
      <c r="H89" s="6" t="n">
        <v>-3352</v>
      </c>
      <c r="I89" s="6" t="n">
        <v>-3054</v>
      </c>
      <c r="J89" s="6" t="n">
        <v>-2889</v>
      </c>
      <c r="K89" s="4" t="inlineStr">
        <is>
          <t xml:space="preserve"> </t>
        </is>
      </c>
    </row>
    <row r="90">
      <c r="A90" s="4" t="inlineStr">
        <is>
          <t>Total stockholders’ equity</t>
        </is>
      </c>
      <c r="B90" s="4" t="inlineStr">
        <is>
          <t xml:space="preserve"> </t>
        </is>
      </c>
      <c r="C90" s="4" t="inlineStr">
        <is>
          <t xml:space="preserve"> </t>
        </is>
      </c>
      <c r="D90" s="6" t="n">
        <v>-4510</v>
      </c>
      <c r="E90" s="6" t="n">
        <v>-3903</v>
      </c>
      <c r="F90" s="6" t="n">
        <v>-3739</v>
      </c>
      <c r="G90" s="6" t="n">
        <v>-3429</v>
      </c>
      <c r="H90" s="6" t="n">
        <v>-3405</v>
      </c>
      <c r="I90" s="6" t="n">
        <v>-3174</v>
      </c>
      <c r="J90" s="6" t="n">
        <v>-2984</v>
      </c>
      <c r="K90" s="4" t="inlineStr">
        <is>
          <t xml:space="preserve"> </t>
        </is>
      </c>
    </row>
    <row r="91">
      <c r="A91" s="4" t="inlineStr">
        <is>
          <t>Adjustments | Indirect tax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on-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ther long-term liabilities</t>
        </is>
      </c>
      <c r="B93" s="4" t="inlineStr">
        <is>
          <t xml:space="preserve"> </t>
        </is>
      </c>
      <c r="C93" s="4" t="inlineStr">
        <is>
          <t xml:space="preserve"> </t>
        </is>
      </c>
      <c r="D93" s="4" t="inlineStr">
        <is>
          <t xml:space="preserve"> </t>
        </is>
      </c>
      <c r="E93" s="4" t="inlineStr">
        <is>
          <t xml:space="preserve"> </t>
        </is>
      </c>
      <c r="F93" s="4" t="inlineStr">
        <is>
          <t xml:space="preserve"> </t>
        </is>
      </c>
      <c r="G93" s="6" t="n">
        <v>1257</v>
      </c>
      <c r="H93" s="6" t="n">
        <v>1142</v>
      </c>
      <c r="I93" s="6" t="n">
        <v>1028</v>
      </c>
      <c r="J93" s="6" t="n">
        <v>914</v>
      </c>
      <c r="K93" s="4" t="inlineStr">
        <is>
          <t xml:space="preserve"> </t>
        </is>
      </c>
    </row>
    <row r="94">
      <c r="A94" s="4" t="inlineStr">
        <is>
          <t>Total liabilities</t>
        </is>
      </c>
      <c r="B94" s="4" t="inlineStr">
        <is>
          <t xml:space="preserve"> </t>
        </is>
      </c>
      <c r="C94" s="4" t="inlineStr">
        <is>
          <t xml:space="preserve"> </t>
        </is>
      </c>
      <c r="D94" s="6" t="n">
        <v>1493</v>
      </c>
      <c r="E94" s="6" t="n">
        <v>1414</v>
      </c>
      <c r="F94" s="6" t="n">
        <v>1335</v>
      </c>
      <c r="G94" s="6" t="n">
        <v>1257</v>
      </c>
      <c r="H94" s="6" t="n">
        <v>1142</v>
      </c>
      <c r="I94" s="6" t="n">
        <v>1028</v>
      </c>
      <c r="J94" s="6" t="n">
        <v>914</v>
      </c>
      <c r="K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cumulated deficit</t>
        </is>
      </c>
      <c r="B96" s="4" t="inlineStr">
        <is>
          <t xml:space="preserve"> </t>
        </is>
      </c>
      <c r="C96" s="4" t="inlineStr">
        <is>
          <t xml:space="preserve"> </t>
        </is>
      </c>
      <c r="D96" s="6" t="n">
        <v>-1493</v>
      </c>
      <c r="E96" s="6" t="n">
        <v>-1414</v>
      </c>
      <c r="F96" s="6" t="n">
        <v>-1335</v>
      </c>
      <c r="G96" s="6" t="n">
        <v>-1257</v>
      </c>
      <c r="H96" s="6" t="n">
        <v>-1142</v>
      </c>
      <c r="I96" s="6" t="n">
        <v>-1028</v>
      </c>
      <c r="J96" s="6" t="n">
        <v>-914</v>
      </c>
      <c r="K96" s="4" t="inlineStr">
        <is>
          <t xml:space="preserve"> </t>
        </is>
      </c>
    </row>
    <row r="97">
      <c r="A97" s="4" t="inlineStr">
        <is>
          <t>Total stockholders’ equity</t>
        </is>
      </c>
      <c r="B97" s="4" t="inlineStr">
        <is>
          <t xml:space="preserve"> </t>
        </is>
      </c>
      <c r="C97" s="4" t="inlineStr">
        <is>
          <t xml:space="preserve"> </t>
        </is>
      </c>
      <c r="D97" s="6" t="n">
        <v>-1493</v>
      </c>
      <c r="E97" s="6" t="n">
        <v>-1414</v>
      </c>
      <c r="F97" s="6" t="n">
        <v>-1335</v>
      </c>
      <c r="G97" s="6" t="n">
        <v>-1257</v>
      </c>
      <c r="H97" s="6" t="n">
        <v>-1142</v>
      </c>
      <c r="I97" s="6" t="n">
        <v>-1028</v>
      </c>
      <c r="J97" s="6" t="n">
        <v>-914</v>
      </c>
      <c r="K97" s="4" t="inlineStr">
        <is>
          <t xml:space="preserve"> </t>
        </is>
      </c>
    </row>
    <row r="98">
      <c r="A98" s="4" t="inlineStr">
        <is>
          <t>Adjustments | Other Adju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urren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ounts receivable, net</t>
        </is>
      </c>
      <c r="B100" s="4" t="inlineStr">
        <is>
          <t xml:space="preserve"> </t>
        </is>
      </c>
      <c r="C100" s="4" t="inlineStr">
        <is>
          <t xml:space="preserve"> </t>
        </is>
      </c>
      <c r="D100" s="6" t="n">
        <v>475</v>
      </c>
      <c r="E100" s="6" t="n">
        <v>277</v>
      </c>
      <c r="F100" s="6" t="n">
        <v>366</v>
      </c>
      <c r="G100" s="6" t="n">
        <v>311</v>
      </c>
      <c r="H100" s="6" t="n">
        <v>257</v>
      </c>
      <c r="I100" s="6" t="n">
        <v>202</v>
      </c>
      <c r="J100" s="6" t="n">
        <v>148</v>
      </c>
      <c r="K100" s="4" t="inlineStr">
        <is>
          <t xml:space="preserve"> </t>
        </is>
      </c>
    </row>
    <row r="101">
      <c r="A101" s="4" t="inlineStr">
        <is>
          <t>Inventories, net</t>
        </is>
      </c>
      <c r="B101" s="4" t="inlineStr">
        <is>
          <t xml:space="preserve"> </t>
        </is>
      </c>
      <c r="C101" s="4" t="inlineStr">
        <is>
          <t xml:space="preserve"> </t>
        </is>
      </c>
      <c r="D101" s="4" t="inlineStr">
        <is>
          <t xml:space="preserve"> </t>
        </is>
      </c>
      <c r="E101" s="4" t="inlineStr">
        <is>
          <t xml:space="preserve"> </t>
        </is>
      </c>
      <c r="F101" s="6" t="n">
        <v>-28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ome taxes receivable</t>
        </is>
      </c>
      <c r="B102" s="4" t="inlineStr">
        <is>
          <t xml:space="preserve"> </t>
        </is>
      </c>
      <c r="C102" s="4" t="inlineStr">
        <is>
          <t xml:space="preserve"> </t>
        </is>
      </c>
      <c r="D102" s="6" t="n">
        <v>821</v>
      </c>
      <c r="E102" s="6" t="n">
        <v>189</v>
      </c>
      <c r="F102" s="6" t="n">
        <v>-14</v>
      </c>
      <c r="G102" s="6" t="n">
        <v>-20</v>
      </c>
      <c r="H102" s="6" t="n">
        <v>286</v>
      </c>
      <c r="I102" s="6" t="n">
        <v>283</v>
      </c>
      <c r="J102" s="6" t="n">
        <v>3</v>
      </c>
      <c r="K102" s="4" t="inlineStr">
        <is>
          <t xml:space="preserve"> </t>
        </is>
      </c>
    </row>
    <row r="103">
      <c r="A103" s="4" t="inlineStr">
        <is>
          <t>Prepaid expenses and other receivables</t>
        </is>
      </c>
      <c r="B103" s="4" t="inlineStr">
        <is>
          <t xml:space="preserve"> </t>
        </is>
      </c>
      <c r="C103" s="4" t="inlineStr">
        <is>
          <t xml:space="preserve"> </t>
        </is>
      </c>
      <c r="D103" s="6" t="n">
        <v>-386</v>
      </c>
      <c r="E103" s="6" t="n">
        <v>-386</v>
      </c>
      <c r="F103" s="6" t="n">
        <v>-386</v>
      </c>
      <c r="G103" s="6" t="n">
        <v>-85</v>
      </c>
      <c r="H103" s="6" t="n">
        <v>420</v>
      </c>
      <c r="I103" s="6" t="n">
        <v>480</v>
      </c>
      <c r="J103" s="6" t="n">
        <v>-903</v>
      </c>
      <c r="K103" s="4" t="inlineStr">
        <is>
          <t xml:space="preserve"> </t>
        </is>
      </c>
    </row>
    <row r="104">
      <c r="A104" s="4" t="inlineStr">
        <is>
          <t>Total current assets</t>
        </is>
      </c>
      <c r="B104" s="4" t="inlineStr">
        <is>
          <t xml:space="preserve"> </t>
        </is>
      </c>
      <c r="C104" s="4" t="inlineStr">
        <is>
          <t xml:space="preserve"> </t>
        </is>
      </c>
      <c r="D104" s="6" t="n">
        <v>910</v>
      </c>
      <c r="E104" s="6" t="n">
        <v>80</v>
      </c>
      <c r="F104" s="6" t="n">
        <v>-314</v>
      </c>
      <c r="G104" s="6" t="n">
        <v>206</v>
      </c>
      <c r="H104" s="6" t="n">
        <v>963</v>
      </c>
      <c r="I104" s="6" t="n">
        <v>965</v>
      </c>
      <c r="J104" s="6" t="n">
        <v>-752</v>
      </c>
      <c r="K104" s="4" t="inlineStr">
        <is>
          <t xml:space="preserve"> </t>
        </is>
      </c>
    </row>
    <row r="105">
      <c r="A105" s="3" t="inlineStr">
        <is>
          <t>Non-current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angibles assets, net</t>
        </is>
      </c>
      <c r="B106" s="4" t="inlineStr">
        <is>
          <t xml:space="preserve"> </t>
        </is>
      </c>
      <c r="C106" s="4" t="inlineStr">
        <is>
          <t xml:space="preserve"> </t>
        </is>
      </c>
      <c r="D106" s="6" t="n">
        <v>-862</v>
      </c>
      <c r="E106" s="6" t="n">
        <v>-883</v>
      </c>
      <c r="F106" s="6" t="n">
        <v>-903</v>
      </c>
      <c r="G106" s="6" t="n">
        <v>-924</v>
      </c>
      <c r="H106" s="6" t="n">
        <v>-945</v>
      </c>
      <c r="I106" s="6" t="n">
        <v>-966</v>
      </c>
      <c r="J106" s="6" t="n">
        <v>-987</v>
      </c>
      <c r="K106" s="4" t="inlineStr">
        <is>
          <t xml:space="preserve"> </t>
        </is>
      </c>
    </row>
    <row r="107">
      <c r="A107" s="4" t="inlineStr">
        <is>
          <t>Goodwill</t>
        </is>
      </c>
      <c r="B107" s="4" t="inlineStr">
        <is>
          <t xml:space="preserve"> </t>
        </is>
      </c>
      <c r="C107" s="4" t="inlineStr">
        <is>
          <t xml:space="preserve"> </t>
        </is>
      </c>
      <c r="D107" s="6" t="n">
        <v>1453</v>
      </c>
      <c r="E107" s="6" t="n">
        <v>1453</v>
      </c>
      <c r="F107" s="6" t="n">
        <v>1453</v>
      </c>
      <c r="G107" s="6" t="n">
        <v>1453</v>
      </c>
      <c r="H107" s="6" t="n">
        <v>1453</v>
      </c>
      <c r="I107" s="6" t="n">
        <v>1453</v>
      </c>
      <c r="J107" s="6" t="n">
        <v>1453</v>
      </c>
      <c r="K107" s="4" t="inlineStr">
        <is>
          <t xml:space="preserve"> </t>
        </is>
      </c>
    </row>
    <row r="108">
      <c r="A108" s="4" t="inlineStr">
        <is>
          <t>Total assets</t>
        </is>
      </c>
      <c r="B108" s="4" t="inlineStr">
        <is>
          <t xml:space="preserve"> </t>
        </is>
      </c>
      <c r="C108" s="4" t="inlineStr">
        <is>
          <t xml:space="preserve"> </t>
        </is>
      </c>
      <c r="D108" s="6" t="n">
        <v>1500</v>
      </c>
      <c r="E108" s="6" t="n">
        <v>846</v>
      </c>
      <c r="F108" s="6" t="n">
        <v>-249</v>
      </c>
      <c r="G108" s="6" t="n">
        <v>735</v>
      </c>
      <c r="H108" s="6" t="n">
        <v>1471</v>
      </c>
      <c r="I108" s="6" t="n">
        <v>1452</v>
      </c>
      <c r="J108" s="6" t="n">
        <v>-286</v>
      </c>
      <c r="K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crue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042</v>
      </c>
      <c r="H110" s="6" t="n">
        <v>1143</v>
      </c>
      <c r="I110" s="6" t="n">
        <v>881</v>
      </c>
      <c r="J110" s="6" t="n">
        <v>1078</v>
      </c>
      <c r="K110" s="4" t="inlineStr">
        <is>
          <t xml:space="preserve"> </t>
        </is>
      </c>
    </row>
    <row r="111">
      <c r="A111" s="4" t="inlineStr">
        <is>
          <t>Income taxes payable</t>
        </is>
      </c>
      <c r="B111" s="4" t="inlineStr">
        <is>
          <t xml:space="preserve"> </t>
        </is>
      </c>
      <c r="C111" s="4" t="inlineStr">
        <is>
          <t xml:space="preserve"> </t>
        </is>
      </c>
      <c r="D111" s="6" t="n">
        <v>-381</v>
      </c>
      <c r="E111" s="6" t="n">
        <v>-502</v>
      </c>
      <c r="F111" s="6" t="n">
        <v>-405</v>
      </c>
      <c r="G111" s="4" t="inlineStr">
        <is>
          <t xml:space="preserve"> </t>
        </is>
      </c>
      <c r="H111" s="6" t="n">
        <v>-110</v>
      </c>
      <c r="I111" s="4" t="inlineStr">
        <is>
          <t xml:space="preserve"> </t>
        </is>
      </c>
      <c r="J111" s="6" t="n">
        <v>-20</v>
      </c>
      <c r="K111" s="4" t="inlineStr">
        <is>
          <t xml:space="preserve"> </t>
        </is>
      </c>
    </row>
    <row r="112">
      <c r="A112" s="4" t="inlineStr">
        <is>
          <t>Current portion of capital leas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6" t="n">
        <v>-191</v>
      </c>
      <c r="H112" s="4" t="inlineStr">
        <is>
          <t xml:space="preserve"> </t>
        </is>
      </c>
      <c r="I112" s="4" t="inlineStr">
        <is>
          <t xml:space="preserve"> </t>
        </is>
      </c>
      <c r="J112" s="4" t="inlineStr">
        <is>
          <t xml:space="preserve"> </t>
        </is>
      </c>
      <c r="K112" s="4" t="inlineStr">
        <is>
          <t xml:space="preserve"> </t>
        </is>
      </c>
    </row>
    <row r="113">
      <c r="A113" s="4" t="inlineStr">
        <is>
          <t>Deferred revenue</t>
        </is>
      </c>
      <c r="B113" s="4" t="inlineStr">
        <is>
          <t xml:space="preserve"> </t>
        </is>
      </c>
      <c r="C113" s="4" t="inlineStr">
        <is>
          <t xml:space="preserve"> </t>
        </is>
      </c>
      <c r="D113" s="4" t="inlineStr">
        <is>
          <t xml:space="preserve"> </t>
        </is>
      </c>
      <c r="E113" s="6" t="n">
        <v>-68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current liabilities</t>
        </is>
      </c>
      <c r="B114" s="4" t="inlineStr">
        <is>
          <t xml:space="preserve"> </t>
        </is>
      </c>
      <c r="C114" s="4" t="inlineStr">
        <is>
          <t xml:space="preserve"> </t>
        </is>
      </c>
      <c r="D114" s="6" t="n">
        <v>-81</v>
      </c>
      <c r="E114" s="6" t="n">
        <v>-662</v>
      </c>
      <c r="F114" s="6" t="n">
        <v>-537</v>
      </c>
      <c r="G114" s="6" t="n">
        <v>851</v>
      </c>
      <c r="H114" s="6" t="n">
        <v>1033</v>
      </c>
      <c r="I114" s="6" t="n">
        <v>881</v>
      </c>
      <c r="J114" s="6" t="n">
        <v>1058</v>
      </c>
      <c r="K114" s="4" t="inlineStr">
        <is>
          <t xml:space="preserve"> </t>
        </is>
      </c>
    </row>
    <row r="115">
      <c r="A115" s="3" t="inlineStr">
        <is>
          <t>Non-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ferred tax liabilities</t>
        </is>
      </c>
      <c r="B116" s="4" t="inlineStr">
        <is>
          <t xml:space="preserve"> </t>
        </is>
      </c>
      <c r="C116" s="4" t="inlineStr">
        <is>
          <t xml:space="preserve"> </t>
        </is>
      </c>
      <c r="D116" s="6" t="n">
        <v>1031</v>
      </c>
      <c r="E116" s="6" t="n">
        <v>615</v>
      </c>
      <c r="F116" s="6" t="n">
        <v>126</v>
      </c>
      <c r="G116" s="6" t="n">
        <v>-232</v>
      </c>
      <c r="H116" s="6" t="n">
        <v>379</v>
      </c>
      <c r="I116" s="6" t="n">
        <v>610</v>
      </c>
      <c r="J116" s="6" t="n">
        <v>-344</v>
      </c>
      <c r="K116" s="4" t="inlineStr">
        <is>
          <t xml:space="preserve"> </t>
        </is>
      </c>
    </row>
    <row r="117">
      <c r="A117" s="4" t="inlineStr">
        <is>
          <t>Capital lease obligations</t>
        </is>
      </c>
      <c r="B117" s="4" t="inlineStr">
        <is>
          <t xml:space="preserve"> </t>
        </is>
      </c>
      <c r="C117" s="4" t="inlineStr">
        <is>
          <t xml:space="preserve"> </t>
        </is>
      </c>
      <c r="D117" s="4" t="inlineStr">
        <is>
          <t xml:space="preserve"> </t>
        </is>
      </c>
      <c r="E117" s="4" t="inlineStr">
        <is>
          <t xml:space="preserve"> </t>
        </is>
      </c>
      <c r="F117" s="4" t="inlineStr">
        <is>
          <t xml:space="preserve"> </t>
        </is>
      </c>
      <c r="G117" s="6" t="n">
        <v>-264</v>
      </c>
      <c r="H117" s="4" t="inlineStr">
        <is>
          <t xml:space="preserve"> </t>
        </is>
      </c>
      <c r="I117" s="4" t="inlineStr">
        <is>
          <t xml:space="preserve"> </t>
        </is>
      </c>
      <c r="J117" s="4" t="inlineStr">
        <is>
          <t xml:space="preserve"> </t>
        </is>
      </c>
      <c r="K117" s="4" t="inlineStr">
        <is>
          <t xml:space="preserve"> </t>
        </is>
      </c>
    </row>
    <row r="118">
      <c r="A118" s="4" t="inlineStr">
        <is>
          <t>Other long-term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6" t="n">
        <v>315</v>
      </c>
      <c r="H118" s="6" t="n">
        <v>-83</v>
      </c>
      <c r="I118" s="6" t="n">
        <v>35</v>
      </c>
      <c r="J118" s="6" t="n">
        <v>36</v>
      </c>
      <c r="K118" s="4" t="inlineStr">
        <is>
          <t xml:space="preserve"> </t>
        </is>
      </c>
    </row>
    <row r="119">
      <c r="A119" s="4" t="inlineStr">
        <is>
          <t>Total liabilities</t>
        </is>
      </c>
      <c r="B119" s="4" t="inlineStr">
        <is>
          <t xml:space="preserve"> </t>
        </is>
      </c>
      <c r="C119" s="4" t="inlineStr">
        <is>
          <t xml:space="preserve"> </t>
        </is>
      </c>
      <c r="D119" s="6" t="n">
        <v>1235</v>
      </c>
      <c r="E119" s="6" t="n">
        <v>217</v>
      </c>
      <c r="F119" s="6" t="n">
        <v>-98</v>
      </c>
      <c r="G119" s="6" t="n">
        <v>670</v>
      </c>
      <c r="H119" s="6" t="n">
        <v>1329</v>
      </c>
      <c r="I119" s="6" t="n">
        <v>1526</v>
      </c>
      <c r="J119" s="6" t="n">
        <v>750</v>
      </c>
      <c r="K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dditional paid-in capital</t>
        </is>
      </c>
      <c r="B121" s="4" t="inlineStr">
        <is>
          <t xml:space="preserve"> </t>
        </is>
      </c>
      <c r="C121" s="4" t="inlineStr">
        <is>
          <t xml:space="preserve"> </t>
        </is>
      </c>
      <c r="D121" s="6" t="n">
        <v>-331</v>
      </c>
      <c r="E121" s="6" t="n">
        <v>-331</v>
      </c>
      <c r="F121" s="6" t="n">
        <v>-331</v>
      </c>
      <c r="G121" s="6" t="n">
        <v>-331</v>
      </c>
      <c r="H121" s="6" t="n">
        <v>-331</v>
      </c>
      <c r="I121" s="4" t="inlineStr">
        <is>
          <t xml:space="preserve"> </t>
        </is>
      </c>
      <c r="J121" s="4" t="inlineStr">
        <is>
          <t xml:space="preserve"> </t>
        </is>
      </c>
      <c r="K121" s="4" t="inlineStr">
        <is>
          <t xml:space="preserve"> </t>
        </is>
      </c>
    </row>
    <row r="122">
      <c r="A122" s="4" t="inlineStr">
        <is>
          <t>Accumulated other comprehensive loss</t>
        </is>
      </c>
      <c r="B122" s="4" t="inlineStr">
        <is>
          <t xml:space="preserve"> </t>
        </is>
      </c>
      <c r="C122" s="4" t="inlineStr">
        <is>
          <t xml:space="preserve"> </t>
        </is>
      </c>
      <c r="D122" s="6" t="n">
        <v>-86</v>
      </c>
      <c r="E122" s="6" t="n">
        <v>-86</v>
      </c>
      <c r="F122" s="6" t="n">
        <v>-86</v>
      </c>
      <c r="G122" s="6" t="n">
        <v>-86</v>
      </c>
      <c r="H122" s="6" t="n">
        <v>-86</v>
      </c>
      <c r="I122" s="6" t="n">
        <v>-86</v>
      </c>
      <c r="J122" s="6" t="n">
        <v>214</v>
      </c>
      <c r="K122" s="4" t="inlineStr">
        <is>
          <t xml:space="preserve"> </t>
        </is>
      </c>
    </row>
    <row r="123">
      <c r="A123" s="4" t="inlineStr">
        <is>
          <t>Accumulated deficit</t>
        </is>
      </c>
      <c r="B123" s="4" t="inlineStr">
        <is>
          <t xml:space="preserve"> </t>
        </is>
      </c>
      <c r="C123" s="4" t="inlineStr">
        <is>
          <t xml:space="preserve"> </t>
        </is>
      </c>
      <c r="D123" s="6" t="n">
        <v>682</v>
      </c>
      <c r="E123" s="6" t="n">
        <v>1046</v>
      </c>
      <c r="F123" s="6" t="n">
        <v>266</v>
      </c>
      <c r="G123" s="6" t="n">
        <v>482</v>
      </c>
      <c r="H123" s="6" t="n">
        <v>559</v>
      </c>
      <c r="I123" s="6" t="n">
        <v>12</v>
      </c>
      <c r="J123" s="6" t="n">
        <v>-950</v>
      </c>
      <c r="K123" s="4" t="inlineStr">
        <is>
          <t xml:space="preserve"> </t>
        </is>
      </c>
    </row>
    <row r="124">
      <c r="A124" s="4" t="inlineStr">
        <is>
          <t>Total stockholders’ equity</t>
        </is>
      </c>
      <c r="B124" s="4" t="inlineStr">
        <is>
          <t xml:space="preserve"> </t>
        </is>
      </c>
      <c r="C124" s="4" t="inlineStr">
        <is>
          <t xml:space="preserve"> </t>
        </is>
      </c>
      <c r="D124" s="6" t="n">
        <v>265</v>
      </c>
      <c r="E124" s="6" t="n">
        <v>629</v>
      </c>
      <c r="F124" s="6" t="n">
        <v>-151</v>
      </c>
      <c r="G124" s="6" t="n">
        <v>65</v>
      </c>
      <c r="H124" s="6" t="n">
        <v>142</v>
      </c>
      <c r="I124" s="6" t="n">
        <v>-74</v>
      </c>
      <c r="J124" s="6" t="n">
        <v>-736</v>
      </c>
      <c r="K124" s="4" t="inlineStr">
        <is>
          <t xml:space="preserve"> </t>
        </is>
      </c>
    </row>
    <row r="125">
      <c r="A125" s="4" t="inlineStr">
        <is>
          <t>Total liabilities and stockholders’ equity</t>
        </is>
      </c>
      <c r="B125" s="4" t="inlineStr">
        <is>
          <t xml:space="preserve"> </t>
        </is>
      </c>
      <c r="C125" s="4" t="inlineStr">
        <is>
          <t xml:space="preserve"> </t>
        </is>
      </c>
      <c r="D125" s="5" t="n">
        <v>1500</v>
      </c>
      <c r="E125" s="5" t="n">
        <v>846</v>
      </c>
      <c r="F125" s="5" t="n">
        <v>-249</v>
      </c>
      <c r="G125" s="5" t="n">
        <v>735</v>
      </c>
      <c r="H125" s="5" t="n">
        <v>1471</v>
      </c>
      <c r="I125" s="5" t="n">
        <v>1452</v>
      </c>
      <c r="J125" s="5" t="n">
        <v>-286</v>
      </c>
      <c r="K1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VISION OF PREVIOUSLY REPORTED CONSOLIDATED FINANCIAL STATEMENTS - Consolidated Statements of Operations (Details) - USD ($) $ / shares in Units,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5" t="n">
        <v>65975</v>
      </c>
      <c r="C4" s="5" t="n">
        <v>66137</v>
      </c>
      <c r="D4" s="5" t="n">
        <v>70921</v>
      </c>
      <c r="E4" s="5" t="n">
        <v>68978</v>
      </c>
      <c r="F4" s="5" t="n">
        <v>67933</v>
      </c>
      <c r="G4" s="5" t="n">
        <v>60798</v>
      </c>
      <c r="H4" s="5" t="n">
        <v>55352</v>
      </c>
      <c r="I4" s="5" t="n">
        <v>139899</v>
      </c>
      <c r="J4" s="5" t="n">
        <v>116150</v>
      </c>
      <c r="K4" s="5" t="n">
        <v>206036</v>
      </c>
      <c r="L4" s="5" t="n">
        <v>184084</v>
      </c>
      <c r="M4" s="5" t="n">
        <v>268447</v>
      </c>
      <c r="N4" s="5" t="n">
        <v>248435</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cost of revenue (exclusive of depreciation and amortization shown separately below)</t>
        </is>
      </c>
      <c r="B6" s="6" t="n">
        <v>30317</v>
      </c>
      <c r="C6" s="6" t="n">
        <v>31541</v>
      </c>
      <c r="D6" s="6" t="n">
        <v>33628</v>
      </c>
      <c r="E6" s="6" t="n">
        <v>35273</v>
      </c>
      <c r="F6" s="6" t="n">
        <v>34955</v>
      </c>
      <c r="G6" s="6" t="n">
        <v>29135</v>
      </c>
      <c r="H6" s="6" t="n">
        <v>23869</v>
      </c>
      <c r="I6" s="6" t="n">
        <v>68900</v>
      </c>
      <c r="J6" s="6" t="n">
        <v>53004</v>
      </c>
      <c r="K6" s="6" t="n">
        <v>100441</v>
      </c>
      <c r="L6" s="6" t="n">
        <v>87961</v>
      </c>
      <c r="M6" s="6" t="n">
        <v>129154</v>
      </c>
      <c r="N6" s="6" t="n">
        <v>12136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t>
        </is>
      </c>
      <c r="B8" s="6" t="n">
        <v>30200</v>
      </c>
      <c r="C8" s="6" t="n">
        <v>28904</v>
      </c>
      <c r="D8" s="6" t="n">
        <v>29407</v>
      </c>
      <c r="E8" s="6" t="n">
        <v>27717</v>
      </c>
      <c r="F8" s="6" t="n">
        <v>26114</v>
      </c>
      <c r="G8" s="6" t="n">
        <v>21741</v>
      </c>
      <c r="H8" s="6" t="n">
        <v>19010</v>
      </c>
      <c r="I8" s="6" t="n">
        <v>57125</v>
      </c>
      <c r="J8" s="6" t="n">
        <v>40751</v>
      </c>
      <c r="K8" s="6" t="n">
        <v>86029</v>
      </c>
      <c r="L8" s="6" t="n">
        <v>66864</v>
      </c>
      <c r="M8" s="6" t="n">
        <v>112220</v>
      </c>
      <c r="N8" s="6" t="n">
        <v>92303</v>
      </c>
    </row>
    <row r="9">
      <c r="A9" s="4" t="inlineStr">
        <is>
          <t>Depreciation and amortization</t>
        </is>
      </c>
      <c r="B9" s="6" t="n">
        <v>14125</v>
      </c>
      <c r="C9" s="6" t="n">
        <v>13688</v>
      </c>
      <c r="D9" s="6" t="n">
        <v>13753</v>
      </c>
      <c r="E9" s="6" t="n">
        <v>13175</v>
      </c>
      <c r="F9" s="6" t="n">
        <v>12419</v>
      </c>
      <c r="G9" s="6" t="n">
        <v>12372</v>
      </c>
      <c r="H9" s="6" t="n">
        <v>13093</v>
      </c>
      <c r="I9" s="6" t="n">
        <v>26928</v>
      </c>
      <c r="J9" s="6" t="n">
        <v>25465</v>
      </c>
      <c r="K9" s="6" t="n">
        <v>40616</v>
      </c>
      <c r="L9" s="6" t="n">
        <v>37884</v>
      </c>
      <c r="M9" s="6" t="n">
        <v>54499</v>
      </c>
      <c r="N9" s="6" t="n">
        <v>50331</v>
      </c>
    </row>
    <row r="10">
      <c r="A10" s="4" t="inlineStr">
        <is>
          <t>Total operating expenses</t>
        </is>
      </c>
      <c r="B10" s="6" t="n">
        <v>44325</v>
      </c>
      <c r="C10" s="6" t="n">
        <v>42592</v>
      </c>
      <c r="D10" s="6" t="n">
        <v>43160</v>
      </c>
      <c r="E10" s="6" t="n">
        <v>40892</v>
      </c>
      <c r="F10" s="6" t="n">
        <v>38533</v>
      </c>
      <c r="G10" s="6" t="n">
        <v>34113</v>
      </c>
      <c r="H10" s="6" t="n">
        <v>32103</v>
      </c>
      <c r="I10" s="6" t="n">
        <v>84053</v>
      </c>
      <c r="J10" s="6" t="n">
        <v>66216</v>
      </c>
      <c r="K10" s="6" t="n">
        <v>126645</v>
      </c>
      <c r="L10" s="6" t="n">
        <v>104748</v>
      </c>
      <c r="M10" s="6" t="n">
        <v>224793</v>
      </c>
      <c r="N10" s="6" t="n">
        <v>142634</v>
      </c>
    </row>
    <row r="11">
      <c r="A11" s="4" t="inlineStr">
        <is>
          <t>Operating loss</t>
        </is>
      </c>
      <c r="B11" s="6" t="n">
        <v>-8667</v>
      </c>
      <c r="C11" s="6" t="n">
        <v>-7996</v>
      </c>
      <c r="D11" s="6" t="n">
        <v>-5867</v>
      </c>
      <c r="E11" s="6" t="n">
        <v>-7187</v>
      </c>
      <c r="F11" s="6" t="n">
        <v>-5555</v>
      </c>
      <c r="G11" s="6" t="n">
        <v>-2450</v>
      </c>
      <c r="H11" s="6" t="n">
        <v>-620</v>
      </c>
      <c r="I11" s="6" t="n">
        <v>-13054</v>
      </c>
      <c r="J11" s="6" t="n">
        <v>-3070</v>
      </c>
      <c r="K11" s="6" t="n">
        <v>-21050</v>
      </c>
      <c r="L11" s="6" t="n">
        <v>-8625</v>
      </c>
      <c r="M11" s="6" t="n">
        <v>-85500</v>
      </c>
      <c r="N11" s="6" t="n">
        <v>-15559</v>
      </c>
    </row>
    <row r="12">
      <c r="A12" s="4" t="inlineStr">
        <is>
          <t>Interest expense, including amortization of deferred financing costs, net</t>
        </is>
      </c>
      <c r="B12" s="6" t="n">
        <v>10195</v>
      </c>
      <c r="C12" s="6" t="n">
        <v>8206</v>
      </c>
      <c r="D12" s="6" t="n">
        <v>7297</v>
      </c>
      <c r="E12" s="6" t="n">
        <v>6624</v>
      </c>
      <c r="F12" s="6" t="n">
        <v>5589</v>
      </c>
      <c r="G12" s="6" t="n">
        <v>5506</v>
      </c>
      <c r="H12" s="6" t="n">
        <v>5059</v>
      </c>
      <c r="I12" s="6" t="n">
        <v>13921</v>
      </c>
      <c r="J12" s="6" t="n">
        <v>10565</v>
      </c>
      <c r="K12" s="6" t="n">
        <v>22127</v>
      </c>
      <c r="L12" s="6" t="n">
        <v>16155</v>
      </c>
      <c r="M12" s="6" t="n">
        <v>31371</v>
      </c>
      <c r="N12" s="6" t="n">
        <v>23260</v>
      </c>
    </row>
    <row r="13">
      <c r="A13" s="4" t="inlineStr">
        <is>
          <t>Change in fair value of warrant liability</t>
        </is>
      </c>
      <c r="B13" s="6" t="n">
        <v>-3</v>
      </c>
      <c r="C13" s="6" t="n">
        <v>-120</v>
      </c>
      <c r="D13" s="6" t="n">
        <v>-106</v>
      </c>
      <c r="E13" s="6" t="n">
        <v>-27</v>
      </c>
      <c r="F13" s="6" t="n">
        <v>-2898</v>
      </c>
      <c r="G13" s="6" t="n">
        <v>41</v>
      </c>
      <c r="H13" s="6" t="n">
        <v>-2424</v>
      </c>
      <c r="I13" s="6" t="n">
        <v>-133</v>
      </c>
      <c r="J13" s="6" t="n">
        <v>-2383</v>
      </c>
      <c r="K13" s="6" t="n">
        <v>-253</v>
      </c>
      <c r="L13" s="6" t="n">
        <v>-5281</v>
      </c>
      <c r="M13" s="6" t="n">
        <v>-254</v>
      </c>
      <c r="N13" s="6" t="n">
        <v>-5267</v>
      </c>
    </row>
    <row r="14">
      <c r="A14" s="4" t="inlineStr">
        <is>
          <t>Loss before income taxes</t>
        </is>
      </c>
      <c r="B14" s="6" t="n">
        <v>-18859</v>
      </c>
      <c r="C14" s="6" t="n">
        <v>-16082</v>
      </c>
      <c r="D14" s="6" t="n">
        <v>-13058</v>
      </c>
      <c r="E14" s="6" t="n">
        <v>-13784</v>
      </c>
      <c r="F14" s="6" t="n">
        <v>-8246</v>
      </c>
      <c r="G14" s="6" t="n">
        <v>-7997</v>
      </c>
      <c r="H14" s="6" t="n">
        <v>-3255</v>
      </c>
      <c r="I14" s="6" t="n">
        <v>-26842</v>
      </c>
      <c r="J14" s="6" t="n">
        <v>-11252</v>
      </c>
      <c r="K14" s="6" t="n">
        <v>-42924</v>
      </c>
      <c r="L14" s="6" t="n">
        <v>-19499</v>
      </c>
      <c r="M14" s="6" t="n">
        <v>-116617</v>
      </c>
      <c r="N14" s="6" t="n">
        <v>-33552</v>
      </c>
    </row>
    <row r="15">
      <c r="A15" s="4" t="inlineStr">
        <is>
          <t>Income tax expense (benefit)</t>
        </is>
      </c>
      <c r="B15" s="6" t="n">
        <v>-369</v>
      </c>
      <c r="C15" s="6" t="n">
        <v>-1805</v>
      </c>
      <c r="D15" s="6" t="n">
        <v>-2268</v>
      </c>
      <c r="E15" s="6" t="n">
        <v>-2212</v>
      </c>
      <c r="F15" s="6" t="n">
        <v>-3873</v>
      </c>
      <c r="G15" s="6" t="n">
        <v>-1795</v>
      </c>
      <c r="H15" s="6" t="n">
        <v>-1256</v>
      </c>
      <c r="I15" s="6" t="n">
        <v>-4480</v>
      </c>
      <c r="J15" s="6" t="n">
        <v>-3051</v>
      </c>
      <c r="K15" s="6" t="n">
        <v>-6285</v>
      </c>
      <c r="L15" s="6" t="n">
        <v>-6925</v>
      </c>
      <c r="M15" s="6" t="n">
        <v>-10417</v>
      </c>
      <c r="N15" s="6" t="n">
        <v>-8776</v>
      </c>
    </row>
    <row r="16">
      <c r="A16" s="4" t="inlineStr">
        <is>
          <t>Net loss</t>
        </is>
      </c>
      <c r="B16" s="5" t="n">
        <v>-18490</v>
      </c>
      <c r="C16" s="5" t="n">
        <v>-14277</v>
      </c>
      <c r="D16" s="5" t="n">
        <v>-10790</v>
      </c>
      <c r="E16" s="5" t="n">
        <v>-11572</v>
      </c>
      <c r="F16" s="5" t="n">
        <v>-4373</v>
      </c>
      <c r="G16" s="5" t="n">
        <v>-6202</v>
      </c>
      <c r="H16" s="5" t="n">
        <v>-1999</v>
      </c>
      <c r="I16" s="5" t="n">
        <v>-22362</v>
      </c>
      <c r="J16" s="5" t="n">
        <v>-8201</v>
      </c>
      <c r="K16" s="5" t="n">
        <v>-36639</v>
      </c>
      <c r="L16" s="5" t="n">
        <v>-12574</v>
      </c>
      <c r="M16" s="5" t="n">
        <v>-106200</v>
      </c>
      <c r="N16" s="5" t="n">
        <v>-24776</v>
      </c>
    </row>
    <row r="17">
      <c r="A17" s="3" t="inlineStr">
        <is>
          <t>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sic (in dollars per share)</t>
        </is>
      </c>
      <c r="B18" s="8" t="n">
        <v>-0.24</v>
      </c>
      <c r="C18" s="8" t="n">
        <v>-0.19</v>
      </c>
      <c r="D18" s="8" t="n">
        <v>-0.14</v>
      </c>
      <c r="E18" s="8" t="n">
        <v>-0.16</v>
      </c>
      <c r="F18" s="8" t="n">
        <v>-0.26</v>
      </c>
      <c r="G18" s="8" t="n">
        <v>-0.43</v>
      </c>
      <c r="H18" s="8" t="n">
        <v>-0.3</v>
      </c>
      <c r="I18" s="8" t="n">
        <v>-0.3</v>
      </c>
      <c r="J18" s="8" t="n">
        <v>-0.73</v>
      </c>
      <c r="K18" s="8" t="n">
        <v>-0.48</v>
      </c>
      <c r="L18" s="8" t="n">
        <v>-0.98</v>
      </c>
      <c r="M18" s="8" t="n">
        <v>-1.4</v>
      </c>
      <c r="N18" s="8" t="n">
        <v>-1.04</v>
      </c>
    </row>
    <row r="19">
      <c r="A19" s="4" t="inlineStr">
        <is>
          <t>Diluted (in dollars per share)</t>
        </is>
      </c>
      <c r="B19" s="8" t="n">
        <v>-0.24</v>
      </c>
      <c r="C19" s="8" t="n">
        <v>-0.19</v>
      </c>
      <c r="D19" s="8" t="n">
        <v>-0.14</v>
      </c>
      <c r="E19" s="8" t="n">
        <v>-0.16</v>
      </c>
      <c r="F19" s="8" t="n">
        <v>-0.26</v>
      </c>
      <c r="G19" s="8" t="n">
        <v>-0.43</v>
      </c>
      <c r="H19" s="8" t="n">
        <v>-0.3</v>
      </c>
      <c r="I19" s="8" t="n">
        <v>-0.3</v>
      </c>
      <c r="J19" s="8" t="n">
        <v>-0.73</v>
      </c>
      <c r="K19" s="8" t="n">
        <v>-0.48</v>
      </c>
      <c r="L19" s="8" t="n">
        <v>-0.98</v>
      </c>
      <c r="M19" s="8" t="n">
        <v>-1.4</v>
      </c>
      <c r="N19" s="8" t="n">
        <v>-1.04</v>
      </c>
    </row>
    <row r="20">
      <c r="A20" s="3" t="inlineStr">
        <is>
          <t>Weighted average shares outstanding (in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in shares)</t>
        </is>
      </c>
      <c r="B21" s="6" t="n">
        <v>76524735</v>
      </c>
      <c r="C21" s="6" t="n">
        <v>76240530</v>
      </c>
      <c r="D21" s="6" t="n">
        <v>76239989</v>
      </c>
      <c r="E21" s="6" t="n">
        <v>74040261</v>
      </c>
      <c r="F21" s="6" t="n">
        <v>32098715</v>
      </c>
      <c r="G21" s="6" t="n">
        <v>31647131</v>
      </c>
      <c r="H21" s="6" t="n">
        <v>31647131</v>
      </c>
      <c r="I21" s="6" t="n">
        <v>75146201</v>
      </c>
      <c r="J21" s="6" t="n">
        <v>31647131</v>
      </c>
      <c r="K21" s="6" t="n">
        <v>75514986</v>
      </c>
      <c r="L21" s="6" t="n">
        <v>31799313</v>
      </c>
      <c r="M21" s="6" t="n">
        <v>75710904</v>
      </c>
      <c r="N21" s="6" t="n">
        <v>41933050</v>
      </c>
    </row>
    <row r="22">
      <c r="A22" s="4" t="inlineStr">
        <is>
          <t>Diluted (in shares)</t>
        </is>
      </c>
      <c r="B22" s="6" t="n">
        <v>76524735</v>
      </c>
      <c r="C22" s="6" t="n">
        <v>76240530</v>
      </c>
      <c r="D22" s="6" t="n">
        <v>76239989</v>
      </c>
      <c r="E22" s="6" t="n">
        <v>74040261</v>
      </c>
      <c r="F22" s="6" t="n">
        <v>32098715</v>
      </c>
      <c r="G22" s="6" t="n">
        <v>31647131</v>
      </c>
      <c r="H22" s="6" t="n">
        <v>31647131</v>
      </c>
      <c r="I22" s="6" t="n">
        <v>75146201</v>
      </c>
      <c r="J22" s="6" t="n">
        <v>31647131</v>
      </c>
      <c r="K22" s="6" t="n">
        <v>75514986</v>
      </c>
      <c r="L22" s="6" t="n">
        <v>31799313</v>
      </c>
      <c r="M22" s="6" t="n">
        <v>75710904</v>
      </c>
      <c r="N22" s="6" t="n">
        <v>41933050</v>
      </c>
    </row>
    <row r="23">
      <c r="A23" s="4" t="inlineStr">
        <is>
          <t>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revenue</t>
        </is>
      </c>
      <c r="B25" s="5" t="n">
        <v>47550</v>
      </c>
      <c r="C25" s="5" t="n">
        <v>46448</v>
      </c>
      <c r="D25" s="5" t="n">
        <v>47805</v>
      </c>
      <c r="E25" s="5" t="n">
        <v>47543</v>
      </c>
      <c r="F25" s="5" t="n">
        <v>48483</v>
      </c>
      <c r="G25" s="5" t="n">
        <v>46430</v>
      </c>
      <c r="H25" s="5" t="n">
        <v>45117</v>
      </c>
      <c r="I25" s="5" t="n">
        <v>95348</v>
      </c>
      <c r="J25" s="5" t="n">
        <v>91547</v>
      </c>
      <c r="K25" s="5" t="n">
        <v>141796</v>
      </c>
      <c r="L25" s="5" t="n">
        <v>140031</v>
      </c>
      <c r="M25" s="5" t="n">
        <v>188985</v>
      </c>
      <c r="N25" s="5" t="n">
        <v>188180</v>
      </c>
    </row>
    <row r="26">
      <c r="A26" s="3"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ost of revenue (exclusive of depreciation and amortization shown separately below)</t>
        </is>
      </c>
      <c r="B27" s="6" t="n">
        <v>16543</v>
      </c>
      <c r="C27" s="6" t="n">
        <v>16581</v>
      </c>
      <c r="D27" s="6" t="n">
        <v>16610</v>
      </c>
      <c r="E27" s="6" t="n">
        <v>17550</v>
      </c>
      <c r="F27" s="6" t="n">
        <v>17370</v>
      </c>
      <c r="G27" s="6" t="n">
        <v>17624</v>
      </c>
      <c r="H27" s="6" t="n">
        <v>15943</v>
      </c>
      <c r="I27" s="6" t="n">
        <v>34159</v>
      </c>
      <c r="J27" s="6" t="n">
        <v>33567</v>
      </c>
      <c r="K27" s="6" t="n">
        <v>50740</v>
      </c>
      <c r="L27" s="6" t="n">
        <v>50938</v>
      </c>
      <c r="M27" s="6" t="n">
        <v>67268</v>
      </c>
      <c r="N27" s="6" t="n">
        <v>69385</v>
      </c>
    </row>
    <row r="28">
      <c r="A28" s="4" t="inlineStr">
        <is>
          <t>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revenue</t>
        </is>
      </c>
      <c r="B30" s="6" t="n">
        <v>18425</v>
      </c>
      <c r="C30" s="6" t="n">
        <v>19689</v>
      </c>
      <c r="D30" s="6" t="n">
        <v>23116</v>
      </c>
      <c r="E30" s="6" t="n">
        <v>21435</v>
      </c>
      <c r="F30" s="6" t="n">
        <v>19450</v>
      </c>
      <c r="G30" s="6" t="n">
        <v>14368</v>
      </c>
      <c r="H30" s="6" t="n">
        <v>10235</v>
      </c>
      <c r="I30" s="6" t="n">
        <v>44551</v>
      </c>
      <c r="J30" s="6" t="n">
        <v>24603</v>
      </c>
      <c r="K30" s="6" t="n">
        <v>64240</v>
      </c>
      <c r="L30" s="6" t="n">
        <v>44053</v>
      </c>
      <c r="M30" s="6" t="n">
        <v>79462</v>
      </c>
      <c r="N30" s="6" t="n">
        <v>60255</v>
      </c>
    </row>
    <row r="31">
      <c r="A31" s="3"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ost of revenue (exclusive of depreciation and amortization shown separately below)</t>
        </is>
      </c>
      <c r="B32" s="5" t="n">
        <v>13774</v>
      </c>
      <c r="C32" s="6" t="n">
        <v>14960</v>
      </c>
      <c r="D32" s="6" t="n">
        <v>17018</v>
      </c>
      <c r="E32" s="6" t="n">
        <v>17723</v>
      </c>
      <c r="F32" s="6" t="n">
        <v>17585</v>
      </c>
      <c r="G32" s="6" t="n">
        <v>11511</v>
      </c>
      <c r="H32" s="6" t="n">
        <v>7926</v>
      </c>
      <c r="I32" s="6" t="n">
        <v>34741</v>
      </c>
      <c r="J32" s="6" t="n">
        <v>19437</v>
      </c>
      <c r="K32" s="6" t="n">
        <v>49701</v>
      </c>
      <c r="L32" s="6" t="n">
        <v>37023</v>
      </c>
      <c r="M32" s="5" t="n">
        <v>61886</v>
      </c>
      <c r="N32" s="6" t="n">
        <v>51975</v>
      </c>
    </row>
    <row r="33">
      <c r="A33" s="4" t="inlineStr">
        <is>
          <t>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revenue</t>
        </is>
      </c>
      <c r="B35" s="4" t="inlineStr">
        <is>
          <t xml:space="preserve"> </t>
        </is>
      </c>
      <c r="C35" s="6" t="n">
        <v>66640</v>
      </c>
      <c r="D35" s="6" t="n">
        <v>70353</v>
      </c>
      <c r="E35" s="6" t="n">
        <v>68941</v>
      </c>
      <c r="F35" s="6" t="n">
        <v>67878</v>
      </c>
      <c r="G35" s="6" t="n">
        <v>60743</v>
      </c>
      <c r="H35" s="6" t="n">
        <v>55297</v>
      </c>
      <c r="I35" s="6" t="n">
        <v>139294</v>
      </c>
      <c r="J35" s="6" t="n">
        <v>116040</v>
      </c>
      <c r="K35" s="6" t="n">
        <v>205934</v>
      </c>
      <c r="L35" s="6" t="n">
        <v>183919</v>
      </c>
      <c r="M35" s="4" t="inlineStr">
        <is>
          <t xml:space="preserve"> </t>
        </is>
      </c>
      <c r="N35" s="6" t="n">
        <v>248217</v>
      </c>
    </row>
    <row r="36">
      <c r="A36" s="3" t="inlineStr">
        <is>
          <t>Cost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cost of revenue (exclusive of depreciation and amortization shown separately below)</t>
        </is>
      </c>
      <c r="B37" s="4" t="inlineStr">
        <is>
          <t xml:space="preserve"> </t>
        </is>
      </c>
      <c r="C37" s="6" t="n">
        <v>31569</v>
      </c>
      <c r="D37" s="6" t="n">
        <v>33875</v>
      </c>
      <c r="E37" s="6" t="n">
        <v>34972</v>
      </c>
      <c r="F37" s="6" t="n">
        <v>34964</v>
      </c>
      <c r="G37" s="6" t="n">
        <v>29337</v>
      </c>
      <c r="H37" s="6" t="n">
        <v>24372</v>
      </c>
      <c r="I37" s="6" t="n">
        <v>68846</v>
      </c>
      <c r="J37" s="6" t="n">
        <v>53709</v>
      </c>
      <c r="K37" s="6" t="n">
        <v>100415</v>
      </c>
      <c r="L37" s="6" t="n">
        <v>88675</v>
      </c>
      <c r="M37" s="4" t="inlineStr">
        <is>
          <t xml:space="preserve"> </t>
        </is>
      </c>
      <c r="N37" s="6" t="n">
        <v>122224</v>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lling, general and administrative</t>
        </is>
      </c>
      <c r="B39" s="4" t="inlineStr">
        <is>
          <t xml:space="preserve"> </t>
        </is>
      </c>
      <c r="C39" s="6" t="n">
        <v>28841</v>
      </c>
      <c r="D39" s="6" t="n">
        <v>29413</v>
      </c>
      <c r="E39" s="6" t="n">
        <v>27628</v>
      </c>
      <c r="F39" s="6" t="n">
        <v>26001</v>
      </c>
      <c r="G39" s="6" t="n">
        <v>23004</v>
      </c>
      <c r="H39" s="6" t="n">
        <v>17521</v>
      </c>
      <c r="I39" s="6" t="n">
        <v>57042</v>
      </c>
      <c r="J39" s="6" t="n">
        <v>40525</v>
      </c>
      <c r="K39" s="6" t="n">
        <v>85883</v>
      </c>
      <c r="L39" s="6" t="n">
        <v>66525</v>
      </c>
      <c r="M39" s="4" t="inlineStr">
        <is>
          <t xml:space="preserve"> </t>
        </is>
      </c>
      <c r="N39" s="6" t="n">
        <v>91733</v>
      </c>
    </row>
    <row r="40">
      <c r="A40" s="4" t="inlineStr">
        <is>
          <t>Depreciation and amortization</t>
        </is>
      </c>
      <c r="B40" s="4" t="inlineStr">
        <is>
          <t xml:space="preserve"> </t>
        </is>
      </c>
      <c r="C40" s="6" t="n">
        <v>13709</v>
      </c>
      <c r="D40" s="6" t="n">
        <v>13774</v>
      </c>
      <c r="E40" s="6" t="n">
        <v>13196</v>
      </c>
      <c r="F40" s="6" t="n">
        <v>12440</v>
      </c>
      <c r="G40" s="6" t="n">
        <v>12393</v>
      </c>
      <c r="H40" s="6" t="n">
        <v>13114</v>
      </c>
      <c r="I40" s="6" t="n">
        <v>26970</v>
      </c>
      <c r="J40" s="6" t="n">
        <v>25507</v>
      </c>
      <c r="K40" s="6" t="n">
        <v>40679</v>
      </c>
      <c r="L40" s="6" t="n">
        <v>37947</v>
      </c>
      <c r="M40" s="4" t="inlineStr">
        <is>
          <t xml:space="preserve"> </t>
        </is>
      </c>
      <c r="N40" s="6" t="n">
        <v>50414</v>
      </c>
    </row>
    <row r="41">
      <c r="A41" s="4" t="inlineStr">
        <is>
          <t>Total operating expenses</t>
        </is>
      </c>
      <c r="B41" s="4" t="inlineStr">
        <is>
          <t xml:space="preserve"> </t>
        </is>
      </c>
      <c r="C41" s="6" t="n">
        <v>42550</v>
      </c>
      <c r="D41" s="6" t="n">
        <v>43187</v>
      </c>
      <c r="E41" s="6" t="n">
        <v>40824</v>
      </c>
      <c r="F41" s="6" t="n">
        <v>38441</v>
      </c>
      <c r="G41" s="6" t="n">
        <v>35397</v>
      </c>
      <c r="H41" s="6" t="n">
        <v>30635</v>
      </c>
      <c r="I41" s="6" t="n">
        <v>84012</v>
      </c>
      <c r="J41" s="6" t="n">
        <v>66032</v>
      </c>
      <c r="K41" s="6" t="n">
        <v>126562</v>
      </c>
      <c r="L41" s="6" t="n">
        <v>104472</v>
      </c>
      <c r="M41" s="4" t="inlineStr">
        <is>
          <t xml:space="preserve"> </t>
        </is>
      </c>
      <c r="N41" s="6" t="n">
        <v>142147</v>
      </c>
    </row>
    <row r="42">
      <c r="A42" s="4" t="inlineStr">
        <is>
          <t>Operating loss</t>
        </is>
      </c>
      <c r="B42" s="4" t="inlineStr">
        <is>
          <t xml:space="preserve"> </t>
        </is>
      </c>
      <c r="C42" s="6" t="n">
        <v>-7479</v>
      </c>
      <c r="D42" s="6" t="n">
        <v>-6709</v>
      </c>
      <c r="E42" s="6" t="n">
        <v>-6855</v>
      </c>
      <c r="F42" s="6" t="n">
        <v>-5527</v>
      </c>
      <c r="G42" s="6" t="n">
        <v>-3991</v>
      </c>
      <c r="H42" s="6" t="n">
        <v>290</v>
      </c>
      <c r="I42" s="6" t="n">
        <v>-13564</v>
      </c>
      <c r="J42" s="6" t="n">
        <v>-3701</v>
      </c>
      <c r="K42" s="6" t="n">
        <v>-21043</v>
      </c>
      <c r="L42" s="6" t="n">
        <v>-9228</v>
      </c>
      <c r="M42" s="4" t="inlineStr">
        <is>
          <t xml:space="preserve"> </t>
        </is>
      </c>
      <c r="N42" s="6" t="n">
        <v>-16154</v>
      </c>
    </row>
    <row r="43">
      <c r="A43" s="4" t="inlineStr">
        <is>
          <t>Interest expense, including amortization of deferred financing costs, net</t>
        </is>
      </c>
      <c r="B43" s="4" t="inlineStr">
        <is>
          <t xml:space="preserve"> </t>
        </is>
      </c>
      <c r="C43" s="6" t="n">
        <v>8206</v>
      </c>
      <c r="D43" s="6" t="n">
        <v>7297</v>
      </c>
      <c r="E43" s="6" t="n">
        <v>6624</v>
      </c>
      <c r="F43" s="6" t="n">
        <v>5589</v>
      </c>
      <c r="G43" s="6" t="n">
        <v>5506</v>
      </c>
      <c r="H43" s="6" t="n">
        <v>5059</v>
      </c>
      <c r="I43" s="6" t="n">
        <v>13921</v>
      </c>
      <c r="J43" s="6" t="n">
        <v>10565</v>
      </c>
      <c r="K43" s="6" t="n">
        <v>22127</v>
      </c>
      <c r="L43" s="6" t="n">
        <v>16155</v>
      </c>
      <c r="M43" s="4" t="inlineStr">
        <is>
          <t xml:space="preserve"> </t>
        </is>
      </c>
      <c r="N43" s="6" t="n">
        <v>23260</v>
      </c>
    </row>
    <row r="44">
      <c r="A44" s="4" t="inlineStr">
        <is>
          <t>Change in fair value of warrant liability</t>
        </is>
      </c>
      <c r="B44" s="4" t="inlineStr">
        <is>
          <t xml:space="preserve"> </t>
        </is>
      </c>
      <c r="C44" s="6" t="n">
        <v>-120</v>
      </c>
      <c r="D44" s="6" t="n">
        <v>-106</v>
      </c>
      <c r="E44" s="6" t="n">
        <v>-27</v>
      </c>
      <c r="F44" s="6" t="n">
        <v>-2898</v>
      </c>
      <c r="G44" s="6" t="n">
        <v>41</v>
      </c>
      <c r="H44" s="6" t="n">
        <v>-2424</v>
      </c>
      <c r="I44" s="6" t="n">
        <v>-133</v>
      </c>
      <c r="J44" s="6" t="n">
        <v>-2383</v>
      </c>
      <c r="K44" s="6" t="n">
        <v>-253</v>
      </c>
      <c r="L44" s="6" t="n">
        <v>-5281</v>
      </c>
      <c r="M44" s="4" t="inlineStr">
        <is>
          <t xml:space="preserve"> </t>
        </is>
      </c>
      <c r="N44" s="6" t="n">
        <v>-5267</v>
      </c>
    </row>
    <row r="45">
      <c r="A45" s="4" t="inlineStr">
        <is>
          <t>Loss before income taxes</t>
        </is>
      </c>
      <c r="B45" s="4" t="inlineStr">
        <is>
          <t xml:space="preserve"> </t>
        </is>
      </c>
      <c r="C45" s="6" t="n">
        <v>-15565</v>
      </c>
      <c r="D45" s="6" t="n">
        <v>-13900</v>
      </c>
      <c r="E45" s="6" t="n">
        <v>-13452</v>
      </c>
      <c r="F45" s="6" t="n">
        <v>-8218</v>
      </c>
      <c r="G45" s="6" t="n">
        <v>-9538</v>
      </c>
      <c r="H45" s="6" t="n">
        <v>-2345</v>
      </c>
      <c r="I45" s="6" t="n">
        <v>-27352</v>
      </c>
      <c r="J45" s="6" t="n">
        <v>-11883</v>
      </c>
      <c r="K45" s="6" t="n">
        <v>-42917</v>
      </c>
      <c r="L45" s="6" t="n">
        <v>-20102</v>
      </c>
      <c r="M45" s="4" t="inlineStr">
        <is>
          <t xml:space="preserve"> </t>
        </is>
      </c>
      <c r="N45" s="6" t="n">
        <v>-34147</v>
      </c>
    </row>
    <row r="46">
      <c r="A46" s="4" t="inlineStr">
        <is>
          <t>Income tax expense (benefit)</t>
        </is>
      </c>
      <c r="B46" s="4" t="inlineStr">
        <is>
          <t xml:space="preserve"> </t>
        </is>
      </c>
      <c r="C46" s="6" t="n">
        <v>-2540</v>
      </c>
      <c r="D46" s="6" t="n">
        <v>-2759</v>
      </c>
      <c r="E46" s="6" t="n">
        <v>-2545</v>
      </c>
      <c r="F46" s="6" t="n">
        <v>-3710</v>
      </c>
      <c r="G46" s="6" t="n">
        <v>-2653</v>
      </c>
      <c r="H46" s="6" t="n">
        <v>-1264</v>
      </c>
      <c r="I46" s="6" t="n">
        <v>-5304</v>
      </c>
      <c r="J46" s="6" t="n">
        <v>-3917</v>
      </c>
      <c r="K46" s="6" t="n">
        <v>-7844</v>
      </c>
      <c r="L46" s="6" t="n">
        <v>-7628</v>
      </c>
      <c r="M46" s="4" t="inlineStr">
        <is>
          <t xml:space="preserve"> </t>
        </is>
      </c>
      <c r="N46" s="6" t="n">
        <v>-9694</v>
      </c>
    </row>
    <row r="47">
      <c r="A47" s="4" t="inlineStr">
        <is>
          <t>Net loss</t>
        </is>
      </c>
      <c r="B47" s="4" t="inlineStr">
        <is>
          <t xml:space="preserve"> </t>
        </is>
      </c>
      <c r="C47" s="5" t="n">
        <v>-13025</v>
      </c>
      <c r="D47" s="5" t="n">
        <v>-11141</v>
      </c>
      <c r="E47" s="5" t="n">
        <v>-10907</v>
      </c>
      <c r="F47" s="5" t="n">
        <v>-4508</v>
      </c>
      <c r="G47" s="5" t="n">
        <v>-6885</v>
      </c>
      <c r="H47" s="5" t="n">
        <v>-1081</v>
      </c>
      <c r="I47" s="5" t="n">
        <v>-22048</v>
      </c>
      <c r="J47" s="5" t="n">
        <v>-7966</v>
      </c>
      <c r="K47" s="5" t="n">
        <v>-35073</v>
      </c>
      <c r="L47" s="5" t="n">
        <v>-12474</v>
      </c>
      <c r="M47" s="4" t="inlineStr">
        <is>
          <t xml:space="preserve"> </t>
        </is>
      </c>
      <c r="N47" s="5" t="n">
        <v>-24453</v>
      </c>
    </row>
    <row r="48">
      <c r="A48" s="3" t="inlineStr">
        <is>
          <t>Los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ic (in dollars per share)</t>
        </is>
      </c>
      <c r="B49" s="4" t="inlineStr">
        <is>
          <t xml:space="preserve"> </t>
        </is>
      </c>
      <c r="C49" s="8" t="n">
        <v>-0.17</v>
      </c>
      <c r="D49" s="8" t="n">
        <v>-0.15</v>
      </c>
      <c r="E49" s="8" t="n">
        <v>-0.15</v>
      </c>
      <c r="F49" s="8" t="n">
        <v>-0.26</v>
      </c>
      <c r="G49" s="8" t="n">
        <v>-0.46</v>
      </c>
      <c r="H49" s="8" t="n">
        <v>-0.27</v>
      </c>
      <c r="I49" s="8" t="n">
        <v>-0.29</v>
      </c>
      <c r="J49" s="8" t="n">
        <v>-0.72</v>
      </c>
      <c r="K49" s="8" t="n">
        <v>-0.46</v>
      </c>
      <c r="L49" s="8" t="n">
        <v>-0.98</v>
      </c>
      <c r="M49" s="4" t="inlineStr">
        <is>
          <t xml:space="preserve"> </t>
        </is>
      </c>
      <c r="N49" s="8" t="n">
        <v>-1.03</v>
      </c>
    </row>
    <row r="50">
      <c r="A50" s="4" t="inlineStr">
        <is>
          <t>Diluted (in dollars per share)</t>
        </is>
      </c>
      <c r="B50" s="4" t="inlineStr">
        <is>
          <t xml:space="preserve"> </t>
        </is>
      </c>
      <c r="C50" s="8" t="n">
        <v>-0.17</v>
      </c>
      <c r="D50" s="8" t="n">
        <v>-0.15</v>
      </c>
      <c r="E50" s="8" t="n">
        <v>-0.15</v>
      </c>
      <c r="F50" s="8" t="n">
        <v>-0.26</v>
      </c>
      <c r="G50" s="8" t="n">
        <v>-0.46</v>
      </c>
      <c r="H50" s="8" t="n">
        <v>-0.27</v>
      </c>
      <c r="I50" s="8" t="n">
        <v>-0.29</v>
      </c>
      <c r="J50" s="8" t="n">
        <v>-0.72</v>
      </c>
      <c r="K50" s="8" t="n">
        <v>-0.46</v>
      </c>
      <c r="L50" s="8" t="n">
        <v>-0.98</v>
      </c>
      <c r="M50" s="4" t="inlineStr">
        <is>
          <t xml:space="preserve"> </t>
        </is>
      </c>
      <c r="N50" s="8" t="n">
        <v>-1.03</v>
      </c>
    </row>
    <row r="51">
      <c r="A51" s="3" t="inlineStr">
        <is>
          <t>Weighted average shares outstanding (in Nu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c (in shares)</t>
        </is>
      </c>
      <c r="B52" s="4" t="inlineStr">
        <is>
          <t xml:space="preserve"> </t>
        </is>
      </c>
      <c r="C52" s="6" t="n">
        <v>76240530</v>
      </c>
      <c r="D52" s="6" t="n">
        <v>76239989</v>
      </c>
      <c r="E52" s="6" t="n">
        <v>74040261</v>
      </c>
      <c r="F52" s="6" t="n">
        <v>32098715</v>
      </c>
      <c r="G52" s="6" t="n">
        <v>31647131</v>
      </c>
      <c r="H52" s="6" t="n">
        <v>31647131</v>
      </c>
      <c r="I52" s="6" t="n">
        <v>75146201</v>
      </c>
      <c r="J52" s="6" t="n">
        <v>31647131</v>
      </c>
      <c r="K52" s="6" t="n">
        <v>75514986</v>
      </c>
      <c r="L52" s="6" t="n">
        <v>31799313</v>
      </c>
      <c r="M52" s="4" t="inlineStr">
        <is>
          <t xml:space="preserve"> </t>
        </is>
      </c>
      <c r="N52" s="6" t="n">
        <v>41933050</v>
      </c>
    </row>
    <row r="53">
      <c r="A53" s="4" t="inlineStr">
        <is>
          <t>Diluted (in shares)</t>
        </is>
      </c>
      <c r="B53" s="4" t="inlineStr">
        <is>
          <t xml:space="preserve"> </t>
        </is>
      </c>
      <c r="C53" s="6" t="n">
        <v>76240530</v>
      </c>
      <c r="D53" s="6" t="n">
        <v>76239989</v>
      </c>
      <c r="E53" s="6" t="n">
        <v>74040261</v>
      </c>
      <c r="F53" s="6" t="n">
        <v>32098715</v>
      </c>
      <c r="G53" s="6" t="n">
        <v>31647131</v>
      </c>
      <c r="H53" s="6" t="n">
        <v>31647131</v>
      </c>
      <c r="I53" s="6" t="n">
        <v>75146201</v>
      </c>
      <c r="J53" s="6" t="n">
        <v>31647131</v>
      </c>
      <c r="K53" s="6" t="n">
        <v>75514986</v>
      </c>
      <c r="L53" s="6" t="n">
        <v>31799313</v>
      </c>
      <c r="M53" s="4" t="inlineStr">
        <is>
          <t xml:space="preserve"> </t>
        </is>
      </c>
      <c r="N53" s="6" t="n">
        <v>41933050</v>
      </c>
    </row>
    <row r="54">
      <c r="A54" s="4" t="inlineStr">
        <is>
          <t>As previously reported |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revenue</t>
        </is>
      </c>
      <c r="B56" s="4" t="inlineStr">
        <is>
          <t xml:space="preserve"> </t>
        </is>
      </c>
      <c r="C56" s="5" t="n">
        <v>46410</v>
      </c>
      <c r="D56" s="5" t="n">
        <v>47778</v>
      </c>
      <c r="E56" s="5" t="n">
        <v>47506</v>
      </c>
      <c r="F56" s="5" t="n">
        <v>48428</v>
      </c>
      <c r="G56" s="5" t="n">
        <v>46375</v>
      </c>
      <c r="H56" s="5" t="n">
        <v>45062</v>
      </c>
      <c r="I56" s="5" t="n">
        <v>95284</v>
      </c>
      <c r="J56" s="5" t="n">
        <v>91437</v>
      </c>
      <c r="K56" s="5" t="n">
        <v>141694</v>
      </c>
      <c r="L56" s="5" t="n">
        <v>139866</v>
      </c>
      <c r="M56" s="4" t="inlineStr">
        <is>
          <t xml:space="preserve"> </t>
        </is>
      </c>
      <c r="N56" s="5" t="n">
        <v>187962</v>
      </c>
    </row>
    <row r="57">
      <c r="A57" s="3" t="inlineStr">
        <is>
          <t>Cost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cost of revenue (exclusive of depreciation and amortization shown separately below)</t>
        </is>
      </c>
      <c r="B58" s="4" t="inlineStr">
        <is>
          <t xml:space="preserve"> </t>
        </is>
      </c>
      <c r="C58" s="6" t="n">
        <v>16609</v>
      </c>
      <c r="D58" s="6" t="n">
        <v>16577</v>
      </c>
      <c r="E58" s="6" t="n">
        <v>17529</v>
      </c>
      <c r="F58" s="6" t="n">
        <v>17379</v>
      </c>
      <c r="G58" s="6" t="n">
        <v>17826</v>
      </c>
      <c r="H58" s="6" t="n">
        <v>16211</v>
      </c>
      <c r="I58" s="6" t="n">
        <v>34105</v>
      </c>
      <c r="J58" s="6" t="n">
        <v>34037</v>
      </c>
      <c r="K58" s="6" t="n">
        <v>50714</v>
      </c>
      <c r="L58" s="6" t="n">
        <v>51417</v>
      </c>
      <c r="M58" s="4" t="inlineStr">
        <is>
          <t xml:space="preserve"> </t>
        </is>
      </c>
      <c r="N58" s="6" t="n">
        <v>69867</v>
      </c>
    </row>
    <row r="59">
      <c r="A59" s="4" t="inlineStr">
        <is>
          <t>As previously reported |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revenue</t>
        </is>
      </c>
      <c r="B61" s="4" t="inlineStr">
        <is>
          <t xml:space="preserve"> </t>
        </is>
      </c>
      <c r="C61" s="6" t="n">
        <v>20230</v>
      </c>
      <c r="D61" s="6" t="n">
        <v>22575</v>
      </c>
      <c r="E61" s="6" t="n">
        <v>21435</v>
      </c>
      <c r="F61" s="6" t="n">
        <v>19450</v>
      </c>
      <c r="G61" s="6" t="n">
        <v>14368</v>
      </c>
      <c r="H61" s="6" t="n">
        <v>10235</v>
      </c>
      <c r="I61" s="6" t="n">
        <v>44010</v>
      </c>
      <c r="J61" s="6" t="n">
        <v>24603</v>
      </c>
      <c r="K61" s="6" t="n">
        <v>64240</v>
      </c>
      <c r="L61" s="6" t="n">
        <v>44053</v>
      </c>
      <c r="M61" s="4" t="inlineStr">
        <is>
          <t xml:space="preserve"> </t>
        </is>
      </c>
      <c r="N61" s="6" t="n">
        <v>60255</v>
      </c>
    </row>
    <row r="62">
      <c r="A62" s="3" t="inlineStr">
        <is>
          <t>Cost of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cost of revenue (exclusive of depreciation and amortization shown separately below)</t>
        </is>
      </c>
      <c r="B63" s="4" t="inlineStr">
        <is>
          <t xml:space="preserve"> </t>
        </is>
      </c>
      <c r="C63" s="6" t="n">
        <v>14960</v>
      </c>
      <c r="D63" s="6" t="n">
        <v>17298</v>
      </c>
      <c r="E63" s="6" t="n">
        <v>17443</v>
      </c>
      <c r="F63" s="6" t="n">
        <v>17585</v>
      </c>
      <c r="G63" s="6" t="n">
        <v>11511</v>
      </c>
      <c r="H63" s="6" t="n">
        <v>8161</v>
      </c>
      <c r="I63" s="6" t="n">
        <v>34741</v>
      </c>
      <c r="J63" s="6" t="n">
        <v>19672</v>
      </c>
      <c r="K63" s="6" t="n">
        <v>49701</v>
      </c>
      <c r="L63" s="6" t="n">
        <v>37258</v>
      </c>
      <c r="M63" s="4" t="inlineStr">
        <is>
          <t xml:space="preserve"> </t>
        </is>
      </c>
      <c r="N63" s="6" t="n">
        <v>52357</v>
      </c>
    </row>
    <row r="64">
      <c r="A64" s="4" t="inlineStr">
        <is>
          <t>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loss</t>
        </is>
      </c>
      <c r="B66" s="4" t="inlineStr">
        <is>
          <t xml:space="preserve"> </t>
        </is>
      </c>
      <c r="C66" s="6" t="n">
        <v>-1252</v>
      </c>
      <c r="D66" s="6" t="n">
        <v>351</v>
      </c>
      <c r="E66" s="6" t="n">
        <v>-665</v>
      </c>
      <c r="F66" s="6" t="n">
        <v>135</v>
      </c>
      <c r="G66" s="6" t="n">
        <v>683</v>
      </c>
      <c r="H66" s="6" t="n">
        <v>-918</v>
      </c>
      <c r="I66" s="4" t="inlineStr">
        <is>
          <t xml:space="preserve"> </t>
        </is>
      </c>
      <c r="J66" s="4" t="inlineStr">
        <is>
          <t xml:space="preserve"> </t>
        </is>
      </c>
      <c r="K66" s="4" t="inlineStr">
        <is>
          <t xml:space="preserve"> </t>
        </is>
      </c>
      <c r="L66" s="4" t="inlineStr">
        <is>
          <t xml:space="preserve"> </t>
        </is>
      </c>
      <c r="M66" s="4" t="inlineStr">
        <is>
          <t xml:space="preserve"> </t>
        </is>
      </c>
      <c r="N66" s="6" t="n">
        <v>-323</v>
      </c>
    </row>
    <row r="67">
      <c r="A67" s="4" t="inlineStr">
        <is>
          <t>Adjustments | Income tax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ome tax expense (benefit)</t>
        </is>
      </c>
      <c r="B69" s="4" t="inlineStr">
        <is>
          <t xml:space="preserve"> </t>
        </is>
      </c>
      <c r="C69" s="6" t="n">
        <v>808</v>
      </c>
      <c r="D69" s="6" t="n">
        <v>350</v>
      </c>
      <c r="E69" s="6" t="n">
        <v>371</v>
      </c>
      <c r="F69" s="6" t="n">
        <v>299</v>
      </c>
      <c r="G69" s="6" t="n">
        <v>165</v>
      </c>
      <c r="H69" s="6" t="n">
        <v>238</v>
      </c>
      <c r="I69" s="6" t="n">
        <v>721</v>
      </c>
      <c r="J69" s="6" t="n">
        <v>403</v>
      </c>
      <c r="K69" s="6" t="n">
        <v>1529</v>
      </c>
      <c r="L69" s="6" t="n">
        <v>702</v>
      </c>
      <c r="M69" s="4" t="inlineStr">
        <is>
          <t xml:space="preserve"> </t>
        </is>
      </c>
      <c r="N69" s="6" t="n">
        <v>732</v>
      </c>
    </row>
    <row r="70">
      <c r="A70" s="4" t="inlineStr">
        <is>
          <t>Net loss</t>
        </is>
      </c>
      <c r="B70" s="4" t="inlineStr">
        <is>
          <t xml:space="preserve"> </t>
        </is>
      </c>
      <c r="C70" s="5" t="n">
        <v>-808</v>
      </c>
      <c r="D70" s="6" t="n">
        <v>-350</v>
      </c>
      <c r="E70" s="5" t="n">
        <v>-371</v>
      </c>
      <c r="F70" s="5" t="n">
        <v>-299</v>
      </c>
      <c r="G70" s="5" t="n">
        <v>-165</v>
      </c>
      <c r="H70" s="5" t="n">
        <v>-238</v>
      </c>
      <c r="I70" s="5" t="n">
        <v>-721</v>
      </c>
      <c r="J70" s="5" t="n">
        <v>-403</v>
      </c>
      <c r="K70" s="5" t="n">
        <v>-1529</v>
      </c>
      <c r="L70" s="5" t="n">
        <v>-702</v>
      </c>
      <c r="M70" s="4" t="inlineStr">
        <is>
          <t xml:space="preserve"> </t>
        </is>
      </c>
      <c r="N70" s="5" t="n">
        <v>-732</v>
      </c>
    </row>
    <row r="71">
      <c r="A71" s="3" t="inlineStr">
        <is>
          <t>Los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c (in dollars per share)</t>
        </is>
      </c>
      <c r="B72" s="4" t="inlineStr">
        <is>
          <t xml:space="preserve"> </t>
        </is>
      </c>
      <c r="C72" s="8" t="n">
        <v>-0.01</v>
      </c>
      <c r="D72" s="4" t="inlineStr">
        <is>
          <t xml:space="preserve"> </t>
        </is>
      </c>
      <c r="E72" s="8" t="n">
        <v>-0.01</v>
      </c>
      <c r="F72" s="8" t="n">
        <v>-0.01</v>
      </c>
      <c r="G72" s="8" t="n">
        <v>-0.01</v>
      </c>
      <c r="H72" s="8" t="n">
        <v>-0.01</v>
      </c>
      <c r="I72" s="8" t="n">
        <v>-0.01</v>
      </c>
      <c r="J72" s="8" t="n">
        <v>-0.01</v>
      </c>
      <c r="K72" s="8" t="n">
        <v>-0.02</v>
      </c>
      <c r="L72" s="8" t="n">
        <v>-0.02</v>
      </c>
      <c r="M72" s="4" t="inlineStr">
        <is>
          <t xml:space="preserve"> </t>
        </is>
      </c>
      <c r="N72" s="8" t="n">
        <v>-0.02</v>
      </c>
    </row>
    <row r="73">
      <c r="A73" s="4" t="inlineStr">
        <is>
          <t>Diluted (in dollars per share)</t>
        </is>
      </c>
      <c r="B73" s="4" t="inlineStr">
        <is>
          <t xml:space="preserve"> </t>
        </is>
      </c>
      <c r="C73" s="8" t="n">
        <v>-0.01</v>
      </c>
      <c r="D73" s="4" t="inlineStr">
        <is>
          <t xml:space="preserve"> </t>
        </is>
      </c>
      <c r="E73" s="8" t="n">
        <v>-0.01</v>
      </c>
      <c r="F73" s="8" t="n">
        <v>-0.01</v>
      </c>
      <c r="G73" s="8" t="n">
        <v>-0.01</v>
      </c>
      <c r="H73" s="8" t="n">
        <v>-0.01</v>
      </c>
      <c r="I73" s="8" t="n">
        <v>-0.01</v>
      </c>
      <c r="J73" s="8" t="n">
        <v>-0.01</v>
      </c>
      <c r="K73" s="8" t="n">
        <v>-0.02</v>
      </c>
      <c r="L73" s="8" t="n">
        <v>-0.02</v>
      </c>
      <c r="M73" s="4" t="inlineStr">
        <is>
          <t xml:space="preserve"> </t>
        </is>
      </c>
      <c r="N73" s="8" t="n">
        <v>-0.02</v>
      </c>
    </row>
    <row r="74">
      <c r="A74" s="4" t="inlineStr">
        <is>
          <t>Adjustments | Indirect tax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lling, general and administrative</t>
        </is>
      </c>
      <c r="B76" s="4" t="inlineStr">
        <is>
          <t xml:space="preserve"> </t>
        </is>
      </c>
      <c r="C76" s="5" t="n">
        <v>79</v>
      </c>
      <c r="D76" s="6" t="n">
        <v>79</v>
      </c>
      <c r="E76" s="5" t="n">
        <v>79</v>
      </c>
      <c r="F76" s="5" t="n">
        <v>114</v>
      </c>
      <c r="G76" s="5" t="n">
        <v>114</v>
      </c>
      <c r="H76" s="5" t="n">
        <v>114</v>
      </c>
      <c r="I76" s="5" t="n">
        <v>158</v>
      </c>
      <c r="J76" s="5" t="n">
        <v>228</v>
      </c>
      <c r="K76" s="5" t="n">
        <v>237</v>
      </c>
      <c r="L76" s="5" t="n">
        <v>342</v>
      </c>
      <c r="M76" s="4" t="inlineStr">
        <is>
          <t xml:space="preserve"> </t>
        </is>
      </c>
      <c r="N76" s="5" t="n">
        <v>457</v>
      </c>
    </row>
    <row r="77">
      <c r="A77" s="4" t="inlineStr">
        <is>
          <t>Total operating expenses</t>
        </is>
      </c>
      <c r="B77" s="4" t="inlineStr">
        <is>
          <t xml:space="preserve"> </t>
        </is>
      </c>
      <c r="C77" s="6" t="n">
        <v>79</v>
      </c>
      <c r="D77" s="6" t="n">
        <v>79</v>
      </c>
      <c r="E77" s="6" t="n">
        <v>79</v>
      </c>
      <c r="F77" s="6" t="n">
        <v>114</v>
      </c>
      <c r="G77" s="6" t="n">
        <v>114</v>
      </c>
      <c r="H77" s="6" t="n">
        <v>114</v>
      </c>
      <c r="I77" s="6" t="n">
        <v>158</v>
      </c>
      <c r="J77" s="6" t="n">
        <v>228</v>
      </c>
      <c r="K77" s="6" t="n">
        <v>237</v>
      </c>
      <c r="L77" s="6" t="n">
        <v>342</v>
      </c>
      <c r="M77" s="4" t="inlineStr">
        <is>
          <t xml:space="preserve"> </t>
        </is>
      </c>
      <c r="N77" s="6" t="n">
        <v>457</v>
      </c>
    </row>
    <row r="78">
      <c r="A78" s="4" t="inlineStr">
        <is>
          <t>Operating loss</t>
        </is>
      </c>
      <c r="B78" s="4" t="inlineStr">
        <is>
          <t xml:space="preserve"> </t>
        </is>
      </c>
      <c r="C78" s="6" t="n">
        <v>-79</v>
      </c>
      <c r="D78" s="6" t="n">
        <v>-79</v>
      </c>
      <c r="E78" s="6" t="n">
        <v>-79</v>
      </c>
      <c r="F78" s="6" t="n">
        <v>-114</v>
      </c>
      <c r="G78" s="6" t="n">
        <v>-114</v>
      </c>
      <c r="H78" s="6" t="n">
        <v>-114</v>
      </c>
      <c r="I78" s="6" t="n">
        <v>-158</v>
      </c>
      <c r="J78" s="6" t="n">
        <v>-228</v>
      </c>
      <c r="K78" s="6" t="n">
        <v>-237</v>
      </c>
      <c r="L78" s="6" t="n">
        <v>-342</v>
      </c>
      <c r="M78" s="4" t="inlineStr">
        <is>
          <t xml:space="preserve"> </t>
        </is>
      </c>
      <c r="N78" s="6" t="n">
        <v>-457</v>
      </c>
    </row>
    <row r="79">
      <c r="A79" s="4" t="inlineStr">
        <is>
          <t>Loss before income taxes</t>
        </is>
      </c>
      <c r="B79" s="4" t="inlineStr">
        <is>
          <t xml:space="preserve"> </t>
        </is>
      </c>
      <c r="C79" s="6" t="n">
        <v>-79</v>
      </c>
      <c r="D79" s="6" t="n">
        <v>-79</v>
      </c>
      <c r="E79" s="6" t="n">
        <v>-79</v>
      </c>
      <c r="F79" s="6" t="n">
        <v>-114</v>
      </c>
      <c r="G79" s="6" t="n">
        <v>-114</v>
      </c>
      <c r="H79" s="6" t="n">
        <v>-114</v>
      </c>
      <c r="I79" s="6" t="n">
        <v>-158</v>
      </c>
      <c r="J79" s="6" t="n">
        <v>-228</v>
      </c>
      <c r="K79" s="6" t="n">
        <v>-237</v>
      </c>
      <c r="L79" s="6" t="n">
        <v>-342</v>
      </c>
      <c r="M79" s="4" t="inlineStr">
        <is>
          <t xml:space="preserve"> </t>
        </is>
      </c>
      <c r="N79" s="6" t="n">
        <v>-457</v>
      </c>
    </row>
    <row r="80">
      <c r="A80" s="4" t="inlineStr">
        <is>
          <t>Net loss</t>
        </is>
      </c>
      <c r="B80" s="4" t="inlineStr">
        <is>
          <t xml:space="preserve"> </t>
        </is>
      </c>
      <c r="C80" s="6" t="n">
        <v>-79</v>
      </c>
      <c r="D80" s="6" t="n">
        <v>-79</v>
      </c>
      <c r="E80" s="6" t="n">
        <v>-79</v>
      </c>
      <c r="F80" s="6" t="n">
        <v>-114</v>
      </c>
      <c r="G80" s="6" t="n">
        <v>-114</v>
      </c>
      <c r="H80" s="6" t="n">
        <v>-114</v>
      </c>
      <c r="I80" s="6" t="n">
        <v>-158</v>
      </c>
      <c r="J80" s="5" t="n">
        <v>-228</v>
      </c>
      <c r="K80" s="6" t="n">
        <v>-237</v>
      </c>
      <c r="L80" s="5" t="n">
        <v>-342</v>
      </c>
      <c r="M80" s="4" t="inlineStr">
        <is>
          <t xml:space="preserve"> </t>
        </is>
      </c>
      <c r="N80" s="5" t="n">
        <v>-457</v>
      </c>
    </row>
    <row r="81">
      <c r="A81" s="3" t="inlineStr">
        <is>
          <t>Los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sic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1</v>
      </c>
      <c r="K82" s="4" t="inlineStr">
        <is>
          <t xml:space="preserve"> </t>
        </is>
      </c>
      <c r="L82" s="8" t="n">
        <v>-0.01</v>
      </c>
      <c r="M82" s="4" t="inlineStr">
        <is>
          <t xml:space="preserve"> </t>
        </is>
      </c>
      <c r="N82" s="8" t="n">
        <v>-0.01</v>
      </c>
    </row>
    <row r="83">
      <c r="A83" s="4" t="inlineStr">
        <is>
          <t>Diluted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01</v>
      </c>
      <c r="K83" s="4" t="inlineStr">
        <is>
          <t xml:space="preserve"> </t>
        </is>
      </c>
      <c r="L83" s="8" t="n">
        <v>-0.01</v>
      </c>
      <c r="M83" s="4" t="inlineStr">
        <is>
          <t xml:space="preserve"> </t>
        </is>
      </c>
      <c r="N83" s="8" t="n">
        <v>-0.01</v>
      </c>
    </row>
    <row r="84">
      <c r="A84" s="4" t="inlineStr">
        <is>
          <t>Adjustments | Other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 revenue</t>
        </is>
      </c>
      <c r="B86" s="4" t="inlineStr">
        <is>
          <t xml:space="preserve"> </t>
        </is>
      </c>
      <c r="C86" s="6" t="n">
        <v>-503</v>
      </c>
      <c r="D86" s="6" t="n">
        <v>568</v>
      </c>
      <c r="E86" s="6" t="n">
        <v>37</v>
      </c>
      <c r="F86" s="6" t="n">
        <v>55</v>
      </c>
      <c r="G86" s="6" t="n">
        <v>55</v>
      </c>
      <c r="H86" s="6" t="n">
        <v>55</v>
      </c>
      <c r="I86" s="6" t="n">
        <v>605</v>
      </c>
      <c r="J86" s="5" t="n">
        <v>110</v>
      </c>
      <c r="K86" s="6" t="n">
        <v>102</v>
      </c>
      <c r="L86" s="5" t="n">
        <v>165</v>
      </c>
      <c r="M86" s="4" t="inlineStr">
        <is>
          <t xml:space="preserve"> </t>
        </is>
      </c>
      <c r="N86" s="5" t="n">
        <v>218</v>
      </c>
    </row>
    <row r="87">
      <c r="A87" s="3" t="inlineStr">
        <is>
          <t>Cost of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cost of revenue (exclusive of depreciation and amortization shown separately below)</t>
        </is>
      </c>
      <c r="B88" s="4" t="inlineStr">
        <is>
          <t xml:space="preserve"> </t>
        </is>
      </c>
      <c r="C88" s="6" t="n">
        <v>-28</v>
      </c>
      <c r="D88" s="6" t="n">
        <v>-247</v>
      </c>
      <c r="E88" s="6" t="n">
        <v>301</v>
      </c>
      <c r="F88" s="6" t="n">
        <v>-9</v>
      </c>
      <c r="G88" s="6" t="n">
        <v>-202</v>
      </c>
      <c r="H88" s="6" t="n">
        <v>-503</v>
      </c>
      <c r="I88" s="6" t="n">
        <v>54</v>
      </c>
      <c r="J88" s="6" t="n">
        <v>-705</v>
      </c>
      <c r="K88" s="6" t="n">
        <v>26</v>
      </c>
      <c r="L88" s="6" t="n">
        <v>-714</v>
      </c>
      <c r="M88" s="4" t="inlineStr">
        <is>
          <t xml:space="preserve"> </t>
        </is>
      </c>
      <c r="N88" s="6" t="n">
        <v>-864</v>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lling, general and administrative</t>
        </is>
      </c>
      <c r="B90" s="4" t="inlineStr">
        <is>
          <t xml:space="preserve"> </t>
        </is>
      </c>
      <c r="C90" s="6" t="n">
        <v>-16</v>
      </c>
      <c r="D90" s="6" t="n">
        <v>-85</v>
      </c>
      <c r="E90" s="6" t="n">
        <v>10</v>
      </c>
      <c r="F90" s="6" t="n">
        <v>-1</v>
      </c>
      <c r="G90" s="6" t="n">
        <v>-1377</v>
      </c>
      <c r="H90" s="6" t="n">
        <v>1375</v>
      </c>
      <c r="I90" s="6" t="n">
        <v>-75</v>
      </c>
      <c r="J90" s="6" t="n">
        <v>-2</v>
      </c>
      <c r="K90" s="6" t="n">
        <v>-91</v>
      </c>
      <c r="L90" s="6" t="n">
        <v>-3</v>
      </c>
      <c r="M90" s="4" t="inlineStr">
        <is>
          <t xml:space="preserve"> </t>
        </is>
      </c>
      <c r="N90" s="6" t="n">
        <v>113</v>
      </c>
    </row>
    <row r="91">
      <c r="A91" s="4" t="inlineStr">
        <is>
          <t>Depreciation and amortization</t>
        </is>
      </c>
      <c r="B91" s="4" t="inlineStr">
        <is>
          <t xml:space="preserve"> </t>
        </is>
      </c>
      <c r="C91" s="6" t="n">
        <v>-21</v>
      </c>
      <c r="D91" s="6" t="n">
        <v>-21</v>
      </c>
      <c r="E91" s="6" t="n">
        <v>-21</v>
      </c>
      <c r="F91" s="6" t="n">
        <v>-21</v>
      </c>
      <c r="G91" s="6" t="n">
        <v>-21</v>
      </c>
      <c r="H91" s="6" t="n">
        <v>-21</v>
      </c>
      <c r="I91" s="6" t="n">
        <v>-42</v>
      </c>
      <c r="J91" s="6" t="n">
        <v>-42</v>
      </c>
      <c r="K91" s="6" t="n">
        <v>-63</v>
      </c>
      <c r="L91" s="6" t="n">
        <v>-63</v>
      </c>
      <c r="M91" s="4" t="inlineStr">
        <is>
          <t xml:space="preserve"> </t>
        </is>
      </c>
      <c r="N91" s="6" t="n">
        <v>-83</v>
      </c>
    </row>
    <row r="92">
      <c r="A92" s="4" t="inlineStr">
        <is>
          <t>Total operating expenses</t>
        </is>
      </c>
      <c r="B92" s="4" t="inlineStr">
        <is>
          <t xml:space="preserve"> </t>
        </is>
      </c>
      <c r="C92" s="6" t="n">
        <v>-37</v>
      </c>
      <c r="D92" s="6" t="n">
        <v>-106</v>
      </c>
      <c r="E92" s="6" t="n">
        <v>-11</v>
      </c>
      <c r="F92" s="6" t="n">
        <v>-22</v>
      </c>
      <c r="G92" s="6" t="n">
        <v>-1398</v>
      </c>
      <c r="H92" s="6" t="n">
        <v>1354</v>
      </c>
      <c r="I92" s="6" t="n">
        <v>-117</v>
      </c>
      <c r="J92" s="6" t="n">
        <v>-44</v>
      </c>
      <c r="K92" s="6" t="n">
        <v>-154</v>
      </c>
      <c r="L92" s="6" t="n">
        <v>-66</v>
      </c>
      <c r="M92" s="4" t="inlineStr">
        <is>
          <t xml:space="preserve"> </t>
        </is>
      </c>
      <c r="N92" s="6" t="n">
        <v>30</v>
      </c>
    </row>
    <row r="93">
      <c r="A93" s="4" t="inlineStr">
        <is>
          <t>Operating loss</t>
        </is>
      </c>
      <c r="B93" s="4" t="inlineStr">
        <is>
          <t xml:space="preserve"> </t>
        </is>
      </c>
      <c r="C93" s="6" t="n">
        <v>-438</v>
      </c>
      <c r="D93" s="6" t="n">
        <v>921</v>
      </c>
      <c r="E93" s="6" t="n">
        <v>-253</v>
      </c>
      <c r="F93" s="6" t="n">
        <v>86</v>
      </c>
      <c r="G93" s="6" t="n">
        <v>1655</v>
      </c>
      <c r="H93" s="6" t="n">
        <v>-796</v>
      </c>
      <c r="I93" s="6" t="n">
        <v>668</v>
      </c>
      <c r="J93" s="6" t="n">
        <v>859</v>
      </c>
      <c r="K93" s="6" t="n">
        <v>230</v>
      </c>
      <c r="L93" s="6" t="n">
        <v>945</v>
      </c>
      <c r="M93" s="4" t="inlineStr">
        <is>
          <t xml:space="preserve"> </t>
        </is>
      </c>
      <c r="N93" s="6" t="n">
        <v>1052</v>
      </c>
    </row>
    <row r="94">
      <c r="A94" s="4" t="inlineStr">
        <is>
          <t>Loss before income taxes</t>
        </is>
      </c>
      <c r="B94" s="4" t="inlineStr">
        <is>
          <t xml:space="preserve"> </t>
        </is>
      </c>
      <c r="C94" s="6" t="n">
        <v>-438</v>
      </c>
      <c r="D94" s="6" t="n">
        <v>921</v>
      </c>
      <c r="E94" s="6" t="n">
        <v>-253</v>
      </c>
      <c r="F94" s="6" t="n">
        <v>86</v>
      </c>
      <c r="G94" s="6" t="n">
        <v>1655</v>
      </c>
      <c r="H94" s="6" t="n">
        <v>-796</v>
      </c>
      <c r="I94" s="6" t="n">
        <v>668</v>
      </c>
      <c r="J94" s="6" t="n">
        <v>859</v>
      </c>
      <c r="K94" s="6" t="n">
        <v>230</v>
      </c>
      <c r="L94" s="6" t="n">
        <v>945</v>
      </c>
      <c r="M94" s="4" t="inlineStr">
        <is>
          <t xml:space="preserve"> </t>
        </is>
      </c>
      <c r="N94" s="6" t="n">
        <v>1052</v>
      </c>
    </row>
    <row r="95">
      <c r="A95" s="4" t="inlineStr">
        <is>
          <t>Income tax expense (benefit)</t>
        </is>
      </c>
      <c r="B95" s="4" t="inlineStr">
        <is>
          <t xml:space="preserve"> </t>
        </is>
      </c>
      <c r="C95" s="6" t="n">
        <v>-73</v>
      </c>
      <c r="D95" s="6" t="n">
        <v>141</v>
      </c>
      <c r="E95" s="6" t="n">
        <v>-38</v>
      </c>
      <c r="F95" s="6" t="n">
        <v>-462</v>
      </c>
      <c r="G95" s="6" t="n">
        <v>693</v>
      </c>
      <c r="H95" s="6" t="n">
        <v>-230</v>
      </c>
      <c r="I95" s="6" t="n">
        <v>103</v>
      </c>
      <c r="J95" s="6" t="n">
        <v>463</v>
      </c>
      <c r="K95" s="6" t="n">
        <v>30</v>
      </c>
      <c r="L95" s="6" t="n">
        <v>1</v>
      </c>
      <c r="M95" s="4" t="inlineStr">
        <is>
          <t xml:space="preserve"> </t>
        </is>
      </c>
      <c r="N95" s="6" t="n">
        <v>186</v>
      </c>
    </row>
    <row r="96">
      <c r="A96" s="4" t="inlineStr">
        <is>
          <t>Net loss</t>
        </is>
      </c>
      <c r="B96" s="4" t="inlineStr">
        <is>
          <t xml:space="preserve"> </t>
        </is>
      </c>
      <c r="C96" s="6" t="n">
        <v>-365</v>
      </c>
      <c r="D96" s="5" t="n">
        <v>780</v>
      </c>
      <c r="E96" s="6" t="n">
        <v>-215</v>
      </c>
      <c r="F96" s="5" t="n">
        <v>548</v>
      </c>
      <c r="G96" s="5" t="n">
        <v>962</v>
      </c>
      <c r="H96" s="5" t="n">
        <v>-566</v>
      </c>
      <c r="I96" s="5" t="n">
        <v>565</v>
      </c>
      <c r="J96" s="5" t="n">
        <v>396</v>
      </c>
      <c r="K96" s="6" t="n">
        <v>200</v>
      </c>
      <c r="L96" s="5" t="n">
        <v>944</v>
      </c>
      <c r="M96" s="4" t="inlineStr">
        <is>
          <t xml:space="preserve"> </t>
        </is>
      </c>
      <c r="N96" s="5" t="n">
        <v>866</v>
      </c>
    </row>
    <row r="97">
      <c r="A97" s="3" t="inlineStr">
        <is>
          <t>Los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asic (in dollars per share)</t>
        </is>
      </c>
      <c r="B98" s="4" t="inlineStr">
        <is>
          <t xml:space="preserve"> </t>
        </is>
      </c>
      <c r="C98" s="4" t="inlineStr">
        <is>
          <t xml:space="preserve"> </t>
        </is>
      </c>
      <c r="D98" s="8" t="n">
        <v>0.01</v>
      </c>
      <c r="E98" s="4" t="inlineStr">
        <is>
          <t xml:space="preserve"> </t>
        </is>
      </c>
      <c r="F98" s="8" t="n">
        <v>0.02</v>
      </c>
      <c r="G98" s="8" t="n">
        <v>0.03</v>
      </c>
      <c r="H98" s="8" t="n">
        <v>-0.02</v>
      </c>
      <c r="I98" s="8" t="n">
        <v>0.01</v>
      </c>
      <c r="J98" s="8" t="n">
        <v>0.01</v>
      </c>
      <c r="K98" s="4" t="inlineStr">
        <is>
          <t xml:space="preserve"> </t>
        </is>
      </c>
      <c r="L98" s="8" t="n">
        <v>0.03</v>
      </c>
      <c r="M98" s="4" t="inlineStr">
        <is>
          <t xml:space="preserve"> </t>
        </is>
      </c>
      <c r="N98" s="8" t="n">
        <v>0.02</v>
      </c>
    </row>
    <row r="99">
      <c r="A99" s="4" t="inlineStr">
        <is>
          <t>Diluted (in dollars per share)</t>
        </is>
      </c>
      <c r="B99" s="4" t="inlineStr">
        <is>
          <t xml:space="preserve"> </t>
        </is>
      </c>
      <c r="C99" s="4" t="inlineStr">
        <is>
          <t xml:space="preserve"> </t>
        </is>
      </c>
      <c r="D99" s="8" t="n">
        <v>0.01</v>
      </c>
      <c r="E99" s="4" t="inlineStr">
        <is>
          <t xml:space="preserve"> </t>
        </is>
      </c>
      <c r="F99" s="8" t="n">
        <v>0.02</v>
      </c>
      <c r="G99" s="8" t="n">
        <v>0.03</v>
      </c>
      <c r="H99" s="8" t="n">
        <v>-0.02</v>
      </c>
      <c r="I99" s="8" t="n">
        <v>0.01</v>
      </c>
      <c r="J99" s="8" t="n">
        <v>0.01</v>
      </c>
      <c r="K99" s="4" t="inlineStr">
        <is>
          <t xml:space="preserve"> </t>
        </is>
      </c>
      <c r="L99" s="8" t="n">
        <v>0.03</v>
      </c>
      <c r="M99" s="4" t="inlineStr">
        <is>
          <t xml:space="preserve"> </t>
        </is>
      </c>
      <c r="N99" s="8" t="n">
        <v>0.02</v>
      </c>
    </row>
    <row r="100">
      <c r="A100" s="4" t="inlineStr">
        <is>
          <t>Adjustments | Other Adjustments |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 revenue</t>
        </is>
      </c>
      <c r="B102" s="4" t="inlineStr">
        <is>
          <t xml:space="preserve"> </t>
        </is>
      </c>
      <c r="C102" s="6" t="n">
        <v>38</v>
      </c>
      <c r="D102" s="5" t="n">
        <v>27</v>
      </c>
      <c r="E102" s="6" t="n">
        <v>37</v>
      </c>
      <c r="F102" s="5" t="n">
        <v>55</v>
      </c>
      <c r="G102" s="5" t="n">
        <v>55</v>
      </c>
      <c r="H102" s="5" t="n">
        <v>55</v>
      </c>
      <c r="I102" s="5" t="n">
        <v>64</v>
      </c>
      <c r="J102" s="5" t="n">
        <v>110</v>
      </c>
      <c r="K102" s="6" t="n">
        <v>102</v>
      </c>
      <c r="L102" s="5" t="n">
        <v>165</v>
      </c>
      <c r="M102" s="4" t="inlineStr">
        <is>
          <t xml:space="preserve"> </t>
        </is>
      </c>
      <c r="N102" s="5" t="n">
        <v>218</v>
      </c>
    </row>
    <row r="103">
      <c r="A103" s="3" t="inlineStr">
        <is>
          <t>Cost of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otal cost of revenue (exclusive of depreciation and amortization shown separately below)</t>
        </is>
      </c>
      <c r="B104" s="4" t="inlineStr">
        <is>
          <t xml:space="preserve"> </t>
        </is>
      </c>
      <c r="C104" s="6" t="n">
        <v>-28</v>
      </c>
      <c r="D104" s="6" t="n">
        <v>33</v>
      </c>
      <c r="E104" s="6" t="n">
        <v>21</v>
      </c>
      <c r="F104" s="5" t="n">
        <v>-9</v>
      </c>
      <c r="G104" s="5" t="n">
        <v>-202</v>
      </c>
      <c r="H104" s="6" t="n">
        <v>-268</v>
      </c>
      <c r="I104" s="6" t="n">
        <v>54</v>
      </c>
      <c r="J104" s="6" t="n">
        <v>-470</v>
      </c>
      <c r="K104" s="5" t="n">
        <v>26</v>
      </c>
      <c r="L104" s="6" t="n">
        <v>-479</v>
      </c>
      <c r="M104" s="4" t="inlineStr">
        <is>
          <t xml:space="preserve"> </t>
        </is>
      </c>
      <c r="N104" s="6" t="n">
        <v>-482</v>
      </c>
    </row>
    <row r="105">
      <c r="A105" s="4" t="inlineStr">
        <is>
          <t>Adjustments | Other Adjustments | Produ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revenue</t>
        </is>
      </c>
      <c r="B107" s="4" t="inlineStr">
        <is>
          <t xml:space="preserve"> </t>
        </is>
      </c>
      <c r="C107" s="5" t="n">
        <v>-541</v>
      </c>
      <c r="D107" s="6" t="n">
        <v>541</v>
      </c>
      <c r="E107" s="4" t="inlineStr">
        <is>
          <t xml:space="preserve"> </t>
        </is>
      </c>
      <c r="F107" s="4" t="inlineStr">
        <is>
          <t xml:space="preserve"> </t>
        </is>
      </c>
      <c r="G107" s="4" t="inlineStr">
        <is>
          <t xml:space="preserve"> </t>
        </is>
      </c>
      <c r="H107" s="4" t="inlineStr">
        <is>
          <t xml:space="preserve"> </t>
        </is>
      </c>
      <c r="I107" s="5" t="n">
        <v>541</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ost of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otal cost of revenue (exclusive of depreciation and amortization shown separately below)</t>
        </is>
      </c>
      <c r="B109" s="4" t="inlineStr">
        <is>
          <t xml:space="preserve"> </t>
        </is>
      </c>
      <c r="C109" s="4" t="inlineStr">
        <is>
          <t xml:space="preserve"> </t>
        </is>
      </c>
      <c r="D109" s="5" t="n">
        <v>-280</v>
      </c>
      <c r="E109" s="5" t="n">
        <v>280</v>
      </c>
      <c r="F109" s="4" t="inlineStr">
        <is>
          <t xml:space="preserve"> </t>
        </is>
      </c>
      <c r="G109" s="4" t="inlineStr">
        <is>
          <t xml:space="preserve"> </t>
        </is>
      </c>
      <c r="H109" s="5" t="n">
        <v>-235</v>
      </c>
      <c r="I109" s="4" t="inlineStr">
        <is>
          <t xml:space="preserve"> </t>
        </is>
      </c>
      <c r="J109" s="5" t="n">
        <v>-235</v>
      </c>
      <c r="K109" s="4" t="inlineStr">
        <is>
          <t xml:space="preserve"> </t>
        </is>
      </c>
      <c r="L109" s="5" t="n">
        <v>-235</v>
      </c>
      <c r="M109" s="4" t="inlineStr">
        <is>
          <t xml:space="preserve"> </t>
        </is>
      </c>
      <c r="N109" s="5" t="n">
        <v>-382</v>
      </c>
    </row>
  </sheetData>
  <mergeCells count="5">
    <mergeCell ref="A1:A2"/>
    <mergeCell ref="B1:H1"/>
    <mergeCell ref="I1:J1"/>
    <mergeCell ref="K1:L1"/>
    <mergeCell ref="M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VISION OF PREVIOUSLY REPORTED CONSOLIDATED FINANCIAL STATEMENTS - Consolidated Statements of Comprehensive Loss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eign currency translation adjustment</t>
        </is>
      </c>
      <c r="B6" s="6" t="n">
        <v>128</v>
      </c>
      <c r="C6" s="6" t="n">
        <v>-2215</v>
      </c>
      <c r="D6" s="6" t="n">
        <v>-2373</v>
      </c>
      <c r="E6" s="6" t="n">
        <v>-123</v>
      </c>
      <c r="F6" s="6" t="n">
        <v>-1255</v>
      </c>
      <c r="G6" s="6" t="n">
        <v>418</v>
      </c>
      <c r="H6" s="6" t="n">
        <v>-896</v>
      </c>
      <c r="I6" s="6" t="n">
        <v>-2496</v>
      </c>
      <c r="J6" s="6" t="n">
        <v>-478</v>
      </c>
      <c r="K6" s="6" t="n">
        <v>-4711</v>
      </c>
      <c r="L6" s="6" t="n">
        <v>-1733</v>
      </c>
      <c r="M6" s="6" t="n">
        <v>-2927</v>
      </c>
      <c r="N6" s="6" t="n">
        <v>-1901</v>
      </c>
    </row>
    <row r="7">
      <c r="A7" s="4" t="inlineStr">
        <is>
          <t>Comprehensive loss</t>
        </is>
      </c>
      <c r="B7" s="5" t="n">
        <v>-18362</v>
      </c>
      <c r="C7" s="6" t="n">
        <v>-16492</v>
      </c>
      <c r="D7" s="6" t="n">
        <v>-13163</v>
      </c>
      <c r="E7" s="6" t="n">
        <v>-11695</v>
      </c>
      <c r="F7" s="6" t="n">
        <v>-5628</v>
      </c>
      <c r="G7" s="6" t="n">
        <v>-5784</v>
      </c>
      <c r="H7" s="6" t="n">
        <v>-2895</v>
      </c>
      <c r="I7" s="6" t="n">
        <v>-24858</v>
      </c>
      <c r="J7" s="6" t="n">
        <v>-8679</v>
      </c>
      <c r="K7" s="6" t="n">
        <v>-41350</v>
      </c>
      <c r="L7" s="6" t="n">
        <v>-14307</v>
      </c>
      <c r="M7" s="5" t="n">
        <v>-109127</v>
      </c>
      <c r="N7" s="6" t="n">
        <v>-26677</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6" t="n">
        <v>-13025</v>
      </c>
      <c r="D10" s="6" t="n">
        <v>-11141</v>
      </c>
      <c r="E10" s="6" t="n">
        <v>-10907</v>
      </c>
      <c r="F10" s="6" t="n">
        <v>-4508</v>
      </c>
      <c r="G10" s="6" t="n">
        <v>-6885</v>
      </c>
      <c r="H10" s="6" t="n">
        <v>-1081</v>
      </c>
      <c r="I10" s="6" t="n">
        <v>-22048</v>
      </c>
      <c r="J10" s="6" t="n">
        <v>-7966</v>
      </c>
      <c r="K10" s="6" t="n">
        <v>-35073</v>
      </c>
      <c r="L10" s="6" t="n">
        <v>-12474</v>
      </c>
      <c r="M10" s="4" t="inlineStr">
        <is>
          <t xml:space="preserve"> </t>
        </is>
      </c>
      <c r="N10" s="6" t="n">
        <v>-24453</v>
      </c>
    </row>
    <row r="11">
      <c r="A11" s="3"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ign currency translation adjustment</t>
        </is>
      </c>
      <c r="B12" s="4" t="inlineStr">
        <is>
          <t xml:space="preserve"> </t>
        </is>
      </c>
      <c r="C12" s="6" t="n">
        <v>-2417</v>
      </c>
      <c r="D12" s="6" t="n">
        <v>-2559</v>
      </c>
      <c r="E12" s="6" t="n">
        <v>-184</v>
      </c>
      <c r="F12" s="6" t="n">
        <v>-1322</v>
      </c>
      <c r="G12" s="6" t="n">
        <v>743</v>
      </c>
      <c r="H12" s="6" t="n">
        <v>-900</v>
      </c>
      <c r="I12" s="6" t="n">
        <v>-2743</v>
      </c>
      <c r="J12" s="6" t="n">
        <v>-157</v>
      </c>
      <c r="K12" s="6" t="n">
        <v>-5160</v>
      </c>
      <c r="L12" s="6" t="n">
        <v>-1479</v>
      </c>
      <c r="M12" s="4" t="inlineStr">
        <is>
          <t xml:space="preserve"> </t>
        </is>
      </c>
      <c r="N12" s="6" t="n">
        <v>-1654</v>
      </c>
    </row>
    <row r="13">
      <c r="A13" s="4" t="inlineStr">
        <is>
          <t>Comprehensive loss</t>
        </is>
      </c>
      <c r="B13" s="4" t="inlineStr">
        <is>
          <t xml:space="preserve"> </t>
        </is>
      </c>
      <c r="C13" s="6" t="n">
        <v>-15442</v>
      </c>
      <c r="D13" s="6" t="n">
        <v>-13700</v>
      </c>
      <c r="E13" s="6" t="n">
        <v>-11091</v>
      </c>
      <c r="F13" s="6" t="n">
        <v>-5830</v>
      </c>
      <c r="G13" s="6" t="n">
        <v>-6142</v>
      </c>
      <c r="H13" s="6" t="n">
        <v>-1981</v>
      </c>
      <c r="I13" s="6" t="n">
        <v>-24791</v>
      </c>
      <c r="J13" s="6" t="n">
        <v>-8123</v>
      </c>
      <c r="K13" s="6" t="n">
        <v>-40233</v>
      </c>
      <c r="L13" s="6" t="n">
        <v>-13953</v>
      </c>
      <c r="M13" s="4" t="inlineStr">
        <is>
          <t xml:space="preserve"> </t>
        </is>
      </c>
      <c r="N13" s="6" t="n">
        <v>-26107</v>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4" t="inlineStr">
        <is>
          <t xml:space="preserve"> </t>
        </is>
      </c>
      <c r="C16" s="6" t="n">
        <v>-1252</v>
      </c>
      <c r="D16" s="6" t="n">
        <v>351</v>
      </c>
      <c r="E16" s="6" t="n">
        <v>-665</v>
      </c>
      <c r="F16" s="6" t="n">
        <v>135</v>
      </c>
      <c r="G16" s="6" t="n">
        <v>683</v>
      </c>
      <c r="H16" s="6" t="n">
        <v>-918</v>
      </c>
      <c r="I16" s="4" t="inlineStr">
        <is>
          <t xml:space="preserve"> </t>
        </is>
      </c>
      <c r="J16" s="4" t="inlineStr">
        <is>
          <t xml:space="preserve"> </t>
        </is>
      </c>
      <c r="K16" s="4" t="inlineStr">
        <is>
          <t xml:space="preserve"> </t>
        </is>
      </c>
      <c r="L16" s="4" t="inlineStr">
        <is>
          <t xml:space="preserve"> </t>
        </is>
      </c>
      <c r="M16" s="4" t="inlineStr">
        <is>
          <t xml:space="preserve"> </t>
        </is>
      </c>
      <c r="N16" s="6" t="n">
        <v>-323</v>
      </c>
    </row>
    <row r="17">
      <c r="A17" s="3"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ign currency translation adjustment</t>
        </is>
      </c>
      <c r="B18" s="4" t="inlineStr">
        <is>
          <t xml:space="preserve"> </t>
        </is>
      </c>
      <c r="C18" s="6" t="n">
        <v>202</v>
      </c>
      <c r="D18" s="6" t="n">
        <v>186</v>
      </c>
      <c r="E18" s="6" t="n">
        <v>61</v>
      </c>
      <c r="F18" s="6" t="n">
        <v>67</v>
      </c>
      <c r="G18" s="6" t="n">
        <v>-325</v>
      </c>
      <c r="H18" s="6" t="n">
        <v>4</v>
      </c>
      <c r="I18" s="4" t="inlineStr">
        <is>
          <t xml:space="preserve"> </t>
        </is>
      </c>
      <c r="J18" s="4" t="inlineStr">
        <is>
          <t xml:space="preserve"> </t>
        </is>
      </c>
      <c r="K18" s="4" t="inlineStr">
        <is>
          <t xml:space="preserve"> </t>
        </is>
      </c>
      <c r="L18" s="4" t="inlineStr">
        <is>
          <t xml:space="preserve"> </t>
        </is>
      </c>
      <c r="M18" s="4" t="inlineStr">
        <is>
          <t xml:space="preserve"> </t>
        </is>
      </c>
      <c r="N18" s="6" t="n">
        <v>-247</v>
      </c>
    </row>
    <row r="19">
      <c r="A19" s="4" t="inlineStr">
        <is>
          <t>Adjustments | Income tax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4" t="inlineStr">
        <is>
          <t xml:space="preserve"> </t>
        </is>
      </c>
      <c r="C21" s="6" t="n">
        <v>-808</v>
      </c>
      <c r="D21" s="6" t="n">
        <v>-350</v>
      </c>
      <c r="E21" s="6" t="n">
        <v>-371</v>
      </c>
      <c r="F21" s="6" t="n">
        <v>-299</v>
      </c>
      <c r="G21" s="6" t="n">
        <v>-165</v>
      </c>
      <c r="H21" s="6" t="n">
        <v>-238</v>
      </c>
      <c r="I21" s="6" t="n">
        <v>-721</v>
      </c>
      <c r="J21" s="6" t="n">
        <v>-403</v>
      </c>
      <c r="K21" s="6" t="n">
        <v>-1529</v>
      </c>
      <c r="L21" s="6" t="n">
        <v>-702</v>
      </c>
      <c r="M21" s="4" t="inlineStr">
        <is>
          <t xml:space="preserve"> </t>
        </is>
      </c>
      <c r="N21" s="6" t="n">
        <v>-732</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reign currency translation adjustment</t>
        </is>
      </c>
      <c r="B23" s="4" t="inlineStr">
        <is>
          <t xml:space="preserve"> </t>
        </is>
      </c>
      <c r="C23" s="6" t="n">
        <v>202</v>
      </c>
      <c r="D23" s="6" t="n">
        <v>186</v>
      </c>
      <c r="E23" s="6" t="n">
        <v>61</v>
      </c>
      <c r="F23" s="6" t="n">
        <v>67</v>
      </c>
      <c r="G23" s="6" t="n">
        <v>-25</v>
      </c>
      <c r="H23" s="6" t="n">
        <v>4</v>
      </c>
      <c r="I23" s="6" t="n">
        <v>247</v>
      </c>
      <c r="J23" s="6" t="n">
        <v>-21</v>
      </c>
      <c r="K23" s="6" t="n">
        <v>449</v>
      </c>
      <c r="L23" s="6" t="n">
        <v>46</v>
      </c>
      <c r="M23" s="4" t="inlineStr">
        <is>
          <t xml:space="preserve"> </t>
        </is>
      </c>
      <c r="N23" s="6" t="n">
        <v>53</v>
      </c>
    </row>
    <row r="24">
      <c r="A24" s="4" t="inlineStr">
        <is>
          <t>Comprehensive loss</t>
        </is>
      </c>
      <c r="B24" s="4" t="inlineStr">
        <is>
          <t xml:space="preserve"> </t>
        </is>
      </c>
      <c r="C24" s="6" t="n">
        <v>-606</v>
      </c>
      <c r="D24" s="6" t="n">
        <v>-164</v>
      </c>
      <c r="E24" s="6" t="n">
        <v>-310</v>
      </c>
      <c r="F24" s="6" t="n">
        <v>-232</v>
      </c>
      <c r="G24" s="6" t="n">
        <v>-190</v>
      </c>
      <c r="H24" s="6" t="n">
        <v>-234</v>
      </c>
      <c r="I24" s="6" t="n">
        <v>-474</v>
      </c>
      <c r="J24" s="6" t="n">
        <v>-424</v>
      </c>
      <c r="K24" s="6" t="n">
        <v>-1080</v>
      </c>
      <c r="L24" s="6" t="n">
        <v>-656</v>
      </c>
      <c r="M24" s="4" t="inlineStr">
        <is>
          <t xml:space="preserve"> </t>
        </is>
      </c>
      <c r="N24" s="6" t="n">
        <v>-679</v>
      </c>
    </row>
    <row r="25">
      <c r="A25" s="4" t="inlineStr">
        <is>
          <t>Adjustments | Indirect tax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t>
        </is>
      </c>
      <c r="B27" s="4" t="inlineStr">
        <is>
          <t xml:space="preserve"> </t>
        </is>
      </c>
      <c r="C27" s="6" t="n">
        <v>-79</v>
      </c>
      <c r="D27" s="6" t="n">
        <v>-79</v>
      </c>
      <c r="E27" s="6" t="n">
        <v>-79</v>
      </c>
      <c r="F27" s="6" t="n">
        <v>-114</v>
      </c>
      <c r="G27" s="6" t="n">
        <v>-114</v>
      </c>
      <c r="H27" s="6" t="n">
        <v>-114</v>
      </c>
      <c r="I27" s="6" t="n">
        <v>-158</v>
      </c>
      <c r="J27" s="6" t="n">
        <v>-228</v>
      </c>
      <c r="K27" s="6" t="n">
        <v>-237</v>
      </c>
      <c r="L27" s="6" t="n">
        <v>-342</v>
      </c>
      <c r="M27" s="4" t="inlineStr">
        <is>
          <t xml:space="preserve"> </t>
        </is>
      </c>
      <c r="N27" s="6" t="n">
        <v>-457</v>
      </c>
    </row>
    <row r="28">
      <c r="A28" s="3"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rehensive loss</t>
        </is>
      </c>
      <c r="B29" s="4" t="inlineStr">
        <is>
          <t xml:space="preserve"> </t>
        </is>
      </c>
      <c r="C29" s="6" t="n">
        <v>-79</v>
      </c>
      <c r="D29" s="6" t="n">
        <v>-79</v>
      </c>
      <c r="E29" s="6" t="n">
        <v>-79</v>
      </c>
      <c r="F29" s="6" t="n">
        <v>-114</v>
      </c>
      <c r="G29" s="6" t="n">
        <v>-114</v>
      </c>
      <c r="H29" s="6" t="n">
        <v>-114</v>
      </c>
      <c r="I29" s="6" t="n">
        <v>-158</v>
      </c>
      <c r="J29" s="6" t="n">
        <v>-228</v>
      </c>
      <c r="K29" s="6" t="n">
        <v>-237</v>
      </c>
      <c r="L29" s="6" t="n">
        <v>-342</v>
      </c>
      <c r="M29" s="4" t="inlineStr">
        <is>
          <t xml:space="preserve"> </t>
        </is>
      </c>
      <c r="N29" s="6" t="n">
        <v>-457</v>
      </c>
    </row>
    <row r="30">
      <c r="A30" s="4" t="inlineStr">
        <is>
          <t>Adjustments | Other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4" t="inlineStr">
        <is>
          <t xml:space="preserve"> </t>
        </is>
      </c>
      <c r="C32" s="6" t="n">
        <v>-365</v>
      </c>
      <c r="D32" s="6" t="n">
        <v>780</v>
      </c>
      <c r="E32" s="6" t="n">
        <v>-215</v>
      </c>
      <c r="F32" s="6" t="n">
        <v>548</v>
      </c>
      <c r="G32" s="6" t="n">
        <v>962</v>
      </c>
      <c r="H32" s="6" t="n">
        <v>-566</v>
      </c>
      <c r="I32" s="6" t="n">
        <v>565</v>
      </c>
      <c r="J32" s="6" t="n">
        <v>396</v>
      </c>
      <c r="K32" s="6" t="n">
        <v>200</v>
      </c>
      <c r="L32" s="6" t="n">
        <v>944</v>
      </c>
      <c r="M32" s="4" t="inlineStr">
        <is>
          <t xml:space="preserve"> </t>
        </is>
      </c>
      <c r="N32" s="6" t="n">
        <v>866</v>
      </c>
    </row>
    <row r="33">
      <c r="A33" s="3"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300</v>
      </c>
      <c r="H34" s="4" t="inlineStr">
        <is>
          <t xml:space="preserve"> </t>
        </is>
      </c>
      <c r="I34" s="4" t="inlineStr">
        <is>
          <t xml:space="preserve"> </t>
        </is>
      </c>
      <c r="J34" s="6" t="n">
        <v>-300</v>
      </c>
      <c r="K34" s="4" t="inlineStr">
        <is>
          <t xml:space="preserve"> </t>
        </is>
      </c>
      <c r="L34" s="6" t="n">
        <v>-300</v>
      </c>
      <c r="M34" s="4" t="inlineStr">
        <is>
          <t xml:space="preserve"> </t>
        </is>
      </c>
      <c r="N34" s="6" t="n">
        <v>-300</v>
      </c>
    </row>
    <row r="35">
      <c r="A35" s="4" t="inlineStr">
        <is>
          <t>Comprehensive loss</t>
        </is>
      </c>
      <c r="B35" s="4" t="inlineStr">
        <is>
          <t xml:space="preserve"> </t>
        </is>
      </c>
      <c r="C35" s="5" t="n">
        <v>-365</v>
      </c>
      <c r="D35" s="5" t="n">
        <v>780</v>
      </c>
      <c r="E35" s="5" t="n">
        <v>-215</v>
      </c>
      <c r="F35" s="5" t="n">
        <v>548</v>
      </c>
      <c r="G35" s="5" t="n">
        <v>662</v>
      </c>
      <c r="H35" s="5" t="n">
        <v>-566</v>
      </c>
      <c r="I35" s="5" t="n">
        <v>565</v>
      </c>
      <c r="J35" s="5" t="n">
        <v>96</v>
      </c>
      <c r="K35" s="5" t="n">
        <v>200</v>
      </c>
      <c r="L35" s="5" t="n">
        <v>644</v>
      </c>
      <c r="M35" s="4" t="inlineStr">
        <is>
          <t xml:space="preserve"> </t>
        </is>
      </c>
      <c r="N35" s="5" t="n">
        <v>566</v>
      </c>
    </row>
  </sheetData>
  <mergeCells count="5">
    <mergeCell ref="A1:A2"/>
    <mergeCell ref="B1:H1"/>
    <mergeCell ref="I1:J1"/>
    <mergeCell ref="K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3</t>
        </is>
      </c>
      <c r="C1" s="2" t="inlineStr">
        <is>
          <t>Dec. 31, 2022</t>
        </is>
      </c>
      <c r="D1" s="2" t="inlineStr">
        <is>
          <t>Dec. 31, 2021</t>
        </is>
      </c>
      <c r="E1" s="2" t="inlineStr">
        <is>
          <t>Sep.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5" t="n">
        <v>428</v>
      </c>
      <c r="C3" s="5" t="n">
        <v>559</v>
      </c>
      <c r="D3" s="5" t="n">
        <v>532</v>
      </c>
      <c r="E3" s="4" t="inlineStr">
        <is>
          <t xml:space="preserve"> </t>
        </is>
      </c>
    </row>
    <row r="4">
      <c r="A4" s="4" t="inlineStr">
        <is>
          <t>Common stock, par value (in dollars per share)</t>
        </is>
      </c>
      <c r="B4" s="7" t="n">
        <v>0.0001</v>
      </c>
      <c r="C4" s="7" t="n">
        <v>0.0001</v>
      </c>
      <c r="D4" s="7" t="n">
        <v>0.0001</v>
      </c>
      <c r="E4" s="7" t="n">
        <v>0.0001</v>
      </c>
    </row>
    <row r="5">
      <c r="A5" s="4" t="inlineStr">
        <is>
          <t>Common stock, shares authorized (in shares)</t>
        </is>
      </c>
      <c r="B5" s="6" t="n">
        <v>315000000</v>
      </c>
      <c r="C5" s="6" t="n">
        <v>315000000</v>
      </c>
      <c r="D5" s="6" t="n">
        <v>315000000</v>
      </c>
      <c r="E5" s="4" t="inlineStr">
        <is>
          <t xml:space="preserve"> </t>
        </is>
      </c>
    </row>
    <row r="6">
      <c r="A6" s="4" t="inlineStr">
        <is>
          <t>Common stock, shares issued (in shares)</t>
        </is>
      </c>
      <c r="B6" s="6" t="n">
        <v>76552595</v>
      </c>
      <c r="C6" s="6" t="n">
        <v>76292241</v>
      </c>
      <c r="D6" s="6" t="n">
        <v>72027743</v>
      </c>
      <c r="E6" s="4" t="inlineStr">
        <is>
          <t xml:space="preserve"> </t>
        </is>
      </c>
    </row>
    <row r="7">
      <c r="A7" s="4" t="inlineStr">
        <is>
          <t>Common stock, shares outstanding (in shares)</t>
        </is>
      </c>
      <c r="B7" s="6" t="n">
        <v>76552595</v>
      </c>
      <c r="C7" s="6" t="n">
        <v>76292241</v>
      </c>
      <c r="D7" s="6" t="n">
        <v>72027743</v>
      </c>
      <c r="E7" s="6" t="n">
        <v>7181041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2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VISION OF PREVIOUSLY REPORTED CONSOLIDATED FINANCIAL STATEMENTS - Consolidated Statements of Temporary Equity and Stockholders' Equity (Details) - USD ($) $ in Thousands</t>
        </is>
      </c>
      <c r="C1" s="2" t="inlineStr">
        <is>
          <t>3 Months Ended</t>
        </is>
      </c>
      <c r="J1" s="2" t="inlineStr">
        <is>
          <t>6 Months Ended</t>
        </is>
      </c>
      <c r="L1" s="2" t="inlineStr">
        <is>
          <t>9 Months Ended</t>
        </is>
      </c>
      <c r="N1" s="2" t="inlineStr">
        <is>
          <t>12 Months Ended</t>
        </is>
      </c>
    </row>
    <row r="2">
      <c r="B2" s="2" t="inlineStr">
        <is>
          <t>Dec. 31, 2021</t>
        </is>
      </c>
      <c r="C2" s="2" t="inlineStr">
        <is>
          <t>Mar. 31, 2023</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of temporary equity</t>
        </is>
      </c>
      <c r="B4" s="4" t="inlineStr">
        <is>
          <t xml:space="preserve"> </t>
        </is>
      </c>
      <c r="C4" s="5" t="n">
        <v>0</v>
      </c>
      <c r="D4" s="4" t="inlineStr">
        <is>
          <t xml:space="preserve"> </t>
        </is>
      </c>
      <c r="E4" s="4" t="inlineStr">
        <is>
          <t xml:space="preserve"> </t>
        </is>
      </c>
      <c r="F4" s="5" t="n">
        <v>0</v>
      </c>
      <c r="G4" s="5" t="n">
        <v>278520</v>
      </c>
      <c r="H4" s="5" t="n">
        <v>270988</v>
      </c>
      <c r="I4" s="5" t="n">
        <v>263595</v>
      </c>
      <c r="J4" s="5" t="n">
        <v>0</v>
      </c>
      <c r="K4" s="5" t="n">
        <v>263595</v>
      </c>
      <c r="L4" s="5" t="n">
        <v>0</v>
      </c>
      <c r="M4" s="5" t="n">
        <v>263595</v>
      </c>
      <c r="N4" s="5" t="n">
        <v>0</v>
      </c>
      <c r="O4" s="5" t="n">
        <v>263595</v>
      </c>
    </row>
    <row r="5">
      <c r="A5" s="4" t="inlineStr">
        <is>
          <t>Accrued dividends payable</t>
        </is>
      </c>
      <c r="B5" s="4" t="inlineStr">
        <is>
          <t xml:space="preserve"> </t>
        </is>
      </c>
      <c r="C5" s="4" t="inlineStr">
        <is>
          <t xml:space="preserve"> </t>
        </is>
      </c>
      <c r="D5" s="4" t="inlineStr">
        <is>
          <t xml:space="preserve"> </t>
        </is>
      </c>
      <c r="E5" s="4" t="inlineStr">
        <is>
          <t xml:space="preserve"> </t>
        </is>
      </c>
      <c r="F5" s="4" t="inlineStr">
        <is>
          <t xml:space="preserve"> </t>
        </is>
      </c>
      <c r="G5" s="6" t="n">
        <v>7897</v>
      </c>
      <c r="H5" s="6" t="n">
        <v>7532</v>
      </c>
      <c r="I5" s="6" t="n">
        <v>7393</v>
      </c>
      <c r="J5" s="4" t="inlineStr">
        <is>
          <t xml:space="preserve"> </t>
        </is>
      </c>
      <c r="K5" s="4" t="inlineStr">
        <is>
          <t xml:space="preserve"> </t>
        </is>
      </c>
      <c r="L5" s="4" t="inlineStr">
        <is>
          <t xml:space="preserve"> </t>
        </is>
      </c>
      <c r="M5" s="4" t="inlineStr">
        <is>
          <t xml:space="preserve"> </t>
        </is>
      </c>
      <c r="N5" s="4" t="inlineStr">
        <is>
          <t xml:space="preserve"> </t>
        </is>
      </c>
      <c r="O5" s="6" t="n">
        <v>22822</v>
      </c>
    </row>
    <row r="6">
      <c r="A6" s="4" t="inlineStr">
        <is>
          <t>Distributions to and conversions of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28641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86417</v>
      </c>
    </row>
    <row r="7">
      <c r="A7" s="4" t="inlineStr">
        <is>
          <t>Ending balance of temporary equity</t>
        </is>
      </c>
      <c r="B7" s="5" t="n">
        <v>0</v>
      </c>
      <c r="C7" s="4" t="inlineStr">
        <is>
          <t xml:space="preserve"> </t>
        </is>
      </c>
      <c r="D7" s="4" t="inlineStr">
        <is>
          <t xml:space="preserve"> </t>
        </is>
      </c>
      <c r="E7" s="4" t="inlineStr">
        <is>
          <t xml:space="preserve"> </t>
        </is>
      </c>
      <c r="F7" s="4" t="inlineStr">
        <is>
          <t xml:space="preserve"> </t>
        </is>
      </c>
      <c r="G7" s="6" t="n">
        <v>0</v>
      </c>
      <c r="H7" s="6" t="n">
        <v>278520</v>
      </c>
      <c r="I7" s="6" t="n">
        <v>270988</v>
      </c>
      <c r="J7" s="4" t="inlineStr">
        <is>
          <t xml:space="preserve"> </t>
        </is>
      </c>
      <c r="K7" s="6" t="n">
        <v>278520</v>
      </c>
      <c r="L7" s="4" t="inlineStr">
        <is>
          <t xml:space="preserve"> </t>
        </is>
      </c>
      <c r="M7" s="6" t="n">
        <v>0</v>
      </c>
      <c r="N7" s="5" t="n">
        <v>0</v>
      </c>
      <c r="O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 of common stock (in shares)</t>
        </is>
      </c>
      <c r="B9" s="4" t="inlineStr">
        <is>
          <t xml:space="preserve"> </t>
        </is>
      </c>
      <c r="C9" s="6" t="n">
        <v>76292241</v>
      </c>
      <c r="D9" s="4" t="inlineStr">
        <is>
          <t xml:space="preserve"> </t>
        </is>
      </c>
      <c r="E9" s="4" t="inlineStr">
        <is>
          <t xml:space="preserve"> </t>
        </is>
      </c>
      <c r="F9" s="6" t="n">
        <v>72027743</v>
      </c>
      <c r="G9" s="4" t="inlineStr">
        <is>
          <t xml:space="preserve"> </t>
        </is>
      </c>
      <c r="H9" s="4" t="inlineStr">
        <is>
          <t xml:space="preserve"> </t>
        </is>
      </c>
      <c r="I9" s="4" t="inlineStr">
        <is>
          <t xml:space="preserve"> </t>
        </is>
      </c>
      <c r="J9" s="6" t="n">
        <v>72027743</v>
      </c>
      <c r="K9" s="4" t="inlineStr">
        <is>
          <t xml:space="preserve"> </t>
        </is>
      </c>
      <c r="L9" s="6" t="n">
        <v>72027743</v>
      </c>
      <c r="M9" s="4" t="inlineStr">
        <is>
          <t xml:space="preserve"> </t>
        </is>
      </c>
      <c r="N9" s="6" t="n">
        <v>72027743</v>
      </c>
      <c r="O9" s="4" t="inlineStr">
        <is>
          <t xml:space="preserve"> </t>
        </is>
      </c>
    </row>
    <row r="10">
      <c r="A10" s="4" t="inlineStr">
        <is>
          <t>Beginning balance of stockholders' equity</t>
        </is>
      </c>
      <c r="B10" s="4" t="inlineStr">
        <is>
          <t xml:space="preserve"> </t>
        </is>
      </c>
      <c r="C10" s="5" t="n">
        <v>180672</v>
      </c>
      <c r="D10" s="5" t="n">
        <v>259196</v>
      </c>
      <c r="E10" s="5" t="n">
        <v>269858</v>
      </c>
      <c r="F10" s="5" t="n">
        <v>267522</v>
      </c>
      <c r="G10" s="6" t="n">
        <v>-6478</v>
      </c>
      <c r="H10" s="6" t="n">
        <v>6523</v>
      </c>
      <c r="I10" s="6" t="n">
        <v>16496</v>
      </c>
      <c r="J10" s="5" t="n">
        <v>267522</v>
      </c>
      <c r="K10" s="6" t="n">
        <v>16496</v>
      </c>
      <c r="L10" s="5" t="n">
        <v>267522</v>
      </c>
      <c r="M10" s="6" t="n">
        <v>16496</v>
      </c>
      <c r="N10" s="5" t="n">
        <v>267522</v>
      </c>
      <c r="O10" s="6" t="n">
        <v>16496</v>
      </c>
    </row>
    <row r="11">
      <c r="A11" s="4" t="inlineStr">
        <is>
          <t>Accrued dividend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7897</v>
      </c>
      <c r="H11" s="6" t="n">
        <v>-7532</v>
      </c>
      <c r="I11" s="6" t="n">
        <v>-7393</v>
      </c>
      <c r="J11" s="4" t="inlineStr">
        <is>
          <t xml:space="preserve"> </t>
        </is>
      </c>
      <c r="K11" s="4" t="inlineStr">
        <is>
          <t xml:space="preserve"> </t>
        </is>
      </c>
      <c r="L11" s="4" t="inlineStr">
        <is>
          <t xml:space="preserve"> </t>
        </is>
      </c>
      <c r="M11" s="4" t="inlineStr">
        <is>
          <t xml:space="preserve"> </t>
        </is>
      </c>
      <c r="N11" s="4" t="inlineStr">
        <is>
          <t xml:space="preserve"> </t>
        </is>
      </c>
      <c r="O11" s="6" t="n">
        <v>-22822</v>
      </c>
    </row>
    <row r="12">
      <c r="A12" s="4" t="inlineStr">
        <is>
          <t>Foreign currency translation adjustment</t>
        </is>
      </c>
      <c r="B12" s="4" t="inlineStr">
        <is>
          <t xml:space="preserve"> </t>
        </is>
      </c>
      <c r="C12" s="6" t="n">
        <v>128</v>
      </c>
      <c r="D12" s="6" t="n">
        <v>-2215</v>
      </c>
      <c r="E12" s="6" t="n">
        <v>-2373</v>
      </c>
      <c r="F12" s="6" t="n">
        <v>-123</v>
      </c>
      <c r="G12" s="6" t="n">
        <v>-1255</v>
      </c>
      <c r="H12" s="6" t="n">
        <v>418</v>
      </c>
      <c r="I12" s="6" t="n">
        <v>-896</v>
      </c>
      <c r="J12" s="6" t="n">
        <v>-2496</v>
      </c>
      <c r="K12" s="6" t="n">
        <v>-478</v>
      </c>
      <c r="L12" s="6" t="n">
        <v>-4711</v>
      </c>
      <c r="M12" s="6" t="n">
        <v>-1733</v>
      </c>
      <c r="N12" s="6" t="n">
        <v>-2927</v>
      </c>
      <c r="O12" s="6" t="n">
        <v>-1901</v>
      </c>
    </row>
    <row r="13">
      <c r="A13" s="4" t="inlineStr">
        <is>
          <t>Share-based compensation (in shares)</t>
        </is>
      </c>
      <c r="B13" s="6" t="n">
        <v>2004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t>
        </is>
      </c>
      <c r="B14" s="4" t="inlineStr">
        <is>
          <t xml:space="preserve"> </t>
        </is>
      </c>
      <c r="C14" s="6" t="n">
        <v>2570</v>
      </c>
      <c r="D14" s="6" t="n">
        <v>3019</v>
      </c>
      <c r="E14" s="6" t="n">
        <v>2501</v>
      </c>
      <c r="F14" s="6" t="n">
        <v>2050</v>
      </c>
      <c r="G14" s="6" t="n">
        <v>-3519</v>
      </c>
      <c r="H14" s="6" t="n">
        <v>315</v>
      </c>
      <c r="I14" s="6" t="n">
        <v>315</v>
      </c>
      <c r="J14" s="4" t="inlineStr">
        <is>
          <t xml:space="preserve"> </t>
        </is>
      </c>
      <c r="K14" s="4" t="inlineStr">
        <is>
          <t xml:space="preserve"> </t>
        </is>
      </c>
      <c r="L14" s="4" t="inlineStr">
        <is>
          <t xml:space="preserve"> </t>
        </is>
      </c>
      <c r="M14" s="4" t="inlineStr">
        <is>
          <t xml:space="preserve"> </t>
        </is>
      </c>
      <c r="N14" s="6" t="n">
        <v>10296</v>
      </c>
      <c r="O14" s="6" t="n">
        <v>-1856</v>
      </c>
    </row>
    <row r="15">
      <c r="A15" s="4" t="inlineStr">
        <is>
          <t>Distributions to and conversions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6" t="n">
        <v>565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6503</v>
      </c>
    </row>
    <row r="16">
      <c r="A16" s="4" t="inlineStr">
        <is>
          <t>CTAC shares recapitalized, net of equity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64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429</v>
      </c>
    </row>
    <row r="17">
      <c r="A17" s="4" t="inlineStr">
        <is>
          <t>Equity issuance costs of CTAC shares recapitalized</t>
        </is>
      </c>
      <c r="B17" s="4" t="inlineStr">
        <is>
          <t xml:space="preserve"> </t>
        </is>
      </c>
      <c r="C17" s="4" t="inlineStr">
        <is>
          <t xml:space="preserve"> </t>
        </is>
      </c>
      <c r="D17" s="4" t="inlineStr">
        <is>
          <t xml:space="preserve"> </t>
        </is>
      </c>
      <c r="E17" s="4" t="inlineStr">
        <is>
          <t xml:space="preserve"> </t>
        </is>
      </c>
      <c r="F17" s="4" t="inlineStr">
        <is>
          <t xml:space="preserve"> </t>
        </is>
      </c>
      <c r="G17" s="6" t="n">
        <v>159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943</v>
      </c>
    </row>
    <row r="18">
      <c r="A18" s="4" t="inlineStr">
        <is>
          <t>Conversion of KORE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106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663</v>
      </c>
    </row>
    <row r="19">
      <c r="A19" s="4" t="inlineStr">
        <is>
          <t>Private offering and merger financing, net of equity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21695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16546</v>
      </c>
    </row>
    <row r="20">
      <c r="A20" s="4" t="inlineStr">
        <is>
          <t>Equity issuance costs of private offering and merger financing</t>
        </is>
      </c>
      <c r="B20" s="4" t="inlineStr">
        <is>
          <t xml:space="preserve"> </t>
        </is>
      </c>
      <c r="C20" s="4" t="inlineStr">
        <is>
          <t xml:space="preserve"> </t>
        </is>
      </c>
      <c r="D20" s="4" t="inlineStr">
        <is>
          <t xml:space="preserve"> </t>
        </is>
      </c>
      <c r="E20" s="4" t="inlineStr">
        <is>
          <t xml:space="preserve"> </t>
        </is>
      </c>
      <c r="F20" s="4" t="inlineStr">
        <is>
          <t xml:space="preserve"> </t>
        </is>
      </c>
      <c r="G20" s="6" t="n">
        <v>77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123</v>
      </c>
    </row>
    <row r="21">
      <c r="A21" s="4" t="inlineStr">
        <is>
          <t>Equity portion of convertible debt,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1251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2240</v>
      </c>
    </row>
    <row r="22">
      <c r="A22" s="4" t="inlineStr">
        <is>
          <t>Issuance costs of equity portion of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6" t="n">
        <v>2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84</v>
      </c>
    </row>
    <row r="23">
      <c r="A23" s="4" t="inlineStr">
        <is>
          <t>Sponsor shares of equity portion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83</v>
      </c>
    </row>
    <row r="24">
      <c r="A24" s="4" t="inlineStr">
        <is>
          <t>Deferred tax liability of equity portion of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999</v>
      </c>
    </row>
    <row r="25">
      <c r="A25" s="4" t="inlineStr">
        <is>
          <t>Net loss</t>
        </is>
      </c>
      <c r="B25" s="4" t="inlineStr">
        <is>
          <t xml:space="preserve"> </t>
        </is>
      </c>
      <c r="C25" s="5" t="n">
        <v>-18490</v>
      </c>
      <c r="D25" s="6" t="n">
        <v>-14277</v>
      </c>
      <c r="E25" s="6" t="n">
        <v>-10790</v>
      </c>
      <c r="F25" s="6" t="n">
        <v>-11572</v>
      </c>
      <c r="G25" s="5" t="n">
        <v>-4373</v>
      </c>
      <c r="H25" s="6" t="n">
        <v>-6202</v>
      </c>
      <c r="I25" s="6" t="n">
        <v>-1999</v>
      </c>
      <c r="J25" s="6" t="n">
        <v>-22362</v>
      </c>
      <c r="K25" s="6" t="n">
        <v>-8201</v>
      </c>
      <c r="L25" s="6" t="n">
        <v>-36639</v>
      </c>
      <c r="M25" s="5" t="n">
        <v>-12574</v>
      </c>
      <c r="N25" s="5" t="n">
        <v>-106200</v>
      </c>
      <c r="O25" s="5" t="n">
        <v>-24776</v>
      </c>
    </row>
    <row r="26">
      <c r="A26" s="4" t="inlineStr">
        <is>
          <t>Ending balance of common stock (in shares)</t>
        </is>
      </c>
      <c r="B26" s="6" t="n">
        <v>72027743</v>
      </c>
      <c r="C26" s="6" t="n">
        <v>76552595</v>
      </c>
      <c r="D26" s="4" t="inlineStr">
        <is>
          <t xml:space="preserve"> </t>
        </is>
      </c>
      <c r="E26" s="4" t="inlineStr">
        <is>
          <t xml:space="preserve"> </t>
        </is>
      </c>
      <c r="F26" s="4" t="inlineStr">
        <is>
          <t xml:space="preserve"> </t>
        </is>
      </c>
      <c r="G26" s="6" t="n">
        <v>71810419</v>
      </c>
      <c r="H26" s="4" t="inlineStr">
        <is>
          <t xml:space="preserve"> </t>
        </is>
      </c>
      <c r="I26" s="4" t="inlineStr">
        <is>
          <t xml:space="preserve"> </t>
        </is>
      </c>
      <c r="J26" s="4" t="inlineStr">
        <is>
          <t xml:space="preserve"> </t>
        </is>
      </c>
      <c r="K26" s="4" t="inlineStr">
        <is>
          <t xml:space="preserve"> </t>
        </is>
      </c>
      <c r="L26" s="4" t="inlineStr">
        <is>
          <t xml:space="preserve"> </t>
        </is>
      </c>
      <c r="M26" s="6" t="n">
        <v>71810419</v>
      </c>
      <c r="N26" s="6" t="n">
        <v>76292241</v>
      </c>
      <c r="O26" s="6" t="n">
        <v>72027743</v>
      </c>
    </row>
    <row r="27">
      <c r="A27" s="4" t="inlineStr">
        <is>
          <t>Ending balance of stockholders' equity</t>
        </is>
      </c>
      <c r="B27" s="5" t="n">
        <v>267522</v>
      </c>
      <c r="C27" s="5" t="n">
        <v>164695</v>
      </c>
      <c r="D27" s="5" t="n">
        <v>245723</v>
      </c>
      <c r="E27" s="5" t="n">
        <v>259196</v>
      </c>
      <c r="F27" s="5" t="n">
        <v>269858</v>
      </c>
      <c r="G27" s="5" t="n">
        <v>279562</v>
      </c>
      <c r="H27" s="5" t="n">
        <v>-6478</v>
      </c>
      <c r="I27" s="5" t="n">
        <v>6523</v>
      </c>
      <c r="J27" s="5" t="n">
        <v>259196</v>
      </c>
      <c r="K27" s="5" t="n">
        <v>-6478</v>
      </c>
      <c r="L27" s="5" t="n">
        <v>245723</v>
      </c>
      <c r="M27" s="5" t="n">
        <v>279562</v>
      </c>
      <c r="N27" s="5" t="n">
        <v>180672</v>
      </c>
      <c r="O27" s="5" t="n">
        <v>267522</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ginning balance of common stock (in shares)</t>
        </is>
      </c>
      <c r="B30" s="4" t="inlineStr">
        <is>
          <t xml:space="preserve"> </t>
        </is>
      </c>
      <c r="C30" s="6" t="n">
        <v>76292241</v>
      </c>
      <c r="D30" s="6" t="n">
        <v>76239989</v>
      </c>
      <c r="E30" s="6" t="n">
        <v>76239989</v>
      </c>
      <c r="F30" s="6" t="n">
        <v>72027743</v>
      </c>
      <c r="G30" s="6" t="n">
        <v>30281520</v>
      </c>
      <c r="H30" s="6" t="n">
        <v>30281520</v>
      </c>
      <c r="I30" s="6" t="n">
        <v>30281520</v>
      </c>
      <c r="J30" s="6" t="n">
        <v>72027743</v>
      </c>
      <c r="K30" s="6" t="n">
        <v>30281520</v>
      </c>
      <c r="L30" s="6" t="n">
        <v>72027743</v>
      </c>
      <c r="M30" s="6" t="n">
        <v>30281520</v>
      </c>
      <c r="N30" s="6" t="n">
        <v>72027743</v>
      </c>
      <c r="O30" s="6" t="n">
        <v>30281520</v>
      </c>
    </row>
    <row r="31">
      <c r="A31" s="4" t="inlineStr">
        <is>
          <t>Beginning balance of stockholders' equity</t>
        </is>
      </c>
      <c r="B31" s="4" t="inlineStr">
        <is>
          <t xml:space="preserve"> </t>
        </is>
      </c>
      <c r="C31" s="5" t="n">
        <v>8</v>
      </c>
      <c r="D31" s="5" t="n">
        <v>8</v>
      </c>
      <c r="E31" s="5" t="n">
        <v>8</v>
      </c>
      <c r="F31" s="5" t="n">
        <v>7</v>
      </c>
      <c r="G31" s="5" t="n">
        <v>3</v>
      </c>
      <c r="H31" s="5" t="n">
        <v>3</v>
      </c>
      <c r="I31" s="5" t="n">
        <v>3</v>
      </c>
      <c r="J31" s="5" t="n">
        <v>7</v>
      </c>
      <c r="K31" s="5" t="n">
        <v>3</v>
      </c>
      <c r="L31" s="5" t="n">
        <v>7</v>
      </c>
      <c r="M31" s="5" t="n">
        <v>3</v>
      </c>
      <c r="N31" s="5" t="n">
        <v>7</v>
      </c>
      <c r="O31" s="5" t="n">
        <v>3</v>
      </c>
    </row>
    <row r="32">
      <c r="A32" s="4" t="inlineStr">
        <is>
          <t>Share-bas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00426</v>
      </c>
    </row>
    <row r="33">
      <c r="A33" s="4" t="inlineStr">
        <is>
          <t>Distributions to and conversions of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1203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120368</v>
      </c>
    </row>
    <row r="34">
      <c r="A34" s="4" t="inlineStr">
        <is>
          <t>Distributions to and conversions of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v>
      </c>
    </row>
    <row r="35">
      <c r="A35" s="4" t="inlineStr">
        <is>
          <t>CTAC shares recapitalized, net of equity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37349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373491</v>
      </c>
    </row>
    <row r="36">
      <c r="A36" s="4" t="inlineStr">
        <is>
          <t>CTAC shares recapitalized, net of equity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v>
      </c>
    </row>
    <row r="37">
      <c r="A37" s="4" t="inlineStr">
        <is>
          <t>Conversion of KORE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6561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365612</v>
      </c>
    </row>
    <row r="38">
      <c r="A38" s="4" t="inlineStr">
        <is>
          <t>Private offering and merger financing, net of equity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268632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2686326</v>
      </c>
    </row>
    <row r="39">
      <c r="A39" s="4" t="inlineStr">
        <is>
          <t>Private offering and merger financing, net of equity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5" t="n">
        <v>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v>
      </c>
    </row>
    <row r="40">
      <c r="A40" s="4" t="inlineStr">
        <is>
          <t>Ending balance of common stock (in shares)</t>
        </is>
      </c>
      <c r="B40" s="6" t="n">
        <v>72027743</v>
      </c>
      <c r="C40" s="6" t="n">
        <v>76552595</v>
      </c>
      <c r="D40" s="6" t="n">
        <v>76292241</v>
      </c>
      <c r="E40" s="6" t="n">
        <v>76239989</v>
      </c>
      <c r="F40" s="6" t="n">
        <v>76239989</v>
      </c>
      <c r="G40" s="6" t="n">
        <v>71827317</v>
      </c>
      <c r="H40" s="6" t="n">
        <v>30281520</v>
      </c>
      <c r="I40" s="6" t="n">
        <v>30281520</v>
      </c>
      <c r="J40" s="6" t="n">
        <v>76239989</v>
      </c>
      <c r="K40" s="6" t="n">
        <v>30281520</v>
      </c>
      <c r="L40" s="6" t="n">
        <v>76292241</v>
      </c>
      <c r="M40" s="6" t="n">
        <v>71827317</v>
      </c>
      <c r="N40" s="6" t="n">
        <v>76292241</v>
      </c>
      <c r="O40" s="6" t="n">
        <v>72027743</v>
      </c>
    </row>
    <row r="41">
      <c r="A41" s="4" t="inlineStr">
        <is>
          <t>Ending balance of stockholders' equity</t>
        </is>
      </c>
      <c r="B41" s="5" t="n">
        <v>7</v>
      </c>
      <c r="C41" s="5" t="n">
        <v>8</v>
      </c>
      <c r="D41" s="5" t="n">
        <v>8</v>
      </c>
      <c r="E41" s="5" t="n">
        <v>8</v>
      </c>
      <c r="F41" s="5" t="n">
        <v>8</v>
      </c>
      <c r="G41" s="5" t="n">
        <v>7</v>
      </c>
      <c r="H41" s="5" t="n">
        <v>3</v>
      </c>
      <c r="I41" s="5" t="n">
        <v>3</v>
      </c>
      <c r="J41" s="5" t="n">
        <v>8</v>
      </c>
      <c r="K41" s="5" t="n">
        <v>3</v>
      </c>
      <c r="L41" s="5" t="n">
        <v>8</v>
      </c>
      <c r="M41" s="5" t="n">
        <v>7</v>
      </c>
      <c r="N41" s="5" t="n">
        <v>8</v>
      </c>
      <c r="O41" s="5" t="n">
        <v>7</v>
      </c>
    </row>
    <row r="42">
      <c r="A42" s="4" t="inlineStr">
        <is>
          <t>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of stockholders' equity</t>
        </is>
      </c>
      <c r="B44" s="4" t="inlineStr">
        <is>
          <t xml:space="preserve"> </t>
        </is>
      </c>
      <c r="C44" s="6" t="n">
        <v>435292</v>
      </c>
      <c r="D44" s="6" t="n">
        <v>429547</v>
      </c>
      <c r="E44" s="6" t="n">
        <v>427046</v>
      </c>
      <c r="F44" s="6" t="n">
        <v>413315</v>
      </c>
      <c r="G44" s="6" t="n">
        <v>121321</v>
      </c>
      <c r="H44" s="6" t="n">
        <v>128538</v>
      </c>
      <c r="I44" s="6" t="n">
        <v>135616</v>
      </c>
      <c r="J44" s="6" t="n">
        <v>413315</v>
      </c>
      <c r="K44" s="6" t="n">
        <v>135616</v>
      </c>
      <c r="L44" s="6" t="n">
        <v>413315</v>
      </c>
      <c r="M44" s="6" t="n">
        <v>135616</v>
      </c>
      <c r="N44" s="6" t="n">
        <v>413315</v>
      </c>
      <c r="O44" s="6" t="n">
        <v>135616</v>
      </c>
    </row>
    <row r="45">
      <c r="A45" s="4" t="inlineStr">
        <is>
          <t>Accrued dividends payable</t>
        </is>
      </c>
      <c r="B45" s="4" t="inlineStr">
        <is>
          <t xml:space="preserve"> </t>
        </is>
      </c>
      <c r="C45" s="4" t="inlineStr">
        <is>
          <t xml:space="preserve"> </t>
        </is>
      </c>
      <c r="D45" s="4" t="inlineStr">
        <is>
          <t xml:space="preserve"> </t>
        </is>
      </c>
      <c r="E45" s="4" t="inlineStr">
        <is>
          <t xml:space="preserve"> </t>
        </is>
      </c>
      <c r="F45" s="4" t="inlineStr">
        <is>
          <t xml:space="preserve"> </t>
        </is>
      </c>
      <c r="G45" s="6" t="n">
        <v>-7897</v>
      </c>
      <c r="H45" s="6" t="n">
        <v>-7532</v>
      </c>
      <c r="I45" s="6" t="n">
        <v>-7393</v>
      </c>
      <c r="J45" s="4" t="inlineStr">
        <is>
          <t xml:space="preserve"> </t>
        </is>
      </c>
      <c r="K45" s="4" t="inlineStr">
        <is>
          <t xml:space="preserve"> </t>
        </is>
      </c>
      <c r="L45" s="4" t="inlineStr">
        <is>
          <t xml:space="preserve"> </t>
        </is>
      </c>
      <c r="M45" s="4" t="inlineStr">
        <is>
          <t xml:space="preserve"> </t>
        </is>
      </c>
      <c r="N45" s="4" t="inlineStr">
        <is>
          <t xml:space="preserve"> </t>
        </is>
      </c>
      <c r="O45" s="6" t="n">
        <v>-22822</v>
      </c>
    </row>
    <row r="46">
      <c r="A46" s="4" t="inlineStr">
        <is>
          <t>Share-based compensation</t>
        </is>
      </c>
      <c r="B46" s="4" t="inlineStr">
        <is>
          <t xml:space="preserve"> </t>
        </is>
      </c>
      <c r="C46" s="6" t="n">
        <v>2570</v>
      </c>
      <c r="D46" s="6" t="n">
        <v>3019</v>
      </c>
      <c r="E46" s="6" t="n">
        <v>2501</v>
      </c>
      <c r="F46" s="6" t="n">
        <v>2050</v>
      </c>
      <c r="G46" s="6" t="n">
        <v>-3519</v>
      </c>
      <c r="H46" s="6" t="n">
        <v>315</v>
      </c>
      <c r="I46" s="6" t="n">
        <v>315</v>
      </c>
      <c r="J46" s="4" t="inlineStr">
        <is>
          <t xml:space="preserve"> </t>
        </is>
      </c>
      <c r="K46" s="4" t="inlineStr">
        <is>
          <t xml:space="preserve"> </t>
        </is>
      </c>
      <c r="L46" s="4" t="inlineStr">
        <is>
          <t xml:space="preserve"> </t>
        </is>
      </c>
      <c r="M46" s="4" t="inlineStr">
        <is>
          <t xml:space="preserve"> </t>
        </is>
      </c>
      <c r="N46" s="6" t="n">
        <v>10296</v>
      </c>
      <c r="O46" s="6" t="n">
        <v>-1856</v>
      </c>
    </row>
    <row r="47">
      <c r="A47" s="4" t="inlineStr">
        <is>
          <t>Distributions to and conversions o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6" t="n">
        <v>565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6502</v>
      </c>
    </row>
    <row r="48">
      <c r="A48" s="4" t="inlineStr">
        <is>
          <t>CTAC shares recapitalized, net of equity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6" t="n">
        <v>645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428</v>
      </c>
    </row>
    <row r="49">
      <c r="A49" s="4" t="inlineStr">
        <is>
          <t>Conversion of KORE warrants</t>
        </is>
      </c>
      <c r="B49" s="4" t="inlineStr">
        <is>
          <t xml:space="preserve"> </t>
        </is>
      </c>
      <c r="C49" s="4" t="inlineStr">
        <is>
          <t xml:space="preserve"> </t>
        </is>
      </c>
      <c r="D49" s="4" t="inlineStr">
        <is>
          <t xml:space="preserve"> </t>
        </is>
      </c>
      <c r="E49" s="4" t="inlineStr">
        <is>
          <t xml:space="preserve"> </t>
        </is>
      </c>
      <c r="F49" s="4" t="inlineStr">
        <is>
          <t xml:space="preserve"> </t>
        </is>
      </c>
      <c r="G49" s="6" t="n">
        <v>1066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0663</v>
      </c>
    </row>
    <row r="50">
      <c r="A50" s="4" t="inlineStr">
        <is>
          <t>Private offering and merger financing, net of equity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21694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16544</v>
      </c>
    </row>
    <row r="51">
      <c r="A51" s="4" t="inlineStr">
        <is>
          <t>Equity portion of convertible debt, net of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6" t="n">
        <v>125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2240</v>
      </c>
    </row>
    <row r="52">
      <c r="A52" s="4" t="inlineStr">
        <is>
          <t>Ending balance of stockholders' equity</t>
        </is>
      </c>
      <c r="B52" s="6" t="n">
        <v>413315</v>
      </c>
      <c r="C52" s="6" t="n">
        <v>437677</v>
      </c>
      <c r="D52" s="6" t="n">
        <v>432566</v>
      </c>
      <c r="E52" s="6" t="n">
        <v>429547</v>
      </c>
      <c r="F52" s="6" t="n">
        <v>427046</v>
      </c>
      <c r="G52" s="6" t="n">
        <v>412985</v>
      </c>
      <c r="H52" s="6" t="n">
        <v>121321</v>
      </c>
      <c r="I52" s="6" t="n">
        <v>128538</v>
      </c>
      <c r="J52" s="6" t="n">
        <v>429547</v>
      </c>
      <c r="K52" s="6" t="n">
        <v>121321</v>
      </c>
      <c r="L52" s="6" t="n">
        <v>432566</v>
      </c>
      <c r="M52" s="6" t="n">
        <v>412985</v>
      </c>
      <c r="N52" s="6" t="n">
        <v>435292</v>
      </c>
      <c r="O52" s="6" t="n">
        <v>413315</v>
      </c>
    </row>
    <row r="53">
      <c r="A53" s="4" t="inlineStr">
        <is>
          <t>Accumulated Other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eginning balance of stockholders' equity</t>
        </is>
      </c>
      <c r="B55" s="4" t="inlineStr">
        <is>
          <t xml:space="preserve"> </t>
        </is>
      </c>
      <c r="C55" s="6" t="n">
        <v>-6390</v>
      </c>
      <c r="D55" s="6" t="n">
        <v>-5959</v>
      </c>
      <c r="E55" s="6" t="n">
        <v>-3586</v>
      </c>
      <c r="F55" s="6" t="n">
        <v>-3463</v>
      </c>
      <c r="G55" s="6" t="n">
        <v>-2040</v>
      </c>
      <c r="H55" s="6" t="n">
        <v>-2458</v>
      </c>
      <c r="I55" s="6" t="n">
        <v>-1562</v>
      </c>
      <c r="J55" s="6" t="n">
        <v>-3463</v>
      </c>
      <c r="K55" s="6" t="n">
        <v>-1562</v>
      </c>
      <c r="L55" s="6" t="n">
        <v>-3463</v>
      </c>
      <c r="M55" s="6" t="n">
        <v>-1562</v>
      </c>
      <c r="N55" s="6" t="n">
        <v>-3463</v>
      </c>
      <c r="O55" s="6" t="n">
        <v>-1562</v>
      </c>
    </row>
    <row r="56">
      <c r="A56" s="4" t="inlineStr">
        <is>
          <t>Foreign currency translation adjustment</t>
        </is>
      </c>
      <c r="B56" s="4" t="inlineStr">
        <is>
          <t xml:space="preserve"> </t>
        </is>
      </c>
      <c r="C56" s="6" t="n">
        <v>128</v>
      </c>
      <c r="D56" s="6" t="n">
        <v>-2215</v>
      </c>
      <c r="E56" s="6" t="n">
        <v>-2373</v>
      </c>
      <c r="F56" s="6" t="n">
        <v>-123</v>
      </c>
      <c r="G56" s="6" t="n">
        <v>-1255</v>
      </c>
      <c r="H56" s="6" t="n">
        <v>418</v>
      </c>
      <c r="I56" s="6" t="n">
        <v>-896</v>
      </c>
      <c r="J56" s="4" t="inlineStr">
        <is>
          <t xml:space="preserve"> </t>
        </is>
      </c>
      <c r="K56" s="4" t="inlineStr">
        <is>
          <t xml:space="preserve"> </t>
        </is>
      </c>
      <c r="L56" s="4" t="inlineStr">
        <is>
          <t xml:space="preserve"> </t>
        </is>
      </c>
      <c r="M56" s="4" t="inlineStr">
        <is>
          <t xml:space="preserve"> </t>
        </is>
      </c>
      <c r="N56" s="6" t="n">
        <v>-2927</v>
      </c>
      <c r="O56" s="6" t="n">
        <v>-1901</v>
      </c>
    </row>
    <row r="57">
      <c r="A57" s="4" t="inlineStr">
        <is>
          <t>Ending balance of stockholders' equity</t>
        </is>
      </c>
      <c r="B57" s="6" t="n">
        <v>-3463</v>
      </c>
      <c r="C57" s="6" t="n">
        <v>-6262</v>
      </c>
      <c r="D57" s="6" t="n">
        <v>-8174</v>
      </c>
      <c r="E57" s="6" t="n">
        <v>-5959</v>
      </c>
      <c r="F57" s="6" t="n">
        <v>-3586</v>
      </c>
      <c r="G57" s="6" t="n">
        <v>-3295</v>
      </c>
      <c r="H57" s="6" t="n">
        <v>-2040</v>
      </c>
      <c r="I57" s="6" t="n">
        <v>-2458</v>
      </c>
      <c r="J57" s="6" t="n">
        <v>-5959</v>
      </c>
      <c r="K57" s="6" t="n">
        <v>-2040</v>
      </c>
      <c r="L57" s="6" t="n">
        <v>-8174</v>
      </c>
      <c r="M57" s="6" t="n">
        <v>-3295</v>
      </c>
      <c r="N57" s="6" t="n">
        <v>-6390</v>
      </c>
      <c r="O57" s="6" t="n">
        <v>-3463</v>
      </c>
    </row>
    <row r="58">
      <c r="A58" s="4" t="inlineStr">
        <is>
          <t>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eginning balance of stockholders' equity</t>
        </is>
      </c>
      <c r="B60" s="4" t="inlineStr">
        <is>
          <t xml:space="preserve"> </t>
        </is>
      </c>
      <c r="C60" s="6" t="n">
        <v>-248238</v>
      </c>
      <c r="D60" s="6" t="n">
        <v>-164400</v>
      </c>
      <c r="E60" s="6" t="n">
        <v>-153610</v>
      </c>
      <c r="F60" s="6" t="n">
        <v>-142337</v>
      </c>
      <c r="G60" s="6" t="n">
        <v>-125762</v>
      </c>
      <c r="H60" s="6" t="n">
        <v>-119560</v>
      </c>
      <c r="I60" s="6" t="n">
        <v>-117561</v>
      </c>
      <c r="J60" s="6" t="n">
        <v>-142337</v>
      </c>
      <c r="K60" s="6" t="n">
        <v>-117561</v>
      </c>
      <c r="L60" s="6" t="n">
        <v>-142337</v>
      </c>
      <c r="M60" s="6" t="n">
        <v>-117561</v>
      </c>
      <c r="N60" s="6" t="n">
        <v>-142337</v>
      </c>
      <c r="O60" s="6" t="n">
        <v>-117561</v>
      </c>
    </row>
    <row r="61">
      <c r="A61" s="4" t="inlineStr">
        <is>
          <t>Net loss</t>
        </is>
      </c>
      <c r="B61" s="4" t="inlineStr">
        <is>
          <t xml:space="preserve"> </t>
        </is>
      </c>
      <c r="C61" s="6" t="n">
        <v>-18490</v>
      </c>
      <c r="D61" s="6" t="n">
        <v>-14277</v>
      </c>
      <c r="E61" s="6" t="n">
        <v>-10790</v>
      </c>
      <c r="F61" s="6" t="n">
        <v>-11572</v>
      </c>
      <c r="G61" s="6" t="n">
        <v>-4373</v>
      </c>
      <c r="H61" s="6" t="n">
        <v>-6202</v>
      </c>
      <c r="I61" s="6" t="n">
        <v>-1999</v>
      </c>
      <c r="J61" s="4" t="inlineStr">
        <is>
          <t xml:space="preserve"> </t>
        </is>
      </c>
      <c r="K61" s="4" t="inlineStr">
        <is>
          <t xml:space="preserve"> </t>
        </is>
      </c>
      <c r="L61" s="4" t="inlineStr">
        <is>
          <t xml:space="preserve"> </t>
        </is>
      </c>
      <c r="M61" s="4" t="inlineStr">
        <is>
          <t xml:space="preserve"> </t>
        </is>
      </c>
      <c r="N61" s="6" t="n">
        <v>-106200</v>
      </c>
      <c r="O61" s="6" t="n">
        <v>-24776</v>
      </c>
    </row>
    <row r="62">
      <c r="A62" s="4" t="inlineStr">
        <is>
          <t>Ending balance of stockholders' equity</t>
        </is>
      </c>
      <c r="B62" s="5" t="n">
        <v>-142337</v>
      </c>
      <c r="C62" s="5" t="n">
        <v>-266728</v>
      </c>
      <c r="D62" s="6" t="n">
        <v>-178677</v>
      </c>
      <c r="E62" s="6" t="n">
        <v>-164400</v>
      </c>
      <c r="F62" s="5" t="n">
        <v>-153610</v>
      </c>
      <c r="G62" s="5" t="n">
        <v>-130135</v>
      </c>
      <c r="H62" s="5" t="n">
        <v>-125762</v>
      </c>
      <c r="I62" s="5" t="n">
        <v>-119560</v>
      </c>
      <c r="J62" s="5" t="n">
        <v>-164400</v>
      </c>
      <c r="K62" s="5" t="n">
        <v>-125762</v>
      </c>
      <c r="L62" s="5" t="n">
        <v>-178677</v>
      </c>
      <c r="M62" s="5" t="n">
        <v>-130135</v>
      </c>
      <c r="N62" s="5" t="n">
        <v>-248238</v>
      </c>
      <c r="O62" s="5" t="n">
        <v>-142337</v>
      </c>
    </row>
    <row r="63">
      <c r="A63" s="4" t="inlineStr">
        <is>
          <t>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eginning balance of temporary equity (in shares)</t>
        </is>
      </c>
      <c r="B65" s="4" t="inlineStr">
        <is>
          <t xml:space="preserve"> </t>
        </is>
      </c>
      <c r="C65" s="6" t="n">
        <v>0</v>
      </c>
      <c r="D65" s="4" t="inlineStr">
        <is>
          <t xml:space="preserve"> </t>
        </is>
      </c>
      <c r="E65" s="4" t="inlineStr">
        <is>
          <t xml:space="preserve"> </t>
        </is>
      </c>
      <c r="F65" s="6" t="n">
        <v>0</v>
      </c>
      <c r="G65" s="6" t="n">
        <v>8256165</v>
      </c>
      <c r="H65" s="6" t="n">
        <v>8004780</v>
      </c>
      <c r="I65" s="6" t="n">
        <v>7756158</v>
      </c>
      <c r="J65" s="6" t="n">
        <v>0</v>
      </c>
      <c r="K65" s="6" t="n">
        <v>7756158</v>
      </c>
      <c r="L65" s="6" t="n">
        <v>0</v>
      </c>
      <c r="M65" s="6" t="n">
        <v>7756158</v>
      </c>
      <c r="N65" s="6" t="n">
        <v>0</v>
      </c>
      <c r="O65" s="6" t="n">
        <v>7756158</v>
      </c>
    </row>
    <row r="66">
      <c r="A66" s="4" t="inlineStr">
        <is>
          <t>Beginning balance of temporary equity</t>
        </is>
      </c>
      <c r="B66" s="4" t="inlineStr">
        <is>
          <t xml:space="preserve"> </t>
        </is>
      </c>
      <c r="C66" s="5" t="n">
        <v>0</v>
      </c>
      <c r="D66" s="4" t="inlineStr">
        <is>
          <t xml:space="preserve"> </t>
        </is>
      </c>
      <c r="E66" s="4" t="inlineStr">
        <is>
          <t xml:space="preserve"> </t>
        </is>
      </c>
      <c r="F66" s="5" t="n">
        <v>0</v>
      </c>
      <c r="G66" s="5" t="n">
        <v>82562</v>
      </c>
      <c r="H66" s="5" t="n">
        <v>80048</v>
      </c>
      <c r="I66" s="5" t="n">
        <v>77562</v>
      </c>
      <c r="J66" s="5" t="n">
        <v>0</v>
      </c>
      <c r="K66" s="5" t="n">
        <v>77562</v>
      </c>
      <c r="L66" s="5" t="n">
        <v>0</v>
      </c>
      <c r="M66" s="5" t="n">
        <v>77562</v>
      </c>
      <c r="N66" s="5" t="n">
        <v>0</v>
      </c>
      <c r="O66" s="5" t="n">
        <v>77562</v>
      </c>
    </row>
    <row r="67">
      <c r="A67" s="4" t="inlineStr">
        <is>
          <t>Accrued dividends payable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265602</v>
      </c>
      <c r="H67" s="6" t="n">
        <v>251385</v>
      </c>
      <c r="I67" s="6" t="n">
        <v>248622</v>
      </c>
      <c r="J67" s="4" t="inlineStr">
        <is>
          <t xml:space="preserve"> </t>
        </is>
      </c>
      <c r="K67" s="4" t="inlineStr">
        <is>
          <t xml:space="preserve"> </t>
        </is>
      </c>
      <c r="L67" s="4" t="inlineStr">
        <is>
          <t xml:space="preserve"> </t>
        </is>
      </c>
      <c r="M67" s="4" t="inlineStr">
        <is>
          <t xml:space="preserve"> </t>
        </is>
      </c>
      <c r="N67" s="4" t="inlineStr">
        <is>
          <t xml:space="preserve"> </t>
        </is>
      </c>
      <c r="O67" s="6" t="n">
        <v>765609</v>
      </c>
    </row>
    <row r="68">
      <c r="A68" s="4" t="inlineStr">
        <is>
          <t>Accrued dividends payable</t>
        </is>
      </c>
      <c r="B68" s="4" t="inlineStr">
        <is>
          <t xml:space="preserve"> </t>
        </is>
      </c>
      <c r="C68" s="4" t="inlineStr">
        <is>
          <t xml:space="preserve"> </t>
        </is>
      </c>
      <c r="D68" s="4" t="inlineStr">
        <is>
          <t xml:space="preserve"> </t>
        </is>
      </c>
      <c r="E68" s="4" t="inlineStr">
        <is>
          <t xml:space="preserve"> </t>
        </is>
      </c>
      <c r="F68" s="4" t="inlineStr">
        <is>
          <t xml:space="preserve"> </t>
        </is>
      </c>
      <c r="G68" s="5" t="n">
        <v>2656</v>
      </c>
      <c r="H68" s="5" t="n">
        <v>2514</v>
      </c>
      <c r="I68" s="5" t="n">
        <v>2486</v>
      </c>
      <c r="J68" s="4" t="inlineStr">
        <is>
          <t xml:space="preserve"> </t>
        </is>
      </c>
      <c r="K68" s="4" t="inlineStr">
        <is>
          <t xml:space="preserve"> </t>
        </is>
      </c>
      <c r="L68" s="4" t="inlineStr">
        <is>
          <t xml:space="preserve"> </t>
        </is>
      </c>
      <c r="M68" s="4" t="inlineStr">
        <is>
          <t xml:space="preserve"> </t>
        </is>
      </c>
      <c r="N68" s="4" t="inlineStr">
        <is>
          <t xml:space="preserve"> </t>
        </is>
      </c>
      <c r="O68" s="5" t="n">
        <v>7656</v>
      </c>
    </row>
    <row r="69">
      <c r="A69" s="4" t="inlineStr">
        <is>
          <t>Distributions to and conversions of preferred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852176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8521767</v>
      </c>
    </row>
    <row r="70">
      <c r="A70" s="4" t="inlineStr">
        <is>
          <t>Distributions to and conversions o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5" t="n">
        <v>-8521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85218</v>
      </c>
    </row>
    <row r="71">
      <c r="A71" s="4" t="inlineStr">
        <is>
          <t>Ending balance of temporary equity (in shares)</t>
        </is>
      </c>
      <c r="B71" s="6" t="n">
        <v>0</v>
      </c>
      <c r="C71" s="4" t="inlineStr">
        <is>
          <t xml:space="preserve"> </t>
        </is>
      </c>
      <c r="D71" s="4" t="inlineStr">
        <is>
          <t xml:space="preserve"> </t>
        </is>
      </c>
      <c r="E71" s="4" t="inlineStr">
        <is>
          <t xml:space="preserve"> </t>
        </is>
      </c>
      <c r="F71" s="4" t="inlineStr">
        <is>
          <t xml:space="preserve"> </t>
        </is>
      </c>
      <c r="G71" s="6" t="n">
        <v>0</v>
      </c>
      <c r="H71" s="6" t="n">
        <v>8256165</v>
      </c>
      <c r="I71" s="6" t="n">
        <v>8004780</v>
      </c>
      <c r="J71" s="4" t="inlineStr">
        <is>
          <t xml:space="preserve"> </t>
        </is>
      </c>
      <c r="K71" s="6" t="n">
        <v>8256165</v>
      </c>
      <c r="L71" s="4" t="inlineStr">
        <is>
          <t xml:space="preserve"> </t>
        </is>
      </c>
      <c r="M71" s="6" t="n">
        <v>0</v>
      </c>
      <c r="N71" s="6" t="n">
        <v>0</v>
      </c>
      <c r="O71" s="6" t="n">
        <v>0</v>
      </c>
    </row>
    <row r="72">
      <c r="A72" s="4" t="inlineStr">
        <is>
          <t>Ending balance of temporary equity</t>
        </is>
      </c>
      <c r="B72" s="5" t="n">
        <v>0</v>
      </c>
      <c r="C72" s="4" t="inlineStr">
        <is>
          <t xml:space="preserve"> </t>
        </is>
      </c>
      <c r="D72" s="4" t="inlineStr">
        <is>
          <t xml:space="preserve"> </t>
        </is>
      </c>
      <c r="E72" s="4" t="inlineStr">
        <is>
          <t xml:space="preserve"> </t>
        </is>
      </c>
      <c r="F72" s="4" t="inlineStr">
        <is>
          <t xml:space="preserve"> </t>
        </is>
      </c>
      <c r="G72" s="5" t="n">
        <v>0</v>
      </c>
      <c r="H72" s="5" t="n">
        <v>82562</v>
      </c>
      <c r="I72" s="5" t="n">
        <v>80048</v>
      </c>
      <c r="J72" s="4" t="inlineStr">
        <is>
          <t xml:space="preserve"> </t>
        </is>
      </c>
      <c r="K72" s="5" t="n">
        <v>82562</v>
      </c>
      <c r="L72" s="4" t="inlineStr">
        <is>
          <t xml:space="preserve"> </t>
        </is>
      </c>
      <c r="M72" s="5" t="n">
        <v>0</v>
      </c>
      <c r="N72" s="5" t="n">
        <v>0</v>
      </c>
      <c r="O72" s="5" t="n">
        <v>0</v>
      </c>
    </row>
    <row r="73">
      <c r="A73" s="4" t="inlineStr">
        <is>
          <t>Series A-1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eginning balance of temporary equity (in shares)</t>
        </is>
      </c>
      <c r="B75" s="4" t="inlineStr">
        <is>
          <t xml:space="preserve"> </t>
        </is>
      </c>
      <c r="C75" s="6" t="n">
        <v>0</v>
      </c>
      <c r="D75" s="4" t="inlineStr">
        <is>
          <t xml:space="preserve"> </t>
        </is>
      </c>
      <c r="E75" s="4" t="inlineStr">
        <is>
          <t xml:space="preserve"> </t>
        </is>
      </c>
      <c r="F75" s="6" t="n">
        <v>0</v>
      </c>
      <c r="G75" s="6" t="n">
        <v>8398185</v>
      </c>
      <c r="H75" s="6" t="n">
        <v>8128665</v>
      </c>
      <c r="I75" s="6" t="n">
        <v>7862107</v>
      </c>
      <c r="J75" s="6" t="n">
        <v>0</v>
      </c>
      <c r="K75" s="6" t="n">
        <v>7862107</v>
      </c>
      <c r="L75" s="6" t="n">
        <v>0</v>
      </c>
      <c r="M75" s="6" t="n">
        <v>7862107</v>
      </c>
      <c r="N75" s="6" t="n">
        <v>0</v>
      </c>
      <c r="O75" s="6" t="n">
        <v>7862107</v>
      </c>
    </row>
    <row r="76">
      <c r="A76" s="4" t="inlineStr">
        <is>
          <t>Beginning balance of temporary equity</t>
        </is>
      </c>
      <c r="B76" s="4" t="inlineStr">
        <is>
          <t xml:space="preserve"> </t>
        </is>
      </c>
      <c r="C76" s="5" t="n">
        <v>0</v>
      </c>
      <c r="D76" s="4" t="inlineStr">
        <is>
          <t xml:space="preserve"> </t>
        </is>
      </c>
      <c r="E76" s="4" t="inlineStr">
        <is>
          <t xml:space="preserve"> </t>
        </is>
      </c>
      <c r="F76" s="5" t="n">
        <v>0</v>
      </c>
      <c r="G76" s="5" t="n">
        <v>83982</v>
      </c>
      <c r="H76" s="5" t="n">
        <v>81287</v>
      </c>
      <c r="I76" s="5" t="n">
        <v>78621</v>
      </c>
      <c r="J76" s="5" t="n">
        <v>0</v>
      </c>
      <c r="K76" s="5" t="n">
        <v>78621</v>
      </c>
      <c r="L76" s="5" t="n">
        <v>0</v>
      </c>
      <c r="M76" s="5" t="n">
        <v>78621</v>
      </c>
      <c r="N76" s="5" t="n">
        <v>0</v>
      </c>
      <c r="O76" s="5" t="n">
        <v>78621</v>
      </c>
    </row>
    <row r="77">
      <c r="A77" s="4" t="inlineStr">
        <is>
          <t>Accrued dividends payable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287998</v>
      </c>
      <c r="H77" s="6" t="n">
        <v>269520</v>
      </c>
      <c r="I77" s="6" t="n">
        <v>266558</v>
      </c>
      <c r="J77" s="4" t="inlineStr">
        <is>
          <t xml:space="preserve"> </t>
        </is>
      </c>
      <c r="K77" s="4" t="inlineStr">
        <is>
          <t xml:space="preserve"> </t>
        </is>
      </c>
      <c r="L77" s="4" t="inlineStr">
        <is>
          <t xml:space="preserve"> </t>
        </is>
      </c>
      <c r="M77" s="4" t="inlineStr">
        <is>
          <t xml:space="preserve"> </t>
        </is>
      </c>
      <c r="N77" s="4" t="inlineStr">
        <is>
          <t xml:space="preserve"> </t>
        </is>
      </c>
      <c r="O77" s="6" t="n">
        <v>824076</v>
      </c>
    </row>
    <row r="78">
      <c r="A78" s="4" t="inlineStr">
        <is>
          <t>Accrued dividends payable</t>
        </is>
      </c>
      <c r="B78" s="4" t="inlineStr">
        <is>
          <t xml:space="preserve"> </t>
        </is>
      </c>
      <c r="C78" s="4" t="inlineStr">
        <is>
          <t xml:space="preserve"> </t>
        </is>
      </c>
      <c r="D78" s="4" t="inlineStr">
        <is>
          <t xml:space="preserve"> </t>
        </is>
      </c>
      <c r="E78" s="4" t="inlineStr">
        <is>
          <t xml:space="preserve"> </t>
        </is>
      </c>
      <c r="F78" s="4" t="inlineStr">
        <is>
          <t xml:space="preserve"> </t>
        </is>
      </c>
      <c r="G78" s="5" t="n">
        <v>2880</v>
      </c>
      <c r="H78" s="5" t="n">
        <v>2695</v>
      </c>
      <c r="I78" s="5" t="n">
        <v>2666</v>
      </c>
      <c r="J78" s="4" t="inlineStr">
        <is>
          <t xml:space="preserve"> </t>
        </is>
      </c>
      <c r="K78" s="4" t="inlineStr">
        <is>
          <t xml:space="preserve"> </t>
        </is>
      </c>
      <c r="L78" s="4" t="inlineStr">
        <is>
          <t xml:space="preserve"> </t>
        </is>
      </c>
      <c r="M78" s="4" t="inlineStr">
        <is>
          <t xml:space="preserve"> </t>
        </is>
      </c>
      <c r="N78" s="4" t="inlineStr">
        <is>
          <t xml:space="preserve"> </t>
        </is>
      </c>
      <c r="O78" s="5" t="n">
        <v>8241</v>
      </c>
    </row>
    <row r="79">
      <c r="A79" s="4" t="inlineStr">
        <is>
          <t>Distributions to and conversions of preferred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868618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8686183</v>
      </c>
    </row>
    <row r="80">
      <c r="A80" s="4" t="inlineStr">
        <is>
          <t>Distributions to and conversions of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5" t="n">
        <v>-8686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86862</v>
      </c>
    </row>
    <row r="81">
      <c r="A81" s="4" t="inlineStr">
        <is>
          <t>Ending balance of temporary equity (in shares)</t>
        </is>
      </c>
      <c r="B81" s="6" t="n">
        <v>0</v>
      </c>
      <c r="C81" s="4" t="inlineStr">
        <is>
          <t xml:space="preserve"> </t>
        </is>
      </c>
      <c r="D81" s="4" t="inlineStr">
        <is>
          <t xml:space="preserve"> </t>
        </is>
      </c>
      <c r="E81" s="4" t="inlineStr">
        <is>
          <t xml:space="preserve"> </t>
        </is>
      </c>
      <c r="F81" s="4" t="inlineStr">
        <is>
          <t xml:space="preserve"> </t>
        </is>
      </c>
      <c r="G81" s="6" t="n">
        <v>0</v>
      </c>
      <c r="H81" s="6" t="n">
        <v>8398185</v>
      </c>
      <c r="I81" s="6" t="n">
        <v>8128665</v>
      </c>
      <c r="J81" s="4" t="inlineStr">
        <is>
          <t xml:space="preserve"> </t>
        </is>
      </c>
      <c r="K81" s="6" t="n">
        <v>8398185</v>
      </c>
      <c r="L81" s="4" t="inlineStr">
        <is>
          <t xml:space="preserve"> </t>
        </is>
      </c>
      <c r="M81" s="6" t="n">
        <v>0</v>
      </c>
      <c r="N81" s="6" t="n">
        <v>0</v>
      </c>
      <c r="O81" s="6" t="n">
        <v>0</v>
      </c>
    </row>
    <row r="82">
      <c r="A82" s="4" t="inlineStr">
        <is>
          <t>Ending balance of temporary equity</t>
        </is>
      </c>
      <c r="B82" s="5" t="n">
        <v>0</v>
      </c>
      <c r="C82" s="4" t="inlineStr">
        <is>
          <t xml:space="preserve"> </t>
        </is>
      </c>
      <c r="D82" s="4" t="inlineStr">
        <is>
          <t xml:space="preserve"> </t>
        </is>
      </c>
      <c r="E82" s="4" t="inlineStr">
        <is>
          <t xml:space="preserve"> </t>
        </is>
      </c>
      <c r="F82" s="4" t="inlineStr">
        <is>
          <t xml:space="preserve"> </t>
        </is>
      </c>
      <c r="G82" s="5" t="n">
        <v>0</v>
      </c>
      <c r="H82" s="5" t="n">
        <v>83982</v>
      </c>
      <c r="I82" s="5" t="n">
        <v>81287</v>
      </c>
      <c r="J82" s="4" t="inlineStr">
        <is>
          <t xml:space="preserve"> </t>
        </is>
      </c>
      <c r="K82" s="5" t="n">
        <v>83982</v>
      </c>
      <c r="L82" s="4" t="inlineStr">
        <is>
          <t xml:space="preserve"> </t>
        </is>
      </c>
      <c r="M82" s="5" t="n">
        <v>0</v>
      </c>
      <c r="N82" s="5" t="n">
        <v>0</v>
      </c>
      <c r="O82" s="5" t="n">
        <v>0</v>
      </c>
    </row>
    <row r="83">
      <c r="A83" s="4" t="inlineStr">
        <is>
          <t>Series B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Increase (Decrease) in Temporary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eginning balance of temporary equity (in shares)</t>
        </is>
      </c>
      <c r="B85" s="4" t="inlineStr">
        <is>
          <t xml:space="preserve"> </t>
        </is>
      </c>
      <c r="C85" s="6" t="n">
        <v>0</v>
      </c>
      <c r="D85" s="4" t="inlineStr">
        <is>
          <t xml:space="preserve"> </t>
        </is>
      </c>
      <c r="E85" s="4" t="inlineStr">
        <is>
          <t xml:space="preserve"> </t>
        </is>
      </c>
      <c r="F85" s="6" t="n">
        <v>0</v>
      </c>
      <c r="G85" s="6" t="n">
        <v>9547376</v>
      </c>
      <c r="H85" s="6" t="n">
        <v>9315136</v>
      </c>
      <c r="I85" s="6" t="n">
        <v>9090975</v>
      </c>
      <c r="J85" s="6" t="n">
        <v>0</v>
      </c>
      <c r="K85" s="6" t="n">
        <v>9090975</v>
      </c>
      <c r="L85" s="6" t="n">
        <v>0</v>
      </c>
      <c r="M85" s="6" t="n">
        <v>9090975</v>
      </c>
      <c r="N85" s="6" t="n">
        <v>0</v>
      </c>
      <c r="O85" s="6" t="n">
        <v>9090975</v>
      </c>
    </row>
    <row r="86">
      <c r="A86" s="4" t="inlineStr">
        <is>
          <t>Beginning balance of temporary equity</t>
        </is>
      </c>
      <c r="B86" s="4" t="inlineStr">
        <is>
          <t xml:space="preserve"> </t>
        </is>
      </c>
      <c r="C86" s="5" t="n">
        <v>0</v>
      </c>
      <c r="D86" s="4" t="inlineStr">
        <is>
          <t xml:space="preserve"> </t>
        </is>
      </c>
      <c r="E86" s="4" t="inlineStr">
        <is>
          <t xml:space="preserve"> </t>
        </is>
      </c>
      <c r="F86" s="5" t="n">
        <v>0</v>
      </c>
      <c r="G86" s="5" t="n">
        <v>95474</v>
      </c>
      <c r="H86" s="5" t="n">
        <v>93151</v>
      </c>
      <c r="I86" s="5" t="n">
        <v>90910</v>
      </c>
      <c r="J86" s="5" t="n">
        <v>0</v>
      </c>
      <c r="K86" s="5" t="n">
        <v>90910</v>
      </c>
      <c r="L86" s="5" t="n">
        <v>0</v>
      </c>
      <c r="M86" s="5" t="n">
        <v>90910</v>
      </c>
      <c r="N86" s="5" t="n">
        <v>0</v>
      </c>
      <c r="O86" s="5" t="n">
        <v>90910</v>
      </c>
    </row>
    <row r="87">
      <c r="A87" s="4" t="inlineStr">
        <is>
          <t>Accrued dividends payable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236142</v>
      </c>
      <c r="H87" s="6" t="n">
        <v>232240</v>
      </c>
      <c r="I87" s="6" t="n">
        <v>224161</v>
      </c>
      <c r="J87" s="4" t="inlineStr">
        <is>
          <t xml:space="preserve"> </t>
        </is>
      </c>
      <c r="K87" s="4" t="inlineStr">
        <is>
          <t xml:space="preserve"> </t>
        </is>
      </c>
      <c r="L87" s="4" t="inlineStr">
        <is>
          <t xml:space="preserve"> </t>
        </is>
      </c>
      <c r="M87" s="4" t="inlineStr">
        <is>
          <t xml:space="preserve"> </t>
        </is>
      </c>
      <c r="N87" s="4" t="inlineStr">
        <is>
          <t xml:space="preserve"> </t>
        </is>
      </c>
      <c r="O87" s="6" t="n">
        <v>692543</v>
      </c>
    </row>
    <row r="88">
      <c r="A88" s="4" t="inlineStr">
        <is>
          <t>Accrued dividends payable</t>
        </is>
      </c>
      <c r="B88" s="4" t="inlineStr">
        <is>
          <t xml:space="preserve"> </t>
        </is>
      </c>
      <c r="C88" s="4" t="inlineStr">
        <is>
          <t xml:space="preserve"> </t>
        </is>
      </c>
      <c r="D88" s="4" t="inlineStr">
        <is>
          <t xml:space="preserve"> </t>
        </is>
      </c>
      <c r="E88" s="4" t="inlineStr">
        <is>
          <t xml:space="preserve"> </t>
        </is>
      </c>
      <c r="F88" s="4" t="inlineStr">
        <is>
          <t xml:space="preserve"> </t>
        </is>
      </c>
      <c r="G88" s="5" t="n">
        <v>2361</v>
      </c>
      <c r="H88" s="5" t="n">
        <v>2323</v>
      </c>
      <c r="I88" s="5" t="n">
        <v>2241</v>
      </c>
      <c r="J88" s="4" t="inlineStr">
        <is>
          <t xml:space="preserve"> </t>
        </is>
      </c>
      <c r="K88" s="4" t="inlineStr">
        <is>
          <t xml:space="preserve"> </t>
        </is>
      </c>
      <c r="L88" s="4" t="inlineStr">
        <is>
          <t xml:space="preserve"> </t>
        </is>
      </c>
      <c r="M88" s="4" t="inlineStr">
        <is>
          <t xml:space="preserve"> </t>
        </is>
      </c>
      <c r="N88" s="4" t="inlineStr">
        <is>
          <t xml:space="preserve"> </t>
        </is>
      </c>
      <c r="O88" s="5" t="n">
        <v>6925</v>
      </c>
    </row>
    <row r="89">
      <c r="A89" s="4" t="inlineStr">
        <is>
          <t>Distributions to and conversions of preferred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978351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9783518</v>
      </c>
    </row>
    <row r="90">
      <c r="A90" s="4" t="inlineStr">
        <is>
          <t>Distributions to and conversions of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5" t="n">
        <v>-9783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97835</v>
      </c>
    </row>
    <row r="91">
      <c r="A91" s="4" t="inlineStr">
        <is>
          <t>Ending balance of temporary equity (in shares)</t>
        </is>
      </c>
      <c r="B91" s="6" t="n">
        <v>0</v>
      </c>
      <c r="C91" s="4" t="inlineStr">
        <is>
          <t xml:space="preserve"> </t>
        </is>
      </c>
      <c r="D91" s="4" t="inlineStr">
        <is>
          <t xml:space="preserve"> </t>
        </is>
      </c>
      <c r="E91" s="4" t="inlineStr">
        <is>
          <t xml:space="preserve"> </t>
        </is>
      </c>
      <c r="F91" s="4" t="inlineStr">
        <is>
          <t xml:space="preserve"> </t>
        </is>
      </c>
      <c r="G91" s="6" t="n">
        <v>0</v>
      </c>
      <c r="H91" s="6" t="n">
        <v>9547376</v>
      </c>
      <c r="I91" s="6" t="n">
        <v>9315136</v>
      </c>
      <c r="J91" s="4" t="inlineStr">
        <is>
          <t xml:space="preserve"> </t>
        </is>
      </c>
      <c r="K91" s="6" t="n">
        <v>9547376</v>
      </c>
      <c r="L91" s="4" t="inlineStr">
        <is>
          <t xml:space="preserve"> </t>
        </is>
      </c>
      <c r="M91" s="6" t="n">
        <v>0</v>
      </c>
      <c r="N91" s="6" t="n">
        <v>0</v>
      </c>
      <c r="O91" s="6" t="n">
        <v>0</v>
      </c>
    </row>
    <row r="92">
      <c r="A92" s="4" t="inlineStr">
        <is>
          <t>Ending balance of temporary equity</t>
        </is>
      </c>
      <c r="B92" s="5" t="n">
        <v>0</v>
      </c>
      <c r="C92" s="4" t="inlineStr">
        <is>
          <t xml:space="preserve"> </t>
        </is>
      </c>
      <c r="D92" s="4" t="inlineStr">
        <is>
          <t xml:space="preserve"> </t>
        </is>
      </c>
      <c r="E92" s="4" t="inlineStr">
        <is>
          <t xml:space="preserve"> </t>
        </is>
      </c>
      <c r="F92" s="4" t="inlineStr">
        <is>
          <t xml:space="preserve"> </t>
        </is>
      </c>
      <c r="G92" s="5" t="n">
        <v>0</v>
      </c>
      <c r="H92" s="5" t="n">
        <v>95474</v>
      </c>
      <c r="I92" s="5" t="n">
        <v>93151</v>
      </c>
      <c r="J92" s="4" t="inlineStr">
        <is>
          <t xml:space="preserve"> </t>
        </is>
      </c>
      <c r="K92" s="5" t="n">
        <v>95474</v>
      </c>
      <c r="L92" s="4" t="inlineStr">
        <is>
          <t xml:space="preserve"> </t>
        </is>
      </c>
      <c r="M92" s="5" t="n">
        <v>0</v>
      </c>
      <c r="N92" s="5" t="n">
        <v>0</v>
      </c>
      <c r="O92" s="5" t="n">
        <v>0</v>
      </c>
    </row>
    <row r="93">
      <c r="A93" s="4" t="inlineStr">
        <is>
          <t>Series C Converti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Increase (Decrease) in Temporary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eginning balance of temporary equity (in shares)</t>
        </is>
      </c>
      <c r="B95" s="4" t="inlineStr">
        <is>
          <t xml:space="preserve"> </t>
        </is>
      </c>
      <c r="C95" s="6" t="n">
        <v>0</v>
      </c>
      <c r="D95" s="4" t="inlineStr">
        <is>
          <t xml:space="preserve"> </t>
        </is>
      </c>
      <c r="E95" s="4" t="inlineStr">
        <is>
          <t xml:space="preserve"> </t>
        </is>
      </c>
      <c r="F95" s="6" t="n">
        <v>0</v>
      </c>
      <c r="G95" s="6" t="n">
        <v>2520368</v>
      </c>
      <c r="H95" s="6" t="n">
        <v>2520368</v>
      </c>
      <c r="I95" s="6" t="n">
        <v>2520368</v>
      </c>
      <c r="J95" s="6" t="n">
        <v>0</v>
      </c>
      <c r="K95" s="6" t="n">
        <v>2520368</v>
      </c>
      <c r="L95" s="6" t="n">
        <v>0</v>
      </c>
      <c r="M95" s="6" t="n">
        <v>2520368</v>
      </c>
      <c r="N95" s="6" t="n">
        <v>0</v>
      </c>
      <c r="O95" s="6" t="n">
        <v>2520368</v>
      </c>
    </row>
    <row r="96">
      <c r="A96" s="4" t="inlineStr">
        <is>
          <t>Beginning balance of temporary equity</t>
        </is>
      </c>
      <c r="B96" s="4" t="inlineStr">
        <is>
          <t xml:space="preserve"> </t>
        </is>
      </c>
      <c r="C96" s="5" t="n">
        <v>0</v>
      </c>
      <c r="D96" s="4" t="inlineStr">
        <is>
          <t xml:space="preserve"> </t>
        </is>
      </c>
      <c r="E96" s="4" t="inlineStr">
        <is>
          <t xml:space="preserve"> </t>
        </is>
      </c>
      <c r="F96" s="5" t="n">
        <v>0</v>
      </c>
      <c r="G96" s="5" t="n">
        <v>16502</v>
      </c>
      <c r="H96" s="5" t="n">
        <v>16502</v>
      </c>
      <c r="I96" s="5" t="n">
        <v>16502</v>
      </c>
      <c r="J96" s="5" t="n">
        <v>0</v>
      </c>
      <c r="K96" s="5" t="n">
        <v>16502</v>
      </c>
      <c r="L96" s="5" t="n">
        <v>0</v>
      </c>
      <c r="M96" s="5" t="n">
        <v>16502</v>
      </c>
      <c r="N96" s="5" t="n">
        <v>0</v>
      </c>
      <c r="O96" s="5" t="n">
        <v>16502</v>
      </c>
    </row>
    <row r="97">
      <c r="A97" s="4" t="inlineStr">
        <is>
          <t>Distributions to and conversions of preferred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2520368</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520368</v>
      </c>
    </row>
    <row r="98">
      <c r="A98" s="4" t="inlineStr">
        <is>
          <t>Distributions to and conversions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5" t="n">
        <v>-1650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6502</v>
      </c>
    </row>
    <row r="99">
      <c r="A99" s="4" t="inlineStr">
        <is>
          <t>Ending balance of temporary equity (in shares)</t>
        </is>
      </c>
      <c r="B99" s="6" t="n">
        <v>0</v>
      </c>
      <c r="C99" s="4" t="inlineStr">
        <is>
          <t xml:space="preserve"> </t>
        </is>
      </c>
      <c r="D99" s="4" t="inlineStr">
        <is>
          <t xml:space="preserve"> </t>
        </is>
      </c>
      <c r="E99" s="4" t="inlineStr">
        <is>
          <t xml:space="preserve"> </t>
        </is>
      </c>
      <c r="F99" s="4" t="inlineStr">
        <is>
          <t xml:space="preserve"> </t>
        </is>
      </c>
      <c r="G99" s="6" t="n">
        <v>0</v>
      </c>
      <c r="H99" s="6" t="n">
        <v>2520368</v>
      </c>
      <c r="I99" s="6" t="n">
        <v>2520368</v>
      </c>
      <c r="J99" s="4" t="inlineStr">
        <is>
          <t xml:space="preserve"> </t>
        </is>
      </c>
      <c r="K99" s="6" t="n">
        <v>2520368</v>
      </c>
      <c r="L99" s="4" t="inlineStr">
        <is>
          <t xml:space="preserve"> </t>
        </is>
      </c>
      <c r="M99" s="6" t="n">
        <v>0</v>
      </c>
      <c r="N99" s="6" t="n">
        <v>0</v>
      </c>
      <c r="O99" s="6" t="n">
        <v>0</v>
      </c>
    </row>
    <row r="100">
      <c r="A100" s="4" t="inlineStr">
        <is>
          <t>Ending balance of temporary equity</t>
        </is>
      </c>
      <c r="B100" s="5" t="n">
        <v>0</v>
      </c>
      <c r="C100" s="4" t="inlineStr">
        <is>
          <t xml:space="preserve"> </t>
        </is>
      </c>
      <c r="D100" s="4" t="inlineStr">
        <is>
          <t xml:space="preserve"> </t>
        </is>
      </c>
      <c r="E100" s="4" t="inlineStr">
        <is>
          <t xml:space="preserve"> </t>
        </is>
      </c>
      <c r="F100" s="4" t="inlineStr">
        <is>
          <t xml:space="preserve"> </t>
        </is>
      </c>
      <c r="G100" s="5" t="n">
        <v>0</v>
      </c>
      <c r="H100" s="5" t="n">
        <v>16502</v>
      </c>
      <c r="I100" s="5" t="n">
        <v>16502</v>
      </c>
      <c r="J100" s="4" t="inlineStr">
        <is>
          <t xml:space="preserve"> </t>
        </is>
      </c>
      <c r="K100" s="5" t="n">
        <v>16502</v>
      </c>
      <c r="L100" s="4" t="inlineStr">
        <is>
          <t xml:space="preserve"> </t>
        </is>
      </c>
      <c r="M100" s="5" t="n">
        <v>0</v>
      </c>
      <c r="N100" s="5" t="n">
        <v>0</v>
      </c>
      <c r="O100" s="5" t="n">
        <v>0</v>
      </c>
    </row>
    <row r="101">
      <c r="A101" s="4" t="inlineStr">
        <is>
          <t>As previously repo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Increase (Decrease) in Temporary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eginning balance of temporary equity</t>
        </is>
      </c>
      <c r="B103" s="4" t="inlineStr">
        <is>
          <t xml:space="preserve"> </t>
        </is>
      </c>
      <c r="C103" s="4" t="inlineStr">
        <is>
          <t xml:space="preserve"> </t>
        </is>
      </c>
      <c r="D103" s="4" t="inlineStr">
        <is>
          <t xml:space="preserve"> </t>
        </is>
      </c>
      <c r="E103" s="4" t="inlineStr">
        <is>
          <t xml:space="preserve"> </t>
        </is>
      </c>
      <c r="F103" s="6" t="n">
        <v>0</v>
      </c>
      <c r="G103" s="6" t="n">
        <v>278520</v>
      </c>
      <c r="H103" s="6" t="n">
        <v>271288</v>
      </c>
      <c r="I103" s="6" t="n">
        <v>263895</v>
      </c>
      <c r="J103" s="6" t="n">
        <v>0</v>
      </c>
      <c r="K103" s="6" t="n">
        <v>263895</v>
      </c>
      <c r="L103" s="6" t="n">
        <v>0</v>
      </c>
      <c r="M103" s="6" t="n">
        <v>263895</v>
      </c>
      <c r="N103" s="6" t="n">
        <v>0</v>
      </c>
      <c r="O103" s="6" t="n">
        <v>263895</v>
      </c>
    </row>
    <row r="104">
      <c r="A104" s="4" t="inlineStr">
        <is>
          <t>Derecognition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300</v>
      </c>
    </row>
    <row r="105">
      <c r="A105" s="4" t="inlineStr">
        <is>
          <t>Accrued dividend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6" t="n">
        <v>7897</v>
      </c>
      <c r="H105" s="6" t="n">
        <v>7532</v>
      </c>
      <c r="I105" s="6" t="n">
        <v>7393</v>
      </c>
      <c r="J105" s="4" t="inlineStr">
        <is>
          <t xml:space="preserve"> </t>
        </is>
      </c>
      <c r="K105" s="4" t="inlineStr">
        <is>
          <t xml:space="preserve"> </t>
        </is>
      </c>
      <c r="L105" s="4" t="inlineStr">
        <is>
          <t xml:space="preserve"> </t>
        </is>
      </c>
      <c r="M105" s="4" t="inlineStr">
        <is>
          <t xml:space="preserve"> </t>
        </is>
      </c>
      <c r="N105" s="4" t="inlineStr">
        <is>
          <t xml:space="preserve"> </t>
        </is>
      </c>
      <c r="O105" s="6" t="n">
        <v>22822</v>
      </c>
    </row>
    <row r="106">
      <c r="A106" s="4" t="inlineStr">
        <is>
          <t>Distributions to and conversions of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6" t="n">
        <v>-28641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286417</v>
      </c>
    </row>
    <row r="107">
      <c r="A107" s="4" t="inlineStr">
        <is>
          <t>Ending balance of temporary equity</t>
        </is>
      </c>
      <c r="B107" s="6" t="n">
        <v>0</v>
      </c>
      <c r="C107" s="4" t="inlineStr">
        <is>
          <t xml:space="preserve"> </t>
        </is>
      </c>
      <c r="D107" s="4" t="inlineStr">
        <is>
          <t xml:space="preserve"> </t>
        </is>
      </c>
      <c r="E107" s="4" t="inlineStr">
        <is>
          <t xml:space="preserve"> </t>
        </is>
      </c>
      <c r="F107" s="4" t="inlineStr">
        <is>
          <t xml:space="preserve"> </t>
        </is>
      </c>
      <c r="G107" s="6" t="n">
        <v>0</v>
      </c>
      <c r="H107" s="6" t="n">
        <v>278520</v>
      </c>
      <c r="I107" s="6" t="n">
        <v>271288</v>
      </c>
      <c r="J107" s="4" t="inlineStr">
        <is>
          <t xml:space="preserve"> </t>
        </is>
      </c>
      <c r="K107" s="6" t="n">
        <v>278520</v>
      </c>
      <c r="L107" s="4" t="inlineStr">
        <is>
          <t xml:space="preserve"> </t>
        </is>
      </c>
      <c r="M107" s="6" t="n">
        <v>0</v>
      </c>
      <c r="N107" s="4" t="inlineStr">
        <is>
          <t xml:space="preserve"> </t>
        </is>
      </c>
      <c r="O107" s="6" t="n">
        <v>0</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eginning balance of stockholders' equity</t>
        </is>
      </c>
      <c r="B109" s="4" t="inlineStr">
        <is>
          <t xml:space="preserve"> </t>
        </is>
      </c>
      <c r="C109" s="4" t="inlineStr">
        <is>
          <t xml:space="preserve"> </t>
        </is>
      </c>
      <c r="D109" s="6" t="n">
        <v>263884</v>
      </c>
      <c r="E109" s="6" t="n">
        <v>275083</v>
      </c>
      <c r="F109" s="6" t="n">
        <v>272143</v>
      </c>
      <c r="G109" s="6" t="n">
        <v>-2202</v>
      </c>
      <c r="H109" s="6" t="n">
        <v>11157</v>
      </c>
      <c r="I109" s="6" t="n">
        <v>20216</v>
      </c>
      <c r="J109" s="6" t="n">
        <v>272143</v>
      </c>
      <c r="K109" s="6" t="n">
        <v>20216</v>
      </c>
      <c r="L109" s="6" t="n">
        <v>272143</v>
      </c>
      <c r="M109" s="6" t="n">
        <v>20216</v>
      </c>
      <c r="N109" s="5" t="n">
        <v>272143</v>
      </c>
      <c r="O109" s="6" t="n">
        <v>20216</v>
      </c>
    </row>
    <row r="110">
      <c r="A110" s="4" t="inlineStr">
        <is>
          <t>Accrued dividend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6" t="n">
        <v>-7897</v>
      </c>
      <c r="H110" s="6" t="n">
        <v>-7532</v>
      </c>
      <c r="I110" s="6" t="n">
        <v>-7393</v>
      </c>
      <c r="J110" s="4" t="inlineStr">
        <is>
          <t xml:space="preserve"> </t>
        </is>
      </c>
      <c r="K110" s="4" t="inlineStr">
        <is>
          <t xml:space="preserve"> </t>
        </is>
      </c>
      <c r="L110" s="4" t="inlineStr">
        <is>
          <t xml:space="preserve"> </t>
        </is>
      </c>
      <c r="M110" s="4" t="inlineStr">
        <is>
          <t xml:space="preserve"> </t>
        </is>
      </c>
      <c r="N110" s="4" t="inlineStr">
        <is>
          <t xml:space="preserve"> </t>
        </is>
      </c>
      <c r="O110" s="6" t="n">
        <v>-22822</v>
      </c>
    </row>
    <row r="111">
      <c r="A111" s="4" t="inlineStr">
        <is>
          <t>Foreign currency translation adjustment</t>
        </is>
      </c>
      <c r="B111" s="4" t="inlineStr">
        <is>
          <t xml:space="preserve"> </t>
        </is>
      </c>
      <c r="C111" s="4" t="inlineStr">
        <is>
          <t xml:space="preserve"> </t>
        </is>
      </c>
      <c r="D111" s="6" t="n">
        <v>-2417</v>
      </c>
      <c r="E111" s="6" t="n">
        <v>-2559</v>
      </c>
      <c r="F111" s="6" t="n">
        <v>-184</v>
      </c>
      <c r="G111" s="6" t="n">
        <v>-1322</v>
      </c>
      <c r="H111" s="6" t="n">
        <v>743</v>
      </c>
      <c r="I111" s="6" t="n">
        <v>-900</v>
      </c>
      <c r="J111" s="6" t="n">
        <v>-2743</v>
      </c>
      <c r="K111" s="6" t="n">
        <v>-157</v>
      </c>
      <c r="L111" s="6" t="n">
        <v>-5160</v>
      </c>
      <c r="M111" s="6" t="n">
        <v>-1479</v>
      </c>
      <c r="N111" s="4" t="inlineStr">
        <is>
          <t xml:space="preserve"> </t>
        </is>
      </c>
      <c r="O111" s="6" t="n">
        <v>-1654</v>
      </c>
    </row>
    <row r="112">
      <c r="A112" s="4" t="inlineStr">
        <is>
          <t>Share-based compensation</t>
        </is>
      </c>
      <c r="B112" s="4" t="inlineStr">
        <is>
          <t xml:space="preserve"> </t>
        </is>
      </c>
      <c r="C112" s="4" t="inlineStr">
        <is>
          <t xml:space="preserve"> </t>
        </is>
      </c>
      <c r="D112" s="6" t="n">
        <v>3019</v>
      </c>
      <c r="E112" s="6" t="n">
        <v>2501</v>
      </c>
      <c r="F112" s="6" t="n">
        <v>2050</v>
      </c>
      <c r="G112" s="6" t="n">
        <v>-3519</v>
      </c>
      <c r="H112" s="6" t="n">
        <v>315</v>
      </c>
      <c r="I112" s="6" t="n">
        <v>315</v>
      </c>
      <c r="J112" s="4" t="inlineStr">
        <is>
          <t xml:space="preserve"> </t>
        </is>
      </c>
      <c r="K112" s="4" t="inlineStr">
        <is>
          <t xml:space="preserve"> </t>
        </is>
      </c>
      <c r="L112" s="4" t="inlineStr">
        <is>
          <t xml:space="preserve"> </t>
        </is>
      </c>
      <c r="M112" s="4" t="inlineStr">
        <is>
          <t xml:space="preserve"> </t>
        </is>
      </c>
      <c r="N112" s="4" t="inlineStr">
        <is>
          <t xml:space="preserve"> </t>
        </is>
      </c>
      <c r="O112" s="6" t="n">
        <v>-1856</v>
      </c>
    </row>
    <row r="113">
      <c r="A113" s="4" t="inlineStr">
        <is>
          <t>Distributions to and conversions of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6" t="n">
        <v>5650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56503</v>
      </c>
    </row>
    <row r="114">
      <c r="A114" s="4" t="inlineStr">
        <is>
          <t>CTAC shares recapitalized, net of equity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6" t="n">
        <v>6457</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6429</v>
      </c>
    </row>
    <row r="115">
      <c r="A115" s="4" t="inlineStr">
        <is>
          <t>Conversion of KOR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6" t="n">
        <v>10663</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0663</v>
      </c>
    </row>
    <row r="116">
      <c r="A116" s="4" t="inlineStr">
        <is>
          <t>Private offering and merger financing, net of equity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6" t="n">
        <v>21728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216877</v>
      </c>
    </row>
    <row r="117">
      <c r="A117" s="4" t="inlineStr">
        <is>
          <t>Equity portion of convertible debt, net of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6" t="n">
        <v>1251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2240</v>
      </c>
    </row>
    <row r="118">
      <c r="A118" s="4" t="inlineStr">
        <is>
          <t>Net loss</t>
        </is>
      </c>
      <c r="B118" s="4" t="inlineStr">
        <is>
          <t xml:space="preserve"> </t>
        </is>
      </c>
      <c r="C118" s="4" t="inlineStr">
        <is>
          <t xml:space="preserve"> </t>
        </is>
      </c>
      <c r="D118" s="6" t="n">
        <v>-13025</v>
      </c>
      <c r="E118" s="6" t="n">
        <v>-11141</v>
      </c>
      <c r="F118" s="6" t="n">
        <v>-10907</v>
      </c>
      <c r="G118" s="6" t="n">
        <v>-4508</v>
      </c>
      <c r="H118" s="6" t="n">
        <v>-6885</v>
      </c>
      <c r="I118" s="6" t="n">
        <v>-1081</v>
      </c>
      <c r="J118" s="6" t="n">
        <v>-22048</v>
      </c>
      <c r="K118" s="6" t="n">
        <v>-7966</v>
      </c>
      <c r="L118" s="6" t="n">
        <v>-35073</v>
      </c>
      <c r="M118" s="6" t="n">
        <v>-12474</v>
      </c>
      <c r="N118" s="4" t="inlineStr">
        <is>
          <t xml:space="preserve"> </t>
        </is>
      </c>
      <c r="O118" s="6" t="n">
        <v>-24453</v>
      </c>
    </row>
    <row r="119">
      <c r="A119" s="4" t="inlineStr">
        <is>
          <t>Ending balance of stockholders' equity</t>
        </is>
      </c>
      <c r="B119" s="5" t="n">
        <v>272143</v>
      </c>
      <c r="C119" s="4" t="inlineStr">
        <is>
          <t xml:space="preserve"> </t>
        </is>
      </c>
      <c r="D119" s="5" t="n">
        <v>251461</v>
      </c>
      <c r="E119" s="5" t="n">
        <v>263884</v>
      </c>
      <c r="F119" s="5" t="n">
        <v>275083</v>
      </c>
      <c r="G119" s="5" t="n">
        <v>283967</v>
      </c>
      <c r="H119" s="5" t="n">
        <v>-2202</v>
      </c>
      <c r="I119" s="5" t="n">
        <v>11157</v>
      </c>
      <c r="J119" s="5" t="n">
        <v>263884</v>
      </c>
      <c r="K119" s="5" t="n">
        <v>-2202</v>
      </c>
      <c r="L119" s="5" t="n">
        <v>251461</v>
      </c>
      <c r="M119" s="5" t="n">
        <v>283967</v>
      </c>
      <c r="N119" s="4" t="inlineStr">
        <is>
          <t xml:space="preserve"> </t>
        </is>
      </c>
      <c r="O119" s="5" t="n">
        <v>272143</v>
      </c>
    </row>
    <row r="120">
      <c r="A120" s="4" t="inlineStr">
        <is>
          <t>As previously reported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eginning balance of common stock (in shares)</t>
        </is>
      </c>
      <c r="B122" s="4" t="inlineStr">
        <is>
          <t xml:space="preserve"> </t>
        </is>
      </c>
      <c r="C122" s="4" t="inlineStr">
        <is>
          <t xml:space="preserve"> </t>
        </is>
      </c>
      <c r="D122" s="6" t="n">
        <v>76239989</v>
      </c>
      <c r="E122" s="6" t="n">
        <v>76239989</v>
      </c>
      <c r="F122" s="6" t="n">
        <v>72027743</v>
      </c>
      <c r="G122" s="6" t="n">
        <v>30281520</v>
      </c>
      <c r="H122" s="6" t="n">
        <v>30281520</v>
      </c>
      <c r="I122" s="6" t="n">
        <v>30281520</v>
      </c>
      <c r="J122" s="6" t="n">
        <v>72027743</v>
      </c>
      <c r="K122" s="6" t="n">
        <v>30281520</v>
      </c>
      <c r="L122" s="6" t="n">
        <v>72027743</v>
      </c>
      <c r="M122" s="6" t="n">
        <v>30281520</v>
      </c>
      <c r="N122" s="6" t="n">
        <v>72027743</v>
      </c>
      <c r="O122" s="6" t="n">
        <v>30281520</v>
      </c>
    </row>
    <row r="123">
      <c r="A123" s="4" t="inlineStr">
        <is>
          <t>Beginning balance of stockholders' equity</t>
        </is>
      </c>
      <c r="B123" s="4" t="inlineStr">
        <is>
          <t xml:space="preserve"> </t>
        </is>
      </c>
      <c r="C123" s="4" t="inlineStr">
        <is>
          <t xml:space="preserve"> </t>
        </is>
      </c>
      <c r="D123" s="5" t="n">
        <v>8</v>
      </c>
      <c r="E123" s="5" t="n">
        <v>8</v>
      </c>
      <c r="F123" s="5" t="n">
        <v>7</v>
      </c>
      <c r="G123" s="5" t="n">
        <v>3</v>
      </c>
      <c r="H123" s="5" t="n">
        <v>3</v>
      </c>
      <c r="I123" s="5" t="n">
        <v>3</v>
      </c>
      <c r="J123" s="5" t="n">
        <v>7</v>
      </c>
      <c r="K123" s="5" t="n">
        <v>3</v>
      </c>
      <c r="L123" s="5" t="n">
        <v>7</v>
      </c>
      <c r="M123" s="5" t="n">
        <v>3</v>
      </c>
      <c r="N123" s="5" t="n">
        <v>7</v>
      </c>
      <c r="O123" s="5" t="n">
        <v>3</v>
      </c>
    </row>
    <row r="124">
      <c r="A124" s="4" t="inlineStr">
        <is>
          <t>Share-based compensation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00426</v>
      </c>
    </row>
    <row r="125">
      <c r="A125" s="4" t="inlineStr">
        <is>
          <t>Distributions to and conversions of preferred stock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6" t="n">
        <v>7120368</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7120368</v>
      </c>
    </row>
    <row r="126">
      <c r="A126" s="4" t="inlineStr">
        <is>
          <t>Distributions to and conversions of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5" t="n">
        <v>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v>
      </c>
    </row>
    <row r="127">
      <c r="A127" s="4" t="inlineStr">
        <is>
          <t>CTAC shares recapitalized, net of equity issuance cost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1037349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10373491</v>
      </c>
    </row>
    <row r="128">
      <c r="A128" s="4" t="inlineStr">
        <is>
          <t>CTAC shares recapitalized, net of equity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5" t="n">
        <v>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v>
      </c>
    </row>
    <row r="129">
      <c r="A129" s="4" t="inlineStr">
        <is>
          <t>Conversion of KORE warran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1365612</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365612</v>
      </c>
    </row>
    <row r="130">
      <c r="A130" s="4" t="inlineStr">
        <is>
          <t>Private offering and merger financing, net of equity issuance cost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22686326</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22686326</v>
      </c>
    </row>
    <row r="131">
      <c r="A131" s="4" t="inlineStr">
        <is>
          <t>Private offering and merger financing, net of equity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5" t="n">
        <v>2</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2</v>
      </c>
    </row>
    <row r="132">
      <c r="A132" s="4" t="inlineStr">
        <is>
          <t>Ending balance of common stock (in shares)</t>
        </is>
      </c>
      <c r="B132" s="6" t="n">
        <v>72027743</v>
      </c>
      <c r="C132" s="4" t="inlineStr">
        <is>
          <t xml:space="preserve"> </t>
        </is>
      </c>
      <c r="D132" s="6" t="n">
        <v>76292241</v>
      </c>
      <c r="E132" s="6" t="n">
        <v>76239989</v>
      </c>
      <c r="F132" s="6" t="n">
        <v>76239989</v>
      </c>
      <c r="G132" s="6" t="n">
        <v>71827317</v>
      </c>
      <c r="H132" s="6" t="n">
        <v>30281520</v>
      </c>
      <c r="I132" s="6" t="n">
        <v>30281520</v>
      </c>
      <c r="J132" s="6" t="n">
        <v>76239989</v>
      </c>
      <c r="K132" s="6" t="n">
        <v>30281520</v>
      </c>
      <c r="L132" s="6" t="n">
        <v>76292241</v>
      </c>
      <c r="M132" s="6" t="n">
        <v>71827317</v>
      </c>
      <c r="N132" s="4" t="inlineStr">
        <is>
          <t xml:space="preserve"> </t>
        </is>
      </c>
      <c r="O132" s="6" t="n">
        <v>72027743</v>
      </c>
    </row>
    <row r="133">
      <c r="A133" s="4" t="inlineStr">
        <is>
          <t>Ending balance of stockholders' equity</t>
        </is>
      </c>
      <c r="B133" s="5" t="n">
        <v>7</v>
      </c>
      <c r="C133" s="4" t="inlineStr">
        <is>
          <t xml:space="preserve"> </t>
        </is>
      </c>
      <c r="D133" s="5" t="n">
        <v>8</v>
      </c>
      <c r="E133" s="5" t="n">
        <v>8</v>
      </c>
      <c r="F133" s="5" t="n">
        <v>8</v>
      </c>
      <c r="G133" s="5" t="n">
        <v>7</v>
      </c>
      <c r="H133" s="5" t="n">
        <v>3</v>
      </c>
      <c r="I133" s="5" t="n">
        <v>3</v>
      </c>
      <c r="J133" s="5" t="n">
        <v>8</v>
      </c>
      <c r="K133" s="5" t="n">
        <v>3</v>
      </c>
      <c r="L133" s="5" t="n">
        <v>8</v>
      </c>
      <c r="M133" s="5" t="n">
        <v>7</v>
      </c>
      <c r="N133" s="4" t="inlineStr">
        <is>
          <t xml:space="preserve"> </t>
        </is>
      </c>
      <c r="O133" s="5" t="n">
        <v>7</v>
      </c>
    </row>
    <row r="134">
      <c r="A134" s="4" t="inlineStr">
        <is>
          <t>As previously reported | Additional paid-in capi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Increase (Decrease) in Stockholders'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Beginning balance of stockholders' equity</t>
        </is>
      </c>
      <c r="B136" s="4" t="inlineStr">
        <is>
          <t xml:space="preserve"> </t>
        </is>
      </c>
      <c r="C136" s="4" t="inlineStr">
        <is>
          <t xml:space="preserve"> </t>
        </is>
      </c>
      <c r="D136" s="6" t="n">
        <v>429878</v>
      </c>
      <c r="E136" s="6" t="n">
        <v>427377</v>
      </c>
      <c r="F136" s="6" t="n">
        <v>413646</v>
      </c>
      <c r="G136" s="6" t="n">
        <v>121321</v>
      </c>
      <c r="H136" s="6" t="n">
        <v>128538</v>
      </c>
      <c r="I136" s="6" t="n">
        <v>135616</v>
      </c>
      <c r="J136" s="6" t="n">
        <v>413646</v>
      </c>
      <c r="K136" s="6" t="n">
        <v>135616</v>
      </c>
      <c r="L136" s="6" t="n">
        <v>413646</v>
      </c>
      <c r="M136" s="6" t="n">
        <v>135616</v>
      </c>
      <c r="N136" s="6" t="n">
        <v>413646</v>
      </c>
      <c r="O136" s="6" t="n">
        <v>135616</v>
      </c>
    </row>
    <row r="137">
      <c r="A137" s="4" t="inlineStr">
        <is>
          <t>Accrued dividend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6" t="n">
        <v>-7897</v>
      </c>
      <c r="H137" s="6" t="n">
        <v>-7532</v>
      </c>
      <c r="I137" s="6" t="n">
        <v>-7393</v>
      </c>
      <c r="J137" s="4" t="inlineStr">
        <is>
          <t xml:space="preserve"> </t>
        </is>
      </c>
      <c r="K137" s="4" t="inlineStr">
        <is>
          <t xml:space="preserve"> </t>
        </is>
      </c>
      <c r="L137" s="4" t="inlineStr">
        <is>
          <t xml:space="preserve"> </t>
        </is>
      </c>
      <c r="M137" s="4" t="inlineStr">
        <is>
          <t xml:space="preserve"> </t>
        </is>
      </c>
      <c r="N137" s="4" t="inlineStr">
        <is>
          <t xml:space="preserve"> </t>
        </is>
      </c>
      <c r="O137" s="6" t="n">
        <v>-22822</v>
      </c>
    </row>
    <row r="138">
      <c r="A138" s="4" t="inlineStr">
        <is>
          <t>Share-based compensation</t>
        </is>
      </c>
      <c r="B138" s="4" t="inlineStr">
        <is>
          <t xml:space="preserve"> </t>
        </is>
      </c>
      <c r="C138" s="4" t="inlineStr">
        <is>
          <t xml:space="preserve"> </t>
        </is>
      </c>
      <c r="D138" s="6" t="n">
        <v>3019</v>
      </c>
      <c r="E138" s="6" t="n">
        <v>2501</v>
      </c>
      <c r="F138" s="6" t="n">
        <v>2050</v>
      </c>
      <c r="G138" s="6" t="n">
        <v>-3519</v>
      </c>
      <c r="H138" s="6" t="n">
        <v>315</v>
      </c>
      <c r="I138" s="6" t="n">
        <v>315</v>
      </c>
      <c r="J138" s="4" t="inlineStr">
        <is>
          <t xml:space="preserve"> </t>
        </is>
      </c>
      <c r="K138" s="4" t="inlineStr">
        <is>
          <t xml:space="preserve"> </t>
        </is>
      </c>
      <c r="L138" s="4" t="inlineStr">
        <is>
          <t xml:space="preserve"> </t>
        </is>
      </c>
      <c r="M138" s="4" t="inlineStr">
        <is>
          <t xml:space="preserve"> </t>
        </is>
      </c>
      <c r="N138" s="4" t="inlineStr">
        <is>
          <t xml:space="preserve"> </t>
        </is>
      </c>
      <c r="O138" s="6" t="n">
        <v>-1856</v>
      </c>
    </row>
    <row r="139">
      <c r="A139" s="4" t="inlineStr">
        <is>
          <t>Distributions to and conversions of 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6" t="n">
        <v>56502</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56502</v>
      </c>
    </row>
    <row r="140">
      <c r="A140" s="4" t="inlineStr">
        <is>
          <t>CTAC shares recapitalized, net of equity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6" t="n">
        <v>6456</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6428</v>
      </c>
    </row>
    <row r="141">
      <c r="A141" s="4" t="inlineStr">
        <is>
          <t>Conversion of KORE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6" t="n">
        <v>10663</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10663</v>
      </c>
    </row>
    <row r="142">
      <c r="A142" s="4" t="inlineStr">
        <is>
          <t>Private offering and merger financing, net of equity issuance costs</t>
        </is>
      </c>
      <c r="B142" s="4" t="inlineStr">
        <is>
          <t xml:space="preserve"> </t>
        </is>
      </c>
      <c r="C142" s="4" t="inlineStr">
        <is>
          <t xml:space="preserve"> </t>
        </is>
      </c>
      <c r="D142" s="4" t="inlineStr">
        <is>
          <t xml:space="preserve"> </t>
        </is>
      </c>
      <c r="E142" s="4" t="inlineStr">
        <is>
          <t xml:space="preserve"> </t>
        </is>
      </c>
      <c r="F142" s="4" t="inlineStr">
        <is>
          <t xml:space="preserve"> </t>
        </is>
      </c>
      <c r="G142" s="6" t="n">
        <v>21728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216875</v>
      </c>
    </row>
    <row r="143">
      <c r="A143" s="4" t="inlineStr">
        <is>
          <t>Equity portion of convertible debt, net of issuance costs</t>
        </is>
      </c>
      <c r="B143" s="4" t="inlineStr">
        <is>
          <t xml:space="preserve"> </t>
        </is>
      </c>
      <c r="C143" s="4" t="inlineStr">
        <is>
          <t xml:space="preserve"> </t>
        </is>
      </c>
      <c r="D143" s="4" t="inlineStr">
        <is>
          <t xml:space="preserve"> </t>
        </is>
      </c>
      <c r="E143" s="4" t="inlineStr">
        <is>
          <t xml:space="preserve"> </t>
        </is>
      </c>
      <c r="F143" s="4" t="inlineStr">
        <is>
          <t xml:space="preserve"> </t>
        </is>
      </c>
      <c r="G143" s="6" t="n">
        <v>1251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12240</v>
      </c>
    </row>
    <row r="144">
      <c r="A144" s="4" t="inlineStr">
        <is>
          <t>Ending balance of stockholders' equity</t>
        </is>
      </c>
      <c r="B144" s="6" t="n">
        <v>413646</v>
      </c>
      <c r="C144" s="4" t="inlineStr">
        <is>
          <t xml:space="preserve"> </t>
        </is>
      </c>
      <c r="D144" s="6" t="n">
        <v>432897</v>
      </c>
      <c r="E144" s="6" t="n">
        <v>429878</v>
      </c>
      <c r="F144" s="6" t="n">
        <v>427377</v>
      </c>
      <c r="G144" s="6" t="n">
        <v>413316</v>
      </c>
      <c r="H144" s="6" t="n">
        <v>121321</v>
      </c>
      <c r="I144" s="6" t="n">
        <v>128538</v>
      </c>
      <c r="J144" s="6" t="n">
        <v>429878</v>
      </c>
      <c r="K144" s="6" t="n">
        <v>121321</v>
      </c>
      <c r="L144" s="6" t="n">
        <v>432897</v>
      </c>
      <c r="M144" s="6" t="n">
        <v>413316</v>
      </c>
      <c r="N144" s="4" t="inlineStr">
        <is>
          <t xml:space="preserve"> </t>
        </is>
      </c>
      <c r="O144" s="6" t="n">
        <v>413646</v>
      </c>
    </row>
    <row r="145">
      <c r="A145" s="4" t="inlineStr">
        <is>
          <t>As previously reported | Accumulated Other Comprehensive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eginning balance of stockholders' equity</t>
        </is>
      </c>
      <c r="B147" s="4" t="inlineStr">
        <is>
          <t xml:space="preserve"> </t>
        </is>
      </c>
      <c r="C147" s="4" t="inlineStr">
        <is>
          <t xml:space="preserve"> </t>
        </is>
      </c>
      <c r="D147" s="6" t="n">
        <v>-6074</v>
      </c>
      <c r="E147" s="6" t="n">
        <v>-3515</v>
      </c>
      <c r="F147" s="6" t="n">
        <v>-3331</v>
      </c>
      <c r="G147" s="6" t="n">
        <v>-1834</v>
      </c>
      <c r="H147" s="6" t="n">
        <v>-2577</v>
      </c>
      <c r="I147" s="6" t="n">
        <v>-1677</v>
      </c>
      <c r="J147" s="6" t="n">
        <v>-3331</v>
      </c>
      <c r="K147" s="6" t="n">
        <v>-1677</v>
      </c>
      <c r="L147" s="6" t="n">
        <v>-3331</v>
      </c>
      <c r="M147" s="6" t="n">
        <v>-1677</v>
      </c>
      <c r="N147" s="6" t="n">
        <v>-3331</v>
      </c>
      <c r="O147" s="6" t="n">
        <v>-1677</v>
      </c>
    </row>
    <row r="148">
      <c r="A148" s="4" t="inlineStr">
        <is>
          <t>Foreign currency translation adjustment</t>
        </is>
      </c>
      <c r="B148" s="4" t="inlineStr">
        <is>
          <t xml:space="preserve"> </t>
        </is>
      </c>
      <c r="C148" s="4" t="inlineStr">
        <is>
          <t xml:space="preserve"> </t>
        </is>
      </c>
      <c r="D148" s="6" t="n">
        <v>-2417</v>
      </c>
      <c r="E148" s="6" t="n">
        <v>-2559</v>
      </c>
      <c r="F148" s="6" t="n">
        <v>-184</v>
      </c>
      <c r="G148" s="6" t="n">
        <v>-1322</v>
      </c>
      <c r="H148" s="6" t="n">
        <v>743</v>
      </c>
      <c r="I148" s="6" t="n">
        <v>-900</v>
      </c>
      <c r="J148" s="4" t="inlineStr">
        <is>
          <t xml:space="preserve"> </t>
        </is>
      </c>
      <c r="K148" s="4" t="inlineStr">
        <is>
          <t xml:space="preserve"> </t>
        </is>
      </c>
      <c r="L148" s="4" t="inlineStr">
        <is>
          <t xml:space="preserve"> </t>
        </is>
      </c>
      <c r="M148" s="4" t="inlineStr">
        <is>
          <t xml:space="preserve"> </t>
        </is>
      </c>
      <c r="N148" s="4" t="inlineStr">
        <is>
          <t xml:space="preserve"> </t>
        </is>
      </c>
      <c r="O148" s="6" t="n">
        <v>-1654</v>
      </c>
    </row>
    <row r="149">
      <c r="A149" s="4" t="inlineStr">
        <is>
          <t>Ending balance of stockholders' equity</t>
        </is>
      </c>
      <c r="B149" s="6" t="n">
        <v>-3331</v>
      </c>
      <c r="C149" s="4" t="inlineStr">
        <is>
          <t xml:space="preserve"> </t>
        </is>
      </c>
      <c r="D149" s="6" t="n">
        <v>-8491</v>
      </c>
      <c r="E149" s="6" t="n">
        <v>-6074</v>
      </c>
      <c r="F149" s="6" t="n">
        <v>-3515</v>
      </c>
      <c r="G149" s="6" t="n">
        <v>-3156</v>
      </c>
      <c r="H149" s="6" t="n">
        <v>-1834</v>
      </c>
      <c r="I149" s="6" t="n">
        <v>-2577</v>
      </c>
      <c r="J149" s="6" t="n">
        <v>-6074</v>
      </c>
      <c r="K149" s="6" t="n">
        <v>-1834</v>
      </c>
      <c r="L149" s="6" t="n">
        <v>-8491</v>
      </c>
      <c r="M149" s="6" t="n">
        <v>-3156</v>
      </c>
      <c r="N149" s="4" t="inlineStr">
        <is>
          <t xml:space="preserve"> </t>
        </is>
      </c>
      <c r="O149" s="6" t="n">
        <v>-3331</v>
      </c>
    </row>
    <row r="150">
      <c r="A150" s="4" t="inlineStr">
        <is>
          <t>As previously reported | Accumulated Defic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Increase (Decrease) in Stockholders' Equity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Beginning balance of stockholders' equity</t>
        </is>
      </c>
      <c r="B152" s="4" t="inlineStr">
        <is>
          <t xml:space="preserve"> </t>
        </is>
      </c>
      <c r="C152" s="4" t="inlineStr">
        <is>
          <t xml:space="preserve"> </t>
        </is>
      </c>
      <c r="D152" s="6" t="n">
        <v>-159928</v>
      </c>
      <c r="E152" s="6" t="n">
        <v>-148787</v>
      </c>
      <c r="F152" s="6" t="n">
        <v>-138179</v>
      </c>
      <c r="G152" s="6" t="n">
        <v>-121692</v>
      </c>
      <c r="H152" s="6" t="n">
        <v>-114807</v>
      </c>
      <c r="I152" s="6" t="n">
        <v>-113726</v>
      </c>
      <c r="J152" s="6" t="n">
        <v>-138179</v>
      </c>
      <c r="K152" s="6" t="n">
        <v>-113726</v>
      </c>
      <c r="L152" s="6" t="n">
        <v>-138179</v>
      </c>
      <c r="M152" s="6" t="n">
        <v>-113726</v>
      </c>
      <c r="N152" s="5" t="n">
        <v>-138179</v>
      </c>
      <c r="O152" s="6" t="n">
        <v>-113726</v>
      </c>
    </row>
    <row r="153">
      <c r="A153" s="4" t="inlineStr">
        <is>
          <t>Net loss</t>
        </is>
      </c>
      <c r="B153" s="4" t="inlineStr">
        <is>
          <t xml:space="preserve"> </t>
        </is>
      </c>
      <c r="C153" s="4" t="inlineStr">
        <is>
          <t xml:space="preserve"> </t>
        </is>
      </c>
      <c r="D153" s="6" t="n">
        <v>-13025</v>
      </c>
      <c r="E153" s="6" t="n">
        <v>-11141</v>
      </c>
      <c r="F153" s="6" t="n">
        <v>-10907</v>
      </c>
      <c r="G153" s="6" t="n">
        <v>-4508</v>
      </c>
      <c r="H153" s="6" t="n">
        <v>-6885</v>
      </c>
      <c r="I153" s="6" t="n">
        <v>-1081</v>
      </c>
      <c r="J153" s="4" t="inlineStr">
        <is>
          <t xml:space="preserve"> </t>
        </is>
      </c>
      <c r="K153" s="4" t="inlineStr">
        <is>
          <t xml:space="preserve"> </t>
        </is>
      </c>
      <c r="L153" s="4" t="inlineStr">
        <is>
          <t xml:space="preserve"> </t>
        </is>
      </c>
      <c r="M153" s="4" t="inlineStr">
        <is>
          <t xml:space="preserve"> </t>
        </is>
      </c>
      <c r="N153" s="4" t="inlineStr">
        <is>
          <t xml:space="preserve"> </t>
        </is>
      </c>
      <c r="O153" s="6" t="n">
        <v>-24453</v>
      </c>
    </row>
    <row r="154">
      <c r="A154" s="4" t="inlineStr">
        <is>
          <t>Ending balance of stockholders' equity</t>
        </is>
      </c>
      <c r="B154" s="5" t="n">
        <v>-138179</v>
      </c>
      <c r="C154" s="4" t="inlineStr">
        <is>
          <t xml:space="preserve"> </t>
        </is>
      </c>
      <c r="D154" s="6" t="n">
        <v>-172953</v>
      </c>
      <c r="E154" s="6" t="n">
        <v>-159928</v>
      </c>
      <c r="F154" s="5" t="n">
        <v>-148787</v>
      </c>
      <c r="G154" s="5" t="n">
        <v>-126200</v>
      </c>
      <c r="H154" s="5" t="n">
        <v>-121692</v>
      </c>
      <c r="I154" s="5" t="n">
        <v>-114807</v>
      </c>
      <c r="J154" s="5" t="n">
        <v>-159928</v>
      </c>
      <c r="K154" s="5" t="n">
        <v>-121692</v>
      </c>
      <c r="L154" s="5" t="n">
        <v>-172953</v>
      </c>
      <c r="M154" s="5" t="n">
        <v>-126200</v>
      </c>
      <c r="N154" s="4" t="inlineStr">
        <is>
          <t xml:space="preserve"> </t>
        </is>
      </c>
      <c r="O154" s="5" t="n">
        <v>-138179</v>
      </c>
    </row>
    <row r="155">
      <c r="A155" s="4" t="inlineStr">
        <is>
          <t>As previously reported | Series A Preferred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Increase (Decrease) in Temporary Equity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Beginning balance of temporary equity (in shares)</t>
        </is>
      </c>
      <c r="B157" s="4" t="inlineStr">
        <is>
          <t xml:space="preserve"> </t>
        </is>
      </c>
      <c r="C157" s="4" t="inlineStr">
        <is>
          <t xml:space="preserve"> </t>
        </is>
      </c>
      <c r="D157" s="4" t="inlineStr">
        <is>
          <t xml:space="preserve"> </t>
        </is>
      </c>
      <c r="E157" s="4" t="inlineStr">
        <is>
          <t xml:space="preserve"> </t>
        </is>
      </c>
      <c r="F157" s="6" t="n">
        <v>0</v>
      </c>
      <c r="G157" s="6" t="n">
        <v>8256165</v>
      </c>
      <c r="H157" s="6" t="n">
        <v>8004780</v>
      </c>
      <c r="I157" s="6" t="n">
        <v>7756158</v>
      </c>
      <c r="J157" s="6" t="n">
        <v>0</v>
      </c>
      <c r="K157" s="6" t="n">
        <v>7756158</v>
      </c>
      <c r="L157" s="6" t="n">
        <v>0</v>
      </c>
      <c r="M157" s="6" t="n">
        <v>7756158</v>
      </c>
      <c r="N157" s="6" t="n">
        <v>0</v>
      </c>
      <c r="O157" s="6" t="n">
        <v>7756158</v>
      </c>
    </row>
    <row r="158">
      <c r="A158" s="4" t="inlineStr">
        <is>
          <t>Beginning balance of temporary equity</t>
        </is>
      </c>
      <c r="B158" s="4" t="inlineStr">
        <is>
          <t xml:space="preserve"> </t>
        </is>
      </c>
      <c r="C158" s="4" t="inlineStr">
        <is>
          <t xml:space="preserve"> </t>
        </is>
      </c>
      <c r="D158" s="4" t="inlineStr">
        <is>
          <t xml:space="preserve"> </t>
        </is>
      </c>
      <c r="E158" s="4" t="inlineStr">
        <is>
          <t xml:space="preserve"> </t>
        </is>
      </c>
      <c r="F158" s="5" t="n">
        <v>0</v>
      </c>
      <c r="G158" s="5" t="n">
        <v>82562</v>
      </c>
      <c r="H158" s="5" t="n">
        <v>80048</v>
      </c>
      <c r="I158" s="5" t="n">
        <v>77562</v>
      </c>
      <c r="J158" s="5" t="n">
        <v>0</v>
      </c>
      <c r="K158" s="5" t="n">
        <v>77562</v>
      </c>
      <c r="L158" s="5" t="n">
        <v>0</v>
      </c>
      <c r="M158" s="5" t="n">
        <v>77562</v>
      </c>
      <c r="N158" s="5" t="n">
        <v>0</v>
      </c>
      <c r="O158" s="5" t="n">
        <v>77562</v>
      </c>
    </row>
    <row r="159">
      <c r="A159" s="4" t="inlineStr">
        <is>
          <t>Accrued dividends payable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6" t="n">
        <v>265602</v>
      </c>
      <c r="H159" s="6" t="n">
        <v>251385</v>
      </c>
      <c r="I159" s="6" t="n">
        <v>248622</v>
      </c>
      <c r="J159" s="4" t="inlineStr">
        <is>
          <t xml:space="preserve"> </t>
        </is>
      </c>
      <c r="K159" s="4" t="inlineStr">
        <is>
          <t xml:space="preserve"> </t>
        </is>
      </c>
      <c r="L159" s="4" t="inlineStr">
        <is>
          <t xml:space="preserve"> </t>
        </is>
      </c>
      <c r="M159" s="4" t="inlineStr">
        <is>
          <t xml:space="preserve"> </t>
        </is>
      </c>
      <c r="N159" s="4" t="inlineStr">
        <is>
          <t xml:space="preserve"> </t>
        </is>
      </c>
      <c r="O159" s="6" t="n">
        <v>765609</v>
      </c>
    </row>
    <row r="160">
      <c r="A160" s="4" t="inlineStr">
        <is>
          <t>Accrued dividend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5" t="n">
        <v>2656</v>
      </c>
      <c r="H160" s="5" t="n">
        <v>2514</v>
      </c>
      <c r="I160" s="5" t="n">
        <v>2486</v>
      </c>
      <c r="J160" s="4" t="inlineStr">
        <is>
          <t xml:space="preserve"> </t>
        </is>
      </c>
      <c r="K160" s="4" t="inlineStr">
        <is>
          <t xml:space="preserve"> </t>
        </is>
      </c>
      <c r="L160" s="4" t="inlineStr">
        <is>
          <t xml:space="preserve"> </t>
        </is>
      </c>
      <c r="M160" s="4" t="inlineStr">
        <is>
          <t xml:space="preserve"> </t>
        </is>
      </c>
      <c r="N160" s="4" t="inlineStr">
        <is>
          <t xml:space="preserve"> </t>
        </is>
      </c>
      <c r="O160" s="5" t="n">
        <v>7656</v>
      </c>
    </row>
    <row r="161">
      <c r="A161" s="4" t="inlineStr">
        <is>
          <t>Distributions to and conversions of preferred stock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6" t="n">
        <v>-8521767</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8521767</v>
      </c>
    </row>
    <row r="162">
      <c r="A162" s="4" t="inlineStr">
        <is>
          <t>Distributions to and conversions of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5" t="n">
        <v>-85218</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85218</v>
      </c>
    </row>
    <row r="163">
      <c r="A163" s="4" t="inlineStr">
        <is>
          <t>Ending balance of temporary equity (in shares)</t>
        </is>
      </c>
      <c r="B163" s="6" t="n">
        <v>0</v>
      </c>
      <c r="C163" s="4" t="inlineStr">
        <is>
          <t xml:space="preserve"> </t>
        </is>
      </c>
      <c r="D163" s="4" t="inlineStr">
        <is>
          <t xml:space="preserve"> </t>
        </is>
      </c>
      <c r="E163" s="4" t="inlineStr">
        <is>
          <t xml:space="preserve"> </t>
        </is>
      </c>
      <c r="F163" s="4" t="inlineStr">
        <is>
          <t xml:space="preserve"> </t>
        </is>
      </c>
      <c r="G163" s="6" t="n">
        <v>0</v>
      </c>
      <c r="H163" s="6" t="n">
        <v>8256165</v>
      </c>
      <c r="I163" s="6" t="n">
        <v>8004780</v>
      </c>
      <c r="J163" s="4" t="inlineStr">
        <is>
          <t xml:space="preserve"> </t>
        </is>
      </c>
      <c r="K163" s="6" t="n">
        <v>8256165</v>
      </c>
      <c r="L163" s="4" t="inlineStr">
        <is>
          <t xml:space="preserve"> </t>
        </is>
      </c>
      <c r="M163" s="6" t="n">
        <v>0</v>
      </c>
      <c r="N163" s="4" t="inlineStr">
        <is>
          <t xml:space="preserve"> </t>
        </is>
      </c>
      <c r="O163" s="6" t="n">
        <v>0</v>
      </c>
    </row>
    <row r="164">
      <c r="A164" s="4" t="inlineStr">
        <is>
          <t>Ending balance of temporary equity</t>
        </is>
      </c>
      <c r="B164" s="5" t="n">
        <v>0</v>
      </c>
      <c r="C164" s="4" t="inlineStr">
        <is>
          <t xml:space="preserve"> </t>
        </is>
      </c>
      <c r="D164" s="4" t="inlineStr">
        <is>
          <t xml:space="preserve"> </t>
        </is>
      </c>
      <c r="E164" s="4" t="inlineStr">
        <is>
          <t xml:space="preserve"> </t>
        </is>
      </c>
      <c r="F164" s="4" t="inlineStr">
        <is>
          <t xml:space="preserve"> </t>
        </is>
      </c>
      <c r="G164" s="5" t="n">
        <v>0</v>
      </c>
      <c r="H164" s="5" t="n">
        <v>82562</v>
      </c>
      <c r="I164" s="5" t="n">
        <v>80048</v>
      </c>
      <c r="J164" s="4" t="inlineStr">
        <is>
          <t xml:space="preserve"> </t>
        </is>
      </c>
      <c r="K164" s="5" t="n">
        <v>82562</v>
      </c>
      <c r="L164" s="4" t="inlineStr">
        <is>
          <t xml:space="preserve"> </t>
        </is>
      </c>
      <c r="M164" s="5" t="n">
        <v>0</v>
      </c>
      <c r="N164" s="4" t="inlineStr">
        <is>
          <t xml:space="preserve"> </t>
        </is>
      </c>
      <c r="O164" s="5" t="n">
        <v>0</v>
      </c>
    </row>
    <row r="165">
      <c r="A165" s="4" t="inlineStr">
        <is>
          <t>As previously reported | Series A-1 Preferred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Increase (Decrease) in Temporary Equity [Roll Forwar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Beginning balance of temporary equity (in shares)</t>
        </is>
      </c>
      <c r="B167" s="4" t="inlineStr">
        <is>
          <t xml:space="preserve"> </t>
        </is>
      </c>
      <c r="C167" s="4" t="inlineStr">
        <is>
          <t xml:space="preserve"> </t>
        </is>
      </c>
      <c r="D167" s="4" t="inlineStr">
        <is>
          <t xml:space="preserve"> </t>
        </is>
      </c>
      <c r="E167" s="4" t="inlineStr">
        <is>
          <t xml:space="preserve"> </t>
        </is>
      </c>
      <c r="F167" s="6" t="n">
        <v>0</v>
      </c>
      <c r="G167" s="6" t="n">
        <v>8398185</v>
      </c>
      <c r="H167" s="6" t="n">
        <v>8128665</v>
      </c>
      <c r="I167" s="6" t="n">
        <v>7862107</v>
      </c>
      <c r="J167" s="6" t="n">
        <v>0</v>
      </c>
      <c r="K167" s="6" t="n">
        <v>7862107</v>
      </c>
      <c r="L167" s="6" t="n">
        <v>0</v>
      </c>
      <c r="M167" s="6" t="n">
        <v>7862107</v>
      </c>
      <c r="N167" s="6" t="n">
        <v>0</v>
      </c>
      <c r="O167" s="6" t="n">
        <v>7862107</v>
      </c>
    </row>
    <row r="168">
      <c r="A168" s="4" t="inlineStr">
        <is>
          <t>Beginning balance of temporary equity</t>
        </is>
      </c>
      <c r="B168" s="4" t="inlineStr">
        <is>
          <t xml:space="preserve"> </t>
        </is>
      </c>
      <c r="C168" s="4" t="inlineStr">
        <is>
          <t xml:space="preserve"> </t>
        </is>
      </c>
      <c r="D168" s="4" t="inlineStr">
        <is>
          <t xml:space="preserve"> </t>
        </is>
      </c>
      <c r="E168" s="4" t="inlineStr">
        <is>
          <t xml:space="preserve"> </t>
        </is>
      </c>
      <c r="F168" s="5" t="n">
        <v>0</v>
      </c>
      <c r="G168" s="5" t="n">
        <v>83982</v>
      </c>
      <c r="H168" s="5" t="n">
        <v>81287</v>
      </c>
      <c r="I168" s="5" t="n">
        <v>78621</v>
      </c>
      <c r="J168" s="5" t="n">
        <v>0</v>
      </c>
      <c r="K168" s="5" t="n">
        <v>78621</v>
      </c>
      <c r="L168" s="5" t="n">
        <v>0</v>
      </c>
      <c r="M168" s="5" t="n">
        <v>78621</v>
      </c>
      <c r="N168" s="5" t="n">
        <v>0</v>
      </c>
      <c r="O168" s="5" t="n">
        <v>78621</v>
      </c>
    </row>
    <row r="169">
      <c r="A169" s="4" t="inlineStr">
        <is>
          <t>Accrued dividends payable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6" t="n">
        <v>287998</v>
      </c>
      <c r="H169" s="6" t="n">
        <v>269520</v>
      </c>
      <c r="I169" s="6" t="n">
        <v>266558</v>
      </c>
      <c r="J169" s="4" t="inlineStr">
        <is>
          <t xml:space="preserve"> </t>
        </is>
      </c>
      <c r="K169" s="4" t="inlineStr">
        <is>
          <t xml:space="preserve"> </t>
        </is>
      </c>
      <c r="L169" s="4" t="inlineStr">
        <is>
          <t xml:space="preserve"> </t>
        </is>
      </c>
      <c r="M169" s="4" t="inlineStr">
        <is>
          <t xml:space="preserve"> </t>
        </is>
      </c>
      <c r="N169" s="4" t="inlineStr">
        <is>
          <t xml:space="preserve"> </t>
        </is>
      </c>
      <c r="O169" s="6" t="n">
        <v>824076</v>
      </c>
    </row>
    <row r="170">
      <c r="A170" s="4" t="inlineStr">
        <is>
          <t>Accrued dividends payable</t>
        </is>
      </c>
      <c r="B170" s="4" t="inlineStr">
        <is>
          <t xml:space="preserve"> </t>
        </is>
      </c>
      <c r="C170" s="4" t="inlineStr">
        <is>
          <t xml:space="preserve"> </t>
        </is>
      </c>
      <c r="D170" s="4" t="inlineStr">
        <is>
          <t xml:space="preserve"> </t>
        </is>
      </c>
      <c r="E170" s="4" t="inlineStr">
        <is>
          <t xml:space="preserve"> </t>
        </is>
      </c>
      <c r="F170" s="4" t="inlineStr">
        <is>
          <t xml:space="preserve"> </t>
        </is>
      </c>
      <c r="G170" s="5" t="n">
        <v>2880</v>
      </c>
      <c r="H170" s="5" t="n">
        <v>2695</v>
      </c>
      <c r="I170" s="5" t="n">
        <v>2666</v>
      </c>
      <c r="J170" s="4" t="inlineStr">
        <is>
          <t xml:space="preserve"> </t>
        </is>
      </c>
      <c r="K170" s="4" t="inlineStr">
        <is>
          <t xml:space="preserve"> </t>
        </is>
      </c>
      <c r="L170" s="4" t="inlineStr">
        <is>
          <t xml:space="preserve"> </t>
        </is>
      </c>
      <c r="M170" s="4" t="inlineStr">
        <is>
          <t xml:space="preserve"> </t>
        </is>
      </c>
      <c r="N170" s="4" t="inlineStr">
        <is>
          <t xml:space="preserve"> </t>
        </is>
      </c>
      <c r="O170" s="5" t="n">
        <v>8241</v>
      </c>
    </row>
    <row r="171">
      <c r="A171" s="4" t="inlineStr">
        <is>
          <t>Distributions to and conversions of preferred stock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6" t="n">
        <v>-8686183</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6" t="n">
        <v>-8686183</v>
      </c>
    </row>
    <row r="172">
      <c r="A172" s="4" t="inlineStr">
        <is>
          <t>Distributions to and conversions of preferred stock</t>
        </is>
      </c>
      <c r="B172" s="4" t="inlineStr">
        <is>
          <t xml:space="preserve"> </t>
        </is>
      </c>
      <c r="C172" s="4" t="inlineStr">
        <is>
          <t xml:space="preserve"> </t>
        </is>
      </c>
      <c r="D172" s="4" t="inlineStr">
        <is>
          <t xml:space="preserve"> </t>
        </is>
      </c>
      <c r="E172" s="4" t="inlineStr">
        <is>
          <t xml:space="preserve"> </t>
        </is>
      </c>
      <c r="F172" s="4" t="inlineStr">
        <is>
          <t xml:space="preserve"> </t>
        </is>
      </c>
      <c r="G172" s="5" t="n">
        <v>-86862</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86862</v>
      </c>
    </row>
    <row r="173">
      <c r="A173" s="4" t="inlineStr">
        <is>
          <t>Ending balance of temporary equity (in shares)</t>
        </is>
      </c>
      <c r="B173" s="6" t="n">
        <v>0</v>
      </c>
      <c r="C173" s="4" t="inlineStr">
        <is>
          <t xml:space="preserve"> </t>
        </is>
      </c>
      <c r="D173" s="4" t="inlineStr">
        <is>
          <t xml:space="preserve"> </t>
        </is>
      </c>
      <c r="E173" s="4" t="inlineStr">
        <is>
          <t xml:space="preserve"> </t>
        </is>
      </c>
      <c r="F173" s="4" t="inlineStr">
        <is>
          <t xml:space="preserve"> </t>
        </is>
      </c>
      <c r="G173" s="6" t="n">
        <v>0</v>
      </c>
      <c r="H173" s="6" t="n">
        <v>8398185</v>
      </c>
      <c r="I173" s="6" t="n">
        <v>8128665</v>
      </c>
      <c r="J173" s="4" t="inlineStr">
        <is>
          <t xml:space="preserve"> </t>
        </is>
      </c>
      <c r="K173" s="6" t="n">
        <v>8398185</v>
      </c>
      <c r="L173" s="4" t="inlineStr">
        <is>
          <t xml:space="preserve"> </t>
        </is>
      </c>
      <c r="M173" s="6" t="n">
        <v>0</v>
      </c>
      <c r="N173" s="4" t="inlineStr">
        <is>
          <t xml:space="preserve"> </t>
        </is>
      </c>
      <c r="O173" s="6" t="n">
        <v>0</v>
      </c>
    </row>
    <row r="174">
      <c r="A174" s="4" t="inlineStr">
        <is>
          <t>Ending balance of temporary equity</t>
        </is>
      </c>
      <c r="B174" s="5" t="n">
        <v>0</v>
      </c>
      <c r="C174" s="4" t="inlineStr">
        <is>
          <t xml:space="preserve"> </t>
        </is>
      </c>
      <c r="D174" s="4" t="inlineStr">
        <is>
          <t xml:space="preserve"> </t>
        </is>
      </c>
      <c r="E174" s="4" t="inlineStr">
        <is>
          <t xml:space="preserve"> </t>
        </is>
      </c>
      <c r="F174" s="4" t="inlineStr">
        <is>
          <t xml:space="preserve"> </t>
        </is>
      </c>
      <c r="G174" s="5" t="n">
        <v>0</v>
      </c>
      <c r="H174" s="5" t="n">
        <v>83982</v>
      </c>
      <c r="I174" s="5" t="n">
        <v>81287</v>
      </c>
      <c r="J174" s="4" t="inlineStr">
        <is>
          <t xml:space="preserve"> </t>
        </is>
      </c>
      <c r="K174" s="5" t="n">
        <v>83982</v>
      </c>
      <c r="L174" s="4" t="inlineStr">
        <is>
          <t xml:space="preserve"> </t>
        </is>
      </c>
      <c r="M174" s="5" t="n">
        <v>0</v>
      </c>
      <c r="N174" s="4" t="inlineStr">
        <is>
          <t xml:space="preserve"> </t>
        </is>
      </c>
      <c r="O174" s="5" t="n">
        <v>0</v>
      </c>
    </row>
    <row r="175">
      <c r="A175" s="4" t="inlineStr">
        <is>
          <t>As previously reported | Series B Preferred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Increase (Decrease) in Temporary Equity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Beginning balance of temporary equity (in shares)</t>
        </is>
      </c>
      <c r="B177" s="4" t="inlineStr">
        <is>
          <t xml:space="preserve"> </t>
        </is>
      </c>
      <c r="C177" s="4" t="inlineStr">
        <is>
          <t xml:space="preserve"> </t>
        </is>
      </c>
      <c r="D177" s="4" t="inlineStr">
        <is>
          <t xml:space="preserve"> </t>
        </is>
      </c>
      <c r="E177" s="4" t="inlineStr">
        <is>
          <t xml:space="preserve"> </t>
        </is>
      </c>
      <c r="F177" s="6" t="n">
        <v>0</v>
      </c>
      <c r="G177" s="6" t="n">
        <v>9547376</v>
      </c>
      <c r="H177" s="6" t="n">
        <v>9315136</v>
      </c>
      <c r="I177" s="6" t="n">
        <v>9090975</v>
      </c>
      <c r="J177" s="6" t="n">
        <v>0</v>
      </c>
      <c r="K177" s="6" t="n">
        <v>9090975</v>
      </c>
      <c r="L177" s="6" t="n">
        <v>0</v>
      </c>
      <c r="M177" s="6" t="n">
        <v>9090975</v>
      </c>
      <c r="N177" s="6" t="n">
        <v>0</v>
      </c>
      <c r="O177" s="6" t="n">
        <v>9090975</v>
      </c>
    </row>
    <row r="178">
      <c r="A178" s="4" t="inlineStr">
        <is>
          <t>Beginning balance of temporary equity</t>
        </is>
      </c>
      <c r="B178" s="4" t="inlineStr">
        <is>
          <t xml:space="preserve"> </t>
        </is>
      </c>
      <c r="C178" s="4" t="inlineStr">
        <is>
          <t xml:space="preserve"> </t>
        </is>
      </c>
      <c r="D178" s="4" t="inlineStr">
        <is>
          <t xml:space="preserve"> </t>
        </is>
      </c>
      <c r="E178" s="4" t="inlineStr">
        <is>
          <t xml:space="preserve"> </t>
        </is>
      </c>
      <c r="F178" s="5" t="n">
        <v>0</v>
      </c>
      <c r="G178" s="5" t="n">
        <v>95474</v>
      </c>
      <c r="H178" s="5" t="n">
        <v>93151</v>
      </c>
      <c r="I178" s="5" t="n">
        <v>90910</v>
      </c>
      <c r="J178" s="5" t="n">
        <v>0</v>
      </c>
      <c r="K178" s="5" t="n">
        <v>90910</v>
      </c>
      <c r="L178" s="5" t="n">
        <v>0</v>
      </c>
      <c r="M178" s="5" t="n">
        <v>90910</v>
      </c>
      <c r="N178" s="5" t="n">
        <v>0</v>
      </c>
      <c r="O178" s="5" t="n">
        <v>90910</v>
      </c>
    </row>
    <row r="179">
      <c r="A179" s="4" t="inlineStr">
        <is>
          <t>Accrued dividends payable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6" t="n">
        <v>236142</v>
      </c>
      <c r="H179" s="6" t="n">
        <v>232240</v>
      </c>
      <c r="I179" s="6" t="n">
        <v>224161</v>
      </c>
      <c r="J179" s="4" t="inlineStr">
        <is>
          <t xml:space="preserve"> </t>
        </is>
      </c>
      <c r="K179" s="4" t="inlineStr">
        <is>
          <t xml:space="preserve"> </t>
        </is>
      </c>
      <c r="L179" s="4" t="inlineStr">
        <is>
          <t xml:space="preserve"> </t>
        </is>
      </c>
      <c r="M179" s="4" t="inlineStr">
        <is>
          <t xml:space="preserve"> </t>
        </is>
      </c>
      <c r="N179" s="4" t="inlineStr">
        <is>
          <t xml:space="preserve"> </t>
        </is>
      </c>
      <c r="O179" s="6" t="n">
        <v>692543</v>
      </c>
    </row>
    <row r="180">
      <c r="A180" s="4" t="inlineStr">
        <is>
          <t>Accrued dividend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5" t="n">
        <v>2361</v>
      </c>
      <c r="H180" s="5" t="n">
        <v>2323</v>
      </c>
      <c r="I180" s="5" t="n">
        <v>2241</v>
      </c>
      <c r="J180" s="4" t="inlineStr">
        <is>
          <t xml:space="preserve"> </t>
        </is>
      </c>
      <c r="K180" s="4" t="inlineStr">
        <is>
          <t xml:space="preserve"> </t>
        </is>
      </c>
      <c r="L180" s="4" t="inlineStr">
        <is>
          <t xml:space="preserve"> </t>
        </is>
      </c>
      <c r="M180" s="4" t="inlineStr">
        <is>
          <t xml:space="preserve"> </t>
        </is>
      </c>
      <c r="N180" s="4" t="inlineStr">
        <is>
          <t xml:space="preserve"> </t>
        </is>
      </c>
      <c r="O180" s="5" t="n">
        <v>6925</v>
      </c>
    </row>
    <row r="181">
      <c r="A181" s="4" t="inlineStr">
        <is>
          <t>Distributions to and conversions of preferred stock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6" t="n">
        <v>-9783518</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9783518</v>
      </c>
    </row>
    <row r="182">
      <c r="A182" s="4" t="inlineStr">
        <is>
          <t>Distributions to and conversions of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5" t="n">
        <v>-9783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97835</v>
      </c>
    </row>
    <row r="183">
      <c r="A183" s="4" t="inlineStr">
        <is>
          <t>Ending balance of temporary equity (in shares)</t>
        </is>
      </c>
      <c r="B183" s="6" t="n">
        <v>0</v>
      </c>
      <c r="C183" s="4" t="inlineStr">
        <is>
          <t xml:space="preserve"> </t>
        </is>
      </c>
      <c r="D183" s="4" t="inlineStr">
        <is>
          <t xml:space="preserve"> </t>
        </is>
      </c>
      <c r="E183" s="4" t="inlineStr">
        <is>
          <t xml:space="preserve"> </t>
        </is>
      </c>
      <c r="F183" s="4" t="inlineStr">
        <is>
          <t xml:space="preserve"> </t>
        </is>
      </c>
      <c r="G183" s="6" t="n">
        <v>0</v>
      </c>
      <c r="H183" s="6" t="n">
        <v>9547376</v>
      </c>
      <c r="I183" s="6" t="n">
        <v>9315136</v>
      </c>
      <c r="J183" s="4" t="inlineStr">
        <is>
          <t xml:space="preserve"> </t>
        </is>
      </c>
      <c r="K183" s="6" t="n">
        <v>9547376</v>
      </c>
      <c r="L183" s="4" t="inlineStr">
        <is>
          <t xml:space="preserve"> </t>
        </is>
      </c>
      <c r="M183" s="6" t="n">
        <v>0</v>
      </c>
      <c r="N183" s="4" t="inlineStr">
        <is>
          <t xml:space="preserve"> </t>
        </is>
      </c>
      <c r="O183" s="6" t="n">
        <v>0</v>
      </c>
    </row>
    <row r="184">
      <c r="A184" s="4" t="inlineStr">
        <is>
          <t>Ending balance of temporary equity</t>
        </is>
      </c>
      <c r="B184" s="5" t="n">
        <v>0</v>
      </c>
      <c r="C184" s="4" t="inlineStr">
        <is>
          <t xml:space="preserve"> </t>
        </is>
      </c>
      <c r="D184" s="4" t="inlineStr">
        <is>
          <t xml:space="preserve"> </t>
        </is>
      </c>
      <c r="E184" s="4" t="inlineStr">
        <is>
          <t xml:space="preserve"> </t>
        </is>
      </c>
      <c r="F184" s="4" t="inlineStr">
        <is>
          <t xml:space="preserve"> </t>
        </is>
      </c>
      <c r="G184" s="5" t="n">
        <v>0</v>
      </c>
      <c r="H184" s="5" t="n">
        <v>95474</v>
      </c>
      <c r="I184" s="5" t="n">
        <v>93151</v>
      </c>
      <c r="J184" s="4" t="inlineStr">
        <is>
          <t xml:space="preserve"> </t>
        </is>
      </c>
      <c r="K184" s="5" t="n">
        <v>95474</v>
      </c>
      <c r="L184" s="4" t="inlineStr">
        <is>
          <t xml:space="preserve"> </t>
        </is>
      </c>
      <c r="M184" s="5" t="n">
        <v>0</v>
      </c>
      <c r="N184" s="4" t="inlineStr">
        <is>
          <t xml:space="preserve"> </t>
        </is>
      </c>
      <c r="O184" s="5" t="n">
        <v>0</v>
      </c>
    </row>
    <row r="185">
      <c r="A185" s="4" t="inlineStr">
        <is>
          <t>As previously reported | Series C Convertible Preferred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Increase (Decrease) in Temporary Equity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Beginning balance of temporary equity (in shares)</t>
        </is>
      </c>
      <c r="B187" s="4" t="inlineStr">
        <is>
          <t xml:space="preserve"> </t>
        </is>
      </c>
      <c r="C187" s="4" t="inlineStr">
        <is>
          <t xml:space="preserve"> </t>
        </is>
      </c>
      <c r="D187" s="4" t="inlineStr">
        <is>
          <t xml:space="preserve"> </t>
        </is>
      </c>
      <c r="E187" s="4" t="inlineStr">
        <is>
          <t xml:space="preserve"> </t>
        </is>
      </c>
      <c r="F187" s="6" t="n">
        <v>0</v>
      </c>
      <c r="G187" s="6" t="n">
        <v>2520368</v>
      </c>
      <c r="H187" s="6" t="n">
        <v>2566186</v>
      </c>
      <c r="I187" s="6" t="n">
        <v>2566186</v>
      </c>
      <c r="J187" s="6" t="n">
        <v>0</v>
      </c>
      <c r="K187" s="6" t="n">
        <v>2566186</v>
      </c>
      <c r="L187" s="6" t="n">
        <v>0</v>
      </c>
      <c r="M187" s="6" t="n">
        <v>2566186</v>
      </c>
      <c r="N187" s="6" t="n">
        <v>0</v>
      </c>
      <c r="O187" s="6" t="n">
        <v>2566186</v>
      </c>
    </row>
    <row r="188">
      <c r="A188" s="4" t="inlineStr">
        <is>
          <t>Beginning balance of temporary equity</t>
        </is>
      </c>
      <c r="B188" s="4" t="inlineStr">
        <is>
          <t xml:space="preserve"> </t>
        </is>
      </c>
      <c r="C188" s="4" t="inlineStr">
        <is>
          <t xml:space="preserve"> </t>
        </is>
      </c>
      <c r="D188" s="4" t="inlineStr">
        <is>
          <t xml:space="preserve"> </t>
        </is>
      </c>
      <c r="E188" s="4" t="inlineStr">
        <is>
          <t xml:space="preserve"> </t>
        </is>
      </c>
      <c r="F188" s="5" t="n">
        <v>0</v>
      </c>
      <c r="G188" s="5" t="n">
        <v>16502</v>
      </c>
      <c r="H188" s="5" t="n">
        <v>16802</v>
      </c>
      <c r="I188" s="5" t="n">
        <v>16802</v>
      </c>
      <c r="J188" s="5" t="n">
        <v>0</v>
      </c>
      <c r="K188" s="5" t="n">
        <v>16802</v>
      </c>
      <c r="L188" s="5" t="n">
        <v>0</v>
      </c>
      <c r="M188" s="5" t="n">
        <v>16802</v>
      </c>
      <c r="N188" s="5" t="n">
        <v>0</v>
      </c>
      <c r="O188" s="5" t="n">
        <v>16802</v>
      </c>
    </row>
    <row r="189">
      <c r="A189" s="4" t="inlineStr">
        <is>
          <t>Derecognition of stock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45818</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45818</v>
      </c>
    </row>
    <row r="190">
      <c r="A190" s="4" t="inlineStr">
        <is>
          <t>Derecognition of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3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300</v>
      </c>
    </row>
    <row r="191">
      <c r="A191" s="4" t="inlineStr">
        <is>
          <t>Distributions to and conversions of preferred stock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6" t="n">
        <v>-2520368</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6" t="n">
        <v>-2520368</v>
      </c>
    </row>
    <row r="192">
      <c r="A192" s="4" t="inlineStr">
        <is>
          <t>Distributions to and conversions of preferred stock</t>
        </is>
      </c>
      <c r="B192" s="4" t="inlineStr">
        <is>
          <t xml:space="preserve"> </t>
        </is>
      </c>
      <c r="C192" s="4" t="inlineStr">
        <is>
          <t xml:space="preserve"> </t>
        </is>
      </c>
      <c r="D192" s="4" t="inlineStr">
        <is>
          <t xml:space="preserve"> </t>
        </is>
      </c>
      <c r="E192" s="4" t="inlineStr">
        <is>
          <t xml:space="preserve"> </t>
        </is>
      </c>
      <c r="F192" s="4" t="inlineStr">
        <is>
          <t xml:space="preserve"> </t>
        </is>
      </c>
      <c r="G192" s="5" t="n">
        <v>-16502</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5" t="n">
        <v>-16502</v>
      </c>
    </row>
    <row r="193">
      <c r="A193" s="4" t="inlineStr">
        <is>
          <t>Ending balance of temporary equity (in shares)</t>
        </is>
      </c>
      <c r="B193" s="6" t="n">
        <v>0</v>
      </c>
      <c r="C193" s="4" t="inlineStr">
        <is>
          <t xml:space="preserve"> </t>
        </is>
      </c>
      <c r="D193" s="4" t="inlineStr">
        <is>
          <t xml:space="preserve"> </t>
        </is>
      </c>
      <c r="E193" s="4" t="inlineStr">
        <is>
          <t xml:space="preserve"> </t>
        </is>
      </c>
      <c r="F193" s="4" t="inlineStr">
        <is>
          <t xml:space="preserve"> </t>
        </is>
      </c>
      <c r="G193" s="6" t="n">
        <v>0</v>
      </c>
      <c r="H193" s="6" t="n">
        <v>2520368</v>
      </c>
      <c r="I193" s="6" t="n">
        <v>2566186</v>
      </c>
      <c r="J193" s="4" t="inlineStr">
        <is>
          <t xml:space="preserve"> </t>
        </is>
      </c>
      <c r="K193" s="6" t="n">
        <v>2520368</v>
      </c>
      <c r="L193" s="4" t="inlineStr">
        <is>
          <t xml:space="preserve"> </t>
        </is>
      </c>
      <c r="M193" s="6" t="n">
        <v>0</v>
      </c>
      <c r="N193" s="4" t="inlineStr">
        <is>
          <t xml:space="preserve"> </t>
        </is>
      </c>
      <c r="O193" s="6" t="n">
        <v>0</v>
      </c>
    </row>
    <row r="194">
      <c r="A194" s="4" t="inlineStr">
        <is>
          <t>Ending balance of temporary equity</t>
        </is>
      </c>
      <c r="B194" s="5" t="n">
        <v>0</v>
      </c>
      <c r="C194" s="4" t="inlineStr">
        <is>
          <t xml:space="preserve"> </t>
        </is>
      </c>
      <c r="D194" s="4" t="inlineStr">
        <is>
          <t xml:space="preserve"> </t>
        </is>
      </c>
      <c r="E194" s="4" t="inlineStr">
        <is>
          <t xml:space="preserve"> </t>
        </is>
      </c>
      <c r="F194" s="4" t="inlineStr">
        <is>
          <t xml:space="preserve"> </t>
        </is>
      </c>
      <c r="G194" s="5" t="n">
        <v>0</v>
      </c>
      <c r="H194" s="5" t="n">
        <v>16502</v>
      </c>
      <c r="I194" s="5" t="n">
        <v>16802</v>
      </c>
      <c r="J194" s="4" t="inlineStr">
        <is>
          <t xml:space="preserve"> </t>
        </is>
      </c>
      <c r="K194" s="5" t="n">
        <v>16502</v>
      </c>
      <c r="L194" s="4" t="inlineStr">
        <is>
          <t xml:space="preserve"> </t>
        </is>
      </c>
      <c r="M194" s="5" t="n">
        <v>0</v>
      </c>
      <c r="N194" s="4" t="inlineStr">
        <is>
          <t xml:space="preserve"> </t>
        </is>
      </c>
      <c r="O194" s="5" t="n">
        <v>0</v>
      </c>
    </row>
    <row r="195">
      <c r="A195" s="4" t="inlineStr">
        <is>
          <t>Adjus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Increase (Decrease) in Temporary Equity [Roll Forwar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Beginning balance of temporary equ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6" t="n">
        <v>-300</v>
      </c>
      <c r="I197" s="6" t="n">
        <v>-300</v>
      </c>
      <c r="J197" s="4" t="inlineStr">
        <is>
          <t xml:space="preserve"> </t>
        </is>
      </c>
      <c r="K197" s="6" t="n">
        <v>-300</v>
      </c>
      <c r="L197" s="4" t="inlineStr">
        <is>
          <t xml:space="preserve"> </t>
        </is>
      </c>
      <c r="M197" s="6" t="n">
        <v>-300</v>
      </c>
      <c r="N197" s="4" t="inlineStr">
        <is>
          <t xml:space="preserve"> </t>
        </is>
      </c>
      <c r="O197" s="6" t="n">
        <v>-300</v>
      </c>
    </row>
    <row r="198">
      <c r="A198" s="4" t="inlineStr">
        <is>
          <t>Derecognition of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3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300</v>
      </c>
    </row>
    <row r="199">
      <c r="A199" s="4" t="inlineStr">
        <is>
          <t>Ending balance of temporary equ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300</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Increase (Decrease) in Stockholders' Equity [Roll Forwar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Beginning balance of stockholders' equity</t>
        </is>
      </c>
      <c r="B201" s="4" t="inlineStr">
        <is>
          <t xml:space="preserve"> </t>
        </is>
      </c>
      <c r="C201" s="4" t="inlineStr">
        <is>
          <t xml:space="preserve"> </t>
        </is>
      </c>
      <c r="D201" s="6" t="n">
        <v>-4688</v>
      </c>
      <c r="E201" s="6" t="n">
        <v>-5225</v>
      </c>
      <c r="F201" s="6" t="n">
        <v>-4621</v>
      </c>
      <c r="G201" s="6" t="n">
        <v>-4276</v>
      </c>
      <c r="H201" s="6" t="n">
        <v>-4634</v>
      </c>
      <c r="I201" s="6" t="n">
        <v>-3720</v>
      </c>
      <c r="J201" s="6" t="n">
        <v>-4621</v>
      </c>
      <c r="K201" s="6" t="n">
        <v>-3720</v>
      </c>
      <c r="L201" s="6" t="n">
        <v>-4621</v>
      </c>
      <c r="M201" s="6" t="n">
        <v>-3720</v>
      </c>
      <c r="N201" s="6" t="n">
        <v>-4621</v>
      </c>
      <c r="O201" s="6" t="n">
        <v>-3720</v>
      </c>
    </row>
    <row r="202">
      <c r="A202" s="4" t="inlineStr">
        <is>
          <t>Foreign currency translation adjustment</t>
        </is>
      </c>
      <c r="B202" s="4" t="inlineStr">
        <is>
          <t xml:space="preserve"> </t>
        </is>
      </c>
      <c r="C202" s="4" t="inlineStr">
        <is>
          <t xml:space="preserve"> </t>
        </is>
      </c>
      <c r="D202" s="6" t="n">
        <v>202</v>
      </c>
      <c r="E202" s="6" t="n">
        <v>186</v>
      </c>
      <c r="F202" s="6" t="n">
        <v>61</v>
      </c>
      <c r="G202" s="6" t="n">
        <v>67</v>
      </c>
      <c r="H202" s="6" t="n">
        <v>-325</v>
      </c>
      <c r="I202" s="6" t="n">
        <v>4</v>
      </c>
      <c r="J202" s="4" t="inlineStr">
        <is>
          <t xml:space="preserve"> </t>
        </is>
      </c>
      <c r="K202" s="4" t="inlineStr">
        <is>
          <t xml:space="preserve"> </t>
        </is>
      </c>
      <c r="L202" s="4" t="inlineStr">
        <is>
          <t xml:space="preserve"> </t>
        </is>
      </c>
      <c r="M202" s="4" t="inlineStr">
        <is>
          <t xml:space="preserve"> </t>
        </is>
      </c>
      <c r="N202" s="4" t="inlineStr">
        <is>
          <t xml:space="preserve"> </t>
        </is>
      </c>
      <c r="O202" s="6" t="n">
        <v>-247</v>
      </c>
    </row>
    <row r="203">
      <c r="A203" s="4" t="inlineStr">
        <is>
          <t>Private offering and merger financing, net of equity issuance costs</t>
        </is>
      </c>
      <c r="B203" s="4" t="inlineStr">
        <is>
          <t xml:space="preserve"> </t>
        </is>
      </c>
      <c r="C203" s="4" t="inlineStr">
        <is>
          <t xml:space="preserve"> </t>
        </is>
      </c>
      <c r="D203" s="4" t="inlineStr">
        <is>
          <t xml:space="preserve"> </t>
        </is>
      </c>
      <c r="E203" s="4" t="inlineStr">
        <is>
          <t xml:space="preserve"> </t>
        </is>
      </c>
      <c r="F203" s="4" t="inlineStr">
        <is>
          <t xml:space="preserve"> </t>
        </is>
      </c>
      <c r="G203" s="6" t="n">
        <v>-331</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331</v>
      </c>
    </row>
    <row r="204">
      <c r="A204" s="4" t="inlineStr">
        <is>
          <t>Net loss</t>
        </is>
      </c>
      <c r="B204" s="4" t="inlineStr">
        <is>
          <t xml:space="preserve"> </t>
        </is>
      </c>
      <c r="C204" s="4" t="inlineStr">
        <is>
          <t xml:space="preserve"> </t>
        </is>
      </c>
      <c r="D204" s="6" t="n">
        <v>-1252</v>
      </c>
      <c r="E204" s="6" t="n">
        <v>351</v>
      </c>
      <c r="F204" s="6" t="n">
        <v>-665</v>
      </c>
      <c r="G204" s="6" t="n">
        <v>135</v>
      </c>
      <c r="H204" s="6" t="n">
        <v>683</v>
      </c>
      <c r="I204" s="6" t="n">
        <v>-918</v>
      </c>
      <c r="J204" s="4" t="inlineStr">
        <is>
          <t xml:space="preserve"> </t>
        </is>
      </c>
      <c r="K204" s="4" t="inlineStr">
        <is>
          <t xml:space="preserve"> </t>
        </is>
      </c>
      <c r="L204" s="4" t="inlineStr">
        <is>
          <t xml:space="preserve"> </t>
        </is>
      </c>
      <c r="M204" s="4" t="inlineStr">
        <is>
          <t xml:space="preserve"> </t>
        </is>
      </c>
      <c r="N204" s="4" t="inlineStr">
        <is>
          <t xml:space="preserve"> </t>
        </is>
      </c>
      <c r="O204" s="6" t="n">
        <v>-323</v>
      </c>
    </row>
    <row r="205">
      <c r="A205" s="4" t="inlineStr">
        <is>
          <t>Ending balance of stockholders' equity</t>
        </is>
      </c>
      <c r="B205" s="6" t="n">
        <v>-4621</v>
      </c>
      <c r="C205" s="4" t="inlineStr">
        <is>
          <t xml:space="preserve"> </t>
        </is>
      </c>
      <c r="D205" s="6" t="n">
        <v>-5738</v>
      </c>
      <c r="E205" s="6" t="n">
        <v>-4688</v>
      </c>
      <c r="F205" s="6" t="n">
        <v>-5225</v>
      </c>
      <c r="G205" s="6" t="n">
        <v>-4405</v>
      </c>
      <c r="H205" s="6" t="n">
        <v>-4276</v>
      </c>
      <c r="I205" s="6" t="n">
        <v>-4634</v>
      </c>
      <c r="J205" s="6" t="n">
        <v>-4688</v>
      </c>
      <c r="K205" s="6" t="n">
        <v>-4276</v>
      </c>
      <c r="L205" s="6" t="n">
        <v>-5738</v>
      </c>
      <c r="M205" s="6" t="n">
        <v>-4405</v>
      </c>
      <c r="N205" s="4" t="inlineStr">
        <is>
          <t xml:space="preserve"> </t>
        </is>
      </c>
      <c r="O205" s="6" t="n">
        <v>-4621</v>
      </c>
    </row>
    <row r="206">
      <c r="A206" s="4" t="inlineStr">
        <is>
          <t>Adjustments | Additional paid-in capi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Increase (Decrease) in Stockholders' Equity [Roll Forwar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Beginning balance of stockholders' equity</t>
        </is>
      </c>
      <c r="B208" s="4" t="inlineStr">
        <is>
          <t xml:space="preserve"> </t>
        </is>
      </c>
      <c r="C208" s="4" t="inlineStr">
        <is>
          <t xml:space="preserve"> </t>
        </is>
      </c>
      <c r="D208" s="6" t="n">
        <v>-331</v>
      </c>
      <c r="E208" s="6" t="n">
        <v>-331</v>
      </c>
      <c r="F208" s="6" t="n">
        <v>-331</v>
      </c>
      <c r="G208" s="4" t="inlineStr">
        <is>
          <t xml:space="preserve"> </t>
        </is>
      </c>
      <c r="H208" s="4" t="inlineStr">
        <is>
          <t xml:space="preserve"> </t>
        </is>
      </c>
      <c r="I208" s="4" t="inlineStr">
        <is>
          <t xml:space="preserve"> </t>
        </is>
      </c>
      <c r="J208" s="6" t="n">
        <v>-331</v>
      </c>
      <c r="K208" s="4" t="inlineStr">
        <is>
          <t xml:space="preserve"> </t>
        </is>
      </c>
      <c r="L208" s="6" t="n">
        <v>-331</v>
      </c>
      <c r="M208" s="4" t="inlineStr">
        <is>
          <t xml:space="preserve"> </t>
        </is>
      </c>
      <c r="N208" s="6" t="n">
        <v>-331</v>
      </c>
      <c r="O208" s="4" t="inlineStr">
        <is>
          <t xml:space="preserve"> </t>
        </is>
      </c>
    </row>
    <row r="209">
      <c r="A209" s="4" t="inlineStr">
        <is>
          <t>Private offering and merger financing, net of equity issuance costs</t>
        </is>
      </c>
      <c r="B209" s="4" t="inlineStr">
        <is>
          <t xml:space="preserve"> </t>
        </is>
      </c>
      <c r="C209" s="4" t="inlineStr">
        <is>
          <t xml:space="preserve"> </t>
        </is>
      </c>
      <c r="D209" s="4" t="inlineStr">
        <is>
          <t xml:space="preserve"> </t>
        </is>
      </c>
      <c r="E209" s="4" t="inlineStr">
        <is>
          <t xml:space="preserve"> </t>
        </is>
      </c>
      <c r="F209" s="4" t="inlineStr">
        <is>
          <t xml:space="preserve"> </t>
        </is>
      </c>
      <c r="G209" s="6" t="n">
        <v>-331</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331</v>
      </c>
    </row>
    <row r="210">
      <c r="A210" s="4" t="inlineStr">
        <is>
          <t>Ending balance of stockholders' equity</t>
        </is>
      </c>
      <c r="B210" s="6" t="n">
        <v>-331</v>
      </c>
      <c r="C210" s="4" t="inlineStr">
        <is>
          <t xml:space="preserve"> </t>
        </is>
      </c>
      <c r="D210" s="6" t="n">
        <v>-331</v>
      </c>
      <c r="E210" s="6" t="n">
        <v>-331</v>
      </c>
      <c r="F210" s="6" t="n">
        <v>-331</v>
      </c>
      <c r="G210" s="6" t="n">
        <v>-331</v>
      </c>
      <c r="H210" s="4" t="inlineStr">
        <is>
          <t xml:space="preserve"> </t>
        </is>
      </c>
      <c r="I210" s="4" t="inlineStr">
        <is>
          <t xml:space="preserve"> </t>
        </is>
      </c>
      <c r="J210" s="6" t="n">
        <v>-331</v>
      </c>
      <c r="K210" s="4" t="inlineStr">
        <is>
          <t xml:space="preserve"> </t>
        </is>
      </c>
      <c r="L210" s="6" t="n">
        <v>-331</v>
      </c>
      <c r="M210" s="6" t="n">
        <v>-331</v>
      </c>
      <c r="N210" s="4" t="inlineStr">
        <is>
          <t xml:space="preserve"> </t>
        </is>
      </c>
      <c r="O210" s="6" t="n">
        <v>-331</v>
      </c>
    </row>
    <row r="211">
      <c r="A211" s="4" t="inlineStr">
        <is>
          <t>Adjustments | Accumulated Other Comprehensive Los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Increase (Decrease) in Stockholders' Equity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Beginning balance of stockholders' equity</t>
        </is>
      </c>
      <c r="B213" s="4" t="inlineStr">
        <is>
          <t xml:space="preserve"> </t>
        </is>
      </c>
      <c r="C213" s="4" t="inlineStr">
        <is>
          <t xml:space="preserve"> </t>
        </is>
      </c>
      <c r="D213" s="6" t="n">
        <v>115</v>
      </c>
      <c r="E213" s="6" t="n">
        <v>-71</v>
      </c>
      <c r="F213" s="6" t="n">
        <v>-132</v>
      </c>
      <c r="G213" s="6" t="n">
        <v>-206</v>
      </c>
      <c r="H213" s="6" t="n">
        <v>119</v>
      </c>
      <c r="I213" s="6" t="n">
        <v>115</v>
      </c>
      <c r="J213" s="6" t="n">
        <v>-132</v>
      </c>
      <c r="K213" s="6" t="n">
        <v>115</v>
      </c>
      <c r="L213" s="6" t="n">
        <v>-132</v>
      </c>
      <c r="M213" s="6" t="n">
        <v>115</v>
      </c>
      <c r="N213" s="6" t="n">
        <v>-132</v>
      </c>
      <c r="O213" s="6" t="n">
        <v>115</v>
      </c>
    </row>
    <row r="214">
      <c r="A214" s="4" t="inlineStr">
        <is>
          <t>Foreign currency translation adjustment</t>
        </is>
      </c>
      <c r="B214" s="4" t="inlineStr">
        <is>
          <t xml:space="preserve"> </t>
        </is>
      </c>
      <c r="C214" s="4" t="inlineStr">
        <is>
          <t xml:space="preserve"> </t>
        </is>
      </c>
      <c r="D214" s="6" t="n">
        <v>202</v>
      </c>
      <c r="E214" s="6" t="n">
        <v>186</v>
      </c>
      <c r="F214" s="6" t="n">
        <v>61</v>
      </c>
      <c r="G214" s="6" t="n">
        <v>67</v>
      </c>
      <c r="H214" s="6" t="n">
        <v>-325</v>
      </c>
      <c r="I214" s="6" t="n">
        <v>4</v>
      </c>
      <c r="J214" s="4" t="inlineStr">
        <is>
          <t xml:space="preserve"> </t>
        </is>
      </c>
      <c r="K214" s="4" t="inlineStr">
        <is>
          <t xml:space="preserve"> </t>
        </is>
      </c>
      <c r="L214" s="4" t="inlineStr">
        <is>
          <t xml:space="preserve"> </t>
        </is>
      </c>
      <c r="M214" s="4" t="inlineStr">
        <is>
          <t xml:space="preserve"> </t>
        </is>
      </c>
      <c r="N214" s="4" t="inlineStr">
        <is>
          <t xml:space="preserve"> </t>
        </is>
      </c>
      <c r="O214" s="6" t="n">
        <v>-247</v>
      </c>
    </row>
    <row r="215">
      <c r="A215" s="4" t="inlineStr">
        <is>
          <t>Ending balance of stockholders' equity</t>
        </is>
      </c>
      <c r="B215" s="6" t="n">
        <v>-132</v>
      </c>
      <c r="C215" s="4" t="inlineStr">
        <is>
          <t xml:space="preserve"> </t>
        </is>
      </c>
      <c r="D215" s="6" t="n">
        <v>317</v>
      </c>
      <c r="E215" s="6" t="n">
        <v>115</v>
      </c>
      <c r="F215" s="6" t="n">
        <v>-71</v>
      </c>
      <c r="G215" s="6" t="n">
        <v>-139</v>
      </c>
      <c r="H215" s="6" t="n">
        <v>-206</v>
      </c>
      <c r="I215" s="6" t="n">
        <v>119</v>
      </c>
      <c r="J215" s="6" t="n">
        <v>115</v>
      </c>
      <c r="K215" s="6" t="n">
        <v>-206</v>
      </c>
      <c r="L215" s="6" t="n">
        <v>317</v>
      </c>
      <c r="M215" s="6" t="n">
        <v>-139</v>
      </c>
      <c r="N215" s="4" t="inlineStr">
        <is>
          <t xml:space="preserve"> </t>
        </is>
      </c>
      <c r="O215" s="6" t="n">
        <v>-132</v>
      </c>
    </row>
    <row r="216">
      <c r="A216" s="4" t="inlineStr">
        <is>
          <t>Adjustments | Accumulated Defici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Increase (Decrease) in Stockholders' Equity [Roll Forwar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Beginning balance of stockholders' equity</t>
        </is>
      </c>
      <c r="B218" s="4" t="inlineStr">
        <is>
          <t xml:space="preserve"> </t>
        </is>
      </c>
      <c r="C218" s="4" t="inlineStr">
        <is>
          <t xml:space="preserve"> </t>
        </is>
      </c>
      <c r="D218" s="6" t="n">
        <v>-4472</v>
      </c>
      <c r="E218" s="6" t="n">
        <v>-4823</v>
      </c>
      <c r="F218" s="6" t="n">
        <v>-4158</v>
      </c>
      <c r="G218" s="6" t="n">
        <v>-4070</v>
      </c>
      <c r="H218" s="6" t="n">
        <v>-4753</v>
      </c>
      <c r="I218" s="6" t="n">
        <v>-3835</v>
      </c>
      <c r="J218" s="6" t="n">
        <v>-4158</v>
      </c>
      <c r="K218" s="6" t="n">
        <v>-3835</v>
      </c>
      <c r="L218" s="6" t="n">
        <v>-4158</v>
      </c>
      <c r="M218" s="6" t="n">
        <v>-3835</v>
      </c>
      <c r="N218" s="5" t="n">
        <v>-4158</v>
      </c>
      <c r="O218" s="6" t="n">
        <v>-3835</v>
      </c>
    </row>
    <row r="219">
      <c r="A219" s="4" t="inlineStr">
        <is>
          <t>Net loss</t>
        </is>
      </c>
      <c r="B219" s="4" t="inlineStr">
        <is>
          <t xml:space="preserve"> </t>
        </is>
      </c>
      <c r="C219" s="4" t="inlineStr">
        <is>
          <t xml:space="preserve"> </t>
        </is>
      </c>
      <c r="D219" s="6" t="n">
        <v>-1252</v>
      </c>
      <c r="E219" s="6" t="n">
        <v>351</v>
      </c>
      <c r="F219" s="6" t="n">
        <v>-665</v>
      </c>
      <c r="G219" s="6" t="n">
        <v>135</v>
      </c>
      <c r="H219" s="6" t="n">
        <v>683</v>
      </c>
      <c r="I219" s="6" t="n">
        <v>-918</v>
      </c>
      <c r="J219" s="4" t="inlineStr">
        <is>
          <t xml:space="preserve"> </t>
        </is>
      </c>
      <c r="K219" s="4" t="inlineStr">
        <is>
          <t xml:space="preserve"> </t>
        </is>
      </c>
      <c r="L219" s="4" t="inlineStr">
        <is>
          <t xml:space="preserve"> </t>
        </is>
      </c>
      <c r="M219" s="4" t="inlineStr">
        <is>
          <t xml:space="preserve"> </t>
        </is>
      </c>
      <c r="N219" s="4" t="inlineStr">
        <is>
          <t xml:space="preserve"> </t>
        </is>
      </c>
      <c r="O219" s="6" t="n">
        <v>-323</v>
      </c>
    </row>
    <row r="220">
      <c r="A220" s="4" t="inlineStr">
        <is>
          <t>Ending balance of stockholders' equity</t>
        </is>
      </c>
      <c r="B220" s="5" t="n">
        <v>-4158</v>
      </c>
      <c r="C220" s="4" t="inlineStr">
        <is>
          <t xml:space="preserve"> </t>
        </is>
      </c>
      <c r="D220" s="5" t="n">
        <v>-5724</v>
      </c>
      <c r="E220" s="5" t="n">
        <v>-4472</v>
      </c>
      <c r="F220" s="5" t="n">
        <v>-4823</v>
      </c>
      <c r="G220" s="5" t="n">
        <v>-3935</v>
      </c>
      <c r="H220" s="5" t="n">
        <v>-4070</v>
      </c>
      <c r="I220" s="5" t="n">
        <v>-4753</v>
      </c>
      <c r="J220" s="5" t="n">
        <v>-4472</v>
      </c>
      <c r="K220" s="5" t="n">
        <v>-4070</v>
      </c>
      <c r="L220" s="5" t="n">
        <v>-5724</v>
      </c>
      <c r="M220" s="5" t="n">
        <v>-3935</v>
      </c>
      <c r="N220" s="4" t="inlineStr">
        <is>
          <t xml:space="preserve"> </t>
        </is>
      </c>
      <c r="O220" s="5" t="n">
        <v>-4158</v>
      </c>
    </row>
    <row r="221">
      <c r="A221" s="4" t="inlineStr">
        <is>
          <t>Adjustments | Series C Convertible Preferred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Increase (Decrease) in Temporary Equity [Roll Forwar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Beginning balance of temporary equity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45818</v>
      </c>
      <c r="I223" s="6" t="n">
        <v>-45818</v>
      </c>
      <c r="J223" s="4" t="inlineStr">
        <is>
          <t xml:space="preserve"> </t>
        </is>
      </c>
      <c r="K223" s="6" t="n">
        <v>-45818</v>
      </c>
      <c r="L223" s="4" t="inlineStr">
        <is>
          <t xml:space="preserve"> </t>
        </is>
      </c>
      <c r="M223" s="6" t="n">
        <v>-45818</v>
      </c>
      <c r="N223" s="4" t="inlineStr">
        <is>
          <t xml:space="preserve"> </t>
        </is>
      </c>
      <c r="O223" s="6" t="n">
        <v>-45818</v>
      </c>
    </row>
    <row r="224">
      <c r="A224" s="4" t="inlineStr">
        <is>
          <t>Beginning balance of temporary equ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5" t="n">
        <v>-300</v>
      </c>
      <c r="I224" s="5" t="n">
        <v>-300</v>
      </c>
      <c r="J224" s="4" t="inlineStr">
        <is>
          <t xml:space="preserve"> </t>
        </is>
      </c>
      <c r="K224" s="5" t="n">
        <v>-300</v>
      </c>
      <c r="L224" s="4" t="inlineStr">
        <is>
          <t xml:space="preserve"> </t>
        </is>
      </c>
      <c r="M224" s="5" t="n">
        <v>-300</v>
      </c>
      <c r="N224" s="4" t="inlineStr">
        <is>
          <t xml:space="preserve"> </t>
        </is>
      </c>
      <c r="O224" s="5" t="n">
        <v>-300</v>
      </c>
    </row>
    <row r="225">
      <c r="A225" s="4" t="inlineStr">
        <is>
          <t>Derecognition of stock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6" t="n">
        <v>45818</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6" t="n">
        <v>45818</v>
      </c>
    </row>
    <row r="226">
      <c r="A226" s="4" t="inlineStr">
        <is>
          <t>Derecognition of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5" t="n">
        <v>3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5" t="n">
        <v>300</v>
      </c>
    </row>
    <row r="227">
      <c r="A227" s="4" t="inlineStr">
        <is>
          <t>Ending balance of temporary equity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45818</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Ending balance of temporary equ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3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sheetData>
  <mergeCells count="5">
    <mergeCell ref="A1:A2"/>
    <mergeCell ref="C1:I1"/>
    <mergeCell ref="J1:K1"/>
    <mergeCell ref="L1:M1"/>
    <mergeCell ref="N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VISION OF PREVIOUSLY REPORTED CONSOLIDATED FINANCIAL STATEMENTS - Consolidated Statements of Cash Flows (Details)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8490</v>
      </c>
      <c r="C4" s="5" t="n">
        <v>-14277</v>
      </c>
      <c r="D4" s="5" t="n">
        <v>-10790</v>
      </c>
      <c r="E4" s="5" t="n">
        <v>-11572</v>
      </c>
      <c r="F4" s="5" t="n">
        <v>-4373</v>
      </c>
      <c r="G4" s="5" t="n">
        <v>-6202</v>
      </c>
      <c r="H4" s="5" t="n">
        <v>-1999</v>
      </c>
      <c r="I4" s="5" t="n">
        <v>-22362</v>
      </c>
      <c r="J4" s="5" t="n">
        <v>-8201</v>
      </c>
      <c r="K4" s="5" t="n">
        <v>-36639</v>
      </c>
      <c r="L4" s="5" t="n">
        <v>-12574</v>
      </c>
      <c r="M4" s="5" t="n">
        <v>-106200</v>
      </c>
      <c r="N4" s="5" t="n">
        <v>-24776</v>
      </c>
    </row>
    <row r="5">
      <c r="A5" s="3" t="inlineStr">
        <is>
          <t>Adjustments to reconcile net loss to net cash provided (used in)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t>
        </is>
      </c>
      <c r="B6" s="6" t="n">
        <v>14125</v>
      </c>
      <c r="C6" s="4" t="inlineStr">
        <is>
          <t xml:space="preserve"> </t>
        </is>
      </c>
      <c r="D6" s="4" t="inlineStr">
        <is>
          <t xml:space="preserve"> </t>
        </is>
      </c>
      <c r="E6" s="6" t="n">
        <v>13175</v>
      </c>
      <c r="F6" s="4" t="inlineStr">
        <is>
          <t xml:space="preserve"> </t>
        </is>
      </c>
      <c r="G6" s="4" t="inlineStr">
        <is>
          <t xml:space="preserve"> </t>
        </is>
      </c>
      <c r="H6" s="6" t="n">
        <v>13093</v>
      </c>
      <c r="I6" s="6" t="n">
        <v>26928</v>
      </c>
      <c r="J6" s="6" t="n">
        <v>25465</v>
      </c>
      <c r="K6" s="6" t="n">
        <v>40616</v>
      </c>
      <c r="L6" s="6" t="n">
        <v>37884</v>
      </c>
      <c r="M6" s="6" t="n">
        <v>54499</v>
      </c>
      <c r="N6" s="6" t="n">
        <v>50331</v>
      </c>
    </row>
    <row r="7">
      <c r="A7" s="4" t="inlineStr">
        <is>
          <t>Amortization of deferred financing costs</t>
        </is>
      </c>
      <c r="B7" s="6" t="n">
        <v>625</v>
      </c>
      <c r="C7" s="4" t="inlineStr">
        <is>
          <t xml:space="preserve"> </t>
        </is>
      </c>
      <c r="D7" s="4" t="inlineStr">
        <is>
          <t xml:space="preserve"> </t>
        </is>
      </c>
      <c r="E7" s="6" t="n">
        <v>587</v>
      </c>
      <c r="F7" s="4" t="inlineStr">
        <is>
          <t xml:space="preserve"> </t>
        </is>
      </c>
      <c r="G7" s="4" t="inlineStr">
        <is>
          <t xml:space="preserve"> </t>
        </is>
      </c>
      <c r="H7" s="6" t="n">
        <v>524</v>
      </c>
      <c r="I7" s="6" t="n">
        <v>1188</v>
      </c>
      <c r="J7" s="6" t="n">
        <v>1047</v>
      </c>
      <c r="K7" s="6" t="n">
        <v>1806</v>
      </c>
      <c r="L7" s="6" t="n">
        <v>1569</v>
      </c>
      <c r="M7" s="6" t="n">
        <v>2427</v>
      </c>
      <c r="N7" s="6" t="n">
        <v>2097</v>
      </c>
    </row>
    <row r="8">
      <c r="A8" s="4" t="inlineStr">
        <is>
          <t>Amortization of discount on Backstop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424</v>
      </c>
    </row>
    <row r="9">
      <c r="A9" s="4" t="inlineStr">
        <is>
          <t>Deferred income taxes</t>
        </is>
      </c>
      <c r="B9" s="6" t="n">
        <v>-1994</v>
      </c>
      <c r="C9" s="4" t="inlineStr">
        <is>
          <t xml:space="preserve"> </t>
        </is>
      </c>
      <c r="D9" s="4" t="inlineStr">
        <is>
          <t xml:space="preserve"> </t>
        </is>
      </c>
      <c r="E9" s="6" t="n">
        <v>-3296</v>
      </c>
      <c r="F9" s="4" t="inlineStr">
        <is>
          <t xml:space="preserve"> </t>
        </is>
      </c>
      <c r="G9" s="4" t="inlineStr">
        <is>
          <t xml:space="preserve"> </t>
        </is>
      </c>
      <c r="H9" s="6" t="n">
        <v>-1387</v>
      </c>
      <c r="I9" s="6" t="n">
        <v>-6421</v>
      </c>
      <c r="J9" s="6" t="n">
        <v>-3377</v>
      </c>
      <c r="K9" s="6" t="n">
        <v>-8583</v>
      </c>
      <c r="L9" s="6" t="n">
        <v>-7441</v>
      </c>
      <c r="M9" s="6" t="n">
        <v>-16189</v>
      </c>
      <c r="N9" s="6" t="n">
        <v>-9691</v>
      </c>
    </row>
    <row r="10">
      <c r="A10" s="4" t="inlineStr">
        <is>
          <t>Non-cash foreign currency loss</t>
        </is>
      </c>
      <c r="B10" s="6" t="n">
        <v>-395</v>
      </c>
      <c r="C10" s="4" t="inlineStr">
        <is>
          <t xml:space="preserve"> </t>
        </is>
      </c>
      <c r="D10" s="4" t="inlineStr">
        <is>
          <t xml:space="preserve"> </t>
        </is>
      </c>
      <c r="E10" s="6" t="n">
        <v>-3</v>
      </c>
      <c r="F10" s="4" t="inlineStr">
        <is>
          <t xml:space="preserve"> </t>
        </is>
      </c>
      <c r="G10" s="4" t="inlineStr">
        <is>
          <t xml:space="preserve"> </t>
        </is>
      </c>
      <c r="H10" s="6" t="n">
        <v>-70</v>
      </c>
      <c r="I10" s="6" t="n">
        <v>489</v>
      </c>
      <c r="J10" s="6" t="n">
        <v>77</v>
      </c>
      <c r="K10" s="6" t="n">
        <v>1566</v>
      </c>
      <c r="L10" s="6" t="n">
        <v>-163</v>
      </c>
      <c r="M10" s="6" t="n">
        <v>14</v>
      </c>
      <c r="N10" s="6" t="n">
        <v>344</v>
      </c>
    </row>
    <row r="11">
      <c r="A11" s="4" t="inlineStr">
        <is>
          <t>Stock-based compensation</t>
        </is>
      </c>
      <c r="B11" s="6" t="n">
        <v>2570</v>
      </c>
      <c r="C11" s="4" t="inlineStr">
        <is>
          <t xml:space="preserve"> </t>
        </is>
      </c>
      <c r="D11" s="4" t="inlineStr">
        <is>
          <t xml:space="preserve"> </t>
        </is>
      </c>
      <c r="E11" s="6" t="n">
        <v>2050</v>
      </c>
      <c r="F11" s="4" t="inlineStr">
        <is>
          <t xml:space="preserve"> </t>
        </is>
      </c>
      <c r="G11" s="4" t="inlineStr">
        <is>
          <t xml:space="preserve"> </t>
        </is>
      </c>
      <c r="H11" s="6" t="n">
        <v>315</v>
      </c>
      <c r="I11" s="6" t="n">
        <v>4551</v>
      </c>
      <c r="J11" s="6" t="n">
        <v>630</v>
      </c>
      <c r="K11" s="6" t="n">
        <v>7570</v>
      </c>
      <c r="L11" s="6" t="n">
        <v>4564</v>
      </c>
      <c r="M11" s="6" t="n">
        <v>10296</v>
      </c>
      <c r="N11" s="6" t="n">
        <v>4564</v>
      </c>
    </row>
    <row r="12">
      <c r="A12" s="4" t="inlineStr">
        <is>
          <t>Provision for doubtful accounts</t>
        </is>
      </c>
      <c r="B12" s="6" t="n">
        <v>-129</v>
      </c>
      <c r="C12" s="4" t="inlineStr">
        <is>
          <t xml:space="preserve"> </t>
        </is>
      </c>
      <c r="D12" s="4" t="inlineStr">
        <is>
          <t xml:space="preserve"> </t>
        </is>
      </c>
      <c r="E12" s="6" t="n">
        <v>55</v>
      </c>
      <c r="F12" s="4" t="inlineStr">
        <is>
          <t xml:space="preserve"> </t>
        </is>
      </c>
      <c r="G12" s="4" t="inlineStr">
        <is>
          <t xml:space="preserve"> </t>
        </is>
      </c>
      <c r="H12" s="6" t="n">
        <v>-18</v>
      </c>
      <c r="I12" s="6" t="n">
        <v>183</v>
      </c>
      <c r="J12" s="6" t="n">
        <v>11</v>
      </c>
      <c r="K12" s="6" t="n">
        <v>424</v>
      </c>
      <c r="L12" s="6" t="n">
        <v>117</v>
      </c>
      <c r="M12" s="6" t="n">
        <v>415</v>
      </c>
      <c r="N12" s="6" t="n">
        <v>322</v>
      </c>
    </row>
    <row r="13">
      <c r="A13" s="4" t="inlineStr">
        <is>
          <t>Change in fair value of warrant liability</t>
        </is>
      </c>
      <c r="B13" s="6" t="n">
        <v>-3</v>
      </c>
      <c r="C13" s="6" t="n">
        <v>-120</v>
      </c>
      <c r="D13" s="6" t="n">
        <v>-106</v>
      </c>
      <c r="E13" s="6" t="n">
        <v>-27</v>
      </c>
      <c r="F13" s="6" t="n">
        <v>-2898</v>
      </c>
      <c r="G13" s="6" t="n">
        <v>41</v>
      </c>
      <c r="H13" s="6" t="n">
        <v>-2424</v>
      </c>
      <c r="I13" s="6" t="n">
        <v>-133</v>
      </c>
      <c r="J13" s="6" t="n">
        <v>-2383</v>
      </c>
      <c r="K13" s="6" t="n">
        <v>-253</v>
      </c>
      <c r="L13" s="6" t="n">
        <v>-5281</v>
      </c>
      <c r="M13" s="6" t="n">
        <v>-254</v>
      </c>
      <c r="N13" s="6" t="n">
        <v>-5267</v>
      </c>
    </row>
    <row r="14">
      <c r="A14" s="3" t="inlineStr">
        <is>
          <t>Change in operating assets and liabilities, net of operating assets and liabiliti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s receivable</t>
        </is>
      </c>
      <c r="B15" s="6" t="n">
        <v>-3227</v>
      </c>
      <c r="C15" s="4" t="inlineStr">
        <is>
          <t xml:space="preserve"> </t>
        </is>
      </c>
      <c r="D15" s="4" t="inlineStr">
        <is>
          <t xml:space="preserve"> </t>
        </is>
      </c>
      <c r="E15" s="6" t="n">
        <v>-2635</v>
      </c>
      <c r="F15" s="4" t="inlineStr">
        <is>
          <t xml:space="preserve"> </t>
        </is>
      </c>
      <c r="G15" s="4" t="inlineStr">
        <is>
          <t xml:space="preserve"> </t>
        </is>
      </c>
      <c r="H15" s="6" t="n">
        <v>-1910</v>
      </c>
      <c r="I15" s="6" t="n">
        <v>2454</v>
      </c>
      <c r="J15" s="6" t="n">
        <v>-7158</v>
      </c>
      <c r="K15" s="6" t="n">
        <v>10991</v>
      </c>
      <c r="L15" s="6" t="n">
        <v>-12956</v>
      </c>
      <c r="M15" s="6" t="n">
        <v>8962</v>
      </c>
      <c r="N15" s="6" t="n">
        <v>-12102</v>
      </c>
    </row>
    <row r="16">
      <c r="A16" s="4" t="inlineStr">
        <is>
          <t>Inventories</t>
        </is>
      </c>
      <c r="B16" s="6" t="n">
        <v>1302</v>
      </c>
      <c r="C16" s="4" t="inlineStr">
        <is>
          <t xml:space="preserve"> </t>
        </is>
      </c>
      <c r="D16" s="4" t="inlineStr">
        <is>
          <t xml:space="preserve"> </t>
        </is>
      </c>
      <c r="E16" s="6" t="n">
        <v>4994</v>
      </c>
      <c r="F16" s="4" t="inlineStr">
        <is>
          <t xml:space="preserve"> </t>
        </is>
      </c>
      <c r="G16" s="4" t="inlineStr">
        <is>
          <t xml:space="preserve"> </t>
        </is>
      </c>
      <c r="H16" s="6" t="n">
        <v>-878</v>
      </c>
      <c r="I16" s="6" t="n">
        <v>6661</v>
      </c>
      <c r="J16" s="6" t="n">
        <v>-4089</v>
      </c>
      <c r="K16" s="6" t="n">
        <v>8192</v>
      </c>
      <c r="L16" s="6" t="n">
        <v>-6461</v>
      </c>
      <c r="M16" s="6" t="n">
        <v>6542</v>
      </c>
      <c r="N16" s="6" t="n">
        <v>-9875</v>
      </c>
    </row>
    <row r="17">
      <c r="A17" s="4" t="inlineStr">
        <is>
          <t>Prepaid expenses and other current assets</t>
        </is>
      </c>
      <c r="B17" s="6" t="n">
        <v>926</v>
      </c>
      <c r="C17" s="4" t="inlineStr">
        <is>
          <t xml:space="preserve"> </t>
        </is>
      </c>
      <c r="D17" s="4" t="inlineStr">
        <is>
          <t xml:space="preserve"> </t>
        </is>
      </c>
      <c r="E17" s="6" t="n">
        <v>1591</v>
      </c>
      <c r="F17" s="4" t="inlineStr">
        <is>
          <t xml:space="preserve"> </t>
        </is>
      </c>
      <c r="G17" s="4" t="inlineStr">
        <is>
          <t xml:space="preserve"> </t>
        </is>
      </c>
      <c r="H17" s="6" t="n">
        <v>-4101</v>
      </c>
      <c r="I17" s="6" t="n">
        <v>-664</v>
      </c>
      <c r="J17" s="6" t="n">
        <v>-9125</v>
      </c>
      <c r="K17" s="6" t="n">
        <v>-1633</v>
      </c>
      <c r="L17" s="6" t="n">
        <v>-5105</v>
      </c>
      <c r="M17" s="6" t="n">
        <v>-1992</v>
      </c>
      <c r="N17" s="6" t="n">
        <v>-1244</v>
      </c>
    </row>
    <row r="18">
      <c r="A18" s="4" t="inlineStr">
        <is>
          <t>Accounts payable and accrued liabilities</t>
        </is>
      </c>
      <c r="B18" s="6" t="n">
        <v>5589</v>
      </c>
      <c r="C18" s="4" t="inlineStr">
        <is>
          <t xml:space="preserve"> </t>
        </is>
      </c>
      <c r="D18" s="4" t="inlineStr">
        <is>
          <t xml:space="preserve"> </t>
        </is>
      </c>
      <c r="E18" s="6" t="n">
        <v>-8511</v>
      </c>
      <c r="F18" s="4" t="inlineStr">
        <is>
          <t xml:space="preserve"> </t>
        </is>
      </c>
      <c r="G18" s="4" t="inlineStr">
        <is>
          <t xml:space="preserve"> </t>
        </is>
      </c>
      <c r="H18" s="6" t="n">
        <v>-13562</v>
      </c>
      <c r="I18" s="6" t="n">
        <v>-2518</v>
      </c>
      <c r="J18" s="6" t="n">
        <v>-6272</v>
      </c>
      <c r="K18" s="6" t="n">
        <v>-3334</v>
      </c>
      <c r="L18" s="6" t="n">
        <v>-2364</v>
      </c>
      <c r="M18" s="6" t="n">
        <v>-2116</v>
      </c>
      <c r="N18" s="6" t="n">
        <v>-8419</v>
      </c>
    </row>
    <row r="19">
      <c r="A19" s="4" t="inlineStr">
        <is>
          <t>Deferred revenue</t>
        </is>
      </c>
      <c r="B19" s="6" t="n">
        <v>-108</v>
      </c>
      <c r="C19" s="4" t="inlineStr">
        <is>
          <t xml:space="preserve"> </t>
        </is>
      </c>
      <c r="D19" s="4" t="inlineStr">
        <is>
          <t xml:space="preserve"> </t>
        </is>
      </c>
      <c r="E19" s="6" t="n">
        <v>132</v>
      </c>
      <c r="F19" s="4" t="inlineStr">
        <is>
          <t xml:space="preserve"> </t>
        </is>
      </c>
      <c r="G19" s="4" t="inlineStr">
        <is>
          <t xml:space="preserve"> </t>
        </is>
      </c>
      <c r="H19" s="6" t="n">
        <v>-81</v>
      </c>
      <c r="I19" s="6" t="n">
        <v>188</v>
      </c>
      <c r="J19" s="6" t="n">
        <v>-671</v>
      </c>
      <c r="K19" s="6" t="n">
        <v>252</v>
      </c>
      <c r="L19" s="6" t="n">
        <v>-911</v>
      </c>
      <c r="M19" s="6" t="n">
        <v>980</v>
      </c>
      <c r="N19" s="6" t="n">
        <v>-805</v>
      </c>
    </row>
    <row r="20">
      <c r="A20" s="4" t="inlineStr">
        <is>
          <t>Income taxes payable</t>
        </is>
      </c>
      <c r="B20" s="6" t="n">
        <v>1079</v>
      </c>
      <c r="C20" s="4" t="inlineStr">
        <is>
          <t xml:space="preserve"> </t>
        </is>
      </c>
      <c r="D20" s="4" t="inlineStr">
        <is>
          <t xml:space="preserve"> </t>
        </is>
      </c>
      <c r="E20" s="6" t="n">
        <v>-213</v>
      </c>
      <c r="F20" s="4" t="inlineStr">
        <is>
          <t xml:space="preserve"> </t>
        </is>
      </c>
      <c r="G20" s="4" t="inlineStr">
        <is>
          <t xml:space="preserve"> </t>
        </is>
      </c>
      <c r="H20" s="6" t="n">
        <v>178</v>
      </c>
      <c r="I20" s="6" t="n">
        <v>-442</v>
      </c>
      <c r="J20" s="6" t="n">
        <v>-299</v>
      </c>
      <c r="K20" s="6" t="n">
        <v>-1078</v>
      </c>
      <c r="L20" s="6" t="n">
        <v>-317</v>
      </c>
      <c r="M20" s="6" t="n">
        <v>148</v>
      </c>
      <c r="N20" s="6" t="n">
        <v>-661</v>
      </c>
    </row>
    <row r="21">
      <c r="A21" s="4" t="inlineStr">
        <is>
          <t>Cash provided by (used in) operating activities</t>
        </is>
      </c>
      <c r="B21" s="6" t="n">
        <v>1912</v>
      </c>
      <c r="C21" s="4" t="inlineStr">
        <is>
          <t xml:space="preserve"> </t>
        </is>
      </c>
      <c r="D21" s="4" t="inlineStr">
        <is>
          <t xml:space="preserve"> </t>
        </is>
      </c>
      <c r="E21" s="6" t="n">
        <v>-3980</v>
      </c>
      <c r="F21" s="4" t="inlineStr">
        <is>
          <t xml:space="preserve"> </t>
        </is>
      </c>
      <c r="G21" s="4" t="inlineStr">
        <is>
          <t xml:space="preserve"> </t>
        </is>
      </c>
      <c r="H21" s="6" t="n">
        <v>-12320</v>
      </c>
      <c r="I21" s="6" t="n">
        <v>10691</v>
      </c>
      <c r="J21" s="6" t="n">
        <v>-14345</v>
      </c>
      <c r="K21" s="6" t="n">
        <v>20527</v>
      </c>
      <c r="L21" s="6" t="n">
        <v>-9439</v>
      </c>
      <c r="M21" s="6" t="n">
        <v>16356</v>
      </c>
      <c r="N21" s="6" t="n">
        <v>-14758</v>
      </c>
    </row>
    <row r="22">
      <c r="A22" s="3" t="inlineStr">
        <is>
          <t>Cash flows (used in) provided by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s to intangible assets</t>
        </is>
      </c>
      <c r="B23" s="6" t="n">
        <v>-3814</v>
      </c>
      <c r="C23" s="4" t="inlineStr">
        <is>
          <t xml:space="preserve"> </t>
        </is>
      </c>
      <c r="D23" s="4" t="inlineStr">
        <is>
          <t xml:space="preserve"> </t>
        </is>
      </c>
      <c r="E23" s="6" t="n">
        <v>-279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3238</v>
      </c>
      <c r="N23" s="6" t="n">
        <v>-9247</v>
      </c>
    </row>
    <row r="24">
      <c r="A24" s="4" t="inlineStr">
        <is>
          <t>Additions to property and equipment</t>
        </is>
      </c>
      <c r="B24" s="6" t="n">
        <v>-1025</v>
      </c>
      <c r="C24" s="4" t="inlineStr">
        <is>
          <t xml:space="preserve"> </t>
        </is>
      </c>
      <c r="D24" s="4" t="inlineStr">
        <is>
          <t xml:space="preserve"> </t>
        </is>
      </c>
      <c r="E24" s="6" t="n">
        <v>-6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307</v>
      </c>
      <c r="N24" s="6" t="n">
        <v>-4172</v>
      </c>
    </row>
    <row r="25">
      <c r="A25" s="4" t="inlineStr">
        <is>
          <t>Cash flows (used in) provided by investing activities</t>
        </is>
      </c>
      <c r="B25" s="6" t="n">
        <v>-4839</v>
      </c>
      <c r="C25" s="4" t="inlineStr">
        <is>
          <t xml:space="preserve"> </t>
        </is>
      </c>
      <c r="D25" s="4" t="inlineStr">
        <is>
          <t xml:space="preserve"> </t>
        </is>
      </c>
      <c r="E25" s="6" t="n">
        <v>-48503</v>
      </c>
      <c r="F25" s="4" t="inlineStr">
        <is>
          <t xml:space="preserve"> </t>
        </is>
      </c>
      <c r="G25" s="4" t="inlineStr">
        <is>
          <t xml:space="preserve"> </t>
        </is>
      </c>
      <c r="H25" s="6" t="n">
        <v>-3091</v>
      </c>
      <c r="I25" s="6" t="n">
        <v>-53201</v>
      </c>
      <c r="J25" s="6" t="n">
        <v>-5973</v>
      </c>
      <c r="K25" s="6" t="n">
        <v>-57974</v>
      </c>
      <c r="L25" s="6" t="n">
        <v>-9782</v>
      </c>
      <c r="M25" s="6" t="n">
        <v>-62547</v>
      </c>
      <c r="N25" s="6" t="n">
        <v>-13419</v>
      </c>
    </row>
    <row r="26">
      <c r="A26" s="3" t="inlineStr">
        <is>
          <t>Cash flows (used in) provided by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25000</v>
      </c>
    </row>
    <row r="28">
      <c r="A28" s="4" t="inlineStr">
        <is>
          <t>Repayment on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6" t="n">
        <v>-25000</v>
      </c>
    </row>
    <row r="29">
      <c r="A29" s="4" t="inlineStr">
        <is>
          <t>Repayment of term loan</t>
        </is>
      </c>
      <c r="B29" s="6" t="n">
        <v>-788</v>
      </c>
      <c r="C29" s="4" t="inlineStr">
        <is>
          <t xml:space="preserve"> </t>
        </is>
      </c>
      <c r="D29" s="4" t="inlineStr">
        <is>
          <t xml:space="preserve"> </t>
        </is>
      </c>
      <c r="E29" s="6" t="n">
        <v>-7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153</v>
      </c>
      <c r="N29" s="6" t="n">
        <v>-3161</v>
      </c>
    </row>
    <row r="30">
      <c r="A30" s="4" t="inlineStr">
        <is>
          <t>Repayment of other borrowings - notes payable</t>
        </is>
      </c>
      <c r="B30" s="6" t="n">
        <v>-536</v>
      </c>
      <c r="C30" s="4" t="inlineStr">
        <is>
          <t xml:space="preserve"> </t>
        </is>
      </c>
      <c r="D30" s="4" t="inlineStr">
        <is>
          <t xml:space="preserve"> </t>
        </is>
      </c>
      <c r="E30" s="6" t="n">
        <v>-1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35</v>
      </c>
      <c r="N30" s="6" t="n">
        <v>-173</v>
      </c>
    </row>
    <row r="31">
      <c r="A31" s="4" t="inlineStr">
        <is>
          <t>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c r="N31" s="6" t="n">
        <v>104167</v>
      </c>
    </row>
    <row r="32">
      <c r="A32" s="4" t="inlineStr">
        <is>
          <t>Proceeds from equity portion of convertible debt, net of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15697</v>
      </c>
    </row>
    <row r="33">
      <c r="A33" s="4" t="inlineStr">
        <is>
          <t>Payment of deferred financing cos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56</v>
      </c>
      <c r="N33" s="6" t="n">
        <v>-1579</v>
      </c>
    </row>
    <row r="34">
      <c r="A34" s="4" t="inlineStr">
        <is>
          <t>Repayment of related part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6" t="n">
        <v>-1538</v>
      </c>
    </row>
    <row r="35">
      <c r="A35" s="4" t="inlineStr">
        <is>
          <t>Proceeds from CTAC and PIPE financing,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0</v>
      </c>
      <c r="N35" s="6" t="n">
        <v>223688</v>
      </c>
    </row>
    <row r="36">
      <c r="A36" s="4" t="inlineStr">
        <is>
          <t>Settlements of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6" t="n">
        <v>-229915</v>
      </c>
    </row>
    <row r="37">
      <c r="A37" s="4" t="inlineStr">
        <is>
          <t>Payment of capital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28</v>
      </c>
    </row>
    <row r="38">
      <c r="A38" s="4" t="inlineStr">
        <is>
          <t>Payment of stock option share employee withholding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6" t="n">
        <v>-2305</v>
      </c>
    </row>
    <row r="39">
      <c r="A39" s="4" t="inlineStr">
        <is>
          <t>Cash (used in) provided by financing activities</t>
        </is>
      </c>
      <c r="B39" s="6" t="n">
        <v>-1324</v>
      </c>
      <c r="C39" s="4" t="inlineStr">
        <is>
          <t xml:space="preserve"> </t>
        </is>
      </c>
      <c r="D39" s="4" t="inlineStr">
        <is>
          <t xml:space="preserve"> </t>
        </is>
      </c>
      <c r="E39" s="6" t="n">
        <v>-1550</v>
      </c>
      <c r="F39" s="4" t="inlineStr">
        <is>
          <t xml:space="preserve"> </t>
        </is>
      </c>
      <c r="G39" s="4" t="inlineStr">
        <is>
          <t xml:space="preserve"> </t>
        </is>
      </c>
      <c r="H39" s="6" t="n">
        <v>18291</v>
      </c>
      <c r="I39" s="6" t="n">
        <v>-2454</v>
      </c>
      <c r="J39" s="6" t="n">
        <v>18375</v>
      </c>
      <c r="K39" s="6" t="n">
        <v>-3599</v>
      </c>
      <c r="L39" s="6" t="n">
        <v>81772</v>
      </c>
      <c r="M39" s="6" t="n">
        <v>-4694</v>
      </c>
      <c r="N39" s="6" t="n">
        <v>104053</v>
      </c>
    </row>
    <row r="40">
      <c r="A40" s="4" t="inlineStr">
        <is>
          <t>Effect of exchange rate change on cash</t>
        </is>
      </c>
      <c r="B40" s="6" t="n">
        <v>202</v>
      </c>
      <c r="C40" s="4" t="inlineStr">
        <is>
          <t xml:space="preserve"> </t>
        </is>
      </c>
      <c r="D40" s="4" t="inlineStr">
        <is>
          <t xml:space="preserve"> </t>
        </is>
      </c>
      <c r="E40" s="6" t="n">
        <v>-26</v>
      </c>
      <c r="F40" s="4" t="inlineStr">
        <is>
          <t xml:space="preserve"> </t>
        </is>
      </c>
      <c r="G40" s="4" t="inlineStr">
        <is>
          <t xml:space="preserve"> </t>
        </is>
      </c>
      <c r="H40" s="6" t="n">
        <v>-67</v>
      </c>
      <c r="I40" s="6" t="n">
        <v>-575</v>
      </c>
      <c r="J40" s="6" t="n">
        <v>-82</v>
      </c>
      <c r="K40" s="6" t="n">
        <v>-2014</v>
      </c>
      <c r="L40" s="6" t="n">
        <v>-188</v>
      </c>
      <c r="M40" s="6" t="n">
        <v>-451</v>
      </c>
      <c r="N40" s="6" t="n">
        <v>-226</v>
      </c>
    </row>
    <row r="41">
      <c r="A41" s="4" t="inlineStr">
        <is>
          <t>Change in Cash and Restricted cash</t>
        </is>
      </c>
      <c r="B41" s="6" t="n">
        <v>-4049</v>
      </c>
      <c r="C41" s="4" t="inlineStr">
        <is>
          <t xml:space="preserve"> </t>
        </is>
      </c>
      <c r="D41" s="4" t="inlineStr">
        <is>
          <t xml:space="preserve"> </t>
        </is>
      </c>
      <c r="E41" s="6" t="n">
        <v>-54059</v>
      </c>
      <c r="F41" s="4" t="inlineStr">
        <is>
          <t xml:space="preserve"> </t>
        </is>
      </c>
      <c r="G41" s="4" t="inlineStr">
        <is>
          <t xml:space="preserve"> </t>
        </is>
      </c>
      <c r="H41" s="6" t="n">
        <v>2813</v>
      </c>
      <c r="I41" s="6" t="n">
        <v>-45539</v>
      </c>
      <c r="J41" s="6" t="n">
        <v>-2025</v>
      </c>
      <c r="K41" s="6" t="n">
        <v>-43060</v>
      </c>
      <c r="L41" s="6" t="n">
        <v>62363</v>
      </c>
      <c r="M41" s="6" t="n">
        <v>-51336</v>
      </c>
      <c r="N41" s="6" t="n">
        <v>75650</v>
      </c>
    </row>
    <row r="42">
      <c r="A42" s="4" t="inlineStr">
        <is>
          <t>Cash and Restricted Cash, beginning of period</t>
        </is>
      </c>
      <c r="B42" s="6" t="n">
        <v>35007</v>
      </c>
      <c r="C42" s="6" t="n">
        <v>40804</v>
      </c>
      <c r="D42" s="6" t="n">
        <v>32284</v>
      </c>
      <c r="E42" s="6" t="n">
        <v>86343</v>
      </c>
      <c r="F42" s="6" t="n">
        <v>8668</v>
      </c>
      <c r="G42" s="6" t="n">
        <v>13506</v>
      </c>
      <c r="H42" s="6" t="n">
        <v>10693</v>
      </c>
      <c r="I42" s="6" t="n">
        <v>86343</v>
      </c>
      <c r="J42" s="6" t="n">
        <v>10693</v>
      </c>
      <c r="K42" s="6" t="n">
        <v>86343</v>
      </c>
      <c r="L42" s="6" t="n">
        <v>10693</v>
      </c>
      <c r="M42" s="6" t="n">
        <v>86343</v>
      </c>
      <c r="N42" s="6" t="n">
        <v>10693</v>
      </c>
    </row>
    <row r="43">
      <c r="A43" s="4" t="inlineStr">
        <is>
          <t>Cash and Restricted Cash, end of period</t>
        </is>
      </c>
      <c r="B43" s="6" t="n">
        <v>30961</v>
      </c>
      <c r="C43" s="6" t="n">
        <v>43283</v>
      </c>
      <c r="D43" s="6" t="n">
        <v>40804</v>
      </c>
      <c r="E43" s="6" t="n">
        <v>32284</v>
      </c>
      <c r="F43" s="6" t="n">
        <v>73056</v>
      </c>
      <c r="G43" s="6" t="n">
        <v>8668</v>
      </c>
      <c r="H43" s="6" t="n">
        <v>13506</v>
      </c>
      <c r="I43" s="6" t="n">
        <v>40804</v>
      </c>
      <c r="J43" s="6" t="n">
        <v>8668</v>
      </c>
      <c r="K43" s="6" t="n">
        <v>43283</v>
      </c>
      <c r="L43" s="6" t="n">
        <v>73056</v>
      </c>
      <c r="M43" s="6" t="n">
        <v>35007</v>
      </c>
      <c r="N43" s="6" t="n">
        <v>86343</v>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financing fees accr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6" t="n">
        <v>3602</v>
      </c>
    </row>
    <row r="46">
      <c r="A46" s="4" t="inlineStr">
        <is>
          <t>Common shares issued to preferred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0</v>
      </c>
      <c r="N46" s="6" t="n">
        <v>56502</v>
      </c>
    </row>
    <row r="47">
      <c r="A47" s="4" t="inlineStr">
        <is>
          <t>Equity financing fees settled in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6" t="n">
        <v>1863</v>
      </c>
    </row>
    <row r="48">
      <c r="A48" s="4" t="inlineStr">
        <is>
          <t>Common shares issued to warrant 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6" t="n">
        <v>10663</v>
      </c>
    </row>
    <row r="49">
      <c r="A49" s="4" t="inlineStr">
        <is>
          <t>Common shares issued to option holders pursuant to the Cancella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6" t="n">
        <v>1072</v>
      </c>
    </row>
    <row r="50">
      <c r="A50" s="4" t="inlineStr">
        <is>
          <t>Sponsor shares distributed to lender under Backstop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6" t="n">
        <v>683</v>
      </c>
    </row>
    <row r="51">
      <c r="A51" s="3" t="inlineStr">
        <is>
          <t>Supplemental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paid</t>
        </is>
      </c>
      <c r="B52" s="6" t="n">
        <v>11357</v>
      </c>
      <c r="C52" s="4" t="inlineStr">
        <is>
          <t xml:space="preserve"> </t>
        </is>
      </c>
      <c r="D52" s="4" t="inlineStr">
        <is>
          <t xml:space="preserve"> </t>
        </is>
      </c>
      <c r="E52" s="6" t="n">
        <v>771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9199</v>
      </c>
      <c r="N52" s="6" t="n">
        <v>19874</v>
      </c>
    </row>
    <row r="53">
      <c r="A53" s="4" t="inlineStr">
        <is>
          <t>Taxes paid (net of refunds)</t>
        </is>
      </c>
      <c r="B53" s="5" t="n">
        <v>45</v>
      </c>
      <c r="C53" s="4" t="inlineStr">
        <is>
          <t xml:space="preserve"> </t>
        </is>
      </c>
      <c r="D53" s="4" t="inlineStr">
        <is>
          <t xml:space="preserve"> </t>
        </is>
      </c>
      <c r="E53" s="6" t="n">
        <v>31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119</v>
      </c>
      <c r="N53" s="6" t="n">
        <v>957</v>
      </c>
    </row>
    <row r="54">
      <c r="A54" s="4" t="inlineStr">
        <is>
          <t>As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ash flows provided by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loss</t>
        </is>
      </c>
      <c r="B56" s="4" t="inlineStr">
        <is>
          <t xml:space="preserve"> </t>
        </is>
      </c>
      <c r="C56" s="6" t="n">
        <v>-13025</v>
      </c>
      <c r="D56" s="6" t="n">
        <v>-11141</v>
      </c>
      <c r="E56" s="6" t="n">
        <v>-10907</v>
      </c>
      <c r="F56" s="6" t="n">
        <v>-4508</v>
      </c>
      <c r="G56" s="6" t="n">
        <v>-6885</v>
      </c>
      <c r="H56" s="6" t="n">
        <v>-1081</v>
      </c>
      <c r="I56" s="6" t="n">
        <v>-22048</v>
      </c>
      <c r="J56" s="6" t="n">
        <v>-7966</v>
      </c>
      <c r="K56" s="6" t="n">
        <v>-35073</v>
      </c>
      <c r="L56" s="6" t="n">
        <v>-12474</v>
      </c>
      <c r="M56" s="4" t="inlineStr">
        <is>
          <t xml:space="preserve"> </t>
        </is>
      </c>
      <c r="N56" s="6" t="n">
        <v>-24453</v>
      </c>
    </row>
    <row r="57">
      <c r="A57" s="3" t="inlineStr">
        <is>
          <t>Adjustments to reconcile net loss to net cash provided (used in) by 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preciation and amortization</t>
        </is>
      </c>
      <c r="B58" s="4" t="inlineStr">
        <is>
          <t xml:space="preserve"> </t>
        </is>
      </c>
      <c r="C58" s="4" t="inlineStr">
        <is>
          <t xml:space="preserve"> </t>
        </is>
      </c>
      <c r="D58" s="4" t="inlineStr">
        <is>
          <t xml:space="preserve"> </t>
        </is>
      </c>
      <c r="E58" s="6" t="n">
        <v>13196</v>
      </c>
      <c r="F58" s="4" t="inlineStr">
        <is>
          <t xml:space="preserve"> </t>
        </is>
      </c>
      <c r="G58" s="4" t="inlineStr">
        <is>
          <t xml:space="preserve"> </t>
        </is>
      </c>
      <c r="H58" s="6" t="n">
        <v>13114</v>
      </c>
      <c r="I58" s="6" t="n">
        <v>26970</v>
      </c>
      <c r="J58" s="6" t="n">
        <v>25507</v>
      </c>
      <c r="K58" s="6" t="n">
        <v>40679</v>
      </c>
      <c r="L58" s="6" t="n">
        <v>37947</v>
      </c>
      <c r="M58" s="4" t="inlineStr">
        <is>
          <t xml:space="preserve"> </t>
        </is>
      </c>
      <c r="N58" s="6" t="n">
        <v>50414</v>
      </c>
    </row>
    <row r="59">
      <c r="A59" s="4" t="inlineStr">
        <is>
          <t>Amortization of deferred financing costs</t>
        </is>
      </c>
      <c r="B59" s="4" t="inlineStr">
        <is>
          <t xml:space="preserve"> </t>
        </is>
      </c>
      <c r="C59" s="4" t="inlineStr">
        <is>
          <t xml:space="preserve"> </t>
        </is>
      </c>
      <c r="D59" s="4" t="inlineStr">
        <is>
          <t xml:space="preserve"> </t>
        </is>
      </c>
      <c r="E59" s="6" t="n">
        <v>587</v>
      </c>
      <c r="F59" s="4" t="inlineStr">
        <is>
          <t xml:space="preserve"> </t>
        </is>
      </c>
      <c r="G59" s="4" t="inlineStr">
        <is>
          <t xml:space="preserve"> </t>
        </is>
      </c>
      <c r="H59" s="6" t="n">
        <v>524</v>
      </c>
      <c r="I59" s="6" t="n">
        <v>1188</v>
      </c>
      <c r="J59" s="6" t="n">
        <v>1047</v>
      </c>
      <c r="K59" s="6" t="n">
        <v>1806</v>
      </c>
      <c r="L59" s="6" t="n">
        <v>1569</v>
      </c>
      <c r="M59" s="4" t="inlineStr">
        <is>
          <t xml:space="preserve"> </t>
        </is>
      </c>
      <c r="N59" s="6" t="n">
        <v>2097</v>
      </c>
    </row>
    <row r="60">
      <c r="A60" s="4" t="inlineStr">
        <is>
          <t>Amortization of discount on Backstop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24</v>
      </c>
    </row>
    <row r="61">
      <c r="A61" s="4" t="inlineStr">
        <is>
          <t>Deferred income taxes</t>
        </is>
      </c>
      <c r="B61" s="4" t="inlineStr">
        <is>
          <t xml:space="preserve"> </t>
        </is>
      </c>
      <c r="C61" s="4" t="inlineStr">
        <is>
          <t xml:space="preserve"> </t>
        </is>
      </c>
      <c r="D61" s="4" t="inlineStr">
        <is>
          <t xml:space="preserve"> </t>
        </is>
      </c>
      <c r="E61" s="6" t="n">
        <v>-3851</v>
      </c>
      <c r="F61" s="4" t="inlineStr">
        <is>
          <t xml:space="preserve"> </t>
        </is>
      </c>
      <c r="G61" s="4" t="inlineStr">
        <is>
          <t xml:space="preserve"> </t>
        </is>
      </c>
      <c r="H61" s="6" t="n">
        <v>-1366</v>
      </c>
      <c r="I61" s="6" t="n">
        <v>-7666</v>
      </c>
      <c r="J61" s="6" t="n">
        <v>-4308</v>
      </c>
      <c r="K61" s="6" t="n">
        <v>-10875</v>
      </c>
      <c r="L61" s="6" t="n">
        <v>-8197</v>
      </c>
      <c r="M61" s="4" t="inlineStr">
        <is>
          <t xml:space="preserve"> </t>
        </is>
      </c>
      <c r="N61" s="6" t="n">
        <v>-9871</v>
      </c>
    </row>
    <row r="62">
      <c r="A62" s="4" t="inlineStr">
        <is>
          <t>Non-cash foreign currency loss</t>
        </is>
      </c>
      <c r="B62" s="4" t="inlineStr">
        <is>
          <t xml:space="preserve"> </t>
        </is>
      </c>
      <c r="C62" s="4" t="inlineStr">
        <is>
          <t xml:space="preserve"> </t>
        </is>
      </c>
      <c r="D62" s="4" t="inlineStr">
        <is>
          <t xml:space="preserve"> </t>
        </is>
      </c>
      <c r="E62" s="6" t="n">
        <v>-3</v>
      </c>
      <c r="F62" s="4" t="inlineStr">
        <is>
          <t xml:space="preserve"> </t>
        </is>
      </c>
      <c r="G62" s="4" t="inlineStr">
        <is>
          <t xml:space="preserve"> </t>
        </is>
      </c>
      <c r="H62" s="6" t="n">
        <v>-70</v>
      </c>
      <c r="I62" s="6" t="n">
        <v>489</v>
      </c>
      <c r="J62" s="6" t="n">
        <v>77</v>
      </c>
      <c r="K62" s="6" t="n">
        <v>1566</v>
      </c>
      <c r="L62" s="6" t="n">
        <v>-163</v>
      </c>
      <c r="M62" s="4" t="inlineStr">
        <is>
          <t xml:space="preserve"> </t>
        </is>
      </c>
      <c r="N62" s="6" t="n">
        <v>344</v>
      </c>
    </row>
    <row r="63">
      <c r="A63" s="4" t="inlineStr">
        <is>
          <t>Stock-based compensation</t>
        </is>
      </c>
      <c r="B63" s="4" t="inlineStr">
        <is>
          <t xml:space="preserve"> </t>
        </is>
      </c>
      <c r="C63" s="4" t="inlineStr">
        <is>
          <t xml:space="preserve"> </t>
        </is>
      </c>
      <c r="D63" s="4" t="inlineStr">
        <is>
          <t xml:space="preserve"> </t>
        </is>
      </c>
      <c r="E63" s="6" t="n">
        <v>2050</v>
      </c>
      <c r="F63" s="4" t="inlineStr">
        <is>
          <t xml:space="preserve"> </t>
        </is>
      </c>
      <c r="G63" s="4" t="inlineStr">
        <is>
          <t xml:space="preserve"> </t>
        </is>
      </c>
      <c r="H63" s="6" t="n">
        <v>315</v>
      </c>
      <c r="I63" s="6" t="n">
        <v>4551</v>
      </c>
      <c r="J63" s="6" t="n">
        <v>630</v>
      </c>
      <c r="K63" s="6" t="n">
        <v>7570</v>
      </c>
      <c r="L63" s="6" t="n">
        <v>4564</v>
      </c>
      <c r="M63" s="4" t="inlineStr">
        <is>
          <t xml:space="preserve"> </t>
        </is>
      </c>
      <c r="N63" s="6" t="n">
        <v>4564</v>
      </c>
    </row>
    <row r="64">
      <c r="A64" s="4" t="inlineStr">
        <is>
          <t>Provision for doubtful accounts</t>
        </is>
      </c>
      <c r="B64" s="4" t="inlineStr">
        <is>
          <t xml:space="preserve"> </t>
        </is>
      </c>
      <c r="C64" s="4" t="inlineStr">
        <is>
          <t xml:space="preserve"> </t>
        </is>
      </c>
      <c r="D64" s="4" t="inlineStr">
        <is>
          <t xml:space="preserve"> </t>
        </is>
      </c>
      <c r="E64" s="6" t="n">
        <v>55</v>
      </c>
      <c r="F64" s="4" t="inlineStr">
        <is>
          <t xml:space="preserve"> </t>
        </is>
      </c>
      <c r="G64" s="4" t="inlineStr">
        <is>
          <t xml:space="preserve"> </t>
        </is>
      </c>
      <c r="H64" s="6" t="n">
        <v>-18</v>
      </c>
      <c r="I64" s="6" t="n">
        <v>183</v>
      </c>
      <c r="J64" s="6" t="n">
        <v>11</v>
      </c>
      <c r="K64" s="6" t="n">
        <v>424</v>
      </c>
      <c r="L64" s="6" t="n">
        <v>117</v>
      </c>
      <c r="M64" s="4" t="inlineStr">
        <is>
          <t xml:space="preserve"> </t>
        </is>
      </c>
      <c r="N64" s="6" t="n">
        <v>322</v>
      </c>
    </row>
    <row r="65">
      <c r="A65" s="4" t="inlineStr">
        <is>
          <t>Change in fair value of warrant liability</t>
        </is>
      </c>
      <c r="B65" s="4" t="inlineStr">
        <is>
          <t xml:space="preserve"> </t>
        </is>
      </c>
      <c r="C65" s="6" t="n">
        <v>-120</v>
      </c>
      <c r="D65" s="6" t="n">
        <v>-106</v>
      </c>
      <c r="E65" s="6" t="n">
        <v>-27</v>
      </c>
      <c r="F65" s="6" t="n">
        <v>-2898</v>
      </c>
      <c r="G65" s="6" t="n">
        <v>41</v>
      </c>
      <c r="H65" s="6" t="n">
        <v>-2424</v>
      </c>
      <c r="I65" s="6" t="n">
        <v>-133</v>
      </c>
      <c r="J65" s="6" t="n">
        <v>-2383</v>
      </c>
      <c r="K65" s="6" t="n">
        <v>-253</v>
      </c>
      <c r="L65" s="6" t="n">
        <v>-5281</v>
      </c>
      <c r="M65" s="4" t="inlineStr">
        <is>
          <t xml:space="preserve"> </t>
        </is>
      </c>
      <c r="N65" s="6" t="n">
        <v>-5267</v>
      </c>
    </row>
    <row r="66">
      <c r="A66" s="3" t="inlineStr">
        <is>
          <t>Change in operating assets and liabilities, net of operating assets and liabilitie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s receivable</t>
        </is>
      </c>
      <c r="B67" s="4" t="inlineStr">
        <is>
          <t xml:space="preserve"> </t>
        </is>
      </c>
      <c r="C67" s="4" t="inlineStr">
        <is>
          <t xml:space="preserve"> </t>
        </is>
      </c>
      <c r="D67" s="4" t="inlineStr">
        <is>
          <t xml:space="preserve"> </t>
        </is>
      </c>
      <c r="E67" s="6" t="n">
        <v>-2580</v>
      </c>
      <c r="F67" s="4" t="inlineStr">
        <is>
          <t xml:space="preserve"> </t>
        </is>
      </c>
      <c r="G67" s="4" t="inlineStr">
        <is>
          <t xml:space="preserve"> </t>
        </is>
      </c>
      <c r="H67" s="6" t="n">
        <v>-1855</v>
      </c>
      <c r="I67" s="6" t="n">
        <v>2421</v>
      </c>
      <c r="J67" s="6" t="n">
        <v>-7049</v>
      </c>
      <c r="K67" s="6" t="n">
        <v>11155</v>
      </c>
      <c r="L67" s="6" t="n">
        <v>-12792</v>
      </c>
      <c r="M67" s="4" t="inlineStr">
        <is>
          <t xml:space="preserve"> </t>
        </is>
      </c>
      <c r="N67" s="6" t="n">
        <v>-11884</v>
      </c>
    </row>
    <row r="68">
      <c r="A68" s="4" t="inlineStr">
        <is>
          <t>Inventories</t>
        </is>
      </c>
      <c r="B68" s="4" t="inlineStr">
        <is>
          <t xml:space="preserve"> </t>
        </is>
      </c>
      <c r="C68" s="4" t="inlineStr">
        <is>
          <t xml:space="preserve"> </t>
        </is>
      </c>
      <c r="D68" s="4" t="inlineStr">
        <is>
          <t xml:space="preserve"> </t>
        </is>
      </c>
      <c r="E68" s="6" t="n">
        <v>4714</v>
      </c>
      <c r="F68" s="4" t="inlineStr">
        <is>
          <t xml:space="preserve"> </t>
        </is>
      </c>
      <c r="G68" s="4" t="inlineStr">
        <is>
          <t xml:space="preserve"> </t>
        </is>
      </c>
      <c r="H68" s="6" t="n">
        <v>-878</v>
      </c>
      <c r="I68" s="6" t="n">
        <v>6661</v>
      </c>
      <c r="J68" s="6" t="n">
        <v>-4089</v>
      </c>
      <c r="K68" s="6" t="n">
        <v>8192</v>
      </c>
      <c r="L68" s="6" t="n">
        <v>-6461</v>
      </c>
      <c r="M68" s="4" t="inlineStr">
        <is>
          <t xml:space="preserve"> </t>
        </is>
      </c>
      <c r="N68" s="6" t="n">
        <v>-9875</v>
      </c>
    </row>
    <row r="69">
      <c r="A69" s="4" t="inlineStr">
        <is>
          <t>Prepaid expenses and other current assets</t>
        </is>
      </c>
      <c r="B69" s="4" t="inlineStr">
        <is>
          <t xml:space="preserve"> </t>
        </is>
      </c>
      <c r="C69" s="4" t="inlineStr">
        <is>
          <t xml:space="preserve"> </t>
        </is>
      </c>
      <c r="D69" s="4" t="inlineStr">
        <is>
          <t xml:space="preserve"> </t>
        </is>
      </c>
      <c r="E69" s="6" t="n">
        <v>806</v>
      </c>
      <c r="F69" s="4" t="inlineStr">
        <is>
          <t xml:space="preserve"> </t>
        </is>
      </c>
      <c r="G69" s="4" t="inlineStr">
        <is>
          <t xml:space="preserve"> </t>
        </is>
      </c>
      <c r="H69" s="6" t="n">
        <v>-5375</v>
      </c>
      <c r="I69" s="6" t="n">
        <v>-769</v>
      </c>
      <c r="J69" s="6" t="n">
        <v>-9016</v>
      </c>
      <c r="K69" s="6" t="n">
        <v>-1934</v>
      </c>
      <c r="L69" s="6" t="n">
        <v>-5054</v>
      </c>
      <c r="M69" s="4" t="inlineStr">
        <is>
          <t xml:space="preserve"> </t>
        </is>
      </c>
      <c r="N69" s="6" t="n">
        <v>-1700</v>
      </c>
    </row>
    <row r="70">
      <c r="A70" s="4" t="inlineStr">
        <is>
          <t>Accounts payable and accrued liabilities</t>
        </is>
      </c>
      <c r="B70" s="4" t="inlineStr">
        <is>
          <t xml:space="preserve"> </t>
        </is>
      </c>
      <c r="C70" s="4" t="inlineStr">
        <is>
          <t xml:space="preserve"> </t>
        </is>
      </c>
      <c r="D70" s="4" t="inlineStr">
        <is>
          <t xml:space="preserve"> </t>
        </is>
      </c>
      <c r="E70" s="6" t="n">
        <v>-8428</v>
      </c>
      <c r="F70" s="4" t="inlineStr">
        <is>
          <t xml:space="preserve"> </t>
        </is>
      </c>
      <c r="G70" s="4" t="inlineStr">
        <is>
          <t xml:space="preserve"> </t>
        </is>
      </c>
      <c r="H70" s="6" t="n">
        <v>-13311</v>
      </c>
      <c r="I70" s="6" t="n">
        <v>-2674</v>
      </c>
      <c r="J70" s="6" t="n">
        <v>-6103</v>
      </c>
      <c r="K70" s="6" t="n">
        <v>-3756</v>
      </c>
      <c r="L70" s="6" t="n">
        <v>-2366</v>
      </c>
      <c r="M70" s="4" t="inlineStr">
        <is>
          <t xml:space="preserve"> </t>
        </is>
      </c>
      <c r="N70" s="6" t="n">
        <v>-8371</v>
      </c>
    </row>
    <row r="71">
      <c r="A71" s="4" t="inlineStr">
        <is>
          <t>Deferred revenue</t>
        </is>
      </c>
      <c r="B71" s="4" t="inlineStr">
        <is>
          <t xml:space="preserve"> </t>
        </is>
      </c>
      <c r="C71" s="4" t="inlineStr">
        <is>
          <t xml:space="preserve"> </t>
        </is>
      </c>
      <c r="D71" s="4" t="inlineStr">
        <is>
          <t xml:space="preserve"> </t>
        </is>
      </c>
      <c r="E71" s="6" t="n">
        <v>132</v>
      </c>
      <c r="F71" s="4" t="inlineStr">
        <is>
          <t xml:space="preserve"> </t>
        </is>
      </c>
      <c r="G71" s="4" t="inlineStr">
        <is>
          <t xml:space="preserve"> </t>
        </is>
      </c>
      <c r="H71" s="6" t="n">
        <v>-81</v>
      </c>
      <c r="I71" s="6" t="n">
        <v>872</v>
      </c>
      <c r="J71" s="6" t="n">
        <v>-671</v>
      </c>
      <c r="K71" s="6" t="n">
        <v>252</v>
      </c>
      <c r="L71" s="6" t="n">
        <v>-911</v>
      </c>
      <c r="M71" s="4" t="inlineStr">
        <is>
          <t xml:space="preserve"> </t>
        </is>
      </c>
      <c r="N71" s="6" t="n">
        <v>-805</v>
      </c>
    </row>
    <row r="72">
      <c r="A72" s="4" t="inlineStr">
        <is>
          <t>Income taxes payable</t>
        </is>
      </c>
      <c r="B72" s="4" t="inlineStr">
        <is>
          <t xml:space="preserve"> </t>
        </is>
      </c>
      <c r="C72" s="4" t="inlineStr">
        <is>
          <t xml:space="preserve"> </t>
        </is>
      </c>
      <c r="D72" s="4" t="inlineStr">
        <is>
          <t xml:space="preserve"> </t>
        </is>
      </c>
      <c r="E72" s="6" t="n">
        <v>199</v>
      </c>
      <c r="F72" s="4" t="inlineStr">
        <is>
          <t xml:space="preserve"> </t>
        </is>
      </c>
      <c r="G72" s="4" t="inlineStr">
        <is>
          <t xml:space="preserve"> </t>
        </is>
      </c>
      <c r="H72" s="6" t="n">
        <v>186</v>
      </c>
      <c r="I72" s="6" t="n">
        <v>269</v>
      </c>
      <c r="J72" s="6" t="n">
        <v>-32</v>
      </c>
      <c r="K72" s="6" t="n">
        <v>144</v>
      </c>
      <c r="L72" s="6" t="n">
        <v>63</v>
      </c>
      <c r="M72" s="4" t="inlineStr">
        <is>
          <t xml:space="preserve"> </t>
        </is>
      </c>
      <c r="N72" s="6" t="n">
        <v>-697</v>
      </c>
    </row>
    <row r="73">
      <c r="A73" s="4" t="inlineStr">
        <is>
          <t>Cash provided by (used in) operating activities</t>
        </is>
      </c>
      <c r="B73" s="4" t="inlineStr">
        <is>
          <t xml:space="preserve"> </t>
        </is>
      </c>
      <c r="C73" s="4" t="inlineStr">
        <is>
          <t xml:space="preserve"> </t>
        </is>
      </c>
      <c r="D73" s="4" t="inlineStr">
        <is>
          <t xml:space="preserve"> </t>
        </is>
      </c>
      <c r="E73" s="6" t="n">
        <v>-3980</v>
      </c>
      <c r="F73" s="4" t="inlineStr">
        <is>
          <t xml:space="preserve"> </t>
        </is>
      </c>
      <c r="G73" s="4" t="inlineStr">
        <is>
          <t xml:space="preserve"> </t>
        </is>
      </c>
      <c r="H73" s="6" t="n">
        <v>-12320</v>
      </c>
      <c r="I73" s="6" t="n">
        <v>10691</v>
      </c>
      <c r="J73" s="6" t="n">
        <v>-14345</v>
      </c>
      <c r="K73" s="6" t="n">
        <v>20527</v>
      </c>
      <c r="L73" s="6" t="n">
        <v>-9439</v>
      </c>
      <c r="M73" s="4" t="inlineStr">
        <is>
          <t xml:space="preserve"> </t>
        </is>
      </c>
      <c r="N73" s="6" t="n">
        <v>-14758</v>
      </c>
    </row>
    <row r="74">
      <c r="A74" s="3" t="inlineStr">
        <is>
          <t>Cash flows (used in) provided by 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dditions to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9247</v>
      </c>
    </row>
    <row r="76">
      <c r="A76" s="4" t="inlineStr">
        <is>
          <t>Additions to propert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4172</v>
      </c>
    </row>
    <row r="77">
      <c r="A77" s="4" t="inlineStr">
        <is>
          <t>Cash flows (used in) provided by investing activities</t>
        </is>
      </c>
      <c r="B77" s="4" t="inlineStr">
        <is>
          <t xml:space="preserve"> </t>
        </is>
      </c>
      <c r="C77" s="4" t="inlineStr">
        <is>
          <t xml:space="preserve"> </t>
        </is>
      </c>
      <c r="D77" s="4" t="inlineStr">
        <is>
          <t xml:space="preserve"> </t>
        </is>
      </c>
      <c r="E77" s="6" t="n">
        <v>-48503</v>
      </c>
      <c r="F77" s="4" t="inlineStr">
        <is>
          <t xml:space="preserve"> </t>
        </is>
      </c>
      <c r="G77" s="4" t="inlineStr">
        <is>
          <t xml:space="preserve"> </t>
        </is>
      </c>
      <c r="H77" s="6" t="n">
        <v>-3091</v>
      </c>
      <c r="I77" s="6" t="n">
        <v>-53201</v>
      </c>
      <c r="J77" s="6" t="n">
        <v>-5973</v>
      </c>
      <c r="K77" s="6" t="n">
        <v>-57974</v>
      </c>
      <c r="L77" s="6" t="n">
        <v>-9782</v>
      </c>
      <c r="M77" s="4" t="inlineStr">
        <is>
          <t xml:space="preserve"> </t>
        </is>
      </c>
      <c r="N77" s="6" t="n">
        <v>-13419</v>
      </c>
    </row>
    <row r="78">
      <c r="A78" s="3" t="inlineStr">
        <is>
          <t>Cash flows (used in) provided by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5000</v>
      </c>
    </row>
    <row r="80">
      <c r="A80" s="4" t="inlineStr">
        <is>
          <t>Repayment on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5000</v>
      </c>
    </row>
    <row r="81">
      <c r="A81" s="4" t="inlineStr">
        <is>
          <t>Repayment of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161</v>
      </c>
    </row>
    <row r="82">
      <c r="A82" s="4" t="inlineStr">
        <is>
          <t>Repayment of other borrowings -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73</v>
      </c>
    </row>
    <row r="83">
      <c r="A83" s="4" t="inlineStr">
        <is>
          <t>Proceeds from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04167</v>
      </c>
    </row>
    <row r="84">
      <c r="A84" s="4" t="inlineStr">
        <is>
          <t>Proceeds from equity portion of convertible debt, net of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5697</v>
      </c>
    </row>
    <row r="85">
      <c r="A85" s="4" t="inlineStr">
        <is>
          <t>Payment of deferred financ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579</v>
      </c>
    </row>
    <row r="86">
      <c r="A86" s="4" t="inlineStr">
        <is>
          <t>Repayment of related part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538</v>
      </c>
    </row>
    <row r="87">
      <c r="A87" s="4" t="inlineStr">
        <is>
          <t>Proceeds from CTAC and PIPE financing, net of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23688</v>
      </c>
    </row>
    <row r="88">
      <c r="A88" s="4" t="inlineStr">
        <is>
          <t>Settlements of preferr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29915</v>
      </c>
    </row>
    <row r="89">
      <c r="A89" s="4" t="inlineStr">
        <is>
          <t>Payment of capital lease 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828</v>
      </c>
    </row>
    <row r="90">
      <c r="A90" s="4" t="inlineStr">
        <is>
          <t>Payment of stock option share employee withholding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305</v>
      </c>
    </row>
    <row r="91">
      <c r="A91" s="4" t="inlineStr">
        <is>
          <t>Cash (used in) provided by financing activities</t>
        </is>
      </c>
      <c r="B91" s="4" t="inlineStr">
        <is>
          <t xml:space="preserve"> </t>
        </is>
      </c>
      <c r="C91" s="4" t="inlineStr">
        <is>
          <t xml:space="preserve"> </t>
        </is>
      </c>
      <c r="D91" s="4" t="inlineStr">
        <is>
          <t xml:space="preserve"> </t>
        </is>
      </c>
      <c r="E91" s="6" t="n">
        <v>-1550</v>
      </c>
      <c r="F91" s="4" t="inlineStr">
        <is>
          <t xml:space="preserve"> </t>
        </is>
      </c>
      <c r="G91" s="4" t="inlineStr">
        <is>
          <t xml:space="preserve"> </t>
        </is>
      </c>
      <c r="H91" s="6" t="n">
        <v>18291</v>
      </c>
      <c r="I91" s="6" t="n">
        <v>-2454</v>
      </c>
      <c r="J91" s="6" t="n">
        <v>18375</v>
      </c>
      <c r="K91" s="6" t="n">
        <v>-3599</v>
      </c>
      <c r="L91" s="6" t="n">
        <v>81772</v>
      </c>
      <c r="M91" s="4" t="inlineStr">
        <is>
          <t xml:space="preserve"> </t>
        </is>
      </c>
      <c r="N91" s="6" t="n">
        <v>104053</v>
      </c>
    </row>
    <row r="92">
      <c r="A92" s="4" t="inlineStr">
        <is>
          <t>Effect of exchange rate change on cash</t>
        </is>
      </c>
      <c r="B92" s="4" t="inlineStr">
        <is>
          <t xml:space="preserve"> </t>
        </is>
      </c>
      <c r="C92" s="4" t="inlineStr">
        <is>
          <t xml:space="preserve"> </t>
        </is>
      </c>
      <c r="D92" s="4" t="inlineStr">
        <is>
          <t xml:space="preserve"> </t>
        </is>
      </c>
      <c r="E92" s="6" t="n">
        <v>-26</v>
      </c>
      <c r="F92" s="4" t="inlineStr">
        <is>
          <t xml:space="preserve"> </t>
        </is>
      </c>
      <c r="G92" s="4" t="inlineStr">
        <is>
          <t xml:space="preserve"> </t>
        </is>
      </c>
      <c r="H92" s="6" t="n">
        <v>-67</v>
      </c>
      <c r="I92" s="6" t="n">
        <v>-575</v>
      </c>
      <c r="J92" s="6" t="n">
        <v>-82</v>
      </c>
      <c r="K92" s="6" t="n">
        <v>-2014</v>
      </c>
      <c r="L92" s="6" t="n">
        <v>-188</v>
      </c>
      <c r="M92" s="4" t="inlineStr">
        <is>
          <t xml:space="preserve"> </t>
        </is>
      </c>
      <c r="N92" s="6" t="n">
        <v>-226</v>
      </c>
    </row>
    <row r="93">
      <c r="A93" s="4" t="inlineStr">
        <is>
          <t>Change in Cash and Restricted cash</t>
        </is>
      </c>
      <c r="B93" s="4" t="inlineStr">
        <is>
          <t xml:space="preserve"> </t>
        </is>
      </c>
      <c r="C93" s="4" t="inlineStr">
        <is>
          <t xml:space="preserve"> </t>
        </is>
      </c>
      <c r="D93" s="4" t="inlineStr">
        <is>
          <t xml:space="preserve"> </t>
        </is>
      </c>
      <c r="E93" s="6" t="n">
        <v>-54059</v>
      </c>
      <c r="F93" s="4" t="inlineStr">
        <is>
          <t xml:space="preserve"> </t>
        </is>
      </c>
      <c r="G93" s="4" t="inlineStr">
        <is>
          <t xml:space="preserve"> </t>
        </is>
      </c>
      <c r="H93" s="6" t="n">
        <v>2813</v>
      </c>
      <c r="I93" s="6" t="n">
        <v>-45539</v>
      </c>
      <c r="J93" s="6" t="n">
        <v>-2025</v>
      </c>
      <c r="K93" s="6" t="n">
        <v>-43060</v>
      </c>
      <c r="L93" s="6" t="n">
        <v>62363</v>
      </c>
      <c r="M93" s="4" t="inlineStr">
        <is>
          <t xml:space="preserve"> </t>
        </is>
      </c>
      <c r="N93" s="6" t="n">
        <v>75650</v>
      </c>
    </row>
    <row r="94">
      <c r="A94" s="4" t="inlineStr">
        <is>
          <t>Cash and Restricted Cash, beginning of period</t>
        </is>
      </c>
      <c r="B94" s="4" t="inlineStr">
        <is>
          <t xml:space="preserve"> </t>
        </is>
      </c>
      <c r="C94" s="6" t="n">
        <v>40804</v>
      </c>
      <c r="D94" s="6" t="n">
        <v>32284</v>
      </c>
      <c r="E94" s="6" t="n">
        <v>86343</v>
      </c>
      <c r="F94" s="6" t="n">
        <v>8668</v>
      </c>
      <c r="G94" s="6" t="n">
        <v>13506</v>
      </c>
      <c r="H94" s="6" t="n">
        <v>10693</v>
      </c>
      <c r="I94" s="6" t="n">
        <v>86343</v>
      </c>
      <c r="J94" s="6" t="n">
        <v>10693</v>
      </c>
      <c r="K94" s="6" t="n">
        <v>86343</v>
      </c>
      <c r="L94" s="6" t="n">
        <v>10693</v>
      </c>
      <c r="M94" s="5" t="n">
        <v>86343</v>
      </c>
      <c r="N94" s="6" t="n">
        <v>10693</v>
      </c>
    </row>
    <row r="95">
      <c r="A95" s="4" t="inlineStr">
        <is>
          <t>Cash and Restricted Cash, end of period</t>
        </is>
      </c>
      <c r="B95" s="4" t="inlineStr">
        <is>
          <t xml:space="preserve"> </t>
        </is>
      </c>
      <c r="C95" s="6" t="n">
        <v>43283</v>
      </c>
      <c r="D95" s="6" t="n">
        <v>40804</v>
      </c>
      <c r="E95" s="6" t="n">
        <v>32284</v>
      </c>
      <c r="F95" s="6" t="n">
        <v>73056</v>
      </c>
      <c r="G95" s="6" t="n">
        <v>8668</v>
      </c>
      <c r="H95" s="6" t="n">
        <v>13506</v>
      </c>
      <c r="I95" s="6" t="n">
        <v>40804</v>
      </c>
      <c r="J95" s="6" t="n">
        <v>8668</v>
      </c>
      <c r="K95" s="6" t="n">
        <v>43283</v>
      </c>
      <c r="L95" s="6" t="n">
        <v>73056</v>
      </c>
      <c r="M95" s="4" t="inlineStr">
        <is>
          <t xml:space="preserve"> </t>
        </is>
      </c>
      <c r="N95" s="6" t="n">
        <v>86343</v>
      </c>
    </row>
    <row r="96">
      <c r="A96" s="3" t="inlineStr">
        <is>
          <t>Non-cash investing and financ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quity financing fees accr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602</v>
      </c>
    </row>
    <row r="98">
      <c r="A98" s="4" t="inlineStr">
        <is>
          <t>Common shares issued to preferred share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56502</v>
      </c>
    </row>
    <row r="99">
      <c r="A99" s="4" t="inlineStr">
        <is>
          <t>Equity financing fees settled in comm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863</v>
      </c>
    </row>
    <row r="100">
      <c r="A100" s="4" t="inlineStr">
        <is>
          <t>Common shares issued to warrant 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0663</v>
      </c>
    </row>
    <row r="101">
      <c r="A101" s="4" t="inlineStr">
        <is>
          <t>Common shares issued to option holders pursuant to the Cancellation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072</v>
      </c>
    </row>
    <row r="102">
      <c r="A102" s="4" t="inlineStr">
        <is>
          <t>Sponsor shares distributed to lender under Backstop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683</v>
      </c>
    </row>
    <row r="103">
      <c r="A103" s="3" t="inlineStr">
        <is>
          <t>Supplemental cash flow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erest pai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9874</v>
      </c>
    </row>
    <row r="105">
      <c r="A105" s="4" t="inlineStr">
        <is>
          <t>Taxes paid (net of refu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957</v>
      </c>
    </row>
    <row r="106">
      <c r="A106" s="4" t="inlineStr">
        <is>
          <t>Adju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ash flows provided by (used in) operat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et loss</t>
        </is>
      </c>
      <c r="B108" s="4" t="inlineStr">
        <is>
          <t xml:space="preserve"> </t>
        </is>
      </c>
      <c r="C108" s="6" t="n">
        <v>-1252</v>
      </c>
      <c r="D108" s="6" t="n">
        <v>351</v>
      </c>
      <c r="E108" s="6" t="n">
        <v>-665</v>
      </c>
      <c r="F108" s="6" t="n">
        <v>135</v>
      </c>
      <c r="G108" s="6" t="n">
        <v>683</v>
      </c>
      <c r="H108" s="6" t="n">
        <v>-918</v>
      </c>
      <c r="I108" s="4" t="inlineStr">
        <is>
          <t xml:space="preserve"> </t>
        </is>
      </c>
      <c r="J108" s="4" t="inlineStr">
        <is>
          <t xml:space="preserve"> </t>
        </is>
      </c>
      <c r="K108" s="4" t="inlineStr">
        <is>
          <t xml:space="preserve"> </t>
        </is>
      </c>
      <c r="L108" s="4" t="inlineStr">
        <is>
          <t xml:space="preserve"> </t>
        </is>
      </c>
      <c r="M108" s="4" t="inlineStr">
        <is>
          <t xml:space="preserve"> </t>
        </is>
      </c>
      <c r="N108" s="6" t="n">
        <v>-323</v>
      </c>
    </row>
    <row r="109">
      <c r="A109" s="4" t="inlineStr">
        <is>
          <t>Adjustments | Income tax adju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ash flows provided by (used in) operat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et loss</t>
        </is>
      </c>
      <c r="B111" s="4" t="inlineStr">
        <is>
          <t xml:space="preserve"> </t>
        </is>
      </c>
      <c r="C111" s="6" t="n">
        <v>-808</v>
      </c>
      <c r="D111" s="6" t="n">
        <v>-350</v>
      </c>
      <c r="E111" s="6" t="n">
        <v>-371</v>
      </c>
      <c r="F111" s="6" t="n">
        <v>-299</v>
      </c>
      <c r="G111" s="6" t="n">
        <v>-165</v>
      </c>
      <c r="H111" s="6" t="n">
        <v>-238</v>
      </c>
      <c r="I111" s="6" t="n">
        <v>-721</v>
      </c>
      <c r="J111" s="6" t="n">
        <v>-403</v>
      </c>
      <c r="K111" s="6" t="n">
        <v>-1529</v>
      </c>
      <c r="L111" s="6" t="n">
        <v>-702</v>
      </c>
      <c r="M111" s="4" t="inlineStr">
        <is>
          <t xml:space="preserve"> </t>
        </is>
      </c>
      <c r="N111" s="6" t="n">
        <v>-732</v>
      </c>
    </row>
    <row r="112">
      <c r="A112" s="3" t="inlineStr">
        <is>
          <t>Adjustments to reconcile net loss to net cash provided (used in) by opera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ferred income taxes</t>
        </is>
      </c>
      <c r="B113" s="4" t="inlineStr">
        <is>
          <t xml:space="preserve"> </t>
        </is>
      </c>
      <c r="C113" s="4" t="inlineStr">
        <is>
          <t xml:space="preserve"> </t>
        </is>
      </c>
      <c r="D113" s="4" t="inlineStr">
        <is>
          <t xml:space="preserve"> </t>
        </is>
      </c>
      <c r="E113" s="6" t="n">
        <v>196</v>
      </c>
      <c r="F113" s="4" t="inlineStr">
        <is>
          <t xml:space="preserve"> </t>
        </is>
      </c>
      <c r="G113" s="4" t="inlineStr">
        <is>
          <t xml:space="preserve"> </t>
        </is>
      </c>
      <c r="H113" s="6" t="n">
        <v>238</v>
      </c>
      <c r="I113" s="6" t="n">
        <v>398</v>
      </c>
      <c r="J113" s="6" t="n">
        <v>237</v>
      </c>
      <c r="K113" s="6" t="n">
        <v>1028</v>
      </c>
      <c r="L113" s="6" t="n">
        <v>293</v>
      </c>
      <c r="M113" s="4" t="inlineStr">
        <is>
          <t xml:space="preserve"> </t>
        </is>
      </c>
      <c r="N113" s="6" t="n">
        <v>323</v>
      </c>
    </row>
    <row r="114">
      <c r="A114" s="3" t="inlineStr">
        <is>
          <t>Change in operating assets and liabilities, net of operating assets and liabilitie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ccounts payable and accrued liabilities</t>
        </is>
      </c>
      <c r="B115" s="4" t="inlineStr">
        <is>
          <t xml:space="preserve"> </t>
        </is>
      </c>
      <c r="C115" s="4" t="inlineStr">
        <is>
          <t xml:space="preserve"> </t>
        </is>
      </c>
      <c r="D115" s="4" t="inlineStr">
        <is>
          <t xml:space="preserve"> </t>
        </is>
      </c>
      <c r="E115" s="6" t="n">
        <v>175</v>
      </c>
      <c r="F115" s="4" t="inlineStr">
        <is>
          <t xml:space="preserve"> </t>
        </is>
      </c>
      <c r="G115" s="4" t="inlineStr">
        <is>
          <t xml:space="preserve"> </t>
        </is>
      </c>
      <c r="H115" s="4" t="inlineStr">
        <is>
          <t xml:space="preserve"> </t>
        </is>
      </c>
      <c r="I115" s="6" t="n">
        <v>323</v>
      </c>
      <c r="J115" s="6" t="n">
        <v>166</v>
      </c>
      <c r="K115" s="6" t="n">
        <v>501</v>
      </c>
      <c r="L115" s="6" t="n">
        <v>409</v>
      </c>
      <c r="M115" s="4" t="inlineStr">
        <is>
          <t xml:space="preserve"> </t>
        </is>
      </c>
      <c r="N115" s="6" t="n">
        <v>409</v>
      </c>
    </row>
    <row r="116">
      <c r="A116" s="4" t="inlineStr">
        <is>
          <t>Adjustments | Indirect tax adju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ash flows provided by (used in)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et loss</t>
        </is>
      </c>
      <c r="B118" s="4" t="inlineStr">
        <is>
          <t xml:space="preserve"> </t>
        </is>
      </c>
      <c r="C118" s="6" t="n">
        <v>-79</v>
      </c>
      <c r="D118" s="6" t="n">
        <v>-79</v>
      </c>
      <c r="E118" s="6" t="n">
        <v>-79</v>
      </c>
      <c r="F118" s="6" t="n">
        <v>-114</v>
      </c>
      <c r="G118" s="6" t="n">
        <v>-114</v>
      </c>
      <c r="H118" s="6" t="n">
        <v>-114</v>
      </c>
      <c r="I118" s="6" t="n">
        <v>-158</v>
      </c>
      <c r="J118" s="6" t="n">
        <v>-228</v>
      </c>
      <c r="K118" s="6" t="n">
        <v>-237</v>
      </c>
      <c r="L118" s="6" t="n">
        <v>-342</v>
      </c>
      <c r="M118" s="4" t="inlineStr">
        <is>
          <t xml:space="preserve"> </t>
        </is>
      </c>
      <c r="N118" s="6" t="n">
        <v>-457</v>
      </c>
    </row>
    <row r="119">
      <c r="A119" s="3" t="inlineStr">
        <is>
          <t>Change in operating assets and liabilities, net of operating assets and liabilitie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ccounts payable and accrued liabilities</t>
        </is>
      </c>
      <c r="B120" s="4" t="inlineStr">
        <is>
          <t xml:space="preserve"> </t>
        </is>
      </c>
      <c r="C120" s="4" t="inlineStr">
        <is>
          <t xml:space="preserve"> </t>
        </is>
      </c>
      <c r="D120" s="4" t="inlineStr">
        <is>
          <t xml:space="preserve"> </t>
        </is>
      </c>
      <c r="E120" s="6" t="n">
        <v>79</v>
      </c>
      <c r="F120" s="4" t="inlineStr">
        <is>
          <t xml:space="preserve"> </t>
        </is>
      </c>
      <c r="G120" s="4" t="inlineStr">
        <is>
          <t xml:space="preserve"> </t>
        </is>
      </c>
      <c r="H120" s="6" t="n">
        <v>114</v>
      </c>
      <c r="I120" s="6" t="n">
        <v>158</v>
      </c>
      <c r="J120" s="6" t="n">
        <v>228</v>
      </c>
      <c r="K120" s="6" t="n">
        <v>237</v>
      </c>
      <c r="L120" s="6" t="n">
        <v>342</v>
      </c>
      <c r="M120" s="4" t="inlineStr">
        <is>
          <t xml:space="preserve"> </t>
        </is>
      </c>
      <c r="N120" s="6" t="n">
        <v>457</v>
      </c>
    </row>
    <row r="121">
      <c r="A121" s="4" t="inlineStr">
        <is>
          <t>Adjustments | Other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ash flows provided by (used in) operat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et loss</t>
        </is>
      </c>
      <c r="B123" s="4" t="inlineStr">
        <is>
          <t xml:space="preserve"> </t>
        </is>
      </c>
      <c r="C123" s="5" t="n">
        <v>-365</v>
      </c>
      <c r="D123" s="5" t="n">
        <v>780</v>
      </c>
      <c r="E123" s="6" t="n">
        <v>-215</v>
      </c>
      <c r="F123" s="5" t="n">
        <v>548</v>
      </c>
      <c r="G123" s="5" t="n">
        <v>962</v>
      </c>
      <c r="H123" s="6" t="n">
        <v>-566</v>
      </c>
      <c r="I123" s="6" t="n">
        <v>565</v>
      </c>
      <c r="J123" s="6" t="n">
        <v>396</v>
      </c>
      <c r="K123" s="6" t="n">
        <v>200</v>
      </c>
      <c r="L123" s="6" t="n">
        <v>944</v>
      </c>
      <c r="M123" s="4" t="inlineStr">
        <is>
          <t xml:space="preserve"> </t>
        </is>
      </c>
      <c r="N123" s="6" t="n">
        <v>866</v>
      </c>
    </row>
    <row r="124">
      <c r="A124" s="3" t="inlineStr">
        <is>
          <t>Adjustments to reconcile net loss to net cash provided (used in) by opera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preciation and amortization</t>
        </is>
      </c>
      <c r="B125" s="4" t="inlineStr">
        <is>
          <t xml:space="preserve"> </t>
        </is>
      </c>
      <c r="C125" s="4" t="inlineStr">
        <is>
          <t xml:space="preserve"> </t>
        </is>
      </c>
      <c r="D125" s="4" t="inlineStr">
        <is>
          <t xml:space="preserve"> </t>
        </is>
      </c>
      <c r="E125" s="6" t="n">
        <v>-21</v>
      </c>
      <c r="F125" s="4" t="inlineStr">
        <is>
          <t xml:space="preserve"> </t>
        </is>
      </c>
      <c r="G125" s="4" t="inlineStr">
        <is>
          <t xml:space="preserve"> </t>
        </is>
      </c>
      <c r="H125" s="6" t="n">
        <v>-21</v>
      </c>
      <c r="I125" s="6" t="n">
        <v>-42</v>
      </c>
      <c r="J125" s="6" t="n">
        <v>-42</v>
      </c>
      <c r="K125" s="6" t="n">
        <v>-63</v>
      </c>
      <c r="L125" s="6" t="n">
        <v>-63</v>
      </c>
      <c r="M125" s="4" t="inlineStr">
        <is>
          <t xml:space="preserve"> </t>
        </is>
      </c>
      <c r="N125" s="6" t="n">
        <v>-83</v>
      </c>
    </row>
    <row r="126">
      <c r="A126" s="4" t="inlineStr">
        <is>
          <t>Deferred income taxes</t>
        </is>
      </c>
      <c r="B126" s="4" t="inlineStr">
        <is>
          <t xml:space="preserve"> </t>
        </is>
      </c>
      <c r="C126" s="4" t="inlineStr">
        <is>
          <t xml:space="preserve"> </t>
        </is>
      </c>
      <c r="D126" s="4" t="inlineStr">
        <is>
          <t xml:space="preserve"> </t>
        </is>
      </c>
      <c r="E126" s="6" t="n">
        <v>359</v>
      </c>
      <c r="F126" s="4" t="inlineStr">
        <is>
          <t xml:space="preserve"> </t>
        </is>
      </c>
      <c r="G126" s="4" t="inlineStr">
        <is>
          <t xml:space="preserve"> </t>
        </is>
      </c>
      <c r="H126" s="6" t="n">
        <v>-259</v>
      </c>
      <c r="I126" s="6" t="n">
        <v>847</v>
      </c>
      <c r="J126" s="6" t="n">
        <v>694</v>
      </c>
      <c r="K126" s="6" t="n">
        <v>1264</v>
      </c>
      <c r="L126" s="6" t="n">
        <v>463</v>
      </c>
      <c r="M126" s="4" t="inlineStr">
        <is>
          <t xml:space="preserve"> </t>
        </is>
      </c>
      <c r="N126" s="6" t="n">
        <v>-143</v>
      </c>
    </row>
    <row r="127">
      <c r="A127" s="3" t="inlineStr">
        <is>
          <t>Change in operating assets and liabilities, net of operating assets and liabilities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s receivable</t>
        </is>
      </c>
      <c r="B128" s="4" t="inlineStr">
        <is>
          <t xml:space="preserve"> </t>
        </is>
      </c>
      <c r="C128" s="4" t="inlineStr">
        <is>
          <t xml:space="preserve"> </t>
        </is>
      </c>
      <c r="D128" s="4" t="inlineStr">
        <is>
          <t xml:space="preserve"> </t>
        </is>
      </c>
      <c r="E128" s="6" t="n">
        <v>-55</v>
      </c>
      <c r="F128" s="4" t="inlineStr">
        <is>
          <t xml:space="preserve"> </t>
        </is>
      </c>
      <c r="G128" s="4" t="inlineStr">
        <is>
          <t xml:space="preserve"> </t>
        </is>
      </c>
      <c r="H128" s="6" t="n">
        <v>-55</v>
      </c>
      <c r="I128" s="6" t="n">
        <v>33</v>
      </c>
      <c r="J128" s="6" t="n">
        <v>-109</v>
      </c>
      <c r="K128" s="6" t="n">
        <v>-164</v>
      </c>
      <c r="L128" s="6" t="n">
        <v>-164</v>
      </c>
      <c r="M128" s="4" t="inlineStr">
        <is>
          <t xml:space="preserve"> </t>
        </is>
      </c>
      <c r="N128" s="6" t="n">
        <v>-218</v>
      </c>
    </row>
    <row r="129">
      <c r="A129" s="4" t="inlineStr">
        <is>
          <t>Inventories</t>
        </is>
      </c>
      <c r="B129" s="4" t="inlineStr">
        <is>
          <t xml:space="preserve"> </t>
        </is>
      </c>
      <c r="C129" s="4" t="inlineStr">
        <is>
          <t xml:space="preserve"> </t>
        </is>
      </c>
      <c r="D129" s="4" t="inlineStr">
        <is>
          <t xml:space="preserve"> </t>
        </is>
      </c>
      <c r="E129" s="6" t="n">
        <v>28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repaid expenses and other current assets</t>
        </is>
      </c>
      <c r="B130" s="4" t="inlineStr">
        <is>
          <t xml:space="preserve"> </t>
        </is>
      </c>
      <c r="C130" s="4" t="inlineStr">
        <is>
          <t xml:space="preserve"> </t>
        </is>
      </c>
      <c r="D130" s="4" t="inlineStr">
        <is>
          <t xml:space="preserve"> </t>
        </is>
      </c>
      <c r="E130" s="6" t="n">
        <v>785</v>
      </c>
      <c r="F130" s="4" t="inlineStr">
        <is>
          <t xml:space="preserve"> </t>
        </is>
      </c>
      <c r="G130" s="4" t="inlineStr">
        <is>
          <t xml:space="preserve"> </t>
        </is>
      </c>
      <c r="H130" s="6" t="n">
        <v>1274</v>
      </c>
      <c r="I130" s="6" t="n">
        <v>105</v>
      </c>
      <c r="J130" s="6" t="n">
        <v>-109</v>
      </c>
      <c r="K130" s="6" t="n">
        <v>301</v>
      </c>
      <c r="L130" s="6" t="n">
        <v>-51</v>
      </c>
      <c r="M130" s="4" t="inlineStr">
        <is>
          <t xml:space="preserve"> </t>
        </is>
      </c>
      <c r="N130" s="6" t="n">
        <v>456</v>
      </c>
    </row>
    <row r="131">
      <c r="A131" s="4" t="inlineStr">
        <is>
          <t>Accounts payable and accrued liabilities</t>
        </is>
      </c>
      <c r="B131" s="4" t="inlineStr">
        <is>
          <t xml:space="preserve"> </t>
        </is>
      </c>
      <c r="C131" s="4" t="inlineStr">
        <is>
          <t xml:space="preserve"> </t>
        </is>
      </c>
      <c r="D131" s="4" t="inlineStr">
        <is>
          <t xml:space="preserve"> </t>
        </is>
      </c>
      <c r="E131" s="6" t="n">
        <v>-337</v>
      </c>
      <c r="F131" s="4" t="inlineStr">
        <is>
          <t xml:space="preserve"> </t>
        </is>
      </c>
      <c r="G131" s="4" t="inlineStr">
        <is>
          <t xml:space="preserve"> </t>
        </is>
      </c>
      <c r="H131" s="6" t="n">
        <v>-365</v>
      </c>
      <c r="I131" s="6" t="n">
        <v>-325</v>
      </c>
      <c r="J131" s="6" t="n">
        <v>-563</v>
      </c>
      <c r="K131" s="6" t="n">
        <v>-316</v>
      </c>
      <c r="L131" s="6" t="n">
        <v>-749</v>
      </c>
      <c r="M131" s="4" t="inlineStr">
        <is>
          <t xml:space="preserve"> </t>
        </is>
      </c>
      <c r="N131" s="6" t="n">
        <v>-914</v>
      </c>
    </row>
    <row r="132">
      <c r="A132" s="4" t="inlineStr">
        <is>
          <t>Deferred 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684</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ncome taxes payable</t>
        </is>
      </c>
      <c r="B133" s="4" t="inlineStr">
        <is>
          <t xml:space="preserve"> </t>
        </is>
      </c>
      <c r="C133" s="4" t="inlineStr">
        <is>
          <t xml:space="preserve"> </t>
        </is>
      </c>
      <c r="D133" s="4" t="inlineStr">
        <is>
          <t xml:space="preserve"> </t>
        </is>
      </c>
      <c r="E133" s="5" t="n">
        <v>-412</v>
      </c>
      <c r="F133" s="4" t="inlineStr">
        <is>
          <t xml:space="preserve"> </t>
        </is>
      </c>
      <c r="G133" s="4" t="inlineStr">
        <is>
          <t xml:space="preserve"> </t>
        </is>
      </c>
      <c r="H133" s="5" t="n">
        <v>-8</v>
      </c>
      <c r="I133" s="5" t="n">
        <v>-711</v>
      </c>
      <c r="J133" s="5" t="n">
        <v>-267</v>
      </c>
      <c r="K133" s="5" t="n">
        <v>-1222</v>
      </c>
      <c r="L133" s="5" t="n">
        <v>-380</v>
      </c>
      <c r="M133" s="4" t="inlineStr">
        <is>
          <t xml:space="preserve"> </t>
        </is>
      </c>
      <c r="N133" s="5" t="n">
        <v>36</v>
      </c>
    </row>
  </sheetData>
  <mergeCells count="5">
    <mergeCell ref="A1:A2"/>
    <mergeCell ref="B1:H1"/>
    <mergeCell ref="I1:J1"/>
    <mergeCell ref="K1:L1"/>
    <mergeCell ref="M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VENUE RECOGNITION - Summary of Disaggregation Revenue (Detail) - USD ($) $ in Thousands</t>
        </is>
      </c>
      <c r="B1" s="2" t="inlineStr">
        <is>
          <t>3 Months Ended</t>
        </is>
      </c>
      <c r="I1" s="2" t="inlineStr">
        <is>
          <t>6 Months Ended</t>
        </is>
      </c>
      <c r="K1" s="2" t="inlineStr">
        <is>
          <t>9 Months Ended</t>
        </is>
      </c>
      <c r="M1" s="2" t="inlineStr">
        <is>
          <t>12 Months Ended</t>
        </is>
      </c>
    </row>
    <row r="2">
      <c r="B2" s="2" t="inlineStr">
        <is>
          <t>Mar. 31, 2023</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t>
        </is>
      </c>
      <c r="B4" s="5" t="n">
        <v>65975</v>
      </c>
      <c r="C4" s="5" t="n">
        <v>66137</v>
      </c>
      <c r="D4" s="5" t="n">
        <v>70921</v>
      </c>
      <c r="E4" s="5" t="n">
        <v>68978</v>
      </c>
      <c r="F4" s="5" t="n">
        <v>67933</v>
      </c>
      <c r="G4" s="5" t="n">
        <v>60798</v>
      </c>
      <c r="H4" s="5" t="n">
        <v>55352</v>
      </c>
      <c r="I4" s="5" t="n">
        <v>139899</v>
      </c>
      <c r="J4" s="5" t="n">
        <v>116150</v>
      </c>
      <c r="K4" s="5" t="n">
        <v>206036</v>
      </c>
      <c r="L4" s="5" t="n">
        <v>184084</v>
      </c>
      <c r="M4" s="5" t="n">
        <v>268447</v>
      </c>
      <c r="N4" s="5" t="n">
        <v>248435</v>
      </c>
    </row>
    <row r="5">
      <c r="A5" s="4" t="inlineStr">
        <is>
          <t>IoT Conne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t>
        </is>
      </c>
      <c r="B7" s="6" t="n">
        <v>43244</v>
      </c>
      <c r="C7" s="4" t="inlineStr">
        <is>
          <t xml:space="preserve"> </t>
        </is>
      </c>
      <c r="D7" s="4" t="inlineStr">
        <is>
          <t xml:space="preserve"> </t>
        </is>
      </c>
      <c r="E7" s="6" t="n">
        <v>430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3162</v>
      </c>
      <c r="N7" s="6" t="n">
        <v>164610</v>
      </c>
    </row>
    <row r="8">
      <c r="A8" s="4" t="inlineStr">
        <is>
          <t>Hardware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t>
        </is>
      </c>
      <c r="B10" s="6" t="n">
        <v>16444</v>
      </c>
      <c r="C10" s="4" t="inlineStr">
        <is>
          <t xml:space="preserve"> </t>
        </is>
      </c>
      <c r="D10" s="4" t="inlineStr">
        <is>
          <t xml:space="preserve"> </t>
        </is>
      </c>
      <c r="E10" s="6" t="n">
        <v>190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9091</v>
      </c>
      <c r="N10" s="6" t="n">
        <v>54898</v>
      </c>
    </row>
    <row r="11">
      <c r="A11" s="4" t="inlineStr">
        <is>
          <t>Hardware Sales - bill-and-h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t>
        </is>
      </c>
      <c r="B13" s="6" t="n">
        <v>2197</v>
      </c>
      <c r="C13" s="4" t="inlineStr">
        <is>
          <t xml:space="preserve"> </t>
        </is>
      </c>
      <c r="D13" s="4" t="inlineStr">
        <is>
          <t xml:space="preserve"> </t>
        </is>
      </c>
      <c r="E13" s="6" t="n">
        <v>24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736</v>
      </c>
      <c r="N13" s="6" t="n">
        <v>5357</v>
      </c>
    </row>
    <row r="14">
      <c r="A14" s="4" t="inlineStr">
        <is>
          <t>Deployment services, professional services, referral servic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t>
        </is>
      </c>
      <c r="B16" s="5" t="n">
        <v>4090</v>
      </c>
      <c r="C16" s="4" t="inlineStr">
        <is>
          <t xml:space="preserve"> </t>
        </is>
      </c>
      <c r="D16" s="4" t="inlineStr">
        <is>
          <t xml:space="preserve"> </t>
        </is>
      </c>
      <c r="E16" s="5" t="n">
        <v>44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458</v>
      </c>
      <c r="N16" s="5" t="n">
        <v>23570</v>
      </c>
    </row>
  </sheetData>
  <mergeCells count="5">
    <mergeCell ref="A1:A2"/>
    <mergeCell ref="B1:H1"/>
    <mergeCell ref="I1:J1"/>
    <mergeCell ref="K1:L1"/>
    <mergeCell ref="M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EVENUE RECOGNITION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12" t="n">
        <v>7.8</v>
      </c>
      <c r="E4" s="12" t="n">
        <v>6.9</v>
      </c>
    </row>
    <row r="5">
      <c r="A5" s="4" t="inlineStr">
        <is>
          <t>Major Customer | Customer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33</v>
      </c>
      <c r="C7" s="9" t="n">
        <v>0.178</v>
      </c>
      <c r="D7" s="10" t="n">
        <v>0.11</v>
      </c>
      <c r="E7" s="10" t="n">
        <v>0.21</v>
      </c>
    </row>
    <row r="8">
      <c r="A8" s="4" t="inlineStr">
        <is>
          <t>Major Customer | Customer Concentration Risk | Accounts Receivabl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16</v>
      </c>
      <c r="E10" s="10" t="n">
        <v>0.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s>
  <sheetData>
    <row r="1">
      <c r="A1" s="1" t="inlineStr">
        <is>
          <t>REVERSE RECAPITALIZATION - Additional Information (Detail) $ / shares in Units, $ in Thousands</t>
        </is>
      </c>
      <c r="C1" s="2" t="inlineStr">
        <is>
          <t>12 Months Ended</t>
        </is>
      </c>
    </row>
    <row r="2">
      <c r="B2" s="2" t="inlineStr">
        <is>
          <t>Sep. 30, 2021 USD ($) $ / shares shares</t>
        </is>
      </c>
      <c r="C2" s="2" t="inlineStr">
        <is>
          <t>Dec. 31, 2022 USD ($) $ / shares shares</t>
        </is>
      </c>
      <c r="D2" s="2" t="inlineStr">
        <is>
          <t>Dec. 31, 2021 USD ($) $ / shares shares</t>
        </is>
      </c>
      <c r="E2" s="2" t="inlineStr">
        <is>
          <t>Mar. 31, 2023 $ / shares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 | shares</t>
        </is>
      </c>
      <c r="B4" s="6" t="n">
        <v>71810419</v>
      </c>
      <c r="C4" s="6" t="n">
        <v>76292241</v>
      </c>
      <c r="D4" s="6" t="n">
        <v>72027743</v>
      </c>
      <c r="E4" s="6" t="n">
        <v>76552595</v>
      </c>
    </row>
    <row r="5">
      <c r="A5" s="4" t="inlineStr">
        <is>
          <t>Common stock, par value (in dollars per share) | $ / shares</t>
        </is>
      </c>
      <c r="B5" s="7" t="n">
        <v>0.0001</v>
      </c>
      <c r="C5" s="7" t="n">
        <v>0.0001</v>
      </c>
      <c r="D5" s="7" t="n">
        <v>0.0001</v>
      </c>
      <c r="E5" s="7" t="n">
        <v>0.0001</v>
      </c>
    </row>
    <row r="6">
      <c r="A6" s="4" t="inlineStr">
        <is>
          <t>Warrants outstanding (in shares) | shares</t>
        </is>
      </c>
      <c r="B6" s="6" t="n">
        <v>8911744</v>
      </c>
      <c r="C6" s="4" t="inlineStr">
        <is>
          <t xml:space="preserve"> </t>
        </is>
      </c>
      <c r="D6" s="4" t="inlineStr">
        <is>
          <t xml:space="preserve"> </t>
        </is>
      </c>
      <c r="E6" s="4" t="inlineStr">
        <is>
          <t xml:space="preserve"> </t>
        </is>
      </c>
    </row>
    <row r="7">
      <c r="A7" s="4" t="inlineStr">
        <is>
          <t>Share exchange ratio</t>
        </is>
      </c>
      <c r="B7" s="11" t="n">
        <v>139.15</v>
      </c>
      <c r="C7" s="4" t="inlineStr">
        <is>
          <t xml:space="preserve"> </t>
        </is>
      </c>
      <c r="D7" s="4" t="inlineStr">
        <is>
          <t xml:space="preserve"> </t>
        </is>
      </c>
      <c r="E7" s="4" t="inlineStr">
        <is>
          <t xml:space="preserve"> </t>
        </is>
      </c>
    </row>
    <row r="8">
      <c r="A8" s="4" t="inlineStr">
        <is>
          <t>Increase in cash, net of transactions costs paid</t>
        </is>
      </c>
      <c r="B8" s="5" t="n">
        <v>63200</v>
      </c>
      <c r="C8" s="4" t="inlineStr">
        <is>
          <t xml:space="preserve"> </t>
        </is>
      </c>
      <c r="D8" s="4" t="inlineStr">
        <is>
          <t xml:space="preserve"> </t>
        </is>
      </c>
      <c r="E8" s="4" t="inlineStr">
        <is>
          <t xml:space="preserve"> </t>
        </is>
      </c>
    </row>
    <row r="9">
      <c r="A9" s="4" t="inlineStr">
        <is>
          <t>Gross proceeds from PIPE</t>
        </is>
      </c>
      <c r="B9" s="6" t="n">
        <v>225000</v>
      </c>
      <c r="C9" s="4" t="inlineStr">
        <is>
          <t xml:space="preserve"> </t>
        </is>
      </c>
      <c r="D9" s="4" t="inlineStr">
        <is>
          <t xml:space="preserve"> </t>
        </is>
      </c>
      <c r="E9" s="4" t="inlineStr">
        <is>
          <t xml:space="preserve"> </t>
        </is>
      </c>
    </row>
    <row r="10">
      <c r="A10" s="4" t="inlineStr">
        <is>
          <t>Payments to preferred shareholders</t>
        </is>
      </c>
      <c r="B10" s="6" t="n">
        <v>229900</v>
      </c>
      <c r="C10" s="4" t="inlineStr">
        <is>
          <t xml:space="preserve"> </t>
        </is>
      </c>
      <c r="D10" s="4" t="inlineStr">
        <is>
          <t xml:space="preserve"> </t>
        </is>
      </c>
      <c r="E10" s="4" t="inlineStr">
        <is>
          <t xml:space="preserve"> </t>
        </is>
      </c>
    </row>
    <row r="11">
      <c r="A11" s="4" t="inlineStr">
        <is>
          <t>Repaid the senior secured revolving credit facility</t>
        </is>
      </c>
      <c r="B11" s="4" t="inlineStr">
        <is>
          <t xml:space="preserve"> </t>
        </is>
      </c>
      <c r="C11" s="5" t="n">
        <v>0</v>
      </c>
      <c r="D11" s="5" t="n">
        <v>25000</v>
      </c>
      <c r="E11" s="4" t="inlineStr">
        <is>
          <t xml:space="preserve"> </t>
        </is>
      </c>
    </row>
    <row r="12">
      <c r="A12" s="4" t="inlineStr">
        <is>
          <t>Repayment of outstanding related party loans</t>
        </is>
      </c>
      <c r="B12" s="4" t="inlineStr">
        <is>
          <t xml:space="preserve"> </t>
        </is>
      </c>
      <c r="C12" s="5" t="n">
        <v>0</v>
      </c>
      <c r="D12" s="6" t="n">
        <v>1538</v>
      </c>
      <c r="E12" s="4" t="inlineStr">
        <is>
          <t xml:space="preserve"> </t>
        </is>
      </c>
    </row>
    <row r="13">
      <c r="A13" s="4" t="inlineStr">
        <is>
          <t>Transactions costs related to business combination</t>
        </is>
      </c>
      <c r="B13" s="6" t="n">
        <v>24200</v>
      </c>
      <c r="C13" s="4" t="inlineStr">
        <is>
          <t xml:space="preserve"> </t>
        </is>
      </c>
      <c r="D13" s="4" t="inlineStr">
        <is>
          <t xml:space="preserve"> </t>
        </is>
      </c>
      <c r="E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row>
    <row r="16">
      <c r="A16" s="4" t="inlineStr">
        <is>
          <t>Transactions costs related to business combination</t>
        </is>
      </c>
      <c r="B16" s="4" t="inlineStr">
        <is>
          <t xml:space="preserve"> </t>
        </is>
      </c>
      <c r="C16" s="4" t="inlineStr">
        <is>
          <t xml:space="preserve"> </t>
        </is>
      </c>
      <c r="D16" s="6" t="n">
        <v>24100</v>
      </c>
      <c r="E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row>
    <row r="19">
      <c r="A19" s="4" t="inlineStr">
        <is>
          <t>Transactions costs related to business combination</t>
        </is>
      </c>
      <c r="B19" s="4" t="inlineStr">
        <is>
          <t xml:space="preserve"> </t>
        </is>
      </c>
      <c r="C19" s="4" t="inlineStr">
        <is>
          <t xml:space="preserve"> </t>
        </is>
      </c>
      <c r="D19" s="5" t="n">
        <v>100</v>
      </c>
      <c r="E19" s="4" t="inlineStr">
        <is>
          <t xml:space="preserve"> </t>
        </is>
      </c>
    </row>
    <row r="20">
      <c r="A20" s="4" t="inlineStr">
        <is>
          <t>Interfusion B.V. and T-Fone B.V.</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Repayment of outstanding related party loans</t>
        </is>
      </c>
      <c r="B22" s="6" t="n">
        <v>1600</v>
      </c>
      <c r="C22" s="4" t="inlineStr">
        <is>
          <t xml:space="preserve"> </t>
        </is>
      </c>
      <c r="D22" s="4" t="inlineStr">
        <is>
          <t xml:space="preserve"> </t>
        </is>
      </c>
      <c r="E22" s="4" t="inlineStr">
        <is>
          <t xml:space="preserve"> </t>
        </is>
      </c>
    </row>
    <row r="23">
      <c r="A23" s="4" t="inlineStr">
        <is>
          <t>UBS</t>
        </is>
      </c>
      <c r="B23" s="4" t="inlineStr">
        <is>
          <t xml:space="preserve"> </t>
        </is>
      </c>
      <c r="C23" s="4" t="inlineStr">
        <is>
          <t xml:space="preserve"> </t>
        </is>
      </c>
      <c r="D23" s="4" t="inlineStr">
        <is>
          <t xml:space="preserve"> </t>
        </is>
      </c>
      <c r="E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row>
    <row r="25">
      <c r="A25" s="4" t="inlineStr">
        <is>
          <t>Repaid the senior secured revolving credit facility</t>
        </is>
      </c>
      <c r="B25" s="6" t="n">
        <v>25000</v>
      </c>
      <c r="C25" s="4" t="inlineStr">
        <is>
          <t xml:space="preserve"> </t>
        </is>
      </c>
      <c r="D25" s="4" t="inlineStr">
        <is>
          <t xml:space="preserve"> </t>
        </is>
      </c>
      <c r="E25" s="4" t="inlineStr">
        <is>
          <t xml:space="preserve"> </t>
        </is>
      </c>
    </row>
    <row r="26">
      <c r="A26" s="4" t="inlineStr">
        <is>
          <t>Backstop Notes</t>
        </is>
      </c>
      <c r="B26" s="4" t="inlineStr">
        <is>
          <t xml:space="preserve"> </t>
        </is>
      </c>
      <c r="C26" s="4" t="inlineStr">
        <is>
          <t xml:space="preserve"> </t>
        </is>
      </c>
      <c r="D26" s="4" t="inlineStr">
        <is>
          <t xml:space="preserve"> </t>
        </is>
      </c>
      <c r="E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row>
    <row r="28">
      <c r="A28" s="4" t="inlineStr">
        <is>
          <t>Proceeds from backstop notes</t>
        </is>
      </c>
      <c r="B28" s="6" t="n">
        <v>95100</v>
      </c>
      <c r="C28" s="4" t="inlineStr">
        <is>
          <t xml:space="preserve"> </t>
        </is>
      </c>
      <c r="D28" s="4" t="inlineStr">
        <is>
          <t xml:space="preserve"> </t>
        </is>
      </c>
      <c r="E28" s="4" t="inlineStr">
        <is>
          <t xml:space="preserve"> </t>
        </is>
      </c>
    </row>
    <row r="29">
      <c r="A29" s="4" t="inlineStr">
        <is>
          <t>CTAC</t>
        </is>
      </c>
      <c r="B29" s="4" t="inlineStr">
        <is>
          <t xml:space="preserve"> </t>
        </is>
      </c>
      <c r="C29" s="4" t="inlineStr">
        <is>
          <t xml:space="preserve"> </t>
        </is>
      </c>
      <c r="D29" s="4" t="inlineStr">
        <is>
          <t xml:space="preserve"> </t>
        </is>
      </c>
      <c r="E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row>
    <row r="31">
      <c r="A31" s="4" t="inlineStr">
        <is>
          <t>Proceeds from business combination, after redemptions</t>
        </is>
      </c>
      <c r="B31" s="5" t="n">
        <v>20000</v>
      </c>
      <c r="C31" s="4" t="inlineStr">
        <is>
          <t xml:space="preserve"> </t>
        </is>
      </c>
      <c r="D31" s="4" t="inlineStr">
        <is>
          <t xml:space="preserve"> </t>
        </is>
      </c>
      <c r="E31" s="4" t="inlineStr">
        <is>
          <t xml:space="preserve"> </t>
        </is>
      </c>
    </row>
    <row r="32">
      <c r="A32" s="4" t="inlineStr">
        <is>
          <t>Public stockholders</t>
        </is>
      </c>
      <c r="B32" s="4" t="inlineStr">
        <is>
          <t xml:space="preserve"> </t>
        </is>
      </c>
      <c r="C32" s="4" t="inlineStr">
        <is>
          <t xml:space="preserve"> </t>
        </is>
      </c>
      <c r="D32" s="4" t="inlineStr">
        <is>
          <t xml:space="preserve"> </t>
        </is>
      </c>
      <c r="E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row>
    <row r="34">
      <c r="A34" s="4" t="inlineStr">
        <is>
          <t>Private offering and merger financing, net of equity issuance costs (in shares) | shares</t>
        </is>
      </c>
      <c r="B34" s="6" t="n">
        <v>10356593</v>
      </c>
      <c r="C34" s="4" t="inlineStr">
        <is>
          <t xml:space="preserve"> </t>
        </is>
      </c>
      <c r="D34" s="4" t="inlineStr">
        <is>
          <t xml:space="preserve"> </t>
        </is>
      </c>
      <c r="E34" s="4" t="inlineStr">
        <is>
          <t xml:space="preserve"> </t>
        </is>
      </c>
    </row>
    <row r="35">
      <c r="A35" s="4" t="inlineStr">
        <is>
          <t>CTAC Shareholders</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Shares redeemed (in shares) | shares</t>
        </is>
      </c>
      <c r="B37" s="6" t="n">
        <v>22240970</v>
      </c>
      <c r="C37" s="4" t="inlineStr">
        <is>
          <t xml:space="preserve"> </t>
        </is>
      </c>
      <c r="D37" s="4" t="inlineStr">
        <is>
          <t xml:space="preserve"> </t>
        </is>
      </c>
      <c r="E37" s="4" t="inlineStr">
        <is>
          <t xml:space="preserve"> </t>
        </is>
      </c>
    </row>
    <row r="38">
      <c r="A38" s="4" t="inlineStr">
        <is>
          <t>Price per share of shares redeemed (in dollars per share) | $ / shares</t>
        </is>
      </c>
      <c r="B38" s="5" t="n">
        <v>10</v>
      </c>
      <c r="C38" s="4" t="inlineStr">
        <is>
          <t xml:space="preserve"> </t>
        </is>
      </c>
      <c r="D38" s="4" t="inlineStr">
        <is>
          <t xml:space="preserve"> </t>
        </is>
      </c>
      <c r="E38" s="4" t="inlineStr">
        <is>
          <t xml:space="preserve"> </t>
        </is>
      </c>
    </row>
    <row r="39">
      <c r="A39" s="4" t="inlineStr">
        <is>
          <t>PIPE Investors</t>
        </is>
      </c>
      <c r="B39" s="4" t="inlineStr">
        <is>
          <t xml:space="preserve"> </t>
        </is>
      </c>
      <c r="C39" s="4" t="inlineStr">
        <is>
          <t xml:space="preserve"> </t>
        </is>
      </c>
      <c r="D39" s="4" t="inlineStr">
        <is>
          <t xml:space="preserve"> </t>
        </is>
      </c>
      <c r="E39" s="4" t="inlineStr">
        <is>
          <t xml:space="preserve"> </t>
        </is>
      </c>
    </row>
    <row r="40">
      <c r="A40" s="3" t="inlineStr">
        <is>
          <t>Reverse Recapitalization [Line Items]</t>
        </is>
      </c>
      <c r="B40" s="4" t="inlineStr">
        <is>
          <t xml:space="preserve"> </t>
        </is>
      </c>
      <c r="C40" s="4" t="inlineStr">
        <is>
          <t xml:space="preserve"> </t>
        </is>
      </c>
      <c r="D40" s="4" t="inlineStr">
        <is>
          <t xml:space="preserve"> </t>
        </is>
      </c>
      <c r="E40" s="4" t="inlineStr">
        <is>
          <t xml:space="preserve"> </t>
        </is>
      </c>
    </row>
    <row r="41">
      <c r="A41" s="4" t="inlineStr">
        <is>
          <t>Shares issued (in shares) | shares</t>
        </is>
      </c>
      <c r="B41" s="6" t="n">
        <v>22500000</v>
      </c>
      <c r="C41" s="4" t="inlineStr">
        <is>
          <t xml:space="preserve"> </t>
        </is>
      </c>
      <c r="D41" s="4" t="inlineStr">
        <is>
          <t xml:space="preserve"> </t>
        </is>
      </c>
      <c r="E41" s="4" t="inlineStr">
        <is>
          <t xml:space="preserve"> </t>
        </is>
      </c>
    </row>
    <row r="42">
      <c r="A42" s="4" t="inlineStr">
        <is>
          <t>Price per share of shares issued (in dollars per share) | $ / shares</t>
        </is>
      </c>
      <c r="B42" s="5" t="n">
        <v>10</v>
      </c>
      <c r="C42" s="4" t="inlineStr">
        <is>
          <t xml:space="preserve"> </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Shares Issued Following Business Combination (Detail)</t>
        </is>
      </c>
      <c r="B1" s="2" t="inlineStr">
        <is>
          <t>Sep. 30, 2021 shares</t>
        </is>
      </c>
    </row>
    <row r="2">
      <c r="A2" s="3" t="inlineStr">
        <is>
          <t>Reverse Recapitalization [Line Items]</t>
        </is>
      </c>
      <c r="B2" s="4" t="inlineStr">
        <is>
          <t xml:space="preserve"> </t>
        </is>
      </c>
    </row>
    <row r="3">
      <c r="A3" s="4" t="inlineStr">
        <is>
          <t>Percentage of shares issued following consummation of business combination</t>
        </is>
      </c>
      <c r="B3" s="6" t="n">
        <v>1</v>
      </c>
    </row>
    <row r="4">
      <c r="A4" s="4" t="inlineStr">
        <is>
          <t>Pre-combination KORE shareholders</t>
        </is>
      </c>
      <c r="B4" s="4" t="inlineStr">
        <is>
          <t xml:space="preserve"> </t>
        </is>
      </c>
    </row>
    <row r="5">
      <c r="A5" s="3" t="inlineStr">
        <is>
          <t>Reverse Recapitalization [Line Items]</t>
        </is>
      </c>
      <c r="B5" s="4" t="inlineStr">
        <is>
          <t xml:space="preserve"> </t>
        </is>
      </c>
    </row>
    <row r="6">
      <c r="A6" s="4" t="inlineStr">
        <is>
          <t>Percentage of shares issued following consummation of business combination</t>
        </is>
      </c>
      <c r="B6" s="13" t="n">
        <v>0.54</v>
      </c>
    </row>
    <row r="7">
      <c r="A7" s="4" t="inlineStr">
        <is>
          <t>Public stockholders</t>
        </is>
      </c>
      <c r="B7" s="4" t="inlineStr">
        <is>
          <t xml:space="preserve"> </t>
        </is>
      </c>
    </row>
    <row r="8">
      <c r="A8" s="3" t="inlineStr">
        <is>
          <t>Reverse Recapitalization [Line Items]</t>
        </is>
      </c>
      <c r="B8" s="4" t="inlineStr">
        <is>
          <t xml:space="preserve"> </t>
        </is>
      </c>
    </row>
    <row r="9">
      <c r="A9" s="4" t="inlineStr">
        <is>
          <t>Shares issued following consummation of business combination (in shares)</t>
        </is>
      </c>
      <c r="B9" s="6" t="n">
        <v>10356593</v>
      </c>
    </row>
    <row r="10">
      <c r="A10" s="4" t="inlineStr">
        <is>
          <t>Percentage of shares issued following consummation of business combination</t>
        </is>
      </c>
      <c r="B10" s="13" t="n">
        <v>0.144</v>
      </c>
    </row>
    <row r="11">
      <c r="A11" s="4" t="inlineStr">
        <is>
          <t>Private offering and merger financing</t>
        </is>
      </c>
      <c r="B11" s="4" t="inlineStr">
        <is>
          <t xml:space="preserve"> </t>
        </is>
      </c>
    </row>
    <row r="12">
      <c r="A12" s="3" t="inlineStr">
        <is>
          <t>Reverse Recapitalization [Line Items]</t>
        </is>
      </c>
      <c r="B12" s="4" t="inlineStr">
        <is>
          <t xml:space="preserve"> </t>
        </is>
      </c>
    </row>
    <row r="13">
      <c r="A13" s="4" t="inlineStr">
        <is>
          <t>Percentage of shares issued following consummation of business combination</t>
        </is>
      </c>
      <c r="B13" s="13" t="n">
        <v>0.316</v>
      </c>
    </row>
    <row r="14">
      <c r="A14" s="4" t="inlineStr">
        <is>
          <t>Class A Common Stock</t>
        </is>
      </c>
      <c r="B14" s="4" t="inlineStr">
        <is>
          <t xml:space="preserve"> </t>
        </is>
      </c>
    </row>
    <row r="15">
      <c r="A15" s="3" t="inlineStr">
        <is>
          <t>Reverse Recapitalization [Line Items]</t>
        </is>
      </c>
      <c r="B15" s="4" t="inlineStr">
        <is>
          <t xml:space="preserve"> </t>
        </is>
      </c>
    </row>
    <row r="16">
      <c r="A16" s="4" t="inlineStr">
        <is>
          <t>Shares issued following consummation of business combination (in shares)</t>
        </is>
      </c>
      <c r="B16" s="6" t="n">
        <v>71810419</v>
      </c>
    </row>
    <row r="17">
      <c r="A17" s="4" t="inlineStr">
        <is>
          <t>Class A Common Stock | Pre-combination KORE shareholders</t>
        </is>
      </c>
      <c r="B17" s="4" t="inlineStr">
        <is>
          <t xml:space="preserve"> </t>
        </is>
      </c>
    </row>
    <row r="18">
      <c r="A18" s="3" t="inlineStr">
        <is>
          <t>Reverse Recapitalization [Line Items]</t>
        </is>
      </c>
      <c r="B18" s="4" t="inlineStr">
        <is>
          <t xml:space="preserve"> </t>
        </is>
      </c>
    </row>
    <row r="19">
      <c r="A19" s="4" t="inlineStr">
        <is>
          <t>Shares issued following consummation of business combination (in shares)</t>
        </is>
      </c>
      <c r="B19" s="6" t="n">
        <v>38767500</v>
      </c>
    </row>
    <row r="20">
      <c r="A20" s="4" t="inlineStr">
        <is>
          <t>Class A Common Stock | Public stockholders</t>
        </is>
      </c>
      <c r="B20" s="4" t="inlineStr">
        <is>
          <t xml:space="preserve"> </t>
        </is>
      </c>
    </row>
    <row r="21">
      <c r="A21" s="3" t="inlineStr">
        <is>
          <t>Reverse Recapitalization [Line Items]</t>
        </is>
      </c>
      <c r="B21" s="4" t="inlineStr">
        <is>
          <t xml:space="preserve"> </t>
        </is>
      </c>
    </row>
    <row r="22">
      <c r="A22" s="4" t="inlineStr">
        <is>
          <t>Shares issued following consummation of business combination (in shares)</t>
        </is>
      </c>
      <c r="B22" s="6" t="n">
        <v>10356593</v>
      </c>
    </row>
    <row r="23">
      <c r="A23" s="4" t="inlineStr">
        <is>
          <t>Class A Common Stock | Private offering and merger financing</t>
        </is>
      </c>
      <c r="B23" s="4" t="inlineStr">
        <is>
          <t xml:space="preserve"> </t>
        </is>
      </c>
    </row>
    <row r="24">
      <c r="A24" s="3" t="inlineStr">
        <is>
          <t>Reverse Recapitalization [Line Items]</t>
        </is>
      </c>
      <c r="B24" s="4" t="inlineStr">
        <is>
          <t xml:space="preserve"> </t>
        </is>
      </c>
    </row>
    <row r="25">
      <c r="A25" s="4" t="inlineStr">
        <is>
          <t>Shares issued following consummation of business combination (in shares)</t>
        </is>
      </c>
      <c r="B25" s="6" t="n">
        <v>226863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 - Additional Information (Detail) - Acquired Companies - USD ($) $ in Thousands</t>
        </is>
      </c>
      <c r="B1" s="2" t="inlineStr">
        <is>
          <t>3 Months Ended</t>
        </is>
      </c>
      <c r="D1" s="2" t="inlineStr">
        <is>
          <t>12 Months Ended</t>
        </is>
      </c>
    </row>
    <row r="2">
      <c r="B2" s="2" t="inlineStr">
        <is>
          <t>Mar. 31, 2023</t>
        </is>
      </c>
      <c r="C2" s="2" t="inlineStr">
        <is>
          <t>Sep. 30, 2022</t>
        </is>
      </c>
      <c r="D2" s="2" t="inlineStr">
        <is>
          <t>Dec. 31, 2022</t>
        </is>
      </c>
      <c r="E2" s="2" t="inlineStr">
        <is>
          <t>Dec. 31, 2021</t>
        </is>
      </c>
      <c r="F2" s="2" t="inlineStr">
        <is>
          <t>Feb. 1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red ownership</t>
        </is>
      </c>
      <c r="B4" s="4" t="inlineStr">
        <is>
          <t xml:space="preserve"> </t>
        </is>
      </c>
      <c r="C4" s="4" t="inlineStr">
        <is>
          <t xml:space="preserve"> </t>
        </is>
      </c>
      <c r="D4" s="4" t="inlineStr">
        <is>
          <t xml:space="preserve"> </t>
        </is>
      </c>
      <c r="E4" s="4" t="inlineStr">
        <is>
          <t xml:space="preserve"> </t>
        </is>
      </c>
      <c r="F4" s="10" t="n">
        <v>1</v>
      </c>
    </row>
    <row r="5">
      <c r="A5" s="4" t="inlineStr">
        <is>
          <t>Transaction costs</t>
        </is>
      </c>
      <c r="B5" s="4" t="inlineStr">
        <is>
          <t xml:space="preserve"> </t>
        </is>
      </c>
      <c r="C5" s="4" t="inlineStr">
        <is>
          <t xml:space="preserve"> </t>
        </is>
      </c>
      <c r="D5" s="4" t="inlineStr">
        <is>
          <t xml:space="preserve"> </t>
        </is>
      </c>
      <c r="E5" s="4" t="inlineStr">
        <is>
          <t xml:space="preserve"> </t>
        </is>
      </c>
      <c r="F5" s="5" t="n">
        <v>1700</v>
      </c>
    </row>
    <row r="6">
      <c r="A6" s="4" t="inlineStr">
        <is>
          <t>Goodwill deductible for tax purposes</t>
        </is>
      </c>
      <c r="B6" s="4" t="inlineStr">
        <is>
          <t xml:space="preserve"> </t>
        </is>
      </c>
      <c r="C6" s="4" t="inlineStr">
        <is>
          <t xml:space="preserve"> </t>
        </is>
      </c>
      <c r="D6" s="4" t="inlineStr">
        <is>
          <t xml:space="preserve"> </t>
        </is>
      </c>
      <c r="E6" s="4" t="inlineStr">
        <is>
          <t xml:space="preserve"> </t>
        </is>
      </c>
      <c r="F6" s="5" t="n">
        <v>7000</v>
      </c>
    </row>
    <row r="7">
      <c r="A7" s="4" t="inlineStr">
        <is>
          <t>Cash purchase price held in escrow</t>
        </is>
      </c>
      <c r="B7" s="5" t="n">
        <v>3450</v>
      </c>
      <c r="C7" s="4" t="inlineStr">
        <is>
          <t xml:space="preserve"> </t>
        </is>
      </c>
      <c r="D7" s="5" t="n">
        <v>3450</v>
      </c>
      <c r="E7" s="4" t="inlineStr">
        <is>
          <t xml:space="preserve"> </t>
        </is>
      </c>
      <c r="F7" s="4" t="inlineStr">
        <is>
          <t xml:space="preserve"> </t>
        </is>
      </c>
    </row>
    <row r="8">
      <c r="A8" s="4" t="inlineStr">
        <is>
          <t>Payments to seller from escrow account</t>
        </is>
      </c>
      <c r="B8" s="4" t="inlineStr">
        <is>
          <t xml:space="preserve"> </t>
        </is>
      </c>
      <c r="C8" s="5" t="n">
        <v>600</v>
      </c>
      <c r="D8" s="6" t="n">
        <v>600</v>
      </c>
      <c r="E8" s="4" t="inlineStr">
        <is>
          <t xml:space="preserve"> </t>
        </is>
      </c>
      <c r="F8" s="4" t="inlineStr">
        <is>
          <t xml:space="preserve"> </t>
        </is>
      </c>
    </row>
    <row r="9">
      <c r="A9" s="4" t="inlineStr">
        <is>
          <t>Revenue of acquiree since acquisition date</t>
        </is>
      </c>
      <c r="B9" s="4" t="inlineStr">
        <is>
          <t xml:space="preserve"> </t>
        </is>
      </c>
      <c r="C9" s="4" t="inlineStr">
        <is>
          <t xml:space="preserve"> </t>
        </is>
      </c>
      <c r="D9" s="6" t="n">
        <v>45700</v>
      </c>
      <c r="E9" s="4" t="inlineStr">
        <is>
          <t xml:space="preserve"> </t>
        </is>
      </c>
      <c r="F9" s="4" t="inlineStr">
        <is>
          <t xml:space="preserve"> </t>
        </is>
      </c>
    </row>
    <row r="10">
      <c r="A10" s="4" t="inlineStr">
        <is>
          <t>Net income of acquiree since acquisition date</t>
        </is>
      </c>
      <c r="B10" s="4" t="inlineStr">
        <is>
          <t xml:space="preserve"> </t>
        </is>
      </c>
      <c r="C10" s="4" t="inlineStr">
        <is>
          <t xml:space="preserve"> </t>
        </is>
      </c>
      <c r="D10" s="6" t="n">
        <v>11100</v>
      </c>
      <c r="E10" s="4" t="inlineStr">
        <is>
          <t xml:space="preserve"> </t>
        </is>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transaction costs incurred</t>
        </is>
      </c>
      <c r="B13" s="5" t="n">
        <v>1400</v>
      </c>
      <c r="C13" s="4" t="inlineStr">
        <is>
          <t xml:space="preserve"> </t>
        </is>
      </c>
      <c r="D13" s="5" t="n">
        <v>1400</v>
      </c>
      <c r="E13" s="5" t="n">
        <v>300</v>
      </c>
      <c r="F13"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 - Schedule of Allocation Of The Consideration Paid For The Acquired Companies (Detail) - USD ($) $ in Thousands</t>
        </is>
      </c>
      <c r="C1" s="2" t="inlineStr">
        <is>
          <t>3 Months Ended</t>
        </is>
      </c>
      <c r="E1" s="2" t="inlineStr">
        <is>
          <t>12 Months Ended</t>
        </is>
      </c>
    </row>
    <row r="2">
      <c r="B2" s="2" t="inlineStr">
        <is>
          <t>Feb. 16, 2022</t>
        </is>
      </c>
      <c r="C2" s="2" t="inlineStr">
        <is>
          <t>Mar. 31, 2023</t>
        </is>
      </c>
      <c r="D2" s="2" t="inlineStr">
        <is>
          <t>Mar. 31, 2022</t>
        </is>
      </c>
      <c r="E2" s="2" t="inlineStr">
        <is>
          <t>Dec. 31, 2022</t>
        </is>
      </c>
      <c r="F2" s="2" t="inlineStr">
        <is>
          <t>Dec. 31, 2021</t>
        </is>
      </c>
      <c r="G2" s="2" t="inlineStr">
        <is>
          <t>Sep. 30, 2022</t>
        </is>
      </c>
      <c r="H2" s="2" t="inlineStr">
        <is>
          <t>Jun. 30, 2022</t>
        </is>
      </c>
      <c r="I2" s="2" t="inlineStr">
        <is>
          <t>Sep. 30, 2021</t>
        </is>
      </c>
      <c r="J2" s="2" t="inlineStr">
        <is>
          <t>Jun. 30, 2021</t>
        </is>
      </c>
      <c r="K2" s="2" t="inlineStr">
        <is>
          <t>Mar.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net of closing cash of $1,995) and working capital adjustments</t>
        </is>
      </c>
      <c r="B4" s="4" t="inlineStr">
        <is>
          <t xml:space="preserve"> </t>
        </is>
      </c>
      <c r="C4" s="5" t="n">
        <v>0</v>
      </c>
      <c r="D4" s="5" t="n">
        <v>45078</v>
      </c>
      <c r="E4" s="5" t="n">
        <v>46002</v>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 (excess of consideration transferred over net identifiable assets acquired)</t>
        </is>
      </c>
      <c r="B6" s="4" t="inlineStr">
        <is>
          <t xml:space="preserve"> </t>
        </is>
      </c>
      <c r="C6" s="5" t="n">
        <v>369870</v>
      </c>
      <c r="D6" s="5" t="n">
        <v>428153</v>
      </c>
      <c r="E6" s="5" t="n">
        <v>369706</v>
      </c>
      <c r="F6" s="5" t="n">
        <v>383415</v>
      </c>
      <c r="G6" s="5" t="n">
        <v>427057</v>
      </c>
      <c r="H6" s="5" t="n">
        <v>427579</v>
      </c>
      <c r="I6" s="5" t="n">
        <v>383643</v>
      </c>
      <c r="J6" s="5" t="n">
        <v>383880</v>
      </c>
      <c r="K6" s="5" t="n">
        <v>383736</v>
      </c>
      <c r="L6" s="5" t="n">
        <v>384202</v>
      </c>
    </row>
    <row r="7">
      <c r="A7" s="4" t="inlineStr">
        <is>
          <t>Acquired Compan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net of closing cash of $1,995) and working capital adjustments</t>
        </is>
      </c>
      <c r="B9" s="5" t="n">
        <v>46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KORE Common Stock issued to sellers (4,212,246 shares)</t>
        </is>
      </c>
      <c r="B10" s="6" t="n">
        <v>232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onsideration</t>
        </is>
      </c>
      <c r="B11" s="6" t="n">
        <v>692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osing cash</t>
        </is>
      </c>
      <c r="B12" s="5" t="n">
        <v>19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acquisition agreement (in shares)</t>
        </is>
      </c>
      <c r="B13" s="6" t="n">
        <v>4212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t>
        </is>
      </c>
      <c r="B15" s="5" t="n">
        <v>33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ntories</t>
        </is>
      </c>
      <c r="B16" s="6" t="n">
        <v>13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id expenses and other receivables</t>
        </is>
      </c>
      <c r="B17" s="6" t="n">
        <v>9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and equipment</t>
        </is>
      </c>
      <c r="B18" s="6" t="n">
        <v>2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angible assets</t>
        </is>
      </c>
      <c r="B19" s="6" t="n">
        <v>286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ssets acquired</t>
        </is>
      </c>
      <c r="B20" s="6" t="n">
        <v>344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erred tax liabilities</t>
        </is>
      </c>
      <c r="B22" s="6" t="n">
        <v>73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s payable and accrued liabilities</t>
        </is>
      </c>
      <c r="B23" s="6" t="n">
        <v>26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abilities assumed</t>
        </is>
      </c>
      <c r="B24" s="6" t="n">
        <v>100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dentifiable assets acquired</t>
        </is>
      </c>
      <c r="B25" s="6" t="n">
        <v>244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 (excess of consideration transferred over net identifiable assets acquired)</t>
        </is>
      </c>
      <c r="B26" s="5" t="n">
        <v>448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 Schedule of Unaudited Pro Forma Information (Detail) - Acquired Companie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Revenue</t>
        </is>
      </c>
      <c r="B4" s="5" t="n">
        <v>74700</v>
      </c>
      <c r="C4" s="5" t="n">
        <v>274179</v>
      </c>
      <c r="D4" s="5" t="n">
        <v>278601</v>
      </c>
    </row>
    <row r="5">
      <c r="A5" s="4" t="inlineStr">
        <is>
          <t>Net Loss</t>
        </is>
      </c>
      <c r="B5" s="5" t="n">
        <v>9900</v>
      </c>
      <c r="C5" s="5" t="n">
        <v>104483</v>
      </c>
      <c r="D5" s="5" t="n">
        <v>22415</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FINANCIAL STATEMENT DETAILS - Schedule of Accounts Receivable (Details) - USD ($) $ in Thousands</t>
        </is>
      </c>
      <c r="B1" s="2" t="inlineStr">
        <is>
          <t>12 Months Ended</t>
        </is>
      </c>
    </row>
    <row r="2">
      <c r="B2" s="2" t="inlineStr">
        <is>
          <t>Dec. 31, 2022</t>
        </is>
      </c>
      <c r="C2" s="2" t="inlineStr">
        <is>
          <t>Dec. 31, 2021</t>
        </is>
      </c>
      <c r="D2" s="2" t="inlineStr">
        <is>
          <t>Mar. 31, 2023</t>
        </is>
      </c>
      <c r="E2" s="2" t="inlineStr">
        <is>
          <t>Sep. 30, 2022</t>
        </is>
      </c>
      <c r="F2" s="2" t="inlineStr">
        <is>
          <t>Jun. 30, 2022</t>
        </is>
      </c>
      <c r="G2" s="2" t="inlineStr">
        <is>
          <t>Mar. 31, 2022</t>
        </is>
      </c>
      <c r="H2" s="2" t="inlineStr">
        <is>
          <t>Sep. 30, 2021</t>
        </is>
      </c>
      <c r="I2" s="2" t="inlineStr">
        <is>
          <t>Jun. 30, 2021</t>
        </is>
      </c>
      <c r="J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5" t="n">
        <v>45097</v>
      </c>
      <c r="C4" s="5" t="n">
        <v>53415</v>
      </c>
      <c r="D4" s="5" t="n">
        <v>4848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wance for doubtful accounts</t>
        </is>
      </c>
      <c r="B5" s="6" t="n">
        <v>-559</v>
      </c>
      <c r="C5" s="6" t="n">
        <v>-532</v>
      </c>
      <c r="D5" s="6" t="n">
        <v>-4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ce for credit provisions</t>
        </is>
      </c>
      <c r="B6" s="6" t="n">
        <v>-970</v>
      </c>
      <c r="C6" s="6" t="n">
        <v>-12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 net</t>
        </is>
      </c>
      <c r="B7" s="6" t="n">
        <v>44538</v>
      </c>
      <c r="C7" s="5" t="n">
        <v>51615</v>
      </c>
      <c r="D7" s="5" t="n">
        <v>48055</v>
      </c>
      <c r="E7" s="5" t="n">
        <v>41712</v>
      </c>
      <c r="F7" s="5" t="n">
        <v>51044</v>
      </c>
      <c r="G7" s="5" t="n">
        <v>57439</v>
      </c>
      <c r="H7" s="5" t="n">
        <v>52895</v>
      </c>
      <c r="I7" s="5" t="n">
        <v>47841</v>
      </c>
      <c r="J7" s="5" t="n">
        <v>42358</v>
      </c>
    </row>
    <row r="8">
      <c r="A8" s="4" t="inlineStr">
        <is>
          <t>Cumulative Effect, Period of Adoption, Adjusted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t>
        </is>
      </c>
      <c r="B10" s="5" t="n">
        <v>460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8:01:42Z</dcterms:created>
  <dcterms:modified xmlns:dcterms="http://purl.org/dc/terms/" xmlns:xsi="http://www.w3.org/2001/XMLSchema-instance" xsi:type="dcterms:W3CDTF">2023-06-08T18:01:42Z</dcterms:modified>
</cp:coreProperties>
</file>